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UBLIC OFFERING (Details)"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WARRANT LIABILITIES (Details)" sheetId="36" state="visible" r:id="rId36"/>
    <sheet xmlns:r="http://schemas.openxmlformats.org/officeDocument/2006/relationships" name="WARRANT LIABILITIES - Redemptio" sheetId="37" state="visible" r:id="rId37"/>
    <sheet xmlns:r="http://schemas.openxmlformats.org/officeDocument/2006/relationships" name="INCOME TAX - Net deferred tax a" sheetId="38" state="visible" r:id="rId38"/>
    <sheet xmlns:r="http://schemas.openxmlformats.org/officeDocument/2006/relationships" name="INCOME TAX - Income tax provisi" sheetId="39" state="visible" r:id="rId39"/>
    <sheet xmlns:r="http://schemas.openxmlformats.org/officeDocument/2006/relationships" name="INCOME TAX - Reconciliation of " sheetId="40" state="visible" r:id="rId40"/>
    <sheet xmlns:r="http://schemas.openxmlformats.org/officeDocument/2006/relationships" name="INCOME TAX - Additional Informa" sheetId="41" state="visible" r:id="rId41"/>
    <sheet xmlns:r="http://schemas.openxmlformats.org/officeDocument/2006/relationships" name="FAIR VALUE MEASUREMENTS (Detail" sheetId="42" state="visible" r:id="rId42"/>
    <sheet xmlns:r="http://schemas.openxmlformats.org/officeDocument/2006/relationships" name="FAIR VALUE MEASUREMENTS - Key i" sheetId="43" state="visible" r:id="rId43"/>
    <sheet xmlns:r="http://schemas.openxmlformats.org/officeDocument/2006/relationships" name="FAIR VALUE MEASUREMENTS - Chang" sheetId="44" state="visible" r:id="rId44"/>
    <sheet xmlns:r="http://schemas.openxmlformats.org/officeDocument/2006/relationships" name="FAIR VALUE MEASUREMENTS - Addit" sheetId="45" state="visible" r:id="rId45"/>
    <sheet xmlns:r="http://schemas.openxmlformats.org/officeDocument/2006/relationships" name="CONDENSED CONSOLIDATED BALANCE " sheetId="46" state="visible" r:id="rId46"/>
    <sheet xmlns:r="http://schemas.openxmlformats.org/officeDocument/2006/relationships" name="CONDENSED CONSOLIDATED BALANC_2" sheetId="47" state="visible" r:id="rId47"/>
    <sheet xmlns:r="http://schemas.openxmlformats.org/officeDocument/2006/relationships" name="CONDENSED CONSOLIDATED STATEMEN" sheetId="48" state="visible" r:id="rId48"/>
    <sheet xmlns:r="http://schemas.openxmlformats.org/officeDocument/2006/relationships" name="CONDENSED CONSOLIDATED STATEM_2" sheetId="49" state="visible" r:id="rId49"/>
    <sheet xmlns:r="http://schemas.openxmlformats.org/officeDocument/2006/relationships" name="CONDENSED CONSOLIDATED STATEM_3" sheetId="50" state="visible" r:id="rId50"/>
    <sheet xmlns:r="http://schemas.openxmlformats.org/officeDocument/2006/relationships" name="DESCRIPTION OF ORGANIZATION A_3" sheetId="51" state="visible" r:id="rId51"/>
    <sheet xmlns:r="http://schemas.openxmlformats.org/officeDocument/2006/relationships" name="SUMMARY OF SIGNIFICANT ACCOUN_6" sheetId="52" state="visible" r:id="rId52"/>
    <sheet xmlns:r="http://schemas.openxmlformats.org/officeDocument/2006/relationships" name="PUBLIC OFFERING_2" sheetId="53" state="visible" r:id="rId53"/>
    <sheet xmlns:r="http://schemas.openxmlformats.org/officeDocument/2006/relationships" name="PRIVATE PLACEMENT_2" sheetId="54" state="visible" r:id="rId54"/>
    <sheet xmlns:r="http://schemas.openxmlformats.org/officeDocument/2006/relationships" name="RELATED PARTY TRANSACTIONS_2" sheetId="55" state="visible" r:id="rId55"/>
    <sheet xmlns:r="http://schemas.openxmlformats.org/officeDocument/2006/relationships" name="COMMITMENTS_2" sheetId="56" state="visible" r:id="rId56"/>
    <sheet xmlns:r="http://schemas.openxmlformats.org/officeDocument/2006/relationships" name="STOCKHOLDERS' EQUITY_2" sheetId="57" state="visible" r:id="rId57"/>
    <sheet xmlns:r="http://schemas.openxmlformats.org/officeDocument/2006/relationships" name="WARRANT LIABILITIES_2" sheetId="58" state="visible" r:id="rId58"/>
    <sheet xmlns:r="http://schemas.openxmlformats.org/officeDocument/2006/relationships" name="FAIR VALUE MEASUREMENTS_2" sheetId="59" state="visible" r:id="rId59"/>
    <sheet xmlns:r="http://schemas.openxmlformats.org/officeDocument/2006/relationships" name="SUBSEQUENT EVENTS_2"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FAIR VALUE MEASUREMENTS (Tabl_2" sheetId="63" state="visible" r:id="rId63"/>
    <sheet xmlns:r="http://schemas.openxmlformats.org/officeDocument/2006/relationships" name="DESCRIPTION OF ORGANIZATION A_4"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PUBLIC OFFERING (Details)_2" sheetId="67" state="visible" r:id="rId67"/>
    <sheet xmlns:r="http://schemas.openxmlformats.org/officeDocument/2006/relationships" name="PRIVATE PLACEMENT (Details)_2" sheetId="68" state="visible" r:id="rId68"/>
    <sheet xmlns:r="http://schemas.openxmlformats.org/officeDocument/2006/relationships" name="RELATED PARTY TRANSACTIONS (D_2" sheetId="69" state="visible" r:id="rId69"/>
    <sheet xmlns:r="http://schemas.openxmlformats.org/officeDocument/2006/relationships" name="COMMITMENTS (Details)_2" sheetId="70" state="visible" r:id="rId70"/>
    <sheet xmlns:r="http://schemas.openxmlformats.org/officeDocument/2006/relationships" name="STOCKHOLDERS' EQUITY - Prefer_2" sheetId="71" state="visible" r:id="rId71"/>
    <sheet xmlns:r="http://schemas.openxmlformats.org/officeDocument/2006/relationships" name="STOCKHOLDERS' EQUITY - Common_2" sheetId="72" state="visible" r:id="rId72"/>
    <sheet xmlns:r="http://schemas.openxmlformats.org/officeDocument/2006/relationships" name="WARRANT LIABILITIES (Details)_2" sheetId="73" state="visible" r:id="rId73"/>
    <sheet xmlns:r="http://schemas.openxmlformats.org/officeDocument/2006/relationships" name="WARRANT LIABILITIES - Redempt_2" sheetId="74" state="visible" r:id="rId74"/>
    <sheet xmlns:r="http://schemas.openxmlformats.org/officeDocument/2006/relationships" name="FAIR VALUE MEASUREMENTS (Deta_2" sheetId="75" state="visible" r:id="rId75"/>
    <sheet xmlns:r="http://schemas.openxmlformats.org/officeDocument/2006/relationships" name="FAIR VALUE MEASUREMENTS - Cha_2" sheetId="76" state="visible" r:id="rId76"/>
    <sheet xmlns:r="http://schemas.openxmlformats.org/officeDocument/2006/relationships" name="FAIR VALUE MEASUREMENTS - Key_2" sheetId="77" state="visible" r:id="rId77"/>
    <sheet xmlns:r="http://schemas.openxmlformats.org/officeDocument/2006/relationships" name="CONSOLIDATED BALANCE SHEETS_2" sheetId="78" state="visible" r:id="rId78"/>
    <sheet xmlns:r="http://schemas.openxmlformats.org/officeDocument/2006/relationships" name="CONSOLIDATED BALANCE SHEETS (_2" sheetId="79" state="visible" r:id="rId79"/>
    <sheet xmlns:r="http://schemas.openxmlformats.org/officeDocument/2006/relationships" name="CONSOLIDATED STATEMENTS OF OP_2" sheetId="80" state="visible" r:id="rId80"/>
    <sheet xmlns:r="http://schemas.openxmlformats.org/officeDocument/2006/relationships" name="CONSOLIDATED STATEMENT OF CHANG" sheetId="81" state="visible" r:id="rId81"/>
    <sheet xmlns:r="http://schemas.openxmlformats.org/officeDocument/2006/relationships" name="CONSOLIDATED STATEMENTS OF CA_2" sheetId="82" state="visible" r:id="rId82"/>
    <sheet xmlns:r="http://schemas.openxmlformats.org/officeDocument/2006/relationships" name="Business, Liquidity and Capital" sheetId="83" state="visible" r:id="rId83"/>
    <sheet xmlns:r="http://schemas.openxmlformats.org/officeDocument/2006/relationships" name="Summary of Significant Accou_11" sheetId="84" state="visible" r:id="rId84"/>
    <sheet xmlns:r="http://schemas.openxmlformats.org/officeDocument/2006/relationships" name="Property and Equipment" sheetId="85" state="visible" r:id="rId85"/>
    <sheet xmlns:r="http://schemas.openxmlformats.org/officeDocument/2006/relationships" name="Investment in Joint Venture" sheetId="86" state="visible" r:id="rId86"/>
    <sheet xmlns:r="http://schemas.openxmlformats.org/officeDocument/2006/relationships" name="Intangible Assets" sheetId="87" state="visible" r:id="rId87"/>
    <sheet xmlns:r="http://schemas.openxmlformats.org/officeDocument/2006/relationships" name="Right-of-Use Asset" sheetId="88" state="visible" r:id="rId88"/>
    <sheet xmlns:r="http://schemas.openxmlformats.org/officeDocument/2006/relationships" name="Note Payable" sheetId="89" state="visible" r:id="rId89"/>
    <sheet xmlns:r="http://schemas.openxmlformats.org/officeDocument/2006/relationships" name="Stockholders' Equity_2_3" sheetId="90" state="visible" r:id="rId90"/>
    <sheet xmlns:r="http://schemas.openxmlformats.org/officeDocument/2006/relationships" name="Stock-Based Compensation" sheetId="91" state="visible" r:id="rId91"/>
    <sheet xmlns:r="http://schemas.openxmlformats.org/officeDocument/2006/relationships" name="Income Taxes" sheetId="92" state="visible" r:id="rId92"/>
    <sheet xmlns:r="http://schemas.openxmlformats.org/officeDocument/2006/relationships" name="Related Party Transactions_2_3" sheetId="93" state="visible" r:id="rId93"/>
    <sheet xmlns:r="http://schemas.openxmlformats.org/officeDocument/2006/relationships" name="Commitments and Contingencies" sheetId="94" state="visible" r:id="rId94"/>
    <sheet xmlns:r="http://schemas.openxmlformats.org/officeDocument/2006/relationships" name="COVID-19" sheetId="95" state="visible" r:id="rId95"/>
    <sheet xmlns:r="http://schemas.openxmlformats.org/officeDocument/2006/relationships" name="Summary of Significant Accou_12" sheetId="96" state="visible" r:id="rId96"/>
    <sheet xmlns:r="http://schemas.openxmlformats.org/officeDocument/2006/relationships" name="Summary of Significant Accou_13" sheetId="97" state="visible" r:id="rId97"/>
    <sheet xmlns:r="http://schemas.openxmlformats.org/officeDocument/2006/relationships" name="Property and Equipment (Tables)" sheetId="98" state="visible" r:id="rId98"/>
    <sheet xmlns:r="http://schemas.openxmlformats.org/officeDocument/2006/relationships" name="Intangible Assets (Tables)" sheetId="99" state="visible" r:id="rId99"/>
    <sheet xmlns:r="http://schemas.openxmlformats.org/officeDocument/2006/relationships" name="Right-of-Use Asset (Tables)" sheetId="100" state="visible" r:id="rId100"/>
    <sheet xmlns:r="http://schemas.openxmlformats.org/officeDocument/2006/relationships" name="Stock-Based Compensation (Table" sheetId="101" state="visible" r:id="rId101"/>
    <sheet xmlns:r="http://schemas.openxmlformats.org/officeDocument/2006/relationships" name="Income Taxes (Tables)" sheetId="102" state="visible" r:id="rId102"/>
    <sheet xmlns:r="http://schemas.openxmlformats.org/officeDocument/2006/relationships" name="Business, Liquidity and Capit_2" sheetId="103" state="visible" r:id="rId103"/>
    <sheet xmlns:r="http://schemas.openxmlformats.org/officeDocument/2006/relationships" name="Business, Liquidity and Capit_3" sheetId="104" state="visible" r:id="rId104"/>
    <sheet xmlns:r="http://schemas.openxmlformats.org/officeDocument/2006/relationships" name="Summary of Significant Accou_14" sheetId="105" state="visible" r:id="rId105"/>
    <sheet xmlns:r="http://schemas.openxmlformats.org/officeDocument/2006/relationships" name="Summary of Significant Accou_15" sheetId="106" state="visible" r:id="rId106"/>
    <sheet xmlns:r="http://schemas.openxmlformats.org/officeDocument/2006/relationships" name="Summary of Significant Accou_16" sheetId="107" state="visible" r:id="rId107"/>
    <sheet xmlns:r="http://schemas.openxmlformats.org/officeDocument/2006/relationships" name="Summary of Significant Accou_17" sheetId="108" state="visible" r:id="rId108"/>
    <sheet xmlns:r="http://schemas.openxmlformats.org/officeDocument/2006/relationships" name="Summary of Significant Accou_18" sheetId="109" state="visible" r:id="rId109"/>
    <sheet xmlns:r="http://schemas.openxmlformats.org/officeDocument/2006/relationships" name="Summary of Significant Accou_19" sheetId="110" state="visible" r:id="rId110"/>
    <sheet xmlns:r="http://schemas.openxmlformats.org/officeDocument/2006/relationships" name="Summary of Significant Accou_20" sheetId="111" state="visible" r:id="rId111"/>
    <sheet xmlns:r="http://schemas.openxmlformats.org/officeDocument/2006/relationships" name="Property and Equipment (Details" sheetId="112" state="visible" r:id="rId112"/>
    <sheet xmlns:r="http://schemas.openxmlformats.org/officeDocument/2006/relationships" name="Investment in Joint Venture (De" sheetId="113" state="visible" r:id="rId113"/>
    <sheet xmlns:r="http://schemas.openxmlformats.org/officeDocument/2006/relationships" name="Intangible Assets - Purchase of" sheetId="114" state="visible" r:id="rId114"/>
    <sheet xmlns:r="http://schemas.openxmlformats.org/officeDocument/2006/relationships" name="Intangible Assets - Intangible " sheetId="115" state="visible" r:id="rId115"/>
    <sheet xmlns:r="http://schemas.openxmlformats.org/officeDocument/2006/relationships" name="Right-of-Use Asset - Balance sh" sheetId="116" state="visible" r:id="rId116"/>
    <sheet xmlns:r="http://schemas.openxmlformats.org/officeDocument/2006/relationships" name="Right-of-Use Asset - Lease cost" sheetId="117" state="visible" r:id="rId117"/>
    <sheet xmlns:r="http://schemas.openxmlformats.org/officeDocument/2006/relationships" name="Note Payable (Details)" sheetId="118" state="visible" r:id="rId118"/>
    <sheet xmlns:r="http://schemas.openxmlformats.org/officeDocument/2006/relationships" name="Stockholders' Equity - Authoriz" sheetId="119" state="visible" r:id="rId119"/>
    <sheet xmlns:r="http://schemas.openxmlformats.org/officeDocument/2006/relationships" name="Stockholders' Equity - Series S" sheetId="120" state="visible" r:id="rId120"/>
    <sheet xmlns:r="http://schemas.openxmlformats.org/officeDocument/2006/relationships" name="Stockholders' Equity - Series A" sheetId="121" state="visible" r:id="rId121"/>
    <sheet xmlns:r="http://schemas.openxmlformats.org/officeDocument/2006/relationships" name="Stockholders' Equity - Series B" sheetId="122" state="visible" r:id="rId122"/>
    <sheet xmlns:r="http://schemas.openxmlformats.org/officeDocument/2006/relationships" name="Stockholders' Equity - Attribut" sheetId="123" state="visible" r:id="rId123"/>
    <sheet xmlns:r="http://schemas.openxmlformats.org/officeDocument/2006/relationships" name="Stock-Based Compensation - Equi" sheetId="124" state="visible" r:id="rId124"/>
    <sheet xmlns:r="http://schemas.openxmlformats.org/officeDocument/2006/relationships" name="Stock-Based Compensation - Awar" sheetId="125" state="visible" r:id="rId125"/>
    <sheet xmlns:r="http://schemas.openxmlformats.org/officeDocument/2006/relationships" name="Stock-Based Compensation - Opti" sheetId="126" state="visible" r:id="rId126"/>
    <sheet xmlns:r="http://schemas.openxmlformats.org/officeDocument/2006/relationships" name="Stock-Based Compensation - Stoc" sheetId="127" state="visible" r:id="rId127"/>
    <sheet xmlns:r="http://schemas.openxmlformats.org/officeDocument/2006/relationships" name="Stock-Based Compensation - St_2" sheetId="128" state="visible" r:id="rId128"/>
    <sheet xmlns:r="http://schemas.openxmlformats.org/officeDocument/2006/relationships" name="Income Taxes - provision (benef" sheetId="129" state="visible" r:id="rId129"/>
    <sheet xmlns:r="http://schemas.openxmlformats.org/officeDocument/2006/relationships" name="Income Taxes - sources and tax " sheetId="130" state="visible" r:id="rId130"/>
    <sheet xmlns:r="http://schemas.openxmlformats.org/officeDocument/2006/relationships" name="Income Taxes - deferred tax ass" sheetId="131" state="visible" r:id="rId131"/>
    <sheet xmlns:r="http://schemas.openxmlformats.org/officeDocument/2006/relationships" name="Income Taxes (Details)" sheetId="132" state="visible" r:id="rId132"/>
    <sheet xmlns:r="http://schemas.openxmlformats.org/officeDocument/2006/relationships" name="Income Taxes - Additional Infor" sheetId="133" state="visible" r:id="rId133"/>
    <sheet xmlns:r="http://schemas.openxmlformats.org/officeDocument/2006/relationships" name="Related Party Transactions (D_3" sheetId="134" state="visible" r:id="rId134"/>
    <sheet xmlns:r="http://schemas.openxmlformats.org/officeDocument/2006/relationships" name="Commitments and Contingencies (" sheetId="135" state="visible" r:id="rId135"/>
    <sheet xmlns:r="http://schemas.openxmlformats.org/officeDocument/2006/relationships" name="COVID-19 (Details)" sheetId="136" state="visible" r:id="rId136"/>
    <sheet xmlns:r="http://schemas.openxmlformats.org/officeDocument/2006/relationships" name="CONDENSED CONSOLIDATED STATEM_4" sheetId="137" state="visible" r:id="rId137"/>
    <sheet xmlns:r="http://schemas.openxmlformats.org/officeDocument/2006/relationships" name="CONDENSED CONSOLIDATED BALANC_3" sheetId="138" state="visible" r:id="rId138"/>
    <sheet xmlns:r="http://schemas.openxmlformats.org/officeDocument/2006/relationships" name="CONDENSED CONSOLIDATED BALANC_4" sheetId="139" state="visible" r:id="rId139"/>
    <sheet xmlns:r="http://schemas.openxmlformats.org/officeDocument/2006/relationships" name="CONDENSED CONSOLIDATED STATEM_5" sheetId="140" state="visible" r:id="rId140"/>
    <sheet xmlns:r="http://schemas.openxmlformats.org/officeDocument/2006/relationships" name="CONDENSED CONSOLIDATED STATEM_6" sheetId="141" state="visible" r:id="rId141"/>
    <sheet xmlns:r="http://schemas.openxmlformats.org/officeDocument/2006/relationships" name="CONDENSED CONSOLIDATED STATEM_7" sheetId="142" state="visible" r:id="rId142"/>
    <sheet xmlns:r="http://schemas.openxmlformats.org/officeDocument/2006/relationships" name="Business, Liquidity and Capit_4" sheetId="143" state="visible" r:id="rId143"/>
    <sheet xmlns:r="http://schemas.openxmlformats.org/officeDocument/2006/relationships" name="Summary of Significant Accou_21" sheetId="144" state="visible" r:id="rId144"/>
    <sheet xmlns:r="http://schemas.openxmlformats.org/officeDocument/2006/relationships" name="Investment in Joint Venture_2" sheetId="145" state="visible" r:id="rId145"/>
    <sheet xmlns:r="http://schemas.openxmlformats.org/officeDocument/2006/relationships" name="Intangible Assets_2" sheetId="146" state="visible" r:id="rId146"/>
    <sheet xmlns:r="http://schemas.openxmlformats.org/officeDocument/2006/relationships" name="Right-of-Use Asset and Operatin" sheetId="147" state="visible" r:id="rId147"/>
    <sheet xmlns:r="http://schemas.openxmlformats.org/officeDocument/2006/relationships" name="Note Payable_2" sheetId="148" state="visible" r:id="rId148"/>
    <sheet xmlns:r="http://schemas.openxmlformats.org/officeDocument/2006/relationships" name="Stock-Based Compensation_2" sheetId="149" state="visible" r:id="rId149"/>
    <sheet xmlns:r="http://schemas.openxmlformats.org/officeDocument/2006/relationships" name="Related Party Transactions_2__4" sheetId="150" state="visible" r:id="rId150"/>
    <sheet xmlns:r="http://schemas.openxmlformats.org/officeDocument/2006/relationships" name="Commitments and Contingencies_2" sheetId="151" state="visible" r:id="rId151"/>
    <sheet xmlns:r="http://schemas.openxmlformats.org/officeDocument/2006/relationships" name="COVID 19 Risks and Uncertaintie" sheetId="152" state="visible" r:id="rId152"/>
    <sheet xmlns:r="http://schemas.openxmlformats.org/officeDocument/2006/relationships" name="Merger Agreement" sheetId="153" state="visible" r:id="rId153"/>
    <sheet xmlns:r="http://schemas.openxmlformats.org/officeDocument/2006/relationships" name="Summary of Significant Accou_22" sheetId="154" state="visible" r:id="rId154"/>
    <sheet xmlns:r="http://schemas.openxmlformats.org/officeDocument/2006/relationships" name="Summary of Significant Accou_23" sheetId="155" state="visible" r:id="rId155"/>
    <sheet xmlns:r="http://schemas.openxmlformats.org/officeDocument/2006/relationships" name="Property and Equipment (Table_2" sheetId="156" state="visible" r:id="rId156"/>
    <sheet xmlns:r="http://schemas.openxmlformats.org/officeDocument/2006/relationships" name="Intangible Assets (Tables)_2" sheetId="157" state="visible" r:id="rId157"/>
    <sheet xmlns:r="http://schemas.openxmlformats.org/officeDocument/2006/relationships" name="Right-of-Use Asset and Operat_2" sheetId="158" state="visible" r:id="rId158"/>
    <sheet xmlns:r="http://schemas.openxmlformats.org/officeDocument/2006/relationships" name="Stock-Based Compensation (Tab_2" sheetId="159" state="visible" r:id="rId159"/>
    <sheet xmlns:r="http://schemas.openxmlformats.org/officeDocument/2006/relationships" name="Business, Liquidity and Capit_5" sheetId="160" state="visible" r:id="rId160"/>
    <sheet xmlns:r="http://schemas.openxmlformats.org/officeDocument/2006/relationships" name="Business, Liquidity and Capit_6" sheetId="161" state="visible" r:id="rId161"/>
    <sheet xmlns:r="http://schemas.openxmlformats.org/officeDocument/2006/relationships" name="Summary of Significant Accou_24" sheetId="162" state="visible" r:id="rId162"/>
    <sheet xmlns:r="http://schemas.openxmlformats.org/officeDocument/2006/relationships" name="Summary of Significant Accou_25" sheetId="163" state="visible" r:id="rId163"/>
    <sheet xmlns:r="http://schemas.openxmlformats.org/officeDocument/2006/relationships" name="Summary of Significant Accou_26" sheetId="164" state="visible" r:id="rId164"/>
    <sheet xmlns:r="http://schemas.openxmlformats.org/officeDocument/2006/relationships" name="Summary of Significant Accou_27" sheetId="165" state="visible" r:id="rId165"/>
    <sheet xmlns:r="http://schemas.openxmlformats.org/officeDocument/2006/relationships" name="Summary of Significant Accou_28" sheetId="166" state="visible" r:id="rId166"/>
    <sheet xmlns:r="http://schemas.openxmlformats.org/officeDocument/2006/relationships" name="Investment in Joint Venture (_2" sheetId="167" state="visible" r:id="rId167"/>
    <sheet xmlns:r="http://schemas.openxmlformats.org/officeDocument/2006/relationships" name="Intangible Assets - Purchase _2" sheetId="168" state="visible" r:id="rId168"/>
    <sheet xmlns:r="http://schemas.openxmlformats.org/officeDocument/2006/relationships" name="Intangible Assets - Intangibl_2" sheetId="169" state="visible" r:id="rId169"/>
    <sheet xmlns:r="http://schemas.openxmlformats.org/officeDocument/2006/relationships" name="Right-of-Use Asset and Operat_3" sheetId="170" state="visible" r:id="rId170"/>
    <sheet xmlns:r="http://schemas.openxmlformats.org/officeDocument/2006/relationships" name="Right-of-Use Asset and Operat_4" sheetId="171" state="visible" r:id="rId171"/>
    <sheet xmlns:r="http://schemas.openxmlformats.org/officeDocument/2006/relationships" name="Right-of-Use Asset and Operat_5" sheetId="172" state="visible" r:id="rId172"/>
    <sheet xmlns:r="http://schemas.openxmlformats.org/officeDocument/2006/relationships" name="Right-of-Use Asset and Operat_6" sheetId="173" state="visible" r:id="rId173"/>
    <sheet xmlns:r="http://schemas.openxmlformats.org/officeDocument/2006/relationships" name="Note Payable (Details)_2" sheetId="174" state="visible" r:id="rId174"/>
    <sheet xmlns:r="http://schemas.openxmlformats.org/officeDocument/2006/relationships" name="Stock-Based Compensation - Eq_2" sheetId="175" state="visible" r:id="rId175"/>
    <sheet xmlns:r="http://schemas.openxmlformats.org/officeDocument/2006/relationships" name="Stock-Based Compensation - Op_2" sheetId="176" state="visible" r:id="rId176"/>
    <sheet xmlns:r="http://schemas.openxmlformats.org/officeDocument/2006/relationships" name="Stock-Based Compensation - Aw_2" sheetId="177" state="visible" r:id="rId177"/>
    <sheet xmlns:r="http://schemas.openxmlformats.org/officeDocument/2006/relationships" name="Stock-Based Compensation - St_3" sheetId="178" state="visible" r:id="rId178"/>
    <sheet xmlns:r="http://schemas.openxmlformats.org/officeDocument/2006/relationships" name="Stock-Based Compensation - St_4" sheetId="179" state="visible" r:id="rId179"/>
    <sheet xmlns:r="http://schemas.openxmlformats.org/officeDocument/2006/relationships" name="Stock-Based Compensation - Rest" sheetId="180" state="visible" r:id="rId180"/>
    <sheet xmlns:r="http://schemas.openxmlformats.org/officeDocument/2006/relationships" name="Stock-Based Compensation - Re_2" sheetId="181" state="visible" r:id="rId181"/>
    <sheet xmlns:r="http://schemas.openxmlformats.org/officeDocument/2006/relationships" name="Stock-Based Compensation - St_5" sheetId="182" state="visible" r:id="rId182"/>
    <sheet xmlns:r="http://schemas.openxmlformats.org/officeDocument/2006/relationships" name="Stock-Based Compensation - Fair" sheetId="183" state="visible" r:id="rId183"/>
    <sheet xmlns:r="http://schemas.openxmlformats.org/officeDocument/2006/relationships" name="Related Party Transactions (D_4" sheetId="184" state="visible" r:id="rId184"/>
    <sheet xmlns:r="http://schemas.openxmlformats.org/officeDocument/2006/relationships" name="Commitments and Contingencies_3" sheetId="185" state="visible" r:id="rId185"/>
    <sheet xmlns:r="http://schemas.openxmlformats.org/officeDocument/2006/relationships" name="COVID 19 Risks and Uncertaint_2" sheetId="186" state="visible" r:id="rId186"/>
    <sheet xmlns:r="http://schemas.openxmlformats.org/officeDocument/2006/relationships" name="Merger Agreement (Details)" sheetId="187" state="visible" r:id="rId1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Entity Registrant Name</t>
        </is>
      </c>
      <c r="B4" s="4" t="inlineStr">
        <is>
          <t>Blade Air Mobility, Inc.</t>
        </is>
      </c>
    </row>
    <row r="5">
      <c r="A5" s="4" t="inlineStr">
        <is>
          <t>Entity Central Index Key</t>
        </is>
      </c>
      <c r="B5" s="4" t="inlineStr">
        <is>
          <t>0001779128</t>
        </is>
      </c>
    </row>
    <row r="6">
      <c r="A6" s="4" t="inlineStr">
        <is>
          <t>Document Type</t>
        </is>
      </c>
      <c r="B6" s="4" t="inlineStr">
        <is>
          <t>S-1</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7, 2021, which contains the audited financial statements and notes thereto. The financial information as of December 31, 2020 is derived from the audited financial statements presented in the Company’s Annual Report on Form 10-K/A for the year ended December 31, 2020. The interim results of operations for the three months ended March 31, 2021 are not necessarily indicative of the results to be expected for the year ending December 31, 2021 or for any future interim periods.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include the fair value of the Company’s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r December 31, 2020.
Marketable Securities Held in Trust Account
At March 31, 2021 and December 31, 2020, substantially all of the assets held in the Trust Account were held in money market funds that invest primarily in U.S. Treasury Bill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c r="C4" s="4" t="inlineStr">
        <is>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substantially all of the assets held in the Trust Account were held in money market funds that invest primarily in U.S. Treasury Bills. During the year ended December 31, 2020, the Company withdrew $334,927 of interest income from the Trust Account to pay franchise and income tax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Monte Carlo simulation approach (see Note 11).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May 24, 2019
(inception)
Year Ended
through
December 31,
December 31,
2020
2019
Common stock subject to possible redemption
Numerator: Earnings allocable to Common stock subject to possible redemption
Interest earned on marketable securities held in Trust Account
$
492,250
$
832,225
Unrealized loss on marketable securities held in Trust Account
—
—
Net Income allocable to shares subject to possible redemption
$
492,250
$
832,225
Denominator: Weighted Average Common stock subject to possible redemption
Basic and diluted weighted average shares outstanding
24,689,816
24,387,850
Basic and diluted net income per share
$
0.02
$
0.03
Non-Redeemable Common Stock
Numerator: Net Loss minus Net Earnings
Net Income (Loss)
$
(20,522,282)
$
2,331,442
Net Income (Loss) allocable to Common stock subject to possible redemption
(492,250)
(832,225)
Non-Redeemable Net Loss
$
(21,014,532)
$
1,499,217
Denominator: Weighted Average Non-Redeemable Common Stock
Basic and diluted weighted average shares outstanding
9,685,184
8,025,569
Basic and diluted net income (loss) per share
$
(2.17)
$
0.19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ight-of-Use Asset (Tables) - Blade Urban Air Mobility [Member]</t>
        </is>
      </c>
      <c r="B1" s="2" t="inlineStr">
        <is>
          <t>6 Months Ended</t>
        </is>
      </c>
      <c r="C1" s="2" t="inlineStr">
        <is>
          <t>12 Months Ended</t>
        </is>
      </c>
    </row>
    <row r="2">
      <c r="B2" s="2" t="inlineStr">
        <is>
          <t>Mar. 31, 2021</t>
        </is>
      </c>
      <c r="C2" s="2" t="inlineStr">
        <is>
          <t>Sep. 30, 2020</t>
        </is>
      </c>
    </row>
    <row r="3">
      <c r="A3" s="4" t="inlineStr">
        <is>
          <t>Schedule of balance sheet information relating to leases</t>
        </is>
      </c>
      <c r="B3" s="4" t="inlineStr">
        <is>
          <t>As of
March
September 30,
Operating leases:
31, 2021
2020
Operating right-of-use asset
$
569
$
737
Operating lease liability, current
394
430
Operating lease liability, long term
125
291</t>
        </is>
      </c>
      <c r="C3" s="4" t="inlineStr">
        <is>
          <t>As of
Balance Sheet
September 30,
September 30,
Location
2020
2019
Operating leases:
Right-of-use asset
Operating Right-of-use asset
$
737
$
397
Operating lease liability, current
Operating lease liability, current
430
195
Operating lease liability, long term
Operating lease Liability, long term
291
175</t>
        </is>
      </c>
    </row>
    <row r="4">
      <c r="A4" s="4" t="inlineStr">
        <is>
          <t>Summary of lease cost and other information</t>
        </is>
      </c>
      <c r="B4" s="4" t="inlineStr">
        <is>
          <t>For the Three Months Ended March 31,
For the Six Months Ended March 31,
Lease cost
2021
2020
2021
2020
Short-term lease cost
$
12
$
8
$
52
$
30
Operating lease cost
115
138
227
182
Total
$
127
$
146
$
279
$
212
As of March 31,
As of September 30,
2021
2020
Weighted-average discount rate – operating lease
5.00
%
5.00
%
Weighted-average remaining lease term – operating lease (in months)
16
21</t>
        </is>
      </c>
      <c r="C4" s="4" t="inlineStr">
        <is>
          <t>Year Ended
Year Ended
September 30, 2020
September 30, 2019
Lease cost
Short-term lease cost
$
60
$
340
Operating lease cost
421
109
Total
$
481
$
449
Other information related to leases is presented below:
As of September 30,
2020
Other information
Weighted-average discount rate – operating lease
5.00
%
Weighted-average remaining lease term – operating lease (in months)
21</t>
        </is>
      </c>
    </row>
    <row r="5">
      <c r="A5" s="4" t="inlineStr">
        <is>
          <t>Schedule of expected annual minimum lease payments</t>
        </is>
      </c>
      <c r="B5" s="4" t="inlineStr">
        <is>
          <t>For the Years Ended September 30,
2021 (six months)
$
233
2022
270
2023
36
Total future minimum lease payments, undiscounted
539
Less: Imputed interest for leases in excess of one year
20
Present value of future minimum lease payments
$
519
Present value of future minimum lease payments - current
$
394
Present value of future minimum lease payments - non-current
$
125</t>
        </is>
      </c>
      <c r="C5" s="4" t="inlineStr">
        <is>
          <t>For Years September 30,
2021
$
455
2022
264
2023
36
Total future minimum lease payments, undiscounted
755
Less: Imputed interest for leases in excess of one year
34
Present value of future minimum lease payments
$
721
Present value of future minimum lease payments – current
$
430
Present value of future minimum lease payments, non-current
$
291</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tock-Based Compensation (Tables) - Blade Urban Air Mobility [Member]</t>
        </is>
      </c>
      <c r="B1" s="2" t="inlineStr">
        <is>
          <t>6 Months Ended</t>
        </is>
      </c>
      <c r="C1" s="2" t="inlineStr">
        <is>
          <t>12 Months Ended</t>
        </is>
      </c>
    </row>
    <row r="2">
      <c r="B2" s="2" t="inlineStr">
        <is>
          <t>Mar. 31, 2021</t>
        </is>
      </c>
      <c r="C2" s="2" t="inlineStr">
        <is>
          <t>Sep. 30, 2020</t>
        </is>
      </c>
    </row>
    <row r="3">
      <c r="A3" s="4" t="inlineStr">
        <is>
          <t>Summary of fair value of stock options granted based upon the assumptions</t>
        </is>
      </c>
      <c r="B3" s="4" t="inlineStr">
        <is>
          <t>The Company determined the fair value of stock options granted during the six months ended March 31, 2021 based upon the assumptions as provided below.
Stock price
$
7.28
Exercise price
$
7.28
Dividend yield
0
%
Expected volatility
60
%
Risk-Free interest rate
0.63
%
Expected life (in years)
6.08</t>
        </is>
      </c>
      <c r="C3" s="4" t="inlineStr">
        <is>
          <t>The Company determined the fair value of stock options granted (including the accounting for the modification of option awards) based upon the assumptions as provided below.
Year Ended September 30,
2020
2019
Stock price
$
0.13
$
0.44 – $0.48
Exercise price
$
0.13
$
0.44 – $0.48
Dividend yield
0
%
0
%
Expected volatility
60
%
60
%
Risk-Free interest rate
0.14% – 0.44
%
1.88% – 2.99
%
Expected life (in years)
2.4 – 6.08
5.48 – 6.08</t>
        </is>
      </c>
    </row>
    <row r="4">
      <c r="A4" s="4" t="inlineStr">
        <is>
          <t>Summary of stock option activities</t>
        </is>
      </c>
      <c r="B4" s="4" t="inlineStr">
        <is>
          <t>Following is a summary of stock option activities for the six months ended March 31, 2021:
Weighted
Weighted
Weighted
Average
Average
Average
Exercise
Grant Date
Remaining
Options
Price
Fair Value
Life (years)
Outstanding – October 1, 2020
13,543,398
$
0.14
$
0.15
6.8
Granted
15,000
7.28
4.00
Exercised
(77,603)
0.24
0.18
Forfeited
(157,480)
0.18
0.09
Outstanding – March 31, 2021
13,323,315
$
0.14
$
0.15
6.3
Exercisable as of March 31, 2021
9,595,015
$
0.14
$
0.14
5.5</t>
        </is>
      </c>
      <c r="C4" s="4" t="inlineStr">
        <is>
          <t>Following is a summary of stock option activities for the years ended September 30, 2020 and 2019:
Weighted
Weighted
Average
Weighted
Average
Grant Date
Average
Remaining
Options
Fair Value
Fair Value
Life (years)
Outstanding – October 1, 2018
7,197,652
$
0.25
$
0.10
7.0
Granted
5,076,337
0.45
0.26
Exercised
(306,925)
0.38
0.21
Forfeited
(187,856)
0.41
0.24
Outstanding – September 30, 2019
11,779,208
$
0.33
$
0.17
7.3
Granted
2,200,532
0.13
0.07
Exercised
(89,966)
0.48
0.27
Forfeited
(346,376)
0.48
0.27
Outstanding – September 30, 2020
13,543,398
0.14
0.15
6.8
Exercisable as of September 30, 2020
10,040,803
$
0.15
$
0.13
5.5</t>
        </is>
      </c>
    </row>
    <row r="5">
      <c r="A5" s="4" t="inlineStr">
        <is>
          <t>Summary of stock-based compensation expense</t>
        </is>
      </c>
      <c r="B5" s="4" t="inlineStr">
        <is>
          <t>Stock-based compensation expense for stock options and restricted stock in the condensed consolidated statements of operations is summarized as follows:
For the Three Months Ended March 31,
2021
2020
Software development
$
71
$
6
General and administrative
1,833
75
Selling and marketing
—
6
Total stock-based compensation expense
$
1,904
$
87
For the Six Months Ended March 31,
2021
2020
Software development
$
88
$
12
General and administrative
3,091
154
Selling and marketing
—
12
Total stock-based compensation expense
$
3,179
$
178</t>
        </is>
      </c>
      <c r="C5" s="4" t="inlineStr">
        <is>
          <t>Stock-based compensation expense in the consolidated statements of operations is summarized as follows:
Year Ended September 30,
2020
2019
Software development expenses
$
29
$
35
Sales and marketing expenses
—
12
General and administrative expenses
461
270
Total stock-based compensation expense
$
490
$
317</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come Taxes (Tables)</t>
        </is>
      </c>
      <c r="B1" s="2" t="inlineStr">
        <is>
          <t>12 Months Ended</t>
        </is>
      </c>
    </row>
    <row r="2">
      <c r="B2" s="2" t="inlineStr">
        <is>
          <t>Dec. 31, 2020</t>
        </is>
      </c>
      <c r="C2" s="2" t="inlineStr">
        <is>
          <t>Sep. 30, 2020</t>
        </is>
      </c>
    </row>
    <row r="3">
      <c r="A3" s="4" t="inlineStr">
        <is>
          <t>Summary of provision (benefit) for income taxes</t>
        </is>
      </c>
      <c r="B3" s="4" t="inlineStr">
        <is>
          <t>The income tax provision consists of the following:
As of December 31,
2020
2019
Federal
Current
$
170,647
$
208,612
Deferred
(99,629)
—
State and Local
Current
39,818
—
Deferred
(23,247)
—
Change in valuation allowance
122,876
—
Income tax provision
$
210,465
$
208,612</t>
        </is>
      </c>
    </row>
    <row r="4">
      <c r="A4" s="4" t="inlineStr">
        <is>
          <t>Summary of sources and tax effects of the differences</t>
        </is>
      </c>
      <c r="B4" s="4" t="inlineStr">
        <is>
          <t>A reconciliation of the federal income tax rate to the Company’s effective tax rate is as follows:
December 31,
December 31,
2020
2019
Statutory federal income tax rate
21.0
%
21.0
%
State taxes, net of federal tax benefit
4.9
%
0.0
%
Transaction costs allocable to warrant liabilities
0.0
%
%
Change in FV of warrant liabilities
(26.3)
%
(18.1)
%
Valuation allowance
(0.6)
%
0.0
%
Income tax provision
(1.0)
%
21.0
%</t>
        </is>
      </c>
    </row>
    <row r="5">
      <c r="A5" s="4" t="inlineStr">
        <is>
          <t>Summary of deferred tax assets and (liabilities)</t>
        </is>
      </c>
      <c r="B5" s="4" t="inlineStr">
        <is>
          <t>The Company’s net deferred tax assets are as follows:
As of December 31,
2020
2019
Deferred tax asset
Organizational costs/Startup expenses
$
122,876
$
—
Total deferred tax asset
122,876
—
Valuation allowance
(122,876)
—
Deferred tax asset, net of allowance
$
—
$
—</t>
        </is>
      </c>
    </row>
    <row r="6">
      <c r="A6" s="4" t="inlineStr">
        <is>
          <t>Blade Urban Air Mobility [Member]</t>
        </is>
      </c>
    </row>
    <row r="7">
      <c r="A7" s="4" t="inlineStr">
        <is>
          <t>Summary of provision (benefit) for income taxes</t>
        </is>
      </c>
      <c r="C7" s="4" t="inlineStr">
        <is>
          <t>The provision (benefit) for income taxes is comprised of the following components:
Year Ended September 30,
2020
2019
Current Federal
$
—
$
—
State
—
—
Total current
—
—
Federal
2,048
2,196
State
500
969
Total deferred before valuation allowance
2,548
3,165
Change in valuation allowance
(2,548)
(3,165)
Total deferred expense, net of valuation allowance
—
—
Total income tax expense
$
—
$
—</t>
        </is>
      </c>
    </row>
    <row r="8">
      <c r="A8" s="4" t="inlineStr">
        <is>
          <t>Summary of sources and tax effects of the differences</t>
        </is>
      </c>
      <c r="C8" s="4" t="inlineStr">
        <is>
          <t>The sources and tax effects of the differences are as follows:
Year Ended September 30,
2020
2019
Tax at federal statutory rate
(21.0)
%
(21.0)
%
State and local tax
(5.4)
%
(9.3)
%
Non-deductible stock compensation
0.3
%
0.3
%
Non-deductible expenses
0.7
%
0.7
%
Change in deferred tax rate
0.3
%
—
%
Change in valuation allowance
25.1
%
29.3
%
Effective tax rate
0.0
%
0.0
%</t>
        </is>
      </c>
    </row>
    <row r="9">
      <c r="A9" s="4" t="inlineStr">
        <is>
          <t>Summary of deferred tax assets and (liabilities)</t>
        </is>
      </c>
      <c r="C9" s="4" t="inlineStr">
        <is>
          <t>The Company’s deferred tax assets and (liabilities) consist of the following:
As of September 30,
2020
2019
Deferred tax assets/(liability):
Net operating loss carryforwards
$
9,769
$
7,339
Stock-based compensation
231
199
Amortization of intangibles
71
45
Deferred tax assets
10,071
7,583
Valuation allowance
(10,042)
(7,493)
Deferred tax assets, net of valuation allowance
29
90
Deferred tax liabilities:
Property and equipment
(29)
(90)
Tax deferred tax liabilities
(29)
(90)
Deferred tax liabilities, net of valuation allowance and deferred tax assets
$
—
$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Business, Liquidity and Capital Resources (Details) - USD ($)</t>
        </is>
      </c>
      <c r="B1" s="2" t="inlineStr">
        <is>
          <t>3 Months Ended</t>
        </is>
      </c>
      <c r="D1" s="2" t="inlineStr">
        <is>
          <t>4 Months Ended</t>
        </is>
      </c>
      <c r="E1" s="2" t="inlineStr">
        <is>
          <t>6 Months Ended</t>
        </is>
      </c>
      <c r="H1" s="2" t="inlineStr">
        <is>
          <t>7 Months Ended</t>
        </is>
      </c>
      <c r="I1" s="2" t="inlineStr">
        <is>
          <t>9 Months Ended</t>
        </is>
      </c>
      <c r="J1" s="2" t="inlineStr">
        <is>
          <t>12 Months Ended</t>
        </is>
      </c>
    </row>
    <row r="2">
      <c r="B2" s="2" t="inlineStr">
        <is>
          <t>Mar. 31, 2021</t>
        </is>
      </c>
      <c r="C2" s="2" t="inlineStr">
        <is>
          <t>Mar. 31, 2020</t>
        </is>
      </c>
      <c r="D2" s="2" t="inlineStr">
        <is>
          <t>Sep. 30, 2019</t>
        </is>
      </c>
      <c r="E2" s="2" t="inlineStr">
        <is>
          <t>Mar. 31, 2021</t>
        </is>
      </c>
      <c r="F2" s="2" t="inlineStr">
        <is>
          <t>Jun. 30, 2020</t>
        </is>
      </c>
      <c r="G2" s="2" t="inlineStr">
        <is>
          <t>Mar. 31, 2020</t>
        </is>
      </c>
      <c r="H2" s="2" t="inlineStr">
        <is>
          <t>Dec. 31, 2019</t>
        </is>
      </c>
      <c r="I2" s="2" t="inlineStr">
        <is>
          <t>Sep. 30, 2020</t>
        </is>
      </c>
      <c r="J2" s="2" t="inlineStr">
        <is>
          <t>Dec. 31, 2020</t>
        </is>
      </c>
      <c r="K2" s="2" t="inlineStr">
        <is>
          <t>Sep. 30, 2020</t>
        </is>
      </c>
      <c r="L2" s="2" t="inlineStr">
        <is>
          <t>Dec. 31, 2019</t>
        </is>
      </c>
      <c r="M2" s="2" t="inlineStr">
        <is>
          <t>Sep. 30, 2019</t>
        </is>
      </c>
      <c r="N2" s="2" t="inlineStr">
        <is>
          <t>Sep. 17, 2019</t>
        </is>
      </c>
      <c r="O2" s="2" t="inlineStr">
        <is>
          <t>May 23, 2019</t>
        </is>
      </c>
      <c r="P2" s="2" t="inlineStr">
        <is>
          <t>Sep. 30, 2018</t>
        </is>
      </c>
    </row>
    <row r="3">
      <c r="A3" s="4" t="inlineStr">
        <is>
          <t>Cash</t>
        </is>
      </c>
      <c r="B3" s="5" t="n">
        <v>485220</v>
      </c>
      <c r="E3" s="5" t="n">
        <v>485220</v>
      </c>
      <c r="H3" s="5" t="n">
        <v>1305608</v>
      </c>
      <c r="J3" s="5" t="n">
        <v>846068</v>
      </c>
      <c r="L3" s="5" t="n">
        <v>1305608</v>
      </c>
    </row>
    <row r="4">
      <c r="A4" s="4" t="inlineStr">
        <is>
          <t>Net Income (loss)</t>
        </is>
      </c>
      <c r="B4" s="6" t="n">
        <v>-1080978</v>
      </c>
      <c r="C4" s="5" t="n">
        <v>5697071</v>
      </c>
      <c r="D4" s="5" t="n">
        <v>-205197</v>
      </c>
      <c r="F4" s="5" t="n">
        <v>3182756</v>
      </c>
      <c r="H4" s="6" t="n">
        <v>2331442</v>
      </c>
      <c r="I4" s="5" t="n">
        <v>-1942399</v>
      </c>
      <c r="J4" s="6" t="n">
        <v>-20522282</v>
      </c>
      <c r="L4" s="6" t="n">
        <v>2331442</v>
      </c>
    </row>
    <row r="5">
      <c r="A5" s="4" t="inlineStr">
        <is>
          <t>Stockholders' equity</t>
        </is>
      </c>
      <c r="B5" s="6" t="n">
        <v>5000003</v>
      </c>
      <c r="C5" s="6" t="n">
        <v>5000008</v>
      </c>
      <c r="D5" s="6" t="n">
        <v>5000004</v>
      </c>
      <c r="E5" s="6" t="n">
        <v>5000003</v>
      </c>
      <c r="F5" s="5" t="n">
        <v>5000001</v>
      </c>
      <c r="G5" s="5" t="n">
        <v>5000008</v>
      </c>
      <c r="H5" s="6" t="n">
        <v>5000008</v>
      </c>
      <c r="I5" s="6" t="n">
        <v>5000007</v>
      </c>
      <c r="J5" s="6" t="n">
        <v>5000010</v>
      </c>
      <c r="K5" s="5" t="n">
        <v>5000007</v>
      </c>
      <c r="L5" s="6" t="n">
        <v>5000008</v>
      </c>
      <c r="M5" s="5" t="n">
        <v>5000004</v>
      </c>
      <c r="N5" s="5" t="n">
        <v>5000003</v>
      </c>
      <c r="O5" s="5" t="n">
        <v>0</v>
      </c>
    </row>
    <row r="6">
      <c r="A6" s="4" t="inlineStr">
        <is>
          <t>Cash flows used in operating activities</t>
        </is>
      </c>
      <c r="B6" s="6" t="n">
        <v>-360848</v>
      </c>
      <c r="C6" s="6" t="n">
        <v>-212273</v>
      </c>
      <c r="H6" s="6" t="n">
        <v>-256512</v>
      </c>
      <c r="J6" s="6" t="n">
        <v>-794467</v>
      </c>
    </row>
    <row r="7">
      <c r="A7" s="4" t="inlineStr">
        <is>
          <t>Net (loss) income</t>
        </is>
      </c>
      <c r="B7" s="6" t="n">
        <v>-1080978</v>
      </c>
      <c r="C7" s="6" t="n">
        <v>5697071</v>
      </c>
      <c r="H7" s="6" t="n">
        <v>2331442</v>
      </c>
      <c r="J7" s="6" t="n">
        <v>-20522282</v>
      </c>
    </row>
    <row r="8">
      <c r="A8" s="4" t="inlineStr">
        <is>
          <t>Blade Urban Air Mobility [Member]</t>
        </is>
      </c>
    </row>
    <row r="9">
      <c r="A9" s="4" t="inlineStr">
        <is>
          <t>Cash</t>
        </is>
      </c>
      <c r="B9" s="6" t="n">
        <v>7511000</v>
      </c>
      <c r="C9" s="6" t="n">
        <v>12467000</v>
      </c>
      <c r="D9" s="6" t="n">
        <v>22177000</v>
      </c>
      <c r="E9" s="6" t="n">
        <v>7511000</v>
      </c>
      <c r="G9" s="6" t="n">
        <v>12467000</v>
      </c>
      <c r="I9" s="6" t="n">
        <v>12162000</v>
      </c>
      <c r="K9" s="6" t="n">
        <v>12162000</v>
      </c>
      <c r="M9" s="6" t="n">
        <v>22177000</v>
      </c>
    </row>
    <row r="10">
      <c r="A10" s="4" t="inlineStr">
        <is>
          <t>Revenues</t>
        </is>
      </c>
      <c r="B10" s="6" t="n">
        <v>9273000</v>
      </c>
      <c r="C10" s="6" t="n">
        <v>6454000</v>
      </c>
      <c r="E10" s="6" t="n">
        <v>17259000</v>
      </c>
      <c r="G10" s="6" t="n">
        <v>11677000</v>
      </c>
      <c r="K10" s="6" t="n">
        <v>23434000</v>
      </c>
      <c r="M10" s="6" t="n">
        <v>31196000</v>
      </c>
    </row>
    <row r="11">
      <c r="A11" s="4" t="inlineStr">
        <is>
          <t>Net Income (loss)</t>
        </is>
      </c>
      <c r="B11" s="6" t="n">
        <v>-4221000</v>
      </c>
      <c r="C11" s="6" t="n">
        <v>-3409000</v>
      </c>
      <c r="E11" s="6" t="n">
        <v>-6582000</v>
      </c>
      <c r="G11" s="6" t="n">
        <v>-8122000</v>
      </c>
      <c r="K11" s="6" t="n">
        <v>-10160000</v>
      </c>
      <c r="M11" s="6" t="n">
        <v>-10838000</v>
      </c>
    </row>
    <row r="12">
      <c r="A12" s="4" t="inlineStr">
        <is>
          <t>Working capital</t>
        </is>
      </c>
      <c r="E12" s="6" t="n">
        <v>1127000</v>
      </c>
      <c r="K12" s="6" t="n">
        <v>8035000</v>
      </c>
    </row>
    <row r="13">
      <c r="A13" s="4" t="inlineStr">
        <is>
          <t>Stockholders' equity</t>
        </is>
      </c>
      <c r="B13" s="5" t="n">
        <v>7696000</v>
      </c>
      <c r="C13" s="5" t="n">
        <v>12796000</v>
      </c>
      <c r="D13" s="5" t="n">
        <v>20735000</v>
      </c>
      <c r="E13" s="6" t="n">
        <v>7696000</v>
      </c>
      <c r="G13" s="6" t="n">
        <v>12796000</v>
      </c>
      <c r="H13" s="5" t="n">
        <v>16118000</v>
      </c>
      <c r="I13" s="5" t="n">
        <v>11080000</v>
      </c>
      <c r="J13" s="5" t="n">
        <v>9996000</v>
      </c>
      <c r="K13" s="6" t="n">
        <v>11080000</v>
      </c>
      <c r="L13" s="5" t="n">
        <v>16118000</v>
      </c>
      <c r="M13" s="6" t="n">
        <v>20735000</v>
      </c>
      <c r="P13" s="5" t="n">
        <v>31140000</v>
      </c>
    </row>
    <row r="14">
      <c r="A14" s="4" t="inlineStr">
        <is>
          <t>Cash flows used in operating activities</t>
        </is>
      </c>
      <c r="E14" s="6" t="n">
        <v>-607000</v>
      </c>
      <c r="G14" s="6" t="n">
        <v>-9344000</v>
      </c>
      <c r="K14" s="6" t="n">
        <v>-10818000</v>
      </c>
      <c r="M14" s="6" t="n">
        <v>-10302000</v>
      </c>
    </row>
    <row r="15">
      <c r="A15" s="4" t="inlineStr">
        <is>
          <t>Net (loss) income</t>
        </is>
      </c>
      <c r="E15" s="6" t="n">
        <v>-6582000</v>
      </c>
      <c r="G15" s="6" t="n">
        <v>-8122000</v>
      </c>
      <c r="K15" s="6" t="n">
        <v>-10160000</v>
      </c>
      <c r="M15" s="6" t="n">
        <v>-10838000</v>
      </c>
    </row>
    <row r="16">
      <c r="A16" s="4" t="inlineStr">
        <is>
          <t>Non-cash stock-based compensation</t>
        </is>
      </c>
      <c r="E16" s="5" t="n">
        <v>3179000</v>
      </c>
      <c r="G16" s="5" t="n">
        <v>178000</v>
      </c>
      <c r="K16" s="5" t="n">
        <v>490000</v>
      </c>
      <c r="M16" s="5" t="n">
        <v>317000</v>
      </c>
    </row>
  </sheetData>
  <mergeCells count="4">
    <mergeCell ref="A1:A2"/>
    <mergeCell ref="B1:C1"/>
    <mergeCell ref="E1:G1"/>
    <mergeCell ref="J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Liquidity and Capital Resources - Merger Agreement (Details) - Blade Urban Air Mobility [Member] - USD ($) $ / shares in Units, $ in Thousands</t>
        </is>
      </c>
      <c r="B1" s="2" t="inlineStr">
        <is>
          <t>May 07, 2021</t>
        </is>
      </c>
      <c r="C1" s="2" t="inlineStr">
        <is>
          <t>Sep. 30, 2020</t>
        </is>
      </c>
    </row>
    <row r="2">
      <c r="A2" s="4" t="inlineStr">
        <is>
          <t>Gross prceeds from PIPE financing</t>
        </is>
      </c>
      <c r="B2" s="5" t="n">
        <v>125000</v>
      </c>
    </row>
    <row r="3">
      <c r="A3" s="4" t="inlineStr">
        <is>
          <t>Experience Investment Corp. | Merger Agreement | Approval by the stockholders or waiver of certain other conditions</t>
        </is>
      </c>
    </row>
    <row r="4">
      <c r="A4" s="4" t="inlineStr">
        <is>
          <t>Gross prceeds from PIPE financing</t>
        </is>
      </c>
      <c r="C4" s="5" t="n">
        <v>125000</v>
      </c>
    </row>
    <row r="5">
      <c r="A5" s="4" t="inlineStr">
        <is>
          <t>Cash</t>
        </is>
      </c>
      <c r="C5" s="5" t="n">
        <v>103000</v>
      </c>
    </row>
    <row r="6">
      <c r="A6" s="4" t="inlineStr">
        <is>
          <t>Class A Common stock</t>
        </is>
      </c>
    </row>
    <row r="7">
      <c r="A7" s="4" t="inlineStr">
        <is>
          <t>Merger Consideration</t>
        </is>
      </c>
      <c r="B7" s="5" t="n">
        <v>365000</v>
      </c>
    </row>
    <row r="8">
      <c r="A8" s="4" t="inlineStr">
        <is>
          <t>Class A Common stock | Experience Investment Corp. | Merger Agreement | Approval by the stockholders or waiver of certain other conditions</t>
        </is>
      </c>
    </row>
    <row r="9">
      <c r="A9" s="4" t="inlineStr">
        <is>
          <t>Reference price per share</t>
        </is>
      </c>
      <c r="C9" s="5" t="n">
        <v>10</v>
      </c>
    </row>
    <row r="10">
      <c r="A10" s="4" t="inlineStr">
        <is>
          <t>Merger Consideration (in shares)</t>
        </is>
      </c>
      <c r="C10" s="6" t="n">
        <v>35625000</v>
      </c>
    </row>
    <row r="11">
      <c r="A11" s="4" t="inlineStr">
        <is>
          <t>Merger Consideration</t>
        </is>
      </c>
      <c r="C11" s="5" t="n">
        <v>3562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at fair value on a recurring basis (Details) - Blade Urban Air Mobility [Member] - Commission Liability [Member ] - USD ($) $ in Thousands</t>
        </is>
      </c>
      <c r="B1" s="2" t="inlineStr">
        <is>
          <t>Sep. 30, 2019</t>
        </is>
      </c>
      <c r="C1" s="2" t="inlineStr">
        <is>
          <t>Sep. 30, 2018</t>
        </is>
      </c>
    </row>
    <row r="2">
      <c r="A2" s="3" t="inlineStr">
        <is>
          <t>Fair Value, Assets and Liabilities Measured on Recurring and Nonrecurring Basis [Line Items]</t>
        </is>
      </c>
    </row>
    <row r="3">
      <c r="A3" s="4" t="inlineStr">
        <is>
          <t>Fair value of liability</t>
        </is>
      </c>
      <c r="B3" s="5" t="n">
        <v>73</v>
      </c>
      <c r="C3" s="5" t="n">
        <v>527</v>
      </c>
    </row>
    <row r="4">
      <c r="A4" s="4" t="inlineStr">
        <is>
          <t>Measured on a recurring basis | Level 3</t>
        </is>
      </c>
    </row>
    <row r="5">
      <c r="A5" s="3" t="inlineStr">
        <is>
          <t>Fair Value, Assets and Liabilities Measured on Recurring and Nonrecurring Basis [Line Items]</t>
        </is>
      </c>
    </row>
    <row r="6">
      <c r="A6" s="4" t="inlineStr">
        <is>
          <t>Fair value of liability</t>
        </is>
      </c>
      <c r="B6" s="5" t="n">
        <v>7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mission Liability Rollforward (Details) - Blade Urban Air Mobility [Member] - Commission Liability [Member ] - USD ($) $ in Thousands</t>
        </is>
      </c>
      <c r="B1" s="2" t="inlineStr">
        <is>
          <t>12 Months Ended</t>
        </is>
      </c>
    </row>
    <row r="2">
      <c r="B2" s="2" t="inlineStr">
        <is>
          <t>Sep. 30, 2020</t>
        </is>
      </c>
      <c r="C2" s="2" t="inlineStr">
        <is>
          <t>Sep. 30, 2019</t>
        </is>
      </c>
    </row>
    <row r="3">
      <c r="A3" s="3" t="inlineStr">
        <is>
          <t>Commission Liability [Roll Forward]</t>
        </is>
      </c>
    </row>
    <row r="4">
      <c r="A4" s="4" t="inlineStr">
        <is>
          <t>Fair Value Of Liability, Beginning Balance</t>
        </is>
      </c>
      <c r="B4" s="5" t="n">
        <v>73</v>
      </c>
      <c r="C4" s="5" t="n">
        <v>527</v>
      </c>
    </row>
    <row r="5">
      <c r="A5" s="4" t="inlineStr">
        <is>
          <t>Payments</t>
        </is>
      </c>
      <c r="B5" s="6" t="n">
        <v>-74</v>
      </c>
      <c r="C5" s="6" t="n">
        <v>-469</v>
      </c>
    </row>
    <row r="6">
      <c r="A6" s="4" t="inlineStr">
        <is>
          <t>Accretion</t>
        </is>
      </c>
      <c r="B6" s="5" t="n">
        <v>1</v>
      </c>
      <c r="C6" s="6" t="n">
        <v>15</v>
      </c>
    </row>
    <row r="7">
      <c r="A7" s="4" t="inlineStr">
        <is>
          <t>Fair Value Of Liability, Ending Balance</t>
        </is>
      </c>
      <c r="C7" s="5" t="n">
        <v>7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26" customWidth="1" min="6" max="6"/>
    <col width="26" customWidth="1" min="7" max="7"/>
  </cols>
  <sheetData>
    <row r="1">
      <c r="A1" s="1" t="inlineStr">
        <is>
          <t>Summary of Significant Accounting Policies - Concentrations (Details) - Blade Urban Air Mobility [Member]</t>
        </is>
      </c>
      <c r="B1" s="2" t="inlineStr">
        <is>
          <t>3 Months Ended</t>
        </is>
      </c>
      <c r="D1" s="2" t="inlineStr">
        <is>
          <t>6 Months Ended</t>
        </is>
      </c>
      <c r="F1" s="2" t="inlineStr">
        <is>
          <t>12 Months Ended</t>
        </is>
      </c>
    </row>
    <row r="2">
      <c r="B2" s="2" t="inlineStr">
        <is>
          <t>Mar. 31, 2021item</t>
        </is>
      </c>
      <c r="C2" s="2" t="inlineStr">
        <is>
          <t>Mar. 31, 2020item</t>
        </is>
      </c>
      <c r="D2" s="2" t="inlineStr">
        <is>
          <t>Mar. 31, 2021item</t>
        </is>
      </c>
      <c r="E2" s="2" t="inlineStr">
        <is>
          <t>Mar. 31, 2020item</t>
        </is>
      </c>
      <c r="F2" s="2" t="inlineStr">
        <is>
          <t>Sep. 30, 2020itemcustomer</t>
        </is>
      </c>
      <c r="G2" s="2" t="inlineStr">
        <is>
          <t>Sep. 30, 2019itemcustomer</t>
        </is>
      </c>
    </row>
    <row r="3">
      <c r="A3" s="3" t="inlineStr">
        <is>
          <t>Concentration Risk [Line Items]</t>
        </is>
      </c>
    </row>
    <row r="4">
      <c r="A4" s="4" t="inlineStr">
        <is>
          <t>Risk concentration percentage</t>
        </is>
      </c>
      <c r="B4" s="4" t="inlineStr">
        <is>
          <t>10.00%</t>
        </is>
      </c>
      <c r="C4" s="4" t="inlineStr">
        <is>
          <t>12.00%</t>
        </is>
      </c>
      <c r="D4" s="4" t="inlineStr">
        <is>
          <t>10.00%</t>
        </is>
      </c>
      <c r="E4" s="4" t="inlineStr">
        <is>
          <t>15.00%</t>
        </is>
      </c>
      <c r="F4" s="4" t="inlineStr">
        <is>
          <t>10.00%</t>
        </is>
      </c>
      <c r="G4" s="4" t="inlineStr">
        <is>
          <t>10.00%</t>
        </is>
      </c>
    </row>
    <row r="5">
      <c r="A5" s="4" t="inlineStr">
        <is>
          <t>Number of customers | customer</t>
        </is>
      </c>
      <c r="F5" s="6" t="n">
        <v>0</v>
      </c>
      <c r="G5" s="6" t="n">
        <v>0</v>
      </c>
    </row>
    <row r="6">
      <c r="A6" s="4" t="inlineStr">
        <is>
          <t>Number of vendor</t>
        </is>
      </c>
      <c r="B6" s="6" t="n">
        <v>0</v>
      </c>
      <c r="C6" s="6" t="n">
        <v>1</v>
      </c>
      <c r="D6" s="6" t="n">
        <v>0</v>
      </c>
      <c r="E6" s="6" t="n">
        <v>1</v>
      </c>
      <c r="G6" s="6" t="n">
        <v>2</v>
      </c>
    </row>
    <row r="7">
      <c r="A7" s="4" t="inlineStr">
        <is>
          <t>Trade receivables</t>
        </is>
      </c>
    </row>
    <row r="8">
      <c r="A8" s="3" t="inlineStr">
        <is>
          <t>Concentration Risk [Line Items]</t>
        </is>
      </c>
    </row>
    <row r="9">
      <c r="A9" s="4" t="inlineStr">
        <is>
          <t>Risk concentration percentage</t>
        </is>
      </c>
      <c r="G9" s="4" t="inlineStr">
        <is>
          <t>75.00%</t>
        </is>
      </c>
    </row>
    <row r="10">
      <c r="A10" s="4" t="inlineStr">
        <is>
          <t>Purchases from vendors</t>
        </is>
      </c>
    </row>
    <row r="11">
      <c r="A11" s="3" t="inlineStr">
        <is>
          <t>Concentration Risk [Line Items]</t>
        </is>
      </c>
    </row>
    <row r="12">
      <c r="A12" s="4" t="inlineStr">
        <is>
          <t>Risk concentration percentage</t>
        </is>
      </c>
      <c r="F12" s="4" t="inlineStr">
        <is>
          <t>12.00%</t>
        </is>
      </c>
    </row>
    <row r="13">
      <c r="A13" s="4" t="inlineStr">
        <is>
          <t>Number of customers</t>
        </is>
      </c>
      <c r="F13" s="6" t="n">
        <v>3</v>
      </c>
    </row>
    <row r="14">
      <c r="A14" s="4" t="inlineStr">
        <is>
          <t>Number of vendor</t>
        </is>
      </c>
      <c r="B14" s="6" t="n">
        <v>4</v>
      </c>
      <c r="F14" s="6" t="n">
        <v>1</v>
      </c>
      <c r="G14" s="6" t="n">
        <v>3</v>
      </c>
    </row>
    <row r="15">
      <c r="A15" s="4" t="inlineStr">
        <is>
          <t>Customer one</t>
        </is>
      </c>
    </row>
    <row r="16">
      <c r="A16" s="3" t="inlineStr">
        <is>
          <t>Concentration Risk [Line Items]</t>
        </is>
      </c>
    </row>
    <row r="17">
      <c r="A17" s="4" t="inlineStr">
        <is>
          <t>Risk concentration percentage</t>
        </is>
      </c>
      <c r="G17" s="4" t="inlineStr">
        <is>
          <t>30.00%</t>
        </is>
      </c>
    </row>
    <row r="18">
      <c r="A18" s="4" t="inlineStr">
        <is>
          <t>Customer one | Trade receivables</t>
        </is>
      </c>
    </row>
    <row r="19">
      <c r="A19" s="3" t="inlineStr">
        <is>
          <t>Concentration Risk [Line Items]</t>
        </is>
      </c>
    </row>
    <row r="20">
      <c r="A20" s="4" t="inlineStr">
        <is>
          <t>Risk concentration percentage</t>
        </is>
      </c>
      <c r="B20" s="4" t="inlineStr">
        <is>
          <t>28.00%</t>
        </is>
      </c>
      <c r="F20" s="4" t="inlineStr">
        <is>
          <t>36.00%</t>
        </is>
      </c>
    </row>
    <row r="21">
      <c r="A21" s="4" t="inlineStr">
        <is>
          <t>Customer one | Purchases from vendors</t>
        </is>
      </c>
    </row>
    <row r="22">
      <c r="A22" s="3" t="inlineStr">
        <is>
          <t>Concentration Risk [Line Items]</t>
        </is>
      </c>
    </row>
    <row r="23">
      <c r="A23" s="4" t="inlineStr">
        <is>
          <t>Risk concentration percentage</t>
        </is>
      </c>
      <c r="G23" s="4" t="inlineStr">
        <is>
          <t>15.00%</t>
        </is>
      </c>
    </row>
    <row r="24">
      <c r="A24" s="4" t="inlineStr">
        <is>
          <t>Customer two</t>
        </is>
      </c>
    </row>
    <row r="25">
      <c r="A25" s="3" t="inlineStr">
        <is>
          <t>Concentration Risk [Line Items]</t>
        </is>
      </c>
    </row>
    <row r="26">
      <c r="A26" s="4" t="inlineStr">
        <is>
          <t>Risk concentration percentage</t>
        </is>
      </c>
      <c r="G26" s="4" t="inlineStr">
        <is>
          <t>11.00%</t>
        </is>
      </c>
    </row>
    <row r="27">
      <c r="A27" s="4" t="inlineStr">
        <is>
          <t>Customer two | Trade receivables</t>
        </is>
      </c>
    </row>
    <row r="28">
      <c r="A28" s="3" t="inlineStr">
        <is>
          <t>Concentration Risk [Line Items]</t>
        </is>
      </c>
    </row>
    <row r="29">
      <c r="A29" s="4" t="inlineStr">
        <is>
          <t>Risk concentration percentage</t>
        </is>
      </c>
      <c r="B29" s="4" t="inlineStr">
        <is>
          <t>23.00%</t>
        </is>
      </c>
      <c r="F29" s="4" t="inlineStr">
        <is>
          <t>29.00%</t>
        </is>
      </c>
    </row>
    <row r="30">
      <c r="A30" s="4" t="inlineStr">
        <is>
          <t>Customer two | Purchases from vendors</t>
        </is>
      </c>
    </row>
    <row r="31">
      <c r="A31" s="3" t="inlineStr">
        <is>
          <t>Concentration Risk [Line Items]</t>
        </is>
      </c>
    </row>
    <row r="32">
      <c r="A32" s="4" t="inlineStr">
        <is>
          <t>Risk concentration percentage</t>
        </is>
      </c>
      <c r="G32" s="4" t="inlineStr">
        <is>
          <t>15.00%</t>
        </is>
      </c>
    </row>
    <row r="33">
      <c r="A33" s="4" t="inlineStr">
        <is>
          <t>Customer three | Trade receivables</t>
        </is>
      </c>
    </row>
    <row r="34">
      <c r="A34" s="3" t="inlineStr">
        <is>
          <t>Concentration Risk [Line Items]</t>
        </is>
      </c>
    </row>
    <row r="35">
      <c r="A35" s="4" t="inlineStr">
        <is>
          <t>Risk concentration percentage</t>
        </is>
      </c>
      <c r="B35" s="4" t="inlineStr">
        <is>
          <t>17.00%</t>
        </is>
      </c>
      <c r="F35" s="4" t="inlineStr">
        <is>
          <t>10.00%</t>
        </is>
      </c>
    </row>
    <row r="36">
      <c r="A36" s="4" t="inlineStr">
        <is>
          <t>Customer three | Purchases from vendors</t>
        </is>
      </c>
    </row>
    <row r="37">
      <c r="A37" s="3" t="inlineStr">
        <is>
          <t>Concentration Risk [Line Items]</t>
        </is>
      </c>
    </row>
    <row r="38">
      <c r="A38" s="4" t="inlineStr">
        <is>
          <t>Risk concentration percentage</t>
        </is>
      </c>
      <c r="G38" s="4" t="inlineStr">
        <is>
          <t>11.00%</t>
        </is>
      </c>
    </row>
    <row r="39">
      <c r="A39" s="4" t="inlineStr">
        <is>
          <t>Vendor concentration</t>
        </is>
      </c>
    </row>
    <row r="40">
      <c r="A40" s="3" t="inlineStr">
        <is>
          <t>Concentration Risk [Line Items]</t>
        </is>
      </c>
    </row>
    <row r="41">
      <c r="A41" s="4" t="inlineStr">
        <is>
          <t>Risk concentration percentage</t>
        </is>
      </c>
      <c r="D41" s="4" t="inlineStr">
        <is>
          <t>62.00%</t>
        </is>
      </c>
      <c r="E41" s="4" t="inlineStr">
        <is>
          <t>26.00%</t>
        </is>
      </c>
      <c r="F41" s="4" t="inlineStr">
        <is>
          <t>26.00%</t>
        </is>
      </c>
    </row>
    <row r="42">
      <c r="A42" s="4" t="inlineStr">
        <is>
          <t>Number of vendor</t>
        </is>
      </c>
      <c r="D42" s="6" t="n">
        <v>1</v>
      </c>
      <c r="E42" s="6" t="n">
        <v>1</v>
      </c>
      <c r="F42" s="6" t="n">
        <v>1</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and Prepaid Expenses and Other Current Assets (Details) - Blade Urban Air Mobility [Member] - USD ($) $ in Thousands</t>
        </is>
      </c>
      <c r="B1" s="2" t="inlineStr">
        <is>
          <t>Mar. 31, 2021</t>
        </is>
      </c>
      <c r="C1" s="2" t="inlineStr">
        <is>
          <t>Sep. 30, 2020</t>
        </is>
      </c>
      <c r="D1" s="2" t="inlineStr">
        <is>
          <t>Sep. 30, 2019</t>
        </is>
      </c>
    </row>
    <row r="2">
      <c r="A2" s="3" t="inlineStr">
        <is>
          <t>Public Utilities, Inventory [Line Items]</t>
        </is>
      </c>
    </row>
    <row r="3">
      <c r="A3" s="4" t="inlineStr">
        <is>
          <t>Allowance for uncollectible accounts</t>
        </is>
      </c>
      <c r="B3" s="5" t="n">
        <v>0</v>
      </c>
      <c r="C3" s="5" t="n">
        <v>0</v>
      </c>
      <c r="D3" s="5" t="n">
        <v>0</v>
      </c>
    </row>
    <row r="4">
      <c r="A4" s="4" t="inlineStr">
        <is>
          <t>Prepaid expenses and other current assets</t>
        </is>
      </c>
      <c r="B4" s="6" t="n">
        <v>2114</v>
      </c>
      <c r="C4" s="6" t="n">
        <v>1011</v>
      </c>
      <c r="D4" s="6" t="n">
        <v>665</v>
      </c>
    </row>
    <row r="5">
      <c r="A5" s="4" t="inlineStr">
        <is>
          <t>Marketing supplies</t>
        </is>
      </c>
    </row>
    <row r="6">
      <c r="A6" s="3" t="inlineStr">
        <is>
          <t>Public Utilities, Inventory [Line Items]</t>
        </is>
      </c>
    </row>
    <row r="7">
      <c r="A7" s="4" t="inlineStr">
        <is>
          <t>Prepaid expenses and other current assets</t>
        </is>
      </c>
      <c r="B7" s="5" t="n">
        <v>641</v>
      </c>
      <c r="C7" s="5" t="n">
        <v>512</v>
      </c>
      <c r="D7" s="5" t="n">
        <v>3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Net Loss per Common Share (Details) - shares</t>
        </is>
      </c>
      <c r="B1" s="2" t="inlineStr">
        <is>
          <t>3 Months Ended</t>
        </is>
      </c>
      <c r="C1" s="2" t="inlineStr">
        <is>
          <t>6 Months Ended</t>
        </is>
      </c>
      <c r="E1" s="2" t="inlineStr">
        <is>
          <t>12 Months Ended</t>
        </is>
      </c>
    </row>
    <row r="2">
      <c r="B2" s="2" t="inlineStr">
        <is>
          <t>Mar. 31, 2021</t>
        </is>
      </c>
      <c r="C2" s="2" t="inlineStr">
        <is>
          <t>Mar. 31, 2021</t>
        </is>
      </c>
      <c r="D2" s="2" t="inlineStr">
        <is>
          <t>Mar. 31, 2020</t>
        </is>
      </c>
      <c r="E2" s="2" t="inlineStr">
        <is>
          <t>Dec. 31, 2020</t>
        </is>
      </c>
      <c r="F2" s="2" t="inlineStr">
        <is>
          <t>Sep. 30, 2020</t>
        </is>
      </c>
      <c r="G2" s="2" t="inlineStr">
        <is>
          <t>Sep. 30, 2019</t>
        </is>
      </c>
    </row>
    <row r="3">
      <c r="A3" s="3" t="inlineStr">
        <is>
          <t>Antidilutive Securities Excluded from Computation of Earnings Per Share</t>
        </is>
      </c>
    </row>
    <row r="4">
      <c r="A4" s="4" t="inlineStr">
        <is>
          <t>Shares excluded from the calculation of weighted average dilutive common shares because their inclusion would have been anti-dilutive</t>
        </is>
      </c>
      <c r="B4" s="6" t="n">
        <v>14166667</v>
      </c>
      <c r="E4" s="6" t="n">
        <v>14166667</v>
      </c>
    </row>
    <row r="5">
      <c r="A5" s="4" t="inlineStr">
        <is>
          <t>Blade Urban Air Mobility [Member] | Stock Option</t>
        </is>
      </c>
    </row>
    <row r="6">
      <c r="A6" s="3" t="inlineStr">
        <is>
          <t>Antidilutive Securities Excluded from Computation of Earnings Per Share</t>
        </is>
      </c>
    </row>
    <row r="7">
      <c r="A7" s="4" t="inlineStr">
        <is>
          <t>Shares excluded from the calculation of weighted average dilutive common shares because their inclusion would have been anti-dilutive</t>
        </is>
      </c>
      <c r="C7" s="6" t="n">
        <v>13323315</v>
      </c>
      <c r="D7" s="6" t="n">
        <v>11754833</v>
      </c>
      <c r="F7" s="6" t="n">
        <v>10040803</v>
      </c>
      <c r="G7" s="6" t="n">
        <v>7793765</v>
      </c>
    </row>
    <row r="8">
      <c r="A8" s="4" t="inlineStr">
        <is>
          <t>Blade Urban Air Mobility [Member] | Convertible Preferred Stock</t>
        </is>
      </c>
    </row>
    <row r="9">
      <c r="A9" s="3" t="inlineStr">
        <is>
          <t>Antidilutive Securities Excluded from Computation of Earnings Per Share</t>
        </is>
      </c>
    </row>
    <row r="10">
      <c r="A10" s="4" t="inlineStr">
        <is>
          <t>Shares excluded from the calculation of weighted average dilutive common shares because their inclusion would have been anti-dilutive</t>
        </is>
      </c>
      <c r="C10" s="6" t="n">
        <v>22116811</v>
      </c>
      <c r="D10" s="6" t="n">
        <v>22116811</v>
      </c>
      <c r="F10" s="6" t="n">
        <v>22116811</v>
      </c>
      <c r="G10" s="6" t="n">
        <v>22116811</v>
      </c>
    </row>
  </sheetData>
  <mergeCells count="3">
    <mergeCell ref="A1:A2"/>
    <mergeCell ref="C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1</t>
        </is>
      </c>
      <c r="C2" s="2" t="inlineStr">
        <is>
          <t>Dec. 31, 2020</t>
        </is>
      </c>
    </row>
    <row r="3">
      <c r="A3" s="3" t="inlineStr">
        <is>
          <t>PUBLIC OFFERING</t>
        </is>
      </c>
    </row>
    <row r="4">
      <c r="A4" s="4" t="inlineStr">
        <is>
          <t>PUBLIC OFFERING</t>
        </is>
      </c>
      <c r="B4" s="4" t="inlineStr">
        <is>
          <t>NOTE 3. PUBLIC OFFERING
Pursuant to the Initial Public Offering, the Company sold 27,500,000 Units at a purchase price of $10.00 per Unit, which includes a partial exercise by the underwriter of its option to purchase an additional 2,5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s 7 and 8).</t>
        </is>
      </c>
      <c r="C4" s="4" t="inlineStr">
        <is>
          <t>NOTE 4. PUBLIC OFFERING
Pursuant to the Initial Public Offering, the Company sold 27,500,000 Units at a purchase price of $10.00 per Unit, which includes a partial exercise by the underwriter of its option to purchase an additional 2,5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venue Recognition (Details) - Blade Urban Air Mobility [Member]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Disaggregation of Revenue [Line Items]</t>
        </is>
      </c>
    </row>
    <row r="4">
      <c r="A4" s="4" t="inlineStr">
        <is>
          <t>Deferred Revenue</t>
        </is>
      </c>
      <c r="B4" s="5" t="n">
        <v>4415000</v>
      </c>
      <c r="C4" s="5" t="n">
        <v>3973000</v>
      </c>
      <c r="D4" s="5" t="n">
        <v>4415000</v>
      </c>
      <c r="E4" s="5" t="n">
        <v>3973000</v>
      </c>
      <c r="F4" s="5" t="n">
        <v>3973000</v>
      </c>
      <c r="G4" s="5" t="n">
        <v>3328000</v>
      </c>
    </row>
    <row r="5">
      <c r="A5" s="4" t="inlineStr">
        <is>
          <t>Revenues</t>
        </is>
      </c>
      <c r="B5" s="6" t="n">
        <v>9273000</v>
      </c>
      <c r="C5" s="6" t="n">
        <v>6454000</v>
      </c>
      <c r="D5" s="6" t="n">
        <v>17259000</v>
      </c>
      <c r="E5" s="6" t="n">
        <v>11677000</v>
      </c>
      <c r="F5" s="6" t="n">
        <v>23434000</v>
      </c>
      <c r="G5" s="6" t="n">
        <v>31196000</v>
      </c>
    </row>
    <row r="6">
      <c r="A6" s="4" t="inlineStr">
        <is>
          <t>Short distance</t>
        </is>
      </c>
    </row>
    <row r="7">
      <c r="A7" s="3" t="inlineStr">
        <is>
          <t>Disaggregation of Revenue [Line Items]</t>
        </is>
      </c>
    </row>
    <row r="8">
      <c r="A8" s="4" t="inlineStr">
        <is>
          <t>Revenues</t>
        </is>
      </c>
      <c r="B8" s="6" t="n">
        <v>1049000</v>
      </c>
      <c r="C8" s="6" t="n">
        <v>1787000</v>
      </c>
      <c r="D8" s="6" t="n">
        <v>3179000</v>
      </c>
      <c r="E8" s="6" t="n">
        <v>5138000</v>
      </c>
      <c r="F8" s="6" t="n">
        <v>9941000</v>
      </c>
      <c r="G8" s="6" t="n">
        <v>26017000</v>
      </c>
    </row>
    <row r="9">
      <c r="A9" s="4" t="inlineStr">
        <is>
          <t>Between 60 and 100 miles in distance</t>
        </is>
      </c>
    </row>
    <row r="10">
      <c r="A10" s="3" t="inlineStr">
        <is>
          <t>Disaggregation of Revenue [Line Items]</t>
        </is>
      </c>
    </row>
    <row r="11">
      <c r="A11" s="4" t="inlineStr">
        <is>
          <t>Monthly computer pass</t>
        </is>
      </c>
      <c r="F11" s="6" t="n">
        <v>295</v>
      </c>
    </row>
    <row r="12">
      <c r="A12" s="4" t="inlineStr">
        <is>
          <t>Between 60 and 100 miles in distance | Minimum</t>
        </is>
      </c>
    </row>
    <row r="13">
      <c r="A13" s="3" t="inlineStr">
        <is>
          <t>Disaggregation of Revenue [Line Items]</t>
        </is>
      </c>
    </row>
    <row r="14">
      <c r="A14" s="4" t="inlineStr">
        <is>
          <t>Servicing commuters per seat</t>
        </is>
      </c>
      <c r="D14" s="6" t="n">
        <v>595000</v>
      </c>
      <c r="F14" s="6" t="n">
        <v>595</v>
      </c>
    </row>
    <row r="15">
      <c r="A15" s="4" t="inlineStr">
        <is>
          <t>Between 60 and 100 miles in distance | Maximum</t>
        </is>
      </c>
    </row>
    <row r="16">
      <c r="A16" s="3" t="inlineStr">
        <is>
          <t>Disaggregation of Revenue [Line Items]</t>
        </is>
      </c>
    </row>
    <row r="17">
      <c r="A17" s="4" t="inlineStr">
        <is>
          <t>Servicing commuters per seat</t>
        </is>
      </c>
      <c r="D17" s="6" t="n">
        <v>795000</v>
      </c>
      <c r="F17" s="6" t="n">
        <v>795</v>
      </c>
    </row>
    <row r="18">
      <c r="A18" s="4" t="inlineStr">
        <is>
          <t>MediMobility organ transplant and jet</t>
        </is>
      </c>
    </row>
    <row r="19">
      <c r="A19" s="3" t="inlineStr">
        <is>
          <t>Disaggregation of Revenue [Line Items]</t>
        </is>
      </c>
    </row>
    <row r="20">
      <c r="A20" s="4" t="inlineStr">
        <is>
          <t>Revenues</t>
        </is>
      </c>
      <c r="B20" s="6" t="n">
        <v>7729000</v>
      </c>
      <c r="C20" s="6" t="n">
        <v>4588000</v>
      </c>
      <c r="D20" s="6" t="n">
        <v>13253000</v>
      </c>
      <c r="E20" s="6" t="n">
        <v>6453000</v>
      </c>
      <c r="F20" s="6" t="n">
        <v>12785000</v>
      </c>
      <c r="G20" s="6" t="n">
        <v>4965000</v>
      </c>
    </row>
    <row r="21">
      <c r="A21" s="4" t="inlineStr">
        <is>
          <t>Between New York and Manhattan</t>
        </is>
      </c>
    </row>
    <row r="22">
      <c r="A22" s="3" t="inlineStr">
        <is>
          <t>Disaggregation of Revenue [Line Items]</t>
        </is>
      </c>
    </row>
    <row r="23">
      <c r="A23" s="4" t="inlineStr">
        <is>
          <t>Annual Airport Pass</t>
        </is>
      </c>
      <c r="D23" s="6" t="n">
        <v>795000</v>
      </c>
      <c r="F23" s="6" t="n">
        <v>795</v>
      </c>
    </row>
    <row r="24">
      <c r="A24" s="4" t="inlineStr">
        <is>
          <t>Between New York and Manhattan | Minimum</t>
        </is>
      </c>
    </row>
    <row r="25">
      <c r="A25" s="3" t="inlineStr">
        <is>
          <t>Disaggregation of Revenue [Line Items]</t>
        </is>
      </c>
    </row>
    <row r="26">
      <c r="A26" s="4" t="inlineStr">
        <is>
          <t>Servicing commuters per seat</t>
        </is>
      </c>
      <c r="D26" s="6" t="n">
        <v>95000</v>
      </c>
    </row>
    <row r="27">
      <c r="A27" s="4" t="inlineStr">
        <is>
          <t>Annual Airport Pass</t>
        </is>
      </c>
      <c r="F27" s="6" t="n">
        <v>95</v>
      </c>
    </row>
    <row r="28">
      <c r="A28" s="4" t="inlineStr">
        <is>
          <t>Between New York and Manhattan | Maximum</t>
        </is>
      </c>
    </row>
    <row r="29">
      <c r="A29" s="3" t="inlineStr">
        <is>
          <t>Disaggregation of Revenue [Line Items]</t>
        </is>
      </c>
    </row>
    <row r="30">
      <c r="A30" s="4" t="inlineStr">
        <is>
          <t>Servicing commuters per seat</t>
        </is>
      </c>
      <c r="D30" s="6" t="n">
        <v>295000</v>
      </c>
      <c r="F30" s="6" t="n">
        <v>195</v>
      </c>
    </row>
    <row r="31">
      <c r="A31" s="4" t="inlineStr">
        <is>
          <t>Other</t>
        </is>
      </c>
    </row>
    <row r="32">
      <c r="A32" s="3" t="inlineStr">
        <is>
          <t>Disaggregation of Revenue [Line Items]</t>
        </is>
      </c>
    </row>
    <row r="33">
      <c r="A33" s="4" t="inlineStr">
        <is>
          <t>Revenues</t>
        </is>
      </c>
      <c r="B33" s="5" t="n">
        <v>495000</v>
      </c>
      <c r="C33" s="5" t="n">
        <v>79000</v>
      </c>
      <c r="D33" s="5" t="n">
        <v>827000</v>
      </c>
      <c r="E33" s="5" t="n">
        <v>86000</v>
      </c>
      <c r="F33" s="5" t="n">
        <v>708000</v>
      </c>
      <c r="G33" s="5" t="n">
        <v>214000</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 Advertising and Income Taxes (Details)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c r="H2" s="2" t="inlineStr">
        <is>
          <t>Dec. 31, 2020</t>
        </is>
      </c>
      <c r="I2" s="2" t="inlineStr">
        <is>
          <t>Dec. 31, 2019</t>
        </is>
      </c>
    </row>
    <row r="3">
      <c r="A3" s="4" t="inlineStr">
        <is>
          <t>Unrecognized tax benefits</t>
        </is>
      </c>
      <c r="B3" s="5" t="n">
        <v>0</v>
      </c>
      <c r="D3" s="5" t="n">
        <v>0</v>
      </c>
      <c r="H3" s="5" t="n">
        <v>0</v>
      </c>
      <c r="I3" s="5" t="n">
        <v>0</v>
      </c>
    </row>
    <row r="4">
      <c r="A4" s="4" t="inlineStr">
        <is>
          <t>Interest or penalties</t>
        </is>
      </c>
      <c r="B4" s="6" t="n">
        <v>0</v>
      </c>
      <c r="D4" s="6" t="n">
        <v>0</v>
      </c>
      <c r="H4" s="5" t="n">
        <v>0</v>
      </c>
      <c r="I4" s="5" t="n">
        <v>0</v>
      </c>
    </row>
    <row r="5">
      <c r="A5" s="4" t="inlineStr">
        <is>
          <t>Blade Urban Air Mobility [Member]</t>
        </is>
      </c>
    </row>
    <row r="6">
      <c r="A6" s="4" t="inlineStr">
        <is>
          <t>Advertising expense</t>
        </is>
      </c>
      <c r="B6" s="5" t="n">
        <v>517000</v>
      </c>
      <c r="C6" s="5" t="n">
        <v>440000</v>
      </c>
      <c r="D6" s="5" t="n">
        <v>710000</v>
      </c>
      <c r="E6" s="5" t="n">
        <v>881000</v>
      </c>
      <c r="F6" s="5" t="n">
        <v>878000</v>
      </c>
      <c r="G6" s="5" t="n">
        <v>1776000</v>
      </c>
    </row>
    <row r="7">
      <c r="A7" s="4" t="inlineStr">
        <is>
          <t>Unrecognized tax benefits</t>
        </is>
      </c>
      <c r="F7" s="6" t="n">
        <v>0</v>
      </c>
      <c r="G7" s="6" t="n">
        <v>0</v>
      </c>
    </row>
    <row r="8">
      <c r="A8" s="4" t="inlineStr">
        <is>
          <t>Interest or penalties</t>
        </is>
      </c>
      <c r="F8" s="5" t="n">
        <v>0</v>
      </c>
      <c r="G8" s="5" t="n">
        <v>0</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Details) - Blade Urban Air Mobility [Member] - USD ($) $ in Thousands</t>
        </is>
      </c>
      <c r="B1" s="2" t="inlineStr">
        <is>
          <t>6 Months Ended</t>
        </is>
      </c>
      <c r="D1" s="2" t="inlineStr">
        <is>
          <t>12 Months Ended</t>
        </is>
      </c>
    </row>
    <row r="2">
      <c r="B2" s="2" t="inlineStr">
        <is>
          <t>Mar. 31, 2021</t>
        </is>
      </c>
      <c r="C2" s="2" t="inlineStr">
        <is>
          <t>Mar. 31, 2020</t>
        </is>
      </c>
      <c r="D2" s="2" t="inlineStr">
        <is>
          <t>Sep. 30, 2020</t>
        </is>
      </c>
      <c r="E2" s="2" t="inlineStr">
        <is>
          <t>Sep. 30, 2019</t>
        </is>
      </c>
    </row>
    <row r="3">
      <c r="A3" s="3" t="inlineStr">
        <is>
          <t>Property, Plant and Equipment [Line Items]</t>
        </is>
      </c>
    </row>
    <row r="4">
      <c r="A4" s="4" t="inlineStr">
        <is>
          <t>Total property and equipment, gross</t>
        </is>
      </c>
      <c r="D4" s="5" t="n">
        <v>2839</v>
      </c>
      <c r="E4" s="5" t="n">
        <v>2462</v>
      </c>
    </row>
    <row r="5">
      <c r="A5" s="4" t="inlineStr">
        <is>
          <t>Less: Accumulated depreciation and amortization</t>
        </is>
      </c>
      <c r="D5" s="6" t="n">
        <v>-1080</v>
      </c>
      <c r="E5" s="6" t="n">
        <v>-744</v>
      </c>
    </row>
    <row r="6">
      <c r="A6" s="4" t="inlineStr">
        <is>
          <t>Total property and equipment, net</t>
        </is>
      </c>
      <c r="B6" s="5" t="n">
        <v>1674</v>
      </c>
      <c r="D6" s="6" t="n">
        <v>1759</v>
      </c>
      <c r="E6" s="6" t="n">
        <v>1718</v>
      </c>
    </row>
    <row r="7">
      <c r="A7" s="4" t="inlineStr">
        <is>
          <t>Depreciation and amortization</t>
        </is>
      </c>
      <c r="B7" s="5" t="n">
        <v>265</v>
      </c>
      <c r="C7" s="5" t="n">
        <v>265</v>
      </c>
      <c r="D7" s="5" t="n">
        <v>526</v>
      </c>
      <c r="E7" s="6" t="n">
        <v>472</v>
      </c>
    </row>
    <row r="8">
      <c r="A8" s="4" t="inlineStr">
        <is>
          <t>Furniture and fixtures</t>
        </is>
      </c>
    </row>
    <row r="9">
      <c r="A9" s="3" t="inlineStr">
        <is>
          <t>Property, Plant and Equipment [Line Items]</t>
        </is>
      </c>
    </row>
    <row r="10">
      <c r="A10" s="4" t="inlineStr">
        <is>
          <t>Property, Plant and Equipment, Useful Life</t>
        </is>
      </c>
      <c r="D10" s="4" t="inlineStr">
        <is>
          <t>5 years</t>
        </is>
      </c>
    </row>
    <row r="11">
      <c r="A11" s="4" t="inlineStr">
        <is>
          <t>Total property and equipment, gross</t>
        </is>
      </c>
      <c r="D11" s="5" t="n">
        <v>437</v>
      </c>
      <c r="E11" s="6" t="n">
        <v>383</v>
      </c>
    </row>
    <row r="12">
      <c r="A12" s="4" t="inlineStr">
        <is>
          <t>Technology equipment</t>
        </is>
      </c>
    </row>
    <row r="13">
      <c r="A13" s="3" t="inlineStr">
        <is>
          <t>Property, Plant and Equipment [Line Items]</t>
        </is>
      </c>
    </row>
    <row r="14">
      <c r="A14" s="4" t="inlineStr">
        <is>
          <t>Property, Plant and Equipment, Useful Life</t>
        </is>
      </c>
      <c r="D14" s="4" t="inlineStr">
        <is>
          <t>3 years</t>
        </is>
      </c>
    </row>
    <row r="15">
      <c r="A15" s="4" t="inlineStr">
        <is>
          <t>Total property and equipment, gross</t>
        </is>
      </c>
      <c r="D15" s="5" t="n">
        <v>182</v>
      </c>
      <c r="E15" s="6" t="n">
        <v>174</v>
      </c>
    </row>
    <row r="16">
      <c r="A16" s="4" t="inlineStr">
        <is>
          <t>Leasehold improvements</t>
        </is>
      </c>
    </row>
    <row r="17">
      <c r="A17" s="3" t="inlineStr">
        <is>
          <t>Property, Plant and Equipment [Line Items]</t>
        </is>
      </c>
    </row>
    <row r="18">
      <c r="A18" s="4" t="inlineStr">
        <is>
          <t>Total property and equipment, gross</t>
        </is>
      </c>
      <c r="D18" s="5" t="n">
        <v>2215</v>
      </c>
      <c r="E18" s="6" t="n">
        <v>1900</v>
      </c>
    </row>
    <row r="19">
      <c r="A19" s="4" t="inlineStr">
        <is>
          <t>Vehicle</t>
        </is>
      </c>
    </row>
    <row r="20">
      <c r="A20" s="3" t="inlineStr">
        <is>
          <t>Property, Plant and Equipment [Line Items]</t>
        </is>
      </c>
    </row>
    <row r="21">
      <c r="A21" s="4" t="inlineStr">
        <is>
          <t>Property, Plant and Equipment, Useful Life</t>
        </is>
      </c>
      <c r="D21" s="4" t="inlineStr">
        <is>
          <t>5 years</t>
        </is>
      </c>
    </row>
    <row r="22">
      <c r="A22" s="4" t="inlineStr">
        <is>
          <t>Total property and equipment, gross</t>
        </is>
      </c>
      <c r="D22" s="5" t="n">
        <v>5</v>
      </c>
      <c r="E22" s="6" t="n">
        <v>5</v>
      </c>
    </row>
    <row r="23">
      <c r="A23" s="4" t="inlineStr">
        <is>
          <t>Property, Plant and Equipment [Member]</t>
        </is>
      </c>
    </row>
    <row r="24">
      <c r="A24" s="3" t="inlineStr">
        <is>
          <t>Property, Plant and Equipment [Line Items]</t>
        </is>
      </c>
    </row>
    <row r="25">
      <c r="A25" s="4" t="inlineStr">
        <is>
          <t>Depreciation and amortization</t>
        </is>
      </c>
      <c r="D25" s="5" t="n">
        <v>336</v>
      </c>
      <c r="E25" s="5" t="n">
        <v>289</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9" customWidth="1" min="6" max="6"/>
    <col width="21" customWidth="1" min="7" max="7"/>
  </cols>
  <sheetData>
    <row r="1">
      <c r="A1" s="1" t="inlineStr">
        <is>
          <t>Investment in Joint Venture (Details) - Blade Urban Air Mobility [Member] $ in Thousands</t>
        </is>
      </c>
      <c r="B1" s="2" t="inlineStr">
        <is>
          <t>Feb. 25, 2020USD ($)</t>
        </is>
      </c>
      <c r="C1" s="2" t="inlineStr">
        <is>
          <t>Mar. 31, 2020USD ($)</t>
        </is>
      </c>
      <c r="D1" s="2" t="inlineStr">
        <is>
          <t>Mar. 31, 2021director</t>
        </is>
      </c>
      <c r="E1" s="2" t="inlineStr">
        <is>
          <t>Mar. 31, 2020USD ($)</t>
        </is>
      </c>
      <c r="F1" s="2" t="inlineStr">
        <is>
          <t>Sep. 30, 2020USD ($)director</t>
        </is>
      </c>
      <c r="G1" s="2" t="inlineStr">
        <is>
          <t>Sep. 30, 2019USD ($)</t>
        </is>
      </c>
    </row>
    <row r="2">
      <c r="A2" s="3" t="inlineStr">
        <is>
          <t>Collaborative Arrangement and Arrangement Other than Collaborative [Line Items]</t>
        </is>
      </c>
    </row>
    <row r="3">
      <c r="A3" s="4" t="inlineStr">
        <is>
          <t>Royalty earned</t>
        </is>
      </c>
      <c r="C3" s="5" t="n">
        <v>19</v>
      </c>
      <c r="E3" s="5" t="n">
        <v>19</v>
      </c>
    </row>
    <row r="4">
      <c r="A4" s="4" t="inlineStr">
        <is>
          <t>Gross Revenue was up to $10,000</t>
        </is>
      </c>
    </row>
    <row r="5">
      <c r="A5" s="3" t="inlineStr">
        <is>
          <t>Collaborative Arrangement and Arrangement Other than Collaborative [Line Items]</t>
        </is>
      </c>
    </row>
    <row r="6">
      <c r="A6" s="4" t="inlineStr">
        <is>
          <t>Quarterly royalty payments, Percent</t>
        </is>
      </c>
      <c r="B6" s="4" t="inlineStr">
        <is>
          <t>4.00%</t>
        </is>
      </c>
    </row>
    <row r="7">
      <c r="A7" s="4" t="inlineStr">
        <is>
          <t>Gross Revenue in excess of $10,000 and up to $40,000</t>
        </is>
      </c>
    </row>
    <row r="8">
      <c r="A8" s="3" t="inlineStr">
        <is>
          <t>Collaborative Arrangement and Arrangement Other than Collaborative [Line Items]</t>
        </is>
      </c>
    </row>
    <row r="9">
      <c r="A9" s="4" t="inlineStr">
        <is>
          <t>Quarterly royalty payments, Percent</t>
        </is>
      </c>
      <c r="B9" s="4" t="inlineStr">
        <is>
          <t>3.00%</t>
        </is>
      </c>
    </row>
    <row r="10">
      <c r="A10" s="4" t="inlineStr">
        <is>
          <t>Gross Revenue exceeding $40,000</t>
        </is>
      </c>
    </row>
    <row r="11">
      <c r="A11" s="3" t="inlineStr">
        <is>
          <t>Collaborative Arrangement and Arrangement Other than Collaborative [Line Items]</t>
        </is>
      </c>
    </row>
    <row r="12">
      <c r="A12" s="4" t="inlineStr">
        <is>
          <t>Quarterly royalty payments, Percent</t>
        </is>
      </c>
      <c r="B12" s="4" t="inlineStr">
        <is>
          <t>1.50%</t>
        </is>
      </c>
    </row>
    <row r="13">
      <c r="A13" s="4" t="inlineStr">
        <is>
          <t>FlyBlade India attained a minimum profits of $3,500</t>
        </is>
      </c>
    </row>
    <row r="14">
      <c r="A14" s="3" t="inlineStr">
        <is>
          <t>Collaborative Arrangement and Arrangement Other than Collaborative [Line Items]</t>
        </is>
      </c>
    </row>
    <row r="15">
      <c r="A15" s="4" t="inlineStr">
        <is>
          <t>Interest in profit, percent</t>
        </is>
      </c>
      <c r="B15" s="4" t="inlineStr">
        <is>
          <t>3.00%</t>
        </is>
      </c>
    </row>
    <row r="16">
      <c r="A16" s="4" t="inlineStr">
        <is>
          <t>First Amended Joint Venture and License Agreements</t>
        </is>
      </c>
    </row>
    <row r="17">
      <c r="A17" s="3" t="inlineStr">
        <is>
          <t>Collaborative Arrangement and Arrangement Other than Collaborative [Line Items]</t>
        </is>
      </c>
    </row>
    <row r="18">
      <c r="A18" s="4" t="inlineStr">
        <is>
          <t>Royalty earned</t>
        </is>
      </c>
      <c r="F18" s="5" t="n">
        <v>0</v>
      </c>
    </row>
    <row r="19">
      <c r="A19" s="4" t="inlineStr">
        <is>
          <t>First Amended Joint Venture and License Agreements | FlyBlade India</t>
        </is>
      </c>
    </row>
    <row r="20">
      <c r="A20" s="3" t="inlineStr">
        <is>
          <t>Collaborative Arrangement and Arrangement Other than Collaborative [Line Items]</t>
        </is>
      </c>
    </row>
    <row r="21">
      <c r="A21" s="4" t="inlineStr">
        <is>
          <t>Total number of director | director</t>
        </is>
      </c>
      <c r="F21" s="6" t="n">
        <v>5</v>
      </c>
    </row>
    <row r="22">
      <c r="A22" s="4" t="inlineStr">
        <is>
          <t>Due from joint venture</t>
        </is>
      </c>
      <c r="F22" s="5" t="n">
        <v>73</v>
      </c>
      <c r="G22" s="5" t="n">
        <v>83</v>
      </c>
    </row>
    <row r="23">
      <c r="A23" s="4" t="inlineStr">
        <is>
          <t>First Amended Joint Venture and License Agreements | Gross Revenue was up to $10,000</t>
        </is>
      </c>
    </row>
    <row r="24">
      <c r="A24" s="3" t="inlineStr">
        <is>
          <t>Collaborative Arrangement and Arrangement Other than Collaborative [Line Items]</t>
        </is>
      </c>
    </row>
    <row r="25">
      <c r="A25" s="4" t="inlineStr">
        <is>
          <t>Quarterly royalty payments, Percent</t>
        </is>
      </c>
      <c r="B25" s="4" t="inlineStr">
        <is>
          <t>4.00%</t>
        </is>
      </c>
    </row>
    <row r="26">
      <c r="A26" s="4" t="inlineStr">
        <is>
          <t>First Amended Joint Venture and License Agreements | Gross Revenue in excess of $10,000 and up to $40,000</t>
        </is>
      </c>
    </row>
    <row r="27">
      <c r="A27" s="3" t="inlineStr">
        <is>
          <t>Collaborative Arrangement and Arrangement Other than Collaborative [Line Items]</t>
        </is>
      </c>
    </row>
    <row r="28">
      <c r="A28" s="4" t="inlineStr">
        <is>
          <t>Quarterly royalty payments, Percent</t>
        </is>
      </c>
      <c r="B28" s="4" t="inlineStr">
        <is>
          <t>3.00%</t>
        </is>
      </c>
    </row>
    <row r="29">
      <c r="A29" s="4" t="inlineStr">
        <is>
          <t>First Amended Joint Venture and License Agreements | Gross Revenue exceeding $40,000</t>
        </is>
      </c>
    </row>
    <row r="30">
      <c r="A30" s="3" t="inlineStr">
        <is>
          <t>Collaborative Arrangement and Arrangement Other than Collaborative [Line Items]</t>
        </is>
      </c>
    </row>
    <row r="31">
      <c r="A31" s="4" t="inlineStr">
        <is>
          <t>Quarterly royalty payments, Percent</t>
        </is>
      </c>
      <c r="B31" s="4" t="inlineStr">
        <is>
          <t>1.50%</t>
        </is>
      </c>
    </row>
    <row r="32">
      <c r="A32" s="4" t="inlineStr">
        <is>
          <t>First Amended Joint Venture and License Agreements | FlyBlade India attained a minimum profits of $3,500</t>
        </is>
      </c>
    </row>
    <row r="33">
      <c r="A33" s="3" t="inlineStr">
        <is>
          <t>Collaborative Arrangement and Arrangement Other than Collaborative [Line Items]</t>
        </is>
      </c>
    </row>
    <row r="34">
      <c r="A34" s="4" t="inlineStr">
        <is>
          <t>Interest in profit, percent</t>
        </is>
      </c>
      <c r="B34" s="4" t="inlineStr">
        <is>
          <t>3.00%</t>
        </is>
      </c>
    </row>
    <row r="35">
      <c r="A35" s="4" t="inlineStr">
        <is>
          <t>First Amended Joint Venture and License Agreements | Blade held at least a 10% interest</t>
        </is>
      </c>
    </row>
    <row r="36">
      <c r="A36" s="3" t="inlineStr">
        <is>
          <t>Collaborative Arrangement and Arrangement Other than Collaborative [Line Items]</t>
        </is>
      </c>
    </row>
    <row r="37">
      <c r="A37" s="4" t="inlineStr">
        <is>
          <t>Number Of Directors Appointed | director</t>
        </is>
      </c>
      <c r="D37" s="6" t="n">
        <v>3</v>
      </c>
    </row>
    <row r="38">
      <c r="A38" s="4" t="inlineStr">
        <is>
          <t>First Amended Joint Venture and License Agreements | Blade held at least a 10% interest | FlyBlade India</t>
        </is>
      </c>
    </row>
    <row r="39">
      <c r="A39" s="3" t="inlineStr">
        <is>
          <t>Collaborative Arrangement and Arrangement Other than Collaborative [Line Items]</t>
        </is>
      </c>
    </row>
    <row r="40">
      <c r="A40" s="4" t="inlineStr">
        <is>
          <t>Number Of Directors Appointed | director</t>
        </is>
      </c>
      <c r="F40" s="6" t="n">
        <v>3</v>
      </c>
    </row>
    <row r="41">
      <c r="A41" s="4" t="inlineStr">
        <is>
          <t>First Amended Joint Venture and License Agreements | Hunch</t>
        </is>
      </c>
    </row>
    <row r="42">
      <c r="A42" s="3" t="inlineStr">
        <is>
          <t>Collaborative Arrangement and Arrangement Other than Collaborative [Line Items]</t>
        </is>
      </c>
    </row>
    <row r="43">
      <c r="A43" s="4" t="inlineStr">
        <is>
          <t>Ownership interest</t>
        </is>
      </c>
      <c r="B43" s="4" t="inlineStr">
        <is>
          <t>10.00%</t>
        </is>
      </c>
    </row>
    <row r="44">
      <c r="A44" s="4" t="inlineStr">
        <is>
          <t>Investment in joint venture</t>
        </is>
      </c>
      <c r="B44" s="5" t="n">
        <v>200</v>
      </c>
    </row>
    <row r="45">
      <c r="A45" s="4" t="inlineStr">
        <is>
          <t>First Amended Joint Venture and License Agreements | FlyBlade India</t>
        </is>
      </c>
    </row>
    <row r="46">
      <c r="A46" s="3" t="inlineStr">
        <is>
          <t>Collaborative Arrangement and Arrangement Other than Collaborative [Line Items]</t>
        </is>
      </c>
    </row>
    <row r="47">
      <c r="A47" s="4" t="inlineStr">
        <is>
          <t>Ownership interest</t>
        </is>
      </c>
      <c r="B47" s="4" t="inlineStr">
        <is>
          <t>90.00%</t>
        </is>
      </c>
    </row>
    <row r="48">
      <c r="A48" s="4" t="inlineStr">
        <is>
          <t>Investment in joint venture</t>
        </is>
      </c>
      <c r="B48" s="5" t="n">
        <v>18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Intangible Assets - Purchase of Customer List (Details) - Blade Urban Air Mobility [Member] - USD ($) $ in Thousands</t>
        </is>
      </c>
      <c r="B1" s="2" t="inlineStr">
        <is>
          <t>Dec. 16, 2020</t>
        </is>
      </c>
      <c r="C1" s="2" t="inlineStr">
        <is>
          <t>Mar. 08, 2019</t>
        </is>
      </c>
      <c r="D1" s="2" t="inlineStr">
        <is>
          <t>May 07, 2018</t>
        </is>
      </c>
      <c r="E1" s="2" t="inlineStr">
        <is>
          <t>Mar. 31, 2021</t>
        </is>
      </c>
      <c r="F1" s="2" t="inlineStr">
        <is>
          <t>Sep. 30, 2020</t>
        </is>
      </c>
      <c r="G1" s="2" t="inlineStr">
        <is>
          <t>Sep. 30, 2019</t>
        </is>
      </c>
    </row>
    <row r="2">
      <c r="A2" s="3" t="inlineStr">
        <is>
          <t>Finite-Lived Intangible Assets [Line Items]</t>
        </is>
      </c>
    </row>
    <row r="3">
      <c r="A3" s="4" t="inlineStr">
        <is>
          <t>Cash consideration</t>
        </is>
      </c>
      <c r="B3" s="5" t="n">
        <v>503</v>
      </c>
      <c r="E3" s="5" t="n">
        <v>503</v>
      </c>
      <c r="G3" s="5" t="n">
        <v>250</v>
      </c>
    </row>
    <row r="4">
      <c r="A4" s="4" t="inlineStr">
        <is>
          <t>Underhill</t>
        </is>
      </c>
    </row>
    <row r="5">
      <c r="A5" s="3" t="inlineStr">
        <is>
          <t>Finite-Lived Intangible Assets [Line Items]</t>
        </is>
      </c>
    </row>
    <row r="6">
      <c r="A6" s="4" t="inlineStr">
        <is>
          <t>Cash consideration</t>
        </is>
      </c>
      <c r="C6" s="5" t="n">
        <v>250</v>
      </c>
    </row>
    <row r="7">
      <c r="A7" s="4" t="inlineStr">
        <is>
          <t>Useful life</t>
        </is>
      </c>
      <c r="C7" s="4" t="inlineStr">
        <is>
          <t>5 years</t>
        </is>
      </c>
    </row>
    <row r="8">
      <c r="A8" s="4" t="inlineStr">
        <is>
          <t>Customer list</t>
        </is>
      </c>
    </row>
    <row r="9">
      <c r="A9" s="3" t="inlineStr">
        <is>
          <t>Finite-Lived Intangible Assets [Line Items]</t>
        </is>
      </c>
    </row>
    <row r="10">
      <c r="A10" s="4" t="inlineStr">
        <is>
          <t>Useful life</t>
        </is>
      </c>
      <c r="E10" s="4" t="inlineStr">
        <is>
          <t>5 years</t>
        </is>
      </c>
      <c r="F10" s="4" t="inlineStr">
        <is>
          <t>5 years</t>
        </is>
      </c>
    </row>
    <row r="11">
      <c r="A11" s="4" t="inlineStr">
        <is>
          <t>Customer list | Sound Aircraft Flight Enterprises, Inc</t>
        </is>
      </c>
    </row>
    <row r="12">
      <c r="A12" s="3" t="inlineStr">
        <is>
          <t>Finite-Lived Intangible Assets [Line Items]</t>
        </is>
      </c>
    </row>
    <row r="13">
      <c r="A13" s="4" t="inlineStr">
        <is>
          <t>Cash consideration</t>
        </is>
      </c>
      <c r="D13" s="5" t="n">
        <v>175</v>
      </c>
    </row>
    <row r="14">
      <c r="A14" s="4" t="inlineStr">
        <is>
          <t>Estimate of future commission liability of $543, net of discount of $26</t>
        </is>
      </c>
      <c r="D14" s="6" t="n">
        <v>517</v>
      </c>
    </row>
    <row r="15">
      <c r="A15" s="4" t="inlineStr">
        <is>
          <t>Total value of customer list acquired</t>
        </is>
      </c>
      <c r="D15" s="6" t="n">
        <v>692</v>
      </c>
    </row>
    <row r="16">
      <c r="A16" s="4" t="inlineStr">
        <is>
          <t>Estimate of future commission liability</t>
        </is>
      </c>
      <c r="D16" s="6" t="n">
        <v>543</v>
      </c>
      <c r="F16" s="5" t="n">
        <v>0</v>
      </c>
      <c r="G16" s="6" t="n">
        <v>73</v>
      </c>
    </row>
    <row r="17">
      <c r="A17" s="4" t="inlineStr">
        <is>
          <t>Discount</t>
        </is>
      </c>
      <c r="D17" s="5" t="n">
        <v>26</v>
      </c>
    </row>
    <row r="18">
      <c r="A18" s="4" t="inlineStr">
        <is>
          <t>Additional revenue</t>
        </is>
      </c>
      <c r="D18" s="4" t="inlineStr">
        <is>
          <t>10.00%</t>
        </is>
      </c>
    </row>
    <row r="19">
      <c r="A19" s="4" t="inlineStr">
        <is>
          <t>Discount rate</t>
        </is>
      </c>
      <c r="D19" s="4" t="inlineStr">
        <is>
          <t>5.00%</t>
        </is>
      </c>
    </row>
    <row r="20">
      <c r="A20" s="4" t="inlineStr">
        <is>
          <t>Commission paid</t>
        </is>
      </c>
      <c r="F20" s="6" t="n">
        <v>74</v>
      </c>
      <c r="G20" s="6" t="n">
        <v>469</v>
      </c>
    </row>
    <row r="21">
      <c r="A21" s="4" t="inlineStr">
        <is>
          <t>Customer list | Sound Aircraft Flight Enterprises, Inc | Interest Expenses</t>
        </is>
      </c>
    </row>
    <row r="22">
      <c r="A22" s="3" t="inlineStr">
        <is>
          <t>Finite-Lived Intangible Assets [Line Items]</t>
        </is>
      </c>
    </row>
    <row r="23">
      <c r="A23" s="4" t="inlineStr">
        <is>
          <t>Commission expense</t>
        </is>
      </c>
      <c r="F23" s="5" t="n">
        <v>1</v>
      </c>
      <c r="G23" s="5" t="n">
        <v>15</v>
      </c>
    </row>
    <row r="24">
      <c r="A24" s="4" t="inlineStr">
        <is>
          <t>Customer list | Underhill</t>
        </is>
      </c>
    </row>
    <row r="25">
      <c r="A25" s="3" t="inlineStr">
        <is>
          <t>Finite-Lived Intangible Assets [Line Items]</t>
        </is>
      </c>
    </row>
    <row r="26">
      <c r="A26" s="4" t="inlineStr">
        <is>
          <t>Cash consideration</t>
        </is>
      </c>
      <c r="C26" s="5" t="n">
        <v>250</v>
      </c>
    </row>
    <row r="27">
      <c r="A27" s="4" t="inlineStr">
        <is>
          <t>Useful life</t>
        </is>
      </c>
      <c r="C27" s="4" t="inlineStr">
        <is>
          <t>5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Intangible Assets Recorded (Details) - Blade Urban Air Mobility [Member] - USD ($) $ in Thousands</t>
        </is>
      </c>
      <c r="B1" s="2" t="inlineStr">
        <is>
          <t>3 Months Ended</t>
        </is>
      </c>
      <c r="D1" s="2" t="inlineStr">
        <is>
          <t>6 Months Ended</t>
        </is>
      </c>
      <c r="F1" s="2" t="inlineStr">
        <is>
          <t>12 Months Ended</t>
        </is>
      </c>
    </row>
    <row r="2">
      <c r="B2" s="2" t="inlineStr">
        <is>
          <t>Mar. 31, 2021</t>
        </is>
      </c>
      <c r="C2" s="2" t="inlineStr">
        <is>
          <t>Dec. 31, 2020</t>
        </is>
      </c>
      <c r="D2" s="2" t="inlineStr">
        <is>
          <t>Mar. 31, 2021</t>
        </is>
      </c>
      <c r="E2" s="2" t="inlineStr">
        <is>
          <t>Mar. 31, 2020</t>
        </is>
      </c>
      <c r="F2" s="2" t="inlineStr">
        <is>
          <t>Sep. 30, 2020</t>
        </is>
      </c>
      <c r="G2" s="2" t="inlineStr">
        <is>
          <t>Sep. 30, 2019</t>
        </is>
      </c>
    </row>
    <row r="3">
      <c r="A3" s="3" t="inlineStr">
        <is>
          <t>Finite-Lived Intangible Assets [Line Items]</t>
        </is>
      </c>
    </row>
    <row r="4">
      <c r="A4" s="4" t="inlineStr">
        <is>
          <t>Gross Carrying Amount</t>
        </is>
      </c>
      <c r="B4" s="5" t="n">
        <v>1451</v>
      </c>
      <c r="D4" s="5" t="n">
        <v>1451</v>
      </c>
      <c r="F4" s="5" t="n">
        <v>948</v>
      </c>
      <c r="G4" s="5" t="n">
        <v>948</v>
      </c>
    </row>
    <row r="5">
      <c r="A5" s="4" t="inlineStr">
        <is>
          <t>Accumulated Amortization</t>
        </is>
      </c>
      <c r="B5" s="6" t="n">
        <v>-509</v>
      </c>
      <c r="D5" s="6" t="n">
        <v>-509</v>
      </c>
      <c r="F5" s="6" t="n">
        <v>-415</v>
      </c>
      <c r="G5" s="6" t="n">
        <v>-225</v>
      </c>
    </row>
    <row r="6">
      <c r="A6" s="4" t="inlineStr">
        <is>
          <t>Net</t>
        </is>
      </c>
      <c r="B6" s="6" t="n">
        <v>942</v>
      </c>
      <c r="D6" s="6" t="n">
        <v>942</v>
      </c>
      <c r="F6" s="6" t="n">
        <v>533</v>
      </c>
      <c r="G6" s="6" t="n">
        <v>723</v>
      </c>
    </row>
    <row r="7">
      <c r="A7" s="4" t="inlineStr">
        <is>
          <t>Amortization of finite-lived intangible assets</t>
        </is>
      </c>
      <c r="B7" s="6" t="n">
        <v>47</v>
      </c>
      <c r="C7" s="5" t="n">
        <v>48</v>
      </c>
      <c r="D7" s="5" t="n">
        <v>94</v>
      </c>
      <c r="E7" s="5" t="n">
        <v>94</v>
      </c>
      <c r="F7" s="5" t="n">
        <v>190</v>
      </c>
      <c r="G7" s="6" t="n">
        <v>183</v>
      </c>
    </row>
    <row r="8">
      <c r="A8" s="4" t="inlineStr">
        <is>
          <t>Customer list</t>
        </is>
      </c>
    </row>
    <row r="9">
      <c r="A9" s="3" t="inlineStr">
        <is>
          <t>Finite-Lived Intangible Assets [Line Items]</t>
        </is>
      </c>
    </row>
    <row r="10">
      <c r="A10" s="4" t="inlineStr">
        <is>
          <t>Estimated useful life</t>
        </is>
      </c>
      <c r="D10" s="4" t="inlineStr">
        <is>
          <t>5 years</t>
        </is>
      </c>
      <c r="F10" s="4" t="inlineStr">
        <is>
          <t>5 years</t>
        </is>
      </c>
    </row>
    <row r="11">
      <c r="A11" s="4" t="inlineStr">
        <is>
          <t>Gross Carrying Amount</t>
        </is>
      </c>
      <c r="B11" s="6" t="n">
        <v>942</v>
      </c>
      <c r="D11" s="5" t="n">
        <v>942</v>
      </c>
      <c r="F11" s="5" t="n">
        <v>942</v>
      </c>
      <c r="G11" s="6" t="n">
        <v>942</v>
      </c>
    </row>
    <row r="12">
      <c r="A12" s="4" t="inlineStr">
        <is>
          <t>Accumulated Amortization</t>
        </is>
      </c>
      <c r="B12" s="6" t="n">
        <v>-507</v>
      </c>
      <c r="D12" s="6" t="n">
        <v>-507</v>
      </c>
      <c r="F12" s="6" t="n">
        <v>-414</v>
      </c>
      <c r="G12" s="6" t="n">
        <v>-224</v>
      </c>
    </row>
    <row r="13">
      <c r="A13" s="4" t="inlineStr">
        <is>
          <t>Net</t>
        </is>
      </c>
      <c r="B13" s="6" t="n">
        <v>435</v>
      </c>
      <c r="D13" s="5" t="n">
        <v>435</v>
      </c>
      <c r="F13" s="5" t="n">
        <v>528</v>
      </c>
      <c r="G13" s="6" t="n">
        <v>718</v>
      </c>
    </row>
    <row r="14">
      <c r="A14" s="4" t="inlineStr">
        <is>
          <t>Trademarks</t>
        </is>
      </c>
    </row>
    <row r="15">
      <c r="A15" s="3" t="inlineStr">
        <is>
          <t>Finite-Lived Intangible Assets [Line Items]</t>
        </is>
      </c>
    </row>
    <row r="16">
      <c r="A16" s="4" t="inlineStr">
        <is>
          <t>Estimated useful life</t>
        </is>
      </c>
      <c r="D16" s="4" t="inlineStr">
        <is>
          <t>10 years</t>
        </is>
      </c>
      <c r="F16" s="4" t="inlineStr">
        <is>
          <t>10 years</t>
        </is>
      </c>
    </row>
    <row r="17">
      <c r="A17" s="4" t="inlineStr">
        <is>
          <t>Gross Carrying Amount</t>
        </is>
      </c>
      <c r="B17" s="6" t="n">
        <v>6</v>
      </c>
      <c r="D17" s="5" t="n">
        <v>6</v>
      </c>
      <c r="F17" s="5" t="n">
        <v>6</v>
      </c>
      <c r="G17" s="6" t="n">
        <v>6</v>
      </c>
    </row>
    <row r="18">
      <c r="A18" s="4" t="inlineStr">
        <is>
          <t>Accumulated Amortization</t>
        </is>
      </c>
      <c r="B18" s="6" t="n">
        <v>-2</v>
      </c>
      <c r="D18" s="6" t="n">
        <v>-2</v>
      </c>
      <c r="F18" s="6" t="n">
        <v>-1</v>
      </c>
      <c r="G18" s="6" t="n">
        <v>-1</v>
      </c>
    </row>
    <row r="19">
      <c r="A19" s="4" t="inlineStr">
        <is>
          <t>Net</t>
        </is>
      </c>
      <c r="B19" s="5" t="n">
        <v>4</v>
      </c>
      <c r="D19" s="5" t="n">
        <v>4</v>
      </c>
      <c r="F19" s="5" t="n">
        <v>5</v>
      </c>
      <c r="G19" s="5" t="n">
        <v>5</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 - Balance sheet information (Details) - Blade Urban Air Mobility [Member] - USD ($) $ in Thousands</t>
        </is>
      </c>
      <c r="B1" s="2" t="inlineStr">
        <is>
          <t>Mar. 31, 2021</t>
        </is>
      </c>
      <c r="C1" s="2" t="inlineStr">
        <is>
          <t>Sep. 30, 2020</t>
        </is>
      </c>
      <c r="D1" s="2" t="inlineStr">
        <is>
          <t>Sep. 30, 2019</t>
        </is>
      </c>
    </row>
    <row r="2">
      <c r="A2" s="3" t="inlineStr">
        <is>
          <t>Operating leases:</t>
        </is>
      </c>
    </row>
    <row r="3">
      <c r="A3" s="4" t="inlineStr">
        <is>
          <t>Right-of-use asset</t>
        </is>
      </c>
      <c r="B3" s="5" t="n">
        <v>569</v>
      </c>
      <c r="C3" s="5" t="n">
        <v>737</v>
      </c>
      <c r="D3" s="5" t="n">
        <v>397</v>
      </c>
    </row>
    <row r="4">
      <c r="A4" s="4" t="inlineStr">
        <is>
          <t>Operating lease liability, current</t>
        </is>
      </c>
      <c r="B4" s="6" t="n">
        <v>394</v>
      </c>
      <c r="C4" s="6" t="n">
        <v>430</v>
      </c>
      <c r="D4" s="6" t="n">
        <v>195</v>
      </c>
    </row>
    <row r="5">
      <c r="A5" s="4" t="inlineStr">
        <is>
          <t>Operating lease liability, long term</t>
        </is>
      </c>
      <c r="B5" s="5" t="n">
        <v>125</v>
      </c>
      <c r="C5" s="5" t="n">
        <v>291</v>
      </c>
      <c r="D5" s="5" t="n">
        <v>1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ight-of-Use Asset - Lease cost and other information (Details) - Blade Urban Air Mobility [Member] - USD ($) $ in Thousand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Lease cost</t>
        </is>
      </c>
    </row>
    <row r="4">
      <c r="A4" s="4" t="inlineStr">
        <is>
          <t>Short-term Lease, Cost</t>
        </is>
      </c>
      <c r="B4" s="5" t="n">
        <v>12</v>
      </c>
      <c r="C4" s="5" t="n">
        <v>8</v>
      </c>
      <c r="D4" s="5" t="n">
        <v>52</v>
      </c>
      <c r="E4" s="5" t="n">
        <v>30</v>
      </c>
      <c r="F4" s="5" t="n">
        <v>60</v>
      </c>
      <c r="G4" s="5" t="n">
        <v>340</v>
      </c>
    </row>
    <row r="5">
      <c r="A5" s="4" t="inlineStr">
        <is>
          <t>Operating lease cost</t>
        </is>
      </c>
      <c r="B5" s="6" t="n">
        <v>115</v>
      </c>
      <c r="C5" s="6" t="n">
        <v>138</v>
      </c>
      <c r="D5" s="6" t="n">
        <v>227</v>
      </c>
      <c r="E5" s="6" t="n">
        <v>182</v>
      </c>
      <c r="F5" s="6" t="n">
        <v>421</v>
      </c>
      <c r="G5" s="6" t="n">
        <v>109</v>
      </c>
    </row>
    <row r="6">
      <c r="A6" s="4" t="inlineStr">
        <is>
          <t>Total</t>
        </is>
      </c>
      <c r="B6" s="5" t="n">
        <v>127</v>
      </c>
      <c r="C6" s="5" t="n">
        <v>146</v>
      </c>
      <c r="D6" s="5" t="n">
        <v>279</v>
      </c>
      <c r="E6" s="5" t="n">
        <v>212</v>
      </c>
      <c r="F6" s="5" t="n">
        <v>481</v>
      </c>
      <c r="G6" s="5" t="n">
        <v>449</v>
      </c>
    </row>
    <row r="7">
      <c r="A7" s="4" t="inlineStr">
        <is>
          <t>Weighted-average discount rate - operating lease</t>
        </is>
      </c>
      <c r="B7" s="4" t="inlineStr">
        <is>
          <t>5.00%</t>
        </is>
      </c>
      <c r="D7" s="4" t="inlineStr">
        <is>
          <t>5.00%</t>
        </is>
      </c>
      <c r="F7" s="4" t="inlineStr">
        <is>
          <t>5.00%</t>
        </is>
      </c>
    </row>
    <row r="8">
      <c r="A8" s="4" t="inlineStr">
        <is>
          <t>Weighted-average remaining lease term - operating lease (in months)</t>
        </is>
      </c>
      <c r="B8" s="4" t="inlineStr">
        <is>
          <t>16 months</t>
        </is>
      </c>
      <c r="D8" s="4" t="inlineStr">
        <is>
          <t>16 months</t>
        </is>
      </c>
      <c r="F8" s="4" t="inlineStr">
        <is>
          <t>21 months</t>
        </is>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21" customWidth="1" min="2" max="2"/>
    <col width="21" customWidth="1" min="3" max="3"/>
    <col width="32" customWidth="1" min="4" max="4"/>
    <col width="21" customWidth="1" min="5" max="5"/>
    <col width="20" customWidth="1" min="6" max="6"/>
  </cols>
  <sheetData>
    <row r="1">
      <c r="A1" s="1" t="inlineStr">
        <is>
          <t>Note Payable (Details)</t>
        </is>
      </c>
      <c r="B1" s="2" t="inlineStr">
        <is>
          <t>Mar. 31, 2021USD ($)</t>
        </is>
      </c>
      <c r="C1" s="2" t="inlineStr">
        <is>
          <t>Sep. 30, 2020USD ($)</t>
        </is>
      </c>
      <c r="D1" s="2" t="inlineStr">
        <is>
          <t>Apr. 08, 2020USD ($)installment</t>
        </is>
      </c>
      <c r="E1" s="2" t="inlineStr">
        <is>
          <t>Sep. 30, 2019USD ($)</t>
        </is>
      </c>
      <c r="F1" s="2" t="inlineStr">
        <is>
          <t>May 24, 2019USD ($)</t>
        </is>
      </c>
    </row>
    <row r="2">
      <c r="A2" s="3" t="inlineStr">
        <is>
          <t>Debt Instrument [Line Items]</t>
        </is>
      </c>
    </row>
    <row r="3">
      <c r="A3" s="4" t="inlineStr">
        <is>
          <t>Principal amount</t>
        </is>
      </c>
      <c r="F3" s="5" t="n">
        <v>300000</v>
      </c>
    </row>
    <row r="4">
      <c r="A4" s="4" t="inlineStr">
        <is>
          <t>Blade Urban Air Mobility [Member]</t>
        </is>
      </c>
    </row>
    <row r="5">
      <c r="A5" s="3" t="inlineStr">
        <is>
          <t>Debt Instrument [Line Items]</t>
        </is>
      </c>
    </row>
    <row r="6">
      <c r="A6" s="4" t="inlineStr">
        <is>
          <t>Notes payable, current</t>
        </is>
      </c>
      <c r="B6" s="5" t="n">
        <v>1165000</v>
      </c>
      <c r="C6" s="5" t="n">
        <v>1165000</v>
      </c>
      <c r="E6" s="5" t="n">
        <v>0</v>
      </c>
    </row>
    <row r="7">
      <c r="A7" s="4" t="inlineStr">
        <is>
          <t>Blade Urban Air Mobility [Member] | Paycheck Protection Program</t>
        </is>
      </c>
    </row>
    <row r="8">
      <c r="A8" s="3" t="inlineStr">
        <is>
          <t>Debt Instrument [Line Items]</t>
        </is>
      </c>
    </row>
    <row r="9">
      <c r="A9" s="4" t="inlineStr">
        <is>
          <t>Principal amount</t>
        </is>
      </c>
      <c r="D9" s="5" t="n">
        <v>1165000</v>
      </c>
    </row>
    <row r="10">
      <c r="A10" s="4" t="inlineStr">
        <is>
          <t>Number of equal monthly installments | installment</t>
        </is>
      </c>
      <c r="D10" s="6" t="n">
        <v>1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uthorized Stock (Details) - $ / shares</t>
        </is>
      </c>
      <c r="B1" s="2" t="inlineStr">
        <is>
          <t>Mar. 31, 2021</t>
        </is>
      </c>
      <c r="C1" s="2" t="inlineStr">
        <is>
          <t>Dec. 31, 2020</t>
        </is>
      </c>
      <c r="D1" s="2" t="inlineStr">
        <is>
          <t>Sep. 30, 2020</t>
        </is>
      </c>
      <c r="E1" s="2" t="inlineStr">
        <is>
          <t>Dec. 31, 2019</t>
        </is>
      </c>
      <c r="F1" s="2" t="inlineStr">
        <is>
          <t>Sep. 30, 2019</t>
        </is>
      </c>
      <c r="G1" s="2" t="inlineStr">
        <is>
          <t>Mar. 14, 2018</t>
        </is>
      </c>
      <c r="H1" s="2" t="inlineStr">
        <is>
          <t>Dec. 02, 2016</t>
        </is>
      </c>
      <c r="I1" s="2" t="inlineStr">
        <is>
          <t>Dec. 23, 2014</t>
        </is>
      </c>
    </row>
    <row r="2">
      <c r="A2" s="3" t="inlineStr">
        <is>
          <t>Class of Stock [Line Items]</t>
        </is>
      </c>
    </row>
    <row r="3">
      <c r="A3" s="4" t="inlineStr">
        <is>
          <t>Preferred stock, shares authorized</t>
        </is>
      </c>
      <c r="B3" s="6" t="n">
        <v>1000000</v>
      </c>
      <c r="C3" s="6" t="n">
        <v>1000000</v>
      </c>
      <c r="E3" s="6" t="n">
        <v>1000000</v>
      </c>
    </row>
    <row r="4">
      <c r="A4" s="4" t="inlineStr">
        <is>
          <t>Preferred stock, par value</t>
        </is>
      </c>
      <c r="B4" s="7" t="n">
        <v>0.0001</v>
      </c>
      <c r="C4" s="7" t="n">
        <v>0.0001</v>
      </c>
      <c r="E4" s="7" t="n">
        <v>0.0001</v>
      </c>
    </row>
    <row r="5">
      <c r="A5" s="4" t="inlineStr">
        <is>
          <t>Preferred stock - Series A</t>
        </is>
      </c>
    </row>
    <row r="6">
      <c r="A6" s="3" t="inlineStr">
        <is>
          <t>Class of Stock [Line Items]</t>
        </is>
      </c>
    </row>
    <row r="7">
      <c r="A7" s="4" t="inlineStr">
        <is>
          <t>Preferred stock, par value</t>
        </is>
      </c>
      <c r="H7" s="12" t="n">
        <v>1e-05</v>
      </c>
    </row>
    <row r="8">
      <c r="A8" s="4" t="inlineStr">
        <is>
          <t>Blade Urban Air Mobility [Member]</t>
        </is>
      </c>
    </row>
    <row r="9">
      <c r="A9" s="3" t="inlineStr">
        <is>
          <t>Class of Stock [Line Items]</t>
        </is>
      </c>
    </row>
    <row r="10">
      <c r="A10" s="4" t="inlineStr">
        <is>
          <t>Total shares authorized</t>
        </is>
      </c>
      <c r="D10" s="6" t="n">
        <v>72511526</v>
      </c>
    </row>
    <row r="11">
      <c r="A11" s="4" t="inlineStr">
        <is>
          <t>Common stock, shares authorized</t>
        </is>
      </c>
      <c r="B11" s="6" t="n">
        <v>50300000</v>
      </c>
      <c r="D11" s="6" t="n">
        <v>50300000</v>
      </c>
      <c r="F11" s="6" t="n">
        <v>50300000</v>
      </c>
    </row>
    <row r="12">
      <c r="A12" s="4" t="inlineStr">
        <is>
          <t>Common stock, par value</t>
        </is>
      </c>
      <c r="B12" s="12" t="n">
        <v>1e-05</v>
      </c>
      <c r="D12" s="12" t="n">
        <v>1e-05</v>
      </c>
      <c r="F12" s="12" t="n">
        <v>1e-05</v>
      </c>
    </row>
    <row r="13">
      <c r="A13" s="4" t="inlineStr">
        <is>
          <t>Preferred stock, shares authorized</t>
        </is>
      </c>
      <c r="D13" s="6" t="n">
        <v>22211526</v>
      </c>
    </row>
    <row r="14">
      <c r="A14" s="4" t="inlineStr">
        <is>
          <t>Preferred stock, par value</t>
        </is>
      </c>
      <c r="D14" s="12" t="n">
        <v>1e-05</v>
      </c>
    </row>
    <row r="15">
      <c r="A15" s="4" t="inlineStr">
        <is>
          <t>Blade Urban Air Mobility [Member] | Preferred stock - Series Seed</t>
        </is>
      </c>
    </row>
    <row r="16">
      <c r="A16" s="3" t="inlineStr">
        <is>
          <t>Class of Stock [Line Items]</t>
        </is>
      </c>
    </row>
    <row r="17">
      <c r="A17" s="4" t="inlineStr">
        <is>
          <t>Preferred stock, shares authorized</t>
        </is>
      </c>
      <c r="B17" s="6" t="n">
        <v>2817000</v>
      </c>
      <c r="D17" s="6" t="n">
        <v>2817000</v>
      </c>
      <c r="F17" s="6" t="n">
        <v>2817000</v>
      </c>
    </row>
    <row r="18">
      <c r="A18" s="4" t="inlineStr">
        <is>
          <t>Preferred stock, par value</t>
        </is>
      </c>
      <c r="B18" s="12" t="n">
        <v>1e-05</v>
      </c>
      <c r="D18" s="12" t="n">
        <v>1e-05</v>
      </c>
      <c r="F18" s="12" t="n">
        <v>1e-05</v>
      </c>
      <c r="I18" s="12" t="n">
        <v>1e-05</v>
      </c>
    </row>
    <row r="19">
      <c r="A19" s="4" t="inlineStr">
        <is>
          <t>Blade Urban Air Mobility [Member] | Preferred stock - Series A</t>
        </is>
      </c>
    </row>
    <row r="20">
      <c r="A20" s="3" t="inlineStr">
        <is>
          <t>Class of Stock [Line Items]</t>
        </is>
      </c>
    </row>
    <row r="21">
      <c r="A21" s="4" t="inlineStr">
        <is>
          <t>Preferred stock, shares authorized</t>
        </is>
      </c>
      <c r="B21" s="6" t="n">
        <v>6734526</v>
      </c>
      <c r="D21" s="6" t="n">
        <v>6734526</v>
      </c>
      <c r="F21" s="6" t="n">
        <v>6734526</v>
      </c>
    </row>
    <row r="22">
      <c r="A22" s="4" t="inlineStr">
        <is>
          <t>Preferred stock, par value</t>
        </is>
      </c>
      <c r="B22" s="12" t="n">
        <v>1e-05</v>
      </c>
      <c r="D22" s="12" t="n">
        <v>1e-05</v>
      </c>
      <c r="F22" s="12" t="n">
        <v>1e-05</v>
      </c>
    </row>
    <row r="23">
      <c r="A23" s="4" t="inlineStr">
        <is>
          <t>Blade Urban Air Mobility [Member] | Preferred stock - Series B</t>
        </is>
      </c>
    </row>
    <row r="24">
      <c r="A24" s="3" t="inlineStr">
        <is>
          <t>Class of Stock [Line Items]</t>
        </is>
      </c>
    </row>
    <row r="25">
      <c r="A25" s="4" t="inlineStr">
        <is>
          <t>Preferred stock, shares authorized</t>
        </is>
      </c>
      <c r="B25" s="6" t="n">
        <v>12660000</v>
      </c>
      <c r="D25" s="6" t="n">
        <v>12660000</v>
      </c>
      <c r="F25" s="6" t="n">
        <v>12660000</v>
      </c>
    </row>
    <row r="26">
      <c r="A26" s="4" t="inlineStr">
        <is>
          <t>Preferred stock, par value</t>
        </is>
      </c>
      <c r="B26" s="12" t="n">
        <v>1e-05</v>
      </c>
      <c r="D26" s="12" t="n">
        <v>1e-05</v>
      </c>
      <c r="F26" s="12" t="n">
        <v>1e-05</v>
      </c>
      <c r="G26" s="12" t="n">
        <v>1e-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5,000,000 Private Placement Warrants at a price of $1.50 per Private Placement Warrant, for an aggregate purchase price of $7,500,000.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5. PRIVATE PLACEMENT
Simultaneously with the closing of the Initial Public Offering, the Sponsor purchased an aggregate of 5,000,000 Private Placement Warrants at a price of $1.50 per Private Placement Warrant, for an aggregate purchase price of $7,500,000.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 Series Seed Convertible Preferred Stock (Details) - USD ($) $ / shares in Units, $ in Thousands</t>
        </is>
      </c>
      <c r="B1" s="2" t="inlineStr">
        <is>
          <t>Dec. 23, 2014</t>
        </is>
      </c>
      <c r="C1" s="2" t="inlineStr">
        <is>
          <t>May 31, 2019</t>
        </is>
      </c>
      <c r="D1" s="2" t="inlineStr">
        <is>
          <t>Mar. 31, 2021</t>
        </is>
      </c>
      <c r="E1" s="2" t="inlineStr">
        <is>
          <t>Dec. 31, 2020</t>
        </is>
      </c>
      <c r="F1" s="2" t="inlineStr">
        <is>
          <t>Sep. 30, 2020</t>
        </is>
      </c>
      <c r="G1" s="2" t="inlineStr">
        <is>
          <t>Dec. 31, 2019</t>
        </is>
      </c>
      <c r="H1" s="2" t="inlineStr">
        <is>
          <t>Sep. 30, 2019</t>
        </is>
      </c>
    </row>
    <row r="2">
      <c r="A2" s="3" t="inlineStr">
        <is>
          <t>Class of Stock [Line Items]</t>
        </is>
      </c>
    </row>
    <row r="3">
      <c r="A3" s="4" t="inlineStr">
        <is>
          <t>Issuance of Founder Shares to Sponsor (in shares)</t>
        </is>
      </c>
      <c r="C3" s="6" t="n">
        <v>7187500</v>
      </c>
    </row>
    <row r="4">
      <c r="A4" s="4" t="inlineStr">
        <is>
          <t>Preferred stock, par value</t>
        </is>
      </c>
      <c r="D4" s="7" t="n">
        <v>0.0001</v>
      </c>
      <c r="E4" s="7" t="n">
        <v>0.0001</v>
      </c>
      <c r="G4" s="7" t="n">
        <v>0.0001</v>
      </c>
    </row>
    <row r="5">
      <c r="A5" s="4" t="inlineStr">
        <is>
          <t>Blade Urban Air Mobility [Member]</t>
        </is>
      </c>
    </row>
    <row r="6">
      <c r="A6" s="3" t="inlineStr">
        <is>
          <t>Class of Stock [Line Items]</t>
        </is>
      </c>
    </row>
    <row r="7">
      <c r="A7" s="4" t="inlineStr">
        <is>
          <t>Preferred stock, par value</t>
        </is>
      </c>
      <c r="F7" s="12" t="n">
        <v>1e-05</v>
      </c>
    </row>
    <row r="8">
      <c r="A8" s="4" t="inlineStr">
        <is>
          <t>Blade Urban Air Mobility [Member] | Preferred stock - Series Seed</t>
        </is>
      </c>
    </row>
    <row r="9">
      <c r="A9" s="3" t="inlineStr">
        <is>
          <t>Class of Stock [Line Items]</t>
        </is>
      </c>
    </row>
    <row r="10">
      <c r="A10" s="4" t="inlineStr">
        <is>
          <t>Issuance of Founder Shares to Sponsor (in shares)</t>
        </is>
      </c>
      <c r="B10" s="6" t="n">
        <v>2817000</v>
      </c>
    </row>
    <row r="11">
      <c r="A11" s="4" t="inlineStr">
        <is>
          <t>Preferred stock, par value</t>
        </is>
      </c>
      <c r="B11" s="12" t="n">
        <v>1e-05</v>
      </c>
      <c r="D11" s="12" t="n">
        <v>1e-05</v>
      </c>
      <c r="F11" s="12" t="n">
        <v>1e-05</v>
      </c>
      <c r="H11" s="12" t="n">
        <v>1e-05</v>
      </c>
    </row>
    <row r="12">
      <c r="A12" s="4" t="inlineStr">
        <is>
          <t>Price per share</t>
        </is>
      </c>
      <c r="B12" s="5" t="n">
        <v>1</v>
      </c>
    </row>
    <row r="13">
      <c r="A13" s="4" t="inlineStr">
        <is>
          <t>Net proceeds from issuance</t>
        </is>
      </c>
      <c r="B13" s="5" t="n">
        <v>281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Series A Convertible Preferred Stock (Details) - USD ($) $ / shares in Units, $ in Thousands</t>
        </is>
      </c>
      <c r="B1" s="2" t="inlineStr">
        <is>
          <t>1 Months Ended</t>
        </is>
      </c>
      <c r="D1" s="2" t="inlineStr">
        <is>
          <t>7 Months Ended</t>
        </is>
      </c>
    </row>
    <row r="2">
      <c r="B2" s="2" t="inlineStr">
        <is>
          <t>May 31, 2019</t>
        </is>
      </c>
      <c r="C2" s="2" t="inlineStr">
        <is>
          <t>May 31, 2016</t>
        </is>
      </c>
      <c r="D2" s="2" t="inlineStr">
        <is>
          <t>Dec. 02, 2016</t>
        </is>
      </c>
      <c r="E2" s="2" t="inlineStr">
        <is>
          <t>Mar. 31, 2021</t>
        </is>
      </c>
      <c r="F2" s="2" t="inlineStr">
        <is>
          <t>Dec. 31, 2020</t>
        </is>
      </c>
      <c r="G2" s="2" t="inlineStr">
        <is>
          <t>Sep. 30, 2020</t>
        </is>
      </c>
      <c r="H2" s="2" t="inlineStr">
        <is>
          <t>Dec. 31, 2019</t>
        </is>
      </c>
      <c r="I2" s="2" t="inlineStr">
        <is>
          <t>Sep. 30, 2019</t>
        </is>
      </c>
    </row>
    <row r="3">
      <c r="A3" s="3" t="inlineStr">
        <is>
          <t>Class of Stock [Line Items]</t>
        </is>
      </c>
    </row>
    <row r="4">
      <c r="A4" s="4" t="inlineStr">
        <is>
          <t>Issuance of Founder Shares to Sponsor (in shares)</t>
        </is>
      </c>
      <c r="B4" s="6" t="n">
        <v>7187500</v>
      </c>
    </row>
    <row r="5">
      <c r="A5" s="4" t="inlineStr">
        <is>
          <t>Preferred stock, par value</t>
        </is>
      </c>
      <c r="E5" s="7" t="n">
        <v>0.0001</v>
      </c>
      <c r="F5" s="7" t="n">
        <v>0.0001</v>
      </c>
      <c r="H5" s="7" t="n">
        <v>0.0001</v>
      </c>
    </row>
    <row r="6">
      <c r="A6" s="4" t="inlineStr">
        <is>
          <t>Preferred stock - Series A</t>
        </is>
      </c>
    </row>
    <row r="7">
      <c r="A7" s="3" t="inlineStr">
        <is>
          <t>Class of Stock [Line Items]</t>
        </is>
      </c>
    </row>
    <row r="8">
      <c r="A8" s="4" t="inlineStr">
        <is>
          <t>Preferred stock, par value</t>
        </is>
      </c>
      <c r="D8" s="12" t="n">
        <v>1e-05</v>
      </c>
    </row>
    <row r="9">
      <c r="A9" s="4" t="inlineStr">
        <is>
          <t>Price per share</t>
        </is>
      </c>
      <c r="D9" s="7" t="n">
        <v>1.6323</v>
      </c>
    </row>
    <row r="10">
      <c r="A10" s="4" t="inlineStr">
        <is>
          <t>Net proceeds from issuance</t>
        </is>
      </c>
      <c r="D10" s="5" t="n">
        <v>6000</v>
      </c>
    </row>
    <row r="11">
      <c r="A11" s="4" t="inlineStr">
        <is>
          <t>Blade Urban Air Mobility [Member]</t>
        </is>
      </c>
    </row>
    <row r="12">
      <c r="A12" s="3" t="inlineStr">
        <is>
          <t>Class of Stock [Line Items]</t>
        </is>
      </c>
    </row>
    <row r="13">
      <c r="A13" s="4" t="inlineStr">
        <is>
          <t>Preferred stock, par value</t>
        </is>
      </c>
      <c r="G13" s="12" t="n">
        <v>1e-05</v>
      </c>
    </row>
    <row r="14">
      <c r="A14" s="4" t="inlineStr">
        <is>
          <t>Blade Urban Air Mobility [Member] | Preferred stock - Series A</t>
        </is>
      </c>
    </row>
    <row r="15">
      <c r="A15" s="3" t="inlineStr">
        <is>
          <t>Class of Stock [Line Items]</t>
        </is>
      </c>
    </row>
    <row r="16">
      <c r="A16" s="4" t="inlineStr">
        <is>
          <t>Issuance of Founder Shares to Sponsor (in shares)</t>
        </is>
      </c>
      <c r="D16" s="6" t="n">
        <v>3675785</v>
      </c>
    </row>
    <row r="17">
      <c r="A17" s="4" t="inlineStr">
        <is>
          <t>Preferred stock, par value</t>
        </is>
      </c>
      <c r="E17" s="12" t="n">
        <v>1e-05</v>
      </c>
      <c r="G17" s="12" t="n">
        <v>1e-05</v>
      </c>
      <c r="I17" s="12" t="n">
        <v>1e-05</v>
      </c>
    </row>
    <row r="18">
      <c r="A18" s="4" t="inlineStr">
        <is>
          <t>Number of shares issued upon the conversion of convertible debt</t>
        </is>
      </c>
      <c r="C18" s="6" t="n">
        <v>305873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 Series B Convertible Preferred Stock (Details) - USD ($) $ / shares in Units, $ in Thousands</t>
        </is>
      </c>
      <c r="B1" s="2" t="inlineStr">
        <is>
          <t>1 Months Ended</t>
        </is>
      </c>
      <c r="C1" s="2" t="inlineStr">
        <is>
          <t>2 Months Ended</t>
        </is>
      </c>
    </row>
    <row r="2">
      <c r="B2" s="2" t="inlineStr">
        <is>
          <t>May 31, 2019</t>
        </is>
      </c>
      <c r="C2" s="2" t="inlineStr">
        <is>
          <t>Mar. 14, 2018</t>
        </is>
      </c>
      <c r="D2" s="2" t="inlineStr">
        <is>
          <t>Mar. 31, 2021</t>
        </is>
      </c>
      <c r="E2" s="2" t="inlineStr">
        <is>
          <t>Dec. 31, 2020</t>
        </is>
      </c>
      <c r="F2" s="2" t="inlineStr">
        <is>
          <t>Sep. 30, 2020</t>
        </is>
      </c>
      <c r="G2" s="2" t="inlineStr">
        <is>
          <t>Dec. 31, 2019</t>
        </is>
      </c>
      <c r="H2" s="2" t="inlineStr">
        <is>
          <t>Sep. 30, 2019</t>
        </is>
      </c>
    </row>
    <row r="3">
      <c r="A3" s="3" t="inlineStr">
        <is>
          <t>Class of Stock [Line Items]</t>
        </is>
      </c>
    </row>
    <row r="4">
      <c r="A4" s="4" t="inlineStr">
        <is>
          <t>Issuance of Founder Shares to Sponsor (in shares)</t>
        </is>
      </c>
      <c r="B4" s="6" t="n">
        <v>7187500</v>
      </c>
    </row>
    <row r="5">
      <c r="A5" s="4" t="inlineStr">
        <is>
          <t>Preferred stock, par value</t>
        </is>
      </c>
      <c r="D5" s="7" t="n">
        <v>0.0001</v>
      </c>
      <c r="E5" s="7" t="n">
        <v>0.0001</v>
      </c>
      <c r="G5" s="7" t="n">
        <v>0.0001</v>
      </c>
    </row>
    <row r="6">
      <c r="A6" s="4" t="inlineStr">
        <is>
          <t>Blade Urban Air Mobility [Member]</t>
        </is>
      </c>
    </row>
    <row r="7">
      <c r="A7" s="3" t="inlineStr">
        <is>
          <t>Class of Stock [Line Items]</t>
        </is>
      </c>
    </row>
    <row r="8">
      <c r="A8" s="4" t="inlineStr">
        <is>
          <t>Preferred stock, par value</t>
        </is>
      </c>
      <c r="F8" s="12" t="n">
        <v>1e-05</v>
      </c>
    </row>
    <row r="9">
      <c r="A9" s="4" t="inlineStr">
        <is>
          <t>Blade Urban Air Mobility [Member] | Preferred stock - Series B</t>
        </is>
      </c>
    </row>
    <row r="10">
      <c r="A10" s="3" t="inlineStr">
        <is>
          <t>Class of Stock [Line Items]</t>
        </is>
      </c>
    </row>
    <row r="11">
      <c r="A11" s="4" t="inlineStr">
        <is>
          <t>Issuance of Founder Shares to Sponsor (in shares)</t>
        </is>
      </c>
      <c r="C11" s="6" t="n">
        <v>12565294</v>
      </c>
    </row>
    <row r="12">
      <c r="A12" s="4" t="inlineStr">
        <is>
          <t>Price per share</t>
        </is>
      </c>
      <c r="C12" s="7" t="n">
        <v>2.9199</v>
      </c>
    </row>
    <row r="13">
      <c r="A13" s="4" t="inlineStr">
        <is>
          <t>Preferred stock, par value</t>
        </is>
      </c>
      <c r="C13" s="12" t="n">
        <v>1e-05</v>
      </c>
      <c r="D13" s="12" t="n">
        <v>1e-05</v>
      </c>
      <c r="F13" s="12" t="n">
        <v>1e-05</v>
      </c>
      <c r="H13" s="12" t="n">
        <v>1e-05</v>
      </c>
    </row>
    <row r="14">
      <c r="A14" s="4" t="inlineStr">
        <is>
          <t>Net proceeds from issuance</t>
        </is>
      </c>
      <c r="C14" s="5" t="n">
        <v>36689</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Attributes of Convertible Preferred Stock (Details) - USD ($)</t>
        </is>
      </c>
      <c r="B1" s="2" t="inlineStr">
        <is>
          <t>7 Months Ended</t>
        </is>
      </c>
      <c r="C1" s="2" t="inlineStr">
        <is>
          <t>12 Months Ended</t>
        </is>
      </c>
    </row>
    <row r="2">
      <c r="B2" s="2" t="inlineStr">
        <is>
          <t>Dec. 31, 2019</t>
        </is>
      </c>
      <c r="C2" s="2" t="inlineStr">
        <is>
          <t>Sep. 30, 2020</t>
        </is>
      </c>
      <c r="D2" s="2" t="inlineStr">
        <is>
          <t>Mar. 31, 2021</t>
        </is>
      </c>
      <c r="E2" s="2" t="inlineStr">
        <is>
          <t>Dec. 31, 2020</t>
        </is>
      </c>
      <c r="F2" s="2" t="inlineStr">
        <is>
          <t>Sep. 30, 2019</t>
        </is>
      </c>
    </row>
    <row r="3">
      <c r="A3" s="3" t="inlineStr">
        <is>
          <t>Class of Stock [Line Items]</t>
        </is>
      </c>
    </row>
    <row r="4">
      <c r="A4" s="4" t="inlineStr">
        <is>
          <t>Purchase price</t>
        </is>
      </c>
      <c r="E4" s="8" t="n">
        <v>1.5</v>
      </c>
    </row>
    <row r="5">
      <c r="A5" s="4" t="inlineStr">
        <is>
          <t>Gross proceeds from IPO for automatic conversion of preferred stock</t>
        </is>
      </c>
      <c r="B5" s="5" t="n">
        <v>269500000</v>
      </c>
    </row>
    <row r="6">
      <c r="A6" s="4" t="inlineStr">
        <is>
          <t>Blade Urban Air Mobility [Member]</t>
        </is>
      </c>
    </row>
    <row r="7">
      <c r="A7" s="3" t="inlineStr">
        <is>
          <t>Class of Stock [Line Items]</t>
        </is>
      </c>
    </row>
    <row r="8">
      <c r="A8" s="4" t="inlineStr">
        <is>
          <t>Purchase price</t>
        </is>
      </c>
      <c r="C8" s="8" t="n">
        <v>0.13</v>
      </c>
      <c r="D8" s="8" t="n">
        <v>7.28</v>
      </c>
    </row>
    <row r="9">
      <c r="A9" s="4" t="inlineStr">
        <is>
          <t>Number of shares issuable upon conversion</t>
        </is>
      </c>
      <c r="C9" s="6" t="n">
        <v>22116811</v>
      </c>
      <c r="F9" s="6" t="n">
        <v>22116811</v>
      </c>
    </row>
    <row r="10">
      <c r="A10" s="4" t="inlineStr">
        <is>
          <t>Blade Urban Air Mobility [Member] | Preferred stock - Series Seed</t>
        </is>
      </c>
    </row>
    <row r="11">
      <c r="A11" s="3" t="inlineStr">
        <is>
          <t>Class of Stock [Line Items]</t>
        </is>
      </c>
    </row>
    <row r="12">
      <c r="A12" s="4" t="inlineStr">
        <is>
          <t>Liquidation preferences per share</t>
        </is>
      </c>
      <c r="C12" s="5" t="n">
        <v>1</v>
      </c>
    </row>
    <row r="13">
      <c r="A13" s="4" t="inlineStr">
        <is>
          <t>Preferred dividend per share</t>
        </is>
      </c>
      <c r="C13" s="9" t="n">
        <v>0.08</v>
      </c>
    </row>
    <row r="14">
      <c r="A14" s="4" t="inlineStr">
        <is>
          <t>Preferred stock, conversion price</t>
        </is>
      </c>
      <c r="C14" s="6" t="n">
        <v>1</v>
      </c>
    </row>
    <row r="15">
      <c r="A15" s="4" t="inlineStr">
        <is>
          <t>Blade Urban Air Mobility [Member] | Common Stock</t>
        </is>
      </c>
    </row>
    <row r="16">
      <c r="A16" s="3" t="inlineStr">
        <is>
          <t>Class of Stock [Line Items]</t>
        </is>
      </c>
    </row>
    <row r="17">
      <c r="A17" s="4" t="inlineStr">
        <is>
          <t>Purchase price</t>
        </is>
      </c>
      <c r="C17" s="7" t="n">
        <v>8.7597</v>
      </c>
    </row>
    <row r="18">
      <c r="A18" s="4" t="inlineStr">
        <is>
          <t>Gross proceeds from IPO for automatic conversion of preferred stock</t>
        </is>
      </c>
      <c r="C18" s="5" t="n">
        <v>50000000</v>
      </c>
    </row>
    <row r="19">
      <c r="A19" s="4" t="inlineStr">
        <is>
          <t>Blade Urban Air Mobility [Member] | Preferred stock - Series A</t>
        </is>
      </c>
    </row>
    <row r="20">
      <c r="A20" s="3" t="inlineStr">
        <is>
          <t>Class of Stock [Line Items]</t>
        </is>
      </c>
    </row>
    <row r="21">
      <c r="A21" s="4" t="inlineStr">
        <is>
          <t>Liquidation preferences per share</t>
        </is>
      </c>
      <c r="C21" s="7" t="n">
        <v>1.6323</v>
      </c>
    </row>
    <row r="22">
      <c r="A22" s="4" t="inlineStr">
        <is>
          <t>Preferred dividend per share</t>
        </is>
      </c>
      <c r="C22" s="9" t="n">
        <v>0.13</v>
      </c>
    </row>
    <row r="23">
      <c r="A23" s="4" t="inlineStr">
        <is>
          <t>Preferred stock, conversion price</t>
        </is>
      </c>
      <c r="C23" s="11" t="n">
        <v>1.6323</v>
      </c>
    </row>
    <row r="24">
      <c r="A24" s="4" t="inlineStr">
        <is>
          <t>Blade Urban Air Mobility [Member] | Preferred stock - Series B</t>
        </is>
      </c>
    </row>
    <row r="25">
      <c r="A25" s="3" t="inlineStr">
        <is>
          <t>Class of Stock [Line Items]</t>
        </is>
      </c>
    </row>
    <row r="26">
      <c r="A26" s="4" t="inlineStr">
        <is>
          <t>Liquidation preferences per share</t>
        </is>
      </c>
      <c r="C26" s="11" t="n">
        <v>2.9199</v>
      </c>
    </row>
    <row r="27">
      <c r="A27" s="4" t="inlineStr">
        <is>
          <t>Preferred dividend per share</t>
        </is>
      </c>
      <c r="C27" s="11" t="n">
        <v>0.2336</v>
      </c>
    </row>
    <row r="28">
      <c r="A28" s="4" t="inlineStr">
        <is>
          <t>Preferred stock, conversion price</t>
        </is>
      </c>
      <c r="C28" s="7" t="n">
        <v>2.9199</v>
      </c>
    </row>
    <row r="29">
      <c r="A29" s="4" t="inlineStr">
        <is>
          <t>Blade Urban Air Mobility [Member] | Minimum</t>
        </is>
      </c>
    </row>
    <row r="30">
      <c r="A30" s="3" t="inlineStr">
        <is>
          <t>Class of Stock [Line Items]</t>
        </is>
      </c>
    </row>
    <row r="31">
      <c r="A31" s="4" t="inlineStr">
        <is>
          <t>Purchase price</t>
        </is>
      </c>
      <c r="F31" s="8" t="n">
        <v>0.4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30" customWidth="1" min="2" max="2"/>
    <col width="48" customWidth="1" min="3" max="3"/>
    <col width="48" customWidth="1" min="4" max="4"/>
    <col width="48" customWidth="1" min="5" max="5"/>
    <col width="30" customWidth="1" min="6" max="6"/>
    <col width="30" customWidth="1" min="7" max="7"/>
    <col width="30" customWidth="1" min="8" max="8"/>
    <col width="20" customWidth="1" min="9" max="9"/>
  </cols>
  <sheetData>
    <row r="1">
      <c r="A1" s="1" t="inlineStr">
        <is>
          <t>Stock-Based Compensation - Equity Incentive Plan &amp; Option Awards (Details) $ / shares in Units, $ in Thousands</t>
        </is>
      </c>
      <c r="B1" s="2" t="inlineStr">
        <is>
          <t>Dec. 14, 2020$ / sharesshares</t>
        </is>
      </c>
      <c r="C1" s="2" t="inlineStr">
        <is>
          <t>Jul. 28, 2020USD ($)installment$ / sharesshares</t>
        </is>
      </c>
      <c r="D1" s="2" t="inlineStr">
        <is>
          <t>Jul. 11, 2019USD ($)installment$ / sharesshares</t>
        </is>
      </c>
      <c r="E1" s="2" t="inlineStr">
        <is>
          <t>Nov. 16, 2018USD ($)installment$ / sharesshares</t>
        </is>
      </c>
      <c r="F1" s="2" t="inlineStr">
        <is>
          <t>Mar. 31, 2021$ / sharesshares</t>
        </is>
      </c>
      <c r="G1" s="2" t="inlineStr">
        <is>
          <t>Sep. 30, 2020$ / sharesshares</t>
        </is>
      </c>
      <c r="H1" s="2" t="inlineStr">
        <is>
          <t>Sep. 30, 2019$ / sharesshares</t>
        </is>
      </c>
      <c r="I1" s="2" t="inlineStr">
        <is>
          <t>Apr. 07, 2015shares</t>
        </is>
      </c>
    </row>
    <row r="2">
      <c r="A2" s="4" t="inlineStr">
        <is>
          <t>Vesting over the following three years</t>
        </is>
      </c>
    </row>
    <row r="3">
      <c r="A3" s="3" t="inlineStr">
        <is>
          <t>Share-based Compensation Arrangement by Share-based Payment Award [Line Items]</t>
        </is>
      </c>
    </row>
    <row r="4">
      <c r="A4" s="4" t="inlineStr">
        <is>
          <t>Vesting period</t>
        </is>
      </c>
      <c r="E4" s="4" t="inlineStr">
        <is>
          <t>3 years</t>
        </is>
      </c>
    </row>
    <row r="5">
      <c r="A5" s="4" t="inlineStr">
        <is>
          <t>Blade Urban Air Mobility [Member]</t>
        </is>
      </c>
    </row>
    <row r="6">
      <c r="A6" s="3" t="inlineStr">
        <is>
          <t>Share-based Compensation Arrangement by Share-based Payment Award [Line Items]</t>
        </is>
      </c>
    </row>
    <row r="7">
      <c r="A7" s="4" t="inlineStr">
        <is>
          <t>Number of shares authorized</t>
        </is>
      </c>
      <c r="I7" s="6" t="n">
        <v>15534409</v>
      </c>
    </row>
    <row r="8">
      <c r="A8" s="4" t="inlineStr">
        <is>
          <t>Number of options granted</t>
        </is>
      </c>
      <c r="B8" s="6" t="n">
        <v>15000</v>
      </c>
      <c r="E8" s="6" t="n">
        <v>4155287</v>
      </c>
      <c r="F8" s="6" t="n">
        <v>15000</v>
      </c>
      <c r="G8" s="6" t="n">
        <v>2200532</v>
      </c>
      <c r="H8" s="6" t="n">
        <v>5076337</v>
      </c>
    </row>
    <row r="9">
      <c r="A9" s="4" t="inlineStr">
        <is>
          <t>Exercise price | $ / shares</t>
        </is>
      </c>
      <c r="B9" s="8" t="n">
        <v>7.28</v>
      </c>
      <c r="E9" s="8" t="n">
        <v>0.44</v>
      </c>
      <c r="F9" s="8" t="n">
        <v>7.28</v>
      </c>
      <c r="G9" s="8" t="n">
        <v>0.13</v>
      </c>
      <c r="H9" s="8" t="n">
        <v>0.45</v>
      </c>
    </row>
    <row r="10">
      <c r="A10" s="4" t="inlineStr">
        <is>
          <t>Term of option</t>
        </is>
      </c>
      <c r="B10" s="4" t="inlineStr">
        <is>
          <t>10 years</t>
        </is>
      </c>
      <c r="E10" s="4" t="inlineStr">
        <is>
          <t>10 years</t>
        </is>
      </c>
    </row>
    <row r="11">
      <c r="A11" s="4" t="inlineStr">
        <is>
          <t>Vesting percentage</t>
        </is>
      </c>
      <c r="E11" s="4" t="inlineStr">
        <is>
          <t>25.00%</t>
        </is>
      </c>
    </row>
    <row r="12">
      <c r="A12" s="4" t="inlineStr">
        <is>
          <t>Number of equal monthly installments | installment</t>
        </is>
      </c>
      <c r="E12" s="6" t="n">
        <v>36</v>
      </c>
    </row>
    <row r="13">
      <c r="A13" s="4" t="inlineStr">
        <is>
          <t>Vesting period</t>
        </is>
      </c>
      <c r="B13" s="4" t="inlineStr">
        <is>
          <t>48 months</t>
        </is>
      </c>
    </row>
    <row r="14">
      <c r="A14" s="4" t="inlineStr">
        <is>
          <t>Grant date fair value | $</t>
        </is>
      </c>
      <c r="E14" s="5" t="n">
        <v>1063</v>
      </c>
    </row>
    <row r="15">
      <c r="A15" s="4" t="inlineStr">
        <is>
          <t>Blade Urban Air Mobility [Member] | Vesting on one year anniversary</t>
        </is>
      </c>
    </row>
    <row r="16">
      <c r="A16" s="3" t="inlineStr">
        <is>
          <t>Share-based Compensation Arrangement by Share-based Payment Award [Line Items]</t>
        </is>
      </c>
    </row>
    <row r="17">
      <c r="A17" s="4" t="inlineStr">
        <is>
          <t>Vesting period</t>
        </is>
      </c>
      <c r="E17" s="4" t="inlineStr">
        <is>
          <t>1 year</t>
        </is>
      </c>
    </row>
    <row r="18">
      <c r="A18" s="4" t="inlineStr">
        <is>
          <t>Blade Urban Air Mobility [Member] | Vesting over the following three years</t>
        </is>
      </c>
    </row>
    <row r="19">
      <c r="A19" s="3" t="inlineStr">
        <is>
          <t>Share-based Compensation Arrangement by Share-based Payment Award [Line Items]</t>
        </is>
      </c>
    </row>
    <row r="20">
      <c r="A20" s="4" t="inlineStr">
        <is>
          <t>Vesting period</t>
        </is>
      </c>
      <c r="E20" s="4" t="inlineStr">
        <is>
          <t>3 years</t>
        </is>
      </c>
    </row>
    <row r="21">
      <c r="A21" s="4" t="inlineStr">
        <is>
          <t>Blade Urban Air Mobility [Member] | Options granted on July 11, 2019 one</t>
        </is>
      </c>
    </row>
    <row r="22">
      <c r="A22" s="3" t="inlineStr">
        <is>
          <t>Share-based Compensation Arrangement by Share-based Payment Award [Line Items]</t>
        </is>
      </c>
    </row>
    <row r="23">
      <c r="A23" s="4" t="inlineStr">
        <is>
          <t>Number of options granted</t>
        </is>
      </c>
      <c r="D23" s="6" t="n">
        <v>25000</v>
      </c>
    </row>
    <row r="24">
      <c r="A24" s="4" t="inlineStr">
        <is>
          <t>Exercise price | $ / shares</t>
        </is>
      </c>
      <c r="D24" s="8" t="n">
        <v>0.48</v>
      </c>
    </row>
    <row r="25">
      <c r="A25" s="4" t="inlineStr">
        <is>
          <t>Term of option</t>
        </is>
      </c>
      <c r="D25" s="4" t="inlineStr">
        <is>
          <t>10 years</t>
        </is>
      </c>
    </row>
    <row r="26">
      <c r="A26" s="4" t="inlineStr">
        <is>
          <t>Number of equal monthly installments | installment</t>
        </is>
      </c>
      <c r="D26" s="6" t="n">
        <v>24</v>
      </c>
    </row>
    <row r="27">
      <c r="A27" s="4" t="inlineStr">
        <is>
          <t>Grant date fair value | $</t>
        </is>
      </c>
      <c r="D27" s="5" t="n">
        <v>7</v>
      </c>
    </row>
    <row r="28">
      <c r="A28" s="4" t="inlineStr">
        <is>
          <t>Blade Urban Air Mobility [Member] | Options granted on July 11, 2019 two</t>
        </is>
      </c>
    </row>
    <row r="29">
      <c r="A29" s="3" t="inlineStr">
        <is>
          <t>Share-based Compensation Arrangement by Share-based Payment Award [Line Items]</t>
        </is>
      </c>
    </row>
    <row r="30">
      <c r="A30" s="4" t="inlineStr">
        <is>
          <t>Number of options granted</t>
        </is>
      </c>
      <c r="D30" s="6" t="n">
        <v>891500</v>
      </c>
    </row>
    <row r="31">
      <c r="A31" s="4" t="inlineStr">
        <is>
          <t>Exercise price | $ / shares</t>
        </is>
      </c>
      <c r="D31" s="8" t="n">
        <v>0.48</v>
      </c>
    </row>
    <row r="32">
      <c r="A32" s="4" t="inlineStr">
        <is>
          <t>Term of option</t>
        </is>
      </c>
      <c r="D32" s="4" t="inlineStr">
        <is>
          <t>10 years</t>
        </is>
      </c>
    </row>
    <row r="33">
      <c r="A33" s="4" t="inlineStr">
        <is>
          <t>Vesting percentage</t>
        </is>
      </c>
      <c r="D33" s="4" t="inlineStr">
        <is>
          <t>25.00%</t>
        </is>
      </c>
    </row>
    <row r="34">
      <c r="A34" s="4" t="inlineStr">
        <is>
          <t>Number of equal monthly installments | installment</t>
        </is>
      </c>
      <c r="D34" s="6" t="n">
        <v>36</v>
      </c>
    </row>
    <row r="35">
      <c r="A35" s="4" t="inlineStr">
        <is>
          <t>Grant date fair value | $</t>
        </is>
      </c>
      <c r="D35" s="5" t="n">
        <v>243</v>
      </c>
    </row>
    <row r="36">
      <c r="A36" s="4" t="inlineStr">
        <is>
          <t>Blade Urban Air Mobility [Member] | Options granted on July 11, 2019 two | Vesting on one year anniversary</t>
        </is>
      </c>
    </row>
    <row r="37">
      <c r="A37" s="3" t="inlineStr">
        <is>
          <t>Share-based Compensation Arrangement by Share-based Payment Award [Line Items]</t>
        </is>
      </c>
    </row>
    <row r="38">
      <c r="A38" s="4" t="inlineStr">
        <is>
          <t>Vesting period</t>
        </is>
      </c>
      <c r="D38" s="4" t="inlineStr">
        <is>
          <t>1 year</t>
        </is>
      </c>
    </row>
    <row r="39">
      <c r="A39" s="4" t="inlineStr">
        <is>
          <t>Blade Urban Air Mobility [Member] | Options granted on July 11, 2019 two | Vesting over the following three years</t>
        </is>
      </c>
    </row>
    <row r="40">
      <c r="A40" s="3" t="inlineStr">
        <is>
          <t>Share-based Compensation Arrangement by Share-based Payment Award [Line Items]</t>
        </is>
      </c>
    </row>
    <row r="41">
      <c r="A41" s="4" t="inlineStr">
        <is>
          <t>Vesting period</t>
        </is>
      </c>
      <c r="D41" s="4" t="inlineStr">
        <is>
          <t>3 years</t>
        </is>
      </c>
    </row>
    <row r="42">
      <c r="A42" s="4" t="inlineStr">
        <is>
          <t>Blade Urban Air Mobility [Member] | Options granted on July 11, 2019 three</t>
        </is>
      </c>
    </row>
    <row r="43">
      <c r="A43" s="3" t="inlineStr">
        <is>
          <t>Share-based Compensation Arrangement by Share-based Payment Award [Line Items]</t>
        </is>
      </c>
    </row>
    <row r="44">
      <c r="A44" s="4" t="inlineStr">
        <is>
          <t>Number of options granted</t>
        </is>
      </c>
      <c r="D44" s="6" t="n">
        <v>4550</v>
      </c>
    </row>
    <row r="45">
      <c r="A45" s="4" t="inlineStr">
        <is>
          <t>Exercise price | $ / shares</t>
        </is>
      </c>
      <c r="D45" s="8" t="n">
        <v>0.48</v>
      </c>
    </row>
    <row r="46">
      <c r="A46" s="4" t="inlineStr">
        <is>
          <t>Term of option</t>
        </is>
      </c>
      <c r="D46" s="4" t="inlineStr">
        <is>
          <t>10 years</t>
        </is>
      </c>
    </row>
    <row r="47">
      <c r="A47" s="4" t="inlineStr">
        <is>
          <t>Grant date fair value | $</t>
        </is>
      </c>
      <c r="D47" s="5" t="n">
        <v>1</v>
      </c>
    </row>
    <row r="48">
      <c r="A48" s="4" t="inlineStr">
        <is>
          <t>Blade Urban Air Mobility [Member] | Options granted on July 28, 2019 one</t>
        </is>
      </c>
    </row>
    <row r="49">
      <c r="A49" s="3" t="inlineStr">
        <is>
          <t>Share-based Compensation Arrangement by Share-based Payment Award [Line Items]</t>
        </is>
      </c>
    </row>
    <row r="50">
      <c r="A50" s="4" t="inlineStr">
        <is>
          <t>Number of options granted</t>
        </is>
      </c>
      <c r="C50" s="6" t="n">
        <v>2156782</v>
      </c>
    </row>
    <row r="51">
      <c r="A51" s="4" t="inlineStr">
        <is>
          <t>Exercise price | $ / shares</t>
        </is>
      </c>
      <c r="C51" s="8" t="n">
        <v>0.13</v>
      </c>
    </row>
    <row r="52">
      <c r="A52" s="4" t="inlineStr">
        <is>
          <t>Term of option</t>
        </is>
      </c>
      <c r="C52" s="4" t="inlineStr">
        <is>
          <t>10 years</t>
        </is>
      </c>
    </row>
    <row r="53">
      <c r="A53" s="4" t="inlineStr">
        <is>
          <t>Vesting percentage</t>
        </is>
      </c>
      <c r="C53" s="4" t="inlineStr">
        <is>
          <t>25.00%</t>
        </is>
      </c>
    </row>
    <row r="54">
      <c r="A54" s="4" t="inlineStr">
        <is>
          <t>Number of equal monthly installments | installment</t>
        </is>
      </c>
      <c r="C54" s="6" t="n">
        <v>36</v>
      </c>
    </row>
    <row r="55">
      <c r="A55" s="4" t="inlineStr">
        <is>
          <t>Grant date fair value | $</t>
        </is>
      </c>
      <c r="C55" s="5" t="n">
        <v>153</v>
      </c>
    </row>
    <row r="56">
      <c r="A56" s="4" t="inlineStr">
        <is>
          <t>Blade Urban Air Mobility [Member] | Options granted on July 28, 2019 one | Vesting on one year anniversary</t>
        </is>
      </c>
    </row>
    <row r="57">
      <c r="A57" s="3" t="inlineStr">
        <is>
          <t>Share-based Compensation Arrangement by Share-based Payment Award [Line Items]</t>
        </is>
      </c>
    </row>
    <row r="58">
      <c r="A58" s="4" t="inlineStr">
        <is>
          <t>Vesting period</t>
        </is>
      </c>
      <c r="C58" s="4" t="inlineStr">
        <is>
          <t>1 year</t>
        </is>
      </c>
    </row>
    <row r="59">
      <c r="A59" s="4" t="inlineStr">
        <is>
          <t>Blade Urban Air Mobility [Member] | Options granted on July 28, 2019 one | Vesting over the following three years</t>
        </is>
      </c>
    </row>
    <row r="60">
      <c r="A60" s="3" t="inlineStr">
        <is>
          <t>Share-based Compensation Arrangement by Share-based Payment Award [Line Items]</t>
        </is>
      </c>
    </row>
    <row r="61">
      <c r="A61" s="4" t="inlineStr">
        <is>
          <t>Vesting period</t>
        </is>
      </c>
      <c r="C61" s="4" t="inlineStr">
        <is>
          <t>3 years</t>
        </is>
      </c>
    </row>
    <row r="62">
      <c r="A62" s="4" t="inlineStr">
        <is>
          <t>Blade Urban Air Mobility [Member] | Options granted on July 28, 2019 two</t>
        </is>
      </c>
    </row>
    <row r="63">
      <c r="A63" s="3" t="inlineStr">
        <is>
          <t>Share-based Compensation Arrangement by Share-based Payment Award [Line Items]</t>
        </is>
      </c>
    </row>
    <row r="64">
      <c r="A64" s="4" t="inlineStr">
        <is>
          <t>Number of options granted</t>
        </is>
      </c>
      <c r="C64" s="6" t="n">
        <v>13750</v>
      </c>
    </row>
    <row r="65">
      <c r="A65" s="4" t="inlineStr">
        <is>
          <t>Exercise price | $ / shares</t>
        </is>
      </c>
      <c r="C65" s="8" t="n">
        <v>0.13</v>
      </c>
    </row>
    <row r="66">
      <c r="A66" s="4" t="inlineStr">
        <is>
          <t>Term of option</t>
        </is>
      </c>
      <c r="C66" s="4" t="inlineStr">
        <is>
          <t>10 years</t>
        </is>
      </c>
    </row>
    <row r="67">
      <c r="A67" s="4" t="inlineStr">
        <is>
          <t>Number of equal monthly installments | installment</t>
        </is>
      </c>
      <c r="C67" s="6" t="n">
        <v>24</v>
      </c>
    </row>
    <row r="68">
      <c r="A68" s="4" t="inlineStr">
        <is>
          <t>Grant date fair value | $</t>
        </is>
      </c>
      <c r="C68" s="5" t="n">
        <v>1</v>
      </c>
    </row>
    <row r="69">
      <c r="A69" s="4" t="inlineStr">
        <is>
          <t>Blade Urban Air Mobility [Member] | Options granted on July 28, 2019 three</t>
        </is>
      </c>
    </row>
    <row r="70">
      <c r="A70" s="3" t="inlineStr">
        <is>
          <t>Share-based Compensation Arrangement by Share-based Payment Award [Line Items]</t>
        </is>
      </c>
    </row>
    <row r="71">
      <c r="A71" s="4" t="inlineStr">
        <is>
          <t>Number of options granted</t>
        </is>
      </c>
      <c r="C71" s="6" t="n">
        <v>30000</v>
      </c>
    </row>
    <row r="72">
      <c r="A72" s="4" t="inlineStr">
        <is>
          <t>Exercise price | $ / shares</t>
        </is>
      </c>
      <c r="C72" s="8" t="n">
        <v>0.13</v>
      </c>
    </row>
    <row r="73">
      <c r="A73" s="4" t="inlineStr">
        <is>
          <t>Term of option</t>
        </is>
      </c>
      <c r="C73" s="4" t="inlineStr">
        <is>
          <t>10 years</t>
        </is>
      </c>
    </row>
    <row r="74">
      <c r="A74" s="4" t="inlineStr">
        <is>
          <t>Grant date fair value | $</t>
        </is>
      </c>
      <c r="C74" s="5" t="n">
        <v>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tock-Based Compensation - Award Modification (Details) - Blade Urban Air Mobility [Member] - USD ($) $ / shares in Units, $ in Thousands</t>
        </is>
      </c>
      <c r="B1" s="2" t="inlineStr">
        <is>
          <t>1 Months Ended</t>
        </is>
      </c>
      <c r="D1" s="2" t="inlineStr">
        <is>
          <t>6 Months Ended</t>
        </is>
      </c>
      <c r="E1" s="2" t="inlineStr">
        <is>
          <t>12 Months Ended</t>
        </is>
      </c>
    </row>
    <row r="2">
      <c r="B2" s="2" t="inlineStr">
        <is>
          <t>Jul. 31, 2020</t>
        </is>
      </c>
      <c r="C2" s="2" t="inlineStr">
        <is>
          <t>Jun. 30, 2020</t>
        </is>
      </c>
      <c r="D2" s="2" t="inlineStr">
        <is>
          <t>Mar. 31, 2021</t>
        </is>
      </c>
      <c r="E2" s="2" t="inlineStr">
        <is>
          <t>Sep. 30, 2020</t>
        </is>
      </c>
      <c r="F2" s="2" t="inlineStr">
        <is>
          <t>Sep. 30, 2019</t>
        </is>
      </c>
    </row>
    <row r="3">
      <c r="A3" s="3" t="inlineStr">
        <is>
          <t>Share-based Compensation Arrangement by Share-based Payment Award [Line Items]</t>
        </is>
      </c>
    </row>
    <row r="4">
      <c r="A4" s="4" t="inlineStr">
        <is>
          <t>Modification on options to purchase shares of common stock</t>
        </is>
      </c>
      <c r="B4" s="6" t="n">
        <v>11080193</v>
      </c>
    </row>
    <row r="5">
      <c r="A5" s="4" t="inlineStr">
        <is>
          <t>Additional stock-based compensation expense</t>
        </is>
      </c>
      <c r="B5" s="5" t="n">
        <v>321</v>
      </c>
      <c r="D5" s="5" t="n">
        <v>0</v>
      </c>
    </row>
    <row r="6">
      <c r="A6" s="4" t="inlineStr">
        <is>
          <t>Exercise price</t>
        </is>
      </c>
      <c r="B6" s="8" t="n">
        <v>0.13</v>
      </c>
      <c r="D6" s="8" t="n">
        <v>0.24</v>
      </c>
      <c r="E6" s="8" t="n">
        <v>0.48</v>
      </c>
      <c r="F6" s="8" t="n">
        <v>0.38</v>
      </c>
    </row>
    <row r="7">
      <c r="A7" s="4" t="inlineStr">
        <is>
          <t>Minimum</t>
        </is>
      </c>
    </row>
    <row r="8">
      <c r="A8" s="3" t="inlineStr">
        <is>
          <t>Share-based Compensation Arrangement by Share-based Payment Award [Line Items]</t>
        </is>
      </c>
    </row>
    <row r="9">
      <c r="A9" s="4" t="inlineStr">
        <is>
          <t>Exercise price</t>
        </is>
      </c>
      <c r="C9" s="8" t="n">
        <v>0.22</v>
      </c>
    </row>
    <row r="10">
      <c r="A10" s="4" t="inlineStr">
        <is>
          <t>Maximum</t>
        </is>
      </c>
    </row>
    <row r="11">
      <c r="A11" s="3" t="inlineStr">
        <is>
          <t>Share-based Compensation Arrangement by Share-based Payment Award [Line Items]</t>
        </is>
      </c>
    </row>
    <row r="12">
      <c r="A12" s="4" t="inlineStr">
        <is>
          <t>Exercise price</t>
        </is>
      </c>
      <c r="C12" s="8" t="n">
        <v>0.48</v>
      </c>
    </row>
  </sheetData>
  <mergeCells count="3">
    <mergeCell ref="A1:A2"/>
    <mergeCell ref="B1:C1"/>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14" customWidth="1" min="5" max="5"/>
  </cols>
  <sheetData>
    <row r="1">
      <c r="A1" s="1" t="inlineStr">
        <is>
          <t>Stock-Based Compensation - Option Award Valuation Assumptions (Details) - $ / shares</t>
        </is>
      </c>
      <c r="B1" s="2" t="inlineStr">
        <is>
          <t>6 Months Ended</t>
        </is>
      </c>
      <c r="C1" s="2" t="inlineStr">
        <is>
          <t>12 Months Ended</t>
        </is>
      </c>
    </row>
    <row r="2">
      <c r="B2" s="2" t="inlineStr">
        <is>
          <t>Mar. 31, 2021</t>
        </is>
      </c>
      <c r="C2" s="2" t="inlineStr">
        <is>
          <t>Sep. 30, 2020</t>
        </is>
      </c>
      <c r="D2" s="2" t="inlineStr">
        <is>
          <t>Sep. 30, 2019</t>
        </is>
      </c>
      <c r="E2" s="2" t="inlineStr">
        <is>
          <t>Dec. 31, 2020</t>
        </is>
      </c>
    </row>
    <row r="3">
      <c r="A3" s="3" t="inlineStr">
        <is>
          <t>Share-based Compensation Arrangement by Share-based Payment Award [Line Items]</t>
        </is>
      </c>
    </row>
    <row r="4">
      <c r="A4" s="4" t="inlineStr">
        <is>
          <t>Price per unit</t>
        </is>
      </c>
      <c r="E4" s="8" t="n">
        <v>1.5</v>
      </c>
    </row>
    <row r="5">
      <c r="A5" s="4" t="inlineStr">
        <is>
          <t>Blade Urban Air Mobility [Member]</t>
        </is>
      </c>
    </row>
    <row r="6">
      <c r="A6" s="3" t="inlineStr">
        <is>
          <t>Share-based Compensation Arrangement by Share-based Payment Award [Line Items]</t>
        </is>
      </c>
    </row>
    <row r="7">
      <c r="A7" s="4" t="inlineStr">
        <is>
          <t>Price per unit</t>
        </is>
      </c>
      <c r="B7" s="8" t="n">
        <v>7.28</v>
      </c>
      <c r="C7" s="8" t="n">
        <v>0.13</v>
      </c>
    </row>
    <row r="8">
      <c r="A8" s="4" t="inlineStr">
        <is>
          <t>Exercise price</t>
        </is>
      </c>
      <c r="B8" s="8" t="n">
        <v>7.28</v>
      </c>
      <c r="C8" s="8" t="n">
        <v>0.13</v>
      </c>
    </row>
    <row r="9">
      <c r="A9" s="4" t="inlineStr">
        <is>
          <t>Dividend yield</t>
        </is>
      </c>
      <c r="B9" s="4" t="inlineStr">
        <is>
          <t>0.00%</t>
        </is>
      </c>
      <c r="C9" s="4" t="inlineStr">
        <is>
          <t>0.00%</t>
        </is>
      </c>
      <c r="D9" s="4" t="inlineStr">
        <is>
          <t>0.00%</t>
        </is>
      </c>
    </row>
    <row r="10">
      <c r="A10" s="4" t="inlineStr">
        <is>
          <t>Expected volatility</t>
        </is>
      </c>
      <c r="B10" s="4" t="inlineStr">
        <is>
          <t>60.00%</t>
        </is>
      </c>
      <c r="C10" s="4" t="inlineStr">
        <is>
          <t>60.00%</t>
        </is>
      </c>
      <c r="D10" s="4" t="inlineStr">
        <is>
          <t>60.00%</t>
        </is>
      </c>
    </row>
    <row r="11">
      <c r="A11" s="4" t="inlineStr">
        <is>
          <t>Risk-Free interest rate</t>
        </is>
      </c>
      <c r="B11" s="4" t="inlineStr">
        <is>
          <t>0.63%</t>
        </is>
      </c>
    </row>
    <row r="12">
      <c r="A12" s="4" t="inlineStr">
        <is>
          <t>Expected life (in years)</t>
        </is>
      </c>
      <c r="B12" s="4" t="inlineStr">
        <is>
          <t>6 years 29 days</t>
        </is>
      </c>
    </row>
    <row r="13">
      <c r="A13" s="4" t="inlineStr">
        <is>
          <t>Blade Urban Air Mobility [Member] | Minimum</t>
        </is>
      </c>
    </row>
    <row r="14">
      <c r="A14" s="3" t="inlineStr">
        <is>
          <t>Share-based Compensation Arrangement by Share-based Payment Award [Line Items]</t>
        </is>
      </c>
    </row>
    <row r="15">
      <c r="A15" s="4" t="inlineStr">
        <is>
          <t>Price per unit</t>
        </is>
      </c>
      <c r="D15" s="8" t="n">
        <v>0.44</v>
      </c>
    </row>
    <row r="16">
      <c r="A16" s="4" t="inlineStr">
        <is>
          <t>Exercise price</t>
        </is>
      </c>
      <c r="D16" s="8" t="n">
        <v>0.44</v>
      </c>
    </row>
    <row r="17">
      <c r="A17" s="4" t="inlineStr">
        <is>
          <t>Risk-Free interest rate</t>
        </is>
      </c>
      <c r="C17" s="4" t="inlineStr">
        <is>
          <t>0.14%</t>
        </is>
      </c>
      <c r="D17" s="4" t="inlineStr">
        <is>
          <t>1.88%</t>
        </is>
      </c>
    </row>
    <row r="18">
      <c r="A18" s="4" t="inlineStr">
        <is>
          <t>Expected life (in years)</t>
        </is>
      </c>
      <c r="C18" s="4" t="inlineStr">
        <is>
          <t>2 years 4 months 24 days</t>
        </is>
      </c>
      <c r="D18" s="4" t="inlineStr">
        <is>
          <t>5 years 5 months 23 days</t>
        </is>
      </c>
    </row>
    <row r="19">
      <c r="A19" s="4" t="inlineStr">
        <is>
          <t>Blade Urban Air Mobility [Member] | Maximum</t>
        </is>
      </c>
    </row>
    <row r="20">
      <c r="A20" s="3" t="inlineStr">
        <is>
          <t>Share-based Compensation Arrangement by Share-based Payment Award [Line Items]</t>
        </is>
      </c>
    </row>
    <row r="21">
      <c r="A21" s="4" t="inlineStr">
        <is>
          <t>Price per unit</t>
        </is>
      </c>
      <c r="D21" s="8" t="n">
        <v>0.48</v>
      </c>
    </row>
    <row r="22">
      <c r="A22" s="4" t="inlineStr">
        <is>
          <t>Exercise price</t>
        </is>
      </c>
      <c r="D22" s="8" t="n">
        <v>0.48</v>
      </c>
    </row>
    <row r="23">
      <c r="A23" s="4" t="inlineStr">
        <is>
          <t>Risk-Free interest rate</t>
        </is>
      </c>
      <c r="C23" s="4" t="inlineStr">
        <is>
          <t>0.44%</t>
        </is>
      </c>
      <c r="D23" s="4" t="inlineStr">
        <is>
          <t>2.99%</t>
        </is>
      </c>
    </row>
    <row r="24">
      <c r="A24" s="4" t="inlineStr">
        <is>
          <t>Expected life (in years)</t>
        </is>
      </c>
      <c r="C24" s="4" t="inlineStr">
        <is>
          <t>6 years 29 days</t>
        </is>
      </c>
      <c r="D24" s="4" t="inlineStr">
        <is>
          <t>6 years 29 days</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25" customWidth="1" min="7" max="7"/>
    <col width="14" customWidth="1" min="8" max="8"/>
  </cols>
  <sheetData>
    <row r="1">
      <c r="A1" s="1" t="inlineStr">
        <is>
          <t>Stock-Based Compensation - Stock Option Awards (Details) - Blade Urban Air Mobility [Member] - USD ($) $ / shares in Units, $ in Thousands</t>
        </is>
      </c>
      <c r="B1" s="2" t="inlineStr">
        <is>
          <t>Dec. 14, 2020</t>
        </is>
      </c>
      <c r="C1" s="2" t="inlineStr">
        <is>
          <t>Nov. 16, 2018</t>
        </is>
      </c>
      <c r="D1" s="2" t="inlineStr">
        <is>
          <t>Jul. 31, 2020</t>
        </is>
      </c>
      <c r="E1" s="2" t="inlineStr">
        <is>
          <t>Mar. 31, 2021</t>
        </is>
      </c>
      <c r="F1" s="2" t="inlineStr">
        <is>
          <t>Sep. 30, 2020</t>
        </is>
      </c>
      <c r="G1" s="2" t="inlineStr">
        <is>
          <t>Sep. 30, 2019</t>
        </is>
      </c>
      <c r="H1" s="2" t="inlineStr">
        <is>
          <t>Sep. 30, 2018</t>
        </is>
      </c>
    </row>
    <row r="2">
      <c r="A2" s="3" t="inlineStr">
        <is>
          <t>Options</t>
        </is>
      </c>
    </row>
    <row r="3">
      <c r="A3" s="4" t="inlineStr">
        <is>
          <t>Outstanding at the beginning</t>
        </is>
      </c>
      <c r="E3" s="6" t="n">
        <v>13543398</v>
      </c>
      <c r="F3" s="6" t="n">
        <v>11779208</v>
      </c>
      <c r="G3" s="6" t="n">
        <v>7197652</v>
      </c>
    </row>
    <row r="4">
      <c r="A4" s="4" t="inlineStr">
        <is>
          <t>Granted</t>
        </is>
      </c>
      <c r="B4" s="6" t="n">
        <v>15000</v>
      </c>
      <c r="C4" s="6" t="n">
        <v>4155287</v>
      </c>
      <c r="E4" s="6" t="n">
        <v>15000</v>
      </c>
      <c r="F4" s="6" t="n">
        <v>2200532</v>
      </c>
      <c r="G4" s="6" t="n">
        <v>5076337</v>
      </c>
    </row>
    <row r="5">
      <c r="A5" s="4" t="inlineStr">
        <is>
          <t>Exercised</t>
        </is>
      </c>
      <c r="E5" s="6" t="n">
        <v>-77603</v>
      </c>
      <c r="F5" s="6" t="n">
        <v>-89966</v>
      </c>
      <c r="G5" s="6" t="n">
        <v>-306925</v>
      </c>
    </row>
    <row r="6">
      <c r="A6" s="4" t="inlineStr">
        <is>
          <t>Forfeited</t>
        </is>
      </c>
      <c r="E6" s="6" t="n">
        <v>-157480</v>
      </c>
      <c r="F6" s="6" t="n">
        <v>-346376</v>
      </c>
      <c r="G6" s="6" t="n">
        <v>-187856</v>
      </c>
    </row>
    <row r="7">
      <c r="A7" s="4" t="inlineStr">
        <is>
          <t>Outstanding at the end</t>
        </is>
      </c>
      <c r="E7" s="6" t="n">
        <v>13323315</v>
      </c>
      <c r="F7" s="6" t="n">
        <v>13543398</v>
      </c>
      <c r="G7" s="6" t="n">
        <v>11779208</v>
      </c>
      <c r="H7" s="6" t="n">
        <v>7197652</v>
      </c>
    </row>
    <row r="8">
      <c r="A8" s="4" t="inlineStr">
        <is>
          <t>Exercisable at the end</t>
        </is>
      </c>
      <c r="E8" s="6" t="n">
        <v>9595015</v>
      </c>
      <c r="F8" s="6" t="n">
        <v>10040803</v>
      </c>
    </row>
    <row r="9">
      <c r="A9" s="3" t="inlineStr">
        <is>
          <t>Weighted Average Grant Date Fair Value.</t>
        </is>
      </c>
    </row>
    <row r="10">
      <c r="A10" s="4" t="inlineStr">
        <is>
          <t>Outstanding at the beginning (in dollars per share)</t>
        </is>
      </c>
      <c r="E10" s="8" t="n">
        <v>0.14</v>
      </c>
      <c r="F10" s="8" t="n">
        <v>0.33</v>
      </c>
      <c r="G10" s="8" t="n">
        <v>0.25</v>
      </c>
    </row>
    <row r="11">
      <c r="A11" s="4" t="inlineStr">
        <is>
          <t>Granted (in dollars per share)</t>
        </is>
      </c>
      <c r="B11" s="8" t="n">
        <v>7.28</v>
      </c>
      <c r="C11" s="8" t="n">
        <v>0.44</v>
      </c>
      <c r="E11" s="9" t="n">
        <v>7.28</v>
      </c>
      <c r="F11" s="9" t="n">
        <v>0.13</v>
      </c>
      <c r="G11" s="9" t="n">
        <v>0.45</v>
      </c>
    </row>
    <row r="12">
      <c r="A12" s="4" t="inlineStr">
        <is>
          <t>Exercised (in dollars per share)</t>
        </is>
      </c>
      <c r="D12" s="8" t="n">
        <v>0.13</v>
      </c>
      <c r="E12" s="9" t="n">
        <v>0.24</v>
      </c>
      <c r="F12" s="9" t="n">
        <v>0.48</v>
      </c>
      <c r="G12" s="9" t="n">
        <v>0.38</v>
      </c>
    </row>
    <row r="13">
      <c r="A13" s="4" t="inlineStr">
        <is>
          <t>Forfeited (in dollars per share)</t>
        </is>
      </c>
      <c r="E13" s="9" t="n">
        <v>0.18</v>
      </c>
      <c r="F13" s="9" t="n">
        <v>0.48</v>
      </c>
      <c r="G13" s="9" t="n">
        <v>0.41</v>
      </c>
    </row>
    <row r="14">
      <c r="A14" s="4" t="inlineStr">
        <is>
          <t>Outstanding at the end (in dollars per share)</t>
        </is>
      </c>
      <c r="E14" s="9" t="n">
        <v>0.14</v>
      </c>
      <c r="F14" s="9" t="n">
        <v>0.14</v>
      </c>
      <c r="G14" s="9" t="n">
        <v>0.33</v>
      </c>
      <c r="H14" s="8" t="n">
        <v>0.25</v>
      </c>
    </row>
    <row r="15">
      <c r="A15" s="4" t="inlineStr">
        <is>
          <t>Exercisable at the end (in dollars per share)</t>
        </is>
      </c>
      <c r="E15" s="9" t="n">
        <v>0.14</v>
      </c>
      <c r="F15" s="9" t="n">
        <v>0.15</v>
      </c>
    </row>
    <row r="16">
      <c r="A16" s="3" t="inlineStr">
        <is>
          <t>Weighted Average Fair Value</t>
        </is>
      </c>
    </row>
    <row r="17">
      <c r="A17" s="4" t="inlineStr">
        <is>
          <t>Outstanding at the beginning (in dollars per share)</t>
        </is>
      </c>
      <c r="E17" s="9" t="n">
        <v>0.15</v>
      </c>
      <c r="F17" s="9" t="n">
        <v>0.17</v>
      </c>
      <c r="G17" s="9" t="n">
        <v>0.1</v>
      </c>
    </row>
    <row r="18">
      <c r="A18" s="4" t="inlineStr">
        <is>
          <t>Granted (in dollars per share)</t>
        </is>
      </c>
      <c r="B18" s="5" t="n">
        <v>4</v>
      </c>
      <c r="E18" s="6" t="n">
        <v>4</v>
      </c>
      <c r="F18" s="9" t="n">
        <v>0.07000000000000001</v>
      </c>
      <c r="G18" s="9" t="n">
        <v>0.26</v>
      </c>
    </row>
    <row r="19">
      <c r="A19" s="4" t="inlineStr">
        <is>
          <t>Exercised (in dollars per share)</t>
        </is>
      </c>
      <c r="E19" s="9" t="n">
        <v>0.18</v>
      </c>
      <c r="F19" s="9" t="n">
        <v>0.27</v>
      </c>
      <c r="G19" s="9" t="n">
        <v>0.21</v>
      </c>
    </row>
    <row r="20">
      <c r="A20" s="4" t="inlineStr">
        <is>
          <t>Forfeited (in dollars per share)</t>
        </is>
      </c>
      <c r="E20" s="9" t="n">
        <v>0.09</v>
      </c>
      <c r="F20" s="9" t="n">
        <v>0.27</v>
      </c>
      <c r="G20" s="9" t="n">
        <v>0.24</v>
      </c>
    </row>
    <row r="21">
      <c r="A21" s="4" t="inlineStr">
        <is>
          <t>Outstanding at the end (in dollars per share)</t>
        </is>
      </c>
      <c r="E21" s="9" t="n">
        <v>0.15</v>
      </c>
      <c r="F21" s="9" t="n">
        <v>0.15</v>
      </c>
      <c r="G21" s="8" t="n">
        <v>0.17</v>
      </c>
      <c r="H21" s="8" t="n">
        <v>0.1</v>
      </c>
    </row>
    <row r="22">
      <c r="A22" s="4" t="inlineStr">
        <is>
          <t>Exercisable at the end (in dollars per share)</t>
        </is>
      </c>
      <c r="E22" s="8" t="n">
        <v>0.14</v>
      </c>
      <c r="F22" s="8" t="n">
        <v>0.13</v>
      </c>
    </row>
    <row r="23">
      <c r="A23" s="3" t="inlineStr">
        <is>
          <t>Weighted Average Remaining Life (years)</t>
        </is>
      </c>
    </row>
    <row r="24">
      <c r="A24" s="4" t="inlineStr">
        <is>
          <t>Outstanding, Weighted Average Remaining Life (years)</t>
        </is>
      </c>
      <c r="E24" s="4" t="inlineStr">
        <is>
          <t>6 years 3 months 18 days</t>
        </is>
      </c>
      <c r="F24" s="4" t="inlineStr">
        <is>
          <t>6 years 9 months 18 days</t>
        </is>
      </c>
      <c r="G24" s="4" t="inlineStr">
        <is>
          <t>7 years 3 months 18 days</t>
        </is>
      </c>
      <c r="H24" s="4" t="inlineStr">
        <is>
          <t>7 years</t>
        </is>
      </c>
    </row>
    <row r="25">
      <c r="A25" s="4" t="inlineStr">
        <is>
          <t>Exercisable at the end</t>
        </is>
      </c>
      <c r="E25" s="4" t="inlineStr">
        <is>
          <t>5 years 6 months</t>
        </is>
      </c>
      <c r="F25" s="4" t="inlineStr">
        <is>
          <t>5 years 6 months</t>
        </is>
      </c>
    </row>
    <row r="26">
      <c r="A26" s="4" t="inlineStr">
        <is>
          <t>Unamortized value of stock options</t>
        </is>
      </c>
      <c r="F26" s="5" t="n">
        <v>803</v>
      </c>
    </row>
    <row r="27">
      <c r="A27" s="4" t="inlineStr">
        <is>
          <t>Unamortized value of stock options, weighted average remaining amortization period</t>
        </is>
      </c>
      <c r="F27" s="4" t="inlineStr">
        <is>
          <t>1 year 3 months 18 days</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Details) - Blade Urban Air Mobility [Member] - USD ($) $ in Thousand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Share-based Payment Arrangement, Expensed and Capitalized, Amount [Line Items]</t>
        </is>
      </c>
    </row>
    <row r="4">
      <c r="A4" s="4" t="inlineStr">
        <is>
          <t>Stock-based compensation expense</t>
        </is>
      </c>
      <c r="B4" s="5" t="n">
        <v>1904</v>
      </c>
      <c r="C4" s="5" t="n">
        <v>87</v>
      </c>
      <c r="D4" s="5" t="n">
        <v>3179</v>
      </c>
      <c r="E4" s="5" t="n">
        <v>178</v>
      </c>
      <c r="F4" s="5" t="n">
        <v>490</v>
      </c>
      <c r="G4" s="5" t="n">
        <v>317</v>
      </c>
    </row>
    <row r="5">
      <c r="A5" s="4" t="inlineStr">
        <is>
          <t>Software development expenses</t>
        </is>
      </c>
    </row>
    <row r="6">
      <c r="A6" s="3" t="inlineStr">
        <is>
          <t>Share-based Payment Arrangement, Expensed and Capitalized, Amount [Line Items]</t>
        </is>
      </c>
    </row>
    <row r="7">
      <c r="A7" s="4" t="inlineStr">
        <is>
          <t>Stock-based compensation expense</t>
        </is>
      </c>
      <c r="B7" s="6" t="n">
        <v>71</v>
      </c>
      <c r="C7" s="6" t="n">
        <v>6</v>
      </c>
      <c r="D7" s="6" t="n">
        <v>88</v>
      </c>
      <c r="E7" s="6" t="n">
        <v>12</v>
      </c>
      <c r="F7" s="6" t="n">
        <v>29</v>
      </c>
      <c r="G7" s="6" t="n">
        <v>35</v>
      </c>
    </row>
    <row r="8">
      <c r="A8" s="4" t="inlineStr">
        <is>
          <t>Sales and marketing expenses</t>
        </is>
      </c>
    </row>
    <row r="9">
      <c r="A9" s="3" t="inlineStr">
        <is>
          <t>Share-based Payment Arrangement, Expensed and Capitalized, Amount [Line Items]</t>
        </is>
      </c>
    </row>
    <row r="10">
      <c r="A10" s="4" t="inlineStr">
        <is>
          <t>Stock-based compensation expense</t>
        </is>
      </c>
      <c r="C10" s="6" t="n">
        <v>6</v>
      </c>
      <c r="E10" s="6" t="n">
        <v>12</v>
      </c>
      <c r="G10" s="6" t="n">
        <v>12</v>
      </c>
    </row>
    <row r="11">
      <c r="A11" s="4" t="inlineStr">
        <is>
          <t>General and administrative expenses</t>
        </is>
      </c>
    </row>
    <row r="12">
      <c r="A12" s="3" t="inlineStr">
        <is>
          <t>Share-based Payment Arrangement, Expensed and Capitalized, Amount [Line Items]</t>
        </is>
      </c>
    </row>
    <row r="13">
      <c r="A13" s="4" t="inlineStr">
        <is>
          <t>Stock-based compensation expense</t>
        </is>
      </c>
      <c r="B13" s="5" t="n">
        <v>1833</v>
      </c>
      <c r="C13" s="5" t="n">
        <v>75</v>
      </c>
      <c r="D13" s="5" t="n">
        <v>3091</v>
      </c>
      <c r="E13" s="5" t="n">
        <v>154</v>
      </c>
      <c r="F13" s="5" t="n">
        <v>461</v>
      </c>
      <c r="G13" s="5" t="n">
        <v>270</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provision (benefit) for income taxes (Details) - USD ($)</t>
        </is>
      </c>
      <c r="B1" s="2" t="inlineStr">
        <is>
          <t>3 Months Ended</t>
        </is>
      </c>
      <c r="C1" s="2" t="inlineStr">
        <is>
          <t>7 Months Ended</t>
        </is>
      </c>
      <c r="D1" s="2" t="inlineStr">
        <is>
          <t>12 Months Ended</t>
        </is>
      </c>
    </row>
    <row r="2">
      <c r="B2" s="2" t="inlineStr">
        <is>
          <t>Mar. 31, 2020</t>
        </is>
      </c>
      <c r="C2" s="2" t="inlineStr">
        <is>
          <t>Dec. 31, 2019</t>
        </is>
      </c>
      <c r="D2" s="2" t="inlineStr">
        <is>
          <t>Dec. 31, 2020</t>
        </is>
      </c>
      <c r="E2" s="2" t="inlineStr">
        <is>
          <t>Sep. 30, 2020</t>
        </is>
      </c>
      <c r="F2" s="2" t="inlineStr">
        <is>
          <t>Dec. 31, 2019</t>
        </is>
      </c>
      <c r="G2" s="2" t="inlineStr">
        <is>
          <t>Sep. 30, 2019</t>
        </is>
      </c>
    </row>
    <row r="3">
      <c r="A3" s="3" t="inlineStr">
        <is>
          <t>Current</t>
        </is>
      </c>
    </row>
    <row r="4">
      <c r="A4" s="4" t="inlineStr">
        <is>
          <t>Federal</t>
        </is>
      </c>
      <c r="D4" s="5" t="n">
        <v>170647</v>
      </c>
      <c r="F4" s="5" t="n">
        <v>208612</v>
      </c>
    </row>
    <row r="5">
      <c r="A5" s="4" t="inlineStr">
        <is>
          <t>State</t>
        </is>
      </c>
      <c r="D5" s="6" t="n">
        <v>39818</v>
      </c>
      <c r="F5" s="6" t="n">
        <v>0</v>
      </c>
    </row>
    <row r="6">
      <c r="A6" s="4" t="inlineStr">
        <is>
          <t>Federal</t>
        </is>
      </c>
      <c r="D6" s="6" t="n">
        <v>-99629</v>
      </c>
      <c r="F6" s="6" t="n">
        <v>0</v>
      </c>
    </row>
    <row r="7">
      <c r="A7" s="4" t="inlineStr">
        <is>
          <t>State</t>
        </is>
      </c>
      <c r="D7" s="6" t="n">
        <v>-23247</v>
      </c>
      <c r="F7" s="6" t="n">
        <v>0</v>
      </c>
    </row>
    <row r="8">
      <c r="A8" s="4" t="inlineStr">
        <is>
          <t>Change in valuation allowance</t>
        </is>
      </c>
      <c r="C8" s="5" t="n">
        <v>0</v>
      </c>
      <c r="D8" s="6" t="n">
        <v>-122876</v>
      </c>
      <c r="F8" s="6" t="n">
        <v>0</v>
      </c>
    </row>
    <row r="9">
      <c r="A9" s="4" t="inlineStr">
        <is>
          <t>Income tax provision</t>
        </is>
      </c>
      <c r="B9" s="5" t="n">
        <v>152069</v>
      </c>
      <c r="C9" s="5" t="n">
        <v>208612</v>
      </c>
      <c r="D9" s="5" t="n">
        <v>210465</v>
      </c>
      <c r="F9" s="5" t="n">
        <v>208612</v>
      </c>
    </row>
    <row r="10">
      <c r="A10" s="4" t="inlineStr">
        <is>
          <t>Blade Urban Air Mobility [Member]</t>
        </is>
      </c>
    </row>
    <row r="11">
      <c r="A11" s="3" t="inlineStr">
        <is>
          <t>Current</t>
        </is>
      </c>
    </row>
    <row r="12">
      <c r="A12" s="4" t="inlineStr">
        <is>
          <t>Federal</t>
        </is>
      </c>
      <c r="E12" s="5" t="n">
        <v>2048000</v>
      </c>
      <c r="G12" s="5" t="n">
        <v>2196000</v>
      </c>
    </row>
    <row r="13">
      <c r="A13" s="4" t="inlineStr">
        <is>
          <t>State</t>
        </is>
      </c>
      <c r="E13" s="6" t="n">
        <v>500000</v>
      </c>
      <c r="G13" s="6" t="n">
        <v>969000</v>
      </c>
    </row>
    <row r="14">
      <c r="A14" s="4" t="inlineStr">
        <is>
          <t>Total deferred before valuation allowance</t>
        </is>
      </c>
      <c r="E14" s="6" t="n">
        <v>2548000</v>
      </c>
      <c r="G14" s="6" t="n">
        <v>3165000</v>
      </c>
    </row>
    <row r="15">
      <c r="A15" s="4" t="inlineStr">
        <is>
          <t>Change in valuation allowance</t>
        </is>
      </c>
      <c r="E15" s="5" t="n">
        <v>-2548000</v>
      </c>
      <c r="G15" s="5" t="n">
        <v>-3165000</v>
      </c>
    </row>
  </sheetData>
  <mergeCells count="2">
    <mergeCell ref="A1:A2"/>
    <mergeCell ref="D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Upon completion of the Business Combination, the Founder Shares were converted, on a one-for-one basis, into New Blade Common Stock (See Note 6)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C4" s="4" t="inlineStr">
        <is>
          <t>NOTE 6. 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The Founder Shares included an aggregate of up to 937,500 shares subject to forfeiture to the extent that the underwriters’ over-allotment option was not exercised in full or in part so that the initial stockholders would own, on an as-converted basis, 20% of the Company’s issued and outstanding shares after the Initial Public Offering. In connection with the underwriters’ partial exercise of the over-allotment option and the forfeiture of the remaining over-allotment option, 312,500 Founder Shares were forfeited and 625,000 Founder Shares are no longer subject to forfeiture.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Related Party
On May 24,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outstanding balance of $231,366 under the Promissory Note was repaid in full in October 2019.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Income Taxes - sources and tax effects (Details)</t>
        </is>
      </c>
      <c r="B1" s="2" t="inlineStr">
        <is>
          <t>12 Months Ended</t>
        </is>
      </c>
    </row>
    <row r="2">
      <c r="B2" s="2" t="inlineStr">
        <is>
          <t>Dec. 31, 2020</t>
        </is>
      </c>
      <c r="C2" s="2" t="inlineStr">
        <is>
          <t>Sep. 30, 2020</t>
        </is>
      </c>
      <c r="D2" s="2" t="inlineStr">
        <is>
          <t>Dec. 31, 2019</t>
        </is>
      </c>
      <c r="E2" s="2" t="inlineStr">
        <is>
          <t>Sep. 30, 2019</t>
        </is>
      </c>
    </row>
    <row r="3">
      <c r="A3" s="3" t="inlineStr">
        <is>
          <t>Sources and tax effects</t>
        </is>
      </c>
    </row>
    <row r="4">
      <c r="A4" s="4" t="inlineStr">
        <is>
          <t>Tax at federal statutory rate</t>
        </is>
      </c>
      <c r="B4" s="4" t="inlineStr">
        <is>
          <t>(21.00%)</t>
        </is>
      </c>
      <c r="D4" s="4" t="inlineStr">
        <is>
          <t>(21.00%)</t>
        </is>
      </c>
    </row>
    <row r="5">
      <c r="A5" s="4" t="inlineStr">
        <is>
          <t>State and local tax</t>
        </is>
      </c>
      <c r="B5" s="4" t="inlineStr">
        <is>
          <t>4.90%</t>
        </is>
      </c>
      <c r="D5" s="4" t="inlineStr">
        <is>
          <t>0.00%</t>
        </is>
      </c>
    </row>
    <row r="6">
      <c r="A6" s="4" t="inlineStr">
        <is>
          <t>Income tax provision</t>
        </is>
      </c>
      <c r="B6" s="4" t="inlineStr">
        <is>
          <t>(1.00%)</t>
        </is>
      </c>
      <c r="D6" s="4" t="inlineStr">
        <is>
          <t>21.00%</t>
        </is>
      </c>
    </row>
    <row r="7">
      <c r="A7" s="4" t="inlineStr">
        <is>
          <t>Blade Urban Air Mobility [Member]</t>
        </is>
      </c>
    </row>
    <row r="8">
      <c r="A8" s="3" t="inlineStr">
        <is>
          <t>Sources and tax effects</t>
        </is>
      </c>
    </row>
    <row r="9">
      <c r="A9" s="4" t="inlineStr">
        <is>
          <t>Tax at federal statutory rate</t>
        </is>
      </c>
      <c r="C9" s="4" t="inlineStr">
        <is>
          <t>(21.00%)</t>
        </is>
      </c>
      <c r="E9" s="4" t="inlineStr">
        <is>
          <t>(21.00%)</t>
        </is>
      </c>
    </row>
    <row r="10">
      <c r="A10" s="4" t="inlineStr">
        <is>
          <t>State and local tax</t>
        </is>
      </c>
      <c r="C10" s="4" t="inlineStr">
        <is>
          <t>(5.40%)</t>
        </is>
      </c>
      <c r="E10" s="4" t="inlineStr">
        <is>
          <t>(9.30%)</t>
        </is>
      </c>
    </row>
    <row r="11">
      <c r="A11" s="4" t="inlineStr">
        <is>
          <t>Non-deductible stock compensation</t>
        </is>
      </c>
      <c r="C11" s="4" t="inlineStr">
        <is>
          <t>0.30%</t>
        </is>
      </c>
      <c r="E11" s="4" t="inlineStr">
        <is>
          <t>0.30%</t>
        </is>
      </c>
    </row>
    <row r="12">
      <c r="A12" s="4" t="inlineStr">
        <is>
          <t>Non-deductible expenses</t>
        </is>
      </c>
      <c r="C12" s="4" t="inlineStr">
        <is>
          <t>0.70%</t>
        </is>
      </c>
      <c r="E12" s="4" t="inlineStr">
        <is>
          <t>0.70%</t>
        </is>
      </c>
    </row>
    <row r="13">
      <c r="A13" s="4" t="inlineStr">
        <is>
          <t>Change in deferred tax rate</t>
        </is>
      </c>
      <c r="C13" s="4" t="inlineStr">
        <is>
          <t>0.30%</t>
        </is>
      </c>
    </row>
    <row r="14">
      <c r="A14" s="4" t="inlineStr">
        <is>
          <t>Change in valuation allowance</t>
        </is>
      </c>
      <c r="C14" s="4" t="inlineStr">
        <is>
          <t>25.10%</t>
        </is>
      </c>
      <c r="E14" s="4" t="inlineStr">
        <is>
          <t>29.30%</t>
        </is>
      </c>
    </row>
    <row r="15">
      <c r="A15" s="4" t="inlineStr">
        <is>
          <t>Income tax provision</t>
        </is>
      </c>
      <c r="C15" s="4" t="inlineStr">
        <is>
          <t>0.00%</t>
        </is>
      </c>
      <c r="E15" s="4" t="inlineStr">
        <is>
          <t>0.00%</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deferred tax assets and (liabilities) (Details) - USD ($)</t>
        </is>
      </c>
      <c r="B1" s="2" t="inlineStr">
        <is>
          <t>Dec. 31, 2020</t>
        </is>
      </c>
      <c r="C1" s="2" t="inlineStr">
        <is>
          <t>Sep. 30, 2020</t>
        </is>
      </c>
      <c r="D1" s="2" t="inlineStr">
        <is>
          <t>Dec. 31, 2019</t>
        </is>
      </c>
      <c r="E1" s="2" t="inlineStr">
        <is>
          <t>Sep. 30, 2019</t>
        </is>
      </c>
    </row>
    <row r="2">
      <c r="A2" s="3" t="inlineStr">
        <is>
          <t>Deferred tax assets/(liability):</t>
        </is>
      </c>
    </row>
    <row r="3">
      <c r="A3" s="4" t="inlineStr">
        <is>
          <t>Total deferred tax asset</t>
        </is>
      </c>
      <c r="B3" s="5" t="n">
        <v>122876</v>
      </c>
      <c r="D3" s="5" t="n">
        <v>0</v>
      </c>
    </row>
    <row r="4">
      <c r="A4" s="4" t="inlineStr">
        <is>
          <t>Valuation allowance</t>
        </is>
      </c>
      <c r="B4" s="6" t="n">
        <v>-122876</v>
      </c>
      <c r="D4" s="6" t="n">
        <v>0</v>
      </c>
    </row>
    <row r="5">
      <c r="A5" s="4" t="inlineStr">
        <is>
          <t>Deferred tax asset, net of allowance</t>
        </is>
      </c>
      <c r="B5" s="5" t="n">
        <v>0</v>
      </c>
      <c r="D5" s="5" t="n">
        <v>0</v>
      </c>
    </row>
    <row r="6">
      <c r="A6" s="4" t="inlineStr">
        <is>
          <t>Blade Urban Air Mobility [Member]</t>
        </is>
      </c>
    </row>
    <row r="7">
      <c r="A7" s="3" t="inlineStr">
        <is>
          <t>Deferred tax assets/(liability):</t>
        </is>
      </c>
    </row>
    <row r="8">
      <c r="A8" s="4" t="inlineStr">
        <is>
          <t>Net operating loss carryforwards</t>
        </is>
      </c>
      <c r="C8" s="5" t="n">
        <v>9769000</v>
      </c>
      <c r="E8" s="5" t="n">
        <v>7339000</v>
      </c>
    </row>
    <row r="9">
      <c r="A9" s="4" t="inlineStr">
        <is>
          <t>Stock-based compensation</t>
        </is>
      </c>
      <c r="C9" s="6" t="n">
        <v>231000</v>
      </c>
      <c r="E9" s="6" t="n">
        <v>199000</v>
      </c>
    </row>
    <row r="10">
      <c r="A10" s="4" t="inlineStr">
        <is>
          <t>Amortization of intangibles</t>
        </is>
      </c>
      <c r="C10" s="6" t="n">
        <v>71000</v>
      </c>
      <c r="E10" s="6" t="n">
        <v>45000</v>
      </c>
    </row>
    <row r="11">
      <c r="A11" s="4" t="inlineStr">
        <is>
          <t>Total deferred tax asset</t>
        </is>
      </c>
      <c r="C11" s="6" t="n">
        <v>10071000</v>
      </c>
      <c r="E11" s="6" t="n">
        <v>7583000</v>
      </c>
    </row>
    <row r="12">
      <c r="A12" s="4" t="inlineStr">
        <is>
          <t>Valuation allowance</t>
        </is>
      </c>
      <c r="C12" s="6" t="n">
        <v>-10042000</v>
      </c>
      <c r="E12" s="6" t="n">
        <v>-7493000</v>
      </c>
    </row>
    <row r="13">
      <c r="A13" s="4" t="inlineStr">
        <is>
          <t>Deferred tax asset, net of allowance</t>
        </is>
      </c>
      <c r="C13" s="6" t="n">
        <v>29000</v>
      </c>
      <c r="E13" s="6" t="n">
        <v>90000</v>
      </c>
    </row>
    <row r="14">
      <c r="A14" s="3" t="inlineStr">
        <is>
          <t>Deferred tax liabilities:</t>
        </is>
      </c>
    </row>
    <row r="15">
      <c r="A15" s="4" t="inlineStr">
        <is>
          <t>Property and equipment</t>
        </is>
      </c>
      <c r="C15" s="6" t="n">
        <v>-29000</v>
      </c>
      <c r="E15" s="6" t="n">
        <v>-90000</v>
      </c>
    </row>
    <row r="16">
      <c r="A16" s="4" t="inlineStr">
        <is>
          <t>Tax deferred tax liabilities</t>
        </is>
      </c>
      <c r="C16" s="5" t="n">
        <v>-29000</v>
      </c>
      <c r="E16" s="5" t="n">
        <v>-9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Income Taxes (Details) - USD ($)</t>
        </is>
      </c>
      <c r="B1" s="2" t="inlineStr">
        <is>
          <t>Dec. 31, 2020</t>
        </is>
      </c>
      <c r="C1" s="2" t="inlineStr">
        <is>
          <t>Sep. 30, 2020</t>
        </is>
      </c>
      <c r="D1" s="2" t="inlineStr">
        <is>
          <t>Dec. 31, 2019</t>
        </is>
      </c>
      <c r="E1" s="2" t="inlineStr">
        <is>
          <t>Sep. 30, 2019</t>
        </is>
      </c>
    </row>
    <row r="2">
      <c r="A2" s="4" t="inlineStr">
        <is>
          <t>Valuation allowance</t>
        </is>
      </c>
      <c r="B2" s="5" t="n">
        <v>122876</v>
      </c>
      <c r="D2" s="5" t="n">
        <v>0</v>
      </c>
    </row>
    <row r="3">
      <c r="A3" s="4" t="inlineStr">
        <is>
          <t>Blade Urban Air Mobility [Member]</t>
        </is>
      </c>
    </row>
    <row r="4">
      <c r="A4" s="4" t="inlineStr">
        <is>
          <t>Valuation allowance</t>
        </is>
      </c>
      <c r="C4" s="5" t="n">
        <v>10042000</v>
      </c>
      <c r="E4" s="5" t="n">
        <v>7493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 - Blade Urban Air Mobility [Member] $ in Thousands</t>
        </is>
      </c>
      <c r="B1" s="2" t="inlineStr">
        <is>
          <t>Sep. 30, 2020USD ($)</t>
        </is>
      </c>
    </row>
    <row r="2">
      <c r="A2" s="4" t="inlineStr">
        <is>
          <t>Domestic Tax Authority [Member]</t>
        </is>
      </c>
    </row>
    <row r="3">
      <c r="A3" s="3" t="inlineStr">
        <is>
          <t>Operating Loss Carryforwards [Line Items]</t>
        </is>
      </c>
    </row>
    <row r="4">
      <c r="A4" s="4" t="inlineStr">
        <is>
          <t>Net operating loss carryforwards</t>
        </is>
      </c>
      <c r="B4" s="5" t="n">
        <v>34200</v>
      </c>
    </row>
    <row r="5">
      <c r="A5" s="4" t="inlineStr">
        <is>
          <t>State Jurisdiction [Member]</t>
        </is>
      </c>
    </row>
    <row r="6">
      <c r="A6" s="3" t="inlineStr">
        <is>
          <t>Operating Loss Carryforwards [Line Items]</t>
        </is>
      </c>
    </row>
    <row r="7">
      <c r="A7" s="4" t="inlineStr">
        <is>
          <t>Net operating loss carryforwards</t>
        </is>
      </c>
      <c r="B7" s="6" t="n">
        <v>32500</v>
      </c>
    </row>
    <row r="8">
      <c r="A8" s="4" t="inlineStr">
        <is>
          <t>Local Jurisdiction [Member]</t>
        </is>
      </c>
    </row>
    <row r="9">
      <c r="A9" s="3" t="inlineStr">
        <is>
          <t>Operating Loss Carryforwards [Line Items]</t>
        </is>
      </c>
    </row>
    <row r="10">
      <c r="A10" s="4" t="inlineStr">
        <is>
          <t>Net operating loss carryforwards</t>
        </is>
      </c>
      <c r="B10" s="5" t="n">
        <v>128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Blade Urban Air Mobility [Member] - USD ($) $ in Thousands</t>
        </is>
      </c>
      <c r="B1" s="2" t="inlineStr">
        <is>
          <t>Jan. 20, 2021</t>
        </is>
      </c>
      <c r="C1" s="2" t="inlineStr">
        <is>
          <t>Sep. 30, 2020</t>
        </is>
      </c>
      <c r="D1" s="2" t="inlineStr">
        <is>
          <t>Feb. 25, 2020</t>
        </is>
      </c>
      <c r="E1" s="2" t="inlineStr">
        <is>
          <t>Sep. 30, 2019</t>
        </is>
      </c>
    </row>
    <row r="2">
      <c r="A2" s="3" t="inlineStr">
        <is>
          <t>Related Party Transaction [Line Items]</t>
        </is>
      </c>
    </row>
    <row r="3">
      <c r="A3" s="4" t="inlineStr">
        <is>
          <t>Ownership Interest (Percentage)</t>
        </is>
      </c>
      <c r="D3" s="4" t="inlineStr">
        <is>
          <t>10.00%</t>
        </is>
      </c>
    </row>
    <row r="4">
      <c r="A4" s="4" t="inlineStr">
        <is>
          <t>Blade UAM Foundation, Inc</t>
        </is>
      </c>
    </row>
    <row r="5">
      <c r="A5" s="3" t="inlineStr">
        <is>
          <t>Related Party Transaction [Line Items]</t>
        </is>
      </c>
    </row>
    <row r="6">
      <c r="A6" s="4" t="inlineStr">
        <is>
          <t>Amount due from related parties</t>
        </is>
      </c>
      <c r="C6" s="5" t="n">
        <v>78</v>
      </c>
    </row>
    <row r="7">
      <c r="A7" s="4" t="inlineStr">
        <is>
          <t>Underhill</t>
        </is>
      </c>
    </row>
    <row r="8">
      <c r="A8" s="3" t="inlineStr">
        <is>
          <t>Related Party Transaction [Line Items]</t>
        </is>
      </c>
    </row>
    <row r="9">
      <c r="A9" s="4" t="inlineStr">
        <is>
          <t>Amount paid for for air charter services</t>
        </is>
      </c>
      <c r="C9" s="5" t="n">
        <v>2400</v>
      </c>
      <c r="E9" s="5" t="n">
        <v>5400</v>
      </c>
    </row>
    <row r="10">
      <c r="A10" s="4" t="inlineStr">
        <is>
          <t>Underhill | Melissa Tomkiel</t>
        </is>
      </c>
    </row>
    <row r="11">
      <c r="A11" s="3" t="inlineStr">
        <is>
          <t>Related Party Transaction [Line Items]</t>
        </is>
      </c>
    </row>
    <row r="12">
      <c r="A12" s="4" t="inlineStr">
        <is>
          <t>Ownership Interest (Percentage)</t>
        </is>
      </c>
      <c r="B12" s="4" t="inlineStr">
        <is>
          <t>20.00%</t>
        </is>
      </c>
      <c r="C12" s="4" t="inlineStr">
        <is>
          <t>20.00%</t>
        </is>
      </c>
    </row>
    <row r="13">
      <c r="A13" s="4" t="inlineStr">
        <is>
          <t>Percentage of ownership interest transferred back to Underhill</t>
        </is>
      </c>
      <c r="C13" s="4" t="inlineStr">
        <is>
          <t>5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Thousands</t>
        </is>
      </c>
      <c r="B1" s="2" t="inlineStr">
        <is>
          <t>Sep. 30, 2022</t>
        </is>
      </c>
      <c r="C1" s="2" t="inlineStr">
        <is>
          <t>Sep. 30, 2021</t>
        </is>
      </c>
      <c r="D1" s="2" t="inlineStr">
        <is>
          <t>Mar. 31, 2021</t>
        </is>
      </c>
      <c r="E1" s="2" t="inlineStr">
        <is>
          <t>Dec. 31, 2020</t>
        </is>
      </c>
      <c r="F1" s="2" t="inlineStr">
        <is>
          <t>Sep. 30, 2020</t>
        </is>
      </c>
      <c r="G1" s="2" t="inlineStr">
        <is>
          <t>Dec. 31, 2019</t>
        </is>
      </c>
      <c r="H1" s="2" t="inlineStr">
        <is>
          <t>Sep. 30, 2019</t>
        </is>
      </c>
    </row>
    <row r="2">
      <c r="A2" s="4" t="inlineStr">
        <is>
          <t>Commitments and Contingencies (Note 6)</t>
        </is>
      </c>
      <c r="D2" s="4" t="inlineStr">
        <is>
          <t xml:space="preserve"> </t>
        </is>
      </c>
      <c r="E2" s="4" t="inlineStr">
        <is>
          <t xml:space="preserve"> </t>
        </is>
      </c>
      <c r="G2" s="4" t="inlineStr">
        <is>
          <t xml:space="preserve"> </t>
        </is>
      </c>
    </row>
    <row r="3">
      <c r="A3" s="4" t="inlineStr">
        <is>
          <t>Blade Urban Air Mobility [Member]</t>
        </is>
      </c>
    </row>
    <row r="4">
      <c r="A4" s="4" t="inlineStr">
        <is>
          <t>Commitments and Contingencies (Note 6)</t>
        </is>
      </c>
      <c r="B4" s="5" t="n">
        <v>1300</v>
      </c>
      <c r="C4" s="5" t="n">
        <v>2400</v>
      </c>
      <c r="D4" s="4" t="inlineStr">
        <is>
          <t xml:space="preserve"> </t>
        </is>
      </c>
      <c r="F4" s="4" t="inlineStr">
        <is>
          <t xml:space="preserve"> </t>
        </is>
      </c>
      <c r="H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0" customWidth="1" min="2" max="2"/>
  </cols>
  <sheetData>
    <row r="1">
      <c r="A1" s="1" t="inlineStr">
        <is>
          <t>COVID-19 (Details)</t>
        </is>
      </c>
      <c r="B1" s="2" t="inlineStr">
        <is>
          <t>12 Months Ended</t>
        </is>
      </c>
    </row>
    <row r="2">
      <c r="B2" s="2" t="inlineStr">
        <is>
          <t>Sep. 30, 2020person</t>
        </is>
      </c>
    </row>
    <row r="3">
      <c r="A3" s="4" t="inlineStr">
        <is>
          <t>Blade Urban Air Mobility [Member]</t>
        </is>
      </c>
    </row>
    <row r="4">
      <c r="A4" s="4" t="inlineStr">
        <is>
          <t>Number of passengers</t>
        </is>
      </c>
      <c r="B4" s="6" t="n">
        <v>1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CONDENSED CONSOLIDATED STATEMENTS OF OPERATIONS - USD ($)</t>
        </is>
      </c>
      <c r="B1" s="2" t="inlineStr">
        <is>
          <t>3 Months Ended</t>
        </is>
      </c>
      <c r="D1" s="2" t="inlineStr">
        <is>
          <t>4 Months Ended</t>
        </is>
      </c>
      <c r="E1" s="2" t="inlineStr">
        <is>
          <t>6 Months Ended</t>
        </is>
      </c>
      <c r="H1" s="2" t="inlineStr">
        <is>
          <t>7 Months Ended</t>
        </is>
      </c>
      <c r="I1" s="2" t="inlineStr">
        <is>
          <t>9 Months Ended</t>
        </is>
      </c>
      <c r="J1" s="2" t="inlineStr">
        <is>
          <t>12 Months Ended</t>
        </is>
      </c>
    </row>
    <row r="2">
      <c r="B2" s="2" t="inlineStr">
        <is>
          <t>Mar. 31, 2021</t>
        </is>
      </c>
      <c r="C2" s="2" t="inlineStr">
        <is>
          <t>Mar. 31, 2020</t>
        </is>
      </c>
      <c r="D2" s="2" t="inlineStr">
        <is>
          <t>Sep. 30, 2019</t>
        </is>
      </c>
      <c r="E2" s="2" t="inlineStr">
        <is>
          <t>Mar. 31, 2021</t>
        </is>
      </c>
      <c r="F2" s="2" t="inlineStr">
        <is>
          <t>Jun. 30, 2020</t>
        </is>
      </c>
      <c r="G2" s="2" t="inlineStr">
        <is>
          <t>Mar. 31, 2020</t>
        </is>
      </c>
      <c r="H2" s="2" t="inlineStr">
        <is>
          <t>Dec. 31, 2019</t>
        </is>
      </c>
      <c r="I2" s="2" t="inlineStr">
        <is>
          <t>Sep. 30, 2020</t>
        </is>
      </c>
      <c r="J2" s="2" t="inlineStr">
        <is>
          <t>Dec. 31, 2020</t>
        </is>
      </c>
      <c r="K2" s="2" t="inlineStr">
        <is>
          <t>Sep. 30, 2020</t>
        </is>
      </c>
      <c r="L2" s="2" t="inlineStr">
        <is>
          <t>Dec. 31, 2019</t>
        </is>
      </c>
      <c r="M2" s="2" t="inlineStr">
        <is>
          <t>Sep. 30, 2019</t>
        </is>
      </c>
    </row>
    <row r="3">
      <c r="A3" s="3" t="inlineStr">
        <is>
          <t>Operating expenses</t>
        </is>
      </c>
    </row>
    <row r="4">
      <c r="A4" s="4" t="inlineStr">
        <is>
          <t>Total operating expenses</t>
        </is>
      </c>
      <c r="B4" s="5" t="n">
        <v>235113</v>
      </c>
      <c r="C4" s="5" t="n">
        <v>145130</v>
      </c>
      <c r="H4" s="5" t="n">
        <v>904875</v>
      </c>
      <c r="J4" s="5" t="n">
        <v>678487</v>
      </c>
    </row>
    <row r="5">
      <c r="A5" s="4" t="inlineStr">
        <is>
          <t>Loss from operations</t>
        </is>
      </c>
      <c r="B5" s="6" t="n">
        <v>-235113</v>
      </c>
      <c r="C5" s="6" t="n">
        <v>-145130</v>
      </c>
      <c r="H5" s="6" t="n">
        <v>-904875</v>
      </c>
      <c r="J5" s="6" t="n">
        <v>-678487</v>
      </c>
    </row>
    <row r="6">
      <c r="A6" s="3" t="inlineStr">
        <is>
          <t>Other income (expense)</t>
        </is>
      </c>
    </row>
    <row r="7">
      <c r="A7" s="4" t="inlineStr">
        <is>
          <t>Total other income (expense)</t>
        </is>
      </c>
      <c r="B7" s="6" t="n">
        <v>-845865</v>
      </c>
      <c r="C7" s="6" t="n">
        <v>5994270</v>
      </c>
    </row>
    <row r="8">
      <c r="A8" s="4" t="inlineStr">
        <is>
          <t>Net (loss) income</t>
        </is>
      </c>
      <c r="B8" s="5" t="n">
        <v>-1080978</v>
      </c>
      <c r="C8" s="5" t="n">
        <v>5697071</v>
      </c>
      <c r="D8" s="5" t="n">
        <v>-205197</v>
      </c>
      <c r="F8" s="5" t="n">
        <v>3182756</v>
      </c>
      <c r="H8" s="5" t="n">
        <v>2331442</v>
      </c>
      <c r="I8" s="5" t="n">
        <v>-1942399</v>
      </c>
      <c r="J8" s="5" t="n">
        <v>-20522282</v>
      </c>
      <c r="L8" s="5" t="n">
        <v>2331442</v>
      </c>
    </row>
    <row r="9">
      <c r="A9" s="4" t="inlineStr">
        <is>
          <t>Weighted average shares outstanding, basic and diluted, common stock</t>
        </is>
      </c>
      <c r="B9" s="6" t="n">
        <v>11894659</v>
      </c>
      <c r="C9" s="6" t="n">
        <v>8194073</v>
      </c>
      <c r="D9" s="6" t="n">
        <v>6444901</v>
      </c>
      <c r="F9" s="6" t="n">
        <v>8202967</v>
      </c>
      <c r="H9" s="6" t="n">
        <v>8025569</v>
      </c>
      <c r="I9" s="6" t="n">
        <v>8208043</v>
      </c>
      <c r="J9" s="6" t="n">
        <v>9685184</v>
      </c>
      <c r="L9" s="6" t="n">
        <v>8025569</v>
      </c>
    </row>
    <row r="10">
      <c r="A10" s="4" t="inlineStr">
        <is>
          <t>Net loss (income) per share basic and diluted, common stock</t>
        </is>
      </c>
      <c r="B10" s="8" t="n">
        <v>-0.09</v>
      </c>
      <c r="C10" s="8" t="n">
        <v>0.62</v>
      </c>
      <c r="D10" s="8" t="n">
        <v>-0.05</v>
      </c>
      <c r="F10" s="8" t="n">
        <v>0.3</v>
      </c>
      <c r="H10" s="8" t="n">
        <v>0.19</v>
      </c>
      <c r="I10" s="8" t="n">
        <v>-0.32</v>
      </c>
      <c r="J10" s="8" t="n">
        <v>-2.17</v>
      </c>
      <c r="L10" s="8" t="n">
        <v>0.19</v>
      </c>
    </row>
    <row r="11">
      <c r="A11" s="4" t="inlineStr">
        <is>
          <t>Blade Urban Air Mobility [Member]</t>
        </is>
      </c>
    </row>
    <row r="12">
      <c r="A12" s="4" t="inlineStr">
        <is>
          <t>Revenue</t>
        </is>
      </c>
      <c r="B12" s="5" t="n">
        <v>9273000</v>
      </c>
      <c r="C12" s="5" t="n">
        <v>6454000</v>
      </c>
      <c r="E12" s="5" t="n">
        <v>17259000</v>
      </c>
      <c r="G12" s="5" t="n">
        <v>11677000</v>
      </c>
      <c r="K12" s="5" t="n">
        <v>23434000</v>
      </c>
      <c r="M12" s="5" t="n">
        <v>31196000</v>
      </c>
    </row>
    <row r="13">
      <c r="A13" s="3" t="inlineStr">
        <is>
          <t>Operating expenses</t>
        </is>
      </c>
    </row>
    <row r="14">
      <c r="A14" s="4" t="inlineStr">
        <is>
          <t>Cost of revenue</t>
        </is>
      </c>
      <c r="B14" s="6" t="n">
        <v>7673000</v>
      </c>
      <c r="C14" s="6" t="n">
        <v>5831000</v>
      </c>
      <c r="E14" s="6" t="n">
        <v>13995000</v>
      </c>
      <c r="G14" s="6" t="n">
        <v>11588000</v>
      </c>
      <c r="K14" s="6" t="n">
        <v>21107000</v>
      </c>
      <c r="M14" s="6" t="n">
        <v>26497000</v>
      </c>
    </row>
    <row r="15">
      <c r="A15" s="4" t="inlineStr">
        <is>
          <t>Software development</t>
        </is>
      </c>
      <c r="B15" s="6" t="n">
        <v>156000</v>
      </c>
      <c r="C15" s="6" t="n">
        <v>241000</v>
      </c>
      <c r="E15" s="6" t="n">
        <v>342000</v>
      </c>
      <c r="G15" s="6" t="n">
        <v>471000</v>
      </c>
      <c r="K15" s="6" t="n">
        <v>861000</v>
      </c>
      <c r="M15" s="6" t="n">
        <v>751000</v>
      </c>
    </row>
    <row r="16">
      <c r="A16" s="4" t="inlineStr">
        <is>
          <t>General and administrative</t>
        </is>
      </c>
      <c r="B16" s="6" t="n">
        <v>4803000</v>
      </c>
      <c r="C16" s="6" t="n">
        <v>2807000</v>
      </c>
      <c r="E16" s="6" t="n">
        <v>8214000</v>
      </c>
      <c r="G16" s="6" t="n">
        <v>5815000</v>
      </c>
      <c r="K16" s="6" t="n">
        <v>9292000</v>
      </c>
      <c r="M16" s="6" t="n">
        <v>10476000</v>
      </c>
    </row>
    <row r="17">
      <c r="A17" s="4" t="inlineStr">
        <is>
          <t>Selling and marketing</t>
        </is>
      </c>
      <c r="B17" s="6" t="n">
        <v>866000</v>
      </c>
      <c r="C17" s="6" t="n">
        <v>923000</v>
      </c>
      <c r="E17" s="6" t="n">
        <v>1301000</v>
      </c>
      <c r="G17" s="6" t="n">
        <v>1955000</v>
      </c>
      <c r="K17" s="6" t="n">
        <v>2533000</v>
      </c>
      <c r="M17" s="6" t="n">
        <v>5013000</v>
      </c>
    </row>
    <row r="18">
      <c r="A18" s="4" t="inlineStr">
        <is>
          <t>Total operating expenses</t>
        </is>
      </c>
      <c r="B18" s="6" t="n">
        <v>13498000</v>
      </c>
      <c r="C18" s="6" t="n">
        <v>9802000</v>
      </c>
      <c r="E18" s="6" t="n">
        <v>23852000</v>
      </c>
      <c r="G18" s="6" t="n">
        <v>19829000</v>
      </c>
      <c r="K18" s="6" t="n">
        <v>33793000</v>
      </c>
      <c r="M18" s="6" t="n">
        <v>42737000</v>
      </c>
    </row>
    <row r="19">
      <c r="A19" s="4" t="inlineStr">
        <is>
          <t>Loss from operations</t>
        </is>
      </c>
      <c r="B19" s="6" t="n">
        <v>-4225000</v>
      </c>
      <c r="C19" s="6" t="n">
        <v>-3348000</v>
      </c>
      <c r="E19" s="6" t="n">
        <v>-6593000</v>
      </c>
      <c r="G19" s="6" t="n">
        <v>-8152000</v>
      </c>
      <c r="K19" s="6" t="n">
        <v>-10359000</v>
      </c>
      <c r="M19" s="6" t="n">
        <v>-11541000</v>
      </c>
    </row>
    <row r="20">
      <c r="A20" s="3" t="inlineStr">
        <is>
          <t>Other income (expense)</t>
        </is>
      </c>
    </row>
    <row r="21">
      <c r="A21" s="4" t="inlineStr">
        <is>
          <t>Interest income (expense), net</t>
        </is>
      </c>
      <c r="B21" s="6" t="n">
        <v>4000</v>
      </c>
      <c r="E21" s="6" t="n">
        <v>11000</v>
      </c>
      <c r="G21" s="6" t="n">
        <v>30000</v>
      </c>
      <c r="K21" s="6" t="n">
        <v>200000</v>
      </c>
      <c r="M21" s="6" t="n">
        <v>718000</v>
      </c>
    </row>
    <row r="22">
      <c r="A22" s="4" t="inlineStr">
        <is>
          <t>Interest expense</t>
        </is>
      </c>
      <c r="C22" s="6" t="n">
        <v>-61000</v>
      </c>
      <c r="K22" s="6" t="n">
        <v>-1000</v>
      </c>
      <c r="M22" s="6" t="n">
        <v>-15000</v>
      </c>
    </row>
    <row r="23">
      <c r="A23" s="4" t="inlineStr">
        <is>
          <t>Total other income (expense)</t>
        </is>
      </c>
      <c r="B23" s="6" t="n">
        <v>4000</v>
      </c>
      <c r="C23" s="6" t="n">
        <v>-61000</v>
      </c>
      <c r="E23" s="6" t="n">
        <v>11000</v>
      </c>
      <c r="G23" s="6" t="n">
        <v>30000</v>
      </c>
      <c r="K23" s="6" t="n">
        <v>199000</v>
      </c>
      <c r="M23" s="6" t="n">
        <v>703000</v>
      </c>
    </row>
    <row r="24">
      <c r="A24" s="4" t="inlineStr">
        <is>
          <t>Net (loss) income</t>
        </is>
      </c>
      <c r="B24" s="5" t="n">
        <v>-4221000</v>
      </c>
      <c r="C24" s="5" t="n">
        <v>-3409000</v>
      </c>
      <c r="E24" s="5" t="n">
        <v>-6582000</v>
      </c>
      <c r="G24" s="5" t="n">
        <v>-8122000</v>
      </c>
      <c r="K24" s="5" t="n">
        <v>-10160000</v>
      </c>
      <c r="M24" s="5" t="n">
        <v>-10838000</v>
      </c>
    </row>
    <row r="25">
      <c r="A25" s="4" t="inlineStr">
        <is>
          <t>Weighted average shares outstanding, basic and diluted, common stock</t>
        </is>
      </c>
      <c r="B25" s="6" t="n">
        <v>12747462</v>
      </c>
      <c r="C25" s="6" t="n">
        <v>12513301</v>
      </c>
      <c r="E25" s="6" t="n">
        <v>12681029</v>
      </c>
      <c r="G25" s="6" t="n">
        <v>12510955</v>
      </c>
      <c r="K25" s="6" t="n">
        <v>12512567</v>
      </c>
      <c r="M25" s="6" t="n">
        <v>12409010</v>
      </c>
    </row>
    <row r="26">
      <c r="A26" s="4" t="inlineStr">
        <is>
          <t>Net loss (income) per share basic and diluted, common stock</t>
        </is>
      </c>
      <c r="B26" s="8" t="n">
        <v>-0.33</v>
      </c>
      <c r="C26" s="8" t="n">
        <v>-0.27</v>
      </c>
      <c r="E26" s="8" t="n">
        <v>-0.52</v>
      </c>
      <c r="G26" s="8" t="n">
        <v>-0.65</v>
      </c>
      <c r="K26" s="8" t="n">
        <v>-0.8100000000000001</v>
      </c>
      <c r="M26" s="8" t="n">
        <v>-0.87</v>
      </c>
    </row>
  </sheetData>
  <mergeCells count="4">
    <mergeCell ref="A1:A2"/>
    <mergeCell ref="B1:C1"/>
    <mergeCell ref="E1:G1"/>
    <mergeCell ref="J1:M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Assets, Current [Abstract]</t>
        </is>
      </c>
    </row>
    <row r="3">
      <c r="A3" s="4" t="inlineStr">
        <is>
          <t>Cash</t>
        </is>
      </c>
      <c r="B3" s="5" t="n">
        <v>485220</v>
      </c>
    </row>
    <row r="4">
      <c r="A4" s="4" t="inlineStr">
        <is>
          <t>Total current assets</t>
        </is>
      </c>
      <c r="B4" s="6" t="n">
        <v>608720</v>
      </c>
    </row>
    <row r="5">
      <c r="A5" s="3" t="inlineStr">
        <is>
          <t>Non-current assets</t>
        </is>
      </c>
    </row>
    <row r="6">
      <c r="A6" s="4" t="inlineStr">
        <is>
          <t>Total assets</t>
        </is>
      </c>
      <c r="B6" s="6" t="n">
        <v>278756195</v>
      </c>
    </row>
    <row r="7">
      <c r="A7" s="3" t="inlineStr">
        <is>
          <t>Current liabilities:</t>
        </is>
      </c>
    </row>
    <row r="8">
      <c r="A8" s="4" t="inlineStr">
        <is>
          <t>Accounts payable and accrued liabilities</t>
        </is>
      </c>
      <c r="B8" s="6" t="n">
        <v>1306711</v>
      </c>
    </row>
    <row r="9">
      <c r="A9" s="4" t="inlineStr">
        <is>
          <t>Total current liabilities</t>
        </is>
      </c>
      <c r="B9" s="6" t="n">
        <v>1538555</v>
      </c>
    </row>
    <row r="10">
      <c r="A10" s="3" t="inlineStr">
        <is>
          <t>Non-current liabilities</t>
        </is>
      </c>
    </row>
    <row r="11">
      <c r="A11" s="4" t="inlineStr">
        <is>
          <t>Total liabilities</t>
        </is>
      </c>
      <c r="B11" s="6" t="n">
        <v>48780223</v>
      </c>
    </row>
    <row r="12">
      <c r="A12" s="4" t="inlineStr">
        <is>
          <t>Commitments and contingencies (Note 6)</t>
        </is>
      </c>
      <c r="B12" s="4" t="inlineStr">
        <is>
          <t xml:space="preserve"> </t>
        </is>
      </c>
    </row>
    <row r="13">
      <c r="A13" s="3" t="inlineStr">
        <is>
          <t>Stockholders' Equity</t>
        </is>
      </c>
    </row>
    <row r="14">
      <c r="A14" s="4" t="inlineStr">
        <is>
          <t>Preferred Stock, $0.0001 par value, 1,000,000 shares authorized, none issued and outstanding</t>
        </is>
      </c>
      <c r="B14" s="4" t="inlineStr">
        <is>
          <t xml:space="preserve"> </t>
        </is>
      </c>
    </row>
    <row r="15">
      <c r="A15" s="4" t="inlineStr">
        <is>
          <t>Additional paid in capital</t>
        </is>
      </c>
      <c r="B15" s="6" t="n">
        <v>24270617</v>
      </c>
      <c r="C15" s="5" t="n">
        <v>4609955</v>
      </c>
    </row>
    <row r="16">
      <c r="A16" s="4" t="inlineStr">
        <is>
          <t>Retained earnings</t>
        </is>
      </c>
      <c r="B16" s="6" t="n">
        <v>-19271818</v>
      </c>
      <c r="C16" s="6" t="n">
        <v>389043</v>
      </c>
    </row>
    <row r="17">
      <c r="A17" s="4" t="inlineStr">
        <is>
          <t>Total stockholders' equity</t>
        </is>
      </c>
      <c r="B17" s="6" t="n">
        <v>5000003</v>
      </c>
      <c r="C17" s="6" t="n">
        <v>5000007</v>
      </c>
    </row>
    <row r="18">
      <c r="A18" s="4" t="inlineStr">
        <is>
          <t>Total liabilities, temporary equity, and stockholders' equity</t>
        </is>
      </c>
      <c r="B18" s="6" t="n">
        <v>278756195</v>
      </c>
    </row>
    <row r="19">
      <c r="A19" s="4" t="inlineStr">
        <is>
          <t>Blade Urban Air Mobility [Member]</t>
        </is>
      </c>
    </row>
    <row r="20">
      <c r="A20" s="3" t="inlineStr">
        <is>
          <t>Assets, Current [Abstract]</t>
        </is>
      </c>
    </row>
    <row r="21">
      <c r="A21" s="4" t="inlineStr">
        <is>
          <t>Cash</t>
        </is>
      </c>
      <c r="B21" s="6" t="n">
        <v>7511000</v>
      </c>
      <c r="C21" s="6" t="n">
        <v>12162000</v>
      </c>
    </row>
    <row r="22">
      <c r="A22" s="4" t="inlineStr">
        <is>
          <t>Restricted cash</t>
        </is>
      </c>
      <c r="B22" s="6" t="n">
        <v>415000</v>
      </c>
      <c r="C22" s="6" t="n">
        <v>114000</v>
      </c>
    </row>
    <row r="23">
      <c r="A23" s="4" t="inlineStr">
        <is>
          <t>Accounts receivable</t>
        </is>
      </c>
      <c r="B23" s="6" t="n">
        <v>1072000</v>
      </c>
      <c r="C23" s="6" t="n">
        <v>1092000</v>
      </c>
    </row>
    <row r="24">
      <c r="A24" s="4" t="inlineStr">
        <is>
          <t>Prepaid expenses and other current assets</t>
        </is>
      </c>
      <c r="B24" s="6" t="n">
        <v>2114000</v>
      </c>
      <c r="C24" s="6" t="n">
        <v>1011000</v>
      </c>
    </row>
    <row r="25">
      <c r="A25" s="4" t="inlineStr">
        <is>
          <t>Total current assets</t>
        </is>
      </c>
      <c r="B25" s="6" t="n">
        <v>11112000</v>
      </c>
      <c r="C25" s="6" t="n">
        <v>14379000</v>
      </c>
    </row>
    <row r="26">
      <c r="A26" s="3" t="inlineStr">
        <is>
          <t>Non-current assets</t>
        </is>
      </c>
    </row>
    <row r="27">
      <c r="A27" s="4" t="inlineStr">
        <is>
          <t>Investment in joint venture</t>
        </is>
      </c>
      <c r="B27" s="6" t="n">
        <v>200000</v>
      </c>
      <c r="C27" s="6" t="n">
        <v>200000</v>
      </c>
    </row>
    <row r="28">
      <c r="A28" s="4" t="inlineStr">
        <is>
          <t>Other non-current assets</t>
        </is>
      </c>
      <c r="B28" s="6" t="n">
        <v>136000</v>
      </c>
      <c r="C28" s="6" t="n">
        <v>107000</v>
      </c>
    </row>
    <row r="29">
      <c r="A29" s="4" t="inlineStr">
        <is>
          <t>Intangible assets, net</t>
        </is>
      </c>
      <c r="B29" s="6" t="n">
        <v>942000</v>
      </c>
      <c r="C29" s="6" t="n">
        <v>533000</v>
      </c>
    </row>
    <row r="30">
      <c r="A30" s="4" t="inlineStr">
        <is>
          <t>Operating right-of-use asset</t>
        </is>
      </c>
      <c r="B30" s="6" t="n">
        <v>569000</v>
      </c>
      <c r="C30" s="6" t="n">
        <v>737000</v>
      </c>
    </row>
    <row r="31">
      <c r="A31" s="4" t="inlineStr">
        <is>
          <t>Deferred Recapitalization Costs, Noncurrent</t>
        </is>
      </c>
      <c r="B31" s="6" t="n">
        <v>3173000</v>
      </c>
      <c r="C31" s="6" t="n">
        <v>0</v>
      </c>
    </row>
    <row r="32">
      <c r="A32" s="4" t="inlineStr">
        <is>
          <t>Property and equipment, net</t>
        </is>
      </c>
      <c r="B32" s="6" t="n">
        <v>1674000</v>
      </c>
      <c r="C32" s="6" t="n">
        <v>1759000</v>
      </c>
    </row>
    <row r="33">
      <c r="A33" s="4" t="inlineStr">
        <is>
          <t>Total assets</t>
        </is>
      </c>
      <c r="B33" s="6" t="n">
        <v>17806000</v>
      </c>
      <c r="C33" s="6" t="n">
        <v>17715000</v>
      </c>
    </row>
    <row r="34">
      <c r="A34" s="3" t="inlineStr">
        <is>
          <t>Current liabilities:</t>
        </is>
      </c>
    </row>
    <row r="35">
      <c r="A35" s="4" t="inlineStr">
        <is>
          <t>Accounts payable and accrued liabilities</t>
        </is>
      </c>
      <c r="B35" s="6" t="n">
        <v>4011000</v>
      </c>
      <c r="C35" s="6" t="n">
        <v>776000</v>
      </c>
    </row>
    <row r="36">
      <c r="A36" s="4" t="inlineStr">
        <is>
          <t>Deferred revenue</t>
        </is>
      </c>
      <c r="B36" s="6" t="n">
        <v>4415000</v>
      </c>
      <c r="C36" s="6" t="n">
        <v>3973000</v>
      </c>
    </row>
    <row r="37">
      <c r="A37" s="4" t="inlineStr">
        <is>
          <t>Operating lease liability, current</t>
        </is>
      </c>
      <c r="B37" s="6" t="n">
        <v>394000</v>
      </c>
      <c r="C37" s="6" t="n">
        <v>430000</v>
      </c>
    </row>
    <row r="38">
      <c r="A38" s="4" t="inlineStr">
        <is>
          <t>Note payable</t>
        </is>
      </c>
      <c r="B38" s="6" t="n">
        <v>1165000</v>
      </c>
      <c r="C38" s="6" t="n">
        <v>1165000</v>
      </c>
    </row>
    <row r="39">
      <c r="A39" s="4" t="inlineStr">
        <is>
          <t>Total current liabilities</t>
        </is>
      </c>
      <c r="B39" s="6" t="n">
        <v>9985000</v>
      </c>
      <c r="C39" s="6" t="n">
        <v>6344000</v>
      </c>
    </row>
    <row r="40">
      <c r="A40" s="3" t="inlineStr">
        <is>
          <t>Non-current liabilities</t>
        </is>
      </c>
    </row>
    <row r="41">
      <c r="A41" s="4" t="inlineStr">
        <is>
          <t>Operating lease liability, long term</t>
        </is>
      </c>
      <c r="B41" s="6" t="n">
        <v>125000</v>
      </c>
      <c r="C41" s="6" t="n">
        <v>291000</v>
      </c>
    </row>
    <row r="42">
      <c r="A42" s="4" t="inlineStr">
        <is>
          <t>Total liabilities</t>
        </is>
      </c>
      <c r="B42" s="6" t="n">
        <v>10110000</v>
      </c>
      <c r="C42" s="6" t="n">
        <v>6635000</v>
      </c>
    </row>
    <row r="43">
      <c r="A43" s="4" t="inlineStr">
        <is>
          <t>Commitments and contingencies (Note 6)</t>
        </is>
      </c>
      <c r="B43" s="4" t="inlineStr">
        <is>
          <t xml:space="preserve"> </t>
        </is>
      </c>
      <c r="C43" s="4" t="inlineStr">
        <is>
          <t xml:space="preserve"> </t>
        </is>
      </c>
    </row>
    <row r="44">
      <c r="A44" s="3" t="inlineStr">
        <is>
          <t>Stockholders' Equity</t>
        </is>
      </c>
    </row>
    <row r="45">
      <c r="A45" s="4" t="inlineStr">
        <is>
          <t>Common stock, $0.00001 par value; 50,300,000 authorized; 12,592,851 and 12,502,885 shares issued and outstanding at September 30, 2020 and 2019, respectively</t>
        </is>
      </c>
      <c r="B45" s="6" t="n">
        <v>0</v>
      </c>
      <c r="C45" s="6" t="n">
        <v>0</v>
      </c>
    </row>
    <row r="46">
      <c r="A46" s="4" t="inlineStr">
        <is>
          <t>Additional paid in capital</t>
        </is>
      </c>
      <c r="B46" s="6" t="n">
        <v>51416000</v>
      </c>
      <c r="C46" s="6" t="n">
        <v>48218000</v>
      </c>
    </row>
    <row r="47">
      <c r="A47" s="4" t="inlineStr">
        <is>
          <t>Retained earnings</t>
        </is>
      </c>
      <c r="B47" s="6" t="n">
        <v>-43720000</v>
      </c>
      <c r="C47" s="6" t="n">
        <v>-37138000</v>
      </c>
    </row>
    <row r="48">
      <c r="A48" s="4" t="inlineStr">
        <is>
          <t>Total stockholders' equity</t>
        </is>
      </c>
      <c r="B48" s="6" t="n">
        <v>7696000</v>
      </c>
      <c r="C48" s="6" t="n">
        <v>11080000</v>
      </c>
    </row>
    <row r="49">
      <c r="A49" s="4" t="inlineStr">
        <is>
          <t>Total liabilities, temporary equity, and stockholders' equity</t>
        </is>
      </c>
      <c r="B49" s="6" t="n">
        <v>17806000</v>
      </c>
      <c r="C49" s="6" t="n">
        <v>17715000</v>
      </c>
    </row>
    <row r="50">
      <c r="A50" s="4" t="inlineStr">
        <is>
          <t>Blade Urban Air Mobility [Member] | Preferred stock - Series Seed</t>
        </is>
      </c>
    </row>
    <row r="51">
      <c r="A51" s="3" t="inlineStr">
        <is>
          <t>Stockholders' Equity</t>
        </is>
      </c>
    </row>
    <row r="52">
      <c r="A52" s="4" t="inlineStr">
        <is>
          <t>Preferred Stock, $0.0001 par value, 1,000,000 shares authorized, none issued and outstanding</t>
        </is>
      </c>
      <c r="B52" s="6" t="n">
        <v>0</v>
      </c>
      <c r="C52" s="6" t="n">
        <v>0</v>
      </c>
    </row>
    <row r="53">
      <c r="A53" s="4" t="inlineStr">
        <is>
          <t>Blade Urban Air Mobility [Member] | Preferred stock - Series A</t>
        </is>
      </c>
    </row>
    <row r="54">
      <c r="A54" s="3" t="inlineStr">
        <is>
          <t>Stockholders' Equity</t>
        </is>
      </c>
    </row>
    <row r="55">
      <c r="A55" s="4" t="inlineStr">
        <is>
          <t>Preferred Stock, $0.0001 par value, 1,000,000 shares authorized, none issued and outstanding</t>
        </is>
      </c>
      <c r="B55" s="6" t="n">
        <v>0</v>
      </c>
      <c r="C55" s="6" t="n">
        <v>0</v>
      </c>
    </row>
    <row r="56">
      <c r="A56" s="4" t="inlineStr">
        <is>
          <t>Blade Urban Air Mobility [Member] | Preferred stock - Series B</t>
        </is>
      </c>
    </row>
    <row r="57">
      <c r="A57" s="3" t="inlineStr">
        <is>
          <t>Stockholders' Equity</t>
        </is>
      </c>
    </row>
    <row r="58">
      <c r="A58" s="4" t="inlineStr">
        <is>
          <t>Preferred Stock, $0.0001 par value, 1,000,000 shares authorized, none issued and outstanding</t>
        </is>
      </c>
      <c r="B58" s="5" t="n">
        <v>0</v>
      </c>
      <c r="C58"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BALANCE SHEETS (Parenthetical) - $ / shares</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Sep. 17, 2019</t>
        </is>
      </c>
      <c r="J1" s="2" t="inlineStr">
        <is>
          <t>Mar. 14, 2018</t>
        </is>
      </c>
      <c r="K1" s="2" t="inlineStr">
        <is>
          <t>Dec. 02, 2016</t>
        </is>
      </c>
      <c r="L1" s="2" t="inlineStr">
        <is>
          <t>Dec. 23, 2014</t>
        </is>
      </c>
    </row>
    <row r="2">
      <c r="A2" s="4" t="inlineStr">
        <is>
          <t>Preferred stock, par value</t>
        </is>
      </c>
      <c r="B2" s="7" t="n">
        <v>0.0001</v>
      </c>
      <c r="C2" s="7" t="n">
        <v>0.0001</v>
      </c>
      <c r="G2" s="7" t="n">
        <v>0.0001</v>
      </c>
    </row>
    <row r="3">
      <c r="A3" s="4" t="inlineStr">
        <is>
          <t>Preferred stock, shares authorized</t>
        </is>
      </c>
      <c r="B3" s="6" t="n">
        <v>1000000</v>
      </c>
      <c r="C3" s="6" t="n">
        <v>1000000</v>
      </c>
      <c r="G3" s="6" t="n">
        <v>1000000</v>
      </c>
    </row>
    <row r="4">
      <c r="A4" s="4" t="inlineStr">
        <is>
          <t>Preferred stock, shares issued</t>
        </is>
      </c>
      <c r="B4" s="6" t="n">
        <v>0</v>
      </c>
      <c r="C4" s="6" t="n">
        <v>0</v>
      </c>
      <c r="G4" s="6" t="n">
        <v>0</v>
      </c>
    </row>
    <row r="5">
      <c r="A5" s="4" t="inlineStr">
        <is>
          <t>Preferred stock, shares outstanding</t>
        </is>
      </c>
      <c r="B5" s="6" t="n">
        <v>0</v>
      </c>
      <c r="C5" s="6" t="n">
        <v>0</v>
      </c>
      <c r="G5" s="6" t="n">
        <v>0</v>
      </c>
    </row>
    <row r="6">
      <c r="A6" s="4" t="inlineStr">
        <is>
          <t>Common stock subject to possible redemption, shares at redemption value</t>
        </is>
      </c>
      <c r="C6" s="6" t="n">
        <v>22480341</v>
      </c>
      <c r="D6" s="6" t="n">
        <v>24301050</v>
      </c>
      <c r="E6" s="6" t="n">
        <v>24815596</v>
      </c>
      <c r="F6" s="6" t="n">
        <v>25070806</v>
      </c>
      <c r="G6" s="6" t="n">
        <v>24574700</v>
      </c>
      <c r="H6" s="6" t="n">
        <v>24391647</v>
      </c>
      <c r="I6" s="6" t="n">
        <v>24360982</v>
      </c>
    </row>
    <row r="7">
      <c r="A7" s="4" t="inlineStr">
        <is>
          <t>Preferred stock - Series A</t>
        </is>
      </c>
    </row>
    <row r="8">
      <c r="A8" s="4" t="inlineStr">
        <is>
          <t>Preferred stock, par value</t>
        </is>
      </c>
      <c r="K8" s="12" t="n">
        <v>1e-05</v>
      </c>
    </row>
    <row r="9">
      <c r="A9" s="4" t="inlineStr">
        <is>
          <t>Class A Common stock</t>
        </is>
      </c>
    </row>
    <row r="10">
      <c r="A10" s="4" t="inlineStr">
        <is>
          <t>Common stock, par value</t>
        </is>
      </c>
      <c r="B10" s="7" t="n">
        <v>0.0001</v>
      </c>
      <c r="C10" s="7" t="n">
        <v>0.0001</v>
      </c>
      <c r="G10" s="7" t="n">
        <v>0.0001</v>
      </c>
    </row>
    <row r="11">
      <c r="A11" s="4" t="inlineStr">
        <is>
          <t>Common stock, shares authorized</t>
        </is>
      </c>
      <c r="B11" s="6" t="n">
        <v>100000000</v>
      </c>
      <c r="C11" s="6" t="n">
        <v>100000000</v>
      </c>
      <c r="G11" s="6" t="n">
        <v>100000000</v>
      </c>
    </row>
    <row r="12">
      <c r="A12" s="4" t="inlineStr">
        <is>
          <t>Common stock, shares issued</t>
        </is>
      </c>
      <c r="B12" s="6" t="n">
        <v>5160271</v>
      </c>
      <c r="C12" s="6" t="n">
        <v>5019659</v>
      </c>
      <c r="G12" s="6" t="n">
        <v>2925300</v>
      </c>
    </row>
    <row r="13">
      <c r="A13" s="4" t="inlineStr">
        <is>
          <t>Common stock, shares outstanding</t>
        </is>
      </c>
      <c r="B13" s="6" t="n">
        <v>5160271</v>
      </c>
      <c r="C13" s="6" t="n">
        <v>5019659</v>
      </c>
      <c r="G13" s="6" t="n">
        <v>1319073</v>
      </c>
    </row>
    <row r="14">
      <c r="A14" s="4" t="inlineStr">
        <is>
          <t>Common stock subject to possible redemption, shares at redemption value</t>
        </is>
      </c>
      <c r="B14" s="6" t="n">
        <v>22339729</v>
      </c>
      <c r="C14" s="6" t="n">
        <v>22480341</v>
      </c>
      <c r="G14" s="6" t="n">
        <v>24574700</v>
      </c>
    </row>
    <row r="15">
      <c r="A15" s="4" t="inlineStr">
        <is>
          <t>Blade Urban Air Mobility [Member]</t>
        </is>
      </c>
    </row>
    <row r="16">
      <c r="A16" s="4" t="inlineStr">
        <is>
          <t>Preferred stock, par value</t>
        </is>
      </c>
      <c r="D16" s="12" t="n">
        <v>1e-05</v>
      </c>
    </row>
    <row r="17">
      <c r="A17" s="4" t="inlineStr">
        <is>
          <t>Preferred stock, shares authorized</t>
        </is>
      </c>
      <c r="D17" s="6" t="n">
        <v>22211526</v>
      </c>
    </row>
    <row r="18">
      <c r="A18" s="4" t="inlineStr">
        <is>
          <t>Common stock, par value</t>
        </is>
      </c>
      <c r="B18" s="12" t="n">
        <v>1e-05</v>
      </c>
      <c r="D18" s="12" t="n">
        <v>1e-05</v>
      </c>
      <c r="H18" s="12" t="n">
        <v>1e-05</v>
      </c>
    </row>
    <row r="19">
      <c r="A19" s="4" t="inlineStr">
        <is>
          <t>Common stock, shares authorized</t>
        </is>
      </c>
      <c r="B19" s="6" t="n">
        <v>50300000</v>
      </c>
      <c r="D19" s="6" t="n">
        <v>50300000</v>
      </c>
      <c r="H19" s="6" t="n">
        <v>50300000</v>
      </c>
    </row>
    <row r="20">
      <c r="A20" s="4" t="inlineStr">
        <is>
          <t>Common stock, shares issued</t>
        </is>
      </c>
      <c r="B20" s="6" t="n">
        <v>13756294</v>
      </c>
      <c r="D20" s="6" t="n">
        <v>12592851</v>
      </c>
      <c r="H20" s="6" t="n">
        <v>12502885</v>
      </c>
    </row>
    <row r="21">
      <c r="A21" s="4" t="inlineStr">
        <is>
          <t>Common stock, shares outstanding</t>
        </is>
      </c>
      <c r="D21" s="6" t="n">
        <v>12592851</v>
      </c>
      <c r="H21" s="6" t="n">
        <v>12502885</v>
      </c>
    </row>
    <row r="22">
      <c r="A22" s="4" t="inlineStr">
        <is>
          <t>Blade Urban Air Mobility [Member] | Preferred stock - Series Seed</t>
        </is>
      </c>
    </row>
    <row r="23">
      <c r="A23" s="4" t="inlineStr">
        <is>
          <t>Preferred stock, par value</t>
        </is>
      </c>
      <c r="B23" s="12" t="n">
        <v>1e-05</v>
      </c>
      <c r="D23" s="12" t="n">
        <v>1e-05</v>
      </c>
      <c r="H23" s="12" t="n">
        <v>1e-05</v>
      </c>
      <c r="L23" s="12" t="n">
        <v>1e-05</v>
      </c>
    </row>
    <row r="24">
      <c r="A24" s="4" t="inlineStr">
        <is>
          <t>Preferred stock, shares authorized</t>
        </is>
      </c>
      <c r="B24" s="6" t="n">
        <v>2817000</v>
      </c>
      <c r="D24" s="6" t="n">
        <v>2817000</v>
      </c>
      <c r="H24" s="6" t="n">
        <v>2817000</v>
      </c>
    </row>
    <row r="25">
      <c r="A25" s="4" t="inlineStr">
        <is>
          <t>Preferred stock, shares issued</t>
        </is>
      </c>
      <c r="B25" s="6" t="n">
        <v>2817000</v>
      </c>
      <c r="D25" s="6" t="n">
        <v>2817000</v>
      </c>
      <c r="H25" s="6" t="n">
        <v>2817000</v>
      </c>
    </row>
    <row r="26">
      <c r="A26" s="4" t="inlineStr">
        <is>
          <t>Preferred stock, shares outstanding</t>
        </is>
      </c>
      <c r="B26" s="6" t="n">
        <v>2817000</v>
      </c>
      <c r="D26" s="6" t="n">
        <v>2817000</v>
      </c>
      <c r="H26" s="6" t="n">
        <v>2817000</v>
      </c>
    </row>
    <row r="27">
      <c r="A27" s="4" t="inlineStr">
        <is>
          <t>Blade Urban Air Mobility [Member] | Preferred stock - Series A</t>
        </is>
      </c>
    </row>
    <row r="28">
      <c r="A28" s="4" t="inlineStr">
        <is>
          <t>Preferred stock, par value</t>
        </is>
      </c>
      <c r="B28" s="12" t="n">
        <v>1e-05</v>
      </c>
      <c r="D28" s="12" t="n">
        <v>1e-05</v>
      </c>
      <c r="H28" s="12" t="n">
        <v>1e-05</v>
      </c>
    </row>
    <row r="29">
      <c r="A29" s="4" t="inlineStr">
        <is>
          <t>Preferred stock, shares authorized</t>
        </is>
      </c>
      <c r="B29" s="6" t="n">
        <v>6734526</v>
      </c>
      <c r="D29" s="6" t="n">
        <v>6734526</v>
      </c>
      <c r="H29" s="6" t="n">
        <v>6734526</v>
      </c>
    </row>
    <row r="30">
      <c r="A30" s="4" t="inlineStr">
        <is>
          <t>Preferred stock, shares issued</t>
        </is>
      </c>
      <c r="B30" s="6" t="n">
        <v>6734517</v>
      </c>
      <c r="D30" s="6" t="n">
        <v>6734517</v>
      </c>
      <c r="H30" s="6" t="n">
        <v>6734517</v>
      </c>
    </row>
    <row r="31">
      <c r="A31" s="4" t="inlineStr">
        <is>
          <t>Preferred stock, shares outstanding</t>
        </is>
      </c>
      <c r="B31" s="6" t="n">
        <v>6734517</v>
      </c>
      <c r="D31" s="6" t="n">
        <v>6734517</v>
      </c>
      <c r="H31" s="6" t="n">
        <v>6734517</v>
      </c>
    </row>
    <row r="32">
      <c r="A32" s="4" t="inlineStr">
        <is>
          <t>Blade Urban Air Mobility [Member] | Preferred stock - Series B</t>
        </is>
      </c>
    </row>
    <row r="33">
      <c r="A33" s="4" t="inlineStr">
        <is>
          <t>Preferred stock, par value</t>
        </is>
      </c>
      <c r="B33" s="12" t="n">
        <v>1e-05</v>
      </c>
      <c r="D33" s="12" t="n">
        <v>1e-05</v>
      </c>
      <c r="H33" s="12" t="n">
        <v>1e-05</v>
      </c>
      <c r="J33" s="12" t="n">
        <v>1e-05</v>
      </c>
    </row>
    <row r="34">
      <c r="A34" s="4" t="inlineStr">
        <is>
          <t>Preferred stock, shares authorized</t>
        </is>
      </c>
      <c r="B34" s="6" t="n">
        <v>12660000</v>
      </c>
      <c r="D34" s="6" t="n">
        <v>12660000</v>
      </c>
      <c r="H34" s="6" t="n">
        <v>12660000</v>
      </c>
    </row>
    <row r="35">
      <c r="A35" s="4" t="inlineStr">
        <is>
          <t>Preferred stock, shares issued</t>
        </is>
      </c>
      <c r="B35" s="6" t="n">
        <v>12565294</v>
      </c>
      <c r="D35" s="6" t="n">
        <v>12565294</v>
      </c>
      <c r="H35" s="6" t="n">
        <v>12565294</v>
      </c>
    </row>
    <row r="36">
      <c r="A36" s="4" t="inlineStr">
        <is>
          <t>Preferred stock, shares outstanding</t>
        </is>
      </c>
      <c r="B36" s="6" t="n">
        <v>12565294</v>
      </c>
      <c r="D36" s="6" t="n">
        <v>12565294</v>
      </c>
      <c r="H36" s="6" t="n">
        <v>125652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t>
        </is>
      </c>
    </row>
    <row r="4">
      <c r="A4" s="4" t="inlineStr">
        <is>
          <t>COMMITMENTS</t>
        </is>
      </c>
      <c r="B4" s="4" t="inlineStr">
        <is>
          <t>NOTE 6. 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On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On May 7, 2021, the deferred fee was paid to the underwriters from the amounts held in the Trust Account.
Merger Agreement
On May 7, 2021 (the “Closing Date”), the registrant consummated the previously announced transactions contemplated by the Agreement and Plan of Merger (the “Merger Agreement”), dated December 14, 2020, by and among Experience Investment Corp., a Delaware corporation (“EIC”), Experience Merger Sub, Inc., a wholly owned subsidiary of EIC (“Merger Sub”), and Blade Urban Air Mobility, Inc., a Delaware corporation (“Blade”). The Merger Agreement provided for the acquisition of Blade by the registrant pursuant to the merger of Merger Sub with and into Blade (the “Merger”), with Blade continuing as the surviving entity and a wholly owned subsidiary of the registrant.
At the effective time of the Merger (the “Effective Time”), among other things, (a) each of the then issued and outstanding Class A common stock, par value $0.0001 per share, of EIC (the “EIC Class A Common Stock”), and Class B common stock, par value $0.0001 per share, of EIC (the “EIC Class B Common Stock” and, together with the EIC Class A Common Stock, the “EIC Common Stock”), automatically converted, on a one-for-one basis, into a share of Class A Common Stock, par value $0.0001 per share, of New Blade (the “New Blade Class A Common Stock”); (b) each then issued and outstanding warrant of EIC (the “EIC warrants”) automatically converted into a warrant to acquire one share of New Blade Class A Common Stock (the “New Blade Warrants”); and (c) each of the then issued and outstanding units of EIC that had not been previously separated into the underlying EIC Class A Common Stock and underlying EIC warrants separated into to one share of New Blade Class A Common Stock and one-third of one New Blade Warrant. No fractional shares of New Blade Class A Common Stock will be issued upon exercise of the New Blade Warrants.
At the Effective Time, each stockholder or option holder of Blade received, as applicable: (a) 10,024,296 shares of New Blade Class A Common Stock for each outstanding share of Blade common stock, par value $0.00001 per share, (including shares that were subject to vesting conditions) outstanding as of the Effective Time (the “Blade Common Stock”), (b) 16,101,172 shares of New Blade Class A Common Stock for each outstanding share of Blade Series Seed Preferred Stock, Blade Series A Preferred Stock and Blade Series B Preferred Stock, each par value $0.00001 per share, outstanding as of the Effective Time (collectively, the “Blade Preferred Stock” and together with the Blade Common Stock, the “Blade Stock”) and/or (c) 9,689,826 options to purchase a number of shares of New Blade Class A Common Stock at an exercise price calculated pursuant to the Merger Agreement for each option to acquire Blade Common Stock outstanding as of the Effective Time (each, a “Blade Option”), as calculated pursuant to the Merger Agreement.
In connection with the Merger Agreement, certain accredited investors (the “PIPE Investors”), including an affiliate of Experience Sponsor LLC (the “Sponsor”), entered into subscription agreements (the “PIPE Subscription Agreements”) pursuant to which the PIPE Investors agreed to purchase 12,500,000 shares (the “PIPE Shares”) of New Blade Class A Common Stock at a purchase price per share of $10.00 and an aggregate purchase price of $125,000,000 (the “PIPE Investment”). The PIPE Investment was consummated substantially concurrently with the Closing.
Immediately after giving effect to the Merger and the PIPE Investment, there were 78,903,021 shares of New Blade Class A Common Stock (assuming exercise of all vested Blade Options) and 14,166,667 New Blade Warrants outstanding. New Blade’s Class A Common Stock and New Blade’s Warrants trade on The Nasdaq Stock Market (“Nasdaq”) under the symbols “BLDE” and “BLDEW,” respectively.</t>
        </is>
      </c>
      <c r="C4" s="4" t="inlineStr">
        <is>
          <t>NOTE 7. 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On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The deferred fee will become payable to the underwriters from the amounts held in the Trust Account solely in the event that the Company completes a Business Combination, subject to the terms of the underwriting agreement.
Merger Agreement
On December 14, 2020, the Company entered into an Agreement and Plan of Merger (the "Merger Agreement") by and among the Company, Merger Sub and Blade, relating to a proposed business combination transaction between the Company and Blade.
Pursuant to the Merger Agreement, Merger Sub will merge with and into Blade with Blade continuing as the surviving entity (the "Merger").
Pursuant to the terms of the Merger Agreement, at the effective time of the Merger:
(d) each outstanding share of Blade common stock (the "Blade Common Stock") (as of immediately prior to the closing of the Merger (the "Closing")) that is outstanding as of immediately prior to the effective time of the Merger will be cancelled and converted into the right to receive a number of newly issued shares of Class A common stock of the Company (the "Company Common Stock"), at the reference price of $10.00 (the "Reference Price") per Company Common Stock, equal to the quotient of (i) (A) the sum of $356,250,000 plus the aggregate exercise prices of all in the money Blade Options (as defined below) outstanding as of immediately prior to the effective time of the Merger divided by (B) the fully-diluted common stock of Blade (as calculated pursuant to the Merger Agreement and including the aggregate number of shares of Blade Common Stock issuable upon the conversion of Blade Preferred Stock (as defined below) and the aggregate number of Blade Common Stock issuable upon the exercise of the in the money Blade Options (as defined below)) divided by (ii) the Reference Price (the " Closing Per Share Stock Consideration ");
(e) each outstanding share of Blade Series Seed preferred stock, Blade Series A preferred stock and Blade Series B preferred stock (collectively, the "Blade Preferred Stock," and together with the Blade Common Stock, the "Blade Stock")) that is outstanding as of immediately prior to the effective time of the Merger will be cancelled and converted into the right to receive a number of newly issued shares of Company Common Stock equal to the Closing Per Share Stock Consideration multiplied by the number of shares of Blade Common Stock issuable upon the conversion of such share of Blade Preferred Stock; and
(f) each option to acquire Blade Common Stock (the "Blade Option") that is outstanding immediately prior to the effective time of the Merger, whether vested or unvested, will be cancelled and automatically converted into an option to purchase a number of shares of Company Common Stock equal to the product of (1) the number of shares of Blade Common Stock that were issuable upon exercise of such Blade Option immediately prior to the effective time multiplied by (2) the Closing Per Share Stock Consideration (rounded down to the nearest whole number of shares of Company Common Stock, with no cash being payable for any fractional share eliminated by such rounding), at an exercise price per share of Company Common Stock equal to the quotient obtained by dividing the exercise price per share of Blade Common Stock under such Blade Option immediately prior to the effective time of the Merger by the Closing Per Share Exchange Amount (as defined in the Merger Agreement) (rounded up to the nearest whole cent).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78" customWidth="1" min="1" max="1"/>
    <col width="78" customWidth="1" min="2" max="2"/>
    <col width="75" customWidth="1" min="3" max="3"/>
    <col width="75" customWidth="1" min="4" max="4"/>
    <col width="46" customWidth="1" min="5" max="5"/>
    <col width="60" customWidth="1" min="6" max="6"/>
    <col width="53" customWidth="1" min="7" max="7"/>
    <col width="48" customWidth="1" min="8" max="8"/>
    <col width="34" customWidth="1" min="9" max="9"/>
    <col width="27" customWidth="1" min="10" max="10"/>
    <col width="20" customWidth="1" min="11" max="11"/>
    <col width="13" customWidth="1" min="12" max="12"/>
  </cols>
  <sheetData>
    <row r="1">
      <c r="A1" s="1" t="inlineStr">
        <is>
          <t>CONDENSED CONSOLIDATED STATEMENT OF CHANGES IN STOCKHOLDERS' EQUITY - USD ($)</t>
        </is>
      </c>
      <c r="B1" s="2" t="inlineStr">
        <is>
          <t>Blade Urban Air Mobility [Member]Preferred stockPreferred stock - Series Seed</t>
        </is>
      </c>
      <c r="C1" s="2" t="inlineStr">
        <is>
          <t>Blade Urban Air Mobility [Member]Preferred stockPreferred stock - Series A</t>
        </is>
      </c>
      <c r="D1" s="2" t="inlineStr">
        <is>
          <t>Blade Urban Air Mobility [Member]Preferred stockPreferred stock - Series B</t>
        </is>
      </c>
      <c r="E1" s="2" t="inlineStr">
        <is>
          <t>Blade Urban Air Mobility [Member]Common Stock</t>
        </is>
      </c>
      <c r="F1" s="2" t="inlineStr">
        <is>
          <t>Blade Urban Air Mobility [Member]Additional Paid-In Capital</t>
        </is>
      </c>
      <c r="G1" s="2" t="inlineStr">
        <is>
          <t>Blade Urban Air Mobility [Member]Accumulated Deficit</t>
        </is>
      </c>
      <c r="H1" s="2" t="inlineStr">
        <is>
          <t>Blade Urban Air Mobility [Member]Treasury Stock</t>
        </is>
      </c>
      <c r="I1" s="2" t="inlineStr">
        <is>
          <t>Blade Urban Air Mobility [Member]</t>
        </is>
      </c>
      <c r="J1" s="2" t="inlineStr">
        <is>
          <t>Additional Paid-In Capital</t>
        </is>
      </c>
      <c r="K1" s="2" t="inlineStr">
        <is>
          <t>Accumulated Deficit</t>
        </is>
      </c>
      <c r="L1" s="2" t="inlineStr">
        <is>
          <t>Total</t>
        </is>
      </c>
    </row>
    <row r="2">
      <c r="A2" s="4" t="inlineStr">
        <is>
          <t>Balance at the beginning at Sep. 30, 2018</t>
        </is>
      </c>
      <c r="F2" s="5" t="n">
        <v>48964000</v>
      </c>
      <c r="G2" s="5" t="n">
        <v>-16140000</v>
      </c>
      <c r="H2" s="5" t="n">
        <v>-1684000</v>
      </c>
      <c r="I2" s="5" t="n">
        <v>31140000</v>
      </c>
    </row>
    <row r="3">
      <c r="A3" s="4" t="inlineStr">
        <is>
          <t>Balance at the beginning (in shares) at Sep. 30, 2018</t>
        </is>
      </c>
      <c r="B3" s="6" t="n">
        <v>2817000</v>
      </c>
      <c r="C3" s="6" t="n">
        <v>6734517</v>
      </c>
      <c r="D3" s="6" t="n">
        <v>12565294</v>
      </c>
      <c r="E3" s="6" t="n">
        <v>16623396</v>
      </c>
    </row>
    <row r="4">
      <c r="A4" s="3" t="inlineStr">
        <is>
          <t>Increase (Decrease) in Stockholders' Equity [Roll Forward]</t>
        </is>
      </c>
    </row>
    <row r="5">
      <c r="A5" s="4" t="inlineStr">
        <is>
          <t>Cancellation of Treasury stock</t>
        </is>
      </c>
      <c r="F5" s="6" t="n">
        <v>-1684000</v>
      </c>
      <c r="H5" s="5" t="n">
        <v>1684000</v>
      </c>
    </row>
    <row r="6">
      <c r="A6" s="4" t="inlineStr">
        <is>
          <t>Cancellation of Treasury stock (in shares)</t>
        </is>
      </c>
      <c r="E6" s="6" t="n">
        <v>-4432748</v>
      </c>
    </row>
    <row r="7">
      <c r="A7" s="4" t="inlineStr">
        <is>
          <t>Stock option exercises</t>
        </is>
      </c>
      <c r="F7" s="6" t="n">
        <v>116000</v>
      </c>
      <c r="I7" s="5" t="n">
        <v>116000</v>
      </c>
    </row>
    <row r="8">
      <c r="A8" s="4" t="inlineStr">
        <is>
          <t>Stock option exercises (in shares)</t>
        </is>
      </c>
      <c r="E8" s="6" t="n">
        <v>312237</v>
      </c>
      <c r="I8" s="6" t="n">
        <v>306925</v>
      </c>
    </row>
    <row r="9">
      <c r="A9" s="4" t="inlineStr">
        <is>
          <t>Stock-based compensation - stock options</t>
        </is>
      </c>
      <c r="F9" s="6" t="n">
        <v>317000</v>
      </c>
      <c r="I9" s="5" t="n">
        <v>317000</v>
      </c>
    </row>
    <row r="10">
      <c r="A10" s="4" t="inlineStr">
        <is>
          <t>Net (loss) income</t>
        </is>
      </c>
      <c r="G10" s="6" t="n">
        <v>-10838000</v>
      </c>
      <c r="I10" s="6" t="n">
        <v>-10838000</v>
      </c>
    </row>
    <row r="11">
      <c r="A11" s="4" t="inlineStr">
        <is>
          <t>Balance at the end at Sep. 30, 2019</t>
        </is>
      </c>
      <c r="F11" s="6" t="n">
        <v>47713000</v>
      </c>
      <c r="G11" s="6" t="n">
        <v>-26978000</v>
      </c>
      <c r="I11" s="6" t="n">
        <v>20735000</v>
      </c>
      <c r="L11" s="5" t="n">
        <v>5000004</v>
      </c>
    </row>
    <row r="12">
      <c r="A12" s="4" t="inlineStr">
        <is>
          <t>Balance at the end (in shares) at Sep. 30, 2019</t>
        </is>
      </c>
      <c r="B12" s="6" t="n">
        <v>2817000</v>
      </c>
      <c r="C12" s="6" t="n">
        <v>6734517</v>
      </c>
      <c r="D12" s="6" t="n">
        <v>12565294</v>
      </c>
      <c r="E12" s="6" t="n">
        <v>12502885</v>
      </c>
    </row>
    <row r="13">
      <c r="A13" s="4" t="inlineStr">
        <is>
          <t>Balance at the beginning at May. 23, 2019</t>
        </is>
      </c>
      <c r="J13" s="5" t="n">
        <v>0</v>
      </c>
      <c r="K13" s="5" t="n">
        <v>0</v>
      </c>
      <c r="L13" s="6" t="n">
        <v>0</v>
      </c>
    </row>
    <row r="14">
      <c r="A14" s="3" t="inlineStr">
        <is>
          <t>Increase (Decrease) in Stockholders' Equity [Roll Forward]</t>
        </is>
      </c>
    </row>
    <row r="15">
      <c r="A15" s="4" t="inlineStr">
        <is>
          <t>Net (loss) income</t>
        </is>
      </c>
      <c r="L15" s="6" t="n">
        <v>-205197</v>
      </c>
    </row>
    <row r="16">
      <c r="A16" s="4" t="inlineStr">
        <is>
          <t>Balance at the end at Sep. 30, 2019</t>
        </is>
      </c>
      <c r="F16" s="6" t="n">
        <v>47713000</v>
      </c>
      <c r="G16" s="6" t="n">
        <v>-26978000</v>
      </c>
      <c r="I16" s="6" t="n">
        <v>20735000</v>
      </c>
      <c r="L16" s="6" t="n">
        <v>5000004</v>
      </c>
    </row>
    <row r="17">
      <c r="A17" s="4" t="inlineStr">
        <is>
          <t>Balance at the end (in shares) at Sep. 30, 2019</t>
        </is>
      </c>
      <c r="B17" s="6" t="n">
        <v>2817000</v>
      </c>
      <c r="C17" s="6" t="n">
        <v>6734517</v>
      </c>
      <c r="D17" s="6" t="n">
        <v>12565294</v>
      </c>
      <c r="E17" s="6" t="n">
        <v>12502885</v>
      </c>
    </row>
    <row r="18">
      <c r="A18" s="4" t="inlineStr">
        <is>
          <t>Balance at the beginning at May. 23, 2019</t>
        </is>
      </c>
      <c r="J18" s="6" t="n">
        <v>0</v>
      </c>
      <c r="K18" s="6" t="n">
        <v>0</v>
      </c>
      <c r="L18" s="6" t="n">
        <v>0</v>
      </c>
    </row>
    <row r="19">
      <c r="A19" s="3" t="inlineStr">
        <is>
          <t>Increase (Decrease) in Stockholders' Equity [Roll Forward]</t>
        </is>
      </c>
    </row>
    <row r="20">
      <c r="A20" s="4" t="inlineStr">
        <is>
          <t>Cancellation of Treasury stock</t>
        </is>
      </c>
      <c r="J20" s="6" t="n">
        <v>31</v>
      </c>
      <c r="K20" s="6" t="n">
        <v>0</v>
      </c>
      <c r="L20" s="6" t="n">
        <v>0</v>
      </c>
    </row>
    <row r="21">
      <c r="A21" s="4" t="inlineStr">
        <is>
          <t>Net (loss) income</t>
        </is>
      </c>
      <c r="J21" s="6" t="n">
        <v>0</v>
      </c>
      <c r="K21" s="6" t="n">
        <v>2331442</v>
      </c>
      <c r="L21" s="6" t="n">
        <v>2331442</v>
      </c>
    </row>
    <row r="22">
      <c r="A22" s="4" t="inlineStr">
        <is>
          <t>Balance at the end at Dec. 31, 2019</t>
        </is>
      </c>
      <c r="F22" s="6" t="n">
        <v>47809000</v>
      </c>
      <c r="G22" s="6" t="n">
        <v>-31691000</v>
      </c>
      <c r="I22" s="6" t="n">
        <v>16118000</v>
      </c>
      <c r="J22" s="6" t="n">
        <v>2667585</v>
      </c>
      <c r="K22" s="6" t="n">
        <v>2331442</v>
      </c>
      <c r="L22" s="6" t="n">
        <v>5000008</v>
      </c>
    </row>
    <row r="23">
      <c r="A23" s="4" t="inlineStr">
        <is>
          <t>Balance at the end (in shares) at Dec. 31, 2019</t>
        </is>
      </c>
      <c r="B23" s="6" t="n">
        <v>2817000</v>
      </c>
      <c r="C23" s="6" t="n">
        <v>6734517</v>
      </c>
      <c r="D23" s="6" t="n">
        <v>12565294</v>
      </c>
      <c r="E23" s="6" t="n">
        <v>12513301</v>
      </c>
    </row>
    <row r="24">
      <c r="A24" s="4" t="inlineStr">
        <is>
          <t>Balance at the beginning at Sep. 30, 2019</t>
        </is>
      </c>
      <c r="F24" s="6" t="n">
        <v>47713000</v>
      </c>
      <c r="G24" s="6" t="n">
        <v>-26978000</v>
      </c>
      <c r="I24" s="6" t="n">
        <v>20735000</v>
      </c>
      <c r="L24" s="6" t="n">
        <v>5000004</v>
      </c>
    </row>
    <row r="25">
      <c r="A25" s="4" t="inlineStr">
        <is>
          <t>Balance at the beginning (in shares) at Sep. 30, 2019</t>
        </is>
      </c>
      <c r="B25" s="6" t="n">
        <v>2817000</v>
      </c>
      <c r="C25" s="6" t="n">
        <v>6734517</v>
      </c>
      <c r="D25" s="6" t="n">
        <v>12565294</v>
      </c>
      <c r="E25" s="6" t="n">
        <v>12502885</v>
      </c>
    </row>
    <row r="26">
      <c r="A26" s="3" t="inlineStr">
        <is>
          <t>Increase (Decrease) in Stockholders' Equity [Roll Forward]</t>
        </is>
      </c>
    </row>
    <row r="27">
      <c r="A27" s="4" t="inlineStr">
        <is>
          <t>Stock option exercises</t>
        </is>
      </c>
      <c r="F27" s="6" t="n">
        <v>5000</v>
      </c>
      <c r="I27" s="6" t="n">
        <v>5000</v>
      </c>
    </row>
    <row r="28">
      <c r="A28" s="4" t="inlineStr">
        <is>
          <t>Stock option exercises (in shares)</t>
        </is>
      </c>
      <c r="E28" s="6" t="n">
        <v>10416</v>
      </c>
    </row>
    <row r="29">
      <c r="A29" s="4" t="inlineStr">
        <is>
          <t>Stock-based compensation - stock options</t>
        </is>
      </c>
      <c r="F29" s="6" t="n">
        <v>178000</v>
      </c>
      <c r="I29" s="6" t="n">
        <v>178000</v>
      </c>
    </row>
    <row r="30">
      <c r="A30" s="4" t="inlineStr">
        <is>
          <t>Net (loss) income</t>
        </is>
      </c>
      <c r="G30" s="6" t="n">
        <v>-8122000</v>
      </c>
      <c r="I30" s="6" t="n">
        <v>-8122000</v>
      </c>
    </row>
    <row r="31">
      <c r="A31" s="4" t="inlineStr">
        <is>
          <t>Balance at the end at Mar. 31, 2020</t>
        </is>
      </c>
      <c r="F31" s="6" t="n">
        <v>47896000</v>
      </c>
      <c r="G31" s="6" t="n">
        <v>-35100000</v>
      </c>
      <c r="I31" s="6" t="n">
        <v>12796000</v>
      </c>
      <c r="J31" s="6" t="n">
        <v>-3029436</v>
      </c>
      <c r="K31" s="6" t="n">
        <v>8028513</v>
      </c>
      <c r="L31" s="6" t="n">
        <v>5000008</v>
      </c>
    </row>
    <row r="32">
      <c r="A32" s="4" t="inlineStr">
        <is>
          <t>Balance at the end (in shares) at Mar. 31, 2020</t>
        </is>
      </c>
      <c r="B32" s="6" t="n">
        <v>2817000</v>
      </c>
      <c r="C32" s="6" t="n">
        <v>6734517</v>
      </c>
      <c r="D32" s="6" t="n">
        <v>12565294</v>
      </c>
      <c r="E32" s="6" t="n">
        <v>12513301</v>
      </c>
    </row>
    <row r="33">
      <c r="A33" s="4" t="inlineStr">
        <is>
          <t>Balance at the beginning at Sep. 30, 2019</t>
        </is>
      </c>
      <c r="F33" s="6" t="n">
        <v>47713000</v>
      </c>
      <c r="G33" s="6" t="n">
        <v>-26978000</v>
      </c>
      <c r="I33" s="6" t="n">
        <v>20735000</v>
      </c>
      <c r="L33" s="6" t="n">
        <v>5000004</v>
      </c>
    </row>
    <row r="34">
      <c r="A34" s="4" t="inlineStr">
        <is>
          <t>Balance at the beginning (in shares) at Sep. 30, 2019</t>
        </is>
      </c>
      <c r="B34" s="6" t="n">
        <v>2817000</v>
      </c>
      <c r="C34" s="6" t="n">
        <v>6734517</v>
      </c>
      <c r="D34" s="6" t="n">
        <v>12565294</v>
      </c>
      <c r="E34" s="6" t="n">
        <v>12502885</v>
      </c>
    </row>
    <row r="35">
      <c r="A35" s="3" t="inlineStr">
        <is>
          <t>Increase (Decrease) in Stockholders' Equity [Roll Forward]</t>
        </is>
      </c>
    </row>
    <row r="36">
      <c r="A36" s="4" t="inlineStr">
        <is>
          <t>Stock option exercises</t>
        </is>
      </c>
      <c r="F36" s="6" t="n">
        <v>15000</v>
      </c>
      <c r="I36" s="5" t="n">
        <v>15000</v>
      </c>
    </row>
    <row r="37">
      <c r="A37" s="4" t="inlineStr">
        <is>
          <t>Stock option exercises (in shares)</t>
        </is>
      </c>
      <c r="E37" s="6" t="n">
        <v>89966</v>
      </c>
      <c r="I37" s="6" t="n">
        <v>89966</v>
      </c>
    </row>
    <row r="38">
      <c r="A38" s="4" t="inlineStr">
        <is>
          <t>Stock-based compensation - stock options</t>
        </is>
      </c>
      <c r="F38" s="6" t="n">
        <v>490000</v>
      </c>
      <c r="I38" s="5" t="n">
        <v>490000</v>
      </c>
    </row>
    <row r="39">
      <c r="A39" s="4" t="inlineStr">
        <is>
          <t>Net (loss) income</t>
        </is>
      </c>
      <c r="G39" s="6" t="n">
        <v>-10160000</v>
      </c>
      <c r="I39" s="6" t="n">
        <v>-10160000</v>
      </c>
    </row>
    <row r="40">
      <c r="A40" s="4" t="inlineStr">
        <is>
          <t>Balance at the end at Sep. 30, 2020</t>
        </is>
      </c>
      <c r="F40" s="6" t="n">
        <v>48218000</v>
      </c>
      <c r="G40" s="6" t="n">
        <v>-37138000</v>
      </c>
      <c r="I40" s="6" t="n">
        <v>11080000</v>
      </c>
      <c r="L40" s="6" t="n">
        <v>5000007</v>
      </c>
    </row>
    <row r="41">
      <c r="A41" s="4" t="inlineStr">
        <is>
          <t>Balance at the end (in shares) at Sep. 30, 2020</t>
        </is>
      </c>
      <c r="B41" s="6" t="n">
        <v>2817000</v>
      </c>
      <c r="C41" s="6" t="n">
        <v>6734517</v>
      </c>
      <c r="D41" s="6" t="n">
        <v>12565294</v>
      </c>
      <c r="E41" s="6" t="n">
        <v>12592851</v>
      </c>
    </row>
    <row r="42">
      <c r="A42" s="4" t="inlineStr">
        <is>
          <t>Balance at the beginning at Dec. 31, 2019</t>
        </is>
      </c>
      <c r="F42" s="6" t="n">
        <v>47809000</v>
      </c>
      <c r="G42" s="6" t="n">
        <v>-31691000</v>
      </c>
      <c r="I42" s="6" t="n">
        <v>16118000</v>
      </c>
      <c r="J42" s="6" t="n">
        <v>2667585</v>
      </c>
      <c r="K42" s="6" t="n">
        <v>2331442</v>
      </c>
      <c r="L42" s="6" t="n">
        <v>5000008</v>
      </c>
    </row>
    <row r="43">
      <c r="A43" s="4" t="inlineStr">
        <is>
          <t>Balance at the beginning (in shares) at Dec. 31, 2019</t>
        </is>
      </c>
      <c r="B43" s="6" t="n">
        <v>2817000</v>
      </c>
      <c r="C43" s="6" t="n">
        <v>6734517</v>
      </c>
      <c r="D43" s="6" t="n">
        <v>12565294</v>
      </c>
      <c r="E43" s="6" t="n">
        <v>12513301</v>
      </c>
    </row>
    <row r="44">
      <c r="A44" s="3" t="inlineStr">
        <is>
          <t>Increase (Decrease) in Stockholders' Equity [Roll Forward]</t>
        </is>
      </c>
    </row>
    <row r="45">
      <c r="A45" s="4" t="inlineStr">
        <is>
          <t>Stock-based compensation - stock options</t>
        </is>
      </c>
      <c r="F45" s="6" t="n">
        <v>87000</v>
      </c>
      <c r="I45" s="6" t="n">
        <v>87000</v>
      </c>
    </row>
    <row r="46">
      <c r="A46" s="4" t="inlineStr">
        <is>
          <t>Net (loss) income</t>
        </is>
      </c>
      <c r="G46" s="6" t="n">
        <v>-3409000</v>
      </c>
      <c r="I46" s="6" t="n">
        <v>-3409000</v>
      </c>
      <c r="K46" s="6" t="n">
        <v>5697071</v>
      </c>
      <c r="L46" s="6" t="n">
        <v>5697071</v>
      </c>
    </row>
    <row r="47">
      <c r="A47" s="4" t="inlineStr">
        <is>
          <t>Balance at the end at Mar. 31, 2020</t>
        </is>
      </c>
      <c r="F47" s="6" t="n">
        <v>47896000</v>
      </c>
      <c r="G47" s="6" t="n">
        <v>-35100000</v>
      </c>
      <c r="I47" s="6" t="n">
        <v>12796000</v>
      </c>
      <c r="J47" s="6" t="n">
        <v>-3029436</v>
      </c>
      <c r="K47" s="6" t="n">
        <v>8028513</v>
      </c>
      <c r="L47" s="6" t="n">
        <v>5000008</v>
      </c>
    </row>
    <row r="48">
      <c r="A48" s="4" t="inlineStr">
        <is>
          <t>Balance at the end (in shares) at Mar. 31, 2020</t>
        </is>
      </c>
      <c r="B48" s="6" t="n">
        <v>2817000</v>
      </c>
      <c r="C48" s="6" t="n">
        <v>6734517</v>
      </c>
      <c r="D48" s="6" t="n">
        <v>12565294</v>
      </c>
      <c r="E48" s="6" t="n">
        <v>12513301</v>
      </c>
    </row>
    <row r="49">
      <c r="A49" s="4" t="inlineStr">
        <is>
          <t>Balance at the beginning at Dec. 31, 2019</t>
        </is>
      </c>
      <c r="F49" s="6" t="n">
        <v>47809000</v>
      </c>
      <c r="G49" s="6" t="n">
        <v>-31691000</v>
      </c>
      <c r="I49" s="6" t="n">
        <v>16118000</v>
      </c>
      <c r="J49" s="6" t="n">
        <v>2667585</v>
      </c>
      <c r="K49" s="6" t="n">
        <v>2331442</v>
      </c>
      <c r="L49" s="6" t="n">
        <v>5000008</v>
      </c>
    </row>
    <row r="50">
      <c r="A50" s="4" t="inlineStr">
        <is>
          <t>Balance at the beginning (in shares) at Dec. 31, 2019</t>
        </is>
      </c>
      <c r="B50" s="6" t="n">
        <v>2817000</v>
      </c>
      <c r="C50" s="6" t="n">
        <v>6734517</v>
      </c>
      <c r="D50" s="6" t="n">
        <v>12565294</v>
      </c>
      <c r="E50" s="6" t="n">
        <v>12513301</v>
      </c>
    </row>
    <row r="51">
      <c r="A51" s="3" t="inlineStr">
        <is>
          <t>Increase (Decrease) in Stockholders' Equity [Roll Forward]</t>
        </is>
      </c>
    </row>
    <row r="52">
      <c r="A52" s="4" t="inlineStr">
        <is>
          <t>Net (loss) income</t>
        </is>
      </c>
      <c r="L52" s="6" t="n">
        <v>3182756</v>
      </c>
    </row>
    <row r="53">
      <c r="A53" s="4" t="inlineStr">
        <is>
          <t>Balance at the end at Jun. 30, 2020</t>
        </is>
      </c>
      <c r="L53" s="6" t="n">
        <v>5000001</v>
      </c>
    </row>
    <row r="54">
      <c r="A54" s="4" t="inlineStr">
        <is>
          <t>Balance at the beginning at Dec. 31, 2019</t>
        </is>
      </c>
      <c r="F54" s="6" t="n">
        <v>47809000</v>
      </c>
      <c r="G54" s="6" t="n">
        <v>-31691000</v>
      </c>
      <c r="I54" s="6" t="n">
        <v>16118000</v>
      </c>
      <c r="J54" s="6" t="n">
        <v>2667585</v>
      </c>
      <c r="K54" s="6" t="n">
        <v>2331442</v>
      </c>
      <c r="L54" s="6" t="n">
        <v>5000008</v>
      </c>
    </row>
    <row r="55">
      <c r="A55" s="4" t="inlineStr">
        <is>
          <t>Balance at the beginning (in shares) at Dec. 31, 2019</t>
        </is>
      </c>
      <c r="B55" s="6" t="n">
        <v>2817000</v>
      </c>
      <c r="C55" s="6" t="n">
        <v>6734517</v>
      </c>
      <c r="D55" s="6" t="n">
        <v>12565294</v>
      </c>
      <c r="E55" s="6" t="n">
        <v>12513301</v>
      </c>
    </row>
    <row r="56">
      <c r="A56" s="3" t="inlineStr">
        <is>
          <t>Increase (Decrease) in Stockholders' Equity [Roll Forward]</t>
        </is>
      </c>
    </row>
    <row r="57">
      <c r="A57" s="4" t="inlineStr">
        <is>
          <t>Net (loss) income</t>
        </is>
      </c>
      <c r="L57" s="6" t="n">
        <v>-1942399</v>
      </c>
    </row>
    <row r="58">
      <c r="A58" s="4" t="inlineStr">
        <is>
          <t>Balance at the end at Sep. 30, 2020</t>
        </is>
      </c>
      <c r="F58" s="6" t="n">
        <v>48218000</v>
      </c>
      <c r="G58" s="6" t="n">
        <v>-37138000</v>
      </c>
      <c r="I58" s="6" t="n">
        <v>11080000</v>
      </c>
      <c r="L58" s="6" t="n">
        <v>5000007</v>
      </c>
    </row>
    <row r="59">
      <c r="A59" s="4" t="inlineStr">
        <is>
          <t>Balance at the end (in shares) at Sep. 30, 2020</t>
        </is>
      </c>
      <c r="B59" s="6" t="n">
        <v>2817000</v>
      </c>
      <c r="C59" s="6" t="n">
        <v>6734517</v>
      </c>
      <c r="D59" s="6" t="n">
        <v>12565294</v>
      </c>
      <c r="E59" s="6" t="n">
        <v>12592851</v>
      </c>
    </row>
    <row r="60">
      <c r="A60" s="4" t="inlineStr">
        <is>
          <t>Balance at the beginning at Dec. 31, 2019</t>
        </is>
      </c>
      <c r="F60" s="6" t="n">
        <v>47809000</v>
      </c>
      <c r="G60" s="6" t="n">
        <v>-31691000</v>
      </c>
      <c r="I60" s="6" t="n">
        <v>16118000</v>
      </c>
      <c r="J60" s="6" t="n">
        <v>2667585</v>
      </c>
      <c r="K60" s="6" t="n">
        <v>2331442</v>
      </c>
      <c r="L60" s="5" t="n">
        <v>5000008</v>
      </c>
    </row>
    <row r="61">
      <c r="A61" s="4" t="inlineStr">
        <is>
          <t>Balance at the beginning (in shares) at Dec. 31, 2019</t>
        </is>
      </c>
      <c r="B61" s="6" t="n">
        <v>2817000</v>
      </c>
      <c r="C61" s="6" t="n">
        <v>6734517</v>
      </c>
      <c r="D61" s="6" t="n">
        <v>12565294</v>
      </c>
      <c r="E61" s="6" t="n">
        <v>12513301</v>
      </c>
    </row>
    <row r="62">
      <c r="A62" s="3" t="inlineStr">
        <is>
          <t>Increase (Decrease) in Stockholders' Equity [Roll Forward]</t>
        </is>
      </c>
    </row>
    <row r="63">
      <c r="A63" s="4" t="inlineStr">
        <is>
          <t>Cancellation of Treasury stock (in shares)</t>
        </is>
      </c>
      <c r="L63" s="6" t="n">
        <v>-312500</v>
      </c>
    </row>
    <row r="64">
      <c r="A64" s="4" t="inlineStr">
        <is>
          <t>Net (loss) income</t>
        </is>
      </c>
      <c r="J64" s="6" t="n">
        <v>0</v>
      </c>
      <c r="K64" s="6" t="n">
        <v>-20522282</v>
      </c>
      <c r="L64" s="5" t="n">
        <v>-20522282</v>
      </c>
    </row>
    <row r="65">
      <c r="A65" s="4" t="inlineStr">
        <is>
          <t>Balance at the end at Dec. 31, 2020</t>
        </is>
      </c>
      <c r="F65" s="6" t="n">
        <v>49495000</v>
      </c>
      <c r="G65" s="6" t="n">
        <v>-39499000</v>
      </c>
      <c r="I65" s="6" t="n">
        <v>9996000</v>
      </c>
      <c r="J65" s="6" t="n">
        <v>23189660</v>
      </c>
      <c r="K65" s="6" t="n">
        <v>-18190840</v>
      </c>
      <c r="L65" s="6" t="n">
        <v>5000010</v>
      </c>
    </row>
    <row r="66">
      <c r="A66" s="4" t="inlineStr">
        <is>
          <t>Balance at the end (in shares) at Dec. 31, 2020</t>
        </is>
      </c>
      <c r="B66" s="6" t="n">
        <v>2817000</v>
      </c>
      <c r="C66" s="6" t="n">
        <v>6734517</v>
      </c>
      <c r="D66" s="6" t="n">
        <v>12565294</v>
      </c>
      <c r="E66" s="6" t="n">
        <v>13693274</v>
      </c>
    </row>
    <row r="67">
      <c r="A67" s="4" t="inlineStr">
        <is>
          <t>Balance at the beginning at Sep. 30, 2020</t>
        </is>
      </c>
      <c r="F67" s="6" t="n">
        <v>48218000</v>
      </c>
      <c r="G67" s="6" t="n">
        <v>-37138000</v>
      </c>
      <c r="I67" s="6" t="n">
        <v>11080000</v>
      </c>
      <c r="L67" s="6" t="n">
        <v>5000007</v>
      </c>
    </row>
    <row r="68">
      <c r="A68" s="4" t="inlineStr">
        <is>
          <t>Balance at the beginning (in shares) at Sep. 30, 2020</t>
        </is>
      </c>
      <c r="B68" s="6" t="n">
        <v>2817000</v>
      </c>
      <c r="C68" s="6" t="n">
        <v>6734517</v>
      </c>
      <c r="D68" s="6" t="n">
        <v>12565294</v>
      </c>
      <c r="E68" s="6" t="n">
        <v>12592851</v>
      </c>
    </row>
    <row r="69">
      <c r="A69" s="3" t="inlineStr">
        <is>
          <t>Increase (Decrease) in Stockholders' Equity [Roll Forward]</t>
        </is>
      </c>
    </row>
    <row r="70">
      <c r="A70" s="4" t="inlineStr">
        <is>
          <t>Issuance of restricted stock (in shares)</t>
        </is>
      </c>
      <c r="E70" s="6" t="n">
        <v>1085840</v>
      </c>
    </row>
    <row r="71">
      <c r="A71" s="4" t="inlineStr">
        <is>
          <t>Stock option exercises</t>
        </is>
      </c>
      <c r="F71" s="6" t="n">
        <v>19000</v>
      </c>
      <c r="I71" s="5" t="n">
        <v>19000</v>
      </c>
    </row>
    <row r="72">
      <c r="A72" s="4" t="inlineStr">
        <is>
          <t>Stock option exercises (in shares)</t>
        </is>
      </c>
      <c r="E72" s="6" t="n">
        <v>77603</v>
      </c>
      <c r="I72" s="6" t="n">
        <v>77603</v>
      </c>
    </row>
    <row r="73">
      <c r="A73" s="4" t="inlineStr">
        <is>
          <t>Stock-based compensation - stock options</t>
        </is>
      </c>
      <c r="F73" s="6" t="n">
        <v>357000</v>
      </c>
      <c r="I73" s="5" t="n">
        <v>357000</v>
      </c>
    </row>
    <row r="74">
      <c r="A74" s="4" t="inlineStr">
        <is>
          <t>Stock-based compensation - restricted stock</t>
        </is>
      </c>
      <c r="F74" s="6" t="n">
        <v>2822000</v>
      </c>
      <c r="I74" s="6" t="n">
        <v>2822000</v>
      </c>
    </row>
    <row r="75">
      <c r="A75" s="4" t="inlineStr">
        <is>
          <t>Net (loss) income</t>
        </is>
      </c>
      <c r="G75" s="6" t="n">
        <v>-6582000</v>
      </c>
      <c r="I75" s="6" t="n">
        <v>-6582000</v>
      </c>
    </row>
    <row r="76">
      <c r="A76" s="4" t="inlineStr">
        <is>
          <t>Balance at the end at Mar. 31, 2021</t>
        </is>
      </c>
      <c r="F76" s="6" t="n">
        <v>51416000</v>
      </c>
      <c r="G76" s="6" t="n">
        <v>-43720000</v>
      </c>
      <c r="I76" s="6" t="n">
        <v>7696000</v>
      </c>
      <c r="J76" s="6" t="n">
        <v>24270617</v>
      </c>
      <c r="K76" s="6" t="n">
        <v>-19271818</v>
      </c>
      <c r="L76" s="6" t="n">
        <v>5000003</v>
      </c>
    </row>
    <row r="77">
      <c r="A77" s="4" t="inlineStr">
        <is>
          <t>Balance at the end (in shares) at Mar. 31, 2021</t>
        </is>
      </c>
      <c r="B77" s="6" t="n">
        <v>2817000</v>
      </c>
      <c r="C77" s="6" t="n">
        <v>6734517</v>
      </c>
      <c r="D77" s="6" t="n">
        <v>12565294</v>
      </c>
      <c r="E77" s="6" t="n">
        <v>13756294</v>
      </c>
    </row>
    <row r="78">
      <c r="A78" s="4" t="inlineStr">
        <is>
          <t>Balance at the beginning at Dec. 31, 2020</t>
        </is>
      </c>
      <c r="F78" s="6" t="n">
        <v>49495000</v>
      </c>
      <c r="G78" s="6" t="n">
        <v>-39499000</v>
      </c>
      <c r="I78" s="6" t="n">
        <v>9996000</v>
      </c>
      <c r="J78" s="6" t="n">
        <v>23189660</v>
      </c>
      <c r="K78" s="6" t="n">
        <v>-18190840</v>
      </c>
      <c r="L78" s="6" t="n">
        <v>5000010</v>
      </c>
    </row>
    <row r="79">
      <c r="A79" s="4" t="inlineStr">
        <is>
          <t>Balance at the beginning (in shares) at Dec. 31, 2020</t>
        </is>
      </c>
      <c r="B79" s="6" t="n">
        <v>2817000</v>
      </c>
      <c r="C79" s="6" t="n">
        <v>6734517</v>
      </c>
      <c r="D79" s="6" t="n">
        <v>12565294</v>
      </c>
      <c r="E79" s="6" t="n">
        <v>13693274</v>
      </c>
    </row>
    <row r="80">
      <c r="A80" s="3" t="inlineStr">
        <is>
          <t>Increase (Decrease) in Stockholders' Equity [Roll Forward]</t>
        </is>
      </c>
    </row>
    <row r="81">
      <c r="A81" s="4" t="inlineStr">
        <is>
          <t>Stock option exercises</t>
        </is>
      </c>
      <c r="F81" s="6" t="n">
        <v>17000</v>
      </c>
      <c r="I81" s="6" t="n">
        <v>17000</v>
      </c>
    </row>
    <row r="82">
      <c r="A82" s="4" t="inlineStr">
        <is>
          <t>Stock option exercises (in shares)</t>
        </is>
      </c>
      <c r="E82" s="6" t="n">
        <v>63020</v>
      </c>
    </row>
    <row r="83">
      <c r="A83" s="4" t="inlineStr">
        <is>
          <t>Stock-based compensation - stock options</t>
        </is>
      </c>
      <c r="F83" s="6" t="n">
        <v>109000</v>
      </c>
      <c r="I83" s="6" t="n">
        <v>109000</v>
      </c>
    </row>
    <row r="84">
      <c r="A84" s="4" t="inlineStr">
        <is>
          <t>Stock-based compensation - restricted stock</t>
        </is>
      </c>
      <c r="F84" s="6" t="n">
        <v>1795000</v>
      </c>
      <c r="I84" s="6" t="n">
        <v>1795000</v>
      </c>
    </row>
    <row r="85">
      <c r="A85" s="4" t="inlineStr">
        <is>
          <t>Net (loss) income</t>
        </is>
      </c>
      <c r="G85" s="6" t="n">
        <v>-4221000</v>
      </c>
      <c r="I85" s="6" t="n">
        <v>-4221000</v>
      </c>
      <c r="K85" s="6" t="n">
        <v>-1080978</v>
      </c>
      <c r="L85" s="6" t="n">
        <v>-1080978</v>
      </c>
    </row>
    <row r="86">
      <c r="A86" s="4" t="inlineStr">
        <is>
          <t>Balance at the end at Mar. 31, 2021</t>
        </is>
      </c>
      <c r="F86" s="5" t="n">
        <v>51416000</v>
      </c>
      <c r="G86" s="5" t="n">
        <v>-43720000</v>
      </c>
      <c r="I86" s="5" t="n">
        <v>7696000</v>
      </c>
      <c r="J86" s="5" t="n">
        <v>24270617</v>
      </c>
      <c r="K86" s="5" t="n">
        <v>-19271818</v>
      </c>
      <c r="L86" s="5" t="n">
        <v>5000003</v>
      </c>
    </row>
    <row r="87">
      <c r="A87" s="4" t="inlineStr">
        <is>
          <t>Balance at the end (in shares) at Mar. 31, 2021</t>
        </is>
      </c>
      <c r="B87" s="6" t="n">
        <v>2817000</v>
      </c>
      <c r="C87" s="6" t="n">
        <v>6734517</v>
      </c>
      <c r="D87" s="6" t="n">
        <v>12565294</v>
      </c>
      <c r="E87" s="6" t="n">
        <v>1375629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t>
        </is>
      </c>
      <c r="B1" s="2" t="inlineStr">
        <is>
          <t>6 Months Ended</t>
        </is>
      </c>
    </row>
    <row r="2">
      <c r="B2" s="2" t="inlineStr">
        <is>
          <t>Mar. 31, 2021USD ($)</t>
        </is>
      </c>
    </row>
    <row r="3">
      <c r="A3" s="3" t="inlineStr">
        <is>
          <t>Cash Flows From Financing Activities:</t>
        </is>
      </c>
    </row>
    <row r="4">
      <c r="A4" s="4" t="inlineStr">
        <is>
          <t>Cash - end of period</t>
        </is>
      </c>
      <c r="B4" s="5" t="n">
        <v>485220</v>
      </c>
    </row>
    <row r="5">
      <c r="A5" s="4" t="inlineStr">
        <is>
          <t>Total</t>
        </is>
      </c>
      <c r="B5" s="6" t="n">
        <v>485220</v>
      </c>
    </row>
    <row r="6">
      <c r="A6" s="4" t="inlineStr">
        <is>
          <t>Blade Urban Air Mobility [Member]</t>
        </is>
      </c>
    </row>
    <row r="7">
      <c r="A7" s="3" t="inlineStr">
        <is>
          <t>Cash Flows From Operating Activities:</t>
        </is>
      </c>
    </row>
    <row r="8">
      <c r="A8" s="4" t="inlineStr">
        <is>
          <t>Net (loss) income</t>
        </is>
      </c>
      <c r="B8" s="6" t="n">
        <v>-6582000</v>
      </c>
    </row>
    <row r="9">
      <c r="A9" s="3" t="inlineStr">
        <is>
          <t>Adjustments to reconcile net loss to net cash and restricted cash used in operating activities:</t>
        </is>
      </c>
    </row>
    <row r="10">
      <c r="A10" s="4" t="inlineStr">
        <is>
          <t>Depreciation and amortization</t>
        </is>
      </c>
      <c r="B10" s="6" t="n">
        <v>265000</v>
      </c>
    </row>
    <row r="11">
      <c r="A11" s="4" t="inlineStr">
        <is>
          <t>Stock-based compensation</t>
        </is>
      </c>
      <c r="B11" s="6" t="n">
        <v>3179000</v>
      </c>
    </row>
    <row r="12">
      <c r="A12" s="3" t="inlineStr">
        <is>
          <t>Changes in operating assets and liabilities:</t>
        </is>
      </c>
    </row>
    <row r="13">
      <c r="A13" s="4" t="inlineStr">
        <is>
          <t>Prepaid expenses and other current assets</t>
        </is>
      </c>
      <c r="B13" s="6" t="n">
        <v>-1203000</v>
      </c>
    </row>
    <row r="14">
      <c r="A14" s="4" t="inlineStr">
        <is>
          <t>Accounts receivable</t>
        </is>
      </c>
      <c r="B14" s="6" t="n">
        <v>20000</v>
      </c>
    </row>
    <row r="15">
      <c r="A15" s="4" t="inlineStr">
        <is>
          <t>Other non-current assets</t>
        </is>
      </c>
      <c r="B15" s="6" t="n">
        <v>71000</v>
      </c>
    </row>
    <row r="16">
      <c r="A16" s="4" t="inlineStr">
        <is>
          <t>Operating lease assets/liabilities</t>
        </is>
      </c>
      <c r="B16" s="6" t="n">
        <v>-34000</v>
      </c>
    </row>
    <row r="17">
      <c r="A17" s="4" t="inlineStr">
        <is>
          <t>Accounts payable and accrued expenses</t>
        </is>
      </c>
      <c r="B17" s="6" t="n">
        <v>3235000</v>
      </c>
    </row>
    <row r="18">
      <c r="A18" s="4" t="inlineStr">
        <is>
          <t>Deferred revenue</t>
        </is>
      </c>
      <c r="B18" s="6" t="n">
        <v>442000</v>
      </c>
    </row>
    <row r="19">
      <c r="A19" s="4" t="inlineStr">
        <is>
          <t>Net cash used in operating activities</t>
        </is>
      </c>
      <c r="B19" s="6" t="n">
        <v>-607000</v>
      </c>
    </row>
    <row r="20">
      <c r="A20" s="3" t="inlineStr">
        <is>
          <t>Cash Flows From Investing Activities:</t>
        </is>
      </c>
    </row>
    <row r="21">
      <c r="A21" s="4" t="inlineStr">
        <is>
          <t>Purchase of domain name</t>
        </is>
      </c>
      <c r="B21" s="6" t="n">
        <v>-503000</v>
      </c>
    </row>
    <row r="22">
      <c r="A22" s="4" t="inlineStr">
        <is>
          <t>Purchase of property and equipment</t>
        </is>
      </c>
      <c r="B22" s="6" t="n">
        <v>-86000</v>
      </c>
    </row>
    <row r="23">
      <c r="A23" s="4" t="inlineStr">
        <is>
          <t>Net cash provided by (used in) investing activities</t>
        </is>
      </c>
      <c r="B23" s="6" t="n">
        <v>-589000</v>
      </c>
    </row>
    <row r="24">
      <c r="A24" s="3" t="inlineStr">
        <is>
          <t>Cash Flows From Financing Activities:</t>
        </is>
      </c>
    </row>
    <row r="25">
      <c r="A25" s="4" t="inlineStr">
        <is>
          <t>Proceeds from the exercise of common stock options</t>
        </is>
      </c>
      <c r="B25" s="6" t="n">
        <v>19000</v>
      </c>
    </row>
    <row r="26">
      <c r="A26" s="4" t="inlineStr">
        <is>
          <t>Deferred recapitalization costs related to the merger</t>
        </is>
      </c>
      <c r="B26" s="6" t="n">
        <v>-3173000</v>
      </c>
    </row>
    <row r="27">
      <c r="A27" s="4" t="inlineStr">
        <is>
          <t>Net cash provided by financing activities</t>
        </is>
      </c>
      <c r="B27" s="6" t="n">
        <v>-3154000</v>
      </c>
    </row>
    <row r="28">
      <c r="A28" s="4" t="inlineStr">
        <is>
          <t>Net decrease in cash</t>
        </is>
      </c>
      <c r="B28" s="6" t="n">
        <v>-4350000</v>
      </c>
    </row>
    <row r="29">
      <c r="A29" s="4" t="inlineStr">
        <is>
          <t>Cash - beginning of period</t>
        </is>
      </c>
      <c r="B29" s="6" t="n">
        <v>12276000</v>
      </c>
    </row>
    <row r="30">
      <c r="A30" s="4" t="inlineStr">
        <is>
          <t>Cash - end of period</t>
        </is>
      </c>
      <c r="B30" s="6" t="n">
        <v>7926000</v>
      </c>
    </row>
    <row r="31">
      <c r="A31" s="4" t="inlineStr">
        <is>
          <t>Total</t>
        </is>
      </c>
      <c r="B31" s="6" t="n">
        <v>7926000</v>
      </c>
    </row>
    <row r="32">
      <c r="A32" s="3" t="inlineStr">
        <is>
          <t>Supplemental cash flow information</t>
        </is>
      </c>
    </row>
    <row r="33">
      <c r="A33" s="4" t="inlineStr">
        <is>
          <t>Cash paid for: Interest</t>
        </is>
      </c>
      <c r="B33" s="6" t="n">
        <v>0</v>
      </c>
    </row>
    <row r="34">
      <c r="A34" s="4" t="inlineStr">
        <is>
          <t>Cash paid for: Income Taxes</t>
        </is>
      </c>
      <c r="B34" s="6" t="n">
        <v>0</v>
      </c>
    </row>
    <row r="35">
      <c r="A35" s="3" t="inlineStr">
        <is>
          <t>Supplemental non-cash investing and financing activities</t>
        </is>
      </c>
    </row>
    <row r="36">
      <c r="A36" s="4" t="inlineStr">
        <is>
          <t>Adoption of new leases under ASC 842 entered into during the period</t>
        </is>
      </c>
      <c r="B36" s="5" t="n">
        <v>120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ONDENSED CONSOLIDATED STATEMENTS OF CASH FLOWS - Cash and cash equivalents, Restricted cash - USD ($)</t>
        </is>
      </c>
      <c r="B1" s="2" t="inlineStr">
        <is>
          <t>Mar. 31, 2021</t>
        </is>
      </c>
      <c r="C1" s="2" t="inlineStr">
        <is>
          <t>Dec. 31, 2020</t>
        </is>
      </c>
      <c r="D1" s="2" t="inlineStr">
        <is>
          <t>Sep. 30, 2020</t>
        </is>
      </c>
      <c r="E1" s="2" t="inlineStr">
        <is>
          <t>Mar. 31, 2020</t>
        </is>
      </c>
      <c r="F1" s="2" t="inlineStr">
        <is>
          <t>Dec. 31, 2019</t>
        </is>
      </c>
      <c r="G1" s="2" t="inlineStr">
        <is>
          <t>Sep. 30, 2019</t>
        </is>
      </c>
      <c r="H1" s="2" t="inlineStr">
        <is>
          <t>May 23, 2019</t>
        </is>
      </c>
      <c r="I1" s="2" t="inlineStr">
        <is>
          <t>Sep. 30, 2018</t>
        </is>
      </c>
    </row>
    <row r="2">
      <c r="A2" s="4" t="inlineStr">
        <is>
          <t>Cash</t>
        </is>
      </c>
      <c r="B2" s="5" t="n">
        <v>485220</v>
      </c>
      <c r="C2" s="5" t="n">
        <v>846068</v>
      </c>
      <c r="F2" s="5" t="n">
        <v>1305608</v>
      </c>
    </row>
    <row r="3">
      <c r="A3" s="4" t="inlineStr">
        <is>
          <t>Total</t>
        </is>
      </c>
      <c r="B3" s="6" t="n">
        <v>485220</v>
      </c>
      <c r="C3" s="5" t="n">
        <v>846068</v>
      </c>
      <c r="E3" s="5" t="n">
        <v>1093335</v>
      </c>
      <c r="F3" s="5" t="n">
        <v>1305608</v>
      </c>
      <c r="H3" s="5" t="n">
        <v>0</v>
      </c>
    </row>
    <row r="4">
      <c r="A4" s="4" t="inlineStr">
        <is>
          <t>Blade Urban Air Mobility [Member]</t>
        </is>
      </c>
    </row>
    <row r="5">
      <c r="A5" s="4" t="inlineStr">
        <is>
          <t>Cash</t>
        </is>
      </c>
      <c r="B5" s="6" t="n">
        <v>7511000</v>
      </c>
      <c r="D5" s="5" t="n">
        <v>12162000</v>
      </c>
      <c r="E5" s="6" t="n">
        <v>12467000</v>
      </c>
      <c r="G5" s="5" t="n">
        <v>22177000</v>
      </c>
    </row>
    <row r="6">
      <c r="A6" s="4" t="inlineStr">
        <is>
          <t>Restricted cash</t>
        </is>
      </c>
      <c r="B6" s="6" t="n">
        <v>415000</v>
      </c>
      <c r="D6" s="6" t="n">
        <v>114000</v>
      </c>
      <c r="E6" s="6" t="n">
        <v>117000</v>
      </c>
      <c r="G6" s="6" t="n">
        <v>114000</v>
      </c>
    </row>
    <row r="7">
      <c r="A7" s="4" t="inlineStr">
        <is>
          <t>Total</t>
        </is>
      </c>
      <c r="B7" s="5" t="n">
        <v>7926000</v>
      </c>
      <c r="D7" s="5" t="n">
        <v>12276000</v>
      </c>
      <c r="E7" s="5" t="n">
        <v>12584000</v>
      </c>
      <c r="G7" s="5" t="n">
        <v>22291000</v>
      </c>
      <c r="I7" s="5" t="n">
        <v>33531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Business, Liquidity and Capital Resources</t>
        </is>
      </c>
      <c r="B1" s="2" t="inlineStr">
        <is>
          <t>3 Months Ended</t>
        </is>
      </c>
      <c r="C1" s="2" t="inlineStr">
        <is>
          <t>6 Months Ended</t>
        </is>
      </c>
      <c r="D1" s="2" t="inlineStr">
        <is>
          <t>12 Months Ended</t>
        </is>
      </c>
    </row>
    <row r="2">
      <c r="B2" s="2" t="inlineStr">
        <is>
          <t>Mar. 31, 2021</t>
        </is>
      </c>
      <c r="C2" s="2" t="inlineStr">
        <is>
          <t>Mar. 31, 2021</t>
        </is>
      </c>
      <c r="D2" s="2" t="inlineStr">
        <is>
          <t>Dec. 31, 2020</t>
        </is>
      </c>
      <c r="E2" s="2" t="inlineStr">
        <is>
          <t>Sep. 30, 2020</t>
        </is>
      </c>
    </row>
    <row r="3">
      <c r="A3" s="4" t="inlineStr">
        <is>
          <t>Business, Liquidity and Capital Resources</t>
        </is>
      </c>
      <c r="B3" s="4" t="inlineStr">
        <is>
          <t>NOTE 1. DESCRIPTION OF ORGANIZATION AND BUSINESS OPERATIONS
Experience Investment Corp. (the “Company” or “EIC”), our predecessor, was incorporated in Delaware on May 24, 2019. The Company was formed for the purpose of effecting a merger, capital stock exchange, asset acquisition, stock purchase, reorganization or similar business combination with one or more businesses (the “Business Combination”).
Merger and PIPE Investment
On May 7, 2021 (the “Closing Date”), the registrant consummated the previously announced transactions contemplated by the Agreement and Plan of Merger (the “Merger Agreement”), dated December 14, 2020, by and among EIC, Experience Merger Sub, Inc., a wholly owned subsidiary of EIC (“Merger Sub”), and Blade Urban Air Mobility, Inc., a Delaware corporation (“Blade”). The Merger Agreement provided for the acquisition of Blade by EIC pursuant to the merger of Merger Sub with and into Blade (the “Merger”), with Blade continuing as the surviving entity and a wholly owned subsidiary of EIC. See Note 6 for a description of the Merger and PIPE investment.
Business Prior to the Business Combination
Prior to the Business Combination, the Company had one subsidiary, Merger Sub, a direct wholly-owned subsidiary of the Company incorporated in Delaware on December 8, 2020.
All activity through March 31, 2021 relates to the Company’s formation, the initial public offering (“Initial Public Offering”), which is described below, identifying a target company for a Business Combination and activities in connection with comsummating the business combination with Blade (see Note 6).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Liquidity
As of March 31, 2021, the Company had $485,220 in its operating bank accounts, $276,947,475 in securities held in the Trust Account to be used for a Business Combination or to repurchase or redeem its ordinary shares in connection therewith and current liabilities, net of $929,83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noted above (Merger and PIPE Investment) on May 7 2021 the Company consummated the Merger and the PIPE invest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c r="D3" s="4" t="inlineStr">
        <is>
          <t>NOTE 1. DESCRIPTION OF ORGANIZATION AND BUSINESS OPERATIONS
Experience Investment Corp. (the “Company”) was incorporated in Delaware on May 24,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travel and leisure industry. The Company has one subsidiary, Experience Merger Sub, Inc., direct wholly-owned subsidiary of the Company incorporated in Delaware on December 8, 2020 ("Merger Sub").
As of December 31, 2020, the Company had not commenced any operations. All activity through December 31, 2020 relates to the Company’s formation, the initial public offering (“Initial Public Offering”), which is described below, identifying a target company for a Business Combination and activities in connection with the proposed acquisition of BLADE Urban Air Mobility, Inc., a Delaware corporation ("Blade") (see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Transaction costs amounted to $15,613,880 consisting of $5,500,000 of underwriting fees, $9,625,000 of deferred underwriting fees and $488,880 of other offering costs.
Following the closing of the Initial Public Offering on September 17, 2019,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income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it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September 17, 2021 (the “Combination Period”)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846,068 in its operating bank accounts, $276,943,339 in securities held in the Trust Account to be used for a Business Combination or to repurchase or redeem its ordinary shares in connection therewith and working capital of $915,185. As of December 31, 2020, $409,908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o complete a business combinatio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row r="4">
      <c r="A4" s="4" t="inlineStr">
        <is>
          <t>Blade Urban Air Mobility [Member]</t>
        </is>
      </c>
    </row>
    <row r="5">
      <c r="A5" s="4" t="inlineStr">
        <is>
          <t>Business, Liquidity and Capital Resources</t>
        </is>
      </c>
      <c r="C5" s="4" t="inlineStr">
        <is>
          <t>Note 1 – Business, Liquidity and Capital Resources
Overview and Management’s Plans
Blade Urban Air Mobility, Inc. (“Blade”), a Delaware corporation, was formed on December 22, 2014. On May 21, 2020 and March 21, 2019, Blade formed Blade Urban Ground Mobility LLC, a New York limited liability company and Blade US LLC, a Delaware limited liability company, respectively, as its wholly owned subsidiaries. Blade and its wholly owned subsidiaries (the “Company”) have their headquarters in New York, New York.
The Company is committed to providing consumers with a cost effective and time efficient alternative to ground transportation for congested routes. Blade arranges charter and by-the-seat flights across helicopters, jets, turboprops, and amphibious seaplanes operating in various locations throughout the United States. Blade’s platform utilizes a technology-powered, asset-light business model. Blade provides transportation to its customers through a network of contracted aircraft operators. Blade does not own, lease or operate its own aircraft.
The Company’s asset-light business model was developed to be scalable and profitable using conventional helicopters today while enabling a seamless transition to Electric Vertical Aircraft (“EVA”), or as known within the aerospace community, Electric Vertical Take-Off and Landing aircraft (“eVTOL”), once they are certified for public use. The Company intends to leverage the lower operating costs of EVA versus helicopters to reduce the consumer’s price for its flights. Additionally, the Company expects the reduced noise footprint and zero carbon emission characteristics of EVA to allow for the development of new vertical landing infrastructure (“vertiports”) in its existing and new markets.
Liquidity and Capital Resources
As of March 31, 2021 and September 30, 2020, the Company’s cash on hand was $7,511 and $12,162, respectively. The Company has generated revenues of $9,273 and $6,454 for the three months ended March 31, 2021 and 2020, respectively, and $17,259 and $11,677 for the six months ended March 31, 2021 and 2020, respectively. On account of costs incurred in building its operations and developing its markets, the Company has incurred net losses of $4,221 and $3,409 for the three months ended March 31, 2021 and 2020, respectively, and $6,582 and $8,122 for the six months ended March 31, 2021 and 2020, respectively. As of March 31, 2021, the Company had working capital of $1,127 and stockholders’ equity of $7,696. During the six months ended March 31, 2021, cash flows used in operating activities were $607, consisting primarily of a net loss of $6,582 offset by non-cash stock-based compensation charges of $3,179 and an increase in accounts payable and accrued expenses of $3,235. Since inception, the Company has met its liquidity requirements principally through the sale of its convertible preferred stock in private placements.
On December 14, 2020, Blade entered into an Agreement and Plan of Merger (the “Merger Agreement”) with Experience Investment Corp. (“Experience”), a Delaware corporation and Experience Merger Sub, Inc., also a Delaware corporation and a wholly-owned subsidiary of Experience (“Merger Sub”), providing for, among other things, and subject to the terms and conditions therein, a business combination between Blade and Experience (the “Merger”).
On May 7, 2021, the Company consummated the Merger. Simultaneous with the closing of the Merger, the Company consummated a PIPE financing. The Company received approximately $365,000 in gross proceeds at the time of the Merger with Experience, which included $125,000 in gross proceeds from the PIPE financing.</t>
        </is>
      </c>
      <c r="E5" s="4" t="inlineStr">
        <is>
          <t>Note 1 — Business, Liquidity and Capital Resources
Overview and Management’s Plans
Blade Urban Air Mobility, Inc. (“Blade”), a Delaware corporation, was formed on December 22, 2014. On May 21, 2020 and March 21, 2019, Blade formed Blade Urban Ground Mobility LLC, a New York limited liability company and Blade US LLC, a Delaware limited liability company, respectively, as its wholly owned subsidiaries. Blade and its wholly owned subsidiaries (the “Company”) have their headquarters in New York, New York.
The Company is committed to providing consumers with a cost effective and time efficient alternative to ground transportation for congested routes. Blade arranges charter and by-the-seat flights across helicopters, jets, turboprops, and amphibious seaplanes operating in various locations throughout the United States. Blade’s platform utilizes a technology-powered, asset-light business model. Blade provides transportation to its customers through a network of contracted aircraft operators. Blade does not own, lease or operate its own aircraft.
The Company’s asset-light business model was developed to be scalable and profitable using conventional helicopters today while enabling a seamless transition to Electric Vertical Aircraft (“EVA”), or as known within the aerospace community, Electric Vertical Take-Off and Landing aircraft (“eVTOL”), once they are certified for public use. The Company intends to leverage the lower operating costs of EVA versus helicopters to reduce the consumer’s price for its flights. Additionally, the Company expects the reduced noise footprint and zero carbon emission characteristics of EVA to allow for the development of new vertical landing infrastructure (“vertiports”) in its existing and new markets.
Liquidity and Capital Resources
As of September 30, 2020 and 2019, the Company’s cash on hand was $12,162 and $22,177, respectively. The Company has generated revenues of $23,434 and $31,196 for the years ended September 30, 2020 and 2019, respectively. On account of costs incurred in building its operations and developing its markets, the Company has incurred net losses of $10,160 and $10,838 for the years ended September 30, 2020 and 2019, respectively. As of September 30, 2020, the Company had working capital of $8,035 and stockholders’ equity of $11,080. During the year ended September 30, 2020, cash flows used in operating activities were $10,818, consisting primarily of a net loss of $10,160 which included non-cash stock-based compensation charges of $490. Since inception, the Company has met its liquidity requirements principally through the sale of its convertible preferred stock in private placements.
The Company will need to raise additional capital in order to fully realize management’s plans. On December 14, 2020, Blade entered into an Agreement and Plan of Merger (the “Merger Agreement”) with Experience Investment Corp. (“Experience”), a Delaware corporation and Experience Merger Sub, Inc., also a Delaware corporation and a wholly-owned subsidiary of Experience (“Merger Sub”), providing for, among other things, and subject to the terms and conditions therein, a business combination between Blade and Experience. The proposed Merger is expected to be consummated after the required approval by the stockholders of both Experience and Blade and the satisfaction or waiver of certain other conditions. At the reference price of $10.00 per share of the Experience Class A common stock, the total merger consideration of 35,625,000 shares of Experience Class A common stock would have a value of $356,250. Simultaneous with the closing of the merger, the parties are expected to close on a PIPE financing providing gross proceeds of $125,000. Upon the consummation of the merger and the PIPE financing, it is estimated that the post-merger company will have approximately $103,000 of cash (unaudited). Should Blade not be successful in consummation of the Merger Agreement, Blade would pursue raising capital through other means, including the sale of its common stock and preferred stock in private placements, although there can be no assurance that the Company will be able to do so on terms that would be acceptable to the Company.</t>
        </is>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12 Months Ended</t>
        </is>
      </c>
    </row>
    <row r="2">
      <c r="B2" s="2" t="inlineStr">
        <is>
          <t>Mar. 31, 2021</t>
        </is>
      </c>
      <c r="C2" s="2" t="inlineStr">
        <is>
          <t>Mar. 31, 2021</t>
        </is>
      </c>
      <c r="D2" s="2" t="inlineStr">
        <is>
          <t>Dec. 31, 2020</t>
        </is>
      </c>
      <c r="E2" s="2" t="inlineStr">
        <is>
          <t>Sep. 30, 2020</t>
        </is>
      </c>
    </row>
    <row r="3">
      <c r="A3" s="4" t="inlineStr">
        <is>
          <t>Summary of Significant Accounting Policies</t>
        </is>
      </c>
      <c r="B3"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7, 2021, which contains the audited financial statements and notes thereto. The financial information as of December 31, 2020 is derived from the audited financial statements presented in the Company’s Annual Report on Form 10-K/A for the year ended December 31, 2020. The interim results of operations for the three months ended March 31, 2021 are not necessarily indicative of the results to be expected for the year ending December 31, 2021 or for any future interim periods.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include the fair value of the Company’s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r December 31, 2020.
Marketable Securities Held in Trust Account
At March 31, 2021 and December 31, 2020, substantially all of the assets held in the Trust Account were held in money market funds that invest primarily in U.S. Treasury Bill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c r="D3" s="4" t="inlineStr">
        <is>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substantially all of the assets held in the Trust Account were held in money market funds that invest primarily in U.S. Treasury Bills. During the year ended December 31, 2020, the Company withdrew $334,927 of interest income from the Trust Account to pay franchise and income tax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Monte Carlo simulation approach (see Note 11).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May 24, 2019
(inception)
Year Ended
through
December 31,
December 31,
2020
2019
Common stock subject to possible redemption
Numerator: Earnings allocable to Common stock subject to possible redemption
Interest earned on marketable securities held in Trust Account
$
492,250
$
832,225
Unrealized loss on marketable securities held in Trust Account
—
—
Net Income allocable to shares subject to possible redemption
$
492,250
$
832,225
Denominator: Weighted Average Common stock subject to possible redemption
Basic and diluted weighted average shares outstanding
24,689,816
24,387,850
Basic and diluted net income per share
$
0.02
$
0.03
Non-Redeemable Common Stock
Numerator: Net Loss minus Net Earnings
Net Income (Loss)
$
(20,522,282)
$
2,331,442
Net Income (Loss) allocable to Common stock subject to possible redemption
(492,250)
(832,225)
Non-Redeemable Net Loss
$
(21,014,532)
$
1,499,217
Denominator: Weighted Average Non-Redeemable Common Stock
Basic and diluted weighted average shares outstanding
9,685,184
8,025,569
Basic and diluted net income (loss) per share
$
(2.17)
$
0.19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row r="4">
      <c r="A4" s="4" t="inlineStr">
        <is>
          <t>Blade Urban Air Mobility [Member]</t>
        </is>
      </c>
    </row>
    <row r="5">
      <c r="A5" s="4" t="inlineStr">
        <is>
          <t>Summary of Significant Accounting Policies</t>
        </is>
      </c>
      <c r="C5" s="4" t="inlineStr">
        <is>
          <t>Note 2 –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six months ended March 31, 2021 are not necessarily indicative of the results that may be expected for the year ending September 30, 2021. These unaudited condensed consolidated financial statements should be read in conjunction with the consolidated financial statements for the year ended September 30, 2020 and related notes thereto included in our proxy statement/prospectus/consent solicitation statement filed on April 6, 2021.
Principles of Consolidation
The consolidated financial statements include the accounts of the Company and its wholly-owned subsidiaries. All inter-company balances and transactions have been eliminated in the accompanying consolidated financial statements.
Reclassification
Certain amounts in prior periods related to the classification of disaggregated revenue have been reclassified to conform to current period presentation. These reclassifications had no effect on the previously reported net loss.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revenue recognition, contingencies, the provision for income taxes and related deferred tax accounts and the fair value of stock options and other stock-based awards.
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three and six months ended March 31, 2021 and 2020, there was no single customer that generated 10% or more of the Company’s revenue.
Most of the Company’s customers remit payment in advance of the date of the flight. Accounts receivable consists principally of amounts due from the Company’s MediMobility organ transport customers, which are large hospitals that receive terms for payment, along with receivables from our credit card processors. Four of these customers accounted for 28%, 23%, 17% and 14%, respectively, of accounts receivable as of March 31, 2021 and three customers accounted for 36%, 29% and 10%, respectively, of accounts receivable as of September 30, 2020. These concentrations make the Company vulnerable to a near-term severe impact should these relationships be terminated. To limit such risks, the Company performs ongoing credit evaluations of its customers’ financial condition.
Major Vendors
No vendor accounted for 10% or more of the Company’s purchases from operating vendors for the three months ended March 31, 2021. For the three months ended March 31, 2020, one vendor accounted for 12% of the Company’s purchases from operating vendors.
No vendor accounted for 10% or more of the Company’s purchases from operating vendors for the six months ended March 31, 2021. One vendor accounted for 15% of the Company’s purchases from operating vendors for the six months ended March 31, 2020.
One vendor accounted for 62% of the Company’s outstanding accounts payable as of March 31, 2021. One vendor accounted for 26% of the Company’s outstanding accounts payable as of September 30, 2020.
Accounts Receivable
Accounts receivable consists principally of amounts due from the Company’s MediMobility organ transport customers, which are large hospitals that receive terms for payment. Receivables are reviewed on a regular basis for collectability. Based upon these reviews and historical collection experience, the Company determined that no allowance for uncollectible accounts was required at March 31, 2021 and September 30, 2020.
Prepaid Expenses and Other Current Assets
Prepaid expenses and other current assets includes prepaid insurance, the costs of which are amortized on a straight-line basis over the related coverage periods, prepaid marketing supplies, which are expensed upon usage, and prepayments to aircraft operators, which are expensed based upon flight time. Prepaid marketing supplies were $641 and $512 as of March 31, 2021 and September 30, 2020, respectively.
Property, Equipment and Leasehold Improvements
The Company records additions to owned operating property, equipment and leasehold improvements at cost when acquired.
Depreciation and amortization of owned depreciable assets is based on the straight-line method over the assets’ estimated useful lives, less estimated residual value, if appropriate, as estimated when placed into service. Leasehold improvements are amortized over the remaining term of the lease, including estimated facility renewal options when renewal is reasonably certain at key airports, or the estimated useful life of the related asset, whichever is less. The Company periodically reviews its owned property, equipment and leasehold improvements for recoverability.
Intangibles
The Company has finite-lived intangible assets. Finite-lived intangible assets are amortized over their estimated useful lives.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densed consolidated statement of operations. The Company periodically reviews its owned intangible assets for recoverability.
Joint Venture
Investments in joint arrangements are classified as joint ventures. Joint ventures are accounted for using the equity method. Under the equity method of accounting, interests in joint ventures are initially recognized at cost and adjusted thereafter to recognize the Company’s share of the profits and losses. When the Company’s share of losses in a joint venture equals or exceeds its interests in the joint venture, the Company does not recognize further losses, unless it has incurred obligations or made payments on behalf of the joint venture.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the Company has recorded its investment in the joint venture at cost less impairment, if any (See Note 3).
Long-Lived Asset Impairments
The Company evaluates the carrying value of long-lived assets subject to amortization whenever events or changes in circumstances indicate that an impairment may exist. An impairment charge is recognized when the asset’s carrying value exceeds its net undiscounted future cash flows and its fair market value. The amount of the charge is the difference between the asset’s carrying value and fair market value.
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and the conversion of convertible preferred stock.
Excluded from the calculation of weighted average dilutive common shares for the three and six months ended March 31, 2021 and 2020 were stock options to purchase 13,323,315 and 11,754,833 shares of common stock, respectively, and 22,116,811 shares of Convertible Preferred Stock, because their inclusion would have been anti-dilutive.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gift card purchases is recognized as revenue when a flight is flown or upon the expiration of the gift card. Unearned revenue from the Company’s monthly commuter pass and annual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As of March 31, 2021 and September 30, 2020, the Company’s balance in its deferred revenue is $4,415 and $3,973, respectively. Deferred revenue consists of unearned revenue, prepaid monthly and annual flight passes, customer credits, and gift card obligations. Unearned revenue represents principally the flight revenues received in advance of the actual flight. Customer credits represents unearned revenue for flights reservations that typically were cancelled for good reason by the customer. The customer has one year to use the credit as payment for a future flight with the Company. Gift cards represent prepayment of flight costs. The Company recognizes revenue for expired customer credits upon expiration.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its third and fourth quarter financial results have reflected higher travel demand, and were better than the first and second quarter financial results.
Blade operates in three key lines of business:
·
Short Distance – Consisting primarily of flights: (i) between 60 and 100 miles in distance, largely servicing commuters with prices between $595 and $795 per seat (or $295 for monthly commuter pass holders); and (ii) between all New York area airports and dedicated Blade terminals in Manhattan’s heliports for $195 per seat (or $95 per seat with the purchase of an annual Airport Pass for $795). (Prices per seat presented at full dollar value and not rounded).
·
MediMobility Organ Transport and Jet – Consisting of jet transportation of human organs for transplant, non-medical jet charter and limited, by-the-seat, jet flights between New York and both Miami and Aspen.
·
Other – Consists principally of revenues from brand partners for exposure to Blade fliers and certain ground transportation services.
Disaggregated revenue by product line was as follows:
For the Three Months Ended
March 31,
Product Line
2021
2020
Short distance
$
1,049
$
1,787
MediMobility organ transport and jet
7,729
4,588
Other
495
79
Total Revenue
$
9,273
$
6,454
For the Six Months Ended
March 31,
Product Line
2021
2020
Short distance
$
3,179
$
5,138
MediMobility organ transport and jet
13,253
6,453
Other
827
86
Total Revenue
$
17,259
$
11,677
Advertising
Advertising costs, which are included in selling and marketing expenses, are expensed as incurred. Advertising costs were $517 and $440 for the three months ended March 31, 2021 and 2020, respectively. Advertising costs were $710 and $881 for the six months ended March 31, 2021 and 2020, respectively.
Cost of Revenue
Cost of revenue consists principally of flight costs paid to operators of aircraft under contractual arrangements with Blade and landing fees.
Software Development Costs for Internal Use
Costs incurred for the development of the Company’s internal use software are expensed as incurred.
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Restricted stock awards are granted at the discretion of the Company’s Board of Directors. These awards are restricted as to the transfer of ownership and generally vest over the requisite service period, typically over a 12 month period.
Recently Issued and Adopted Accounting Pronouncements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In August 2020, the FASB issued ASU No. 2020‑06, “Debt — Debt with Conversion and Other Options (Subtopic 470‑20) and Derivatives and Hedging —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Subsequent Events
The Company evaluated subsequent events and transactions that occurred after the balance sheet date and up to the date that the financial statements were available to be issued. See Notes 8 and 12 for all subsequent events noted through the date the financial statements were available to be issued for more details.</t>
        </is>
      </c>
      <c r="E5" s="4" t="inlineStr">
        <is>
          <t>Note 2 —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Principles of Consolidation
The consolidated financial statements include the accounts of the Company and its wholly-owned subsidiaries. All inter-company balances and transactions have been eliminated in the accompanying consolidated financial statements.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affect the allowance for doubtful accounts, the carrying value of long-lived assets, the carrying value of intangible assets, revenue recognition, contingencies, the provision for income taxes and related deferred tax accounts and determining the fair value of stock options and other stock-based awards.
Fair Value of Financial Instruments
Accounting Standards Codification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September 30, 2020 and 2019, the Company had the following financial instruments that were measured at fair value on a recurring basis.
Quoted Prices in Active
Quoted Prices for Similar
Significant
Markets for Identical
Assets or Liabilities
Unobservable
Assets/Liabilities
in Active Markets
Inputs
(Level 1)
(Level 2)
(Level 3)
September 30, 2019
Commission liability
$
—
$
—
$
73
Commission liability roll forward is provided in the table below.
Commission Liability
Roll Forward
As of September 30, 2018
$
527
Payments
(469)
Accretion
15
As of September 30, 2019
$
73
Payments
(74)
Accretion
1
As of September 30, 2020
$
—
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years ended September 30, 2020 and 2019, there was no single customer that generated 10% or more of the Company’s revenue.
Most of the Company’s customers remit payment in advance of the date of the flight. Accounts receivable consists principally of amounts due from the Company’s MediMobility organ transportation customers, which are large hospitals that receive terms for payment. Three of these large hospitals accounted for 36%, 29% and 10%, respectively, of trade receivables as of September 30, 2020 and one large hospital accounted for 75% of trade receivables as of September 30, 2019. These concentrations make the Company vulnerable to a near-term severe impact should these relationships be terminated. To limit such risks, the Company performs ongoing credit evaluations of its customers’ financial condition.
Major Vendors
One vendor accounted for 12% of the Company’s purchases from vendors for the year ended September 30, 2020. Three vendors accounted for 15%, 15% and 11% of the Company’s purchases from vendors for the year ended September 30, 2019, respectively. One vendor accounted for 26% of the Company’s outstanding accounts payable as of September 30, 2020. Two vendors accounted for 30% and 11% of the Company’s outstanding accounts payable as of September 30, 2019, respectively.
Accounts Receivable
Accounts receivable consists principally of amounts due from the Company’s MediMobility organ transportation customers, which are large hospitals that receive terms for payment. Receivables are reviewed on a regular basis for collectability. Based upon these reviews and historical collection experience, the Company determined that no allowance for uncollectible accounts was required at September 30, 2020 and 2019.
Prepaid Expenses and Other Current Assets
Prepaid expenses includes prepaid insurance, the costs of which are amortized on a straight-line basis over the related coverage periods, and prepaid marketing supplies and prepayments to aircraft operators, which are expensed based upon usage or flight time. Included within prepaid expenses and other current assets are prepaid marketing supplies in the amounts of $512 and $380 as of September 30, 2020 and 2019, respectively.
Property, Equipment and Leasehold Improvements
The Company records additions to owned operating property, equipment and leasehold improvements at cost when acquired.
Depreciation and amortization of owned depreciable assets is based on the straight-line method over the assets’ estimated useful lives, less estimated residual value, if appropriate, as estimated when placed into service. Leasehold improvements are amortized over the remaining term of the lease, including estimated facility renewal options when renewal is reasonably certain at key airports, or the estimated useful life of the related asset, whichever is less. The Company periodically reviews its owned property, equipment and leasehold improvements for recoverability.
Intangibles
The Company has finite-lived intangible assets. Finite-lived intangible assets are amortized over their estimated useful lives.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The Company periodically reviews its owned intangible assets for recoverability.
Joint Venture
Investments in joint arrangements are classified as joint ventures. Joint ventures are accounted for using the equity method. Under the equity method of accounting, interests in joint ventures are initially recognized at cost and adjusted thereafter to recognize the Company’s share of the profits and losses. When the Company’s share of losses in a joint venture equals or exceeds its interests in the joint venture, the Company does not recognize further losses, unless it has incurred obligations or made payments on behalf of the joint venture.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the Company has recorded its investment in the joint venture at cost less impairment, if any (See Note 4).
Long-Lived Asset Impairments
The Company evaluates the carrying value of long-lived assets subject to amortization whenever events or changes in circumstances indicate that an impairment may exist. An impairment charge is recognized when the asset’s carrying value exceeds its net undiscounted future cash flows and its fair market value. The amount of the charge is the difference between the asset’s carrying value and fair market value.
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Excluded from the calculation of weighted average dilutive common shares were stock options to purchase 10,040,803 and 7,793,765 shares of common stock as of September 30, 2020 and 2019, respectively, and 22,116,811 shares of Convertible Preferred Stock as of September 30, 2020 and 2019, because their inclusion would have been anti-dilutive.
Revenue Recognition
Beginning on October 1, 2018,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gift card purchases is recognized as revenue when a flight is flown or upon the expiration of the gift card. Unearned revenue from the Company’s monthly commuter pass and annual airport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 refundable seats sold are considered part of the Company’s passenger performance obligation. As such, those fees are deferred at the time of collection and recognized at the time the travel is provided.
As of September 30, 2020 and 2019, the Company’s balance in its deferred revenue is $3,973 and $3,328, respectively. Deferred revenue consists of unearned revenue, customer credits and gift card obligations. Unearned revenue represents principally the flight revenues received in advance of the actual flight. Customer credits represents unearned revenue for flights reservations that typically were cancelled for good reason by the customer. The customer has one year to use the credit as payment for a future flight with the Company. Gift cards represent prepayment of flight costs. The Company recognizes revenue for expired customer credits upon expiration.
Certain governmental taxes are imposed on the Company’s flight sales through a fee included in flight prices. The Company collects these fees and remits them to the appropriate government agency. These fees are excluded from revenue.
Blade operates in three key lines of business:
·
Short Distance — Consisting primarily of flights: (i) between 60 and 100 miles in distance, largely servicing commuters with prices between $595 and $795 per seat (or $295 for monthly commuter pass holders); and (ii) between all New York area airports and dedicated Blade terminals in Manhattan’s heliports for $195 per seat (or $95 per seat with the purchase of an annual Airport Pass for $795) (Prices per seat presented at full dollar value and not rounded).
·
MediMobility, Jet — Consisting of jet transportation of human organs for transplant, non-medical jet charter and limited by-the-seat jet flights from New York to Miami and Aspen.
·
Other — Consists principally of revenues from brand partners for exposure to Blade fliers and certain ground transportation services.
Disaggregated revenue by product lines was as follows:
Year Ended
September 30,
Product Line
2020
2019
Short distance flight services
$
9,941
$
26,017
MediMobility organ transplant and jet
12,785
4,965
Other
708
214
Total Revenue
$
23,434
$
31,196
Advertising
Advertising costs, which are included in other operating expenses, are expensed as incurred. Advertising expenses were $878 and $1,776 for the years ended September 30, 2020 and 2019, respectively.
Cost of Revenue
Cost of revenue consists principally of flight costs paid to operators of aircraft under contractual arrangements with Blade and landing fees.
Software Development Costs for Internal Use
Costs incurred for the development of the Company’s internal use software are expensed as incurred.
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Income Taxes
Deferred tax assets and liabilities are recognized for the estimated future tax consequences attributable to differences between the financial statement carrying amounts of existing assets and liabilities and their respective tax basis,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0 and 2019, no liability for unrecognized tax benefits was required to be record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September 30, 2020 and 2019.
Recently Issued and Adopted Accounting Pronouncements
In May 2014 and April 2016, the Financial Accounting Standards Board (“FASB”) issued Accounting Standards Update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Update 2014‑09 to annual reporting periods beginning after December 15, 2018 for entities other than public business entities, and to annual reporting periods beginning after December 15, 2017, including interim reporting periods within that reporting period for public business entities. The Company adopted this standard on October 1, 2018.
The Company has elected to apply the modified retrospective method and the impact was determined to be immaterial on the consolidated financial statements. Accordingly, the new revenue standard was applied prospectively in its consolidated financial statements from October 1, 2018 forward and reported financial information for historical comparable periods will not be revised and will continue to be reported under the accounting standards in effect during those historical periods.
The Company determined that its methods of recognizing revenues were not impacted by the new guidance.
In February 2016, the FASB issued ASU 2016‑02, Leases (Topic 842).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Company adopted this standard on October 1, 2018 utilizing the modified retrospective approach.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As part of its adoption, the Company underwent a process of assessing the lease population and determining the impact of the adoption of this standard which resulted in the recognition of operating lease liabilities of and right-of-use assets. See Note 6 “Leases” Right-of-Use Asset, for further information.
In June 2016, the FASB issued ASU 2016‑13 Financial Instruments — Credit Losses (Topic 326) (“ASU 2016‑13”)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31, 2019,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6‑13 on the Company’s financial statements an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clarifies the recognition, measurement, and effect on earnings per share of certain freestanding equity-classified financial instruments that include down round features affect entities that present earnings per share in accordance with the guidance in Topic 260, Earnings Per Share.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is new guidance was effective for annual reporting periods beginning after December 15, 2018, including interim periods within those periods. The Company adopted this ASU effective October 1, 2019. The implementation of this ASU was applicable to certain anti-dilution features of the Company’s Convertible Preferred Stock.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In August 2020, the FASB issued ASU No. 2020‑06, “Debt — Debt with Conversion and Other Options (Subtopic 470‑20) and Derivatives and Hedging —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Subsequent Events
The Company evaluated subsequent events and transactions that occurred after the balance sheet date up to January 18, 2021, the date that the financial statements were available to be issued. Other than as described in Note 1, the Company did not identify any subsequent events that would have required adjustment or disclosure in the financial statements.</t>
        </is>
      </c>
    </row>
  </sheetData>
  <mergeCells count="2">
    <mergeCell ref="A1:A2"/>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Joint Venture</t>
        </is>
      </c>
      <c r="B1" s="2" t="inlineStr">
        <is>
          <t>6 Months Ended</t>
        </is>
      </c>
    </row>
    <row r="2">
      <c r="B2" s="2" t="inlineStr">
        <is>
          <t>Mar. 31, 2021</t>
        </is>
      </c>
    </row>
    <row r="3">
      <c r="A3" s="4" t="inlineStr">
        <is>
          <t>Blade Urban Air Mobility [Member]</t>
        </is>
      </c>
    </row>
    <row r="4">
      <c r="A4" s="4" t="inlineStr">
        <is>
          <t>Investment in Joint Venture</t>
        </is>
      </c>
      <c r="B4" s="4" t="inlineStr">
        <is>
          <t>Note 3 – Investment in Joint Venture
On March 24, 2019, and as amended on February 25, 2020, the Company entered into a joint venture agreement and a license agreement (the “First Amended Joint Venture and License Agreements”) with Hunch Ventures and Investments Private Limited, a private limited company incorporated under the laws of India (“Hunch”) and FlyBlade India Private Limited, a company incorporated and validly existing under the provisions of the Companies Act, 2013 (“FlyBlade India”), whereby the Company and Hunch initially invested $200 for 10% interest and $1,800 for 90% interest, respectively, for undertaking the business of FlyBlade India. Subsequently, upon the issuance of additional shares to Hunch in exchange for additional investment by Hunch, the Company’s interest fell below 10%. Pursuant to the First Amended Joint Venture and License Agreements, the Company and Hunch agreed to establish FlyBlade India as a joint venture and support it in carrying on the business operations. The Company agreed to provide the licensed IP support related to the software developed for short distance aviation services along with its trademarks in exchange for quarterly royalty payments of four percent (4%) of Gross Revenue for the period where Gross Revenue was up to $10,000 in a calendar year, quarterly royalty payments of three percent (3%) on Gross Revenue in excess of $10,000 and up to $40,000 in a calendar year, and quarterly royalty payments of one and half percent (1.5%) on Gross Revenue exceeding $40,000 (collectively, the "Royalties") in a calendar year. In addition to the Royalties, the Company could receive three percent (3%) of FlyBlade India’s profits before tax in each year that FlyBlade India attained a minimum of $3,500 in annual profits before income tax. Hunch agreed to provide support in carrying out the day to day operations, including the implementation of the business plan and hiring of personnel, ensuring compliance with local requirements and assisting with legal arrangements as needed by the business. For the three and six months ended March 31, 2021, the Company recorded royalty revenue of $19 and $19, respectively, under this arrangement.
In accordance with the First Amended Joint Venture and License Agreements, FlyBlade India was permitted to have a total of five directors, three of which were permitted to be appointed by Hunch and provided that Blade held at least a 10% interest, a single director was permitted to be appointed by the Company. Based upon Blade having less than ten percent (10%) interest on March 31, 2021, Blade held no board seat and lacked the power to appoint members of the FlyBlade India executive management team. As such, the Company is viewed as having minimal influence and control over FlyBlade India. As of March 31, 2021, the Company’s investment in the joint venture is recorded at cost.
The Company determined that it does not control the joint venture and therefore was not required to consolidate. In addition, Blade does not have sufficient control to influence and as such the equity method is not appropriate. The investment should be recorded at fair value. However, the Company elected the practicability exception to fair value measurement because the equity security does not have a readily determinable fair value. Accordingly, the Company has recorded the investment at cost less impairment if any. Based upon a qualitative assessment, the Company has determined that the investment should not be impaired. Qualitative considerations included an evaluation of the COVID‑19 pandemic delays to the start-up of flight operations in India. Both Hunch and Blade Urban Air remain committed to the start of operations and discussions are underway with third parties to raise the next round of equity capital for the joint venture. As such, no impairment was warranted as of March 31, 2021.
As of March 31, 2021 and September 30, 2020, other non-current assets included amounts due from Blade India of $100 and $73, respectively.</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Mar. 31, 2021</t>
        </is>
      </c>
      <c r="C2" s="2" t="inlineStr">
        <is>
          <t>Sep. 30, 2020</t>
        </is>
      </c>
    </row>
    <row r="3">
      <c r="A3" s="4" t="inlineStr">
        <is>
          <t>Blade Urban Air Mobility [Member]</t>
        </is>
      </c>
    </row>
    <row r="4">
      <c r="A4" s="4" t="inlineStr">
        <is>
          <t>Intangible Assets</t>
        </is>
      </c>
      <c r="B4" s="4" t="inlineStr">
        <is>
          <t>Note 4 – Intangible Assets
Purchase of Customer List – Underhill
On March 8, 2019, the Company purchased a customer list from Underhill Holdings, LLC, doing business as Fly the Whale, a seaplane operator that previously competed with Blade on one route between Manhattan and Long Island (“Underhill”). Underhill agreed to refrain from marketing its by-the-seat services to the customer names sold to Blade and refrain from offering by-the-seat services that are competitive with Blade. The Company paid Underhill $250 in cash for this customer list. Blade is amortizing the customer list using the straight-line method over its estimated useful life of five years. Blade has other pre-existing arrangements with Underhill, including capacity agreements for the utilization of certain amphibious seaplane and helicopter operator activities (See Note 9).
Purchase of Blade Domain
On December 16, 2020, the Company purchased the website domain “Blade.com” for $503 in cash. Blade has recorded the purchase of the domain as an indefinite lived intangible asset, subject to impairment testing at least annually. As of March 31, 2021, the Company did not deem impairment of its website domain necessary.
Intangible Assets
The following table presents information about the Company’s intangible assets at:
March 31, 2021
September 30, 2020
Gross
Gross
Carrying
Accumulated
Carrying
Accumulated
Amount
Amortization
Net
Amount
Amortization
Net
Intangible assets
Estimated useful life
Customer list
5 years
$
942
$
(507)
$
435
$
942
$
(414)
$
528
Domain name
Indefinite
503
—
503
—
—
—
Trademarks
10 years
6
(2)
4
6
(1)
5
Total
$
1,451
$
(509)
$
942
$
948
$
(415)
$
533
For the three months ended March 31, 2021 and 2020 amortization of its finite-lived intangible assets were $47 and $48, respectively. For the six months ended March 31, 2021 and 2020 amortization of its finite-lived intangible assets were $94 and $94, respectively.</t>
        </is>
      </c>
      <c r="C4" s="4" t="inlineStr">
        <is>
          <t>Note 5 — Intangible Assets
Purchase of Customer List — SAFE
On May 7, 2018, the Company entered into an asset purchase agreement with (Sound Aircraft Flight Enterprises, Inc.) (“SAFE”), (“SAFE APA”). SAFE is a travel flight handler and under the SAFE APA, SAFE would sell seats on flights arranged by Blade only. Pursuant to the SAFE APA, Blade purchased SAFE’s complete customer list, including names, contact information and customer flight histories. As consideration for the sale, assignment, transfer, conveyance, and delivery of the Assets to the Company, the Company agreed to pay SAFE $175 in cash consideration, which was paid in full on the closing date. As additional consideration the Company agreed to pay SAFE 10% of revenues (excluding taxes collected) received by the Company for flights originated from the purchased customer list during the period May 7, 2018 through May 10, 2020.
The Company recorded the acquisition of the customer list from SAFE as follows:
Cash consideration
$
175
Estimate of future commission liability of $543, net of discount of $26
517
Total value of customer list acquired
$
692
The Company estimated the future commissions based upon a projection of revenues, at a commission rate of 10%, discounted at a rate of 5.0%. The 5.0% discount rate was based on the Company’s estimated incremental borrowing rate for similar unsecured borrowings. The Company re-valued the commission liability at the end of each reporting period to determine its new discounted fair value and amortized the liability using the effective interest method.
During the years ended September 30, 2020 and 2019, the Company paid $74 and $469 in commissions, respectively. During the years ended September 30, 2020 and 2019, the Company recorded accretion of $1 and $15, respectively, which was charged to interest expense on the Company’s consolidated statements of operations. As of September 30, 2020 and 2019, the fair value of the estimate of future commission liability was $0 and $73, respectively.
Purchase of Customer List — Underhill
On March 8, 2019, the Company purchased a customer list from Underhill Holdings, LLC, doing business as Fly the Whale, a seaplane operator that previously competed with Blade on one route between Manhattan and Long Island (“Underhill”). Underhill agreed to refrain from marketing its by-the-seat services to the customer names sold to Blade and refrain from offering by-the-seat services that are competitive with Blade. The Company paid Underhill $250 in cash, for this customer list. Blade is amortizing the customer list using the straight-line method over its estimated useful life of five years. Blade has other pre-existing arrangements with Underhill, including capacity agreements for the utilization of certain amphibious seaplane and helicopter operator activities (See Note 11).
Intangible Assets Recorded
The following table presents information about the Company’s intangible assets as of September 30:
2020
2019
Gross
Gross
Estimated
Carrying
Accumulated
Carrying
Accumulated
Finite-lived intangible assets
useful life
Amount
Amortization
Net
Amount
Amortization
Net
Customer list
5 years
$
942
$
(414)
$
528
$
942
$
(224)
$
718
Trademarks
10 years
6
(1)
5
6
(1)
5
Total
$
948
$
(415)
$
533
$
948
$
(225)
$
723
For the years ended September 30, 2020 and 2019 amortization of its finite-lived intangible assets were $190 and $183, respectively.</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ight-of-Use Asset and Operating Lease Liability</t>
        </is>
      </c>
      <c r="B1" s="2" t="inlineStr">
        <is>
          <t>6 Months Ended</t>
        </is>
      </c>
      <c r="C1" s="2" t="inlineStr">
        <is>
          <t>12 Months Ended</t>
        </is>
      </c>
    </row>
    <row r="2">
      <c r="B2" s="2" t="inlineStr">
        <is>
          <t>Mar. 31, 2021</t>
        </is>
      </c>
      <c r="C2" s="2" t="inlineStr">
        <is>
          <t>Sep. 30, 2020</t>
        </is>
      </c>
    </row>
    <row r="3">
      <c r="A3" s="4" t="inlineStr">
        <is>
          <t>Blade Urban Air Mobility [Member]</t>
        </is>
      </c>
    </row>
    <row r="4">
      <c r="A4" s="4" t="inlineStr">
        <is>
          <t>Right-of-Use Asset and Operating Lease Liability</t>
        </is>
      </c>
      <c r="B4" s="4" t="inlineStr">
        <is>
          <t>Note 5 – Right-of-Use Asset and Operating Lease Liability
The Company has entered into operating leases consisting principally of its airport terminals.
For contracts entered into by the Company,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The Company generally uses its incremental borrowing rate as the discount rate for leases, unless an interest rate is implicitly stated in the lease. The Company’s incremental borrowing rate used for all leases under ASC 842 was 5.00%, the rate of interest that the Company would have to pay to borrow an amount equal to the lease payments on a collateralized basis over a similar term. The lease term for the Company’s leases include the noncancellable period of the lease plus any additional periods covered by either a Company option to extend the lease that the Company is reasonably certain to exercise, or an option to extend the lease controlled by the lessor. ROU assets, once recorded, are reviewed for impairment.
Lease expense for operating leases consist of the lease payments plus any initial direct costs and is recognized on a straight-line basis over the lease term.
Balance sheet information related to the Company’s leases is presented below:
As of
March
September 30,
Operating leases:
31, 2021
2020
Operating right-of-use asset
$
569
$
737
Operating lease liability, current
394
430
Operating lease liability, long term
125
291
The following provides details of the Company’s lease expense:
For the Three Months Ended March 31,
For the Six Months Ended March 31,
Lease cost
2021
2020
2021
2020
Short-term lease cost
$
12
$
8
$
52
$
30
Operating lease cost
115
138
227
182
Total
$
127
$
146
$
279
$
212
Other information related to leases is presented below:
As of March 31,
As of September 30,
2021
2020
Weighted-average discount rate – operating lease
5.00
%
5.00
%
Weighted-average remaining lease term – operating lease (in months)
16
21
As of March 31, 2021, the expected annual minimum lease payments of the Company’s operating lease liabilities and other short-term leases were as follows:
For the Years Ended September 30,
2021 (six months)
$
233
2022
270
2023
36
Total future minimum lease payments, undiscounted
539
Less: Imputed interest for leases in excess of one year
20
Present value of future minimum lease payments
$
519
Present value of future minimum lease payments - current
$
394
Present value of future minimum lease payments - non-current
$
125</t>
        </is>
      </c>
      <c r="C4" s="4" t="inlineStr">
        <is>
          <t>Note 6 — Right-of-Use Asset
The Company has entered into operating leases consisting principally of its airport terminals. On October 1, 2018 (“Effective Date”), the Company adopted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October 1, 2018.
The Company adopted ASC 842 on October 1, 2018. At the date of implementation, there were no leases in place which qualified for accounting under ASC 842. During the year ended September 30, 2019, the Company entered into new leases which qualified for recognition of ROU assets and related operating lease liabilities.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October 1, 2018, which were accounted for under ASC 840, Leases,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Company’s incremental borrowing rate used for all leases under ASC 842 was 5.00%, the rate of interest that the Company would have to pay to borrow an amount equal to the lease payments on a collateralized basis over a similar term. The lease term for the Company’s leases include the noncancellable period of the lease plus any additional periods covered by either a Company option to extend the lease that the Company is reasonably certain to exercise, or an option to extend the lease controlled by the lessor. ROU assets, once recorded, are reviewed for impairment.
Lease expense for operating leases consist of the lease payments plus any initial direct costs and is recognized on a straight-line basis over the lease term.
Balance sheet information related to the Company’s leases is presented below:
As of
Balance Sheet
September 30,
September 30,
Location
2020
2019
Operating leases:
Right-of-use asset
Operating Right-of-use asset
$
737
$
397
Operating lease liability, current
Operating lease liability, current
430
195
Operating lease liability, long term
Operating lease Liability, long term
291
175
The following provides details of the Company’s lease expense:
Year Ended
Year Ended
September 30, 2020
September 30, 2019
Lease cost
Short-term lease cost
$
60
$
340
Operating lease cost
421
109
Total
$
481
$
449
Other information related to leases is presented below:
As of September 30,
2020
Other information
Weighted-average discount rate – operating lease
5.00
%
Weighted-average remaining lease term – operating lease (in months)
21
As of September 30, 2020, the expected annual minimum lease payments of the Company’s operating lease liabilities and other short-term leases were as follows:
For Years September 30,
2021
$
455
2022
264
2023
36
Total future minimum lease payments, undiscounted
755
Less: Imputed interest for leases in excess of one year
34
Present value of future minimum lease payments
$
721
Present value of future minimum lease payments – current
$
430
Present value of future minimum lease payments, non-current
$
291</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Mar. 31, 2021</t>
        </is>
      </c>
      <c r="C2" s="2" t="inlineStr">
        <is>
          <t>Sep. 30, 2020</t>
        </is>
      </c>
    </row>
    <row r="3">
      <c r="A3" s="4" t="inlineStr">
        <is>
          <t>Blade Urban Air Mobility [Member]</t>
        </is>
      </c>
    </row>
    <row r="4">
      <c r="A4" s="4" t="inlineStr">
        <is>
          <t>Note Payable</t>
        </is>
      </c>
      <c r="B4" s="4" t="inlineStr">
        <is>
          <t>Note 6 – Note Payable
On April 8, 2020, the Company entered into a note evidencing an unsecured loan (“PPP Loan”) in the principal amount of $1,165 pursuant to the Paycheck Protection Program (“PPP”) under the Coronavirus Aid Relief and Economic Security Act (“CARES Act”). The PPP Loan is administered by the U.S. Small Business Administration and the Company’s loan was made through JP Morgan Chase Bank. The PPP Loan bears interest at a fixed interest rate of zero point ninety-eight (0.98 %) percent per year and matures in two (2) years after the issuance date. Payment of interest is deferred through September 2021. After that date, the Company is required to make 18 payments of equal monthly installments of principal and interest, including the deferred interest,with the final payment due in February 2023. The PPP Loan provides for customary events of default including, among other things, cross-defaults on any other loan with JP Morgan Chase Bank. The PPP Loan may be accelerated upon the occurrence of an event of default. The PPP Loan may be prepaid by the Company at any time with no prepayment penalties applied. As of March 31, 2021, the Company had not made any payments on its PPP Loan.
The proceeds of the PPP Loan may be used for payroll costs, costs related to certain group health care benefits, rent payments, utility payments, mortgage interest payments, interest payments on other debt obligation that were incurred before February 15, 2021.
The PPP Loan is guaranteed by the United States Small Business Administration (“SBA”). Under the terms of the CARES Act, the PPP Loan recipients can apply for and be granted forgiveness for all or a portion of a loan granted under the PPP, and any accrued interest, with such forgiveness to be determined subject to limitations based on the use of loan proceeds for payment of payroll costs and any payments of mortgage, interest, rent and utilities. The terms of any forgiveness may be subject to further requirements in any regulations and guidelines the SBA may adopt. The Company’s current plans are to not seek loan forgiveness and to repay the loan.
For the three and six months ended March 31, 2021, the Company recorded interest expense of $3 and $6, respectively, which is included in interest income (expense), net on the Company’s condensed consolidated statement of operations.
As of March 31, 2021 the balance of $1,165 was reflected as notes payable on the condensed consolidated balance sheet.
On May 7, 2021, the Company repaid the PPP Loan in full.</t>
        </is>
      </c>
      <c r="C4" s="4" t="inlineStr">
        <is>
          <t>Note 7 — Note Payable
On April 8, 2020, the Company entered into an unsecured note evidencing an unsecured loan (“PPP Loan”) in the principal amount of $1,165 pursuant to the Paycheck Protection Program (“PPP”) under the Coronavirus Aid Relief and Economic Security Act (“CARES Act”). The PPP Loan is administered by the U.S. Small Business Administration and the Company’s loan was made through JP Morgan Chase Bank. The PPP Loan bears interest at a fixed interest rate of zero point ninety-eight (0.98 %) percent per year and matures in two (2) years after the issuance date. Payment of interest is deferred for the first six (6) months. Beginning on the seventh month following the date of the PPP Loan (November 2020), the Company is required to make 18 payments of equal monthly installments of principal and interest with the final payment due in April 2022. The PPP Loan provides for customary events of default including, among other things, cross-defaults on any other loan with JP Morgan Chase Bank. The PPP Loan may be accelerated upon the occurrence of an event of default. The PPP Loan may be prepaid by the Company at any time with no prepayment penalties applied.
The proceeds of the PPP Loan may be used for payroll costs, costs related to certain group health care benefits, rent payments, utility payments, mortgage interest payments, interest payments on other debt obligation that were incurred before February 15, 2021.
The PPP Loan is guaranteed by the United States Small Business Administration (“SBA”). Under the terms of the CARES Act, the PPP Loan recipients can apply for and be granted forgiveness for all or a portion of a loan granted under the PPP with such forgiveness to be determined subject to limitations based on the use of loan proceeds for payment of payroll costs and any payments of mortgage, interest, rent and utilities. The terms of any forgiveness may be subject to further requirements in any regulations and guidelines the SBA may adopt. The Company’s current plans are to not seek loan forgiveness and to repay the loan.
As of September 30, 2020 the balance of $1,165 was reflected as notes payable on the consolidated balance sheet.</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Mar. 31, 2021</t>
        </is>
      </c>
      <c r="C2" s="2" t="inlineStr">
        <is>
          <t>Sep. 30, 2020</t>
        </is>
      </c>
    </row>
    <row r="3">
      <c r="A3" s="4" t="inlineStr">
        <is>
          <t>Blade Urban Air Mobility [Member]</t>
        </is>
      </c>
    </row>
    <row r="4">
      <c r="A4" s="4" t="inlineStr">
        <is>
          <t>Stock-Based Compensation</t>
        </is>
      </c>
      <c r="B4" s="4" t="inlineStr">
        <is>
          <t>Note 7 – Stock-Based Compensation
Option Awards
On December 14, 2020, the Board of Directors granted an option for the purchase of 15,000 shares of the Company’s common stock to an employee of the Company. The option, which was granted under the Company’s 2015 Equity Incentive Plan, had an exercise price of $7.28 per share and a term of 10 years. The option had a grant date fair value of $4.00 and vests over 48 months.
Option Award Valuation Assumptions
The Company determined the fair value of stock options granted during the six months ended March 31, 2021 based upon the assumptions as provided below.
Stock price
$
7.28
Exercise price
$
7.28
Dividend yield
0
%
Expected volatility
60
%
Risk-Free interest rate
0.63
%
Expected life (in years)
6.08
Stock Option Modification
Stock options granted under the 2015 Equity Incentive Plan shall vest over a period of time as previously determined by the Board of Directors, subject to the option holder’s continuous service through each applicable vesting date. Consummation of the Merger will not automatically cause the vesting of options under the 2015 Equity Incentive Plan, but the Company’s Board of Directors provided that the vesting of all outstanding options under the 2015 Equity Incentive Plan that are held by current employees or other service providers will be accelerated upon the consummation of the Merger Agreement. Under ASC 718, the Company treated this event as a modification of these stock option awards. The Company determined that the increase in fair value of the number was immaterial, and as such, no additional cost was recognized.
Stock Option Awards
Following is a summary of stock option activities for the six months ended March 31, 2021:
Weighted
Weighted
Weighted
Average
Average
Average
Exercise
Grant Date
Remaining
Options
Price
Fair Value
Life (years)
Outstanding – October 1, 2020
13,543,398
$
0.14
$
0.15
6.8
Granted
15,000
7.28
4.00
Exercised
(77,603)
0.24
0.18
Forfeited
(157,480)
0.18
0.09
Outstanding – March 31, 2021
13,323,315
$
0.14
$
0.15
6.3
Exercisable as of March 31, 2021
9,595,015
$
0.14
$
0.14
5.5
For the three months ended March 31, 2021 and 2020, the Company recorded $109 and $87 in stock option expense. For the six months ended March 31, 2021 and 2020, the Company recorded $357 and $178 in stock option expense. The fair value of stock options is amortized on a straight line basis over the requisite service periods of the respective awards. As of March 31, 2021, the unamortized value of stock options was $704. As of March 31, 2021, the weighted average remaining amortization period was 1.0 year.
Restricted Stock
On December 14, 2020, the Company granted an aggregate of 1,015,840 shares of the Company’s restricted stock to various employees, officers, directors, consultants and service providers under the 2015 Equity Incentive Plan and 70,000 shares of the Company’s restricted stock to a director outside the 2015 Equity Incentive Plan. The shares have various vesting dates, ranging from vesting on the grant date to as late as one year from the date of grant.
Weighted
Shares of
Average
Restricted
Grant Date
Stock
Fair Value
Non-vested – October 1, 2020
—
$
—
Granted
1,085,840
7.28
Vested
(100,000)
7.28
Non-vested – March 31, 2021
985,840
$
7.28
For the three months ended March 31, 2021 and 2020, the Company recorded $1,795 and $0 in employee and officers restricted stock compensation expense. For the six months ended March 31, 2021 and 2020, the Company recorded $2,822 and $0 in employee and officers restricted stock compensation expense. As of March 31, 2021, unamortized stock-based compensation costs related to restricted share arrangements was $5,082 and will be recognized over a weighted average period of 0.71 years.
Stock-Based Compensation Expense
Stock-based compensation expense for stock options and restricted stock in the condensed consolidated statements of operations is summarized as follows:
For the Three Months Ended March 31,
2021
2020
Software development
$
71
$
6
General and administrative
1,833
75
Selling and marketing
—
6
Total stock-based compensation expense
$
1,904
$
87
For the Six Months Ended March 31,
2021
2020
Software development
$
88
$
12
General and administrative
3,091
154
Selling and marketing
—
12
Total stock-based compensation expense
$
3,179
$
178
Fair Value of Common Stock
In order to determine the fair value of its common stock, the Company evaluated the transaction price determined in its Merger Agreement (as defined in Note 11) with Experience. The Company used the total consideration provided for in the Merger Agreement divided by its fully diluted outstanding shares, to compute an assumed valuation of $7.28 per common share.</t>
        </is>
      </c>
      <c r="C4" s="4" t="inlineStr">
        <is>
          <t>Note 9 — Stock-Based Compensation
Equity Incentive Plan
On April 7, 2015, the Board of Directors of the Company (“Board”) and its shareholders approved the Fly Blade, Inc. 2015 Equity Incentive Plan (the “2015 Equity Incentive Plan”) to enable the Company and its affiliates to recruit and retain highly qualified personnel and to incentivize personnel for productivity and growth.
The 2015 Equity Incentive Plan provides for the grant of a total of 15,534,409 shares for the issuance of stock options, stock appreciation rights, restricted stock and restricted stock units to among others, members of the board of directors, employees, consultants and advisors to the Company and its affiliates.
Option Awards
On November 16, 2018 the Board of Directors granted options for the purchase of 4,155,287 shares of the Company’s common stock to employees of the Company. Each of these options, which were granted under the Company’s 2015 Equity Incentive Plan, had an original exercise price of $0.44 per share and a term of 10 years. Each of these options vest 25% on the one year anniversary of the vesting start date and then in thirty-six equal monthly installments over the following three years. The options had a grant date fair value of $1,063.
On July 11, 2019, the Board of Directors granted options for the purchase of 25,000 shares of the Company’s common stock to employees of the Company. Each of these options, which were granted under the Company’s 2015 Equity Incentive Plan, had an original exercise price of $0.48 per share and a term of 10 years. Each of these options vest in twenty-four equal monthly installments measured from the vesting start date. The options had a grant date fair value of $7.
On July 11, 2019, the Board of Directors granted options for the purchase of 891,500 shares of the Company’s common stock to employees of the Company. Each of these options, which were granted under the Company’s 2015 Equity Incentive Plan, had an original exercise price of $0.48 per share and a term of 10 years. Each of these options vest 25% on the one year anniversary of the vesting start date and then in thirty-six equal monthly installments over the following three years. The options had a grant date fair value of $243.
On July 11, 2019, the Board of Directors granted an option for the purchase of 4,550 shares of the Company’s common stock to an employee of the Company. The option, which was granted under the Company’s 2015 Equity Incentive Plan, had an original exercise price of $0.48 per share and a term of 10 years. The option had a grant date fair value of $1 and vested immediately upon date of grant.
On July 28, 2020, the Board of Directors granted options for the purchase of 2,156,782 shares of the Company’s common stock to employees of the Company. Each of these options, which were granted under the Company’s 2015 Equity Incentive Plan, had an exercise price of $0.13 per share and a term of 10 years. Each of these options vest 25% on the one year anniversary of the vesting start date and then in thirty-six equal monthly installments over the following three years. The options had a grant date fair value of $153.
On July 28, 2020, the Board of Directors granted options for the purchase of 13,750 shares of the Company’s common stock to employees of the Company. Each of these options, which were granted under the Company’s 2015 Equity Incentive Plan, had an exercise price of $0.13 per share and a term of 10 years. Each of these options vest in twenty-four equal monthly installments measured from the vesting start date. The options had a grant date fair value of $1.
On July 28, 2020, the Board of Directors granted an option for the purchase of 30,000 shares of the Company’s common stock to an employee of the Company. The option, which was granted under the Company’s 2015 Equity Incentive Plan, had an exercise price of $0.13 per share and a term of 10 years. The option had a grant date fair value of $2 and had already vested.
Award Modification
In July of 2020, the Company’s board of directors approved modifications to certain outstanding stock options to purchase 11,080,193 shares of common stock issued from 2015 through June 2020 under the 2015 Equity Incentive Plan resulting in additional stock-based compensation expense of $321 that shall be amortized over the remaining expected amortization period of each modified award in the consolidated statements of operations. For awards that are fully amortized, the Company expensed the related modification cost on the date of the modification. The modification was to adjust the exercise price of such outstanding options, previously ranging from $0.22 to $0.48 per share, down to $0.13, as an additional incentive to these certain employees of the Company to encourage retention, and to counteract the economic hardship on employees which resulted from the impact that the COVID‑19 had on the Company and in particular on the fair value of the Company’s common stock.
Option Award Valuation Assumptions
The Company determined the fair value of stock options granted (including the accounting for the modification of option awards) based upon the assumptions as provided below.
Year Ended September 30,
2020
2019
Stock price
$
0.13
$
0.44 – $0.48
Exercise price
$
0.13
$
0.44 – $0.48
Dividend yield
0
%
0
%
Expected volatility
60
%
60
%
Risk-Free interest rate
0.14% – 0.44
%
1.88% – 2.99
%
Expected life (in years)
2.4 – 6.08
5.48 – 6.08
Stock Option Awards
Following is a summary of stock option activities for the years ended September 30, 2020 and 2019:
Weighted
Weighted
Average
Weighted
Average
Grant Date
Average
Remaining
Options
Fair Value
Fair Value
Life (years)
Outstanding – October 1, 2018
7,197,652
$
0.25
$
0.10
7.0
Granted
5,076,337
0.45
0.26
Exercised
(306,925)
0.38
0.21
Forfeited
(187,856)
0.41
0.24
Outstanding – September 30, 2019
11,779,208
$
0.33
$
0.17
7.3
Granted
2,200,532
0.13
0.07
Exercised
(89,966)
0.48
0.27
Forfeited
(346,376)
0.48
0.27
Outstanding – September 30, 2020
13,543,398
0.14
0.15
6.8
Exercisable as of September 30, 2020
10,040,803
$
0.15
$
0.13
5.5
The fair value of stock options is amortized on a straight line basis over the requisite service periods of the respective awards. As of September 30, 2020, the unamortized value of stock options was $803. As of September 30, 2020, the weighted average remaining amortization period was 1.3 years.
Stock-Based Compensation Expense
Stock-based compensation expense in the consolidated statements of operations is summarized as follows:
Year Ended September 30,
2020
2019
Software development expenses
$
29
$
35
Sales and marketing expenses
—
12
General and administrative expenses
461
270
Total stock-based compensation expense
$
490
$
317
Fair Value of Common Stock
In order to determine the fair value of its common stock, the Company utilized a third party valuation consultant to prepare an analysis, the principal assumptions of which are outlined below. The Company’s common stock does not trade. The results of this analysis were utilized as inputs to determine the fair value of stock options. A valuation was performed utilizing a recent securities transaction backsolve and a guideline company approach.
For all approaches other than the market approach utilizing secondary transactions in the Company’s capital stock, the equity value was allocated among the various classes of its equity securities to derive a per share value of its common stock. The Company has historically performed this allocation using the option pricing method, or OPM, which treats the securities comprising its capital structure as call options with exercise prices based on the liquidation preferences of its various series of redeemable convertible preferred stock and the exercise prices of its options and warrants.
After the equity value is determined and allocated to the various classes of shares, a discount for lack of marketability, or DLOM, is applied to arrive at the fair value of the common stock. A DLOM is meant to account for the lack of marketability of a stock that is not traded on public exchanges. For financial reporting purposes, the Company considered the amount of time between the valuation date and the grant date of its stock options to determine whether to use the latest common stock valuation or a straight-line interpolation between the two valuation dates. This determination included an evaluation of whether the subsequent valuation indicated that any significant change in valuation had occurred between the previous valuation and the gra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100,000,000 shares of Class A common stock with a par value of $0.0001 per share. Holders of Class A common stock are entitled to one vote for each share. At March 31, 2021 and December 31, 2020, there were 5,160,271 and 5,019,659 shares of Class A common stock issued and outstanding, excluding 22,339,729 and 22,480,341 shares of Class A common stock subject to possible redemption, respectively.
Class B Common Stock — The Company is authorized to issue 10,000,000 shares of Class B common stock with a par value of $0.0001 per share. Holders of Class B common stock are entitled to one vote for each share. At March 31, 2021 and December 31, 2020, there were 6,875,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c r="C4" s="4" t="inlineStr">
        <is>
          <t>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lass A Common Stock — The Company is authorized to issue 100,000,000 shares of Class A common stock with a par value of $0.0001 per share. Holders of Class A common stock are entitled to one vote for each share. At December 31, 2020 and, 2019, there were 5,019,659 and 2,925,300 shares of Class A common stock issued and outstanding, excluding 22,480,341 and 24,574,700 shares of Class A common stock subject to possible redemption, respectively.
Class B Common Stock — The Company is authorized to issue 10,000,000 shares of Class B common stock with a par value of $0.0001 per share. Holders of Class B common stock are entitled to one vote for each share. At December 31, 2020 and 2019, there were 6,875,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6 Months Ended</t>
        </is>
      </c>
      <c r="D1" s="2" t="inlineStr">
        <is>
          <t>12 Months Ended</t>
        </is>
      </c>
    </row>
    <row r="2">
      <c r="B2" s="2" t="inlineStr">
        <is>
          <t>Mar. 31, 2021</t>
        </is>
      </c>
      <c r="C2" s="2" t="inlineStr">
        <is>
          <t>Mar. 31, 2021</t>
        </is>
      </c>
      <c r="D2" s="2" t="inlineStr">
        <is>
          <t>Dec. 31, 2020</t>
        </is>
      </c>
      <c r="E2" s="2" t="inlineStr">
        <is>
          <t>Sep. 30, 2020</t>
        </is>
      </c>
    </row>
    <row r="3">
      <c r="A3" s="4" t="inlineStr">
        <is>
          <t>Related Party Transactions</t>
        </is>
      </c>
      <c r="B3" s="4" t="inlineStr">
        <is>
          <t>NOTE 5. 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Upon completion of the Business Combination, the Founder Shares were converted, on a one-for-one basis, into New Blade Common Stock (See Note 6)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D3" s="4" t="inlineStr">
        <is>
          <t>NOTE 6. 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The Founder Shares included an aggregate of up to 937,500 shares subject to forfeiture to the extent that the underwriters’ over-allotment option was not exercised in full or in part so that the initial stockholders would own, on an as-converted basis, 20% of the Company’s issued and outstanding shares after the Initial Public Offering. In connection with the underwriters’ partial exercise of the over-allotment option and the forfeiture of the remaining over-allotment option, 312,500 Founder Shares were forfeited and 625,000 Founder Shares are no longer subject to forfeiture.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Related Party
On May 24,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outstanding balance of $231,366 under the Promissory Note was repaid in full in October 2019.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t>
        </is>
      </c>
    </row>
    <row r="4">
      <c r="A4" s="4" t="inlineStr">
        <is>
          <t>Blade Urban Air Mobility [Member]</t>
        </is>
      </c>
    </row>
    <row r="5">
      <c r="A5" s="4" t="inlineStr">
        <is>
          <t>Related Party Transactions</t>
        </is>
      </c>
      <c r="C5" s="4" t="inlineStr">
        <is>
          <t>Note 8 – Related Party Transactions
The Company contracts for certain air charter services with Underhill, a related party. The Company paid Underhill approximately $312 and $379 for each of the three months ended March 31, 2021 and 2020, and $939 and $959 for each of the six months ended March 31, 2021 and 2020, respectively, for air charter services. The rates charged by Underhill for these air charter services are comparable to those that could be obtained in an arm’s-length transaction with an unrelated third party. Through January 20, 2021, Melissa Tomkiel, the Company’s President and General Counsel, had a 20% interest in Underhill. On January 23, 2021, Ms. Tomkiel and Underhill entered into an agreement under which one half of Ms. Tomkiel’s interest was immediately transferred back to Underhill and under which pursuant to the satisfaction of certain conditions by Underhill, Ms. Tomkiel’s interest will be fully transferred to Underhill. On April 8, 2021, those conditions were satisfied and Ms. Tomkiel’s remaining interest was transferred to Underhill.</t>
        </is>
      </c>
      <c r="E5" s="4" t="inlineStr">
        <is>
          <t>Note 11 — Related Party Transactions
As of September 30, 2020, prepaid expenses and other current assets included $78 due from Blade UAM Foundation, Inc., in connection with a foundation event. This amount was paid in full to the Company on December 8, 2020. The Company contracts for certain air charter services with Underhill Holdings, LLC (“Underhill”), a related party. The Company paid Underhill approximately $2,400 and $5,400 for each of the years ended September 30, 2020 and 2019, respectively, for air charter services. The rates charged by Underhill for these air charter services are comparable to those that could be obtained in an arm’s-length transaction with an unrelated third party. Through January 20, 2021, Melissa Tomkiel, the Company’s President and General Counsel, had a 20% interest in Underhill. On January 21, 2021, Ms. Tomkiel and Underhill entered into an agreement under which one half of Ms. Tomkiel’s interest was immediately transferred back to Underhill and under which pursuant to the satisfaction of certain conditions by Underhill, Ms. Tomkiel’s interest will be fully transferred to Underhill.</t>
        </is>
      </c>
    </row>
  </sheetData>
  <mergeCells count="2">
    <mergeCell ref="A1:A2"/>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12 Months Ended</t>
        </is>
      </c>
    </row>
    <row r="2">
      <c r="B2" s="2" t="inlineStr">
        <is>
          <t>Mar. 31, 2021</t>
        </is>
      </c>
      <c r="C2" s="2" t="inlineStr">
        <is>
          <t>Mar. 31, 2021</t>
        </is>
      </c>
      <c r="D2" s="2" t="inlineStr">
        <is>
          <t>Dec. 31, 2020</t>
        </is>
      </c>
      <c r="E2" s="2" t="inlineStr">
        <is>
          <t>Sep. 30, 2020</t>
        </is>
      </c>
    </row>
    <row r="3">
      <c r="A3" s="4" t="inlineStr">
        <is>
          <t>Commitments and Contingencies.</t>
        </is>
      </c>
      <c r="B3" s="4" t="inlineStr">
        <is>
          <t>NOTE 6. 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On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On May 7, 2021, the deferred fee was paid to the underwriters from the amounts held in the Trust Account.
Merger Agreement
On May 7, 2021 (the “Closing Date”), the registrant consummated the previously announced transactions contemplated by the Agreement and Plan of Merger (the “Merger Agreement”), dated December 14, 2020, by and among Experience Investment Corp., a Delaware corporation (“EIC”), Experience Merger Sub, Inc., a wholly owned subsidiary of EIC (“Merger Sub”), and Blade Urban Air Mobility, Inc., a Delaware corporation (“Blade”). The Merger Agreement provided for the acquisition of Blade by the registrant pursuant to the merger of Merger Sub with and into Blade (the “Merger”), with Blade continuing as the surviving entity and a wholly owned subsidiary of the registrant.
At the effective time of the Merger (the “Effective Time”), among other things, (a) each of the then issued and outstanding Class A common stock, par value $0.0001 per share, of EIC (the “EIC Class A Common Stock”), and Class B common stock, par value $0.0001 per share, of EIC (the “EIC Class B Common Stock” and, together with the EIC Class A Common Stock, the “EIC Common Stock”), automatically converted, on a one-for-one basis, into a share of Class A Common Stock, par value $0.0001 per share, of New Blade (the “New Blade Class A Common Stock”); (b) each then issued and outstanding warrant of EIC (the “EIC warrants”) automatically converted into a warrant to acquire one share of New Blade Class A Common Stock (the “New Blade Warrants”); and (c) each of the then issued and outstanding units of EIC that had not been previously separated into the underlying EIC Class A Common Stock and underlying EIC warrants separated into to one share of New Blade Class A Common Stock and one-third of one New Blade Warrant. No fractional shares of New Blade Class A Common Stock will be issued upon exercise of the New Blade Warrants.
At the Effective Time, each stockholder or option holder of Blade received, as applicable: (a) 10,024,296 shares of New Blade Class A Common Stock for each outstanding share of Blade common stock, par value $0.00001 per share, (including shares that were subject to vesting conditions) outstanding as of the Effective Time (the “Blade Common Stock”), (b) 16,101,172 shares of New Blade Class A Common Stock for each outstanding share of Blade Series Seed Preferred Stock, Blade Series A Preferred Stock and Blade Series B Preferred Stock, each par value $0.00001 per share, outstanding as of the Effective Time (collectively, the “Blade Preferred Stock” and together with the Blade Common Stock, the “Blade Stock”) and/or (c) 9,689,826 options to purchase a number of shares of New Blade Class A Common Stock at an exercise price calculated pursuant to the Merger Agreement for each option to acquire Blade Common Stock outstanding as of the Effective Time (each, a “Blade Option”), as calculated pursuant to the Merger Agreement.
In connection with the Merger Agreement, certain accredited investors (the “PIPE Investors”), including an affiliate of Experience Sponsor LLC (the “Sponsor”), entered into subscription agreements (the “PIPE Subscription Agreements”) pursuant to which the PIPE Investors agreed to purchase 12,500,000 shares (the “PIPE Shares”) of New Blade Class A Common Stock at a purchase price per share of $10.00 and an aggregate purchase price of $125,000,000 (the “PIPE Investment”). The PIPE Investment was consummated substantially concurrently with the Closing.
Immediately after giving effect to the Merger and the PIPE Investment, there were 78,903,021 shares of New Blade Class A Common Stock (assuming exercise of all vested Blade Options) and 14,166,667 New Blade Warrants outstanding. New Blade’s Class A Common Stock and New Blade’s Warrants trade on The Nasdaq Stock Market (“Nasdaq”) under the symbols “BLDE” and “BLDEW,” respectively.</t>
        </is>
      </c>
      <c r="D3" s="4" t="inlineStr">
        <is>
          <t>NOTE 7. 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On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The deferred fee will become payable to the underwriters from the amounts held in the Trust Account solely in the event that the Company completes a Business Combination, subject to the terms of the underwriting agreement.
Merger Agreement
On December 14, 2020, the Company entered into an Agreement and Plan of Merger (the "Merger Agreement") by and among the Company, Merger Sub and Blade, relating to a proposed business combination transaction between the Company and Blade.
Pursuant to the Merger Agreement, Merger Sub will merge with and into Blade with Blade continuing as the surviving entity (the "Merger").
Pursuant to the terms of the Merger Agreement, at the effective time of the Merger:
(d) each outstanding share of Blade common stock (the "Blade Common Stock") (as of immediately prior to the closing of the Merger (the "Closing")) that is outstanding as of immediately prior to the effective time of the Merger will be cancelled and converted into the right to receive a number of newly issued shares of Class A common stock of the Company (the "Company Common Stock"), at the reference price of $10.00 (the "Reference Price") per Company Common Stock, equal to the quotient of (i) (A) the sum of $356,250,000 plus the aggregate exercise prices of all in the money Blade Options (as defined below) outstanding as of immediately prior to the effective time of the Merger divided by (B) the fully-diluted common stock of Blade (as calculated pursuant to the Merger Agreement and including the aggregate number of shares of Blade Common Stock issuable upon the conversion of Blade Preferred Stock (as defined below) and the aggregate number of Blade Common Stock issuable upon the exercise of the in the money Blade Options (as defined below)) divided by (ii) the Reference Price (the " Closing Per Share Stock Consideration ");
(e) each outstanding share of Blade Series Seed preferred stock, Blade Series A preferred stock and Blade Series B preferred stock (collectively, the "Blade Preferred Stock," and together with the Blade Common Stock, the "Blade Stock")) that is outstanding as of immediately prior to the effective time of the Merger will be cancelled and converted into the right to receive a number of newly issued shares of Company Common Stock equal to the Closing Per Share Stock Consideration multiplied by the number of shares of Blade Common Stock issuable upon the conversion of such share of Blade Preferred Stock; and
(f) each option to acquire Blade Common Stock (the "Blade Option") that is outstanding immediately prior to the effective time of the Merger, whether vested or unvested, will be cancelled and automatically converted into an option to purchase a number of shares of Company Common Stock equal to the product of (1) the number of shares of Blade Common Stock that were issuable upon exercise of such Blade Option immediately prior to the effective time multiplied by (2) the Closing Per Share Stock Consideration (rounded down to the nearest whole number of shares of Company Common Stock, with no cash being payable for any fractional share eliminated by such rounding), at an exercise price per share of Company Common Stock equal to the quotient obtained by dividing the exercise price per share of Blade Common Stock under such Blade Option immediately prior to the effective time of the Merger by the Closing Per Share Exchange Amount (as defined in the Merger Agreement) (rounded up to the nearest whole cent).
The Merger Agreement contains customary representations, warranties and covenants by the parties thereto and the closing is subject to certain conditions as further described in the Merger Agreement.</t>
        </is>
      </c>
    </row>
    <row r="4">
      <c r="A4" s="4" t="inlineStr">
        <is>
          <t>Blade Urban Air Mobility [Member]</t>
        </is>
      </c>
    </row>
    <row r="5">
      <c r="A5" s="4" t="inlineStr">
        <is>
          <t>Commitments and Contingencies.</t>
        </is>
      </c>
      <c r="C5" s="4" t="inlineStr">
        <is>
          <t>Note 9 – 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March 31, 2021, the Company has a remaining unfulfilled obligation for the years ended September 30, 2021 and 2022 under agreements with operators to purchase flights with an aggregate value of approximately $181 and $2,271, respectively.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March 31, 2021,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On February 9, 2021, an individual complaint captioned, Digennaro v. Experience Investment Corp., et al. (No. 020921‑104) was filed in New York state court. The complaint names Experience Investment Corp.; its Chief Executive Officer, Mr. Eric Affeldt; and its directors Mr. Martin J. Newburger, Mr. Brian C. Witherow, Mr. Rafael Pastor, Mr. Edward Philip, Experience Merger Sub, Inc. and Blade Urban Air Mobility, Inc. The complaint asserts claims for breach of fiduciary duty against Experience’s officer and directors and aiding and abetting breach of fiduciary against the entities in connection with alleged material misstatements and omissions made in the Company’s Form S‑4, filed January 29, 2021. The complaint seeks, inter alia, injunctive relief enjoining or rescinding the Transaction, injunctive relief directing the filing of an amended registration statement, and damages.
On April 1, 2021, Shoreline Aviation, Inc. filed an Amended Complaint in the United States District Court for the Eastern District of New York naming Cynthia L. Herbst, Sound Aircraft Flight Enterprises, Inc., Ryan A. Pilla, Blade Urban Air Mobility, Inc., Robert Wiesenthal and Melissa Tomkiel as defendants. The case is captioned Aviation, Inc. v. Sound Aircraft Flight Enterprises, Inc. et al., No. 2:20‑cv‑02161‑JMA-SIL (E.D.N.Y.). The complaint alleges, among other things, claims of misappropriation, violation of the Defend Trade Secrets Act, unfair competition, tortious interference with business relations, constructive trust, tortious interference with contract, and aiding and abetting breach of fiduciary duty against Blade, Robert Wiesenthal and Melissa Tomkiel (together the “Blade Defendants”). Claims against the Blade Defendants relate to the May 2018 Asset Purchase Agreement between Blade and Sound Aircraft Flight Enterprises, Inc. (“SAFE”) and Cindy Herbst, pursuant to which Blade purchased SAFE’s complete customer list, including names, contact information and customer flight histories. The complaint demands compensatory and consequential damages in excess of $13 million relating to the claims against the Blade Defendants, as well as punitive damages, certain equitable remedies, interest and attorneys’ fees and costs. The Company believes the outcome would not result in a material contingency.
As of March 31, 2021, the Company has not accrued for any contingencies related to the above legal proceedings.</t>
        </is>
      </c>
      <c r="E5" s="4" t="inlineStr">
        <is>
          <t>Note 12 — 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specific rates multiplied by specific operating statistics (e.g., flight hours). Under these CPAs, the Company is also responsible for landing fees and other costs, which are either passed through by the operator to the Company without any markup or directly incurred by the Company.
As of September 30, 2020, the Company was obligated under agreements with operators to purchase flights with an aggregate value of approximately $2,400 and $1,300 for the years ended September 30, 2021 and 2022, respectively.
Legal and Environmental
The Company has certain contingencies resulting from litigation and claims incident to the ordinary course of business. As of September 30, 2020, management believes, after considering a number of factors, including (but not limited to) the information currently available, the views of legal counsel, the nature of contingencies to which the Company is subject and prior experience, that the ultimate disposition of the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t>
        </is>
      </c>
    </row>
  </sheetData>
  <mergeCells count="2">
    <mergeCell ref="A1:A2"/>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VID 19 Risks and Uncertainties</t>
        </is>
      </c>
      <c r="B1" s="2" t="inlineStr">
        <is>
          <t>6 Months Ended</t>
        </is>
      </c>
      <c r="C1" s="2" t="inlineStr">
        <is>
          <t>12 Months Ended</t>
        </is>
      </c>
    </row>
    <row r="2">
      <c r="B2" s="2" t="inlineStr">
        <is>
          <t>Mar. 31, 2021</t>
        </is>
      </c>
      <c r="C2" s="2" t="inlineStr">
        <is>
          <t>Sep. 30, 2020</t>
        </is>
      </c>
    </row>
    <row r="3">
      <c r="A3" s="4" t="inlineStr">
        <is>
          <t>Blade Urban Air Mobility [Member]</t>
        </is>
      </c>
    </row>
    <row r="4">
      <c r="A4" s="4" t="inlineStr">
        <is>
          <t>COVID 19 Risks and Uncertainties</t>
        </is>
      </c>
      <c r="B4" s="4" t="inlineStr">
        <is>
          <t>Note 10 – COVID‑19 Risks and Uncertainties
COVID‑19, which was declared a global health pandemic by the World Health Organization in March 2020, has driven the implementation and continuation of significant, government-imposed measures to prevent or reduce its spread, including travel restrictions, “shelter in place” orders and business closures. Consequently, the Company has experienced a decline in the demand for its passenger services due to travel restrictions significantly reducing the number of commercial airline passengers and office closures that required many people to work from home. As a result of this decline, the Company paused its airport service beginning in March 2020 and significantly reduced the number of its Northeast commuter flights. In addition, the Company did not renew certain agreements with its operators for some charter services that were in effect prior to COVID- 19. Despite the decline in its core business, the Company saw an increase in demand for its MediMobility organ transport and jet business during the pandemic. The Company believes that its flights on jet aircraft, operating from private terminals with no more than 16 passengers (to avoid commercial airport terminals), appealed to its fliers. The Company also launched BLADE Essential Ground Connect, the Company’s ground transportation service, during the pandemic and Blade implemented new measures to focus on the personal safety of its air and ground passengers.
Additionally, the Company implemented measures to focus on the personal safety of its passengers. These measures include, but are not limited to, the following: (i) enhanced aircraft cleaning procedures, including electrostatic decontamination of aircraft between flights; (ii) checking temperature and blood oxygen saturation levels upon check in for all passengers at BLADE terminals; (iii) requiring proof of a negative COVID‑19 test result administered within 48 hours prior to departure for all shared jet flights; and (iv) requiring onsite COVID‑19 testing or proof of a negative COVID‑19 test result administered within 48 hours prior to departure for all scheduled jet flights.
With respect to its service, the Company enforces enhanced health and safety protocols among the fleet of vehicles it uses for this service, including equipping all vehicles with partitions between the passengers and driver, conducting temperature and blood oxygen level checks on the drivers, and deep cleaning the vehicles before and after each trip.
With the reduction in revenue, the Company has implemented cost savings initiatives, such as delaying non-essential projects and reducing or suspending other discretionary spending.</t>
        </is>
      </c>
      <c r="C4" s="4" t="inlineStr">
        <is>
          <t>Note 13 — COVID‑19
COVID‑19, which was declared a global health pandemic by the World Health Organization in March 2020, has driven the implementation and continuation of significant, government-imposed measures to prevent or reduce its spread, including travel restrictions, “shelter in place” orders and business closures. Consequently, the Company has experienced a decline in the demand for its passenger services due to travel restrictions significantly reducing the number of commercial airline passengers and office closures that required many people to work from home. As a result of this decline, the Company paused its airport service beginning in March 2020 and significantly reduced the number of its Northeast commuter flights. In addition, the Company did not renew certain agreements with its operators for some charter services that were in effect prior to COVID‑19. Despite the decline in its core business, the Company saw an increase in demand for its MediMobility (organ transport), jet charter, shared charter and by-the-seat jet services during the pandemic. The Company believes that its flights on jet aircraft, operating from private terminals with no more than 16 passengers, appealed to its fliers.
Additionally, the Company implemented measures to focus on the personal safety of its passengers. These measures include, but are not limited to, the following: (i) enhanced aircraft cleaning procedures, including electrostatic decontamination of aircraft between flights; (ii) checking temperature and blood oxygen saturation levels upon check in for all passengers at BLADE terminals; (iii) requiring proof of a negative COVID‑19 test result administered within 48 hours prior to departure for all shared jet flights; and (iv) requiring onsite COVID‑19 testing or proof of a negative COVID‑19 test result administered within 48 hours prior to departure for all scheduled jet flights.
The Company also launched BLADE Essential Ground Connect, its ground transportation service, during the pandemic. The Company believes it differentiates itself from other ground transportation providers by enforcing enhanced health and safety protocols among the fleet of vehicles it uses for this service, including equipping all vehicles with partitions between the passengers and driver, conducting temperature and blood oxygen level checks on the drivers, and deep cleaning the vehicles before and after each trip.
With the reduction in revenue, the Company has implemented cost savings initiatives, such as delaying non-essential projects and reducing or suspending other discretionary spending.</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rger Agreement</t>
        </is>
      </c>
      <c r="B1" s="2" t="inlineStr">
        <is>
          <t>6 Months Ended</t>
        </is>
      </c>
    </row>
    <row r="2">
      <c r="B2" s="2" t="inlineStr">
        <is>
          <t>Mar. 31, 2021</t>
        </is>
      </c>
    </row>
    <row r="3">
      <c r="A3" s="4" t="inlineStr">
        <is>
          <t>Blade Urban Air Mobility [Member]</t>
        </is>
      </c>
    </row>
    <row r="4">
      <c r="A4" s="4" t="inlineStr">
        <is>
          <t>Merger Agreement</t>
        </is>
      </c>
      <c r="B4" s="4" t="inlineStr">
        <is>
          <t>Note 11 – Merger Agreement
On May 7, 2021, the Merger between Blade and Experience was consummated. Pursuant to the Merger Agreement, at the closing date of the Merger, the outstanding shares of Blade common stock and preferred stock were cancelled and converted into (a) 10,024,296 shares of New Blade Class A Common Stock for each outstanding share of Blade common stock, par value $0.00001 per share, (including shares that were subject to vesting conditions) outstanding as of the closing date , (b) 16,101,172 shares of New Blade Class A Common Stock for each outstanding share of Blade Series Seed Preferred Stock, Blade Series A Preferred Stock and Blade Series B Preferred Stock, each par value $0.00001 per share, outstanding as of the closing date (collectively, the “Blade Preferred Stock” and together with the Blade Common Stock, the “Blade Stock”) and/or (c) 9,689,826 options to purchase a number of shares of New Blade Class A Common Stock at an exercise price calculated pursuant to the Merger Agreement for each option to acquire Blade Common Stock outstanding as of the closing date (each, a “Blade Option”), as calculated pursuant to the Merger Agreement.
Simultaneous with the closing of the Merger, on May 7, 2021, the Company completed a PIPE financing, whereby the Company received $125,000 in exchange for 12,500,000 shares of New Blade Class A Common Stock.
Immediately after giving effect to the Merger and the PIPE financing, there were 78,903,021 shares of New Blade Class A Common Stock and 14,166,667 New Blade Warrants outstanding. New Blade’s Class A Common Stock and New Blade’s Warrants trade on The Nasdaq Stock Market (“Nasdaq”) under the symbols “BLDE” and “BLDEW,” respectively.</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1</t>
        </is>
      </c>
      <c r="C2" s="2" t="inlineStr">
        <is>
          <t>Mar. 31, 2021</t>
        </is>
      </c>
      <c r="D2" s="2" t="inlineStr">
        <is>
          <t>Dec. 31, 2020</t>
        </is>
      </c>
      <c r="E2" s="2" t="inlineStr">
        <is>
          <t>Sep. 30, 2020</t>
        </is>
      </c>
    </row>
    <row r="3">
      <c r="A3" s="4" t="inlineStr">
        <is>
          <t>Basis of Presentation</t>
        </is>
      </c>
      <c r="B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7, 2021, which contains the audited financial statements and notes thereto. The financial information as of December 31, 2020 is derived from the audited financial statements presented in the Company’s Annual Report on Form 10-K/A for the year ended December 31, 2020. The interim results of operations for the three months ended March 31, 2021 are not necessarily indicative of the results to be expected for the year ending December 31, 2021 or for any future interim periods.</t>
        </is>
      </c>
      <c r="D3" s="4" t="inlineStr">
        <is>
          <t>Basis of Presentation
The accompanying consolidated financial statements are presented in conformity with accounting principles generally accepted in the United States of America (“GAAP”) and pursuant to the rules and regulations of the SEC.</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include the fair value of the Company’s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D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 and Restricted Cash</t>
        </is>
      </c>
      <c r="B5" s="4" t="inlineStr">
        <is>
          <t>Cash and Cash Equivalents
The Company considers all short-term investments with an original maturity of three months or less when purchased to be cash equivalents. The Company did not have any cash equivalents as of March 31, 2021 or December 31, 2020.</t>
        </is>
      </c>
      <c r="D5" s="4" t="inlineStr">
        <is>
          <t>Cash and Cash Equivalents
The Company considers all short-term investments with an original maturity of three months or less when purchased to be cash equivalents. The Company did not have any cash equivalents as of December 31, 2020 and 2019.</t>
        </is>
      </c>
    </row>
    <row r="6">
      <c r="A6" s="4" t="inlineStr">
        <is>
          <t>Concentrations</t>
        </is>
      </c>
      <c r="B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D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7">
      <c r="A7" s="4" t="inlineStr">
        <is>
          <t>Net Income (loss) per Common Share</t>
        </is>
      </c>
      <c r="B7" s="4" t="inlineStr">
        <is>
          <t>Net Income (loss) per Common Share
Net income(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t>
        </is>
      </c>
      <c r="D7" s="4" t="inlineStr">
        <is>
          <t>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May 24, 2019
(inception)
Year Ended
through
December 31,
December 31,
2020
2019
Common stock subject to possible redemption
Numerator: Earnings allocable to Common stock subject to possible redemption
Interest earned on marketable securities held in Trust Account
$
492,250
$
832,225
Unrealized loss on marketable securities held in Trust Account
—
—
Net Income allocable to shares subject to possible redemption
$
492,250
$
832,225
Denominator: Weighted Average Common stock subject to possible redemption
Basic and diluted weighted average shares outstanding
24,689,816
24,387,850
Basic and diluted net income per share
$
0.02
$
0.03
Non-Redeemable Common Stock
Numerator: Net Loss minus Net Earnings
Net Income (Loss)
$
(20,522,282)
$
2,331,442
Net Income (Loss) allocable to Common stock subject to possible redemption
(492,250)
(832,225)
Non-Redeemable Net Loss
$
(21,014,532)
$
1,499,217
Denominator: Weighted Average Non-Redeemable Common Stock
Basic and diluted weighted average shares outstanding
9,685,184
8,025,569
Basic and diluted net income (loss) per share
$
(2.17)
$
0.19</t>
        </is>
      </c>
    </row>
    <row r="8">
      <c r="A8" s="4" t="inlineStr">
        <is>
          <t>Income Taxes</t>
        </is>
      </c>
      <c r="B8"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c r="D8"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9">
      <c r="A9" s="4" t="inlineStr">
        <is>
          <t>Recently Issued and Adopted Accounting Pronouncements</t>
        </is>
      </c>
      <c r="B9" s="4" t="inlineStr">
        <is>
          <t>Recent Accounting Standards
Management does not believe that any recently issued, but not yet effective, accounting standards, if currently adopted, would have a material effect on the Company’s consolidated financial statements.</t>
        </is>
      </c>
      <c r="D9" s="4" t="inlineStr">
        <is>
          <t>Recent Accounting Standards
Management does not believe that any recently issued, but not yet effective, accounting standards, if currently adopted, would have a material effect on the Company’s consolidated financial statements.</t>
        </is>
      </c>
    </row>
    <row r="10">
      <c r="A10" s="4" t="inlineStr">
        <is>
          <t>Blade Urban Air Mobility [Member]</t>
        </is>
      </c>
    </row>
    <row r="11">
      <c r="A11" s="4" t="inlineStr">
        <is>
          <t>Basis of Presentation</t>
        </is>
      </c>
      <c r="C11" s="4" t="inlineStr">
        <is>
          <t>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six months ended March 31, 2021 are not necessarily indicative of the results that may be expected for the year ending September 30, 2021. These unaudited condensed consolidated financial statements should be read in conjunction with the consolidated financial statements for the year ended September 30, 2020 and related notes thereto included in our proxy statement/prospectus/consent solicitation statement filed on April 6, 2021.</t>
        </is>
      </c>
      <c r="E11" s="4" t="inlineStr">
        <is>
          <t>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t>
        </is>
      </c>
    </row>
    <row r="12">
      <c r="A12" s="4" t="inlineStr">
        <is>
          <t>Principles of Consolidation</t>
        </is>
      </c>
      <c r="C12" s="4" t="inlineStr">
        <is>
          <t>Principles of Consolidation
The consolidated financial statements include the accounts of the Company and its wholly-owned subsidiaries. All inter-company balances and transactions have been eliminated in the accompanying consolidated financial statements.</t>
        </is>
      </c>
      <c r="E12" s="4" t="inlineStr">
        <is>
          <t>Principles of Consolidation
The consolidated financial statements include the accounts of the Company and its wholly-owned subsidiaries. All inter-company balances and transactions have been eliminated in the accompanying consolidated financial statements.</t>
        </is>
      </c>
    </row>
    <row r="13">
      <c r="A13" s="4" t="inlineStr">
        <is>
          <t>Reclassification</t>
        </is>
      </c>
      <c r="C13" s="4" t="inlineStr">
        <is>
          <t>Reclassification
Certain amounts in prior periods related to the classification of disaggregated revenue have been reclassified to conform to current period presentation. These reclassifications had no effect on the previously reported net loss.</t>
        </is>
      </c>
    </row>
    <row r="14">
      <c r="A14" s="4" t="inlineStr">
        <is>
          <t>Use of Estimates</t>
        </is>
      </c>
      <c r="C14"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revenue recognition, contingencies, the provision for income taxes and related deferred tax accounts and the fair value of stock options and other stock-based awards.</t>
        </is>
      </c>
      <c r="E14"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affect the allowance for doubtful accounts, the carrying value of long-lived assets, the carrying value of intangible assets, revenue recognition, contingencies, the provision for income taxes and related deferred tax accounts and determining the fair value of stock options and other stock-based awards.</t>
        </is>
      </c>
    </row>
    <row r="15">
      <c r="A15" s="4" t="inlineStr">
        <is>
          <t>Fair Value of Financial Instruments</t>
        </is>
      </c>
      <c r="E15" s="4" t="inlineStr">
        <is>
          <t>Fair Value of Financial Instruments
Accounting Standards Codification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September 30, 2020 and 2019, the Company had the following financial instruments that were measured at fair value on a recurring basis.
Quoted Prices in Active
Quoted Prices for Similar
Significant
Markets for Identical
Assets or Liabilities
Unobservable
Assets/Liabilities
in Active Markets
Inputs
(Level 1)
(Level 2)
(Level 3)
September 30, 2019
Commission liability
$
—
$
—
$
73
Commission liability roll forward is provided in the table below.
Commission Liability
Roll Forward
As of September 30, 2018
$
527
Payments
(469)
Accretion
15
As of September 30, 2019
$
73
Payments
(74)
Accretion
1
As of September 30, 2020
$
—</t>
        </is>
      </c>
    </row>
    <row r="16">
      <c r="A16" s="4" t="inlineStr">
        <is>
          <t>Cash and Cash Equivalents and Restricted Cash</t>
        </is>
      </c>
      <c r="C16" s="4" t="inlineStr">
        <is>
          <t>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t>
        </is>
      </c>
      <c r="E16" s="4" t="inlineStr">
        <is>
          <t>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t>
        </is>
      </c>
    </row>
    <row r="17">
      <c r="A17" s="4" t="inlineStr">
        <is>
          <t>Concentrations</t>
        </is>
      </c>
      <c r="C17"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three and six months ended March 31, 2021 and 2020, there was no single customer that generated 10% or more of the Company’s revenue.
Most of the Company’s customers remit payment in advance of the date of the flight. Accounts receivable consists principally of amounts due from the Company’s MediMobility organ transport customers, which are large hospitals that receive terms for payment, along with receivables from our credit card processors. Four of these customers accounted for 28%, 23%, 17% and 14%, respectively, of accounts receivable as of March 31, 2021 and three customers accounted for 36%, 29% and 10%, respectively, of accounts receivable as of September 30, 2020. These concentrations make the Company vulnerable to a near-term severe impact should these relationships be terminated. To limit such risks, the Company performs ongoing credit evaluations of its customers’ financial condition.
Major Vendors
No vendor accounted for 10% or more of the Company’s purchases from operating vendors for the three months ended March 31, 2021. For the three months ended March 31, 2020, one vendor accounted for 12% of the Company’s purchases from operating vendors.
No vendor accounted for 10% or more of the Company’s purchases from operating vendors for the six months ended March 31, 2021. One vendor accounted for 15% of the Company’s purchases from operating vendors for the six months ended March 31, 2020.
One vendor accounted for 62% of the Company’s outstanding accounts payable as of March 31, 2021. One vendor accounted for 26% of the Company’s outstanding accounts payable as of September 30, 2020.</t>
        </is>
      </c>
      <c r="E17"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years ended September 30, 2020 and 2019, there was no single customer that generated 10% or more of the Company’s revenue.
Most of the Company’s customers remit payment in advance of the date of the flight. Accounts receivable consists principally of amounts due from the Company’s MediMobility organ transportation customers, which are large hospitals that receive terms for payment. Three of these large hospitals accounted for 36%, 29% and 10%, respectively, of trade receivables as of September 30, 2020 and one large hospital accounted for 75% of trade receivables as of September 30, 2019. These concentrations make the Company vulnerable to a near-term severe impact should these relationships be terminated. To limit such risks, the Company performs ongoing credit evaluations of its customers’ financial condition.
Major Vendors
One vendor accounted for 12% of the Company’s purchases from vendors for the year ended September 30, 2020. Three vendors accounted for 15%, 15% and 11% of the Company’s purchases from vendors for the year ended September 30, 2019, respectively. One vendor accounted for 26% of the Company’s outstanding accounts payable as of September 30, 2020. Two vendors accounted for 30% and 11% of the Company’s outstanding accounts payable as of September 30, 2019, respectively.</t>
        </is>
      </c>
    </row>
    <row r="18">
      <c r="A18" s="4" t="inlineStr">
        <is>
          <t>Accounts Receivable</t>
        </is>
      </c>
      <c r="C18" s="4" t="inlineStr">
        <is>
          <t>Accounts Receivable
Accounts receivable consists principally of amounts due from the Company’s MediMobility organ transport customers, which are large hospitals that receive terms for payment. Receivables are reviewed on a regular basis for collectability. Based upon these reviews and historical collection experience, the Company determined that no allowance for uncollectible accounts was required at March 31, 2021 and September 30, 2020.</t>
        </is>
      </c>
      <c r="E18" s="4" t="inlineStr">
        <is>
          <t>Accounts Receivable
Accounts receivable consists principally of amounts due from the Company’s MediMobility organ transportation customers, which are large hospitals that receive terms for payment. Receivables are reviewed on a regular basis for collectability. Based upon these reviews and historical collection experience, the Company determined that no allowance for uncollectible accounts was required at September 30, 2020 and 2019.</t>
        </is>
      </c>
    </row>
    <row r="19">
      <c r="A19" s="4" t="inlineStr">
        <is>
          <t>Prepaid Expenses and Other Current Assets</t>
        </is>
      </c>
      <c r="C19" s="4" t="inlineStr">
        <is>
          <t>Prepaid Expenses and Other Current Assets
Prepaid expenses and other current assets includes prepaid insurance, the costs of which are amortized on a straight-line basis over the related coverage periods, prepaid marketing supplies, which are expensed upon usage, and prepayments to aircraft operators, which are expensed based upon flight time. Prepaid marketing supplies were $641 and $512 as of March 31, 2021 and September 30, 2020, respectively.</t>
        </is>
      </c>
      <c r="E19" s="4" t="inlineStr">
        <is>
          <t>Prepaid Expenses and Other Current Assets
Prepaid expenses includes prepaid insurance, the costs of which are amortized on a straight-line basis over the related coverage periods, and prepaid marketing supplies and prepayments to aircraft operators, which are expensed based upon usage or flight time. Included within prepaid expenses and other current assets are prepaid marketing supplies in the amounts of $512 and $380 as of September 30, 2020 and 2019, respectively.</t>
        </is>
      </c>
    </row>
    <row r="20">
      <c r="A20" s="4" t="inlineStr">
        <is>
          <t>Property, Equipment and Leasehold Improvements</t>
        </is>
      </c>
      <c r="C20" s="4" t="inlineStr">
        <is>
          <t>Property, Equipment and Leasehold Improvements
The Company records additions to owned operating property, equipment and leasehold improvements at cost when acquired.
Depreciation and amortization of owned depreciable assets is based on the straight-line method over the assets’ estimated useful lives, less estimated residual value, if appropriate, as estimated when placed into service. Leasehold improvements are amortized over the remaining term of the lease, including estimated facility renewal options when renewal is reasonably certain at key airports, or the estimated useful life of the related asset, whichever is less. The Company periodically reviews its owned property, equipment and leasehold improvements for recoverability.</t>
        </is>
      </c>
      <c r="E20" s="4" t="inlineStr">
        <is>
          <t>Property, Equipment and Leasehold Improvements
The Company records additions to owned operating property, equipment and leasehold improvements at cost when acquired.
Depreciation and amortization of owned depreciable assets is based on the straight-line method over the assets’ estimated useful lives, less estimated residual value, if appropriate, as estimated when placed into service. Leasehold improvements are amortized over the remaining term of the lease, including estimated facility renewal options when renewal is reasonably certain at key airports, or the estimated useful life of the related asset, whichever is less. The Company periodically reviews its owned property, equipment and leasehold improvements for recoverability.</t>
        </is>
      </c>
    </row>
    <row r="21">
      <c r="A21" s="4" t="inlineStr">
        <is>
          <t>Intangibles</t>
        </is>
      </c>
      <c r="C21" s="4" t="inlineStr">
        <is>
          <t>Intangibles
The Company has finite-lived intangible assets. Finite-lived intangible assets are amortized over their estimated useful lives.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densed consolidated statement of operations. The Company periodically reviews its owned intangible assets for recoverability.</t>
        </is>
      </c>
      <c r="E21" s="4" t="inlineStr">
        <is>
          <t>Intangibles
The Company has finite-lived intangible assets. Finite-lived intangible assets are amortized over their estimated useful lives.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The Company periodically reviews its owned intangible assets for recoverability.</t>
        </is>
      </c>
    </row>
    <row r="22">
      <c r="A22" s="4" t="inlineStr">
        <is>
          <t>Joint Venture</t>
        </is>
      </c>
      <c r="C22" s="4" t="inlineStr">
        <is>
          <t>Joint Venture
Investments in joint arrangements are classified as joint ventures. Joint ventures are accounted for using the equity method. Under the equity method of accounting, interests in joint ventures are initially recognized at cost and adjusted thereafter to recognize the Company’s share of the profits and losses. When the Company’s share of losses in a joint venture equals or exceeds its interests in the joint venture, the Company does not recognize further losses, unless it has incurred obligations or made payments on behalf of the joint venture.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the Company has recorded its investment in the joint venture at cost less impairment, if any (See Note 3).</t>
        </is>
      </c>
      <c r="E22" s="4" t="inlineStr">
        <is>
          <t>Joint Venture
Investments in joint arrangements are classified as joint ventures. Joint ventures are accounted for using the equity method. Under the equity method of accounting, interests in joint ventures are initially recognized at cost and adjusted thereafter to recognize the Company’s share of the profits and losses. When the Company’s share of losses in a joint venture equals or exceeds its interests in the joint venture, the Company does not recognize further losses, unless it has incurred obligations or made payments on behalf of the joint venture.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the Company has recorded its investment in the joint venture at cost less impairment, if any (See Note 4).</t>
        </is>
      </c>
    </row>
    <row r="23">
      <c r="A23" s="4" t="inlineStr">
        <is>
          <t>Long-Lived Asset Impairments</t>
        </is>
      </c>
      <c r="C23" s="4" t="inlineStr">
        <is>
          <t>Long-Lived Asset Impairments
The Company evaluates the carrying value of long-lived assets subject to amortization whenever events or changes in circumstances indicate that an impairment may exist. An impairment charge is recognized when the asset’s carrying value exceeds its net undiscounted future cash flows and its fair market value. The amount of the charge is the difference between the asset’s carrying value and fair market value.</t>
        </is>
      </c>
      <c r="E23" s="4" t="inlineStr">
        <is>
          <t>Long-Lived Asset Impairments
The Company evaluates the carrying value of long-lived assets subject to amortization whenever events or changes in circumstances indicate that an impairment may exist. An impairment charge is recognized when the asset’s carrying value exceeds its net undiscounted future cash flows and its fair market value. The amount of the charge is the difference between the asset’s carrying value and fair market value.</t>
        </is>
      </c>
    </row>
    <row r="24">
      <c r="A24" s="4" t="inlineStr">
        <is>
          <t>Net Income (loss) per Common Share</t>
        </is>
      </c>
      <c r="C24" s="4" t="inlineStr">
        <is>
          <t>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and the conversion of convertible preferred stock.
Excluded from the calculation of weighted average dilutive common shares for the three and six months ended March 31, 2021 and 2020 were stock options to purchase 13,323,315 and 11,754,833 shares of common stock, respectively, and 22,116,811 shares of Convertible Preferred Stock, because their inclusion would have been anti-dilutive.</t>
        </is>
      </c>
      <c r="E24" s="4" t="inlineStr">
        <is>
          <t>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Excluded from the calculation of weighted average dilutive common shares were stock options to purchase 10,040,803 and 7,793,765 shares of common stock as of September 30, 2020 and 2019, respectively, and 22,116,811 shares of Convertible Preferred Stock as of September 30, 2020 and 2019, because their inclusion would have been anti-dilutive.</t>
        </is>
      </c>
    </row>
    <row r="25">
      <c r="A25" s="4" t="inlineStr">
        <is>
          <t>Revenue Recognition</t>
        </is>
      </c>
      <c r="C25" s="4" t="inlineStr">
        <is>
          <t>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gift card purchases is recognized as revenue when a flight is flown or upon the expiration of the gift card. Unearned revenue from the Company’s monthly commuter pass and annual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As of March 31, 2021 and September 30, 2020, the Company’s balance in its deferred revenue is $4,415 and $3,973, respectively. Deferred revenue consists of unearned revenue, prepaid monthly and annual flight passes, customer credits, and gift card obligations. Unearned revenue represents principally the flight revenues received in advance of the actual flight. Customer credits represents unearned revenue for flights reservations that typically were cancelled for good reason by the customer. The customer has one year to use the credit as payment for a future flight with the Company. Gift cards represent prepayment of flight costs. The Company recognizes revenue for expired customer credits upon expiration.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its third and fourth quarter financial results have reflected higher travel demand, and were better than the first and second quarter financial results.
Blade operates in three key lines of business:
·
Short Distance – Consisting primarily of flights: (i) between 60 and 100 miles in distance, largely servicing commuters with prices between $595 and $795 per seat (or $295 for monthly commuter pass holders); and (ii) between all New York area airports and dedicated Blade terminals in Manhattan’s heliports for $195 per seat (or $95 per seat with the purchase of an annual Airport Pass for $795). (Prices per seat presented at full dollar value and not rounded).
·
MediMobility Organ Transport and Jet – Consisting of jet transportation of human organs for transplant, non-medical jet charter and limited, by-the-seat, jet flights between New York and both Miami and Aspen.
·
Other – Consists principally of revenues from brand partners for exposure to Blade fliers and certain ground transportation services.
Disaggregated revenue by product line was as follows:
For the Three Months Ended
March 31,
Product Line
2021
2020
Short distance
$
1,049
$
1,787
MediMobility organ transport and jet
7,729
4,588
Other
495
79
Total Revenue
$
9,273
$
6,454
For the Six Months Ended
March 31,
Product Line
2021
2020
Short distance
$
3,179
$
5,138
MediMobility organ transport and jet
13,253
6,453
Other
827
86
Total Revenue
$
17,259
$
11,677</t>
        </is>
      </c>
      <c r="E25" s="4" t="inlineStr">
        <is>
          <t>Revenue Recognition
Beginning on October 1, 2018,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gift card purchases is recognized as revenue when a flight is flown or upon the expiration of the gift card. Unearned revenue from the Company’s monthly commuter pass and annual airport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 refundable seats sold are considered part of the Company’s passenger performance obligation. As such, those fees are deferred at the time of collection and recognized at the time the travel is provided.
As of September 30, 2020 and 2019, the Company’s balance in its deferred revenue is $3,973 and $3,328, respectively. Deferred revenue consists of unearned revenue, customer credits and gift card obligations. Unearned revenue represents principally the flight revenues received in advance of the actual flight. Customer credits represents unearned revenue for flights reservations that typically were cancelled for good reason by the customer. The customer has one year to use the credit as payment for a future flight with the Company. Gift cards represent prepayment of flight costs. The Company recognizes revenue for expired customer credits upon expiration.
Certain governmental taxes are imposed on the Company’s flight sales through a fee included in flight prices. The Company collects these fees and remits them to the appropriate government agency. These fees are excluded from revenue.
Blade operates in three key lines of business:
·
Short Distance — Consisting primarily of flights: (i) between 60 and 100 miles in distance, largely servicing commuters with prices between $595 and $795 per seat (or $295 for monthly commuter pass holders); and (ii) between all New York area airports and dedicated Blade terminals in Manhattan’s heliports for $195 per seat (or $95 per seat with the purchase of an annual Airport Pass for $795) (Prices per seat presented at full dollar value and not rounded).
·
MediMobility, Jet — Consisting of jet transportation of human organs for transplant, non-medical jet charter and limited by-the-seat jet flights from New York to Miami and Aspen.
·
Other — Consists principally of revenues from brand partners for exposure to Blade fliers and certain ground transportation services.
Disaggregated revenue by product lines was as follows:
Year Ended
September 30,
Product Line
2020
2019
Short distance flight services
$
9,941
$
26,017
MediMobility organ transplant and jet
12,785
4,965
Other
708
214
Total Revenue
$
23,434
$
31,196</t>
        </is>
      </c>
    </row>
    <row r="26">
      <c r="A26" s="4" t="inlineStr">
        <is>
          <t>Advertising</t>
        </is>
      </c>
      <c r="C26" s="4" t="inlineStr">
        <is>
          <t>Advertising
Advertising costs, which are included in selling and marketing expenses, are expensed as incurred. Advertising costs were $517 and $440 for the three months ended March 31, 2021 and 2020, respectively. Advertising costs were $710 and $881 for the six months ended March 31, 2021 and 2020, respectively.</t>
        </is>
      </c>
      <c r="E26" s="4" t="inlineStr">
        <is>
          <t>Advertising
Advertising costs, which are included in other operating expenses, are expensed as incurred. Advertising expenses were $878 and $1,776 for the years ended September 30, 2020 and 2019, respectively.</t>
        </is>
      </c>
    </row>
    <row r="27">
      <c r="A27" s="4" t="inlineStr">
        <is>
          <t>Cost of Revenue</t>
        </is>
      </c>
      <c r="C27" s="4" t="inlineStr">
        <is>
          <t>Cost of Revenue
Cost of revenue consists principally of flight costs paid to operators of aircraft under contractual arrangements with Blade and landing fees.</t>
        </is>
      </c>
      <c r="E27" s="4" t="inlineStr">
        <is>
          <t>Cost of Revenue
Cost of revenue consists principally of flight costs paid to operators of aircraft under contractual arrangements with Blade and landing fees.</t>
        </is>
      </c>
    </row>
    <row r="28">
      <c r="A28" s="4" t="inlineStr">
        <is>
          <t>Software Development Costs for Internal Use</t>
        </is>
      </c>
      <c r="C28" s="4" t="inlineStr">
        <is>
          <t>Software Development Costs for Internal Use
Costs incurred for the development of the Company’s internal use software are expensed as incurred.</t>
        </is>
      </c>
      <c r="E28" s="4" t="inlineStr">
        <is>
          <t>Software Development Costs for Internal Use
Costs incurred for the development of the Company’s internal use software are expensed as incurred.</t>
        </is>
      </c>
    </row>
    <row r="29">
      <c r="A29" s="4" t="inlineStr">
        <is>
          <t>Stock-Based Compensation</t>
        </is>
      </c>
      <c r="C29" s="4" t="inlineStr">
        <is>
          <t>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Restricted stock awards are granted at the discretion of the Company’s Board of Directors. These awards are restricted as to the transfer of ownership and generally vest over the requisite service period, typically over a 12 month period.</t>
        </is>
      </c>
      <c r="E29" s="4" t="inlineStr">
        <is>
          <t>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t>
        </is>
      </c>
    </row>
    <row r="30">
      <c r="A30" s="4" t="inlineStr">
        <is>
          <t>Income Taxes</t>
        </is>
      </c>
      <c r="E30" s="4" t="inlineStr">
        <is>
          <t>Income Taxes
Deferred tax assets and liabilities are recognized for the estimated future tax consequences attributable to differences between the financial statement carrying amounts of existing assets and liabilities and their respective tax basis,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0 and 2019, no liability for unrecognized tax benefits was required to be record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September 30, 2020 and 2019.</t>
        </is>
      </c>
    </row>
    <row r="31">
      <c r="A31" s="4" t="inlineStr">
        <is>
          <t>Recently Issued and Adopted Accounting Pronouncements</t>
        </is>
      </c>
      <c r="C31" s="4" t="inlineStr">
        <is>
          <t>Recently Issued and Adopted Accounting Pronouncements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In August 2020, the FASB issued ASU No. 2020‑06, “Debt — Debt with Conversion and Other Options (Subtopic 470‑20) and Derivatives and Hedging —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c r="E31" s="4" t="inlineStr">
        <is>
          <t>Recently Issued and Adopted Accounting Pronouncements
In May 2014 and April 2016, the Financial Accounting Standards Board (“FASB”) issued Accounting Standards Update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Update 2014‑09 to annual reporting periods beginning after December 15, 2018 for entities other than public business entities, and to annual reporting periods beginning after December 15, 2017, including interim reporting periods within that reporting period for public business entities. The Company adopted this standard on October 1, 2018.
The Company has elected to apply the modified retrospective method and the impact was determined to be immaterial on the consolidated financial statements. Accordingly, the new revenue standard was applied prospectively in its consolidated financial statements from October 1, 2018 forward and reported financial information for historical comparable periods will not be revised and will continue to be reported under the accounting standards in effect during those historical periods.
The Company determined that its methods of recognizing revenues were not impacted by the new guidance.
In February 2016, the FASB issued ASU 2016‑02, Leases (Topic 842).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Company adopted this standard on October 1, 2018 utilizing the modified retrospective approach.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As part of its adoption, the Company underwent a process of assessing the lease population and determining the impact of the adoption of this standard which resulted in the recognition of operating lease liabilities of and right-of-use assets. See Note 6 “Leases” Right-of-Use Asset, for further information.
In June 2016, the FASB issued ASU 2016‑13 Financial Instruments — Credit Losses (Topic 326) (“ASU 2016‑13”)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31, 2019,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6‑13 on the Company’s financial statements an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clarifies the recognition, measurement, and effect on earnings per share of certain freestanding equity-classified financial instruments that include down round features affect entities that present earnings per share in accordance with the guidance in Topic 260, Earnings Per Share.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is new guidance was effective for annual reporting periods beginning after December 15, 2018, including interim periods within those periods. The Company adopted this ASU effective October 1, 2019. The implementation of this ASU was applicable to certain anti-dilution features of the Company’s Convertible Preferred Stock.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In August 2020, the FASB issued ASU No. 2020‑06, “Debt — Debt with Conversion and Other Options (Subtopic 470‑20) and Derivatives and Hedging —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row r="32">
      <c r="A32" s="4" t="inlineStr">
        <is>
          <t>Subsequent Events</t>
        </is>
      </c>
      <c r="C32" s="4" t="inlineStr">
        <is>
          <t>Subsequent Events
The Company evaluated subsequent events and transactions that occurred after the balance sheet date and up to the date that the financial statements were available to be issued. See Notes 8 and 12 for all subsequent events noted through the date the financial statements were available to be issued for more details.</t>
        </is>
      </c>
      <c r="E32" s="4" t="inlineStr">
        <is>
          <t>Subsequent Events
The Company evaluated subsequent events and transactions that occurred after the balance sheet date up to January 18, 2021, the date that the financial statements were available to be issued. Other than as described in Note 1, the Company did not identify any subsequent events that would have required adjustment or disclosure in the financial statements.</t>
        </is>
      </c>
    </row>
  </sheetData>
  <mergeCells count="2">
    <mergeCell ref="A1:A2"/>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Blade Urban Air Mobility [Member]</t>
        </is>
      </c>
      <c r="B1" s="2" t="inlineStr">
        <is>
          <t>6 Months Ended</t>
        </is>
      </c>
      <c r="C1" s="2" t="inlineStr">
        <is>
          <t>12 Months Ended</t>
        </is>
      </c>
    </row>
    <row r="2">
      <c r="B2" s="2" t="inlineStr">
        <is>
          <t>Mar. 31, 2021</t>
        </is>
      </c>
      <c r="C2" s="2" t="inlineStr">
        <is>
          <t>Sep. 30, 2020</t>
        </is>
      </c>
    </row>
    <row r="3">
      <c r="A3" s="4" t="inlineStr">
        <is>
          <t>Summary of financial instruments measured at fair value on a recurring basis</t>
        </is>
      </c>
      <c r="C3" s="4" t="inlineStr">
        <is>
          <t>Quoted Prices in Active
Quoted Prices for Similar
Significant
Markets for Identical
Assets or Liabilities
Unobservable
Assets/Liabilities
in Active Markets
Inputs
(Level 1)
(Level 2)
(Level 3)
September 30, 2019
Commission liability
$
—
$
—
$
73</t>
        </is>
      </c>
    </row>
    <row r="4">
      <c r="A4" s="4" t="inlineStr">
        <is>
          <t>Summary of disaggregated revenue by product lines</t>
        </is>
      </c>
      <c r="B4" s="4" t="inlineStr">
        <is>
          <t>For the Three Months Ended
March 31,
Product Line
2021
2020
Short distance
$
1,049
$
1,787
MediMobility organ transport and jet
7,729
4,588
Other
495
79
Total Revenue
$
9,273
$
6,454
For the Six Months Ended
March 31,
Product Line
2021
2020
Short distance
$
3,179
$
5,138
MediMobility organ transport and jet
13,253
6,453
Other
827
86
Total Revenue
$
17,259
$
11,677</t>
        </is>
      </c>
      <c r="C4" s="4" t="inlineStr">
        <is>
          <t>Year Ended
September 30,
Product Line
2020
2019
Short distance flight services
$
9,941
$
26,017
MediMobility organ transplant and jet
12,785
4,965
Other
708
214
Total Revenue
$
23,434
$
31,196</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0</t>
        </is>
      </c>
    </row>
    <row r="3">
      <c r="A3" s="4" t="inlineStr">
        <is>
          <t>Blade Urban Air Mobility [Member]</t>
        </is>
      </c>
    </row>
    <row r="4">
      <c r="A4" s="4" t="inlineStr">
        <is>
          <t>Schedule of property and equipment</t>
        </is>
      </c>
      <c r="B4" s="4" t="inlineStr">
        <is>
          <t>Useful Life
As of September 30,
(in years)
2020
2019
Furniture and fixtures
5
$
437
$
383
Technology equipment
3
182
174
Shorter of useful
Leasehold improvements
life or life of lease
2,215
1,900
Vehicle
5
5
5
Total property and equipment, gross
2,839
2,462
Less: Accumulated depreciation and amortization
(1,080)
(744)
Total property and equipment, net
$
1,759
$
1,718</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 - Blade Urban Air Mobility [Member]</t>
        </is>
      </c>
      <c r="B1" s="2" t="inlineStr">
        <is>
          <t>6 Months Ended</t>
        </is>
      </c>
      <c r="C1" s="2" t="inlineStr">
        <is>
          <t>12 Months Ended</t>
        </is>
      </c>
    </row>
    <row r="2">
      <c r="B2" s="2" t="inlineStr">
        <is>
          <t>Mar. 31, 2021</t>
        </is>
      </c>
      <c r="C2" s="2" t="inlineStr">
        <is>
          <t>Sep. 30, 2020</t>
        </is>
      </c>
    </row>
    <row r="3">
      <c r="A3" s="4" t="inlineStr">
        <is>
          <t>Summary of acquisition of the customer list from SAFE</t>
        </is>
      </c>
      <c r="C3" s="4" t="inlineStr">
        <is>
          <t>Cash consideration
$
175
Estimate of future commission liability of $543, net of discount of $26
517
Total value of customer list acquired
$
692</t>
        </is>
      </c>
    </row>
    <row r="4">
      <c r="A4" s="4" t="inlineStr">
        <is>
          <t>Summary of information about the Company's intangible assets</t>
        </is>
      </c>
      <c r="C4" s="4" t="inlineStr">
        <is>
          <t>2020
2019
Gross
Gross
Estimated
Carrying
Accumulated
Carrying
Accumulated
Finite-lived intangible assets
useful life
Amount
Amortization
Net
Amount
Amortization
Net
Customer list
5 years
$
942
$
(414)
$
528
$
942
$
(224)
$
718
Trademarks
10 years
6
(1)
5
6
(1)
5
Total
$
948
$
(415)
$
533
$
948
$
(225)
$
723</t>
        </is>
      </c>
    </row>
    <row r="5">
      <c r="A5" s="4" t="inlineStr">
        <is>
          <t>Schedule Of Finite Lived And Indefinite Lived Intangible Assets By Major Class [Table Text Block]</t>
        </is>
      </c>
      <c r="B5" s="4" t="inlineStr">
        <is>
          <t>March 31, 2021
September 30, 2020
Gross
Gross
Carrying
Accumulated
Carrying
Accumulated
Amount
Amortization
Net
Amount
Amortization
Net
Intangible assets
Estimated useful life
Customer list
5 years
$
942
$
(507)
$
435
$
942
$
(414)
$
528
Domain name
Indefinite
503
—
503
—
—
—
Trademarks
10 years
6
(2)
4
6
(1)
5
Total
$
1,451
$
(509)
$
942
$
948
$
(415)
$
533</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ght-of-Use Asset and Operating Lease Liability (Tables) - Blade Urban Air Mobility [Member]</t>
        </is>
      </c>
      <c r="B1" s="2" t="inlineStr">
        <is>
          <t>6 Months Ended</t>
        </is>
      </c>
      <c r="C1" s="2" t="inlineStr">
        <is>
          <t>12 Months Ended</t>
        </is>
      </c>
    </row>
    <row r="2">
      <c r="B2" s="2" t="inlineStr">
        <is>
          <t>Mar. 31, 2021</t>
        </is>
      </c>
      <c r="C2" s="2" t="inlineStr">
        <is>
          <t>Sep. 30, 2020</t>
        </is>
      </c>
    </row>
    <row r="3">
      <c r="A3" s="4" t="inlineStr">
        <is>
          <t>Schedule of balance sheet information relating to leases</t>
        </is>
      </c>
      <c r="B3" s="4" t="inlineStr">
        <is>
          <t>As of
March
September 30,
Operating leases:
31, 2021
2020
Operating right-of-use asset
$
569
$
737
Operating lease liability, current
394
430
Operating lease liability, long term
125
291</t>
        </is>
      </c>
      <c r="C3" s="4" t="inlineStr">
        <is>
          <t>As of
Balance Sheet
September 30,
September 30,
Location
2020
2019
Operating leases:
Right-of-use asset
Operating Right-of-use asset
$
737
$
397
Operating lease liability, current
Operating lease liability, current
430
195
Operating lease liability, long term
Operating lease Liability, long term
291
175</t>
        </is>
      </c>
    </row>
    <row r="4">
      <c r="A4" s="4" t="inlineStr">
        <is>
          <t>Summary of lease cost and other information</t>
        </is>
      </c>
      <c r="B4" s="4" t="inlineStr">
        <is>
          <t>For the Three Months Ended March 31,
For the Six Months Ended March 31,
Lease cost
2021
2020
2021
2020
Short-term lease cost
$
12
$
8
$
52
$
30
Operating lease cost
115
138
227
182
Total
$
127
$
146
$
279
$
212
As of March 31,
As of September 30,
2021
2020
Weighted-average discount rate – operating lease
5.00
%
5.00
%
Weighted-average remaining lease term – operating lease (in months)
16
21</t>
        </is>
      </c>
      <c r="C4" s="4" t="inlineStr">
        <is>
          <t>Year Ended
Year Ended
September 30, 2020
September 30, 2019
Lease cost
Short-term lease cost
$
60
$
340
Operating lease cost
421
109
Total
$
481
$
449
Other information related to leases is presented below:
As of September 30,
2020
Other information
Weighted-average discount rate – operating lease
5.00
%
Weighted-average remaining lease term – operating lease (in months)
21</t>
        </is>
      </c>
    </row>
    <row r="5">
      <c r="A5" s="4" t="inlineStr">
        <is>
          <t>Schedule of expected annual minimum lease payments</t>
        </is>
      </c>
      <c r="B5" s="4" t="inlineStr">
        <is>
          <t>For the Years Ended September 30,
2021 (six months)
$
233
2022
270
2023
36
Total future minimum lease payments, undiscounted
539
Less: Imputed interest for leases in excess of one year
20
Present value of future minimum lease payments
$
519
Present value of future minimum lease payments - current
$
394
Present value of future minimum lease payments - non-current
$
125</t>
        </is>
      </c>
      <c r="C5" s="4" t="inlineStr">
        <is>
          <t>For Years September 30,
2021
$
455
2022
264
2023
36
Total future minimum lease payments, undiscounted
755
Less: Imputed interest for leases in excess of one year
34
Present value of future minimum lease payments
$
721
Present value of future minimum lease payments – current
$
430
Present value of future minimum lease payments, non-current
$
291</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tock-Based Compensation (Tables) - Blade Urban Air Mobility [Member]</t>
        </is>
      </c>
      <c r="B1" s="2" t="inlineStr">
        <is>
          <t>6 Months Ended</t>
        </is>
      </c>
      <c r="C1" s="2" t="inlineStr">
        <is>
          <t>12 Months Ended</t>
        </is>
      </c>
    </row>
    <row r="2">
      <c r="B2" s="2" t="inlineStr">
        <is>
          <t>Mar. 31, 2021</t>
        </is>
      </c>
      <c r="C2" s="2" t="inlineStr">
        <is>
          <t>Sep. 30, 2020</t>
        </is>
      </c>
    </row>
    <row r="3">
      <c r="A3" s="4" t="inlineStr">
        <is>
          <t>Summary of fair value of stock options granted based upon the assumptions</t>
        </is>
      </c>
      <c r="B3" s="4" t="inlineStr">
        <is>
          <t>The Company determined the fair value of stock options granted during the six months ended March 31, 2021 based upon the assumptions as provided below.
Stock price
$
7.28
Exercise price
$
7.28
Dividend yield
0
%
Expected volatility
60
%
Risk-Free interest rate
0.63
%
Expected life (in years)
6.08</t>
        </is>
      </c>
      <c r="C3" s="4" t="inlineStr">
        <is>
          <t>The Company determined the fair value of stock options granted (including the accounting for the modification of option awards) based upon the assumptions as provided below.
Year Ended September 30,
2020
2019
Stock price
$
0.13
$
0.44 – $0.48
Exercise price
$
0.13
$
0.44 – $0.48
Dividend yield
0
%
0
%
Expected volatility
60
%
60
%
Risk-Free interest rate
0.14% – 0.44
%
1.88% – 2.99
%
Expected life (in years)
2.4 – 6.08
5.48 – 6.08</t>
        </is>
      </c>
    </row>
    <row r="4">
      <c r="A4" s="4" t="inlineStr">
        <is>
          <t>Summary of stock option activities</t>
        </is>
      </c>
      <c r="B4" s="4" t="inlineStr">
        <is>
          <t>Following is a summary of stock option activities for the six months ended March 31, 2021:
Weighted
Weighted
Weighted
Average
Average
Average
Exercise
Grant Date
Remaining
Options
Price
Fair Value
Life (years)
Outstanding – October 1, 2020
13,543,398
$
0.14
$
0.15
6.8
Granted
15,000
7.28
4.00
Exercised
(77,603)
0.24
0.18
Forfeited
(157,480)
0.18
0.09
Outstanding – March 31, 2021
13,323,315
$
0.14
$
0.15
6.3
Exercisable as of March 31, 2021
9,595,015
$
0.14
$
0.14
5.5</t>
        </is>
      </c>
      <c r="C4" s="4" t="inlineStr">
        <is>
          <t>Following is a summary of stock option activities for the years ended September 30, 2020 and 2019:
Weighted
Weighted
Average
Weighted
Average
Grant Date
Average
Remaining
Options
Fair Value
Fair Value
Life (years)
Outstanding – October 1, 2018
7,197,652
$
0.25
$
0.10
7.0
Granted
5,076,337
0.45
0.26
Exercised
(306,925)
0.38
0.21
Forfeited
(187,856)
0.41
0.24
Outstanding – September 30, 2019
11,779,208
$
0.33
$
0.17
7.3
Granted
2,200,532
0.13
0.07
Exercised
(89,966)
0.48
0.27
Forfeited
(346,376)
0.48
0.27
Outstanding – September 30, 2020
13,543,398
0.14
0.15
6.8
Exercisable as of September 30, 2020
10,040,803
$
0.15
$
0.13
5.5</t>
        </is>
      </c>
    </row>
    <row r="5">
      <c r="A5" s="4" t="inlineStr">
        <is>
          <t>Summary of restricted stock activities</t>
        </is>
      </c>
      <c r="B5" s="4" t="inlineStr">
        <is>
          <t>Weighted
Shares of
Average
Restricted
Grant Date
Stock
Fair Value
Non-vested – October 1, 2020
—
$
—
Granted
1,085,840
7.28
Vested
(100,000)
7.28
Non-vested – March 31, 2021
985,840
$
7.28</t>
        </is>
      </c>
    </row>
    <row r="6">
      <c r="A6" s="4" t="inlineStr">
        <is>
          <t>Summary of stock-based compensation expense</t>
        </is>
      </c>
      <c r="B6" s="4" t="inlineStr">
        <is>
          <t>Stock-based compensation expense for stock options and restricted stock in the condensed consolidated statements of operations is summarized as follows:
For the Three Months Ended March 31,
2021
2020
Software development
$
71
$
6
General and administrative
1,833
75
Selling and marketing
—
6
Total stock-based compensation expense
$
1,904
$
87
For the Six Months Ended March 31,
2021
2020
Software development
$
88
$
12
General and administrative
3,091
154
Selling and marketing
—
12
Total stock-based compensation expense
$
3,179
$
178</t>
        </is>
      </c>
      <c r="C6" s="4" t="inlineStr">
        <is>
          <t>Stock-based compensation expense in the consolidated statements of operations is summarized as follows:
Year Ended September 30,
2020
2019
Software development expenses
$
29
$
35
Sales and marketing expenses
—
12
General and administrative expenses
461
270
Total stock-based compensation expense
$
490
$
3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1</t>
        </is>
      </c>
      <c r="C2" s="2" t="inlineStr">
        <is>
          <t>Dec. 31, 2020</t>
        </is>
      </c>
    </row>
    <row r="3">
      <c r="A3" s="3" t="inlineStr">
        <is>
          <t>WARRANT LIABILITIES</t>
        </is>
      </c>
    </row>
    <row r="4">
      <c r="A4" s="4" t="inlineStr">
        <is>
          <t>WARRANT LIABILITIES</t>
        </is>
      </c>
      <c r="B4" s="4" t="inlineStr">
        <is>
          <t>NOTE 8. WARRANT LIABILITIE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Commencing ninety days after the warrants become exercisable, the Company may redeem the outstanding warrants:
·
in whole and not in part;
·
at a price equal to a number of shares of Class A common stock to be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 Business Combination at an issue price or effective issue price (“Newly Issued Price”) of less than $9.20 per share of Class A common stock (with such issue price or effective issue price to be determined in good faith by the Company’s board of directors, and in the case of any such issuance to the initial stockholders or their respective affiliates, without taking into account any Founder Shares held by them, as applicable, prior to such issuance), the exercise price of the warrants will be adjusted (to the nearest cent) to be equal to 115% of the Newly Issued Price and the $18.00 redemption trigger price will be adjusted to 180%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WARRANT LIABILITIE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Commencing ninety days after the warrants become exercisable, the Company may redeem the outstanding warrants:
·
in whole and not in part;
·
at a price equal to a number of shares of Class A common stock to be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 Business Combination at an issue price or effective issue price (“Newly Issued Price”) of less than $9.20 per share of Class A common stock (with such issue price or effective issue price to be determined in good faith by the Company’s board of directors, and in the case of any such issuance to the initial stockholders or their respective affiliates, without taking into account any Founder Shares held by them, as applicable, prior to such issuance), the exercise price of the warrants will be adjusted (to the nearest cent) to be equal to 115% of the Newly Issued Price and the $18.00 redemption trigger price will be adjusted to 180%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Business, Liquidity and Capital Resources (Details) - USD ($)</t>
        </is>
      </c>
      <c r="B1" s="2" t="inlineStr">
        <is>
          <t>3 Months Ended</t>
        </is>
      </c>
      <c r="D1" s="2" t="inlineStr">
        <is>
          <t>4 Months Ended</t>
        </is>
      </c>
      <c r="E1" s="2" t="inlineStr">
        <is>
          <t>6 Months Ended</t>
        </is>
      </c>
      <c r="H1" s="2" t="inlineStr">
        <is>
          <t>7 Months Ended</t>
        </is>
      </c>
      <c r="I1" s="2" t="inlineStr">
        <is>
          <t>9 Months Ended</t>
        </is>
      </c>
      <c r="J1" s="2" t="inlineStr">
        <is>
          <t>12 Months Ended</t>
        </is>
      </c>
    </row>
    <row r="2">
      <c r="B2" s="2" t="inlineStr">
        <is>
          <t>Mar. 31, 2021</t>
        </is>
      </c>
      <c r="C2" s="2" t="inlineStr">
        <is>
          <t>Mar. 31, 2020</t>
        </is>
      </c>
      <c r="D2" s="2" t="inlineStr">
        <is>
          <t>Sep. 30, 2019</t>
        </is>
      </c>
      <c r="E2" s="2" t="inlineStr">
        <is>
          <t>Mar. 31, 2021</t>
        </is>
      </c>
      <c r="F2" s="2" t="inlineStr">
        <is>
          <t>Jun. 30, 2020</t>
        </is>
      </c>
      <c r="G2" s="2" t="inlineStr">
        <is>
          <t>Mar. 31, 2020</t>
        </is>
      </c>
      <c r="H2" s="2" t="inlineStr">
        <is>
          <t>Dec. 31, 2019</t>
        </is>
      </c>
      <c r="I2" s="2" t="inlineStr">
        <is>
          <t>Sep. 30, 2020</t>
        </is>
      </c>
      <c r="J2" s="2" t="inlineStr">
        <is>
          <t>Dec. 31, 2020</t>
        </is>
      </c>
      <c r="K2" s="2" t="inlineStr">
        <is>
          <t>Sep. 30, 2020</t>
        </is>
      </c>
      <c r="L2" s="2" t="inlineStr">
        <is>
          <t>Dec. 31, 2019</t>
        </is>
      </c>
      <c r="M2" s="2" t="inlineStr">
        <is>
          <t>Sep. 30, 2019</t>
        </is>
      </c>
      <c r="N2" s="2" t="inlineStr">
        <is>
          <t>Sep. 17, 2019</t>
        </is>
      </c>
      <c r="O2" s="2" t="inlineStr">
        <is>
          <t>May 23, 2019</t>
        </is>
      </c>
      <c r="P2" s="2" t="inlineStr">
        <is>
          <t>Sep. 30, 2018</t>
        </is>
      </c>
    </row>
    <row r="3">
      <c r="A3" s="4" t="inlineStr">
        <is>
          <t>Cash</t>
        </is>
      </c>
      <c r="B3" s="5" t="n">
        <v>485220</v>
      </c>
      <c r="E3" s="5" t="n">
        <v>485220</v>
      </c>
      <c r="H3" s="5" t="n">
        <v>1305608</v>
      </c>
      <c r="J3" s="5" t="n">
        <v>846068</v>
      </c>
      <c r="L3" s="5" t="n">
        <v>1305608</v>
      </c>
    </row>
    <row r="4">
      <c r="A4" s="4" t="inlineStr">
        <is>
          <t>Net Income (loss)</t>
        </is>
      </c>
      <c r="B4" s="6" t="n">
        <v>-1080978</v>
      </c>
      <c r="C4" s="5" t="n">
        <v>5697071</v>
      </c>
      <c r="D4" s="5" t="n">
        <v>-205197</v>
      </c>
      <c r="F4" s="5" t="n">
        <v>3182756</v>
      </c>
      <c r="H4" s="6" t="n">
        <v>2331442</v>
      </c>
      <c r="I4" s="5" t="n">
        <v>-1942399</v>
      </c>
      <c r="J4" s="6" t="n">
        <v>-20522282</v>
      </c>
      <c r="L4" s="6" t="n">
        <v>2331442</v>
      </c>
    </row>
    <row r="5">
      <c r="A5" s="4" t="inlineStr">
        <is>
          <t>Stockholders' equity</t>
        </is>
      </c>
      <c r="B5" s="6" t="n">
        <v>5000003</v>
      </c>
      <c r="C5" s="6" t="n">
        <v>5000008</v>
      </c>
      <c r="D5" s="6" t="n">
        <v>5000004</v>
      </c>
      <c r="E5" s="6" t="n">
        <v>5000003</v>
      </c>
      <c r="F5" s="5" t="n">
        <v>5000001</v>
      </c>
      <c r="G5" s="5" t="n">
        <v>5000008</v>
      </c>
      <c r="H5" s="6" t="n">
        <v>5000008</v>
      </c>
      <c r="I5" s="6" t="n">
        <v>5000007</v>
      </c>
      <c r="J5" s="6" t="n">
        <v>5000010</v>
      </c>
      <c r="K5" s="5" t="n">
        <v>5000007</v>
      </c>
      <c r="L5" s="6" t="n">
        <v>5000008</v>
      </c>
      <c r="M5" s="5" t="n">
        <v>5000004</v>
      </c>
      <c r="N5" s="5" t="n">
        <v>5000003</v>
      </c>
      <c r="O5" s="5" t="n">
        <v>0</v>
      </c>
    </row>
    <row r="6">
      <c r="A6" s="4" t="inlineStr">
        <is>
          <t>Cash flows used in operating activities</t>
        </is>
      </c>
      <c r="B6" s="6" t="n">
        <v>-360848</v>
      </c>
      <c r="C6" s="6" t="n">
        <v>-212273</v>
      </c>
      <c r="H6" s="6" t="n">
        <v>-256512</v>
      </c>
      <c r="J6" s="6" t="n">
        <v>-794467</v>
      </c>
    </row>
    <row r="7">
      <c r="A7" s="4" t="inlineStr">
        <is>
          <t>Net (loss) income</t>
        </is>
      </c>
      <c r="B7" s="6" t="n">
        <v>-1080978</v>
      </c>
      <c r="C7" s="6" t="n">
        <v>5697071</v>
      </c>
      <c r="H7" s="6" t="n">
        <v>2331442</v>
      </c>
      <c r="J7" s="6" t="n">
        <v>-20522282</v>
      </c>
    </row>
    <row r="8">
      <c r="A8" s="4" t="inlineStr">
        <is>
          <t>Accounts payable and accrued expenses</t>
        </is>
      </c>
      <c r="B8" s="6" t="n">
        <v>-52236</v>
      </c>
      <c r="C8" s="6" t="n">
        <v>-43518</v>
      </c>
      <c r="H8" s="6" t="n">
        <v>136694</v>
      </c>
      <c r="J8" s="6" t="n">
        <v>22253</v>
      </c>
    </row>
    <row r="9">
      <c r="A9" s="4" t="inlineStr">
        <is>
          <t>Blade Urban Air Mobility [Member]</t>
        </is>
      </c>
    </row>
    <row r="10">
      <c r="A10" s="4" t="inlineStr">
        <is>
          <t>Cash</t>
        </is>
      </c>
      <c r="B10" s="6" t="n">
        <v>7511000</v>
      </c>
      <c r="C10" s="6" t="n">
        <v>12467000</v>
      </c>
      <c r="D10" s="6" t="n">
        <v>22177000</v>
      </c>
      <c r="E10" s="6" t="n">
        <v>7511000</v>
      </c>
      <c r="G10" s="6" t="n">
        <v>12467000</v>
      </c>
      <c r="I10" s="6" t="n">
        <v>12162000</v>
      </c>
      <c r="K10" s="6" t="n">
        <v>12162000</v>
      </c>
      <c r="M10" s="6" t="n">
        <v>22177000</v>
      </c>
    </row>
    <row r="11">
      <c r="A11" s="4" t="inlineStr">
        <is>
          <t>Revenues</t>
        </is>
      </c>
      <c r="B11" s="6" t="n">
        <v>9273000</v>
      </c>
      <c r="C11" s="6" t="n">
        <v>6454000</v>
      </c>
      <c r="E11" s="6" t="n">
        <v>17259000</v>
      </c>
      <c r="G11" s="6" t="n">
        <v>11677000</v>
      </c>
      <c r="K11" s="6" t="n">
        <v>23434000</v>
      </c>
      <c r="M11" s="6" t="n">
        <v>31196000</v>
      </c>
    </row>
    <row r="12">
      <c r="A12" s="4" t="inlineStr">
        <is>
          <t>Net Income (loss)</t>
        </is>
      </c>
      <c r="B12" s="6" t="n">
        <v>-4221000</v>
      </c>
      <c r="C12" s="6" t="n">
        <v>-3409000</v>
      </c>
      <c r="E12" s="6" t="n">
        <v>-6582000</v>
      </c>
      <c r="G12" s="6" t="n">
        <v>-8122000</v>
      </c>
      <c r="K12" s="6" t="n">
        <v>-10160000</v>
      </c>
      <c r="M12" s="6" t="n">
        <v>-10838000</v>
      </c>
    </row>
    <row r="13">
      <c r="A13" s="4" t="inlineStr">
        <is>
          <t>Working capital</t>
        </is>
      </c>
      <c r="E13" s="6" t="n">
        <v>1127000</v>
      </c>
      <c r="K13" s="6" t="n">
        <v>8035000</v>
      </c>
    </row>
    <row r="14">
      <c r="A14" s="4" t="inlineStr">
        <is>
          <t>Stockholders' equity</t>
        </is>
      </c>
      <c r="B14" s="5" t="n">
        <v>7696000</v>
      </c>
      <c r="C14" s="5" t="n">
        <v>12796000</v>
      </c>
      <c r="D14" s="5" t="n">
        <v>20735000</v>
      </c>
      <c r="E14" s="6" t="n">
        <v>7696000</v>
      </c>
      <c r="G14" s="6" t="n">
        <v>12796000</v>
      </c>
      <c r="H14" s="5" t="n">
        <v>16118000</v>
      </c>
      <c r="I14" s="5" t="n">
        <v>11080000</v>
      </c>
      <c r="J14" s="5" t="n">
        <v>9996000</v>
      </c>
      <c r="K14" s="6" t="n">
        <v>11080000</v>
      </c>
      <c r="L14" s="5" t="n">
        <v>16118000</v>
      </c>
      <c r="M14" s="6" t="n">
        <v>20735000</v>
      </c>
      <c r="P14" s="5" t="n">
        <v>31140000</v>
      </c>
    </row>
    <row r="15">
      <c r="A15" s="4" t="inlineStr">
        <is>
          <t>Cash flows used in operating activities</t>
        </is>
      </c>
      <c r="E15" s="6" t="n">
        <v>-607000</v>
      </c>
      <c r="G15" s="6" t="n">
        <v>-9344000</v>
      </c>
      <c r="K15" s="6" t="n">
        <v>-10818000</v>
      </c>
      <c r="M15" s="6" t="n">
        <v>-10302000</v>
      </c>
    </row>
    <row r="16">
      <c r="A16" s="4" t="inlineStr">
        <is>
          <t>Net (loss) income</t>
        </is>
      </c>
      <c r="E16" s="6" t="n">
        <v>-6582000</v>
      </c>
      <c r="G16" s="6" t="n">
        <v>-8122000</v>
      </c>
      <c r="K16" s="6" t="n">
        <v>-10160000</v>
      </c>
      <c r="M16" s="6" t="n">
        <v>-10838000</v>
      </c>
    </row>
    <row r="17">
      <c r="A17" s="4" t="inlineStr">
        <is>
          <t>Non-cash stock-based compensation</t>
        </is>
      </c>
      <c r="E17" s="6" t="n">
        <v>3179000</v>
      </c>
      <c r="G17" s="6" t="n">
        <v>178000</v>
      </c>
      <c r="K17" s="6" t="n">
        <v>490000</v>
      </c>
      <c r="M17" s="6" t="n">
        <v>317000</v>
      </c>
    </row>
    <row r="18">
      <c r="A18" s="4" t="inlineStr">
        <is>
          <t>Accounts payable and accrued expenses</t>
        </is>
      </c>
      <c r="E18" s="5" t="n">
        <v>3235000</v>
      </c>
      <c r="G18" s="5" t="n">
        <v>-1502000</v>
      </c>
      <c r="K18" s="5" t="n">
        <v>-1410000</v>
      </c>
      <c r="M18" s="5" t="n">
        <v>-402000</v>
      </c>
    </row>
  </sheetData>
  <mergeCells count="4">
    <mergeCell ref="A1:A2"/>
    <mergeCell ref="B1:C1"/>
    <mergeCell ref="E1:G1"/>
    <mergeCell ref="J1:M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Liquidity and Capital Resources - Merger Agreement (Details) - Blade Urban Air Mobility [Member] - USD ($) $ / shares in Units, $ in Thousands</t>
        </is>
      </c>
      <c r="B1" s="2" t="inlineStr">
        <is>
          <t>May 07, 2021</t>
        </is>
      </c>
      <c r="C1" s="2" t="inlineStr">
        <is>
          <t>Sep. 30, 2020</t>
        </is>
      </c>
    </row>
    <row r="2">
      <c r="A2" s="4" t="inlineStr">
        <is>
          <t>Gross prceeds from PIPE financing</t>
        </is>
      </c>
      <c r="B2" s="5" t="n">
        <v>125000</v>
      </c>
    </row>
    <row r="3">
      <c r="A3" s="4" t="inlineStr">
        <is>
          <t>Experience Investment Corp. | Merger Agreement | Approval by the stockholders or waiver of certain other conditions</t>
        </is>
      </c>
    </row>
    <row r="4">
      <c r="A4" s="4" t="inlineStr">
        <is>
          <t>Gross prceeds from PIPE financing</t>
        </is>
      </c>
      <c r="C4" s="5" t="n">
        <v>125000</v>
      </c>
    </row>
    <row r="5">
      <c r="A5" s="4" t="inlineStr">
        <is>
          <t>Cash</t>
        </is>
      </c>
      <c r="C5" s="5" t="n">
        <v>103000</v>
      </c>
    </row>
    <row r="6">
      <c r="A6" s="4" t="inlineStr">
        <is>
          <t>Class A Common stock</t>
        </is>
      </c>
    </row>
    <row r="7">
      <c r="A7" s="4" t="inlineStr">
        <is>
          <t>Merger Consideration</t>
        </is>
      </c>
      <c r="B7" s="5" t="n">
        <v>365000</v>
      </c>
    </row>
    <row r="8">
      <c r="A8" s="4" t="inlineStr">
        <is>
          <t>Class A Common stock | Experience Investment Corp. | Merger Agreement | Approval by the stockholders or waiver of certain other conditions</t>
        </is>
      </c>
    </row>
    <row r="9">
      <c r="A9" s="4" t="inlineStr">
        <is>
          <t>Reference price per share</t>
        </is>
      </c>
      <c r="C9" s="5" t="n">
        <v>10</v>
      </c>
    </row>
    <row r="10">
      <c r="A10" s="4" t="inlineStr">
        <is>
          <t>Merger Consideration (in shares)</t>
        </is>
      </c>
      <c r="C10" s="6" t="n">
        <v>35625000</v>
      </c>
    </row>
    <row r="11">
      <c r="A11" s="4" t="inlineStr">
        <is>
          <t>Merger Consideration</t>
        </is>
      </c>
      <c r="C11" s="5" t="n">
        <v>35625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26" customWidth="1" min="6" max="6"/>
    <col width="26" customWidth="1" min="7" max="7"/>
  </cols>
  <sheetData>
    <row r="1">
      <c r="A1" s="1" t="inlineStr">
        <is>
          <t>Summary of Significant Accounting Policies - Concentrations (Details) - Blade Urban Air Mobility [Member]</t>
        </is>
      </c>
      <c r="B1" s="2" t="inlineStr">
        <is>
          <t>3 Months Ended</t>
        </is>
      </c>
      <c r="D1" s="2" t="inlineStr">
        <is>
          <t>6 Months Ended</t>
        </is>
      </c>
      <c r="F1" s="2" t="inlineStr">
        <is>
          <t>12 Months Ended</t>
        </is>
      </c>
    </row>
    <row r="2">
      <c r="B2" s="2" t="inlineStr">
        <is>
          <t>Mar. 31, 2021item</t>
        </is>
      </c>
      <c r="C2" s="2" t="inlineStr">
        <is>
          <t>Mar. 31, 2020item</t>
        </is>
      </c>
      <c r="D2" s="2" t="inlineStr">
        <is>
          <t>Mar. 31, 2021item</t>
        </is>
      </c>
      <c r="E2" s="2" t="inlineStr">
        <is>
          <t>Mar. 31, 2020item</t>
        </is>
      </c>
      <c r="F2" s="2" t="inlineStr">
        <is>
          <t>Sep. 30, 2020itemcustomer</t>
        </is>
      </c>
      <c r="G2" s="2" t="inlineStr">
        <is>
          <t>Sep. 30, 2019itemcustomer</t>
        </is>
      </c>
    </row>
    <row r="3">
      <c r="A3" s="3" t="inlineStr">
        <is>
          <t>Concentration Risk [Line Items]</t>
        </is>
      </c>
    </row>
    <row r="4">
      <c r="A4" s="4" t="inlineStr">
        <is>
          <t>Risk concentration percentage</t>
        </is>
      </c>
      <c r="B4" s="4" t="inlineStr">
        <is>
          <t>10.00%</t>
        </is>
      </c>
      <c r="C4" s="4" t="inlineStr">
        <is>
          <t>12.00%</t>
        </is>
      </c>
      <c r="D4" s="4" t="inlineStr">
        <is>
          <t>10.00%</t>
        </is>
      </c>
      <c r="E4" s="4" t="inlineStr">
        <is>
          <t>15.00%</t>
        </is>
      </c>
      <c r="F4" s="4" t="inlineStr">
        <is>
          <t>10.00%</t>
        </is>
      </c>
      <c r="G4" s="4" t="inlineStr">
        <is>
          <t>10.00%</t>
        </is>
      </c>
    </row>
    <row r="5">
      <c r="A5" s="4" t="inlineStr">
        <is>
          <t>Number of customers | customer</t>
        </is>
      </c>
      <c r="F5" s="6" t="n">
        <v>0</v>
      </c>
      <c r="G5" s="6" t="n">
        <v>0</v>
      </c>
    </row>
    <row r="6">
      <c r="A6" s="4" t="inlineStr">
        <is>
          <t>Number of vendor</t>
        </is>
      </c>
      <c r="B6" s="6" t="n">
        <v>0</v>
      </c>
      <c r="C6" s="6" t="n">
        <v>1</v>
      </c>
      <c r="D6" s="6" t="n">
        <v>0</v>
      </c>
      <c r="E6" s="6" t="n">
        <v>1</v>
      </c>
      <c r="G6" s="6" t="n">
        <v>2</v>
      </c>
    </row>
    <row r="7">
      <c r="A7" s="4" t="inlineStr">
        <is>
          <t>Trade receivables</t>
        </is>
      </c>
    </row>
    <row r="8">
      <c r="A8" s="3" t="inlineStr">
        <is>
          <t>Concentration Risk [Line Items]</t>
        </is>
      </c>
    </row>
    <row r="9">
      <c r="A9" s="4" t="inlineStr">
        <is>
          <t>Risk concentration percentage</t>
        </is>
      </c>
      <c r="G9" s="4" t="inlineStr">
        <is>
          <t>75.00%</t>
        </is>
      </c>
    </row>
    <row r="10">
      <c r="A10" s="4" t="inlineStr">
        <is>
          <t>Purchases from vendors</t>
        </is>
      </c>
    </row>
    <row r="11">
      <c r="A11" s="3" t="inlineStr">
        <is>
          <t>Concentration Risk [Line Items]</t>
        </is>
      </c>
    </row>
    <row r="12">
      <c r="A12" s="4" t="inlineStr">
        <is>
          <t>Risk concentration percentage</t>
        </is>
      </c>
      <c r="F12" s="4" t="inlineStr">
        <is>
          <t>12.00%</t>
        </is>
      </c>
    </row>
    <row r="13">
      <c r="A13" s="4" t="inlineStr">
        <is>
          <t>Number of customers</t>
        </is>
      </c>
      <c r="F13" s="6" t="n">
        <v>3</v>
      </c>
    </row>
    <row r="14">
      <c r="A14" s="4" t="inlineStr">
        <is>
          <t>Number of vendor</t>
        </is>
      </c>
      <c r="B14" s="6" t="n">
        <v>4</v>
      </c>
      <c r="F14" s="6" t="n">
        <v>1</v>
      </c>
      <c r="G14" s="6" t="n">
        <v>3</v>
      </c>
    </row>
    <row r="15">
      <c r="A15" s="4" t="inlineStr">
        <is>
          <t>Customer one</t>
        </is>
      </c>
    </row>
    <row r="16">
      <c r="A16" s="3" t="inlineStr">
        <is>
          <t>Concentration Risk [Line Items]</t>
        </is>
      </c>
    </row>
    <row r="17">
      <c r="A17" s="4" t="inlineStr">
        <is>
          <t>Risk concentration percentage</t>
        </is>
      </c>
      <c r="G17" s="4" t="inlineStr">
        <is>
          <t>30.00%</t>
        </is>
      </c>
    </row>
    <row r="18">
      <c r="A18" s="4" t="inlineStr">
        <is>
          <t>Customer one | Trade receivables</t>
        </is>
      </c>
    </row>
    <row r="19">
      <c r="A19" s="3" t="inlineStr">
        <is>
          <t>Concentration Risk [Line Items]</t>
        </is>
      </c>
    </row>
    <row r="20">
      <c r="A20" s="4" t="inlineStr">
        <is>
          <t>Risk concentration percentage</t>
        </is>
      </c>
      <c r="B20" s="4" t="inlineStr">
        <is>
          <t>28.00%</t>
        </is>
      </c>
      <c r="F20" s="4" t="inlineStr">
        <is>
          <t>36.00%</t>
        </is>
      </c>
    </row>
    <row r="21">
      <c r="A21" s="4" t="inlineStr">
        <is>
          <t>Customer one | Purchases from vendors</t>
        </is>
      </c>
    </row>
    <row r="22">
      <c r="A22" s="3" t="inlineStr">
        <is>
          <t>Concentration Risk [Line Items]</t>
        </is>
      </c>
    </row>
    <row r="23">
      <c r="A23" s="4" t="inlineStr">
        <is>
          <t>Risk concentration percentage</t>
        </is>
      </c>
      <c r="G23" s="4" t="inlineStr">
        <is>
          <t>15.00%</t>
        </is>
      </c>
    </row>
    <row r="24">
      <c r="A24" s="4" t="inlineStr">
        <is>
          <t>Customer two</t>
        </is>
      </c>
    </row>
    <row r="25">
      <c r="A25" s="3" t="inlineStr">
        <is>
          <t>Concentration Risk [Line Items]</t>
        </is>
      </c>
    </row>
    <row r="26">
      <c r="A26" s="4" t="inlineStr">
        <is>
          <t>Risk concentration percentage</t>
        </is>
      </c>
      <c r="G26" s="4" t="inlineStr">
        <is>
          <t>11.00%</t>
        </is>
      </c>
    </row>
    <row r="27">
      <c r="A27" s="4" t="inlineStr">
        <is>
          <t>Customer two | Trade receivables</t>
        </is>
      </c>
    </row>
    <row r="28">
      <c r="A28" s="3" t="inlineStr">
        <is>
          <t>Concentration Risk [Line Items]</t>
        </is>
      </c>
    </row>
    <row r="29">
      <c r="A29" s="4" t="inlineStr">
        <is>
          <t>Risk concentration percentage</t>
        </is>
      </c>
      <c r="B29" s="4" t="inlineStr">
        <is>
          <t>23.00%</t>
        </is>
      </c>
      <c r="F29" s="4" t="inlineStr">
        <is>
          <t>29.00%</t>
        </is>
      </c>
    </row>
    <row r="30">
      <c r="A30" s="4" t="inlineStr">
        <is>
          <t>Customer two | Purchases from vendors</t>
        </is>
      </c>
    </row>
    <row r="31">
      <c r="A31" s="3" t="inlineStr">
        <is>
          <t>Concentration Risk [Line Items]</t>
        </is>
      </c>
    </row>
    <row r="32">
      <c r="A32" s="4" t="inlineStr">
        <is>
          <t>Risk concentration percentage</t>
        </is>
      </c>
      <c r="G32" s="4" t="inlineStr">
        <is>
          <t>15.00%</t>
        </is>
      </c>
    </row>
    <row r="33">
      <c r="A33" s="4" t="inlineStr">
        <is>
          <t>Customer three | Trade receivables</t>
        </is>
      </c>
    </row>
    <row r="34">
      <c r="A34" s="3" t="inlineStr">
        <is>
          <t>Concentration Risk [Line Items]</t>
        </is>
      </c>
    </row>
    <row r="35">
      <c r="A35" s="4" t="inlineStr">
        <is>
          <t>Risk concentration percentage</t>
        </is>
      </c>
      <c r="B35" s="4" t="inlineStr">
        <is>
          <t>17.00%</t>
        </is>
      </c>
      <c r="F35" s="4" t="inlineStr">
        <is>
          <t>10.00%</t>
        </is>
      </c>
    </row>
    <row r="36">
      <c r="A36" s="4" t="inlineStr">
        <is>
          <t>Customer three | Purchases from vendors</t>
        </is>
      </c>
    </row>
    <row r="37">
      <c r="A37" s="3" t="inlineStr">
        <is>
          <t>Concentration Risk [Line Items]</t>
        </is>
      </c>
    </row>
    <row r="38">
      <c r="A38" s="4" t="inlineStr">
        <is>
          <t>Risk concentration percentage</t>
        </is>
      </c>
      <c r="G38" s="4" t="inlineStr">
        <is>
          <t>11.00%</t>
        </is>
      </c>
    </row>
    <row r="39">
      <c r="A39" s="4" t="inlineStr">
        <is>
          <t>Customer four | Purchases from vendors</t>
        </is>
      </c>
    </row>
    <row r="40">
      <c r="A40" s="3" t="inlineStr">
        <is>
          <t>Concentration Risk [Line Items]</t>
        </is>
      </c>
    </row>
    <row r="41">
      <c r="A41" s="4" t="inlineStr">
        <is>
          <t>Risk concentration percentage</t>
        </is>
      </c>
      <c r="B41" s="4" t="inlineStr">
        <is>
          <t>14.00%</t>
        </is>
      </c>
    </row>
    <row r="42">
      <c r="A42" s="4" t="inlineStr">
        <is>
          <t>Vendor concentration</t>
        </is>
      </c>
    </row>
    <row r="43">
      <c r="A43" s="3" t="inlineStr">
        <is>
          <t>Concentration Risk [Line Items]</t>
        </is>
      </c>
    </row>
    <row r="44">
      <c r="A44" s="4" t="inlineStr">
        <is>
          <t>Risk concentration percentage</t>
        </is>
      </c>
      <c r="D44" s="4" t="inlineStr">
        <is>
          <t>62.00%</t>
        </is>
      </c>
      <c r="E44" s="4" t="inlineStr">
        <is>
          <t>26.00%</t>
        </is>
      </c>
      <c r="F44" s="4" t="inlineStr">
        <is>
          <t>26.00%</t>
        </is>
      </c>
    </row>
    <row r="45">
      <c r="A45" s="4" t="inlineStr">
        <is>
          <t>Number of vendor</t>
        </is>
      </c>
      <c r="D45" s="6" t="n">
        <v>1</v>
      </c>
      <c r="E45" s="6" t="n">
        <v>1</v>
      </c>
      <c r="F45" s="6" t="n">
        <v>1</v>
      </c>
    </row>
  </sheetData>
  <mergeCells count="4">
    <mergeCell ref="A1:A2"/>
    <mergeCell ref="B1:C1"/>
    <mergeCell ref="D1:E1"/>
    <mergeCell ref="F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and Prepaid Expenses and Other Current Assets (Details) - Blade Urban Air Mobility [Member] - USD ($) $ in Thousands</t>
        </is>
      </c>
      <c r="B1" s="2" t="inlineStr">
        <is>
          <t>Mar. 31, 2021</t>
        </is>
      </c>
      <c r="C1" s="2" t="inlineStr">
        <is>
          <t>Sep. 30, 2020</t>
        </is>
      </c>
      <c r="D1" s="2" t="inlineStr">
        <is>
          <t>Sep. 30, 2019</t>
        </is>
      </c>
    </row>
    <row r="2">
      <c r="A2" s="3" t="inlineStr">
        <is>
          <t>Public Utilities, Inventory [Line Items]</t>
        </is>
      </c>
    </row>
    <row r="3">
      <c r="A3" s="4" t="inlineStr">
        <is>
          <t>Allowance for uncollectible accounts</t>
        </is>
      </c>
      <c r="B3" s="5" t="n">
        <v>0</v>
      </c>
      <c r="C3" s="5" t="n">
        <v>0</v>
      </c>
      <c r="D3" s="5" t="n">
        <v>0</v>
      </c>
    </row>
    <row r="4">
      <c r="A4" s="4" t="inlineStr">
        <is>
          <t>Prepaid expenses and other current assets</t>
        </is>
      </c>
      <c r="B4" s="6" t="n">
        <v>2114</v>
      </c>
      <c r="C4" s="6" t="n">
        <v>1011</v>
      </c>
      <c r="D4" s="6" t="n">
        <v>665</v>
      </c>
    </row>
    <row r="5">
      <c r="A5" s="4" t="inlineStr">
        <is>
          <t>Marketing supplies</t>
        </is>
      </c>
    </row>
    <row r="6">
      <c r="A6" s="3" t="inlineStr">
        <is>
          <t>Public Utilities, Inventory [Line Items]</t>
        </is>
      </c>
    </row>
    <row r="7">
      <c r="A7" s="4" t="inlineStr">
        <is>
          <t>Prepaid expenses and other current assets</t>
        </is>
      </c>
      <c r="B7" s="5" t="n">
        <v>641</v>
      </c>
      <c r="C7" s="5" t="n">
        <v>512</v>
      </c>
      <c r="D7" s="5" t="n">
        <v>38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Net Loss per Common Share (Details) - shares</t>
        </is>
      </c>
      <c r="B1" s="2" t="inlineStr">
        <is>
          <t>3 Months Ended</t>
        </is>
      </c>
      <c r="C1" s="2" t="inlineStr">
        <is>
          <t>6 Months Ended</t>
        </is>
      </c>
      <c r="E1" s="2" t="inlineStr">
        <is>
          <t>12 Months Ended</t>
        </is>
      </c>
    </row>
    <row r="2">
      <c r="B2" s="2" t="inlineStr">
        <is>
          <t>Mar. 31, 2021</t>
        </is>
      </c>
      <c r="C2" s="2" t="inlineStr">
        <is>
          <t>Mar. 31, 2021</t>
        </is>
      </c>
      <c r="D2" s="2" t="inlineStr">
        <is>
          <t>Mar. 31, 2020</t>
        </is>
      </c>
      <c r="E2" s="2" t="inlineStr">
        <is>
          <t>Dec. 31, 2020</t>
        </is>
      </c>
      <c r="F2" s="2" t="inlineStr">
        <is>
          <t>Sep. 30, 2020</t>
        </is>
      </c>
      <c r="G2" s="2" t="inlineStr">
        <is>
          <t>Sep. 30, 2019</t>
        </is>
      </c>
    </row>
    <row r="3">
      <c r="A3" s="3" t="inlineStr">
        <is>
          <t>Antidilutive Securities Excluded from Computation of Earnings Per Share</t>
        </is>
      </c>
    </row>
    <row r="4">
      <c r="A4" s="4" t="inlineStr">
        <is>
          <t>Shares excluded from the calculation of weighted average dilutive common shares because their inclusion would have been anti-dilutive</t>
        </is>
      </c>
      <c r="B4" s="6" t="n">
        <v>14166667</v>
      </c>
      <c r="E4" s="6" t="n">
        <v>14166667</v>
      </c>
    </row>
    <row r="5">
      <c r="A5" s="4" t="inlineStr">
        <is>
          <t>Blade Urban Air Mobility [Member] | Stock Option</t>
        </is>
      </c>
    </row>
    <row r="6">
      <c r="A6" s="3" t="inlineStr">
        <is>
          <t>Antidilutive Securities Excluded from Computation of Earnings Per Share</t>
        </is>
      </c>
    </row>
    <row r="7">
      <c r="A7" s="4" t="inlineStr">
        <is>
          <t>Shares excluded from the calculation of weighted average dilutive common shares because their inclusion would have been anti-dilutive</t>
        </is>
      </c>
      <c r="C7" s="6" t="n">
        <v>13323315</v>
      </c>
      <c r="D7" s="6" t="n">
        <v>11754833</v>
      </c>
      <c r="F7" s="6" t="n">
        <v>10040803</v>
      </c>
      <c r="G7" s="6" t="n">
        <v>7793765</v>
      </c>
    </row>
    <row r="8">
      <c r="A8" s="4" t="inlineStr">
        <is>
          <t>Blade Urban Air Mobility [Member] | Convertible Preferred Stock</t>
        </is>
      </c>
    </row>
    <row r="9">
      <c r="A9" s="3" t="inlineStr">
        <is>
          <t>Antidilutive Securities Excluded from Computation of Earnings Per Share</t>
        </is>
      </c>
    </row>
    <row r="10">
      <c r="A10" s="4" t="inlineStr">
        <is>
          <t>Shares excluded from the calculation of weighted average dilutive common shares because their inclusion would have been anti-dilutive</t>
        </is>
      </c>
      <c r="C10" s="6" t="n">
        <v>22116811</v>
      </c>
      <c r="D10" s="6" t="n">
        <v>22116811</v>
      </c>
      <c r="F10" s="6" t="n">
        <v>22116811</v>
      </c>
      <c r="G10" s="6" t="n">
        <v>22116811</v>
      </c>
    </row>
  </sheetData>
  <mergeCells count="3">
    <mergeCell ref="A1:A2"/>
    <mergeCell ref="C1:D1"/>
    <mergeCell ref="E1:G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venue Recognition (Details) - Blade Urban Air Mobility [Member]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Disaggregation of Revenue [Line Items]</t>
        </is>
      </c>
    </row>
    <row r="4">
      <c r="A4" s="4" t="inlineStr">
        <is>
          <t>Deferred Revenue</t>
        </is>
      </c>
      <c r="B4" s="5" t="n">
        <v>4415000</v>
      </c>
      <c r="C4" s="5" t="n">
        <v>3973000</v>
      </c>
      <c r="D4" s="5" t="n">
        <v>4415000</v>
      </c>
      <c r="E4" s="5" t="n">
        <v>3973000</v>
      </c>
      <c r="F4" s="5" t="n">
        <v>3973000</v>
      </c>
      <c r="G4" s="5" t="n">
        <v>3328000</v>
      </c>
    </row>
    <row r="5">
      <c r="A5" s="4" t="inlineStr">
        <is>
          <t>Revenues</t>
        </is>
      </c>
      <c r="B5" s="6" t="n">
        <v>9273000</v>
      </c>
      <c r="C5" s="6" t="n">
        <v>6454000</v>
      </c>
      <c r="D5" s="6" t="n">
        <v>17259000</v>
      </c>
      <c r="E5" s="6" t="n">
        <v>11677000</v>
      </c>
      <c r="F5" s="6" t="n">
        <v>23434000</v>
      </c>
      <c r="G5" s="6" t="n">
        <v>31196000</v>
      </c>
    </row>
    <row r="6">
      <c r="A6" s="4" t="inlineStr">
        <is>
          <t>Short distance</t>
        </is>
      </c>
    </row>
    <row r="7">
      <c r="A7" s="3" t="inlineStr">
        <is>
          <t>Disaggregation of Revenue [Line Items]</t>
        </is>
      </c>
    </row>
    <row r="8">
      <c r="A8" s="4" t="inlineStr">
        <is>
          <t>Revenues</t>
        </is>
      </c>
      <c r="B8" s="6" t="n">
        <v>1049000</v>
      </c>
      <c r="C8" s="6" t="n">
        <v>1787000</v>
      </c>
      <c r="D8" s="6" t="n">
        <v>3179000</v>
      </c>
      <c r="E8" s="6" t="n">
        <v>5138000</v>
      </c>
      <c r="F8" s="6" t="n">
        <v>9941000</v>
      </c>
      <c r="G8" s="6" t="n">
        <v>26017000</v>
      </c>
    </row>
    <row r="9">
      <c r="A9" s="4" t="inlineStr">
        <is>
          <t>Between 60 and 100 miles in distance</t>
        </is>
      </c>
    </row>
    <row r="10">
      <c r="A10" s="3" t="inlineStr">
        <is>
          <t>Disaggregation of Revenue [Line Items]</t>
        </is>
      </c>
    </row>
    <row r="11">
      <c r="A11" s="4" t="inlineStr">
        <is>
          <t>Monthly computer pass</t>
        </is>
      </c>
      <c r="F11" s="6" t="n">
        <v>295</v>
      </c>
    </row>
    <row r="12">
      <c r="A12" s="4" t="inlineStr">
        <is>
          <t>Between New York and Manhattan</t>
        </is>
      </c>
    </row>
    <row r="13">
      <c r="A13" s="3" t="inlineStr">
        <is>
          <t>Disaggregation of Revenue [Line Items]</t>
        </is>
      </c>
    </row>
    <row r="14">
      <c r="A14" s="4" t="inlineStr">
        <is>
          <t>Annual Airport Pass</t>
        </is>
      </c>
      <c r="D14" s="6" t="n">
        <v>795000</v>
      </c>
      <c r="F14" s="6" t="n">
        <v>795</v>
      </c>
    </row>
    <row r="15">
      <c r="A15" s="4" t="inlineStr">
        <is>
          <t>MediMobility organ transplant and jet</t>
        </is>
      </c>
    </row>
    <row r="16">
      <c r="A16" s="3" t="inlineStr">
        <is>
          <t>Disaggregation of Revenue [Line Items]</t>
        </is>
      </c>
    </row>
    <row r="17">
      <c r="A17" s="4" t="inlineStr">
        <is>
          <t>Revenues</t>
        </is>
      </c>
      <c r="B17" s="6" t="n">
        <v>7729000</v>
      </c>
      <c r="C17" s="6" t="n">
        <v>4588000</v>
      </c>
      <c r="D17" s="6" t="n">
        <v>13253000</v>
      </c>
      <c r="E17" s="6" t="n">
        <v>6453000</v>
      </c>
      <c r="F17" s="6" t="n">
        <v>12785000</v>
      </c>
      <c r="G17" s="6" t="n">
        <v>4965000</v>
      </c>
    </row>
    <row r="18">
      <c r="A18" s="4" t="inlineStr">
        <is>
          <t>Other</t>
        </is>
      </c>
    </row>
    <row r="19">
      <c r="A19" s="3" t="inlineStr">
        <is>
          <t>Disaggregation of Revenue [Line Items]</t>
        </is>
      </c>
    </row>
    <row r="20">
      <c r="A20" s="4" t="inlineStr">
        <is>
          <t>Revenues</t>
        </is>
      </c>
      <c r="B20" s="5" t="n">
        <v>495000</v>
      </c>
      <c r="C20" s="5" t="n">
        <v>79000</v>
      </c>
      <c r="D20" s="6" t="n">
        <v>827000</v>
      </c>
      <c r="E20" s="5" t="n">
        <v>86000</v>
      </c>
      <c r="F20" s="6" t="n">
        <v>708000</v>
      </c>
      <c r="G20" s="5" t="n">
        <v>214000</v>
      </c>
    </row>
    <row r="21">
      <c r="A21" s="4" t="inlineStr">
        <is>
          <t>Minimum | Between 60 and 100 miles in distance</t>
        </is>
      </c>
    </row>
    <row r="22">
      <c r="A22" s="3" t="inlineStr">
        <is>
          <t>Disaggregation of Revenue [Line Items]</t>
        </is>
      </c>
    </row>
    <row r="23">
      <c r="A23" s="4" t="inlineStr">
        <is>
          <t>Servicing commuters per seat</t>
        </is>
      </c>
      <c r="D23" s="6" t="n">
        <v>595000</v>
      </c>
      <c r="F23" s="6" t="n">
        <v>595</v>
      </c>
    </row>
    <row r="24">
      <c r="A24" s="4" t="inlineStr">
        <is>
          <t>Minimum | Between New York and Manhattan</t>
        </is>
      </c>
    </row>
    <row r="25">
      <c r="A25" s="3" t="inlineStr">
        <is>
          <t>Disaggregation of Revenue [Line Items]</t>
        </is>
      </c>
    </row>
    <row r="26">
      <c r="A26" s="4" t="inlineStr">
        <is>
          <t>Servicing commuters per seat</t>
        </is>
      </c>
      <c r="D26" s="6" t="n">
        <v>95000</v>
      </c>
    </row>
    <row r="27">
      <c r="A27" s="4" t="inlineStr">
        <is>
          <t>Annual Airport Pass</t>
        </is>
      </c>
      <c r="F27" s="6" t="n">
        <v>95</v>
      </c>
    </row>
    <row r="28">
      <c r="A28" s="4" t="inlineStr">
        <is>
          <t>Maximum | Between 60 and 100 miles in distance</t>
        </is>
      </c>
    </row>
    <row r="29">
      <c r="A29" s="3" t="inlineStr">
        <is>
          <t>Disaggregation of Revenue [Line Items]</t>
        </is>
      </c>
    </row>
    <row r="30">
      <c r="A30" s="4" t="inlineStr">
        <is>
          <t>Servicing commuters per seat</t>
        </is>
      </c>
      <c r="D30" s="6" t="n">
        <v>795000</v>
      </c>
      <c r="F30" s="6" t="n">
        <v>795</v>
      </c>
    </row>
    <row r="31">
      <c r="A31" s="4" t="inlineStr">
        <is>
          <t>Maximum | Between New York and Manhattan</t>
        </is>
      </c>
    </row>
    <row r="32">
      <c r="A32" s="3" t="inlineStr">
        <is>
          <t>Disaggregation of Revenue [Line Items]</t>
        </is>
      </c>
    </row>
    <row r="33">
      <c r="A33" s="4" t="inlineStr">
        <is>
          <t>Servicing commuters per seat</t>
        </is>
      </c>
      <c r="D33" s="6" t="n">
        <v>295000</v>
      </c>
      <c r="F33" s="5" t="n">
        <v>195</v>
      </c>
    </row>
    <row r="34">
      <c r="A34" s="4" t="inlineStr">
        <is>
          <t>Purchases from vendors | Maximum | Between New York and Manhattan</t>
        </is>
      </c>
    </row>
    <row r="35">
      <c r="A35" s="3" t="inlineStr">
        <is>
          <t>Disaggregation of Revenue [Line Items]</t>
        </is>
      </c>
    </row>
    <row r="36">
      <c r="A36" s="4" t="inlineStr">
        <is>
          <t>Servicing commuters per seat</t>
        </is>
      </c>
      <c r="D36" s="5" t="n">
        <v>195000</v>
      </c>
    </row>
  </sheetData>
  <mergeCells count="4">
    <mergeCell ref="A1:A2"/>
    <mergeCell ref="B1:C1"/>
    <mergeCell ref="D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 Advertising and Income Taxes (Details)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c r="H2" s="2" t="inlineStr">
        <is>
          <t>Dec. 31, 2020</t>
        </is>
      </c>
      <c r="I2" s="2" t="inlineStr">
        <is>
          <t>Dec. 31, 2019</t>
        </is>
      </c>
    </row>
    <row r="3">
      <c r="A3" s="4" t="inlineStr">
        <is>
          <t>Unrecognized tax benefits</t>
        </is>
      </c>
      <c r="B3" s="5" t="n">
        <v>0</v>
      </c>
      <c r="D3" s="5" t="n">
        <v>0</v>
      </c>
      <c r="H3" s="5" t="n">
        <v>0</v>
      </c>
      <c r="I3" s="5" t="n">
        <v>0</v>
      </c>
    </row>
    <row r="4">
      <c r="A4" s="4" t="inlineStr">
        <is>
          <t>Interest or penalties</t>
        </is>
      </c>
      <c r="B4" s="6" t="n">
        <v>0</v>
      </c>
      <c r="D4" s="6" t="n">
        <v>0</v>
      </c>
      <c r="H4" s="5" t="n">
        <v>0</v>
      </c>
      <c r="I4" s="5" t="n">
        <v>0</v>
      </c>
    </row>
    <row r="5">
      <c r="A5" s="4" t="inlineStr">
        <is>
          <t>Blade Urban Air Mobility [Member]</t>
        </is>
      </c>
    </row>
    <row r="6">
      <c r="A6" s="4" t="inlineStr">
        <is>
          <t>Advertising expense</t>
        </is>
      </c>
      <c r="B6" s="5" t="n">
        <v>517000</v>
      </c>
      <c r="C6" s="5" t="n">
        <v>440000</v>
      </c>
      <c r="D6" s="5" t="n">
        <v>710000</v>
      </c>
      <c r="E6" s="5" t="n">
        <v>881000</v>
      </c>
      <c r="F6" s="5" t="n">
        <v>878000</v>
      </c>
      <c r="G6" s="5" t="n">
        <v>1776000</v>
      </c>
    </row>
    <row r="7">
      <c r="A7" s="4" t="inlineStr">
        <is>
          <t>Unrecognized tax benefits</t>
        </is>
      </c>
      <c r="F7" s="6" t="n">
        <v>0</v>
      </c>
      <c r="G7" s="6" t="n">
        <v>0</v>
      </c>
    </row>
    <row r="8">
      <c r="A8" s="4" t="inlineStr">
        <is>
          <t>Interest or penalties</t>
        </is>
      </c>
      <c r="F8" s="5" t="n">
        <v>0</v>
      </c>
      <c r="G8" s="5" t="n">
        <v>0</v>
      </c>
    </row>
  </sheetData>
  <mergeCells count="4">
    <mergeCell ref="A1:A2"/>
    <mergeCell ref="B1:C1"/>
    <mergeCell ref="D1:E1"/>
    <mergeCell ref="F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 width="21" customWidth="1" min="7" max="7"/>
  </cols>
  <sheetData>
    <row r="1">
      <c r="A1" s="1" t="inlineStr">
        <is>
          <t>Investment in Joint Venture (Details) - Blade Urban Air Mobility [Member] $ in Thousands</t>
        </is>
      </c>
      <c r="B1" s="2" t="inlineStr">
        <is>
          <t>Feb. 25, 2020USD ($)</t>
        </is>
      </c>
      <c r="C1" s="2" t="inlineStr">
        <is>
          <t>Mar. 31, 2020USD ($)</t>
        </is>
      </c>
      <c r="D1" s="2" t="inlineStr">
        <is>
          <t>Mar. 31, 2021USD ($)director</t>
        </is>
      </c>
      <c r="E1" s="2" t="inlineStr">
        <is>
          <t>Mar. 31, 2020USD ($)director</t>
        </is>
      </c>
      <c r="F1" s="2" t="inlineStr">
        <is>
          <t>Sep. 30, 2020USD ($)</t>
        </is>
      </c>
      <c r="G1" s="2" t="inlineStr">
        <is>
          <t>Sep. 30, 2019USD ($)</t>
        </is>
      </c>
    </row>
    <row r="2">
      <c r="A2" s="3" t="inlineStr">
        <is>
          <t>Schedule of Equity Method Investments [Line Items]</t>
        </is>
      </c>
    </row>
    <row r="3">
      <c r="A3" s="4" t="inlineStr">
        <is>
          <t>Amount invested</t>
        </is>
      </c>
      <c r="B3" s="5" t="n">
        <v>200</v>
      </c>
      <c r="D3" s="5" t="n">
        <v>200</v>
      </c>
      <c r="F3" s="5" t="n">
        <v>200</v>
      </c>
      <c r="G3" s="5" t="n">
        <v>200</v>
      </c>
    </row>
    <row r="4">
      <c r="A4" s="4" t="inlineStr">
        <is>
          <t>Equity Method Investment, Ownership Percentage</t>
        </is>
      </c>
      <c r="B4" s="4" t="inlineStr">
        <is>
          <t>10.00%</t>
        </is>
      </c>
    </row>
    <row r="5">
      <c r="A5" s="4" t="inlineStr">
        <is>
          <t>Royalty revenue</t>
        </is>
      </c>
      <c r="C5" s="5" t="n">
        <v>19</v>
      </c>
      <c r="E5" s="5" t="n">
        <v>19</v>
      </c>
    </row>
    <row r="6">
      <c r="A6" s="4" t="inlineStr">
        <is>
          <t>Gross Revenue was up to $10,000</t>
        </is>
      </c>
    </row>
    <row r="7">
      <c r="A7" s="3" t="inlineStr">
        <is>
          <t>Schedule of Equity Method Investments [Line Items]</t>
        </is>
      </c>
    </row>
    <row r="8">
      <c r="A8" s="4" t="inlineStr">
        <is>
          <t>Quarterly royalty payments, Percent</t>
        </is>
      </c>
      <c r="B8" s="4" t="inlineStr">
        <is>
          <t>4.00%</t>
        </is>
      </c>
    </row>
    <row r="9">
      <c r="A9" s="4" t="inlineStr">
        <is>
          <t>Gross Revenue in excess of $10,000 and up to $40,000</t>
        </is>
      </c>
    </row>
    <row r="10">
      <c r="A10" s="3" t="inlineStr">
        <is>
          <t>Schedule of Equity Method Investments [Line Items]</t>
        </is>
      </c>
    </row>
    <row r="11">
      <c r="A11" s="4" t="inlineStr">
        <is>
          <t>Quarterly royalty payments, Percent</t>
        </is>
      </c>
      <c r="B11" s="4" t="inlineStr">
        <is>
          <t>3.00%</t>
        </is>
      </c>
    </row>
    <row r="12">
      <c r="A12" s="4" t="inlineStr">
        <is>
          <t>Gross Revenue exceeding $40,000</t>
        </is>
      </c>
    </row>
    <row r="13">
      <c r="A13" s="3" t="inlineStr">
        <is>
          <t>Schedule of Equity Method Investments [Line Items]</t>
        </is>
      </c>
    </row>
    <row r="14">
      <c r="A14" s="4" t="inlineStr">
        <is>
          <t>Quarterly royalty payments, Percent</t>
        </is>
      </c>
      <c r="B14" s="4" t="inlineStr">
        <is>
          <t>1.50%</t>
        </is>
      </c>
    </row>
    <row r="15">
      <c r="A15" s="4" t="inlineStr">
        <is>
          <t>FlyBlade India attained a minimum profits of $3,500</t>
        </is>
      </c>
    </row>
    <row r="16">
      <c r="A16" s="3" t="inlineStr">
        <is>
          <t>Schedule of Equity Method Investments [Line Items]</t>
        </is>
      </c>
    </row>
    <row r="17">
      <c r="A17" s="4" t="inlineStr">
        <is>
          <t>Interest in profit, percent</t>
        </is>
      </c>
      <c r="B17" s="4" t="inlineStr">
        <is>
          <t>3.00%</t>
        </is>
      </c>
    </row>
    <row r="18">
      <c r="A18" s="4" t="inlineStr">
        <is>
          <t>FlyBlade India</t>
        </is>
      </c>
    </row>
    <row r="19">
      <c r="A19" s="3" t="inlineStr">
        <is>
          <t>Schedule of Equity Method Investments [Line Items]</t>
        </is>
      </c>
    </row>
    <row r="20">
      <c r="A20" s="4" t="inlineStr">
        <is>
          <t>Amount invested</t>
        </is>
      </c>
      <c r="B20" s="5" t="n">
        <v>1800</v>
      </c>
    </row>
    <row r="21">
      <c r="A21" s="4" t="inlineStr">
        <is>
          <t>Equity Method Investment, Ownership Percentage</t>
        </is>
      </c>
      <c r="B21" s="4" t="inlineStr">
        <is>
          <t>90.00%</t>
        </is>
      </c>
      <c r="D21" s="4" t="inlineStr">
        <is>
          <t>10.00%</t>
        </is>
      </c>
    </row>
    <row r="22">
      <c r="A22" s="4" t="inlineStr">
        <is>
          <t>Total number of director | director</t>
        </is>
      </c>
      <c r="E22" s="6" t="n">
        <v>5</v>
      </c>
    </row>
    <row r="23">
      <c r="A23" s="4" t="inlineStr">
        <is>
          <t>Due from joint venture</t>
        </is>
      </c>
      <c r="C23" s="5" t="n">
        <v>100</v>
      </c>
      <c r="E23" s="5" t="n">
        <v>100</v>
      </c>
      <c r="F23" s="6" t="n">
        <v>73</v>
      </c>
    </row>
    <row r="24">
      <c r="A24" s="4" t="inlineStr">
        <is>
          <t>First Amended Joint Venture and License Agreements</t>
        </is>
      </c>
    </row>
    <row r="25">
      <c r="A25" s="3" t="inlineStr">
        <is>
          <t>Schedule of Equity Method Investments [Line Items]</t>
        </is>
      </c>
    </row>
    <row r="26">
      <c r="A26" s="4" t="inlineStr">
        <is>
          <t>Royalty revenue</t>
        </is>
      </c>
      <c r="F26" s="5" t="n">
        <v>0</v>
      </c>
    </row>
    <row r="27">
      <c r="A27" s="4" t="inlineStr">
        <is>
          <t>First Amended Joint Venture and License Agreements | Gross Revenue was up to $10,000</t>
        </is>
      </c>
    </row>
    <row r="28">
      <c r="A28" s="3" t="inlineStr">
        <is>
          <t>Schedule of Equity Method Investments [Line Items]</t>
        </is>
      </c>
    </row>
    <row r="29">
      <c r="A29" s="4" t="inlineStr">
        <is>
          <t>Quarterly royalty payments, Percent</t>
        </is>
      </c>
      <c r="B29" s="4" t="inlineStr">
        <is>
          <t>4.00%</t>
        </is>
      </c>
    </row>
    <row r="30">
      <c r="A30" s="4" t="inlineStr">
        <is>
          <t>First Amended Joint Venture and License Agreements | Gross Revenue in excess of $10,000 and up to $40,000</t>
        </is>
      </c>
    </row>
    <row r="31">
      <c r="A31" s="3" t="inlineStr">
        <is>
          <t>Schedule of Equity Method Investments [Line Items]</t>
        </is>
      </c>
    </row>
    <row r="32">
      <c r="A32" s="4" t="inlineStr">
        <is>
          <t>Quarterly royalty payments, Percent</t>
        </is>
      </c>
      <c r="B32" s="4" t="inlineStr">
        <is>
          <t>3.00%</t>
        </is>
      </c>
    </row>
    <row r="33">
      <c r="A33" s="4" t="inlineStr">
        <is>
          <t>First Amended Joint Venture and License Agreements | Gross Revenue exceeding $40,000</t>
        </is>
      </c>
    </row>
    <row r="34">
      <c r="A34" s="3" t="inlineStr">
        <is>
          <t>Schedule of Equity Method Investments [Line Items]</t>
        </is>
      </c>
    </row>
    <row r="35">
      <c r="A35" s="4" t="inlineStr">
        <is>
          <t>Quarterly royalty payments, Percent</t>
        </is>
      </c>
      <c r="B35" s="4" t="inlineStr">
        <is>
          <t>1.50%</t>
        </is>
      </c>
    </row>
    <row r="36">
      <c r="A36" s="4" t="inlineStr">
        <is>
          <t>First Amended Joint Venture and License Agreements | FlyBlade India attained a minimum profits of $3,500</t>
        </is>
      </c>
    </row>
    <row r="37">
      <c r="A37" s="3" t="inlineStr">
        <is>
          <t>Schedule of Equity Method Investments [Line Items]</t>
        </is>
      </c>
    </row>
    <row r="38">
      <c r="A38" s="4" t="inlineStr">
        <is>
          <t>Interest in profit, percent</t>
        </is>
      </c>
      <c r="B38" s="4" t="inlineStr">
        <is>
          <t>3.00%</t>
        </is>
      </c>
    </row>
    <row r="39">
      <c r="A39" s="4" t="inlineStr">
        <is>
          <t>First Amended Joint Venture and License Agreements | Blade held at least a 10% interest</t>
        </is>
      </c>
    </row>
    <row r="40">
      <c r="A40" s="3" t="inlineStr">
        <is>
          <t>Schedule of Equity Method Investments [Line Items]</t>
        </is>
      </c>
    </row>
    <row r="41">
      <c r="A41" s="4" t="inlineStr">
        <is>
          <t>Number Of Directors Appointed | director</t>
        </is>
      </c>
      <c r="D41" s="6" t="n">
        <v>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Purchase of Customer List (Details) - Blade Urban Air Mobility [Member] - USD ($) $ in Thousands</t>
        </is>
      </c>
      <c r="B1" s="2" t="inlineStr">
        <is>
          <t>Dec. 16, 2020</t>
        </is>
      </c>
      <c r="C1" s="2" t="inlineStr">
        <is>
          <t>Mar. 08, 2019</t>
        </is>
      </c>
      <c r="D1" s="2" t="inlineStr">
        <is>
          <t>Mar. 31, 2021</t>
        </is>
      </c>
      <c r="E1" s="2" t="inlineStr">
        <is>
          <t>Sep. 30, 2019</t>
        </is>
      </c>
    </row>
    <row r="2">
      <c r="A2" s="3" t="inlineStr">
        <is>
          <t>Finite-Lived Intangible Assets [Line Items]</t>
        </is>
      </c>
    </row>
    <row r="3">
      <c r="A3" s="4" t="inlineStr">
        <is>
          <t>Cash consideration</t>
        </is>
      </c>
      <c r="B3" s="5" t="n">
        <v>503</v>
      </c>
      <c r="D3" s="5" t="n">
        <v>503</v>
      </c>
      <c r="E3" s="5" t="n">
        <v>250</v>
      </c>
    </row>
    <row r="4">
      <c r="A4" s="4" t="inlineStr">
        <is>
          <t>Underhill</t>
        </is>
      </c>
    </row>
    <row r="5">
      <c r="A5" s="3" t="inlineStr">
        <is>
          <t>Finite-Lived Intangible Assets [Line Items]</t>
        </is>
      </c>
    </row>
    <row r="6">
      <c r="A6" s="4" t="inlineStr">
        <is>
          <t>Cash consideration</t>
        </is>
      </c>
      <c r="C6" s="5" t="n">
        <v>250</v>
      </c>
    </row>
    <row r="7">
      <c r="A7" s="4" t="inlineStr">
        <is>
          <t>Useful life</t>
        </is>
      </c>
      <c r="C7" s="4" t="inlineStr">
        <is>
          <t>5 years</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Intangible Assets Recorded (Details) - Blade Urban Air Mobility [Member] - USD ($) $ in Thousands</t>
        </is>
      </c>
      <c r="B1" s="2" t="inlineStr">
        <is>
          <t>3 Months Ended</t>
        </is>
      </c>
      <c r="D1" s="2" t="inlineStr">
        <is>
          <t>6 Months Ended</t>
        </is>
      </c>
      <c r="F1" s="2" t="inlineStr">
        <is>
          <t>12 Months Ended</t>
        </is>
      </c>
    </row>
    <row r="2">
      <c r="B2" s="2" t="inlineStr">
        <is>
          <t>Mar. 31, 2021</t>
        </is>
      </c>
      <c r="C2" s="2" t="inlineStr">
        <is>
          <t>Dec. 31, 2020</t>
        </is>
      </c>
      <c r="D2" s="2" t="inlineStr">
        <is>
          <t>Mar. 31, 2021</t>
        </is>
      </c>
      <c r="E2" s="2" t="inlineStr">
        <is>
          <t>Mar. 31, 2020</t>
        </is>
      </c>
      <c r="F2" s="2" t="inlineStr">
        <is>
          <t>Sep. 30, 2020</t>
        </is>
      </c>
      <c r="G2" s="2" t="inlineStr">
        <is>
          <t>Sep. 30, 2019</t>
        </is>
      </c>
    </row>
    <row r="3">
      <c r="A3" s="3" t="inlineStr">
        <is>
          <t>Finite-Lived Intangible Assets [Line Items]</t>
        </is>
      </c>
    </row>
    <row r="4">
      <c r="A4" s="4" t="inlineStr">
        <is>
          <t>Gross Carrying Amount</t>
        </is>
      </c>
      <c r="B4" s="5" t="n">
        <v>1451</v>
      </c>
      <c r="D4" s="5" t="n">
        <v>1451</v>
      </c>
      <c r="F4" s="5" t="n">
        <v>948</v>
      </c>
      <c r="G4" s="5" t="n">
        <v>948</v>
      </c>
    </row>
    <row r="5">
      <c r="A5" s="4" t="inlineStr">
        <is>
          <t>Accumulated Amortization</t>
        </is>
      </c>
      <c r="B5" s="6" t="n">
        <v>-509</v>
      </c>
      <c r="D5" s="6" t="n">
        <v>-509</v>
      </c>
      <c r="F5" s="6" t="n">
        <v>-415</v>
      </c>
      <c r="G5" s="6" t="n">
        <v>-225</v>
      </c>
    </row>
    <row r="6">
      <c r="A6" s="4" t="inlineStr">
        <is>
          <t>Net</t>
        </is>
      </c>
      <c r="B6" s="6" t="n">
        <v>942</v>
      </c>
      <c r="D6" s="6" t="n">
        <v>942</v>
      </c>
      <c r="F6" s="6" t="n">
        <v>533</v>
      </c>
      <c r="G6" s="6" t="n">
        <v>723</v>
      </c>
    </row>
    <row r="7">
      <c r="A7" s="4" t="inlineStr">
        <is>
          <t>Amortization of finite-lived intangible assets</t>
        </is>
      </c>
      <c r="B7" s="6" t="n">
        <v>47</v>
      </c>
      <c r="C7" s="5" t="n">
        <v>48</v>
      </c>
      <c r="D7" s="6" t="n">
        <v>94</v>
      </c>
      <c r="E7" s="5" t="n">
        <v>94</v>
      </c>
      <c r="F7" s="5" t="n">
        <v>190</v>
      </c>
      <c r="G7" s="6" t="n">
        <v>183</v>
      </c>
    </row>
    <row r="8">
      <c r="A8" s="4" t="inlineStr">
        <is>
          <t>Domain name</t>
        </is>
      </c>
    </row>
    <row r="9">
      <c r="A9" s="3" t="inlineStr">
        <is>
          <t>Finite-Lived Intangible Assets [Line Items]</t>
        </is>
      </c>
    </row>
    <row r="10">
      <c r="A10" s="4" t="inlineStr">
        <is>
          <t>Gross Carrying Amount</t>
        </is>
      </c>
      <c r="B10" s="6" t="n">
        <v>503</v>
      </c>
      <c r="D10" s="6" t="n">
        <v>503</v>
      </c>
    </row>
    <row r="11">
      <c r="A11" s="4" t="inlineStr">
        <is>
          <t>Net</t>
        </is>
      </c>
      <c r="B11" s="6" t="n">
        <v>503</v>
      </c>
      <c r="D11" s="5" t="n">
        <v>503</v>
      </c>
    </row>
    <row r="12">
      <c r="A12" s="4" t="inlineStr">
        <is>
          <t>Customer list</t>
        </is>
      </c>
    </row>
    <row r="13">
      <c r="A13" s="3" t="inlineStr">
        <is>
          <t>Finite-Lived Intangible Assets [Line Items]</t>
        </is>
      </c>
    </row>
    <row r="14">
      <c r="A14" s="4" t="inlineStr">
        <is>
          <t>Estimated useful life</t>
        </is>
      </c>
      <c r="D14" s="4" t="inlineStr">
        <is>
          <t>5 years</t>
        </is>
      </c>
      <c r="F14" s="4" t="inlineStr">
        <is>
          <t>5 years</t>
        </is>
      </c>
    </row>
    <row r="15">
      <c r="A15" s="4" t="inlineStr">
        <is>
          <t>Gross Carrying Amount</t>
        </is>
      </c>
      <c r="B15" s="6" t="n">
        <v>942</v>
      </c>
      <c r="D15" s="5" t="n">
        <v>942</v>
      </c>
      <c r="F15" s="5" t="n">
        <v>942</v>
      </c>
      <c r="G15" s="6" t="n">
        <v>942</v>
      </c>
    </row>
    <row r="16">
      <c r="A16" s="4" t="inlineStr">
        <is>
          <t>Accumulated Amortization</t>
        </is>
      </c>
      <c r="B16" s="6" t="n">
        <v>-507</v>
      </c>
      <c r="D16" s="6" t="n">
        <v>-507</v>
      </c>
      <c r="F16" s="6" t="n">
        <v>-414</v>
      </c>
      <c r="G16" s="6" t="n">
        <v>-224</v>
      </c>
    </row>
    <row r="17">
      <c r="A17" s="4" t="inlineStr">
        <is>
          <t>Net</t>
        </is>
      </c>
      <c r="B17" s="6" t="n">
        <v>435</v>
      </c>
      <c r="D17" s="5" t="n">
        <v>435</v>
      </c>
      <c r="F17" s="5" t="n">
        <v>528</v>
      </c>
      <c r="G17" s="6" t="n">
        <v>718</v>
      </c>
    </row>
    <row r="18">
      <c r="A18" s="4" t="inlineStr">
        <is>
          <t>Trademarks</t>
        </is>
      </c>
    </row>
    <row r="19">
      <c r="A19" s="3" t="inlineStr">
        <is>
          <t>Finite-Lived Intangible Assets [Line Items]</t>
        </is>
      </c>
    </row>
    <row r="20">
      <c r="A20" s="4" t="inlineStr">
        <is>
          <t>Estimated useful life</t>
        </is>
      </c>
      <c r="D20" s="4" t="inlineStr">
        <is>
          <t>10 years</t>
        </is>
      </c>
      <c r="F20" s="4" t="inlineStr">
        <is>
          <t>10 years</t>
        </is>
      </c>
    </row>
    <row r="21">
      <c r="A21" s="4" t="inlineStr">
        <is>
          <t>Gross Carrying Amount</t>
        </is>
      </c>
      <c r="B21" s="6" t="n">
        <v>6</v>
      </c>
      <c r="D21" s="5" t="n">
        <v>6</v>
      </c>
      <c r="F21" s="5" t="n">
        <v>6</v>
      </c>
      <c r="G21" s="6" t="n">
        <v>6</v>
      </c>
    </row>
    <row r="22">
      <c r="A22" s="4" t="inlineStr">
        <is>
          <t>Accumulated Amortization</t>
        </is>
      </c>
      <c r="B22" s="6" t="n">
        <v>-2</v>
      </c>
      <c r="D22" s="6" t="n">
        <v>-2</v>
      </c>
      <c r="F22" s="6" t="n">
        <v>-1</v>
      </c>
      <c r="G22" s="6" t="n">
        <v>-1</v>
      </c>
    </row>
    <row r="23">
      <c r="A23" s="4" t="inlineStr">
        <is>
          <t>Net</t>
        </is>
      </c>
      <c r="B23" s="5" t="n">
        <v>4</v>
      </c>
      <c r="D23" s="5" t="n">
        <v>4</v>
      </c>
      <c r="F23" s="5" t="n">
        <v>5</v>
      </c>
      <c r="G23" s="5" t="n">
        <v>5</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es</t>
        </is>
      </c>
    </row>
    <row r="4">
      <c r="A4" s="4" t="inlineStr">
        <is>
          <t>INCOME TAX</t>
        </is>
      </c>
      <c r="B4" s="4" t="inlineStr">
        <is>
          <t>NOTE 10. INCOME TAX
The Company’s net deferred tax assets are as follows:
As of December 31,
2020
2019
Deferred tax asset
Organizational costs/Startup expenses
$
122,876
$
—
Total deferred tax asset
122,876
—
Valuation allowance
(122,876)
—
Deferred tax asset, net of allowance
$
—
$
—
The income tax provision consists of the following:
As of December 31,
2020
2019
Federal
Current
$
170,647
$
208,612
Deferred
(99,629)
—
State and Local
Current
39,818
—
Deferred
(23,247)
—
Change in valuation allowance
122,876
—
Income tax provision
$
210,465
$
208,612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available information, management believes that significant uncertainty exists with respect to future realization of the deferred tax assets and has therefore established a full valuation allowance. For the year ended December 31, 2020 and for the period from May 24, 2019 (inception) through December 31, 2019, the change in the valuation allowance was $122,876 and $0, respectively.
A reconciliation of the federal income tax rate to the Company’s effective tax rate is as follows:
December 31,
December 31,
2020
2019
Statutory federal income tax rate
21.0
%
21.0
%
State taxes, net of federal tax benefit
4.9
%
0.0
%
Transaction costs allocable to warrant liabilities
0.0
%
%
Change in FV of warrant liabilities
(26.3)
%
(18.1)
%
Valuation allowance
(0.6)
%
0.0
%
Income tax provision
(1.0)
%
21.0
%
The Company files income tax returns in the U.S. federal jurisdiction and is subject to examination by the various taxing authorities. The Company’s tax returns for the year ended December 31, 2020 and 2019 remain open and subject to examina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 and Operating Lease Liability - Balance sheet information (Details) - Blade Urban Air Mobility [Member] - USD ($) $ in Thousands</t>
        </is>
      </c>
      <c r="B1" s="2" t="inlineStr">
        <is>
          <t>Mar. 31, 2021</t>
        </is>
      </c>
      <c r="C1" s="2" t="inlineStr">
        <is>
          <t>Sep. 30, 2020</t>
        </is>
      </c>
      <c r="D1" s="2" t="inlineStr">
        <is>
          <t>Sep. 30, 2019</t>
        </is>
      </c>
    </row>
    <row r="2">
      <c r="A2" s="3" t="inlineStr">
        <is>
          <t>Operating leases:</t>
        </is>
      </c>
    </row>
    <row r="3">
      <c r="A3" s="4" t="inlineStr">
        <is>
          <t>Operating right-of-use asset</t>
        </is>
      </c>
      <c r="B3" s="5" t="n">
        <v>569</v>
      </c>
      <c r="C3" s="5" t="n">
        <v>737</v>
      </c>
      <c r="D3" s="5" t="n">
        <v>397</v>
      </c>
    </row>
    <row r="4">
      <c r="A4" s="4" t="inlineStr">
        <is>
          <t>Operating lease liability, current</t>
        </is>
      </c>
      <c r="B4" s="6" t="n">
        <v>394</v>
      </c>
      <c r="C4" s="6" t="n">
        <v>430</v>
      </c>
      <c r="D4" s="6" t="n">
        <v>195</v>
      </c>
    </row>
    <row r="5">
      <c r="A5" s="4" t="inlineStr">
        <is>
          <t>Operating lease liability, long term</t>
        </is>
      </c>
      <c r="B5" s="5" t="n">
        <v>125</v>
      </c>
      <c r="C5" s="5" t="n">
        <v>291</v>
      </c>
      <c r="D5" s="5" t="n">
        <v>17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ight-of-Use Asset and Operating Lease Liability - Lease cost and other information (Details) - Blade Urban Air Mobility [Member] - USD ($) $ in Thousand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Lease cost</t>
        </is>
      </c>
    </row>
    <row r="4">
      <c r="A4" s="4" t="inlineStr">
        <is>
          <t>Short-term lease cost</t>
        </is>
      </c>
      <c r="B4" s="5" t="n">
        <v>12</v>
      </c>
      <c r="C4" s="5" t="n">
        <v>8</v>
      </c>
      <c r="D4" s="5" t="n">
        <v>52</v>
      </c>
      <c r="E4" s="5" t="n">
        <v>30</v>
      </c>
      <c r="F4" s="5" t="n">
        <v>60</v>
      </c>
      <c r="G4" s="5" t="n">
        <v>340</v>
      </c>
    </row>
    <row r="5">
      <c r="A5" s="4" t="inlineStr">
        <is>
          <t>Operating lease cost</t>
        </is>
      </c>
      <c r="B5" s="6" t="n">
        <v>115</v>
      </c>
      <c r="C5" s="6" t="n">
        <v>138</v>
      </c>
      <c r="D5" s="6" t="n">
        <v>227</v>
      </c>
      <c r="E5" s="6" t="n">
        <v>182</v>
      </c>
      <c r="F5" s="6" t="n">
        <v>421</v>
      </c>
      <c r="G5" s="6" t="n">
        <v>109</v>
      </c>
    </row>
    <row r="6">
      <c r="A6" s="4" t="inlineStr">
        <is>
          <t>Total</t>
        </is>
      </c>
      <c r="B6" s="5" t="n">
        <v>127</v>
      </c>
      <c r="C6" s="5" t="n">
        <v>146</v>
      </c>
      <c r="D6" s="5" t="n">
        <v>279</v>
      </c>
      <c r="E6" s="5" t="n">
        <v>212</v>
      </c>
      <c r="F6" s="5" t="n">
        <v>481</v>
      </c>
      <c r="G6" s="5" t="n">
        <v>449</v>
      </c>
    </row>
    <row r="7">
      <c r="A7" s="4" t="inlineStr">
        <is>
          <t>Weighted-average discount rate - operating lease</t>
        </is>
      </c>
      <c r="B7" s="4" t="inlineStr">
        <is>
          <t>5.00%</t>
        </is>
      </c>
      <c r="D7" s="4" t="inlineStr">
        <is>
          <t>5.00%</t>
        </is>
      </c>
      <c r="F7" s="4" t="inlineStr">
        <is>
          <t>5.00%</t>
        </is>
      </c>
    </row>
    <row r="8">
      <c r="A8" s="4" t="inlineStr">
        <is>
          <t>Weighted-average remaining lease term - operating lease (in months)</t>
        </is>
      </c>
      <c r="B8" s="4" t="inlineStr">
        <is>
          <t>16 months</t>
        </is>
      </c>
      <c r="D8" s="4" t="inlineStr">
        <is>
          <t>16 months</t>
        </is>
      </c>
      <c r="F8" s="4" t="inlineStr">
        <is>
          <t>21 months</t>
        </is>
      </c>
    </row>
  </sheetData>
  <mergeCells count="4">
    <mergeCell ref="A1:A2"/>
    <mergeCell ref="B1:C1"/>
    <mergeCell ref="D1:E1"/>
    <mergeCell ref="F1:G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 and Operating Lease Liability - Expected annual minimum lease payments (Details) - Blade Urban Air Mobility [Member] - USD ($) $ in Thousands</t>
        </is>
      </c>
      <c r="B1" s="2" t="inlineStr">
        <is>
          <t>Mar. 31, 2021</t>
        </is>
      </c>
      <c r="C1" s="2" t="inlineStr">
        <is>
          <t>Sep. 30, 2020</t>
        </is>
      </c>
      <c r="D1" s="2" t="inlineStr">
        <is>
          <t>Sep. 30, 2019</t>
        </is>
      </c>
    </row>
    <row r="2">
      <c r="A2" s="3" t="inlineStr">
        <is>
          <t>Lessee, Operating Lease, Liability, Payment, Due [Abstract]</t>
        </is>
      </c>
    </row>
    <row r="3">
      <c r="A3" s="4" t="inlineStr">
        <is>
          <t>2021 (six months)</t>
        </is>
      </c>
      <c r="B3" s="5" t="n">
        <v>233</v>
      </c>
    </row>
    <row r="4">
      <c r="A4" s="4" t="inlineStr">
        <is>
          <t>2022</t>
        </is>
      </c>
      <c r="B4" s="6" t="n">
        <v>270</v>
      </c>
      <c r="C4" s="5" t="n">
        <v>455</v>
      </c>
    </row>
    <row r="5">
      <c r="A5" s="4" t="inlineStr">
        <is>
          <t>2023</t>
        </is>
      </c>
      <c r="B5" s="6" t="n">
        <v>36</v>
      </c>
      <c r="C5" s="6" t="n">
        <v>264</v>
      </c>
    </row>
    <row r="6">
      <c r="A6" s="4" t="inlineStr">
        <is>
          <t>2023</t>
        </is>
      </c>
      <c r="C6" s="6" t="n">
        <v>36</v>
      </c>
    </row>
    <row r="7">
      <c r="A7" s="4" t="inlineStr">
        <is>
          <t>Total future minimum lease payments, undiscounted</t>
        </is>
      </c>
      <c r="B7" s="6" t="n">
        <v>539</v>
      </c>
      <c r="C7" s="6" t="n">
        <v>755</v>
      </c>
    </row>
    <row r="8">
      <c r="A8" s="4" t="inlineStr">
        <is>
          <t>Less: Imputed interest for leases in excess of one year</t>
        </is>
      </c>
      <c r="B8" s="6" t="n">
        <v>20</v>
      </c>
      <c r="C8" s="6" t="n">
        <v>34</v>
      </c>
    </row>
    <row r="9">
      <c r="A9" s="4" t="inlineStr">
        <is>
          <t>Present value of future minimum lease payments</t>
        </is>
      </c>
      <c r="B9" s="6" t="n">
        <v>519</v>
      </c>
      <c r="C9" s="6" t="n">
        <v>721</v>
      </c>
    </row>
    <row r="10">
      <c r="A10" s="4" t="inlineStr">
        <is>
          <t>Present value of future minimum lease payments - current</t>
        </is>
      </c>
      <c r="B10" s="6" t="n">
        <v>394</v>
      </c>
      <c r="C10" s="6" t="n">
        <v>430</v>
      </c>
      <c r="D10" s="5" t="n">
        <v>195</v>
      </c>
    </row>
    <row r="11">
      <c r="A11" s="4" t="inlineStr">
        <is>
          <t>Present value of future minimum lease payments - non-current</t>
        </is>
      </c>
      <c r="B11" s="5" t="n">
        <v>125</v>
      </c>
      <c r="C11" s="5" t="n">
        <v>291</v>
      </c>
      <c r="D11" s="5" t="n">
        <v>17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Right-of-Use Asset and Operating Lease Liability (Details)</t>
        </is>
      </c>
      <c r="B1" s="2" t="inlineStr">
        <is>
          <t>6 Months Ended</t>
        </is>
      </c>
    </row>
    <row r="2">
      <c r="B2" s="2" t="inlineStr">
        <is>
          <t>Mar. 31, 2021</t>
        </is>
      </c>
    </row>
    <row r="3">
      <c r="A3" s="4" t="inlineStr">
        <is>
          <t>Blade Urban Air Mobility [Member]</t>
        </is>
      </c>
    </row>
    <row r="4">
      <c r="A4" s="4" t="inlineStr">
        <is>
          <t>Incremental borrowing rate used for all leases</t>
        </is>
      </c>
      <c r="B4" s="4" t="inlineStr">
        <is>
          <t>5.0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32" customWidth="1" min="5" max="5"/>
    <col width="21" customWidth="1" min="6" max="6"/>
    <col width="20" customWidth="1" min="7" max="7"/>
  </cols>
  <sheetData>
    <row r="1">
      <c r="A1" s="1" t="inlineStr">
        <is>
          <t>Note Payable (Details)</t>
        </is>
      </c>
      <c r="B1" s="2" t="inlineStr">
        <is>
          <t>3 Months Ended</t>
        </is>
      </c>
      <c r="C1" s="2" t="inlineStr">
        <is>
          <t>6 Months Ended</t>
        </is>
      </c>
    </row>
    <row r="2">
      <c r="B2" s="2" t="inlineStr">
        <is>
          <t>Mar. 31, 2021USD ($)</t>
        </is>
      </c>
      <c r="C2" s="2" t="inlineStr">
        <is>
          <t>Mar. 31, 2021USD ($)</t>
        </is>
      </c>
      <c r="D2" s="2" t="inlineStr">
        <is>
          <t>Sep. 30, 2020USD ($)</t>
        </is>
      </c>
      <c r="E2" s="2" t="inlineStr">
        <is>
          <t>Apr. 08, 2020USD ($)installment</t>
        </is>
      </c>
      <c r="F2" s="2" t="inlineStr">
        <is>
          <t>Sep. 30, 2019USD ($)</t>
        </is>
      </c>
      <c r="G2" s="2" t="inlineStr">
        <is>
          <t>May 24, 2019USD ($)</t>
        </is>
      </c>
    </row>
    <row r="3">
      <c r="A3" s="3" t="inlineStr">
        <is>
          <t>Debt Instrument [Line Items]</t>
        </is>
      </c>
    </row>
    <row r="4">
      <c r="A4" s="4" t="inlineStr">
        <is>
          <t>Principal amount</t>
        </is>
      </c>
      <c r="G4" s="5" t="n">
        <v>300000</v>
      </c>
    </row>
    <row r="5">
      <c r="A5" s="4" t="inlineStr">
        <is>
          <t>Blade Urban Air Mobility [Member]</t>
        </is>
      </c>
    </row>
    <row r="6">
      <c r="A6" s="3" t="inlineStr">
        <is>
          <t>Debt Instrument [Line Items]</t>
        </is>
      </c>
    </row>
    <row r="7">
      <c r="A7" s="4" t="inlineStr">
        <is>
          <t>Notes payable, current</t>
        </is>
      </c>
      <c r="B7" s="5" t="n">
        <v>1165000</v>
      </c>
      <c r="C7" s="5" t="n">
        <v>1165000</v>
      </c>
      <c r="D7" s="5" t="n">
        <v>1165000</v>
      </c>
      <c r="F7" s="5" t="n">
        <v>0</v>
      </c>
    </row>
    <row r="8">
      <c r="A8" s="4" t="inlineStr">
        <is>
          <t>Blade Urban Air Mobility [Member] | Paycheck Protection Program</t>
        </is>
      </c>
    </row>
    <row r="9">
      <c r="A9" s="3" t="inlineStr">
        <is>
          <t>Debt Instrument [Line Items]</t>
        </is>
      </c>
    </row>
    <row r="10">
      <c r="A10" s="4" t="inlineStr">
        <is>
          <t>Principal amount</t>
        </is>
      </c>
      <c r="E10" s="5" t="n">
        <v>1165000</v>
      </c>
    </row>
    <row r="11">
      <c r="A11" s="4" t="inlineStr">
        <is>
          <t>ppp loan interest</t>
        </is>
      </c>
      <c r="E11" s="4" t="inlineStr">
        <is>
          <t>0.98%</t>
        </is>
      </c>
    </row>
    <row r="12">
      <c r="A12" s="4" t="inlineStr">
        <is>
          <t>Number of equal monthly installments | installment</t>
        </is>
      </c>
      <c r="E12" s="6" t="n">
        <v>18</v>
      </c>
    </row>
    <row r="13">
      <c r="A13" s="4" t="inlineStr">
        <is>
          <t>Interest Expense</t>
        </is>
      </c>
      <c r="B13" s="5" t="n">
        <v>6000</v>
      </c>
      <c r="C13" s="5" t="n">
        <v>300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30" customWidth="1" min="2" max="2"/>
    <col width="48" customWidth="1" min="3" max="3"/>
    <col width="48" customWidth="1" min="4" max="4"/>
    <col width="48" customWidth="1" min="5" max="5"/>
    <col width="30" customWidth="1" min="6" max="6"/>
    <col width="30" customWidth="1" min="7" max="7"/>
    <col width="30" customWidth="1" min="8" max="8"/>
    <col width="20" customWidth="1" min="9" max="9"/>
  </cols>
  <sheetData>
    <row r="1">
      <c r="A1" s="1" t="inlineStr">
        <is>
          <t>Stock-Based Compensation - Equity Incentive Plan &amp; Option Awards (Details) $ / shares in Units, $ in Thousands</t>
        </is>
      </c>
      <c r="B1" s="2" t="inlineStr">
        <is>
          <t>Dec. 14, 2020$ / sharesshares</t>
        </is>
      </c>
      <c r="C1" s="2" t="inlineStr">
        <is>
          <t>Jul. 28, 2020USD ($)installment$ / sharesshares</t>
        </is>
      </c>
      <c r="D1" s="2" t="inlineStr">
        <is>
          <t>Jul. 11, 2019USD ($)installment$ / sharesshares</t>
        </is>
      </c>
      <c r="E1" s="2" t="inlineStr">
        <is>
          <t>Nov. 16, 2018USD ($)installment$ / sharesshares</t>
        </is>
      </c>
      <c r="F1" s="2" t="inlineStr">
        <is>
          <t>Mar. 31, 2021$ / sharesshares</t>
        </is>
      </c>
      <c r="G1" s="2" t="inlineStr">
        <is>
          <t>Sep. 30, 2020$ / sharesshares</t>
        </is>
      </c>
      <c r="H1" s="2" t="inlineStr">
        <is>
          <t>Sep. 30, 2019$ / sharesshares</t>
        </is>
      </c>
      <c r="I1" s="2" t="inlineStr">
        <is>
          <t>Apr. 07, 2015shares</t>
        </is>
      </c>
    </row>
    <row r="2">
      <c r="A2" s="4" t="inlineStr">
        <is>
          <t>Vesting over the following three years</t>
        </is>
      </c>
    </row>
    <row r="3">
      <c r="A3" s="3" t="inlineStr">
        <is>
          <t>Share-based Compensation Arrangement by Share-based Payment Award [Line Items]</t>
        </is>
      </c>
    </row>
    <row r="4">
      <c r="A4" s="4" t="inlineStr">
        <is>
          <t>Vesting period</t>
        </is>
      </c>
      <c r="E4" s="4" t="inlineStr">
        <is>
          <t>3 years</t>
        </is>
      </c>
    </row>
    <row r="5">
      <c r="A5" s="4" t="inlineStr">
        <is>
          <t>Blade Urban Air Mobility [Member]</t>
        </is>
      </c>
    </row>
    <row r="6">
      <c r="A6" s="3" t="inlineStr">
        <is>
          <t>Share-based Compensation Arrangement by Share-based Payment Award [Line Items]</t>
        </is>
      </c>
    </row>
    <row r="7">
      <c r="A7" s="4" t="inlineStr">
        <is>
          <t>Number of shares authorized | shares</t>
        </is>
      </c>
      <c r="I7" s="6" t="n">
        <v>15534409</v>
      </c>
    </row>
    <row r="8">
      <c r="A8" s="4" t="inlineStr">
        <is>
          <t>Number of options granted | shares</t>
        </is>
      </c>
      <c r="B8" s="6" t="n">
        <v>15000</v>
      </c>
      <c r="E8" s="6" t="n">
        <v>4155287</v>
      </c>
      <c r="F8" s="6" t="n">
        <v>15000</v>
      </c>
      <c r="G8" s="6" t="n">
        <v>2200532</v>
      </c>
      <c r="H8" s="6" t="n">
        <v>5076337</v>
      </c>
    </row>
    <row r="9">
      <c r="A9" s="4" t="inlineStr">
        <is>
          <t>Exercise price | $ / shares</t>
        </is>
      </c>
      <c r="B9" s="8" t="n">
        <v>7.28</v>
      </c>
      <c r="E9" s="8" t="n">
        <v>0.44</v>
      </c>
      <c r="F9" s="8" t="n">
        <v>7.28</v>
      </c>
      <c r="G9" s="8" t="n">
        <v>0.13</v>
      </c>
      <c r="H9" s="8" t="n">
        <v>0.45</v>
      </c>
    </row>
    <row r="10">
      <c r="A10" s="4" t="inlineStr">
        <is>
          <t>Term of option</t>
        </is>
      </c>
      <c r="B10" s="4" t="inlineStr">
        <is>
          <t>10 years</t>
        </is>
      </c>
      <c r="E10" s="4" t="inlineStr">
        <is>
          <t>10 years</t>
        </is>
      </c>
    </row>
    <row r="11">
      <c r="A11" s="4" t="inlineStr">
        <is>
          <t>Grant date fair value | $ / shares</t>
        </is>
      </c>
      <c r="B11" s="5" t="n">
        <v>4</v>
      </c>
      <c r="F11" s="5" t="n">
        <v>4</v>
      </c>
      <c r="G11" s="8" t="n">
        <v>0.07000000000000001</v>
      </c>
      <c r="H11" s="8" t="n">
        <v>0.26</v>
      </c>
    </row>
    <row r="12">
      <c r="A12" s="4" t="inlineStr">
        <is>
          <t>Vesting period</t>
        </is>
      </c>
      <c r="B12" s="4" t="inlineStr">
        <is>
          <t>48 months</t>
        </is>
      </c>
    </row>
    <row r="13">
      <c r="A13" s="4" t="inlineStr">
        <is>
          <t>Vesting percentage</t>
        </is>
      </c>
      <c r="E13" s="4" t="inlineStr">
        <is>
          <t>25.00%</t>
        </is>
      </c>
    </row>
    <row r="14">
      <c r="A14" s="4" t="inlineStr">
        <is>
          <t>Number of equal monthly installments | installment</t>
        </is>
      </c>
      <c r="E14" s="6" t="n">
        <v>36</v>
      </c>
    </row>
    <row r="15">
      <c r="A15" s="4" t="inlineStr">
        <is>
          <t>Grant date fair value | $</t>
        </is>
      </c>
      <c r="E15" s="5" t="n">
        <v>1063</v>
      </c>
    </row>
    <row r="16">
      <c r="A16" s="4" t="inlineStr">
        <is>
          <t>Blade Urban Air Mobility [Member] | Vesting on one year anniversary</t>
        </is>
      </c>
    </row>
    <row r="17">
      <c r="A17" s="3" t="inlineStr">
        <is>
          <t>Share-based Compensation Arrangement by Share-based Payment Award [Line Items]</t>
        </is>
      </c>
    </row>
    <row r="18">
      <c r="A18" s="4" t="inlineStr">
        <is>
          <t>Vesting period</t>
        </is>
      </c>
      <c r="E18" s="4" t="inlineStr">
        <is>
          <t>1 year</t>
        </is>
      </c>
    </row>
    <row r="19">
      <c r="A19" s="4" t="inlineStr">
        <is>
          <t>Blade Urban Air Mobility [Member] | Vesting over the following three years</t>
        </is>
      </c>
    </row>
    <row r="20">
      <c r="A20" s="3" t="inlineStr">
        <is>
          <t>Share-based Compensation Arrangement by Share-based Payment Award [Line Items]</t>
        </is>
      </c>
    </row>
    <row r="21">
      <c r="A21" s="4" t="inlineStr">
        <is>
          <t>Vesting period</t>
        </is>
      </c>
      <c r="E21" s="4" t="inlineStr">
        <is>
          <t>3 years</t>
        </is>
      </c>
    </row>
    <row r="22">
      <c r="A22" s="4" t="inlineStr">
        <is>
          <t>Blade Urban Air Mobility [Member] | Options granted on July 11, 2019 one</t>
        </is>
      </c>
    </row>
    <row r="23">
      <c r="A23" s="3" t="inlineStr">
        <is>
          <t>Share-based Compensation Arrangement by Share-based Payment Award [Line Items]</t>
        </is>
      </c>
    </row>
    <row r="24">
      <c r="A24" s="4" t="inlineStr">
        <is>
          <t>Number of options granted | shares</t>
        </is>
      </c>
      <c r="D24" s="6" t="n">
        <v>25000</v>
      </c>
    </row>
    <row r="25">
      <c r="A25" s="4" t="inlineStr">
        <is>
          <t>Exercise price | $ / shares</t>
        </is>
      </c>
      <c r="D25" s="8" t="n">
        <v>0.48</v>
      </c>
    </row>
    <row r="26">
      <c r="A26" s="4" t="inlineStr">
        <is>
          <t>Term of option</t>
        </is>
      </c>
      <c r="D26" s="4" t="inlineStr">
        <is>
          <t>10 years</t>
        </is>
      </c>
    </row>
    <row r="27">
      <c r="A27" s="4" t="inlineStr">
        <is>
          <t>Number of equal monthly installments | installment</t>
        </is>
      </c>
      <c r="D27" s="6" t="n">
        <v>24</v>
      </c>
    </row>
    <row r="28">
      <c r="A28" s="4" t="inlineStr">
        <is>
          <t>Grant date fair value | $</t>
        </is>
      </c>
      <c r="D28" s="5" t="n">
        <v>7</v>
      </c>
    </row>
    <row r="29">
      <c r="A29" s="4" t="inlineStr">
        <is>
          <t>Blade Urban Air Mobility [Member] | Options granted on July 11, 2019 two</t>
        </is>
      </c>
    </row>
    <row r="30">
      <c r="A30" s="3" t="inlineStr">
        <is>
          <t>Share-based Compensation Arrangement by Share-based Payment Award [Line Items]</t>
        </is>
      </c>
    </row>
    <row r="31">
      <c r="A31" s="4" t="inlineStr">
        <is>
          <t>Number of options granted | shares</t>
        </is>
      </c>
      <c r="D31" s="6" t="n">
        <v>891500</v>
      </c>
    </row>
    <row r="32">
      <c r="A32" s="4" t="inlineStr">
        <is>
          <t>Exercise price | $ / shares</t>
        </is>
      </c>
      <c r="D32" s="8" t="n">
        <v>0.48</v>
      </c>
    </row>
    <row r="33">
      <c r="A33" s="4" t="inlineStr">
        <is>
          <t>Term of option</t>
        </is>
      </c>
      <c r="D33" s="4" t="inlineStr">
        <is>
          <t>10 years</t>
        </is>
      </c>
    </row>
    <row r="34">
      <c r="A34" s="4" t="inlineStr">
        <is>
          <t>Vesting percentage</t>
        </is>
      </c>
      <c r="D34" s="4" t="inlineStr">
        <is>
          <t>25.00%</t>
        </is>
      </c>
    </row>
    <row r="35">
      <c r="A35" s="4" t="inlineStr">
        <is>
          <t>Number of equal monthly installments | installment</t>
        </is>
      </c>
      <c r="D35" s="6" t="n">
        <v>36</v>
      </c>
    </row>
    <row r="36">
      <c r="A36" s="4" t="inlineStr">
        <is>
          <t>Grant date fair value | $</t>
        </is>
      </c>
      <c r="D36" s="5" t="n">
        <v>243</v>
      </c>
    </row>
    <row r="37">
      <c r="A37" s="4" t="inlineStr">
        <is>
          <t>Blade Urban Air Mobility [Member] | Options granted on July 11, 2019 two | Vesting on one year anniversary</t>
        </is>
      </c>
    </row>
    <row r="38">
      <c r="A38" s="3" t="inlineStr">
        <is>
          <t>Share-based Compensation Arrangement by Share-based Payment Award [Line Items]</t>
        </is>
      </c>
    </row>
    <row r="39">
      <c r="A39" s="4" t="inlineStr">
        <is>
          <t>Vesting period</t>
        </is>
      </c>
      <c r="D39" s="4" t="inlineStr">
        <is>
          <t>1 year</t>
        </is>
      </c>
    </row>
    <row r="40">
      <c r="A40" s="4" t="inlineStr">
        <is>
          <t>Blade Urban Air Mobility [Member] | Options granted on July 11, 2019 two | Vesting over the following three years</t>
        </is>
      </c>
    </row>
    <row r="41">
      <c r="A41" s="3" t="inlineStr">
        <is>
          <t>Share-based Compensation Arrangement by Share-based Payment Award [Line Items]</t>
        </is>
      </c>
    </row>
    <row r="42">
      <c r="A42" s="4" t="inlineStr">
        <is>
          <t>Vesting period</t>
        </is>
      </c>
      <c r="D42" s="4" t="inlineStr">
        <is>
          <t>3 years</t>
        </is>
      </c>
    </row>
    <row r="43">
      <c r="A43" s="4" t="inlineStr">
        <is>
          <t>Blade Urban Air Mobility [Member] | Options granted on July 11, 2019 three</t>
        </is>
      </c>
    </row>
    <row r="44">
      <c r="A44" s="3" t="inlineStr">
        <is>
          <t>Share-based Compensation Arrangement by Share-based Payment Award [Line Items]</t>
        </is>
      </c>
    </row>
    <row r="45">
      <c r="A45" s="4" t="inlineStr">
        <is>
          <t>Number of options granted | shares</t>
        </is>
      </c>
      <c r="D45" s="6" t="n">
        <v>4550</v>
      </c>
    </row>
    <row r="46">
      <c r="A46" s="4" t="inlineStr">
        <is>
          <t>Exercise price | $ / shares</t>
        </is>
      </c>
      <c r="D46" s="8" t="n">
        <v>0.48</v>
      </c>
    </row>
    <row r="47">
      <c r="A47" s="4" t="inlineStr">
        <is>
          <t>Term of option</t>
        </is>
      </c>
      <c r="D47" s="4" t="inlineStr">
        <is>
          <t>10 years</t>
        </is>
      </c>
    </row>
    <row r="48">
      <c r="A48" s="4" t="inlineStr">
        <is>
          <t>Grant date fair value | $</t>
        </is>
      </c>
      <c r="D48" s="5" t="n">
        <v>1</v>
      </c>
    </row>
    <row r="49">
      <c r="A49" s="4" t="inlineStr">
        <is>
          <t>Blade Urban Air Mobility [Member] | Options granted on July 28, 2019 one</t>
        </is>
      </c>
    </row>
    <row r="50">
      <c r="A50" s="3" t="inlineStr">
        <is>
          <t>Share-based Compensation Arrangement by Share-based Payment Award [Line Items]</t>
        </is>
      </c>
    </row>
    <row r="51">
      <c r="A51" s="4" t="inlineStr">
        <is>
          <t>Number of options granted | shares</t>
        </is>
      </c>
      <c r="C51" s="6" t="n">
        <v>2156782</v>
      </c>
    </row>
    <row r="52">
      <c r="A52" s="4" t="inlineStr">
        <is>
          <t>Exercise price | $ / shares</t>
        </is>
      </c>
      <c r="C52" s="8" t="n">
        <v>0.13</v>
      </c>
    </row>
    <row r="53">
      <c r="A53" s="4" t="inlineStr">
        <is>
          <t>Term of option</t>
        </is>
      </c>
      <c r="C53" s="4" t="inlineStr">
        <is>
          <t>10 years</t>
        </is>
      </c>
    </row>
    <row r="54">
      <c r="A54" s="4" t="inlineStr">
        <is>
          <t>Vesting percentage</t>
        </is>
      </c>
      <c r="C54" s="4" t="inlineStr">
        <is>
          <t>25.00%</t>
        </is>
      </c>
    </row>
    <row r="55">
      <c r="A55" s="4" t="inlineStr">
        <is>
          <t>Number of equal monthly installments | installment</t>
        </is>
      </c>
      <c r="C55" s="6" t="n">
        <v>36</v>
      </c>
    </row>
    <row r="56">
      <c r="A56" s="4" t="inlineStr">
        <is>
          <t>Grant date fair value | $</t>
        </is>
      </c>
      <c r="C56" s="5" t="n">
        <v>153</v>
      </c>
    </row>
    <row r="57">
      <c r="A57" s="4" t="inlineStr">
        <is>
          <t>Blade Urban Air Mobility [Member] | Options granted on July 28, 2019 one | Vesting on one year anniversary</t>
        </is>
      </c>
    </row>
    <row r="58">
      <c r="A58" s="3" t="inlineStr">
        <is>
          <t>Share-based Compensation Arrangement by Share-based Payment Award [Line Items]</t>
        </is>
      </c>
    </row>
    <row r="59">
      <c r="A59" s="4" t="inlineStr">
        <is>
          <t>Vesting period</t>
        </is>
      </c>
      <c r="C59" s="4" t="inlineStr">
        <is>
          <t>1 year</t>
        </is>
      </c>
    </row>
    <row r="60">
      <c r="A60" s="4" t="inlineStr">
        <is>
          <t>Blade Urban Air Mobility [Member] | Options granted on July 28, 2019 one | Vesting over the following three years</t>
        </is>
      </c>
    </row>
    <row r="61">
      <c r="A61" s="3" t="inlineStr">
        <is>
          <t>Share-based Compensation Arrangement by Share-based Payment Award [Line Items]</t>
        </is>
      </c>
    </row>
    <row r="62">
      <c r="A62" s="4" t="inlineStr">
        <is>
          <t>Vesting period</t>
        </is>
      </c>
      <c r="C62" s="4" t="inlineStr">
        <is>
          <t>3 years</t>
        </is>
      </c>
    </row>
    <row r="63">
      <c r="A63" s="4" t="inlineStr">
        <is>
          <t>Blade Urban Air Mobility [Member] | Options granted on July 28, 2019 two</t>
        </is>
      </c>
    </row>
    <row r="64">
      <c r="A64" s="3" t="inlineStr">
        <is>
          <t>Share-based Compensation Arrangement by Share-based Payment Award [Line Items]</t>
        </is>
      </c>
    </row>
    <row r="65">
      <c r="A65" s="4" t="inlineStr">
        <is>
          <t>Number of options granted | shares</t>
        </is>
      </c>
      <c r="C65" s="6" t="n">
        <v>13750</v>
      </c>
    </row>
    <row r="66">
      <c r="A66" s="4" t="inlineStr">
        <is>
          <t>Exercise price | $ / shares</t>
        </is>
      </c>
      <c r="C66" s="8" t="n">
        <v>0.13</v>
      </c>
    </row>
    <row r="67">
      <c r="A67" s="4" t="inlineStr">
        <is>
          <t>Term of option</t>
        </is>
      </c>
      <c r="C67" s="4" t="inlineStr">
        <is>
          <t>10 years</t>
        </is>
      </c>
    </row>
    <row r="68">
      <c r="A68" s="4" t="inlineStr">
        <is>
          <t>Number of equal monthly installments | installment</t>
        </is>
      </c>
      <c r="C68" s="6" t="n">
        <v>24</v>
      </c>
    </row>
    <row r="69">
      <c r="A69" s="4" t="inlineStr">
        <is>
          <t>Grant date fair value | $</t>
        </is>
      </c>
      <c r="C69" s="5" t="n">
        <v>1</v>
      </c>
    </row>
    <row r="70">
      <c r="A70" s="4" t="inlineStr">
        <is>
          <t>Blade Urban Air Mobility [Member] | Options granted on July 28, 2019 three</t>
        </is>
      </c>
    </row>
    <row r="71">
      <c r="A71" s="3" t="inlineStr">
        <is>
          <t>Share-based Compensation Arrangement by Share-based Payment Award [Line Items]</t>
        </is>
      </c>
    </row>
    <row r="72">
      <c r="A72" s="4" t="inlineStr">
        <is>
          <t>Number of options granted | shares</t>
        </is>
      </c>
      <c r="C72" s="6" t="n">
        <v>30000</v>
      </c>
    </row>
    <row r="73">
      <c r="A73" s="4" t="inlineStr">
        <is>
          <t>Exercise price | $ / shares</t>
        </is>
      </c>
      <c r="C73" s="8" t="n">
        <v>0.13</v>
      </c>
    </row>
    <row r="74">
      <c r="A74" s="4" t="inlineStr">
        <is>
          <t>Term of option</t>
        </is>
      </c>
      <c r="C74" s="4" t="inlineStr">
        <is>
          <t>10 years</t>
        </is>
      </c>
    </row>
    <row r="75">
      <c r="A75" s="4" t="inlineStr">
        <is>
          <t>Grant date fair value | $</t>
        </is>
      </c>
      <c r="C75" s="5" t="n">
        <v>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14" customWidth="1" min="5" max="5"/>
  </cols>
  <sheetData>
    <row r="1">
      <c r="A1" s="1" t="inlineStr">
        <is>
          <t>Stock-Based Compensation - Option Award Valuation Assumptions (Details) - $ / shares</t>
        </is>
      </c>
      <c r="B1" s="2" t="inlineStr">
        <is>
          <t>6 Months Ended</t>
        </is>
      </c>
      <c r="C1" s="2" t="inlineStr">
        <is>
          <t>12 Months Ended</t>
        </is>
      </c>
    </row>
    <row r="2">
      <c r="B2" s="2" t="inlineStr">
        <is>
          <t>Mar. 31, 2021</t>
        </is>
      </c>
      <c r="C2" s="2" t="inlineStr">
        <is>
          <t>Sep. 30, 2020</t>
        </is>
      </c>
      <c r="D2" s="2" t="inlineStr">
        <is>
          <t>Sep. 30, 2019</t>
        </is>
      </c>
      <c r="E2" s="2" t="inlineStr">
        <is>
          <t>Dec. 31, 2020</t>
        </is>
      </c>
    </row>
    <row r="3">
      <c r="A3" s="3" t="inlineStr">
        <is>
          <t>Share-based Compensation Arrangement by Share-based Payment Award [Line Items]</t>
        </is>
      </c>
    </row>
    <row r="4">
      <c r="A4" s="4" t="inlineStr">
        <is>
          <t>Price per unit</t>
        </is>
      </c>
      <c r="E4" s="8" t="n">
        <v>1.5</v>
      </c>
    </row>
    <row r="5">
      <c r="A5" s="4" t="inlineStr">
        <is>
          <t>Blade Urban Air Mobility [Member]</t>
        </is>
      </c>
    </row>
    <row r="6">
      <c r="A6" s="3" t="inlineStr">
        <is>
          <t>Share-based Compensation Arrangement by Share-based Payment Award [Line Items]</t>
        </is>
      </c>
    </row>
    <row r="7">
      <c r="A7" s="4" t="inlineStr">
        <is>
          <t>Price per unit</t>
        </is>
      </c>
      <c r="B7" s="8" t="n">
        <v>7.28</v>
      </c>
      <c r="C7" s="8" t="n">
        <v>0.13</v>
      </c>
    </row>
    <row r="8">
      <c r="A8" s="4" t="inlineStr">
        <is>
          <t>Exercise price</t>
        </is>
      </c>
      <c r="B8" s="8" t="n">
        <v>7.28</v>
      </c>
      <c r="C8" s="8" t="n">
        <v>0.13</v>
      </c>
    </row>
    <row r="9">
      <c r="A9" s="4" t="inlineStr">
        <is>
          <t>Dividend yield</t>
        </is>
      </c>
      <c r="B9" s="4" t="inlineStr">
        <is>
          <t>0.00%</t>
        </is>
      </c>
      <c r="C9" s="4" t="inlineStr">
        <is>
          <t>0.00%</t>
        </is>
      </c>
      <c r="D9" s="4" t="inlineStr">
        <is>
          <t>0.00%</t>
        </is>
      </c>
    </row>
    <row r="10">
      <c r="A10" s="4" t="inlineStr">
        <is>
          <t>Expected volatility</t>
        </is>
      </c>
      <c r="B10" s="4" t="inlineStr">
        <is>
          <t>60.00%</t>
        </is>
      </c>
      <c r="C10" s="4" t="inlineStr">
        <is>
          <t>60.00%</t>
        </is>
      </c>
      <c r="D10" s="4" t="inlineStr">
        <is>
          <t>60.00%</t>
        </is>
      </c>
    </row>
    <row r="11">
      <c r="A11" s="4" t="inlineStr">
        <is>
          <t>Risk-Free interest rate</t>
        </is>
      </c>
      <c r="B11" s="4" t="inlineStr">
        <is>
          <t>0.63%</t>
        </is>
      </c>
    </row>
    <row r="12">
      <c r="A12" s="4" t="inlineStr">
        <is>
          <t>Expected life (in years)</t>
        </is>
      </c>
      <c r="B12" s="4" t="inlineStr">
        <is>
          <t>6 years 29 days</t>
        </is>
      </c>
    </row>
    <row r="13">
      <c r="A13" s="4" t="inlineStr">
        <is>
          <t>Blade Urban Air Mobility [Member] | Minimum</t>
        </is>
      </c>
    </row>
    <row r="14">
      <c r="A14" s="3" t="inlineStr">
        <is>
          <t>Share-based Compensation Arrangement by Share-based Payment Award [Line Items]</t>
        </is>
      </c>
    </row>
    <row r="15">
      <c r="A15" s="4" t="inlineStr">
        <is>
          <t>Price per unit</t>
        </is>
      </c>
      <c r="D15" s="8" t="n">
        <v>0.44</v>
      </c>
    </row>
    <row r="16">
      <c r="A16" s="4" t="inlineStr">
        <is>
          <t>Exercise price</t>
        </is>
      </c>
      <c r="D16" s="8" t="n">
        <v>0.44</v>
      </c>
    </row>
    <row r="17">
      <c r="A17" s="4" t="inlineStr">
        <is>
          <t>Risk-Free interest rate</t>
        </is>
      </c>
      <c r="C17" s="4" t="inlineStr">
        <is>
          <t>0.14%</t>
        </is>
      </c>
      <c r="D17" s="4" t="inlineStr">
        <is>
          <t>1.88%</t>
        </is>
      </c>
    </row>
    <row r="18">
      <c r="A18" s="4" t="inlineStr">
        <is>
          <t>Expected life (in years)</t>
        </is>
      </c>
      <c r="C18" s="4" t="inlineStr">
        <is>
          <t>2 years 4 months 24 days</t>
        </is>
      </c>
      <c r="D18" s="4" t="inlineStr">
        <is>
          <t>5 years 5 months 23 days</t>
        </is>
      </c>
    </row>
    <row r="19">
      <c r="A19" s="4" t="inlineStr">
        <is>
          <t>Blade Urban Air Mobility [Member] | Maximum</t>
        </is>
      </c>
    </row>
    <row r="20">
      <c r="A20" s="3" t="inlineStr">
        <is>
          <t>Share-based Compensation Arrangement by Share-based Payment Award [Line Items]</t>
        </is>
      </c>
    </row>
    <row r="21">
      <c r="A21" s="4" t="inlineStr">
        <is>
          <t>Price per unit</t>
        </is>
      </c>
      <c r="D21" s="8" t="n">
        <v>0.48</v>
      </c>
    </row>
    <row r="22">
      <c r="A22" s="4" t="inlineStr">
        <is>
          <t>Exercise price</t>
        </is>
      </c>
      <c r="D22" s="8" t="n">
        <v>0.48</v>
      </c>
    </row>
    <row r="23">
      <c r="A23" s="4" t="inlineStr">
        <is>
          <t>Risk-Free interest rate</t>
        </is>
      </c>
      <c r="C23" s="4" t="inlineStr">
        <is>
          <t>0.44%</t>
        </is>
      </c>
      <c r="D23" s="4" t="inlineStr">
        <is>
          <t>2.99%</t>
        </is>
      </c>
    </row>
    <row r="24">
      <c r="A24" s="4" t="inlineStr">
        <is>
          <t>Expected life (in years)</t>
        </is>
      </c>
      <c r="C24" s="4" t="inlineStr">
        <is>
          <t>6 years 29 days</t>
        </is>
      </c>
      <c r="D24" s="4" t="inlineStr">
        <is>
          <t>6 years 29 days</t>
        </is>
      </c>
    </row>
  </sheetData>
  <mergeCells count="2">
    <mergeCell ref="A1:A2"/>
    <mergeCell ref="C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tock-Based Compensation - Award Modification (Details) - Blade Urban Air Mobility [Member] - USD ($) $ / shares in Units, $ in Thousands</t>
        </is>
      </c>
      <c r="B1" s="2" t="inlineStr">
        <is>
          <t>1 Months Ended</t>
        </is>
      </c>
      <c r="D1" s="2" t="inlineStr">
        <is>
          <t>6 Months Ended</t>
        </is>
      </c>
      <c r="E1" s="2" t="inlineStr">
        <is>
          <t>12 Months Ended</t>
        </is>
      </c>
    </row>
    <row r="2">
      <c r="B2" s="2" t="inlineStr">
        <is>
          <t>Jul. 31, 2020</t>
        </is>
      </c>
      <c r="C2" s="2" t="inlineStr">
        <is>
          <t>Jun. 30, 2020</t>
        </is>
      </c>
      <c r="D2" s="2" t="inlineStr">
        <is>
          <t>Mar. 31, 2021</t>
        </is>
      </c>
      <c r="E2" s="2" t="inlineStr">
        <is>
          <t>Sep. 30, 2020</t>
        </is>
      </c>
      <c r="F2" s="2" t="inlineStr">
        <is>
          <t>Sep. 30, 2019</t>
        </is>
      </c>
    </row>
    <row r="3">
      <c r="A3" s="3" t="inlineStr">
        <is>
          <t>Share-based Compensation Arrangement by Share-based Payment Award [Line Items]</t>
        </is>
      </c>
    </row>
    <row r="4">
      <c r="A4" s="4" t="inlineStr">
        <is>
          <t>Modification on options to purchase shares of common stock</t>
        </is>
      </c>
      <c r="B4" s="6" t="n">
        <v>11080193</v>
      </c>
    </row>
    <row r="5">
      <c r="A5" s="4" t="inlineStr">
        <is>
          <t>Additional stock-based compensation expense</t>
        </is>
      </c>
      <c r="B5" s="5" t="n">
        <v>321</v>
      </c>
      <c r="D5" s="5" t="n">
        <v>0</v>
      </c>
    </row>
    <row r="6">
      <c r="A6" s="4" t="inlineStr">
        <is>
          <t>Exercise price</t>
        </is>
      </c>
      <c r="B6" s="8" t="n">
        <v>0.13</v>
      </c>
      <c r="D6" s="8" t="n">
        <v>0.24</v>
      </c>
      <c r="E6" s="8" t="n">
        <v>0.48</v>
      </c>
      <c r="F6" s="8" t="n">
        <v>0.38</v>
      </c>
    </row>
    <row r="7">
      <c r="A7" s="4" t="inlineStr">
        <is>
          <t>Minimum</t>
        </is>
      </c>
    </row>
    <row r="8">
      <c r="A8" s="3" t="inlineStr">
        <is>
          <t>Share-based Compensation Arrangement by Share-based Payment Award [Line Items]</t>
        </is>
      </c>
    </row>
    <row r="9">
      <c r="A9" s="4" t="inlineStr">
        <is>
          <t>Exercise price</t>
        </is>
      </c>
      <c r="C9" s="8" t="n">
        <v>0.22</v>
      </c>
    </row>
    <row r="10">
      <c r="A10" s="4" t="inlineStr">
        <is>
          <t>Maximum</t>
        </is>
      </c>
    </row>
    <row r="11">
      <c r="A11" s="3" t="inlineStr">
        <is>
          <t>Share-based Compensation Arrangement by Share-based Payment Award [Line Items]</t>
        </is>
      </c>
    </row>
    <row r="12">
      <c r="A12" s="4" t="inlineStr">
        <is>
          <t>Exercise price</t>
        </is>
      </c>
      <c r="C12" s="8" t="n">
        <v>0.48</v>
      </c>
    </row>
  </sheetData>
  <mergeCells count="3">
    <mergeCell ref="A1:A2"/>
    <mergeCell ref="B1:C1"/>
    <mergeCell ref="E1:F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 width="25" customWidth="1" min="7" max="7"/>
    <col width="14" customWidth="1" min="8" max="8"/>
  </cols>
  <sheetData>
    <row r="1">
      <c r="A1" s="1" t="inlineStr">
        <is>
          <t>Stock-Based Compensation - Stock Option Awards (Details) - Blade Urban Air Mobility [Member] - USD ($) $ / shares in Units, $ in Thousands</t>
        </is>
      </c>
      <c r="B1" s="2" t="inlineStr">
        <is>
          <t>Dec. 14, 2020</t>
        </is>
      </c>
      <c r="C1" s="2" t="inlineStr">
        <is>
          <t>Nov. 16, 2018</t>
        </is>
      </c>
      <c r="D1" s="2" t="inlineStr">
        <is>
          <t>Jul. 31, 2020</t>
        </is>
      </c>
      <c r="E1" s="2" t="inlineStr">
        <is>
          <t>Mar. 31, 2021</t>
        </is>
      </c>
      <c r="F1" s="2" t="inlineStr">
        <is>
          <t>Sep. 30, 2020</t>
        </is>
      </c>
      <c r="G1" s="2" t="inlineStr">
        <is>
          <t>Sep. 30, 2019</t>
        </is>
      </c>
      <c r="H1" s="2" t="inlineStr">
        <is>
          <t>Sep. 30, 2018</t>
        </is>
      </c>
    </row>
    <row r="2">
      <c r="A2" s="3" t="inlineStr">
        <is>
          <t>Options</t>
        </is>
      </c>
    </row>
    <row r="3">
      <c r="A3" s="4" t="inlineStr">
        <is>
          <t>Outstanding at the beginning</t>
        </is>
      </c>
      <c r="E3" s="6" t="n">
        <v>13543398</v>
      </c>
      <c r="F3" s="6" t="n">
        <v>11779208</v>
      </c>
      <c r="G3" s="6" t="n">
        <v>7197652</v>
      </c>
    </row>
    <row r="4">
      <c r="A4" s="4" t="inlineStr">
        <is>
          <t>Granted</t>
        </is>
      </c>
      <c r="B4" s="6" t="n">
        <v>15000</v>
      </c>
      <c r="C4" s="6" t="n">
        <v>4155287</v>
      </c>
      <c r="E4" s="6" t="n">
        <v>15000</v>
      </c>
      <c r="F4" s="6" t="n">
        <v>2200532</v>
      </c>
      <c r="G4" s="6" t="n">
        <v>5076337</v>
      </c>
    </row>
    <row r="5">
      <c r="A5" s="4" t="inlineStr">
        <is>
          <t>Exercised</t>
        </is>
      </c>
      <c r="E5" s="6" t="n">
        <v>-77603</v>
      </c>
      <c r="F5" s="6" t="n">
        <v>-89966</v>
      </c>
      <c r="G5" s="6" t="n">
        <v>-306925</v>
      </c>
    </row>
    <row r="6">
      <c r="A6" s="4" t="inlineStr">
        <is>
          <t>Forfeited</t>
        </is>
      </c>
      <c r="E6" s="6" t="n">
        <v>-157480</v>
      </c>
      <c r="F6" s="6" t="n">
        <v>-346376</v>
      </c>
      <c r="G6" s="6" t="n">
        <v>-187856</v>
      </c>
    </row>
    <row r="7">
      <c r="A7" s="4" t="inlineStr">
        <is>
          <t>Outstanding at the end</t>
        </is>
      </c>
      <c r="E7" s="6" t="n">
        <v>13323315</v>
      </c>
      <c r="F7" s="6" t="n">
        <v>13543398</v>
      </c>
      <c r="G7" s="6" t="n">
        <v>11779208</v>
      </c>
      <c r="H7" s="6" t="n">
        <v>7197652</v>
      </c>
    </row>
    <row r="8">
      <c r="A8" s="4" t="inlineStr">
        <is>
          <t>Exercisable at the end</t>
        </is>
      </c>
      <c r="E8" s="6" t="n">
        <v>9595015</v>
      </c>
      <c r="F8" s="6" t="n">
        <v>10040803</v>
      </c>
    </row>
    <row r="9">
      <c r="A9" s="3" t="inlineStr">
        <is>
          <t>Weighted Average Fair Value</t>
        </is>
      </c>
    </row>
    <row r="10">
      <c r="A10" s="4" t="inlineStr">
        <is>
          <t>Outstanding at the beginning (in dollars per share)</t>
        </is>
      </c>
      <c r="E10" s="8" t="n">
        <v>0.15</v>
      </c>
      <c r="F10" s="8" t="n">
        <v>0.17</v>
      </c>
      <c r="G10" s="8" t="n">
        <v>0.1</v>
      </c>
    </row>
    <row r="11">
      <c r="A11" s="4" t="inlineStr">
        <is>
          <t>Granted (in dollars per share)</t>
        </is>
      </c>
      <c r="B11" s="5" t="n">
        <v>4</v>
      </c>
      <c r="E11" s="6" t="n">
        <v>4</v>
      </c>
      <c r="F11" s="9" t="n">
        <v>0.07000000000000001</v>
      </c>
      <c r="G11" s="9" t="n">
        <v>0.26</v>
      </c>
    </row>
    <row r="12">
      <c r="A12" s="4" t="inlineStr">
        <is>
          <t>Exercised (in dollars per share)</t>
        </is>
      </c>
      <c r="E12" s="9" t="n">
        <v>0.18</v>
      </c>
      <c r="F12" s="9" t="n">
        <v>0.27</v>
      </c>
      <c r="G12" s="9" t="n">
        <v>0.21</v>
      </c>
    </row>
    <row r="13">
      <c r="A13" s="4" t="inlineStr">
        <is>
          <t>Forfeited (in dollars per share)</t>
        </is>
      </c>
      <c r="E13" s="9" t="n">
        <v>0.09</v>
      </c>
      <c r="F13" s="9" t="n">
        <v>0.27</v>
      </c>
      <c r="G13" s="9" t="n">
        <v>0.24</v>
      </c>
    </row>
    <row r="14">
      <c r="A14" s="4" t="inlineStr">
        <is>
          <t>Outstanding at the end (in dollars per share)</t>
        </is>
      </c>
      <c r="E14" s="9" t="n">
        <v>0.15</v>
      </c>
      <c r="F14" s="9" t="n">
        <v>0.15</v>
      </c>
      <c r="G14" s="9" t="n">
        <v>0.17</v>
      </c>
      <c r="H14" s="8" t="n">
        <v>0.1</v>
      </c>
    </row>
    <row r="15">
      <c r="A15" s="4" t="inlineStr">
        <is>
          <t>Exercisable at the end (in dollars per share)</t>
        </is>
      </c>
      <c r="E15" s="9" t="n">
        <v>0.14</v>
      </c>
      <c r="F15" s="9" t="n">
        <v>0.13</v>
      </c>
    </row>
    <row r="16">
      <c r="A16" s="3" t="inlineStr">
        <is>
          <t>Weighted Average Grant Date Fair Value.</t>
        </is>
      </c>
    </row>
    <row r="17">
      <c r="A17" s="4" t="inlineStr">
        <is>
          <t>Outstanding at the beginning (in dollars per share)</t>
        </is>
      </c>
      <c r="E17" s="9" t="n">
        <v>0.14</v>
      </c>
      <c r="F17" s="9" t="n">
        <v>0.33</v>
      </c>
      <c r="G17" s="9" t="n">
        <v>0.25</v>
      </c>
    </row>
    <row r="18">
      <c r="A18" s="4" t="inlineStr">
        <is>
          <t>Granted (in dollars per share)</t>
        </is>
      </c>
      <c r="B18" s="8" t="n">
        <v>7.28</v>
      </c>
      <c r="C18" s="8" t="n">
        <v>0.44</v>
      </c>
      <c r="E18" s="9" t="n">
        <v>7.28</v>
      </c>
      <c r="F18" s="9" t="n">
        <v>0.13</v>
      </c>
      <c r="G18" s="9" t="n">
        <v>0.45</v>
      </c>
    </row>
    <row r="19">
      <c r="A19" s="4" t="inlineStr">
        <is>
          <t>Exercised (in dollars per share)</t>
        </is>
      </c>
      <c r="D19" s="8" t="n">
        <v>0.13</v>
      </c>
      <c r="E19" s="9" t="n">
        <v>0.24</v>
      </c>
      <c r="F19" s="9" t="n">
        <v>0.48</v>
      </c>
      <c r="G19" s="9" t="n">
        <v>0.38</v>
      </c>
    </row>
    <row r="20">
      <c r="A20" s="4" t="inlineStr">
        <is>
          <t>Forfeited (in dollars per share)</t>
        </is>
      </c>
      <c r="E20" s="9" t="n">
        <v>0.18</v>
      </c>
      <c r="F20" s="9" t="n">
        <v>0.48</v>
      </c>
      <c r="G20" s="9" t="n">
        <v>0.41</v>
      </c>
    </row>
    <row r="21">
      <c r="A21" s="4" t="inlineStr">
        <is>
          <t>Outstanding at the end (in dollars per share)</t>
        </is>
      </c>
      <c r="E21" s="9" t="n">
        <v>0.14</v>
      </c>
      <c r="F21" s="9" t="n">
        <v>0.14</v>
      </c>
      <c r="G21" s="8" t="n">
        <v>0.33</v>
      </c>
      <c r="H21" s="8" t="n">
        <v>0.25</v>
      </c>
    </row>
    <row r="22">
      <c r="A22" s="4" t="inlineStr">
        <is>
          <t>Exercisable at the end (in dollars per share)</t>
        </is>
      </c>
      <c r="E22" s="8" t="n">
        <v>0.14</v>
      </c>
      <c r="F22" s="8" t="n">
        <v>0.15</v>
      </c>
    </row>
    <row r="23">
      <c r="A23" s="3" t="inlineStr">
        <is>
          <t>Weighted Average Remaining Life (years)</t>
        </is>
      </c>
    </row>
    <row r="24">
      <c r="A24" s="4" t="inlineStr">
        <is>
          <t>Outstanding, Weighted Average Remaining Life (years)</t>
        </is>
      </c>
      <c r="E24" s="4" t="inlineStr">
        <is>
          <t>6 years 3 months 18 days</t>
        </is>
      </c>
      <c r="F24" s="4" t="inlineStr">
        <is>
          <t>6 years 9 months 18 days</t>
        </is>
      </c>
      <c r="G24" s="4" t="inlineStr">
        <is>
          <t>7 years 3 months 18 days</t>
        </is>
      </c>
      <c r="H24" s="4" t="inlineStr">
        <is>
          <t>7 years</t>
        </is>
      </c>
    </row>
    <row r="25">
      <c r="A25" s="4" t="inlineStr">
        <is>
          <t>Exercisable at the end</t>
        </is>
      </c>
      <c r="E25" s="4" t="inlineStr">
        <is>
          <t>5 years 6 months</t>
        </is>
      </c>
      <c r="F25" s="4" t="inlineStr">
        <is>
          <t>5 years 6 months</t>
        </is>
      </c>
    </row>
    <row r="26">
      <c r="A26" s="4" t="inlineStr">
        <is>
          <t>Unamortized value of stock options</t>
        </is>
      </c>
      <c r="F26" s="5" t="n">
        <v>803</v>
      </c>
    </row>
    <row r="27">
      <c r="A27" s="4" t="inlineStr">
        <is>
          <t>Unamortized value of stock options, weighted average remaining amortization period</t>
        </is>
      </c>
      <c r="F27" s="4" t="inlineStr">
        <is>
          <t>1 year 3 months 18 days</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s>
  <sheetData>
    <row r="1">
      <c r="A1" s="1" t="inlineStr">
        <is>
          <t>Stock-Based Compensation - Stock Option Awards - Additional information (Details) - Blade Urban Air Mobility [Member] - USD ($) $ in Thousand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Share-based Compensation Arrangement by Share-based Payment Award [Line Items]</t>
        </is>
      </c>
    </row>
    <row r="4">
      <c r="A4" s="4" t="inlineStr">
        <is>
          <t>Stock option expense</t>
        </is>
      </c>
      <c r="B4" s="5" t="n">
        <v>1904</v>
      </c>
      <c r="C4" s="5" t="n">
        <v>87</v>
      </c>
      <c r="D4" s="5" t="n">
        <v>3179</v>
      </c>
      <c r="E4" s="5" t="n">
        <v>178</v>
      </c>
      <c r="F4" s="5" t="n">
        <v>490</v>
      </c>
      <c r="G4" s="5" t="n">
        <v>317</v>
      </c>
    </row>
    <row r="5">
      <c r="A5" s="4" t="inlineStr">
        <is>
          <t>Unamortized value of stock options</t>
        </is>
      </c>
      <c r="F5" s="5" t="n">
        <v>803</v>
      </c>
    </row>
    <row r="6">
      <c r="A6" s="4" t="inlineStr">
        <is>
          <t>Unamortized value of stock options, weighted average remaining amortization period</t>
        </is>
      </c>
      <c r="F6" s="4" t="inlineStr">
        <is>
          <t>1 year 3 months 18 days</t>
        </is>
      </c>
    </row>
    <row r="7">
      <c r="A7" s="4" t="inlineStr">
        <is>
          <t>Stock Option</t>
        </is>
      </c>
    </row>
    <row r="8">
      <c r="A8" s="3" t="inlineStr">
        <is>
          <t>Share-based Compensation Arrangement by Share-based Payment Award [Line Items]</t>
        </is>
      </c>
    </row>
    <row r="9">
      <c r="A9" s="4" t="inlineStr">
        <is>
          <t>Stock option expense</t>
        </is>
      </c>
      <c r="B9" s="6" t="n">
        <v>109</v>
      </c>
      <c r="C9" s="5" t="n">
        <v>87</v>
      </c>
      <c r="D9" s="6" t="n">
        <v>357</v>
      </c>
      <c r="E9" s="5" t="n">
        <v>178</v>
      </c>
    </row>
    <row r="10">
      <c r="A10" s="4" t="inlineStr">
        <is>
          <t>Unamortized value of stock options</t>
        </is>
      </c>
      <c r="B10" s="5" t="n">
        <v>704</v>
      </c>
      <c r="D10" s="5" t="n">
        <v>704</v>
      </c>
    </row>
    <row r="11">
      <c r="A11" s="4" t="inlineStr">
        <is>
          <t>Unamortized value of stock options, weighted average remaining amortization period</t>
        </is>
      </c>
      <c r="D11" s="4" t="inlineStr">
        <is>
          <t>1 year</t>
        </is>
      </c>
    </row>
  </sheetData>
  <mergeCells count="4">
    <mergeCell ref="A1:A2"/>
    <mergeCell ref="B1:C1"/>
    <mergeCell ref="D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276,947,475
$
276,943,339
Liabilities:
Warrant Liability - Public Warrants
1
22,916,668
22,366,667
Warrant Liability - Private Placement Warrants
3
14,700,000
14,400,000
The Warrants were accounted for as liabilities in accordance with ASC 815-40 and are presented within warrant liabilities on the Company’s condensed consolidated balance sheets. The warrant liabilities are measured at fair value at inception and on a recurring basis, with changes in fair value presented within change in fair value of warrant liabilities in the condensed consolidated statements of operations.
Subsequent Measurement
The Warrants are measured at fair value on a recurring basis. The subsequent measurement of the Public Warrants as of March 31, 2021 is classified as Level 1 due to the use of an observable market quote in an active market.
The following table presents the changes in the fair value of warrant liabilities:
Private
Warrant
Placement
Public
Liabilities
Fair value as of Janaury 1, 2021
$
14,400,000
$
22,366,667
$
36,766,667
Change in fair value of warrant liabilities
300,000
550,001
850,001
Fair value as of March 31, 2021
$
14,700,000
$
22,916,668
$
37,616,668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key inputs into the Monte Carlo simulation model for the Private Placement Warrants and Public Warrants were as follows at the balance sheet date:
Input
March 31, 2021
December 31, 2020
Risk-free interest rate
0.96
%
0.42
%
Risky Drift
5
%
5
%
Expected term (years)
5
5
Expected volatility
40.0
%
40.0
%
Exercise price
$
11.50
$
11.50
On March 31, 2021, the Private Placement Warrants and Public Warrants were determined to be $2.94 and $2.50 per warrant.</t>
        </is>
      </c>
      <c r="C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that are measured at fair value on a recurring basis at December 31, 2020 and December 31, 2019, and indicates the fair value hierarchy of the valuation inputs the Company utilized to determine such fair value:
December 31,
December 31,
Description
Level
2020
2019
Assets:
Marketable securities held in Trust Account
1
$
276,943,339
$
276,261,596
Liabilities:
Warrant Liability – Public Warrants
1
22,366,667
9,716,667
Warrant Liability – Private Placement Warrants
3
14,400,000
6,400,000
Th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September 17, 2019, the date of the Company’s Initial Public Offering, using a Monte Carlo simulation model. The Company allocated the proceeds received from (i) the sale of Units (which is inclusive of one share of common stock and one-third of one Public Warrant), (ii) the sale of Private Placement Warrants, and (iii) the issuance of common shares, first to the Warrants based on their fair values as determined at initial measurement, with the remaining proceeds allocated to common shares subject to possible redemption, and common shares based on their relative fair values at the initial measurement date.
The key inputs into the Monte Carlo simulation model for the Private Placement Warrants and Public Warrants were as follows at initial measurement:
September 19,
2019
(Initial
Input
Measurement)
Risk-free interest rate
1.7
%
Expected term (years)
1.5
Expected volatility
40.0
%
Exercise price
$
11.60
Fair value of Units
$
7.66
On September 17, 2019, the Private Placement Warrants and Public Warrants were determined to be $1.46 and $1.20 per warrant for aggregate values of $7.3 million and $11.0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14.4 million and $22.4 million, respectively.
The following table presents the changes in the fair value of warrant liabilities:
Private
Warrant
Placement
Public
Liabilities
Fair value –
$
—
$
—
$
—
Initial measurement on September 17, 2019 (IPO)
7,300,000
11,000,000
18,300,000
Change in valuation inputs or other assumptions
(900,000)
(1,283,333)
(2,183,333)
Fair value as of December 31, 2019
$
6,400,000
$
9,716,667
$
16,116,667
Change in valuation inputs or other assumptions
8,000,000
12,650,000
20,650,000
Fair value as of December 31, 2020
$
14,400,000
$
22,366,667
$
36,766,667
Due to the use of quoted prices in an active market (Level 1) to measure the fair value of the Public Warrants, subsequent to initial measurement, the Company had transfers out of Level 3 totaling $11,000,000 during the period from September 17, 2019 through September 30, 2019.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 Additional information (Details) - Blade Urban Air Mobility [Member] - shares</t>
        </is>
      </c>
      <c r="B1" s="2" t="inlineStr">
        <is>
          <t>Dec. 14, 2020</t>
        </is>
      </c>
      <c r="C1" s="2" t="inlineStr">
        <is>
          <t>Mar. 31, 2021</t>
        </is>
      </c>
    </row>
    <row r="2">
      <c r="A2" s="3" t="inlineStr">
        <is>
          <t>Share-based Compensation Arrangement by Share-based Payment Award [Line Items]</t>
        </is>
      </c>
    </row>
    <row r="3">
      <c r="A3" s="4" t="inlineStr">
        <is>
          <t>Number of restricted shares granted</t>
        </is>
      </c>
      <c r="C3" s="6" t="n">
        <v>1085840</v>
      </c>
    </row>
    <row r="4">
      <c r="A4" s="4" t="inlineStr">
        <is>
          <t>Restricted Stock | 2015 Equity Incentive Plan</t>
        </is>
      </c>
    </row>
    <row r="5">
      <c r="A5" s="3" t="inlineStr">
        <is>
          <t>Share-based Compensation Arrangement by Share-based Payment Award [Line Items]</t>
        </is>
      </c>
    </row>
    <row r="6">
      <c r="A6" s="4" t="inlineStr">
        <is>
          <t>Number of restricted shares granted</t>
        </is>
      </c>
      <c r="B6" s="6" t="n">
        <v>1015840</v>
      </c>
    </row>
    <row r="7">
      <c r="A7" s="4" t="inlineStr">
        <is>
          <t>Restricted Stock | Outside the 2015 Equity Incentive Plan</t>
        </is>
      </c>
    </row>
    <row r="8">
      <c r="A8" s="3" t="inlineStr">
        <is>
          <t>Share-based Compensation Arrangement by Share-based Payment Award [Line Items]</t>
        </is>
      </c>
    </row>
    <row r="9">
      <c r="A9" s="4" t="inlineStr">
        <is>
          <t>Number of restricted shares granted</t>
        </is>
      </c>
      <c r="B9" s="6" t="n">
        <v>700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4" customWidth="1" min="6" max="6"/>
    <col width="14" customWidth="1" min="7" max="7"/>
  </cols>
  <sheetData>
    <row r="1">
      <c r="A1" s="1" t="inlineStr">
        <is>
          <t>Stock-Based Compensation - Restricted Stock (Details) - Blade Urban Air Mobility [Member] - USD ($) $ / shares in Units, $ in Thousand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Shares of Restricted Stock</t>
        </is>
      </c>
    </row>
    <row r="4">
      <c r="A4" s="4" t="inlineStr">
        <is>
          <t>Granted</t>
        </is>
      </c>
      <c r="D4" s="6" t="n">
        <v>1085840</v>
      </c>
    </row>
    <row r="5">
      <c r="A5" s="4" t="inlineStr">
        <is>
          <t>Vested</t>
        </is>
      </c>
      <c r="D5" s="6" t="n">
        <v>-100000</v>
      </c>
    </row>
    <row r="6">
      <c r="A6" s="4" t="inlineStr">
        <is>
          <t>Non-vested at the end</t>
        </is>
      </c>
      <c r="B6" s="6" t="n">
        <v>985840</v>
      </c>
      <c r="D6" s="6" t="n">
        <v>985840</v>
      </c>
    </row>
    <row r="7">
      <c r="A7" s="3" t="inlineStr">
        <is>
          <t>Weighted Average Grant Date Fair Value</t>
        </is>
      </c>
    </row>
    <row r="8">
      <c r="A8" s="4" t="inlineStr">
        <is>
          <t>Granted (in dollars per share)</t>
        </is>
      </c>
      <c r="D8" s="8" t="n">
        <v>7.28</v>
      </c>
    </row>
    <row r="9">
      <c r="A9" s="4" t="inlineStr">
        <is>
          <t>Vested (in dollars per share)</t>
        </is>
      </c>
      <c r="D9" s="9" t="n">
        <v>7.28</v>
      </c>
    </row>
    <row r="10">
      <c r="A10" s="4" t="inlineStr">
        <is>
          <t>Non-vested at the end (in dollars per share)</t>
        </is>
      </c>
      <c r="B10" s="8" t="n">
        <v>7.28</v>
      </c>
      <c r="D10" s="8" t="n">
        <v>7.28</v>
      </c>
    </row>
    <row r="11">
      <c r="A11" s="4" t="inlineStr">
        <is>
          <t>Restricted stock compensation expense</t>
        </is>
      </c>
      <c r="B11" s="5" t="n">
        <v>1904</v>
      </c>
      <c r="C11" s="5" t="n">
        <v>87</v>
      </c>
      <c r="D11" s="5" t="n">
        <v>3179</v>
      </c>
      <c r="E11" s="5" t="n">
        <v>178</v>
      </c>
      <c r="F11" s="5" t="n">
        <v>490</v>
      </c>
      <c r="G11" s="5" t="n">
        <v>317</v>
      </c>
    </row>
    <row r="12">
      <c r="A12" s="4" t="inlineStr">
        <is>
          <t>Unamortized value of stock options, weighted average remaining amortization period</t>
        </is>
      </c>
      <c r="F12" s="4" t="inlineStr">
        <is>
          <t>1 year 3 months 18 days</t>
        </is>
      </c>
    </row>
    <row r="13">
      <c r="A13" s="4" t="inlineStr">
        <is>
          <t>Restricted Stock</t>
        </is>
      </c>
    </row>
    <row r="14">
      <c r="A14" s="3" t="inlineStr">
        <is>
          <t>Weighted Average Grant Date Fair Value</t>
        </is>
      </c>
    </row>
    <row r="15">
      <c r="A15" s="4" t="inlineStr">
        <is>
          <t>Restricted stock compensation expense</t>
        </is>
      </c>
      <c r="B15" s="6" t="n">
        <v>1795</v>
      </c>
      <c r="C15" s="5" t="n">
        <v>0</v>
      </c>
      <c r="D15" s="6" t="n">
        <v>2822</v>
      </c>
      <c r="E15" s="5" t="n">
        <v>0</v>
      </c>
    </row>
    <row r="16">
      <c r="A16" s="4" t="inlineStr">
        <is>
          <t>Unamortized stock-based compensation costs</t>
        </is>
      </c>
      <c r="B16" s="5" t="n">
        <v>5082</v>
      </c>
      <c r="D16" s="5" t="n">
        <v>5082</v>
      </c>
    </row>
    <row r="17">
      <c r="A17" s="4" t="inlineStr">
        <is>
          <t>Unamortized value of stock options, weighted average remaining amortization period</t>
        </is>
      </c>
      <c r="D17" s="4" t="inlineStr">
        <is>
          <t>8 months 16 days</t>
        </is>
      </c>
    </row>
  </sheetData>
  <mergeCells count="4">
    <mergeCell ref="A1:A2"/>
    <mergeCell ref="B1:C1"/>
    <mergeCell ref="D1:E1"/>
    <mergeCell ref="F1:G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Details) - Blade Urban Air Mobility [Member] - USD ($) $ in Thousands</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Share-based Payment Arrangement, Expensed and Capitalized, Amount [Line Items]</t>
        </is>
      </c>
    </row>
    <row r="4">
      <c r="A4" s="4" t="inlineStr">
        <is>
          <t>Stock-based compensation expense</t>
        </is>
      </c>
      <c r="B4" s="5" t="n">
        <v>1904</v>
      </c>
      <c r="C4" s="5" t="n">
        <v>87</v>
      </c>
      <c r="D4" s="5" t="n">
        <v>3179</v>
      </c>
      <c r="E4" s="5" t="n">
        <v>178</v>
      </c>
      <c r="F4" s="5" t="n">
        <v>490</v>
      </c>
      <c r="G4" s="5" t="n">
        <v>317</v>
      </c>
    </row>
    <row r="5">
      <c r="A5" s="4" t="inlineStr">
        <is>
          <t>Software development expenses</t>
        </is>
      </c>
    </row>
    <row r="6">
      <c r="A6" s="3" t="inlineStr">
        <is>
          <t>Share-based Payment Arrangement, Expensed and Capitalized, Amount [Line Items]</t>
        </is>
      </c>
    </row>
    <row r="7">
      <c r="A7" s="4" t="inlineStr">
        <is>
          <t>Stock-based compensation expense</t>
        </is>
      </c>
      <c r="B7" s="6" t="n">
        <v>71</v>
      </c>
      <c r="C7" s="6" t="n">
        <v>6</v>
      </c>
      <c r="D7" s="6" t="n">
        <v>88</v>
      </c>
      <c r="E7" s="6" t="n">
        <v>12</v>
      </c>
      <c r="F7" s="6" t="n">
        <v>29</v>
      </c>
      <c r="G7" s="6" t="n">
        <v>35</v>
      </c>
    </row>
    <row r="8">
      <c r="A8" s="4" t="inlineStr">
        <is>
          <t>General and administrative expenses</t>
        </is>
      </c>
    </row>
    <row r="9">
      <c r="A9" s="3" t="inlineStr">
        <is>
          <t>Share-based Payment Arrangement, Expensed and Capitalized, Amount [Line Items]</t>
        </is>
      </c>
    </row>
    <row r="10">
      <c r="A10" s="4" t="inlineStr">
        <is>
          <t>Stock-based compensation expense</t>
        </is>
      </c>
      <c r="B10" s="5" t="n">
        <v>1833</v>
      </c>
      <c r="C10" s="6" t="n">
        <v>75</v>
      </c>
      <c r="D10" s="5" t="n">
        <v>3091</v>
      </c>
      <c r="E10" s="6" t="n">
        <v>154</v>
      </c>
      <c r="F10" s="5" t="n">
        <v>461</v>
      </c>
      <c r="G10" s="6" t="n">
        <v>270</v>
      </c>
    </row>
    <row r="11">
      <c r="A11" s="4" t="inlineStr">
        <is>
          <t>Sales and marketing expenses</t>
        </is>
      </c>
    </row>
    <row r="12">
      <c r="A12" s="3" t="inlineStr">
        <is>
          <t>Share-based Payment Arrangement, Expensed and Capitalized, Amount [Line Items]</t>
        </is>
      </c>
    </row>
    <row r="13">
      <c r="A13" s="4" t="inlineStr">
        <is>
          <t>Stock-based compensation expense</t>
        </is>
      </c>
      <c r="C13" s="5" t="n">
        <v>6</v>
      </c>
      <c r="E13" s="5" t="n">
        <v>12</v>
      </c>
      <c r="G13" s="5" t="n">
        <v>12</v>
      </c>
    </row>
  </sheetData>
  <mergeCells count="4">
    <mergeCell ref="A1:A2"/>
    <mergeCell ref="B1:C1"/>
    <mergeCell ref="D1:E1"/>
    <mergeCell ref="F1:G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Based Compensation - Fair Value of Common Stock (Details) - $ / shares</t>
        </is>
      </c>
      <c r="B1" s="2" t="inlineStr">
        <is>
          <t>Mar. 31, 2021</t>
        </is>
      </c>
      <c r="C1" s="2" t="inlineStr">
        <is>
          <t>Dec. 31, 2020</t>
        </is>
      </c>
      <c r="D1" s="2" t="inlineStr">
        <is>
          <t>Sep. 30, 2020</t>
        </is>
      </c>
    </row>
    <row r="2">
      <c r="A2" s="4" t="inlineStr">
        <is>
          <t>Share Price</t>
        </is>
      </c>
      <c r="C2" s="8" t="n">
        <v>1.5</v>
      </c>
    </row>
    <row r="3">
      <c r="A3" s="4" t="inlineStr">
        <is>
          <t>Blade Urban Air Mobility [Member]</t>
        </is>
      </c>
    </row>
    <row r="4">
      <c r="A4" s="4" t="inlineStr">
        <is>
          <t>Share Price</t>
        </is>
      </c>
      <c r="B4" s="8" t="n">
        <v>7.28</v>
      </c>
      <c r="D4" s="8" t="n">
        <v>0.13</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 Blade Urban Air Mobility [Member]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Jan. 20, 2021</t>
        </is>
      </c>
      <c r="G2" s="2" t="inlineStr">
        <is>
          <t>Sep. 30, 2020</t>
        </is>
      </c>
      <c r="H2" s="2" t="inlineStr">
        <is>
          <t>Feb. 25, 2020</t>
        </is>
      </c>
    </row>
    <row r="3">
      <c r="A3" s="3" t="inlineStr">
        <is>
          <t>Related Party Transaction [Line Items]</t>
        </is>
      </c>
    </row>
    <row r="4">
      <c r="A4" s="4" t="inlineStr">
        <is>
          <t>Ownership Interest (Percentage)</t>
        </is>
      </c>
      <c r="H4" s="4" t="inlineStr">
        <is>
          <t>10.00%</t>
        </is>
      </c>
    </row>
    <row r="5">
      <c r="A5" s="4" t="inlineStr">
        <is>
          <t>Blade UAM Foundation, Inc</t>
        </is>
      </c>
    </row>
    <row r="6">
      <c r="A6" s="3" t="inlineStr">
        <is>
          <t>Related Party Transaction [Line Items]</t>
        </is>
      </c>
    </row>
    <row r="7">
      <c r="A7" s="4" t="inlineStr">
        <is>
          <t>Amount due from related parties</t>
        </is>
      </c>
      <c r="G7" s="5" t="n">
        <v>78</v>
      </c>
    </row>
    <row r="8">
      <c r="A8" s="4" t="inlineStr">
        <is>
          <t>Underhill</t>
        </is>
      </c>
    </row>
    <row r="9">
      <c r="A9" s="3" t="inlineStr">
        <is>
          <t>Related Party Transaction [Line Items]</t>
        </is>
      </c>
    </row>
    <row r="10">
      <c r="A10" s="4" t="inlineStr">
        <is>
          <t>Amount paid for for air charter services</t>
        </is>
      </c>
      <c r="B10" s="5" t="n">
        <v>312</v>
      </c>
      <c r="C10" s="5" t="n">
        <v>379</v>
      </c>
      <c r="D10" s="5" t="n">
        <v>939</v>
      </c>
      <c r="E10" s="5" t="n">
        <v>959</v>
      </c>
    </row>
    <row r="11">
      <c r="A11" s="4" t="inlineStr">
        <is>
          <t>Underhill | Melissa Tomkiel</t>
        </is>
      </c>
    </row>
    <row r="12">
      <c r="A12" s="3" t="inlineStr">
        <is>
          <t>Related Party Transaction [Line Items]</t>
        </is>
      </c>
    </row>
    <row r="13">
      <c r="A13" s="4" t="inlineStr">
        <is>
          <t>Ownership Interest (Percentage)</t>
        </is>
      </c>
      <c r="F13" s="4" t="inlineStr">
        <is>
          <t>20.00%</t>
        </is>
      </c>
      <c r="G13" s="4" t="inlineStr">
        <is>
          <t>20.00%</t>
        </is>
      </c>
    </row>
    <row r="14">
      <c r="A14" s="4" t="inlineStr">
        <is>
          <t>Percentage of ownership interest transferred back to Underhill</t>
        </is>
      </c>
      <c r="G14" s="4" t="inlineStr">
        <is>
          <t>50.00%</t>
        </is>
      </c>
    </row>
  </sheetData>
  <mergeCells count="3">
    <mergeCell ref="A1:A2"/>
    <mergeCell ref="B1:C1"/>
    <mergeCell ref="D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 $ in Thousands</t>
        </is>
      </c>
      <c r="B1" s="2" t="inlineStr">
        <is>
          <t>Apr. 01, 2021</t>
        </is>
      </c>
      <c r="C1" s="2" t="inlineStr">
        <is>
          <t>Sep. 30, 2022</t>
        </is>
      </c>
      <c r="D1" s="2" t="inlineStr">
        <is>
          <t>Sep. 30, 2021</t>
        </is>
      </c>
      <c r="E1" s="2" t="inlineStr">
        <is>
          <t>Mar. 31, 2021</t>
        </is>
      </c>
      <c r="F1" s="2" t="inlineStr">
        <is>
          <t>Dec. 31, 2020</t>
        </is>
      </c>
      <c r="G1" s="2" t="inlineStr">
        <is>
          <t>Sep. 30, 2020</t>
        </is>
      </c>
      <c r="H1" s="2" t="inlineStr">
        <is>
          <t>Dec. 31, 2019</t>
        </is>
      </c>
      <c r="I1" s="2" t="inlineStr">
        <is>
          <t>Sep. 30, 2019</t>
        </is>
      </c>
    </row>
    <row r="2">
      <c r="A2" s="4" t="inlineStr">
        <is>
          <t>Commitments and Contingencies (Note 6)</t>
        </is>
      </c>
      <c r="E2" s="4" t="inlineStr">
        <is>
          <t xml:space="preserve"> </t>
        </is>
      </c>
      <c r="F2" s="4" t="inlineStr">
        <is>
          <t xml:space="preserve"> </t>
        </is>
      </c>
      <c r="H2" s="4" t="inlineStr">
        <is>
          <t xml:space="preserve"> </t>
        </is>
      </c>
    </row>
    <row r="3">
      <c r="A3" s="4" t="inlineStr">
        <is>
          <t>Blade Urban Air Mobility [Member]</t>
        </is>
      </c>
    </row>
    <row r="4">
      <c r="A4" s="4" t="inlineStr">
        <is>
          <t>Commitments and Contingencies (Note 6)</t>
        </is>
      </c>
      <c r="C4" s="5" t="n">
        <v>1300</v>
      </c>
      <c r="D4" s="5" t="n">
        <v>2400</v>
      </c>
      <c r="E4" s="4" t="inlineStr">
        <is>
          <t xml:space="preserve"> </t>
        </is>
      </c>
      <c r="G4" s="4" t="inlineStr">
        <is>
          <t xml:space="preserve"> </t>
        </is>
      </c>
      <c r="I4" s="4" t="inlineStr">
        <is>
          <t xml:space="preserve"> </t>
        </is>
      </c>
    </row>
    <row r="5">
      <c r="A5" s="4" t="inlineStr">
        <is>
          <t>Contingencies related to the legal proceedings</t>
        </is>
      </c>
      <c r="E5" s="6" t="n">
        <v>0</v>
      </c>
    </row>
    <row r="6">
      <c r="A6" s="4" t="inlineStr">
        <is>
          <t>Blade Urban Air Mobility [Member] | Unfulfilled obligation September 30, 2021</t>
        </is>
      </c>
    </row>
    <row r="7">
      <c r="A7" s="4" t="inlineStr">
        <is>
          <t>Commitments and Contingencies (Note 6)</t>
        </is>
      </c>
      <c r="E7" s="6" t="n">
        <v>181</v>
      </c>
    </row>
    <row r="8">
      <c r="A8" s="4" t="inlineStr">
        <is>
          <t>Blade Urban Air Mobility [Member] | Unfulfilled obligation September 30, 2022</t>
        </is>
      </c>
    </row>
    <row r="9">
      <c r="A9" s="4" t="inlineStr">
        <is>
          <t>Commitments and Contingencies (Note 6)</t>
        </is>
      </c>
      <c r="E9" s="5" t="n">
        <v>2271</v>
      </c>
    </row>
    <row r="10">
      <c r="A10" s="4" t="inlineStr">
        <is>
          <t>Blade Urban Air Mobility [Member] | Subsequent events</t>
        </is>
      </c>
    </row>
    <row r="11">
      <c r="A11" s="4" t="inlineStr">
        <is>
          <t>Complaint demands compensatory and consequential damages</t>
        </is>
      </c>
      <c r="B11" s="5" t="n">
        <v>1300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VID 19 Risks and Uncertainties (Details) - Blade Urban Air Mobility [Member] - person</t>
        </is>
      </c>
      <c r="B1" s="2" t="inlineStr">
        <is>
          <t>6 Months Ended</t>
        </is>
      </c>
      <c r="C1" s="2" t="inlineStr">
        <is>
          <t>12 Months Ended</t>
        </is>
      </c>
    </row>
    <row r="2">
      <c r="B2" s="2" t="inlineStr">
        <is>
          <t>Mar. 31, 2021</t>
        </is>
      </c>
      <c r="C2" s="2" t="inlineStr">
        <is>
          <t>Sep. 30, 2020</t>
        </is>
      </c>
    </row>
    <row r="3">
      <c r="A3" s="3" t="inlineStr">
        <is>
          <t>Unusual or Infrequent Item, or Both [Line Items]</t>
        </is>
      </c>
    </row>
    <row r="4">
      <c r="A4" s="4" t="inlineStr">
        <is>
          <t>Number of passengers</t>
        </is>
      </c>
      <c r="C4" s="6" t="n">
        <v>16</v>
      </c>
    </row>
    <row r="5">
      <c r="A5" s="4" t="inlineStr">
        <is>
          <t>Maximum</t>
        </is>
      </c>
    </row>
    <row r="6">
      <c r="A6" s="3" t="inlineStr">
        <is>
          <t>Unusual or Infrequent Item, or Both [Line Items]</t>
        </is>
      </c>
    </row>
    <row r="7">
      <c r="A7" s="4" t="inlineStr">
        <is>
          <t>Number of passengers</t>
        </is>
      </c>
      <c r="B7" s="6" t="n">
        <v>16</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rger Agreement (Details) - USD ($) $ / shares in Units, $ in Thousands</t>
        </is>
      </c>
      <c r="B1" s="2" t="inlineStr">
        <is>
          <t>May 07, 2021</t>
        </is>
      </c>
      <c r="C1" s="2" t="inlineStr">
        <is>
          <t>Dec. 14, 2020</t>
        </is>
      </c>
      <c r="D1" s="2" t="inlineStr">
        <is>
          <t>Nov. 16, 2018</t>
        </is>
      </c>
      <c r="E1" s="2" t="inlineStr">
        <is>
          <t>Mar. 31, 2021</t>
        </is>
      </c>
      <c r="F1" s="2" t="inlineStr">
        <is>
          <t>Sep. 30, 2020</t>
        </is>
      </c>
      <c r="G1" s="2" t="inlineStr">
        <is>
          <t>Sep. 30, 2019</t>
        </is>
      </c>
      <c r="H1" s="2" t="inlineStr">
        <is>
          <t>Dec. 31, 2020</t>
        </is>
      </c>
      <c r="I1" s="2" t="inlineStr">
        <is>
          <t>Dec. 31, 2019</t>
        </is>
      </c>
    </row>
    <row r="2">
      <c r="A2" s="3" t="inlineStr">
        <is>
          <t>Business Acquisition [Line Items]</t>
        </is>
      </c>
    </row>
    <row r="3">
      <c r="A3" s="4" t="inlineStr">
        <is>
          <t>Preferred stock, par value</t>
        </is>
      </c>
      <c r="E3" s="7" t="n">
        <v>0.0001</v>
      </c>
      <c r="H3" s="7" t="n">
        <v>0.0001</v>
      </c>
      <c r="I3" s="7" t="n">
        <v>0.0001</v>
      </c>
    </row>
    <row r="4">
      <c r="A4" s="4" t="inlineStr">
        <is>
          <t>Class A Common stock</t>
        </is>
      </c>
    </row>
    <row r="5">
      <c r="A5" s="3" t="inlineStr">
        <is>
          <t>Business Acquisition [Line Items]</t>
        </is>
      </c>
    </row>
    <row r="6">
      <c r="A6" s="4" t="inlineStr">
        <is>
          <t>Common stock, par value</t>
        </is>
      </c>
      <c r="E6" s="7" t="n">
        <v>0.0001</v>
      </c>
      <c r="H6" s="7" t="n">
        <v>0.0001</v>
      </c>
      <c r="I6" s="7" t="n">
        <v>0.0001</v>
      </c>
    </row>
    <row r="7">
      <c r="A7" s="4" t="inlineStr">
        <is>
          <t>Number of shares outstanding</t>
        </is>
      </c>
      <c r="E7" s="6" t="n">
        <v>5160271</v>
      </c>
      <c r="H7" s="6" t="n">
        <v>5019659</v>
      </c>
      <c r="I7" s="6" t="n">
        <v>1319073</v>
      </c>
    </row>
    <row r="8">
      <c r="A8" s="4" t="inlineStr">
        <is>
          <t>Blade Urban Air Mobility [Member]</t>
        </is>
      </c>
    </row>
    <row r="9">
      <c r="A9" s="3" t="inlineStr">
        <is>
          <t>Business Acquisition [Line Items]</t>
        </is>
      </c>
    </row>
    <row r="10">
      <c r="A10" s="4" t="inlineStr">
        <is>
          <t>Number of options granted</t>
        </is>
      </c>
      <c r="C10" s="6" t="n">
        <v>15000</v>
      </c>
      <c r="D10" s="6" t="n">
        <v>4155287</v>
      </c>
      <c r="E10" s="6" t="n">
        <v>15000</v>
      </c>
      <c r="F10" s="6" t="n">
        <v>2200532</v>
      </c>
      <c r="G10" s="6" t="n">
        <v>5076337</v>
      </c>
    </row>
    <row r="11">
      <c r="A11" s="4" t="inlineStr">
        <is>
          <t>Common stock, par value</t>
        </is>
      </c>
      <c r="E11" s="12" t="n">
        <v>1e-05</v>
      </c>
      <c r="F11" s="12" t="n">
        <v>1e-05</v>
      </c>
      <c r="G11" s="12" t="n">
        <v>1e-05</v>
      </c>
    </row>
    <row r="12">
      <c r="A12" s="4" t="inlineStr">
        <is>
          <t>Preferred stock, par value</t>
        </is>
      </c>
      <c r="F12" s="12" t="n">
        <v>1e-05</v>
      </c>
    </row>
    <row r="13">
      <c r="A13" s="4" t="inlineStr">
        <is>
          <t>Gross proceeds from PIPE financing</t>
        </is>
      </c>
      <c r="B13" s="5" t="n">
        <v>125000</v>
      </c>
    </row>
    <row r="14">
      <c r="A14" s="4" t="inlineStr">
        <is>
          <t>Number of shares outstanding</t>
        </is>
      </c>
      <c r="F14" s="6" t="n">
        <v>12592851</v>
      </c>
      <c r="G14" s="6" t="n">
        <v>12502885</v>
      </c>
    </row>
    <row r="15">
      <c r="A15" s="4" t="inlineStr">
        <is>
          <t>Blade Urban Air Mobility [Member] | Merger Agreement | Subsequent events</t>
        </is>
      </c>
    </row>
    <row r="16">
      <c r="A16" s="3" t="inlineStr">
        <is>
          <t>Business Acquisition [Line Items]</t>
        </is>
      </c>
    </row>
    <row r="17">
      <c r="A17" s="4" t="inlineStr">
        <is>
          <t>Common stock, par value</t>
        </is>
      </c>
      <c r="B17" s="12" t="n">
        <v>1e-05</v>
      </c>
    </row>
    <row r="18">
      <c r="A18" s="4" t="inlineStr">
        <is>
          <t>Preferred stock, par value</t>
        </is>
      </c>
      <c r="B18" s="12" t="n">
        <v>1e-05</v>
      </c>
    </row>
    <row r="19">
      <c r="A19" s="4" t="inlineStr">
        <is>
          <t>Number of warrants outstanding</t>
        </is>
      </c>
      <c r="B19" s="6" t="n">
        <v>14166667</v>
      </c>
    </row>
    <row r="20">
      <c r="A20" s="4" t="inlineStr">
        <is>
          <t>Blade Urban Air Mobility [Member] | Merger Agreement | Class A Common stock | Subsequent events</t>
        </is>
      </c>
    </row>
    <row r="21">
      <c r="A21" s="3" t="inlineStr">
        <is>
          <t>Business Acquisition [Line Items]</t>
        </is>
      </c>
    </row>
    <row r="22">
      <c r="A22" s="4" t="inlineStr">
        <is>
          <t>Number of shares issued in exchange of common stock upon merger</t>
        </is>
      </c>
      <c r="B22" s="6" t="n">
        <v>10024296</v>
      </c>
    </row>
    <row r="23">
      <c r="A23" s="4" t="inlineStr">
        <is>
          <t>Number of shares issued in exchange of preferred stock upon merger</t>
        </is>
      </c>
      <c r="B23" s="6" t="n">
        <v>16101172</v>
      </c>
    </row>
    <row r="24">
      <c r="A24" s="4" t="inlineStr">
        <is>
          <t>Number of options granted</t>
        </is>
      </c>
      <c r="B24" s="6" t="n">
        <v>9689826</v>
      </c>
    </row>
    <row r="25">
      <c r="A25" s="4" t="inlineStr">
        <is>
          <t>Gross proceeds from PIPE financing</t>
        </is>
      </c>
      <c r="B25" s="5" t="n">
        <v>125000</v>
      </c>
    </row>
    <row r="26">
      <c r="A26" s="4" t="inlineStr">
        <is>
          <t>Number of shares issued</t>
        </is>
      </c>
      <c r="B26" s="6" t="n">
        <v>12500000</v>
      </c>
    </row>
    <row r="27">
      <c r="A27" s="4" t="inlineStr">
        <is>
          <t>Number of shares outstanding</t>
        </is>
      </c>
      <c r="B27" s="6" t="n">
        <v>7890302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March 31, 2021, the balance sheet date, up to the date that the condensed financial statements were issued. On May 7, 2021 the Company completed the Business Combination and PIPE Investment as described in Note 6.</t>
        </is>
      </c>
      <c r="C4" s="4" t="inlineStr">
        <is>
          <t>NOTE 12.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CONSOLIDATED BALANCE SHEETS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Sep. 17, 2019</t>
        </is>
      </c>
      <c r="J1" s="2" t="inlineStr">
        <is>
          <t>May 23, 2019</t>
        </is>
      </c>
    </row>
    <row r="2">
      <c r="A2" s="3" t="inlineStr">
        <is>
          <t>Current Assets</t>
        </is>
      </c>
    </row>
    <row r="3">
      <c r="A3" s="4" t="inlineStr">
        <is>
          <t>Cash</t>
        </is>
      </c>
      <c r="B3" s="5" t="n">
        <v>485220</v>
      </c>
      <c r="C3" s="5" t="n">
        <v>846068</v>
      </c>
      <c r="G3" s="5" t="n">
        <v>1305608</v>
      </c>
    </row>
    <row r="4">
      <c r="A4" s="4" t="inlineStr">
        <is>
          <t>Prepaid expenses</t>
        </is>
      </c>
      <c r="B4" s="6" t="n">
        <v>123500</v>
      </c>
      <c r="C4" s="6" t="n">
        <v>50000</v>
      </c>
      <c r="G4" s="6" t="n">
        <v>125000</v>
      </c>
    </row>
    <row r="5">
      <c r="A5" s="4" t="inlineStr">
        <is>
          <t>Total current assets</t>
        </is>
      </c>
      <c r="B5" s="6" t="n">
        <v>608720</v>
      </c>
      <c r="C5" s="6" t="n">
        <v>896068</v>
      </c>
      <c r="G5" s="6" t="n">
        <v>1430608</v>
      </c>
    </row>
    <row r="6">
      <c r="A6" s="4" t="inlineStr">
        <is>
          <t>Deferred offering costs</t>
        </is>
      </c>
      <c r="B6" s="6" t="n">
        <v>1200000</v>
      </c>
    </row>
    <row r="7">
      <c r="A7" s="4" t="inlineStr">
        <is>
          <t>Marketable securities held in Trust Account</t>
        </is>
      </c>
      <c r="B7" s="6" t="n">
        <v>276947475</v>
      </c>
      <c r="C7" s="6" t="n">
        <v>276943339</v>
      </c>
      <c r="G7" s="6" t="n">
        <v>276261596</v>
      </c>
    </row>
    <row r="8">
      <c r="A8" s="4" t="inlineStr">
        <is>
          <t>Total assets</t>
        </is>
      </c>
      <c r="B8" s="6" t="n">
        <v>278756195</v>
      </c>
      <c r="C8" s="6" t="n">
        <v>277839407</v>
      </c>
      <c r="G8" s="6" t="n">
        <v>277692204</v>
      </c>
    </row>
    <row r="9">
      <c r="A9" s="3" t="inlineStr">
        <is>
          <t>Current Liabilities</t>
        </is>
      </c>
    </row>
    <row r="10">
      <c r="A10" s="4" t="inlineStr">
        <is>
          <t>Accounts payable and accrued expenses</t>
        </is>
      </c>
      <c r="B10" s="6" t="n">
        <v>1306711</v>
      </c>
      <c r="C10" s="6" t="n">
        <v>158947</v>
      </c>
      <c r="G10" s="6" t="n">
        <v>136694</v>
      </c>
    </row>
    <row r="11">
      <c r="A11" s="4" t="inlineStr">
        <is>
          <t>Accrued offering costs</t>
        </is>
      </c>
      <c r="B11" s="6" t="n">
        <v>26000</v>
      </c>
      <c r="C11" s="6" t="n">
        <v>26000</v>
      </c>
      <c r="G11" s="6" t="n">
        <v>26000</v>
      </c>
    </row>
    <row r="12">
      <c r="A12" s="4" t="inlineStr">
        <is>
          <t>Income taxes payable</t>
        </is>
      </c>
      <c r="B12" s="6" t="n">
        <v>205844</v>
      </c>
      <c r="C12" s="6" t="n">
        <v>205844</v>
      </c>
      <c r="G12" s="6" t="n">
        <v>208612</v>
      </c>
    </row>
    <row r="13">
      <c r="A13" s="4" t="inlineStr">
        <is>
          <t>Total current liabilities</t>
        </is>
      </c>
      <c r="B13" s="6" t="n">
        <v>1538555</v>
      </c>
      <c r="C13" s="6" t="n">
        <v>390791</v>
      </c>
      <c r="G13" s="6" t="n">
        <v>371306</v>
      </c>
    </row>
    <row r="14">
      <c r="A14" s="4" t="inlineStr">
        <is>
          <t>Deferred underwriting fee payable</t>
        </is>
      </c>
      <c r="B14" s="6" t="n">
        <v>9625000</v>
      </c>
      <c r="C14" s="6" t="n">
        <v>9625000</v>
      </c>
      <c r="G14" s="6" t="n">
        <v>9625000</v>
      </c>
    </row>
    <row r="15">
      <c r="A15" s="4" t="inlineStr">
        <is>
          <t>Warrant liabilities</t>
        </is>
      </c>
      <c r="B15" s="6" t="n">
        <v>37616668</v>
      </c>
      <c r="C15" s="6" t="n">
        <v>36766667</v>
      </c>
      <c r="D15" s="5" t="n">
        <v>18525000</v>
      </c>
      <c r="E15" s="5" t="n">
        <v>13500000</v>
      </c>
      <c r="F15" s="5" t="n">
        <v>10991667</v>
      </c>
      <c r="G15" s="6" t="n">
        <v>16116667</v>
      </c>
      <c r="H15" s="5" t="n">
        <v>17966667</v>
      </c>
      <c r="I15" s="5" t="n">
        <v>18300000</v>
      </c>
    </row>
    <row r="16">
      <c r="A16" s="4" t="inlineStr">
        <is>
          <t>Total liabilities</t>
        </is>
      </c>
      <c r="B16" s="6" t="n">
        <v>48780223</v>
      </c>
      <c r="C16" s="6" t="n">
        <v>46782458</v>
      </c>
      <c r="G16" s="6" t="n">
        <v>26112973</v>
      </c>
    </row>
    <row r="17">
      <c r="A17" s="4" t="inlineStr">
        <is>
          <t>Commitments and Contingencies (Note 6)</t>
        </is>
      </c>
      <c r="B17" s="4" t="inlineStr">
        <is>
          <t xml:space="preserve"> </t>
        </is>
      </c>
      <c r="C17" s="4" t="inlineStr">
        <is>
          <t xml:space="preserve"> </t>
        </is>
      </c>
      <c r="G17" s="4" t="inlineStr">
        <is>
          <t xml:space="preserve"> </t>
        </is>
      </c>
    </row>
    <row r="18">
      <c r="A18" s="4" t="inlineStr">
        <is>
          <t>Class A common stock subject to possible redemption 224, 975, 969 and 22,480,341 shares at redemption value as of March 31, 2021 and December 31, 2020, respectively</t>
        </is>
      </c>
      <c r="B18" s="6" t="n">
        <v>224975969</v>
      </c>
      <c r="C18" s="6" t="n">
        <v>226056939</v>
      </c>
      <c r="D18" s="6" t="n">
        <v>244636825</v>
      </c>
      <c r="E18" s="6" t="n">
        <v>249761986</v>
      </c>
      <c r="F18" s="6" t="n">
        <v>252276294</v>
      </c>
      <c r="G18" s="6" t="n">
        <v>246579223</v>
      </c>
      <c r="H18" s="6" t="n">
        <v>244042588</v>
      </c>
      <c r="I18" s="6" t="n">
        <v>24360982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c r="G20" s="4" t="inlineStr">
        <is>
          <t xml:space="preserve"> </t>
        </is>
      </c>
    </row>
    <row r="21">
      <c r="A21" s="4" t="inlineStr">
        <is>
          <t>Additional paid-in capital</t>
        </is>
      </c>
      <c r="B21" s="6" t="n">
        <v>24270617</v>
      </c>
      <c r="C21" s="6" t="n">
        <v>23189660</v>
      </c>
      <c r="D21" s="6" t="n">
        <v>4609955</v>
      </c>
      <c r="E21" s="6" t="n">
        <v>-515154</v>
      </c>
      <c r="F21" s="6" t="n">
        <v>-3029437</v>
      </c>
      <c r="G21" s="6" t="n">
        <v>2667585</v>
      </c>
      <c r="H21" s="6" t="n">
        <v>5204202</v>
      </c>
      <c r="I21" s="6" t="n">
        <v>5636967</v>
      </c>
    </row>
    <row r="22">
      <c r="A22" s="4" t="inlineStr">
        <is>
          <t>Accumulated deficit</t>
        </is>
      </c>
      <c r="B22" s="6" t="n">
        <v>-19271818</v>
      </c>
      <c r="C22" s="6" t="n">
        <v>-18190840</v>
      </c>
      <c r="D22" s="6" t="n">
        <v>389043</v>
      </c>
      <c r="E22" s="6" t="n">
        <v>5514198</v>
      </c>
      <c r="F22" s="6" t="n">
        <v>8028513</v>
      </c>
      <c r="G22" s="6" t="n">
        <v>2331442</v>
      </c>
      <c r="H22" s="6" t="n">
        <v>-205197</v>
      </c>
      <c r="I22" s="6" t="n">
        <v>-637966</v>
      </c>
    </row>
    <row r="23">
      <c r="A23" s="4" t="inlineStr">
        <is>
          <t>Total stockholders' equity</t>
        </is>
      </c>
      <c r="B23" s="6" t="n">
        <v>5000003</v>
      </c>
      <c r="C23" s="6" t="n">
        <v>5000010</v>
      </c>
      <c r="D23" s="6" t="n">
        <v>5000007</v>
      </c>
      <c r="E23" s="6" t="n">
        <v>5000001</v>
      </c>
      <c r="F23" s="6" t="n">
        <v>5000008</v>
      </c>
      <c r="G23" s="6" t="n">
        <v>5000008</v>
      </c>
      <c r="H23" s="6" t="n">
        <v>5000004</v>
      </c>
      <c r="I23" s="6" t="n">
        <v>5000003</v>
      </c>
      <c r="J23" s="5" t="n">
        <v>0</v>
      </c>
    </row>
    <row r="24">
      <c r="A24" s="4" t="inlineStr">
        <is>
          <t>Total liabilities, temporary equity, and stockholders' equity</t>
        </is>
      </c>
      <c r="B24" s="6" t="n">
        <v>278756195</v>
      </c>
      <c r="C24" s="6" t="n">
        <v>277839407</v>
      </c>
      <c r="G24" s="6" t="n">
        <v>277692204</v>
      </c>
    </row>
    <row r="25">
      <c r="A25" s="4" t="inlineStr">
        <is>
          <t>Class A Common stock</t>
        </is>
      </c>
    </row>
    <row r="26">
      <c r="A26" s="3" t="inlineStr">
        <is>
          <t>Stockholders' Equity</t>
        </is>
      </c>
    </row>
    <row r="27">
      <c r="A27" s="4" t="inlineStr">
        <is>
          <t>Common stock</t>
        </is>
      </c>
      <c r="B27" s="6" t="n">
        <v>516</v>
      </c>
      <c r="C27" s="6" t="n">
        <v>502</v>
      </c>
      <c r="D27" s="5" t="n">
        <v>321</v>
      </c>
      <c r="E27" s="5" t="n">
        <v>269</v>
      </c>
      <c r="F27" s="5" t="n">
        <v>244</v>
      </c>
      <c r="G27" s="6" t="n">
        <v>293</v>
      </c>
      <c r="H27" s="5" t="n">
        <v>311</v>
      </c>
      <c r="I27" s="5" t="n">
        <v>314</v>
      </c>
    </row>
    <row r="28">
      <c r="A28" s="4" t="inlineStr">
        <is>
          <t>Total stockholders' equity</t>
        </is>
      </c>
      <c r="C28" s="6" t="n">
        <v>502</v>
      </c>
      <c r="G28" s="6" t="n">
        <v>293</v>
      </c>
      <c r="J28" s="6" t="n">
        <v>0</v>
      </c>
    </row>
    <row r="29">
      <c r="A29" s="4" t="inlineStr">
        <is>
          <t>Class B Common stock</t>
        </is>
      </c>
    </row>
    <row r="30">
      <c r="A30" s="3" t="inlineStr">
        <is>
          <t>Stockholders' Equity</t>
        </is>
      </c>
    </row>
    <row r="31">
      <c r="A31" s="4" t="inlineStr">
        <is>
          <t>Common stock</t>
        </is>
      </c>
      <c r="B31" s="5" t="n">
        <v>688</v>
      </c>
      <c r="C31" s="6" t="n">
        <v>688</v>
      </c>
      <c r="G31" s="6" t="n">
        <v>688</v>
      </c>
    </row>
    <row r="32">
      <c r="A32" s="4" t="inlineStr">
        <is>
          <t>Total stockholders' equity</t>
        </is>
      </c>
      <c r="C32" s="5" t="n">
        <v>688</v>
      </c>
      <c r="G32" s="5" t="n">
        <v>688</v>
      </c>
      <c r="J3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7, 2021, which contains the audited financial statements and notes thereto. The financial information as of December 31, 2020 is derived from the audited financial statements presented in the Company’s Annual Report on Form 10-K/A for the year ended December 31, 2020. The interim results of operations for the three months ended March 31, 2021 are not necessarily indicative of the results to be expected for the year ending December 31, 2021 or for any future interim periods.</t>
        </is>
      </c>
      <c r="C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c r="C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include the fair value of the Company’s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or December 31, 2020.</t>
        </is>
      </c>
      <c r="C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March 31, 2021 and December 31, 2020, substantially all of the assets held in the Trust Account were held in money market funds that invest primarily in U.S. Treasury Bills.</t>
        </is>
      </c>
      <c r="C9" s="4" t="inlineStr">
        <is>
          <t>Marketable Securities Held in Trust Account
At December 31, 2020 and 2019, substantially all of the assets held in the Trust Account were held in money market funds that invest primarily in U.S. Treasury Bills. During the year ended December 31, 2020, the Company withdrew $334,927 of interest income from the Trust Account to pay franchise and income taxe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t>
        </is>
      </c>
      <c r="C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t>
        </is>
      </c>
      <c r="C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Monte Carlo simulation approach (see Note 11).</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c r="C12"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3">
      <c r="A13" s="4" t="inlineStr">
        <is>
          <t>Net Loss per Common Share</t>
        </is>
      </c>
      <c r="B13" s="4" t="inlineStr">
        <is>
          <t>Net Income (loss) per Common Share
Net income(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t>
        </is>
      </c>
      <c r="C13" s="4" t="inlineStr">
        <is>
          <t>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May 24, 2019
(inception)
Year Ended
through
December 31,
December 31,
2020
2019
Common stock subject to possible redemption
Numerator: Earnings allocable to Common stock subject to possible redemption
Interest earned on marketable securities held in Trust Account
$
492,250
$
832,225
Unrealized loss on marketable securities held in Trust Account
—
—
Net Income allocable to shares subject to possible redemption
$
492,250
$
832,225
Denominator: Weighted Average Common stock subject to possible redemption
Basic and diluted weighted average shares outstanding
24,689,816
24,387,850
Basic and diluted net income per share
$
0.02
$
0.03
Non-Redeemable Common Stock
Numerator: Net Loss minus Net Earnings
Net Income (Loss)
$
(20,522,282)
$
2,331,442
Net Income (Loss) allocable to Common stock subject to possible redemption
(492,250)
(832,225)
Non-Redeemable Net Loss
$
(21,014,532)
$
1,499,217
Denominator: Weighted Average Non-Redeemable Common Stock
Basic and diluted weighted average shares outstanding
9,685,184
8,025,569
Basic and diluted net income (loss) per share
$
(2.17)
$
0.19</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t>
        </is>
      </c>
      <c r="C15"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solidated financial statements.</t>
        </is>
      </c>
      <c r="C16"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the effect of the correction on each financial statement line item</t>
        </is>
      </c>
      <c r="B4" s="4" t="inlineStr">
        <is>
          <t>Period
Balance Sheet as of September 17, 2019
As Reported
Adjustment
As Adjusted
Warrant Liability
$
—
$
18,300,000
$
18,300,000
Class A common stock subject to possible redemption
261,909,820
(18,300,000)
243,609,820
Class A common stock
131
183
314
Additional paid-in capital
$
5,000,481
$
636,486
$
5,636,967
Accumulated deficit
$
(1,297)
$
(636,669)
$
(637,966)
Total Stockholders’ Equity
$
5,000,003
$
0
$
5,000,003
Number of shares subject to possible redemption
26,190,982
(1,830,000)
24,360,982
Balance Sheet as of September 30, 2019
Warrant Liability
$
—
$
17,966,667
$
17,966,667
Class A common stock subject to possible redemption
262,009,255
(17,966,667)
244,042,588
Class A common stock
131
180
311
Additional paid-in capital
$
4,901,046
$
303,156
$
5,204,202
Retained earnings (Accumulated deficit)
98,139
(303,336)
(205,197)
Total Stockholders’ Equity
$
5,000,004
$
—
$
5,000,004
Number of shares subject to possible redemption
26,187,385
(1,795,738)
24,391,647
Balance Sheet as of December 31, 2019
Warrant Liability
$
—
$
16,116,667
$
16,116,667
Class A common stock subject to possible redemption
262,695,890
(16,116,667)
246,579,223
Class A common stock
132
161
293
Additional paid-in capital
$
4,214,410
$
(1,546,825)
$
2,667,585
Retained earnings
$
784,778
$
1,546,664
$
2,331,442
Total Stockholders’ Equity
$
5,000,008
$
—
$
5,000,008
Number of shares subject to possible redemption
26,180,927
(1,606,227)
24,574,700
Statement of Operations for the period from May 24, 2019 (Inception)through
Transaction costs allocable to warrant liabilities
—
(636,669)
(636,669)
Change in fair value of warrant liabilities
—
333,333
333,333
Net income (loss)
$
98,139
$
(303,336)
$
(205,197)
Basic and diluted weighted average shares outstanding, common stock
6,444,901
—
6,444,901
Basic and diluted net loss per common share, common stock
$
0.01
$
(0.05)
$
(0.05)
Statement of Operations for the year ended December 31, 2019
Transaction costs allocable to warrant liabilities
—
(636,669)
(636,669)
Change in fair value of warrant liabilities
—
2,218,333
2,218,333
Net income
$
784,778
$
1,546,664
$
2,331,442
Basic and diluted weighted average shares outstanding, common stock
7,170,375
855,194
8,025,569
Basic and diluted net income (loss) per common share, common stock
$
(0.01)
$
0.20
$
0.19
Basic and diluted weighted average shares outstanding, Common
26,187,830
(1,799,980)
24,387,850
SUMMARY FINANCIAL STATEMENT IMPACT
(Preliminary, unaudited)
Period
Balance Sheet as of March 31, 2020
As Reported
Adjustment
As Restated
Warrant Liability
$
—
$
10,991,667
$
10,991,667
Class A common stock subject to possible redemption
263,267,961
(10,991,667)
252,276,294
Class A common stock
134
110
244
Additional paid-in capital
$
3,642,337
$
(6,671,774)
$
(3,029,437)
Retained earnings
$
1,356,849
$
6,671,664
$
8,028,513
Total Stockholders’ Equity
$
5,000,008
$
—
$
5,000,008
Number of shares subject to possible redemption
26,163,140
(1,092,334)
25,070,806
Balance Sheet as of June 30, 2020
Warrant Liability
$
—
$
13,500,000
$
13,500,000
Class A common stock subject to possible redemption
263,261,986
(13,500,000)
249,761,986
Class A common stock
134
135
269
Additional paid-in capital
$
3,648,312
$
(4,163,466)
$
(515,154)
Retained earnings
$
1,350,867
$
4,163,331
$
5,514,198
Total Stockholders’ Equity
$
5,000,001
$
—
$
5,000,001
Number of shares subject to possible redemption
26,156,915
(1,341,319)
24,815,596
Balance Sheet as of September 30, 2020
Warrant Liability
$
—
$
18,525,000
$
18,525,000
Class A common stock subject to possible redemption
263,161,825
(18,525,000)
244,636,825
Class A common stock
136
185
321
Additional paid-in capital
$
3,748,471
$
861,484
$
4,609,955
Retained earnings
$
1,250,712
$
(861,669)
$
389,043
Total Stockholders’ Equity
$
5,000,007
$
—
$
5,000,007
Number of shares subject to possible redemption
26,141,235
(1,840,185)
24,301,050
Balance Sheet as of December 31, 2020
Warrant Liability
$
—
$
36,766,667
$
36,766,667
Class A common stock subject to possible redemption
262,823,607
(36,766,668)
226,056,939
Class A common stock
136
366
502
Additional paid-in capital
$
4,086,689
$
19,102,971
$
23,189,660
Retained earnings (Accumulated deficit)
$
912,496
$
(19,103,336)
$
(18,190,840)
Total Stockholders’ Equity
$
5,000,009
$
1
$
5,000,010
Number of shares subject to possible redemption
26,136,620
(3,656,279)
22,480,341
Statement of Operations for the period ended March 31, 2020
Change in fair value of warrant liabilities
—
5,125,000
5,125,000
Net income
$
572,071
$
5,125,000
$
5,697,071
Basic and diluted weighted average shares outstanding, common stock
8,194,073
—
8,194,073
Basic and diluted net income per common share, common stock
$
—
$
0.63
$
0.63
Statement of Operations for the period ended June 30, 2020
Change in fair value of warrant liabilities
—
2,616,667
2,616,667
Net income
$
566,089
$
2,616,667
$
3,182,756
Basic and diluted weighted average shares outstanding, common stock
8,202,967
—
8,202,967
Basic and diluted net income (loss) per common share, common stock
$
(0.02)
$
0.32
$
0.30
Statement of Operations for the period ended September 30, 2020
Change in fair value of warrant liabilities
—
(2,408,333)
(2,408,333)
Net income (loss)
$
465,934
$
(2,408,333)
$
(1,942,399)
Basic and diluted weighted average shares outstanding, common stock
8,208,043
—
8,208,043
Basic and diluted net loss per common share, common stock
$
(0.03)
$
(0.29)
$
(0.32)
Statement of Operations for the year ended December 31, 2020
Change in fair value of warrant liabilities
—
(20,650,000)
(20,650,000)
Net income (loss)
$
127,718
$
(20,650,000)
$
(20,522,282)
Basic and diluted weighted average shares outstanding, common stock
8,214,508
1,470,676
9,685,184
Basic and diluted net loss per common share, common stock
$
(0.05)
$
(2.12)
$
(2.17)
Basic and diluted weighted average shares outstanding, Common stock subject to possible redemption
26,160,492
(1,470,676)
24,689,8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basic and diluted loss per common share</t>
        </is>
      </c>
      <c r="B4" s="4" t="inlineStr">
        <is>
          <t>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t>
        </is>
      </c>
      <c r="C4" s="4" t="inlineStr">
        <is>
          <t>For the Period
from
May 24, 2019
(inception)
Year Ended
through
December 31,
December 31,
2020
2019
Common stock subject to possible redemption
Numerator: Earnings allocable to Common stock subject to possible redemption
Interest earned on marketable securities held in Trust Account
$
492,250
$
832,225
Unrealized loss on marketable securities held in Trust Account
—
—
Net Income allocable to shares subject to possible redemption
$
492,250
$
832,225
Denominator: Weighted Average Common stock subject to possible redemption
Basic and diluted weighted average shares outstanding
24,689,816
24,387,850
Basic and diluted net income per share
$
0.02
$
0.03
Non-Redeemable Common Stock
Numerator: Net Loss minus Net Earnings
Net Income (Loss)
$
(20,522,282)
$
2,331,442
Net Income (Loss) allocable to Common stock subject to possible redemption
(492,250)
(832,225)
Non-Redeemable Net Loss
$
(21,014,532)
$
1,499,217
Denominator: Weighted Average Non-Redeemable Common Stock
Basic and diluted weighted average shares outstanding
9,685,184
8,025,569
Basic and diluted net income (loss) per share
$
(2.17)
$
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es</t>
        </is>
      </c>
    </row>
    <row r="4">
      <c r="A4" s="4" t="inlineStr">
        <is>
          <t>Schedule of net deferred tax assets</t>
        </is>
      </c>
      <c r="B4" s="4" t="inlineStr">
        <is>
          <t>The Company’s net deferred tax assets are as follows:
As of December 31,
2020
2019
Deferred tax asset
Organizational costs/Startup expenses
$
122,876
$
—
Total deferred tax asset
122,876
—
Valuation allowance
(122,876)
—
Deferred tax asset, net of allowance
$
—
$
—</t>
        </is>
      </c>
    </row>
    <row r="5">
      <c r="A5" s="4" t="inlineStr">
        <is>
          <t>Schedule of income tax provision</t>
        </is>
      </c>
      <c r="B5" s="4" t="inlineStr">
        <is>
          <t>The income tax provision consists of the following:
As of December 31,
2020
2019
Federal
Current
$
170,647
$
208,612
Deferred
(99,629)
—
State and Local
Current
39,818
—
Deferred
(23,247)
—
Change in valuation allowance
122,876
—
Income tax provision
$
210,465
$
208,612</t>
        </is>
      </c>
    </row>
    <row r="6">
      <c r="A6" s="4" t="inlineStr">
        <is>
          <t>Schedule of reconciliation of the federal income tax rate to the effective tax rate</t>
        </is>
      </c>
      <c r="B6" s="4" t="inlineStr">
        <is>
          <t>A reconciliation of the federal income tax rate to the Company’s effective tax rate is as follows:
December 31,
December 31,
2020
2019
Statutory federal income tax rate
21.0
%
21.0
%
State taxes, net of federal tax benefit
4.9
%
0.0
%
Transaction costs allocable to warrant liabilities
0.0
%
%
Change in FV of warrant liabilities
(26.3)
%
(18.1)
%
Valuation allowance
(0.6)
%
0.0
%
Income tax provision
(1.0)
%
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chedule of assets that are measured at fair value on a recurring basis</t>
        </is>
      </c>
      <c r="C4" s="4" t="inlineStr">
        <is>
          <t>December 31,
December 31,
Description
Level
2020
2019
Assets:
Marketable securities held in Trust Account
1
$
276,943,339
$
276,261,596
Liabilities:
Warrant Liability – Public Warrants
1
22,366,667
9,716,667
Warrant Liability – Private Placement Warrants
3
14,400,000
6,400,000</t>
        </is>
      </c>
    </row>
    <row r="5">
      <c r="A5" s="4" t="inlineStr">
        <is>
          <t>Schedule of the key inputs into the Monte Carlo simulation model for the Private Placement Warrants and Public Warrants</t>
        </is>
      </c>
      <c r="B5" s="4" t="inlineStr">
        <is>
          <t>Input
March 31, 2021
December 31, 2020
Risk-free interest rate
0.96
%
0.42
%
Risky Drift
5
%
5
%
Expected term (years)
5
5
Expected volatility
40.0
%
40.0
%
Exercise price
$
11.50
$
11.50</t>
        </is>
      </c>
      <c r="C5" s="4" t="inlineStr">
        <is>
          <t>September 19,
2019
(Initial
Input
Measurement)
Risk-free interest rate
1.7
%
Expected term (years)
1.5
Expected volatility
40.0
%
Exercise price
$
11.60
Fair value of Units
$
7.66</t>
        </is>
      </c>
    </row>
    <row r="6">
      <c r="A6" s="4" t="inlineStr">
        <is>
          <t>Schedule of changes in the fair value of warrant liabilities</t>
        </is>
      </c>
      <c r="B6" s="4" t="inlineStr">
        <is>
          <t>Private
Warrant
Placement
Public
Liabilities
Fair value as of Janaury 1, 2021
$
14,400,000
$
22,366,667
$
36,766,667
Change in fair value of warrant liabilities
300,000
550,001
850,001
Fair value as of March 31, 2021
$
14,700,000
$
22,916,668
$
37,616,668</t>
        </is>
      </c>
      <c r="C6" s="4" t="inlineStr">
        <is>
          <t>Private
Warrant
Placement
Public
Liabilities
Fair value –
$
—
$
—
$
—
Initial measurement on September 17, 2019 (IPO)
7,300,000
11,000,000
18,300,000
Change in valuation inputs or other assumptions
(900,000)
(1,283,333)
(2,183,333)
Fair value as of December 31, 2019
$
6,400,000
$
9,716,667
$
16,116,667
Change in valuation inputs or other assumptions
8,000,000
12,650,000
20,650,000
Fair value as of December 31, 2020
$
14,400,000
$
22,366,667
$
36,766,6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Sep. 17, 2019</t>
        </is>
      </c>
      <c r="C1" s="2" t="inlineStr">
        <is>
          <t>Dec. 31, 2019</t>
        </is>
      </c>
      <c r="D1" s="2" t="inlineStr">
        <is>
          <t>Dec. 31, 2020</t>
        </is>
      </c>
      <c r="E1" s="2" t="inlineStr">
        <is>
          <t>Mar. 31, 2021</t>
        </is>
      </c>
    </row>
    <row r="2">
      <c r="A2" s="4" t="inlineStr">
        <is>
          <t>Purchase price</t>
        </is>
      </c>
      <c r="D2" s="8" t="n">
        <v>1.5</v>
      </c>
    </row>
    <row r="3">
      <c r="A3" s="4" t="inlineStr">
        <is>
          <t>Proceeds from sale of Units, net of underwriting discounts paid</t>
        </is>
      </c>
      <c r="C3" s="5" t="n">
        <v>269500000</v>
      </c>
    </row>
    <row r="4">
      <c r="A4" s="4" t="inlineStr">
        <is>
          <t>Proceeds from sale of Private Placement Warrants</t>
        </is>
      </c>
      <c r="C4" s="6" t="n">
        <v>7500000</v>
      </c>
    </row>
    <row r="5">
      <c r="A5" s="4" t="inlineStr">
        <is>
          <t>Deferred underwriting fee payable</t>
        </is>
      </c>
      <c r="C5" s="6" t="n">
        <v>9625000</v>
      </c>
    </row>
    <row r="6">
      <c r="A6" s="4" t="inlineStr">
        <is>
          <t>Investment of cash in Trust Account</t>
        </is>
      </c>
      <c r="C6" s="6" t="n">
        <v>275000000</v>
      </c>
    </row>
    <row r="7">
      <c r="A7" s="4" t="inlineStr">
        <is>
          <t>Threshold net tangible assets for entity to proceed with Business Combination</t>
        </is>
      </c>
      <c r="D7" s="5" t="n">
        <v>5000001</v>
      </c>
    </row>
    <row r="8">
      <c r="A8" s="4" t="inlineStr">
        <is>
          <t>Threshold period for redemption of the Public Shares</t>
        </is>
      </c>
      <c r="D8" s="4" t="inlineStr">
        <is>
          <t>10 days</t>
        </is>
      </c>
    </row>
    <row r="9">
      <c r="A9" s="4" t="inlineStr">
        <is>
          <t>Maximum interest to pay dissolution expenses</t>
        </is>
      </c>
      <c r="D9" s="5" t="n">
        <v>100000</v>
      </c>
    </row>
    <row r="10">
      <c r="A10" s="4" t="inlineStr">
        <is>
          <t>Redemption rights or liquidating distributions</t>
        </is>
      </c>
      <c r="D10" s="6" t="n">
        <v>0</v>
      </c>
    </row>
    <row r="11">
      <c r="A11" s="4" t="inlineStr">
        <is>
          <t>Operating bank accounts</t>
        </is>
      </c>
      <c r="C11" s="6" t="n">
        <v>1305608</v>
      </c>
      <c r="D11" s="6" t="n">
        <v>846068</v>
      </c>
      <c r="E11" s="5" t="n">
        <v>485220</v>
      </c>
    </row>
    <row r="12">
      <c r="A12" s="4" t="inlineStr">
        <is>
          <t>Marketable securities held in Trust Account</t>
        </is>
      </c>
      <c r="C12" s="5" t="n">
        <v>276261596</v>
      </c>
      <c r="D12" s="6" t="n">
        <v>276943339</v>
      </c>
      <c r="E12" s="5" t="n">
        <v>276947475</v>
      </c>
    </row>
    <row r="13">
      <c r="A13" s="4" t="inlineStr">
        <is>
          <t>Working capital</t>
        </is>
      </c>
      <c r="D13" s="6" t="n">
        <v>915185</v>
      </c>
    </row>
    <row r="14">
      <c r="A14" s="4" t="inlineStr">
        <is>
          <t>Amount on deposit in the trust account</t>
        </is>
      </c>
      <c r="D14" s="5" t="n">
        <v>409908</v>
      </c>
    </row>
    <row r="15">
      <c r="A15" s="4" t="inlineStr">
        <is>
          <t>Initial Public Offering</t>
        </is>
      </c>
    </row>
    <row r="16">
      <c r="A16" s="4" t="inlineStr">
        <is>
          <t>Number of units issued</t>
        </is>
      </c>
      <c r="B16" s="6" t="n">
        <v>27500000</v>
      </c>
      <c r="C16" s="6" t="n">
        <v>27500000</v>
      </c>
    </row>
    <row r="17">
      <c r="A17" s="4" t="inlineStr">
        <is>
          <t>Purchase price</t>
        </is>
      </c>
      <c r="B17" s="5" t="n">
        <v>10</v>
      </c>
    </row>
    <row r="18">
      <c r="A18" s="4" t="inlineStr">
        <is>
          <t>Proceeds from sale of Units, net of underwriting discounts paid</t>
        </is>
      </c>
      <c r="B18" s="5" t="n">
        <v>275000000</v>
      </c>
    </row>
    <row r="19">
      <c r="A19" s="4" t="inlineStr">
        <is>
          <t>Transaction costs</t>
        </is>
      </c>
      <c r="B19" s="6" t="n">
        <v>15613880</v>
      </c>
    </row>
    <row r="20">
      <c r="A20" s="4" t="inlineStr">
        <is>
          <t>Underwriting fees</t>
        </is>
      </c>
      <c r="B20" s="6" t="n">
        <v>5500000</v>
      </c>
    </row>
    <row r="21">
      <c r="A21" s="4" t="inlineStr">
        <is>
          <t>Deferred underwriting fee payable</t>
        </is>
      </c>
      <c r="B21" s="6" t="n">
        <v>9625000</v>
      </c>
    </row>
    <row r="22">
      <c r="A22" s="4" t="inlineStr">
        <is>
          <t>Other offering costs</t>
        </is>
      </c>
      <c r="B22" s="6" t="n">
        <v>488880</v>
      </c>
    </row>
    <row r="23">
      <c r="A23" s="4" t="inlineStr">
        <is>
          <t>Investment of cash in Trust Account</t>
        </is>
      </c>
      <c r="B23" s="5" t="n">
        <v>275000000</v>
      </c>
    </row>
    <row r="24">
      <c r="A24" s="4" t="inlineStr">
        <is>
          <t>Over-allotment option</t>
        </is>
      </c>
    </row>
    <row r="25">
      <c r="A25" s="4" t="inlineStr">
        <is>
          <t>Number of units issued</t>
        </is>
      </c>
      <c r="B25" s="6" t="n">
        <v>2500000</v>
      </c>
    </row>
    <row r="26">
      <c r="A26" s="4" t="inlineStr">
        <is>
          <t>Purchase price</t>
        </is>
      </c>
      <c r="B26" s="5" t="n">
        <v>10</v>
      </c>
    </row>
    <row r="27">
      <c r="A27" s="4" t="inlineStr">
        <is>
          <t>Underwriting fees</t>
        </is>
      </c>
      <c r="B27" s="5" t="n">
        <v>5500000</v>
      </c>
    </row>
    <row r="28">
      <c r="A28" s="4" t="inlineStr">
        <is>
          <t>Deferred underwriting fee payable</t>
        </is>
      </c>
      <c r="B28" s="5" t="n">
        <v>9625000</v>
      </c>
    </row>
    <row r="29">
      <c r="A29" s="4" t="inlineStr">
        <is>
          <t>New Blade Warrants | Private Placement</t>
        </is>
      </c>
    </row>
    <row r="30">
      <c r="A30" s="4" t="inlineStr">
        <is>
          <t>Purchase price</t>
        </is>
      </c>
      <c r="B30" s="8" t="n">
        <v>1.5</v>
      </c>
    </row>
    <row r="31">
      <c r="A31" s="4" t="inlineStr">
        <is>
          <t>Warrants to purchase shares of common stock</t>
        </is>
      </c>
      <c r="B31" s="6" t="n">
        <v>5000000</v>
      </c>
    </row>
    <row r="32">
      <c r="A32" s="4" t="inlineStr">
        <is>
          <t>Proceeds from sale of Private Placement Warrants</t>
        </is>
      </c>
      <c r="B32" s="5" t="n">
        <v>7500000</v>
      </c>
    </row>
    <row r="33">
      <c r="A33" s="4" t="inlineStr">
        <is>
          <t>Redemption rights or liquidating distributions</t>
        </is>
      </c>
      <c r="B33"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STATEMENT OF PREVIOUSLY ISSUED FINANCIAL STATEMENTS - Balance Sheet (Details)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Sep. 17, 2019</t>
        </is>
      </c>
      <c r="J1" s="2" t="inlineStr">
        <is>
          <t>May 23, 2019</t>
        </is>
      </c>
    </row>
    <row r="2">
      <c r="A2" s="3" t="inlineStr">
        <is>
          <t>Balance Sheet</t>
        </is>
      </c>
    </row>
    <row r="3">
      <c r="A3" s="4" t="inlineStr">
        <is>
          <t>Warrant Liability</t>
        </is>
      </c>
      <c r="B3" s="5" t="n">
        <v>37616668</v>
      </c>
      <c r="C3" s="5" t="n">
        <v>36766667</v>
      </c>
      <c r="D3" s="5" t="n">
        <v>18525000</v>
      </c>
      <c r="E3" s="5" t="n">
        <v>13500000</v>
      </c>
      <c r="F3" s="5" t="n">
        <v>10991667</v>
      </c>
      <c r="G3" s="5" t="n">
        <v>16116667</v>
      </c>
      <c r="H3" s="5" t="n">
        <v>17966667</v>
      </c>
      <c r="I3" s="5" t="n">
        <v>18300000</v>
      </c>
    </row>
    <row r="4">
      <c r="A4" s="4" t="inlineStr">
        <is>
          <t>Warrant Liability</t>
        </is>
      </c>
      <c r="G4" s="6" t="n">
        <v>16116667</v>
      </c>
    </row>
    <row r="5">
      <c r="A5" s="4" t="inlineStr">
        <is>
          <t>Class A common stock subject to possible redemption</t>
        </is>
      </c>
      <c r="B5" s="6" t="n">
        <v>224975969</v>
      </c>
      <c r="C5" s="6" t="n">
        <v>226056939</v>
      </c>
      <c r="D5" s="6" t="n">
        <v>244636825</v>
      </c>
      <c r="E5" s="6" t="n">
        <v>249761986</v>
      </c>
      <c r="F5" s="6" t="n">
        <v>252276294</v>
      </c>
      <c r="G5" s="6" t="n">
        <v>246579223</v>
      </c>
      <c r="H5" s="6" t="n">
        <v>244042588</v>
      </c>
      <c r="I5" s="6" t="n">
        <v>243609820</v>
      </c>
    </row>
    <row r="6">
      <c r="A6" s="4" t="inlineStr">
        <is>
          <t>Additional paid-in capital</t>
        </is>
      </c>
      <c r="B6" s="6" t="n">
        <v>24270617</v>
      </c>
      <c r="C6" s="6" t="n">
        <v>23189660</v>
      </c>
      <c r="D6" s="6" t="n">
        <v>4609955</v>
      </c>
      <c r="E6" s="6" t="n">
        <v>-515154</v>
      </c>
      <c r="F6" s="6" t="n">
        <v>-3029437</v>
      </c>
      <c r="G6" s="6" t="n">
        <v>2667585</v>
      </c>
      <c r="H6" s="6" t="n">
        <v>5204202</v>
      </c>
      <c r="I6" s="6" t="n">
        <v>5636967</v>
      </c>
    </row>
    <row r="7">
      <c r="A7" s="4" t="inlineStr">
        <is>
          <t>Retained earnings</t>
        </is>
      </c>
      <c r="B7" s="6" t="n">
        <v>-19271818</v>
      </c>
      <c r="C7" s="6" t="n">
        <v>-18190840</v>
      </c>
      <c r="D7" s="6" t="n">
        <v>389043</v>
      </c>
      <c r="E7" s="6" t="n">
        <v>5514198</v>
      </c>
      <c r="F7" s="6" t="n">
        <v>8028513</v>
      </c>
      <c r="G7" s="6" t="n">
        <v>2331442</v>
      </c>
      <c r="H7" s="6" t="n">
        <v>-205197</v>
      </c>
      <c r="I7" s="6" t="n">
        <v>-637966</v>
      </c>
    </row>
    <row r="8">
      <c r="A8" s="4" t="inlineStr">
        <is>
          <t>Total Stockholders' Equity</t>
        </is>
      </c>
      <c r="B8" s="6" t="n">
        <v>5000003</v>
      </c>
      <c r="C8" s="5" t="n">
        <v>5000010</v>
      </c>
      <c r="D8" s="5" t="n">
        <v>5000007</v>
      </c>
      <c r="E8" s="5" t="n">
        <v>5000001</v>
      </c>
      <c r="F8" s="5" t="n">
        <v>5000008</v>
      </c>
      <c r="G8" s="5" t="n">
        <v>5000008</v>
      </c>
      <c r="H8" s="5" t="n">
        <v>5000004</v>
      </c>
      <c r="I8" s="5" t="n">
        <v>5000003</v>
      </c>
      <c r="J8" s="5" t="n">
        <v>0</v>
      </c>
    </row>
    <row r="9">
      <c r="A9" s="4" t="inlineStr">
        <is>
          <t>Number of shares subject to possible redemption</t>
        </is>
      </c>
      <c r="C9" s="6" t="n">
        <v>22480341</v>
      </c>
      <c r="D9" s="6" t="n">
        <v>24301050</v>
      </c>
      <c r="E9" s="6" t="n">
        <v>24815596</v>
      </c>
      <c r="F9" s="6" t="n">
        <v>25070806</v>
      </c>
      <c r="G9" s="6" t="n">
        <v>24574700</v>
      </c>
      <c r="H9" s="6" t="n">
        <v>24391647</v>
      </c>
      <c r="I9" s="6" t="n">
        <v>24360982</v>
      </c>
    </row>
    <row r="10">
      <c r="A10" s="4" t="inlineStr">
        <is>
          <t>As Reported | Restatement of warrants as derivative liabilities</t>
        </is>
      </c>
    </row>
    <row r="11">
      <c r="A11" s="3" t="inlineStr">
        <is>
          <t>Balance Sheet</t>
        </is>
      </c>
    </row>
    <row r="12">
      <c r="A12" s="4" t="inlineStr">
        <is>
          <t>Class A common stock subject to possible redemption</t>
        </is>
      </c>
      <c r="C12" s="5" t="n">
        <v>262823607</v>
      </c>
      <c r="D12" s="5" t="n">
        <v>263161825</v>
      </c>
      <c r="E12" s="5" t="n">
        <v>263261986</v>
      </c>
      <c r="F12" s="5" t="n">
        <v>263267961</v>
      </c>
      <c r="G12" s="5" t="n">
        <v>262695890</v>
      </c>
      <c r="H12" s="5" t="n">
        <v>262009255</v>
      </c>
      <c r="I12" s="5" t="n">
        <v>261909820</v>
      </c>
    </row>
    <row r="13">
      <c r="A13" s="4" t="inlineStr">
        <is>
          <t>Additional paid-in capital</t>
        </is>
      </c>
      <c r="C13" s="6" t="n">
        <v>4086689</v>
      </c>
      <c r="D13" s="6" t="n">
        <v>3748471</v>
      </c>
      <c r="E13" s="6" t="n">
        <v>3648312</v>
      </c>
      <c r="F13" s="6" t="n">
        <v>3642337</v>
      </c>
      <c r="G13" s="6" t="n">
        <v>4214410</v>
      </c>
      <c r="H13" s="6" t="n">
        <v>4901046</v>
      </c>
      <c r="I13" s="6" t="n">
        <v>5000481</v>
      </c>
    </row>
    <row r="14">
      <c r="A14" s="4" t="inlineStr">
        <is>
          <t>Retained earnings</t>
        </is>
      </c>
      <c r="C14" s="6" t="n">
        <v>912496</v>
      </c>
      <c r="D14" s="6" t="n">
        <v>1250712</v>
      </c>
      <c r="E14" s="6" t="n">
        <v>1350867</v>
      </c>
      <c r="F14" s="6" t="n">
        <v>1356849</v>
      </c>
      <c r="G14" s="6" t="n">
        <v>784778</v>
      </c>
      <c r="H14" s="6" t="n">
        <v>98139</v>
      </c>
      <c r="I14" s="6" t="n">
        <v>-1297</v>
      </c>
    </row>
    <row r="15">
      <c r="A15" s="4" t="inlineStr">
        <is>
          <t>Total Stockholders' Equity</t>
        </is>
      </c>
      <c r="C15" s="5" t="n">
        <v>5000009</v>
      </c>
      <c r="D15" s="5" t="n">
        <v>5000007</v>
      </c>
      <c r="E15" s="5" t="n">
        <v>5000001</v>
      </c>
      <c r="F15" s="5" t="n">
        <v>5000008</v>
      </c>
      <c r="G15" s="5" t="n">
        <v>5000008</v>
      </c>
      <c r="H15" s="5" t="n">
        <v>5000004</v>
      </c>
      <c r="I15" s="5" t="n">
        <v>5000003</v>
      </c>
    </row>
    <row r="16">
      <c r="A16" s="4" t="inlineStr">
        <is>
          <t>Number of shares subject to possible redemption</t>
        </is>
      </c>
      <c r="C16" s="6" t="n">
        <v>26136620</v>
      </c>
      <c r="D16" s="6" t="n">
        <v>26141235</v>
      </c>
      <c r="E16" s="6" t="n">
        <v>26156915</v>
      </c>
      <c r="F16" s="6" t="n">
        <v>26163140</v>
      </c>
      <c r="G16" s="6" t="n">
        <v>26180927</v>
      </c>
      <c r="H16" s="6" t="n">
        <v>26187385</v>
      </c>
      <c r="I16" s="6" t="n">
        <v>26190982</v>
      </c>
    </row>
    <row r="17">
      <c r="A17" s="4" t="inlineStr">
        <is>
          <t>Period Adjustment | Restatement of warrants as derivative liabilities</t>
        </is>
      </c>
    </row>
    <row r="18">
      <c r="A18" s="3" t="inlineStr">
        <is>
          <t>Balance Sheet</t>
        </is>
      </c>
    </row>
    <row r="19">
      <c r="A19" s="4" t="inlineStr">
        <is>
          <t>Warrant Liability</t>
        </is>
      </c>
      <c r="C19" s="5" t="n">
        <v>36766667</v>
      </c>
      <c r="D19" s="5" t="n">
        <v>18525000</v>
      </c>
      <c r="E19" s="5" t="n">
        <v>13500000</v>
      </c>
      <c r="F19" s="5" t="n">
        <v>10991667</v>
      </c>
      <c r="G19" s="5" t="n">
        <v>16116667</v>
      </c>
      <c r="H19" s="5" t="n">
        <v>17966667</v>
      </c>
      <c r="I19" s="5" t="n">
        <v>18300000</v>
      </c>
    </row>
    <row r="20">
      <c r="A20" s="4" t="inlineStr">
        <is>
          <t>Class A common stock subject to possible redemption</t>
        </is>
      </c>
      <c r="C20" s="6" t="n">
        <v>-36766668</v>
      </c>
      <c r="D20" s="6" t="n">
        <v>-18525000</v>
      </c>
      <c r="E20" s="6" t="n">
        <v>-13500000</v>
      </c>
      <c r="F20" s="6" t="n">
        <v>-10991667</v>
      </c>
      <c r="G20" s="6" t="n">
        <v>-16116667</v>
      </c>
      <c r="H20" s="6" t="n">
        <v>-17966667</v>
      </c>
      <c r="I20" s="6" t="n">
        <v>-18300000</v>
      </c>
    </row>
    <row r="21">
      <c r="A21" s="4" t="inlineStr">
        <is>
          <t>Additional paid-in capital</t>
        </is>
      </c>
      <c r="C21" s="6" t="n">
        <v>19102971</v>
      </c>
      <c r="D21" s="6" t="n">
        <v>861484</v>
      </c>
      <c r="E21" s="6" t="n">
        <v>-4163466</v>
      </c>
      <c r="F21" s="6" t="n">
        <v>-6671774</v>
      </c>
      <c r="G21" s="6" t="n">
        <v>-1546825</v>
      </c>
      <c r="H21" s="6" t="n">
        <v>303156</v>
      </c>
      <c r="I21" s="6" t="n">
        <v>636486</v>
      </c>
    </row>
    <row r="22">
      <c r="A22" s="4" t="inlineStr">
        <is>
          <t>Retained earnings</t>
        </is>
      </c>
      <c r="C22" s="6" t="n">
        <v>-19103336</v>
      </c>
      <c r="D22" s="5" t="n">
        <v>-861669</v>
      </c>
      <c r="E22" s="5" t="n">
        <v>4163331</v>
      </c>
      <c r="F22" s="5" t="n">
        <v>6671664</v>
      </c>
      <c r="G22" s="5" t="n">
        <v>1546664</v>
      </c>
      <c r="H22" s="5" t="n">
        <v>-303336</v>
      </c>
      <c r="I22" s="6" t="n">
        <v>-636669</v>
      </c>
    </row>
    <row r="23">
      <c r="A23" s="4" t="inlineStr">
        <is>
          <t>Total Stockholders' Equity</t>
        </is>
      </c>
      <c r="C23" s="5" t="n">
        <v>1</v>
      </c>
      <c r="I23" s="5" t="n">
        <v>0</v>
      </c>
    </row>
    <row r="24">
      <c r="A24" s="4" t="inlineStr">
        <is>
          <t>Number of shares subject to possible redemption</t>
        </is>
      </c>
      <c r="C24" s="6" t="n">
        <v>-3656279</v>
      </c>
      <c r="D24" s="6" t="n">
        <v>-1840185</v>
      </c>
      <c r="E24" s="6" t="n">
        <v>-1341319</v>
      </c>
      <c r="F24" s="6" t="n">
        <v>-1092334</v>
      </c>
      <c r="G24" s="6" t="n">
        <v>-1606227</v>
      </c>
      <c r="H24" s="6" t="n">
        <v>-1795738</v>
      </c>
      <c r="I24" s="6" t="n">
        <v>-1830000</v>
      </c>
    </row>
    <row r="25">
      <c r="A25" s="4" t="inlineStr">
        <is>
          <t>Class A Common stock</t>
        </is>
      </c>
    </row>
    <row r="26">
      <c r="A26" s="3" t="inlineStr">
        <is>
          <t>Balance Sheet</t>
        </is>
      </c>
    </row>
    <row r="27">
      <c r="A27" s="4" t="inlineStr">
        <is>
          <t>Common stock</t>
        </is>
      </c>
      <c r="B27" s="5" t="n">
        <v>516</v>
      </c>
      <c r="C27" s="5" t="n">
        <v>502</v>
      </c>
      <c r="D27" s="5" t="n">
        <v>321</v>
      </c>
      <c r="E27" s="5" t="n">
        <v>269</v>
      </c>
      <c r="F27" s="5" t="n">
        <v>244</v>
      </c>
      <c r="G27" s="5" t="n">
        <v>293</v>
      </c>
      <c r="H27" s="5" t="n">
        <v>311</v>
      </c>
      <c r="I27" s="5" t="n">
        <v>314</v>
      </c>
    </row>
    <row r="28">
      <c r="A28" s="4" t="inlineStr">
        <is>
          <t>Total Stockholders' Equity</t>
        </is>
      </c>
      <c r="C28" s="5" t="n">
        <v>502</v>
      </c>
      <c r="G28" s="5" t="n">
        <v>293</v>
      </c>
      <c r="J28" s="6" t="n">
        <v>0</v>
      </c>
    </row>
    <row r="29">
      <c r="A29" s="4" t="inlineStr">
        <is>
          <t>Number of shares subject to possible redemption</t>
        </is>
      </c>
      <c r="B29" s="6" t="n">
        <v>22339729</v>
      </c>
      <c r="C29" s="6" t="n">
        <v>22480341</v>
      </c>
      <c r="G29" s="6" t="n">
        <v>24574700</v>
      </c>
    </row>
    <row r="30">
      <c r="A30" s="4" t="inlineStr">
        <is>
          <t>Class A Common stock | As Reported | Restatement of warrants as derivative liabilities</t>
        </is>
      </c>
    </row>
    <row r="31">
      <c r="A31" s="3" t="inlineStr">
        <is>
          <t>Balance Sheet</t>
        </is>
      </c>
    </row>
    <row r="32">
      <c r="A32" s="4" t="inlineStr">
        <is>
          <t>Common stock</t>
        </is>
      </c>
      <c r="C32" s="5" t="n">
        <v>136</v>
      </c>
      <c r="D32" s="6" t="n">
        <v>136</v>
      </c>
      <c r="E32" s="6" t="n">
        <v>134</v>
      </c>
      <c r="F32" s="6" t="n">
        <v>134</v>
      </c>
      <c r="G32" s="5" t="n">
        <v>132</v>
      </c>
      <c r="H32" s="6" t="n">
        <v>131</v>
      </c>
      <c r="I32" s="6" t="n">
        <v>131</v>
      </c>
    </row>
    <row r="33">
      <c r="A33" s="4" t="inlineStr">
        <is>
          <t>Class A Common stock | Period Adjustment | Restatement of warrants as derivative liabilities</t>
        </is>
      </c>
    </row>
    <row r="34">
      <c r="A34" s="3" t="inlineStr">
        <is>
          <t>Balance Sheet</t>
        </is>
      </c>
    </row>
    <row r="35">
      <c r="A35" s="4" t="inlineStr">
        <is>
          <t>Common stock</t>
        </is>
      </c>
      <c r="C35" s="6" t="n">
        <v>366</v>
      </c>
      <c r="D35" s="5" t="n">
        <v>185</v>
      </c>
      <c r="E35" s="5" t="n">
        <v>135</v>
      </c>
      <c r="F35" s="5" t="n">
        <v>110</v>
      </c>
      <c r="G35" s="6" t="n">
        <v>161</v>
      </c>
      <c r="H35" s="5" t="n">
        <v>180</v>
      </c>
      <c r="I35" s="5" t="n">
        <v>183</v>
      </c>
    </row>
    <row r="36">
      <c r="A36" s="4" t="inlineStr">
        <is>
          <t>Class B Common stock</t>
        </is>
      </c>
    </row>
    <row r="37">
      <c r="A37" s="3" t="inlineStr">
        <is>
          <t>Balance Sheet</t>
        </is>
      </c>
    </row>
    <row r="38">
      <c r="A38" s="4" t="inlineStr">
        <is>
          <t>Common stock</t>
        </is>
      </c>
      <c r="B38" s="5" t="n">
        <v>688</v>
      </c>
      <c r="C38" s="6" t="n">
        <v>688</v>
      </c>
      <c r="G38" s="6" t="n">
        <v>688</v>
      </c>
    </row>
    <row r="39">
      <c r="A39" s="4" t="inlineStr">
        <is>
          <t>Total Stockholders' Equity</t>
        </is>
      </c>
      <c r="C39" s="5" t="n">
        <v>688</v>
      </c>
      <c r="G39" s="5" t="n">
        <v>688</v>
      </c>
      <c r="J39"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RESTATEMENT OF PREVIOUSLY ISSUED FINANCIAL STATEMENTS - Statement of Operations (Details) - USD ($)</t>
        </is>
      </c>
      <c r="B1" s="2" t="inlineStr">
        <is>
          <t>3 Months Ended</t>
        </is>
      </c>
      <c r="D1" s="2" t="inlineStr">
        <is>
          <t>4 Months Ended</t>
        </is>
      </c>
      <c r="E1" s="2" t="inlineStr">
        <is>
          <t>6 Months Ended</t>
        </is>
      </c>
      <c r="F1" s="2" t="inlineStr">
        <is>
          <t>7 Months Ended</t>
        </is>
      </c>
      <c r="G1" s="2" t="inlineStr">
        <is>
          <t>9 Months Ended</t>
        </is>
      </c>
      <c r="H1" s="2" t="inlineStr">
        <is>
          <t>12 Months Ended</t>
        </is>
      </c>
    </row>
    <row r="2">
      <c r="B2" s="2" t="inlineStr">
        <is>
          <t>Mar. 31, 2021</t>
        </is>
      </c>
      <c r="C2" s="2" t="inlineStr">
        <is>
          <t>Mar. 31, 2020</t>
        </is>
      </c>
      <c r="D2" s="2" t="inlineStr">
        <is>
          <t>Sep. 30, 2019</t>
        </is>
      </c>
      <c r="E2" s="2" t="inlineStr">
        <is>
          <t>Jun. 30, 2020</t>
        </is>
      </c>
      <c r="F2" s="2" t="inlineStr">
        <is>
          <t>Dec. 31, 2019</t>
        </is>
      </c>
      <c r="G2" s="2" t="inlineStr">
        <is>
          <t>Sep. 30, 2020</t>
        </is>
      </c>
      <c r="H2" s="2" t="inlineStr">
        <is>
          <t>Dec. 31, 2020</t>
        </is>
      </c>
      <c r="I2" s="2" t="inlineStr">
        <is>
          <t>Dec. 31, 2019</t>
        </is>
      </c>
    </row>
    <row r="3">
      <c r="A3" s="3" t="inlineStr">
        <is>
          <t>Statement of Operations</t>
        </is>
      </c>
    </row>
    <row r="4">
      <c r="A4" s="4" t="inlineStr">
        <is>
          <t>Transaction costs allocable to warrant liabilities</t>
        </is>
      </c>
      <c r="D4" s="5" t="n">
        <v>-636669</v>
      </c>
      <c r="F4" s="5" t="n">
        <v>636669</v>
      </c>
      <c r="I4" s="5" t="n">
        <v>-636669</v>
      </c>
    </row>
    <row r="5">
      <c r="A5" s="4" t="inlineStr">
        <is>
          <t>Change in fair value of warrant liabilities</t>
        </is>
      </c>
      <c r="B5" s="5" t="n">
        <v>-850001</v>
      </c>
      <c r="C5" s="5" t="n">
        <v>5125000</v>
      </c>
      <c r="D5" s="6" t="n">
        <v>-333333</v>
      </c>
      <c r="E5" s="5" t="n">
        <v>2616667</v>
      </c>
      <c r="F5" s="6" t="n">
        <v>2183333</v>
      </c>
      <c r="G5" s="5" t="n">
        <v>-2408333</v>
      </c>
      <c r="H5" s="5" t="n">
        <v>-20650000</v>
      </c>
      <c r="I5" s="6" t="n">
        <v>2218333</v>
      </c>
    </row>
    <row r="6">
      <c r="A6" s="4" t="inlineStr">
        <is>
          <t>Net Income (loss)</t>
        </is>
      </c>
      <c r="B6" s="5" t="n">
        <v>-1080978</v>
      </c>
      <c r="C6" s="5" t="n">
        <v>5697071</v>
      </c>
      <c r="D6" s="5" t="n">
        <v>-205197</v>
      </c>
      <c r="E6" s="5" t="n">
        <v>3182756</v>
      </c>
      <c r="F6" s="5" t="n">
        <v>2331442</v>
      </c>
      <c r="G6" s="5" t="n">
        <v>-1942399</v>
      </c>
      <c r="H6" s="5" t="n">
        <v>-20522282</v>
      </c>
      <c r="I6" s="5" t="n">
        <v>2331442</v>
      </c>
    </row>
    <row r="7">
      <c r="A7" s="4" t="inlineStr">
        <is>
          <t>Basic and diluted weighted average shares outstanding, common stock</t>
        </is>
      </c>
      <c r="B7" s="6" t="n">
        <v>11894659</v>
      </c>
      <c r="C7" s="6" t="n">
        <v>8194073</v>
      </c>
      <c r="D7" s="6" t="n">
        <v>6444901</v>
      </c>
      <c r="E7" s="6" t="n">
        <v>8202967</v>
      </c>
      <c r="F7" s="6" t="n">
        <v>8025569</v>
      </c>
      <c r="G7" s="6" t="n">
        <v>8208043</v>
      </c>
      <c r="H7" s="6" t="n">
        <v>9685184</v>
      </c>
      <c r="I7" s="6" t="n">
        <v>8025569</v>
      </c>
    </row>
    <row r="8">
      <c r="A8" s="4" t="inlineStr">
        <is>
          <t>Basic and diluted net loss per share, common stock</t>
        </is>
      </c>
      <c r="B8" s="8" t="n">
        <v>-0.09</v>
      </c>
      <c r="C8" s="8" t="n">
        <v>0.62</v>
      </c>
      <c r="D8" s="8" t="n">
        <v>-0.05</v>
      </c>
      <c r="E8" s="8" t="n">
        <v>0.3</v>
      </c>
      <c r="F8" s="8" t="n">
        <v>0.19</v>
      </c>
      <c r="G8" s="8" t="n">
        <v>-0.32</v>
      </c>
      <c r="H8" s="8" t="n">
        <v>-2.17</v>
      </c>
      <c r="I8" s="8" t="n">
        <v>0.19</v>
      </c>
    </row>
    <row r="9">
      <c r="A9" s="4" t="inlineStr">
        <is>
          <t>Basic and diluted weighted average shares outstanding, common stock subject to possible redemption</t>
        </is>
      </c>
      <c r="B9" s="6" t="n">
        <v>22480341</v>
      </c>
      <c r="C9" s="6" t="n">
        <v>25070806</v>
      </c>
      <c r="F9" s="6" t="n">
        <v>24387850</v>
      </c>
      <c r="H9" s="6" t="n">
        <v>24689816</v>
      </c>
      <c r="I9" s="6" t="n">
        <v>24387850</v>
      </c>
    </row>
    <row r="10">
      <c r="A10" s="4" t="inlineStr">
        <is>
          <t>As Reported | Restatement of warrants as derivative liabilities</t>
        </is>
      </c>
    </row>
    <row r="11">
      <c r="A11" s="3" t="inlineStr">
        <is>
          <t>Statement of Operations</t>
        </is>
      </c>
    </row>
    <row r="12">
      <c r="A12" s="4" t="inlineStr">
        <is>
          <t>Net Income (loss)</t>
        </is>
      </c>
      <c r="C12" s="5" t="n">
        <v>572071</v>
      </c>
      <c r="D12" s="5" t="n">
        <v>98139</v>
      </c>
      <c r="E12" s="5" t="n">
        <v>566089</v>
      </c>
      <c r="G12" s="5" t="n">
        <v>465934</v>
      </c>
      <c r="H12" s="5" t="n">
        <v>127718</v>
      </c>
      <c r="I12" s="5" t="n">
        <v>784778</v>
      </c>
    </row>
    <row r="13">
      <c r="A13" s="4" t="inlineStr">
        <is>
          <t>Basic and diluted weighted average shares outstanding, common stock</t>
        </is>
      </c>
      <c r="C13" s="6" t="n">
        <v>8194073</v>
      </c>
      <c r="D13" s="6" t="n">
        <v>6444901</v>
      </c>
      <c r="E13" s="6" t="n">
        <v>8202967</v>
      </c>
      <c r="G13" s="6" t="n">
        <v>8208043</v>
      </c>
      <c r="H13" s="6" t="n">
        <v>8214508</v>
      </c>
      <c r="I13" s="6" t="n">
        <v>7170375</v>
      </c>
    </row>
    <row r="14">
      <c r="A14" s="4" t="inlineStr">
        <is>
          <t>Basic and diluted net loss per share, common stock</t>
        </is>
      </c>
      <c r="D14" s="8" t="n">
        <v>0.01</v>
      </c>
      <c r="E14" s="8" t="n">
        <v>-0.02</v>
      </c>
      <c r="G14" s="8" t="n">
        <v>-0.03</v>
      </c>
      <c r="H14" s="8" t="n">
        <v>-0.05</v>
      </c>
      <c r="I14" s="8" t="n">
        <v>-0.01</v>
      </c>
    </row>
    <row r="15">
      <c r="A15" s="4" t="inlineStr">
        <is>
          <t>Basic and diluted weighted average shares outstanding, common stock subject to possible redemption</t>
        </is>
      </c>
      <c r="H15" s="6" t="n">
        <v>26160492</v>
      </c>
      <c r="I15" s="6" t="n">
        <v>26187830</v>
      </c>
    </row>
    <row r="16">
      <c r="A16" s="4" t="inlineStr">
        <is>
          <t>Period Adjustment | Restatement of warrants as derivative liabilities</t>
        </is>
      </c>
    </row>
    <row r="17">
      <c r="A17" s="3" t="inlineStr">
        <is>
          <t>Statement of Operations</t>
        </is>
      </c>
    </row>
    <row r="18">
      <c r="A18" s="4" t="inlineStr">
        <is>
          <t>Transaction costs allocable to warrant liabilities</t>
        </is>
      </c>
      <c r="D18" s="5" t="n">
        <v>-636669</v>
      </c>
      <c r="I18" s="5" t="n">
        <v>-636669</v>
      </c>
    </row>
    <row r="19">
      <c r="A19" s="4" t="inlineStr">
        <is>
          <t>Change in fair value of warrant liabilities</t>
        </is>
      </c>
      <c r="C19" s="5" t="n">
        <v>5125000</v>
      </c>
      <c r="D19" s="6" t="n">
        <v>-333333</v>
      </c>
      <c r="E19" s="5" t="n">
        <v>2616667</v>
      </c>
      <c r="G19" s="5" t="n">
        <v>-2408333</v>
      </c>
      <c r="H19" s="5" t="n">
        <v>-20650000</v>
      </c>
      <c r="I19" s="6" t="n">
        <v>2218333</v>
      </c>
    </row>
    <row r="20">
      <c r="A20" s="4" t="inlineStr">
        <is>
          <t>Net Income (loss)</t>
        </is>
      </c>
      <c r="C20" s="5" t="n">
        <v>5125000</v>
      </c>
      <c r="D20" s="5" t="n">
        <v>-303336</v>
      </c>
      <c r="E20" s="5" t="n">
        <v>2616667</v>
      </c>
      <c r="G20" s="5" t="n">
        <v>-2408333</v>
      </c>
      <c r="H20" s="5" t="n">
        <v>-20650000</v>
      </c>
      <c r="I20" s="5" t="n">
        <v>1546664</v>
      </c>
    </row>
    <row r="21">
      <c r="A21" s="4" t="inlineStr">
        <is>
          <t>Basic and diluted weighted average shares outstanding, common stock</t>
        </is>
      </c>
      <c r="H21" s="6" t="n">
        <v>1470676</v>
      </c>
      <c r="I21" s="6" t="n">
        <v>855194</v>
      </c>
    </row>
    <row r="22">
      <c r="A22" s="4" t="inlineStr">
        <is>
          <t>Basic and diluted net loss per share, common stock</t>
        </is>
      </c>
      <c r="C22" s="8" t="n">
        <v>0.63</v>
      </c>
      <c r="D22" s="8" t="n">
        <v>-0.05</v>
      </c>
      <c r="E22" s="8" t="n">
        <v>0.32</v>
      </c>
      <c r="G22" s="8" t="n">
        <v>-0.29</v>
      </c>
      <c r="H22" s="8" t="n">
        <v>-2.12</v>
      </c>
      <c r="I22" s="8" t="n">
        <v>0.2</v>
      </c>
    </row>
    <row r="23">
      <c r="A23" s="4" t="inlineStr">
        <is>
          <t>Basic and diluted weighted average shares outstanding, common stock subject to possible redemption</t>
        </is>
      </c>
      <c r="H23" s="6" t="n">
        <v>-1470676</v>
      </c>
      <c r="I23" s="6" t="n">
        <v>-1799980</v>
      </c>
    </row>
  </sheetData>
  <mergeCells count="3">
    <mergeCell ref="A1:A2"/>
    <mergeCell ref="B1:C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SUMMARY OF SIGNIFICANT ACCOUNTING POLICIES - Net Loss Per Common Share (Details) - USD ($)</t>
        </is>
      </c>
      <c r="B1" s="2" t="inlineStr">
        <is>
          <t>3 Months Ended</t>
        </is>
      </c>
      <c r="D1" s="2" t="inlineStr">
        <is>
          <t>4 Months Ended</t>
        </is>
      </c>
      <c r="E1" s="2" t="inlineStr">
        <is>
          <t>6 Months Ended</t>
        </is>
      </c>
      <c r="F1" s="2" t="inlineStr">
        <is>
          <t>7 Months Ended</t>
        </is>
      </c>
      <c r="G1" s="2" t="inlineStr">
        <is>
          <t>9 Months Ended</t>
        </is>
      </c>
      <c r="H1" s="2" t="inlineStr">
        <is>
          <t>12 Months Ended</t>
        </is>
      </c>
    </row>
    <row r="2">
      <c r="B2" s="2" t="inlineStr">
        <is>
          <t>Mar. 31, 2021</t>
        </is>
      </c>
      <c r="C2" s="2" t="inlineStr">
        <is>
          <t>Mar. 31, 2020</t>
        </is>
      </c>
      <c r="D2" s="2" t="inlineStr">
        <is>
          <t>Sep. 30, 2019</t>
        </is>
      </c>
      <c r="E2" s="2" t="inlineStr">
        <is>
          <t>Jun. 30, 2020</t>
        </is>
      </c>
      <c r="F2" s="2" t="inlineStr">
        <is>
          <t>Dec. 31, 2019</t>
        </is>
      </c>
      <c r="G2" s="2" t="inlineStr">
        <is>
          <t>Sep. 30, 2020</t>
        </is>
      </c>
      <c r="H2" s="2" t="inlineStr">
        <is>
          <t>Dec. 31, 2020</t>
        </is>
      </c>
      <c r="I2" s="2" t="inlineStr">
        <is>
          <t>Dec. 31, 2019</t>
        </is>
      </c>
    </row>
    <row r="3">
      <c r="A3" s="3" t="inlineStr">
        <is>
          <t>Numerator: Earnings allocable to Common stock subject to possible redemption</t>
        </is>
      </c>
    </row>
    <row r="4">
      <c r="A4" s="4" t="inlineStr">
        <is>
          <t>Interest earned on marketable securities held in Trust Account</t>
        </is>
      </c>
      <c r="C4" s="5" t="n">
        <v>634775</v>
      </c>
      <c r="F4" s="5" t="n">
        <v>832225</v>
      </c>
      <c r="H4" s="5" t="n">
        <v>492250</v>
      </c>
    </row>
    <row r="5">
      <c r="A5" s="4" t="inlineStr">
        <is>
          <t>Unrealized loss on marketable securities held in Trust Account</t>
        </is>
      </c>
      <c r="F5" s="6" t="n">
        <v>0</v>
      </c>
      <c r="H5" s="6" t="n">
        <v>0</v>
      </c>
    </row>
    <row r="6">
      <c r="A6" s="4" t="inlineStr">
        <is>
          <t>Net Income allocable to shares subject to possible redemption</t>
        </is>
      </c>
      <c r="C6" s="5" t="n">
        <v>634775</v>
      </c>
      <c r="F6" s="5" t="n">
        <v>832225</v>
      </c>
      <c r="H6" s="5" t="n">
        <v>492250</v>
      </c>
    </row>
    <row r="7">
      <c r="A7" s="3" t="inlineStr">
        <is>
          <t>Denominator: Weighted Average Common stock subject to possible redemption</t>
        </is>
      </c>
    </row>
    <row r="8">
      <c r="A8" s="4" t="inlineStr">
        <is>
          <t>Basic and diluted weighted average shares outstanding, common stock subject to possible redemption</t>
        </is>
      </c>
      <c r="B8" s="6" t="n">
        <v>22480341</v>
      </c>
      <c r="C8" s="6" t="n">
        <v>25070806</v>
      </c>
      <c r="F8" s="6" t="n">
        <v>24387850</v>
      </c>
      <c r="H8" s="6" t="n">
        <v>24689816</v>
      </c>
      <c r="I8" s="6" t="n">
        <v>24387850</v>
      </c>
    </row>
    <row r="9">
      <c r="A9" s="4" t="inlineStr">
        <is>
          <t>Basic and diluted net income per share, Common stock subject to possible redemption</t>
        </is>
      </c>
      <c r="C9" s="8" t="n">
        <v>0.02</v>
      </c>
      <c r="F9" s="8" t="n">
        <v>0.03</v>
      </c>
      <c r="H9" s="8" t="n">
        <v>0.02</v>
      </c>
    </row>
    <row r="10">
      <c r="A10" s="3" t="inlineStr">
        <is>
          <t>Numerator: Net Loss minus Net Earnings</t>
        </is>
      </c>
    </row>
    <row r="11">
      <c r="A11" s="4" t="inlineStr">
        <is>
          <t>Net Income (loss)</t>
        </is>
      </c>
      <c r="B11" s="5" t="n">
        <v>-1080978</v>
      </c>
      <c r="C11" s="5" t="n">
        <v>5697071</v>
      </c>
      <c r="D11" s="5" t="n">
        <v>-205197</v>
      </c>
      <c r="E11" s="5" t="n">
        <v>3182756</v>
      </c>
      <c r="F11" s="5" t="n">
        <v>2331442</v>
      </c>
      <c r="G11" s="5" t="n">
        <v>-1942399</v>
      </c>
      <c r="H11" s="5" t="n">
        <v>-20522282</v>
      </c>
      <c r="I11" s="5" t="n">
        <v>2331442</v>
      </c>
    </row>
    <row r="12">
      <c r="A12" s="4" t="inlineStr">
        <is>
          <t>Net Income (Loss) allocable to Common stock subject to possible redemption</t>
        </is>
      </c>
      <c r="C12" s="6" t="n">
        <v>-634775</v>
      </c>
      <c r="F12" s="6" t="n">
        <v>-832225</v>
      </c>
      <c r="H12" s="6" t="n">
        <v>-492250</v>
      </c>
    </row>
    <row r="13">
      <c r="A13" s="4" t="inlineStr">
        <is>
          <t>Non-Redeemable Net Loss</t>
        </is>
      </c>
      <c r="B13" s="5" t="n">
        <v>-1080978</v>
      </c>
      <c r="C13" s="5" t="n">
        <v>5062296</v>
      </c>
      <c r="F13" s="5" t="n">
        <v>1499217</v>
      </c>
      <c r="H13" s="5" t="n">
        <v>-21014532</v>
      </c>
    </row>
    <row r="14">
      <c r="A14" s="3" t="inlineStr">
        <is>
          <t>Denominator: Weighted Average Non-Redeemable Common Stock</t>
        </is>
      </c>
    </row>
    <row r="15">
      <c r="A15" s="4" t="inlineStr">
        <is>
          <t>Basic and diluted weighted average shares outstanding</t>
        </is>
      </c>
      <c r="B15" s="6" t="n">
        <v>11894659</v>
      </c>
      <c r="C15" s="6" t="n">
        <v>8194073</v>
      </c>
      <c r="D15" s="6" t="n">
        <v>6444901</v>
      </c>
      <c r="E15" s="6" t="n">
        <v>8202967</v>
      </c>
      <c r="F15" s="6" t="n">
        <v>8025569</v>
      </c>
      <c r="G15" s="6" t="n">
        <v>8208043</v>
      </c>
      <c r="H15" s="6" t="n">
        <v>9685184</v>
      </c>
      <c r="I15" s="6" t="n">
        <v>8025569</v>
      </c>
    </row>
    <row r="16">
      <c r="A16" s="4" t="inlineStr">
        <is>
          <t>Basic and diluted net income (loss) per share</t>
        </is>
      </c>
      <c r="B16" s="8" t="n">
        <v>-0.09</v>
      </c>
      <c r="C16" s="8" t="n">
        <v>0.62</v>
      </c>
      <c r="D16" s="8" t="n">
        <v>-0.05</v>
      </c>
      <c r="E16" s="8" t="n">
        <v>0.3</v>
      </c>
      <c r="F16" s="8" t="n">
        <v>0.19</v>
      </c>
      <c r="G16" s="8" t="n">
        <v>-0.32</v>
      </c>
      <c r="H16" s="8" t="n">
        <v>-2.17</v>
      </c>
      <c r="I16" s="8" t="n">
        <v>0.19</v>
      </c>
    </row>
  </sheetData>
  <mergeCells count="3">
    <mergeCell ref="A1:A2"/>
    <mergeCell ref="B1:C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Marketable Securities Held in Trust Account</t>
        </is>
      </c>
    </row>
    <row r="4">
      <c r="A4" s="4" t="inlineStr">
        <is>
          <t>Cash withdrawn from Trust Account to pay franchise and income taxes</t>
        </is>
      </c>
      <c r="C4" s="5" t="n">
        <v>334927</v>
      </c>
    </row>
    <row r="5">
      <c r="A5" s="3" t="inlineStr">
        <is>
          <t>Income Taxes</t>
        </is>
      </c>
    </row>
    <row r="6">
      <c r="A6" s="4" t="inlineStr">
        <is>
          <t>Unrecognized tax benefits</t>
        </is>
      </c>
      <c r="B6" s="5" t="n">
        <v>0</v>
      </c>
      <c r="C6" s="6" t="n">
        <v>0</v>
      </c>
      <c r="D6" s="5" t="n">
        <v>0</v>
      </c>
    </row>
    <row r="7">
      <c r="A7" s="4" t="inlineStr">
        <is>
          <t>Amounts accrued for interest and penalties</t>
        </is>
      </c>
      <c r="B7" s="5" t="n">
        <v>0</v>
      </c>
      <c r="C7" s="5" t="n">
        <v>0</v>
      </c>
      <c r="D7" s="5" t="n">
        <v>0</v>
      </c>
    </row>
    <row r="8">
      <c r="A8" s="3" t="inlineStr">
        <is>
          <t>Net Loss Per Common Share</t>
        </is>
      </c>
    </row>
    <row r="9">
      <c r="A9" s="4" t="inlineStr">
        <is>
          <t>Exclusion of shares in calculation of diluted loss per share</t>
        </is>
      </c>
      <c r="B9" s="6" t="n">
        <v>14166667</v>
      </c>
      <c r="C9" s="6" t="n">
        <v>14166667</v>
      </c>
    </row>
    <row r="10">
      <c r="A10" s="4" t="inlineStr">
        <is>
          <t>Concentrations of Credit Risk</t>
        </is>
      </c>
      <c r="B10" s="5" t="n">
        <v>250000</v>
      </c>
      <c r="C10" s="5"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Sep. 17, 2019</t>
        </is>
      </c>
    </row>
    <row r="2">
      <c r="A2" s="4" t="inlineStr">
        <is>
          <t>Common stock subject to possible redemption, shares at redemption value</t>
        </is>
      </c>
      <c r="C2" s="6" t="n">
        <v>22480341</v>
      </c>
      <c r="D2" s="6" t="n">
        <v>24301050</v>
      </c>
      <c r="E2" s="6" t="n">
        <v>24815596</v>
      </c>
      <c r="F2" s="6" t="n">
        <v>25070806</v>
      </c>
      <c r="G2" s="6" t="n">
        <v>24574700</v>
      </c>
      <c r="H2" s="6" t="n">
        <v>24391647</v>
      </c>
      <c r="I2" s="6" t="n">
        <v>24360982</v>
      </c>
    </row>
    <row r="3">
      <c r="A3" s="4" t="inlineStr">
        <is>
          <t>Preferred stock, par value</t>
        </is>
      </c>
      <c r="B3" s="7" t="n">
        <v>0.0001</v>
      </c>
      <c r="C3" s="7" t="n">
        <v>0.0001</v>
      </c>
      <c r="G3" s="7" t="n">
        <v>0.0001</v>
      </c>
    </row>
    <row r="4">
      <c r="A4" s="4" t="inlineStr">
        <is>
          <t>Preferred stock, shares authorized</t>
        </is>
      </c>
      <c r="B4" s="6" t="n">
        <v>1000000</v>
      </c>
      <c r="C4" s="6" t="n">
        <v>1000000</v>
      </c>
      <c r="G4" s="6" t="n">
        <v>1000000</v>
      </c>
    </row>
    <row r="5">
      <c r="A5" s="4" t="inlineStr">
        <is>
          <t>Preferred stock, shares issued</t>
        </is>
      </c>
      <c r="B5" s="6" t="n">
        <v>0</v>
      </c>
      <c r="C5" s="6" t="n">
        <v>0</v>
      </c>
      <c r="G5" s="6" t="n">
        <v>0</v>
      </c>
    </row>
    <row r="6">
      <c r="A6" s="4" t="inlineStr">
        <is>
          <t>Preferred stock, shares outstanding</t>
        </is>
      </c>
      <c r="B6" s="6" t="n">
        <v>0</v>
      </c>
      <c r="C6" s="6" t="n">
        <v>0</v>
      </c>
      <c r="G6" s="6" t="n">
        <v>0</v>
      </c>
    </row>
    <row r="7">
      <c r="A7" s="4" t="inlineStr">
        <is>
          <t>Class A Common stock</t>
        </is>
      </c>
    </row>
    <row r="8">
      <c r="A8" s="4" t="inlineStr">
        <is>
          <t>Common stock subject to possible redemption, shares at redemption value</t>
        </is>
      </c>
      <c r="B8" s="6" t="n">
        <v>22339729</v>
      </c>
      <c r="C8" s="6" t="n">
        <v>22480341</v>
      </c>
      <c r="G8" s="6" t="n">
        <v>24574700</v>
      </c>
    </row>
    <row r="9">
      <c r="A9" s="4" t="inlineStr">
        <is>
          <t>Common stock, par value</t>
        </is>
      </c>
      <c r="B9" s="7" t="n">
        <v>0.0001</v>
      </c>
      <c r="C9" s="7" t="n">
        <v>0.0001</v>
      </c>
      <c r="G9" s="7" t="n">
        <v>0.0001</v>
      </c>
    </row>
    <row r="10">
      <c r="A10" s="4" t="inlineStr">
        <is>
          <t>Common stock, shares authorized</t>
        </is>
      </c>
      <c r="B10" s="6" t="n">
        <v>100000000</v>
      </c>
      <c r="C10" s="6" t="n">
        <v>100000000</v>
      </c>
      <c r="G10" s="6" t="n">
        <v>100000000</v>
      </c>
    </row>
    <row r="11">
      <c r="A11" s="4" t="inlineStr">
        <is>
          <t>Common stock, shares issued</t>
        </is>
      </c>
      <c r="B11" s="6" t="n">
        <v>5160271</v>
      </c>
      <c r="C11" s="6" t="n">
        <v>5019659</v>
      </c>
      <c r="G11" s="6" t="n">
        <v>2925300</v>
      </c>
    </row>
    <row r="12">
      <c r="A12" s="4" t="inlineStr">
        <is>
          <t>Common stock, shares outstanding</t>
        </is>
      </c>
      <c r="B12" s="6" t="n">
        <v>5160271</v>
      </c>
      <c r="C12" s="6" t="n">
        <v>5019659</v>
      </c>
      <c r="G12" s="6" t="n">
        <v>1319073</v>
      </c>
    </row>
    <row r="13">
      <c r="A13" s="4" t="inlineStr">
        <is>
          <t>Class B Common stock</t>
        </is>
      </c>
    </row>
    <row r="14">
      <c r="A14" s="4" t="inlineStr">
        <is>
          <t>Common stock, par value</t>
        </is>
      </c>
      <c r="B14" s="7" t="n">
        <v>0.0001</v>
      </c>
      <c r="C14" s="7" t="n">
        <v>0.0001</v>
      </c>
      <c r="G14" s="7" t="n">
        <v>0.0001</v>
      </c>
    </row>
    <row r="15">
      <c r="A15" s="4" t="inlineStr">
        <is>
          <t>Common stock, shares authorized</t>
        </is>
      </c>
      <c r="B15" s="6" t="n">
        <v>10000000</v>
      </c>
      <c r="C15" s="6" t="n">
        <v>10000000</v>
      </c>
      <c r="G15" s="6" t="n">
        <v>10000000</v>
      </c>
    </row>
    <row r="16">
      <c r="A16" s="4" t="inlineStr">
        <is>
          <t>Common stock, shares issued</t>
        </is>
      </c>
      <c r="B16" s="6" t="n">
        <v>6875000</v>
      </c>
      <c r="C16" s="6" t="n">
        <v>6875000</v>
      </c>
      <c r="G16" s="6" t="n">
        <v>6875000</v>
      </c>
    </row>
    <row r="17">
      <c r="A17" s="4" t="inlineStr">
        <is>
          <t>Common stock, shares outstanding</t>
        </is>
      </c>
      <c r="B17" s="6" t="n">
        <v>6875000</v>
      </c>
      <c r="C17" s="6" t="n">
        <v>6875000</v>
      </c>
      <c r="G17" s="6" t="n">
        <v>6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Sep. 17, 2019</t>
        </is>
      </c>
      <c r="C1" s="2" t="inlineStr">
        <is>
          <t>Dec. 31, 2019</t>
        </is>
      </c>
      <c r="D1" s="2" t="inlineStr">
        <is>
          <t>Dec. 31, 2020</t>
        </is>
      </c>
    </row>
    <row r="2">
      <c r="A2" s="4" t="inlineStr">
        <is>
          <t>Price per unit</t>
        </is>
      </c>
      <c r="D2" s="8" t="n">
        <v>1.5</v>
      </c>
    </row>
    <row r="3">
      <c r="A3" s="4" t="inlineStr">
        <is>
          <t>Number of common stock in each unit</t>
        </is>
      </c>
      <c r="B3" s="6" t="n">
        <v>1</v>
      </c>
    </row>
    <row r="4">
      <c r="A4" s="4" t="inlineStr">
        <is>
          <t>Initial Public Offering</t>
        </is>
      </c>
    </row>
    <row r="5">
      <c r="A5" s="4" t="inlineStr">
        <is>
          <t>Number of units issued</t>
        </is>
      </c>
      <c r="B5" s="6" t="n">
        <v>27500000</v>
      </c>
      <c r="C5" s="6" t="n">
        <v>27500000</v>
      </c>
    </row>
    <row r="6">
      <c r="A6" s="4" t="inlineStr">
        <is>
          <t>Price per unit</t>
        </is>
      </c>
      <c r="B6" s="5" t="n">
        <v>10</v>
      </c>
    </row>
    <row r="7">
      <c r="A7" s="4" t="inlineStr">
        <is>
          <t>Number of common stock in each unit</t>
        </is>
      </c>
      <c r="B7" s="6" t="n">
        <v>1</v>
      </c>
    </row>
    <row r="8">
      <c r="A8" s="4" t="inlineStr">
        <is>
          <t>Number of redeemable warrant in each unit</t>
        </is>
      </c>
      <c r="B8" s="9" t="n">
        <v>0.33</v>
      </c>
    </row>
    <row r="9">
      <c r="A9" s="4" t="inlineStr">
        <is>
          <t>Number of shares per warrant</t>
        </is>
      </c>
      <c r="B9" s="6" t="n">
        <v>1</v>
      </c>
    </row>
    <row r="10">
      <c r="A10" s="4" t="inlineStr">
        <is>
          <t>Exercise price of warrants</t>
        </is>
      </c>
      <c r="B10" s="8" t="n">
        <v>11.5</v>
      </c>
    </row>
    <row r="11">
      <c r="A11" s="4" t="inlineStr">
        <is>
          <t>Over-allotment option</t>
        </is>
      </c>
    </row>
    <row r="12">
      <c r="A12" s="4" t="inlineStr">
        <is>
          <t>Number of units issued</t>
        </is>
      </c>
      <c r="B12" s="6" t="n">
        <v>2500000</v>
      </c>
    </row>
    <row r="13">
      <c r="A13" s="4" t="inlineStr">
        <is>
          <t>Price per unit</t>
        </is>
      </c>
      <c r="B13"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IVATE PLACEMENT (Details) - USD ($)</t>
        </is>
      </c>
      <c r="B1" s="2" t="inlineStr">
        <is>
          <t>Sep. 17, 2019</t>
        </is>
      </c>
      <c r="C1" s="2" t="inlineStr">
        <is>
          <t>Dec. 31, 2019</t>
        </is>
      </c>
      <c r="D1" s="2" t="inlineStr">
        <is>
          <t>Dec. 31, 2020</t>
        </is>
      </c>
    </row>
    <row r="2">
      <c r="A2" s="4" t="inlineStr">
        <is>
          <t>Purchase price</t>
        </is>
      </c>
      <c r="D2" s="8" t="n">
        <v>1.5</v>
      </c>
    </row>
    <row r="3">
      <c r="A3" s="4" t="inlineStr">
        <is>
          <t>Proceeds from sale of Private Placement Warrants</t>
        </is>
      </c>
      <c r="C3" s="5" t="n">
        <v>7500000</v>
      </c>
    </row>
    <row r="4">
      <c r="A4" s="4" t="inlineStr">
        <is>
          <t>Redemption rights or liquidating distributions</t>
        </is>
      </c>
      <c r="D4" s="5" t="n">
        <v>0</v>
      </c>
    </row>
    <row r="5">
      <c r="A5" s="4" t="inlineStr">
        <is>
          <t>New Blade Warrants | Private Placement</t>
        </is>
      </c>
    </row>
    <row r="6">
      <c r="A6" s="4" t="inlineStr">
        <is>
          <t>Warrants to purchase shares of common stock</t>
        </is>
      </c>
      <c r="B6" s="6" t="n">
        <v>5000000</v>
      </c>
    </row>
    <row r="7">
      <c r="A7" s="4" t="inlineStr">
        <is>
          <t>Purchase price</t>
        </is>
      </c>
      <c r="B7" s="8" t="n">
        <v>1.5</v>
      </c>
    </row>
    <row r="8">
      <c r="A8" s="4" t="inlineStr">
        <is>
          <t>Proceeds from sale of Private Placement Warrants</t>
        </is>
      </c>
      <c r="B8" s="5" t="n">
        <v>7500000</v>
      </c>
    </row>
    <row r="9">
      <c r="A9" s="4" t="inlineStr">
        <is>
          <t>Number of shares per warrant</t>
        </is>
      </c>
      <c r="B9" s="6" t="n">
        <v>1</v>
      </c>
    </row>
    <row r="10">
      <c r="A10" s="4" t="inlineStr">
        <is>
          <t>Exercise price of warrants</t>
        </is>
      </c>
      <c r="B10" s="8" t="n">
        <v>11.5</v>
      </c>
    </row>
    <row r="11">
      <c r="A11" s="4" t="inlineStr">
        <is>
          <t>Redemption rights or liquidating distributions</t>
        </is>
      </c>
      <c r="B11"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6" customWidth="1" min="2" max="2"/>
    <col width="15" customWidth="1" min="3" max="3"/>
    <col width="21" customWidth="1" min="4" max="4"/>
    <col width="37" customWidth="1" min="5" max="5"/>
    <col width="21" customWidth="1" min="6" max="6"/>
    <col width="20" customWidth="1" min="7" max="7"/>
  </cols>
  <sheetData>
    <row r="1">
      <c r="A1" s="1" t="inlineStr">
        <is>
          <t>RELATED PARTY TRANSACTIONS (Details)</t>
        </is>
      </c>
      <c r="B1" s="2" t="inlineStr">
        <is>
          <t>1 Months Ended</t>
        </is>
      </c>
      <c r="C1" s="2" t="inlineStr">
        <is>
          <t>3 Months Ended</t>
        </is>
      </c>
      <c r="D1" s="2" t="inlineStr">
        <is>
          <t>7 Months Ended</t>
        </is>
      </c>
      <c r="E1" s="2" t="inlineStr">
        <is>
          <t>12 Months Ended</t>
        </is>
      </c>
    </row>
    <row r="2">
      <c r="B2" s="2" t="inlineStr">
        <is>
          <t>May 31, 2019USD ($)shares</t>
        </is>
      </c>
      <c r="C2" s="2" t="inlineStr">
        <is>
          <t>Mar. 31, 2021</t>
        </is>
      </c>
      <c r="D2" s="2" t="inlineStr">
        <is>
          <t>Dec. 31, 2019USD ($)</t>
        </is>
      </c>
      <c r="E2" s="2" t="inlineStr">
        <is>
          <t>Dec. 31, 2020USD ($)$ / sharesshares</t>
        </is>
      </c>
      <c r="F2" s="2" t="inlineStr">
        <is>
          <t>Oct. 31, 2019USD ($)</t>
        </is>
      </c>
      <c r="G2" s="2" t="inlineStr">
        <is>
          <t>May 24, 2019USD ($)</t>
        </is>
      </c>
    </row>
    <row r="3">
      <c r="A3" s="3" t="inlineStr">
        <is>
          <t>RELATED PARTY TRANSACTIONS</t>
        </is>
      </c>
    </row>
    <row r="4">
      <c r="A4" s="4" t="inlineStr">
        <is>
          <t>Issuance of Founder Shares to Sponsor (in shares) | shares</t>
        </is>
      </c>
      <c r="B4" s="6" t="n">
        <v>7187500</v>
      </c>
    </row>
    <row r="5">
      <c r="A5" s="4" t="inlineStr">
        <is>
          <t>Issuance of Founder Shares to Sponsor | $</t>
        </is>
      </c>
      <c r="B5" s="5" t="n">
        <v>25000</v>
      </c>
      <c r="D5" s="5" t="n">
        <v>25000</v>
      </c>
    </row>
    <row r="6">
      <c r="A6" s="4" t="inlineStr">
        <is>
          <t>Conversion of stock, ratio</t>
        </is>
      </c>
      <c r="B6" s="6" t="n">
        <v>1</v>
      </c>
    </row>
    <row r="7">
      <c r="A7" s="4" t="inlineStr">
        <is>
          <t>Number of shares subject to forfeiture | shares</t>
        </is>
      </c>
      <c r="E7" s="6" t="n">
        <v>937500</v>
      </c>
    </row>
    <row r="8">
      <c r="A8" s="4" t="inlineStr">
        <is>
          <t>Number of founder Shares forfeited | shares</t>
        </is>
      </c>
      <c r="E8" s="6" t="n">
        <v>312500</v>
      </c>
    </row>
    <row r="9">
      <c r="A9" s="4" t="inlineStr">
        <is>
          <t>Number of founder Shares no longer subject to forfeiture | shares</t>
        </is>
      </c>
      <c r="E9" s="6" t="n">
        <v>625000</v>
      </c>
    </row>
    <row r="10">
      <c r="A10" s="4" t="inlineStr">
        <is>
          <t>Term for restriction from transfer, assign or sell Shares after the completion of a Business Combination</t>
        </is>
      </c>
      <c r="C10" s="4" t="inlineStr">
        <is>
          <t>180 days</t>
        </is>
      </c>
      <c r="E10" s="4" t="inlineStr">
        <is>
          <t>180 days</t>
        </is>
      </c>
    </row>
    <row r="11">
      <c r="A11" s="4" t="inlineStr">
        <is>
          <t>Maximum borrowing under the note to cover expenses related to the Initial Public Offering | $</t>
        </is>
      </c>
      <c r="G11" s="5" t="n">
        <v>300000</v>
      </c>
    </row>
    <row r="12">
      <c r="A12" s="4" t="inlineStr">
        <is>
          <t>Outstanding borrowings under the Promissory Note | $</t>
        </is>
      </c>
      <c r="F12" s="5" t="n">
        <v>231366</v>
      </c>
    </row>
    <row r="13">
      <c r="A13" s="4" t="inlineStr">
        <is>
          <t>Working capital loans that may be convertible into warrants | $</t>
        </is>
      </c>
      <c r="E13" s="5" t="n">
        <v>1500000</v>
      </c>
    </row>
    <row r="14">
      <c r="A14" s="4" t="inlineStr">
        <is>
          <t>Price per unit | $ / shares</t>
        </is>
      </c>
      <c r="E14" s="8" t="n">
        <v>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Details) - USD ($)</t>
        </is>
      </c>
      <c r="B1" s="2" t="inlineStr">
        <is>
          <t>Dec. 14, 2020</t>
        </is>
      </c>
      <c r="C1" s="2" t="inlineStr">
        <is>
          <t>Sep. 17, 2019</t>
        </is>
      </c>
      <c r="D1" s="2" t="inlineStr">
        <is>
          <t>Dec. 31, 2019</t>
        </is>
      </c>
      <c r="E1" s="2" t="inlineStr">
        <is>
          <t>Dec. 31, 2020</t>
        </is>
      </c>
    </row>
    <row r="2">
      <c r="A2" s="4" t="inlineStr">
        <is>
          <t>Purchase price</t>
        </is>
      </c>
      <c r="E2" s="8" t="n">
        <v>1.5</v>
      </c>
    </row>
    <row r="3">
      <c r="A3" s="4" t="inlineStr">
        <is>
          <t>Deferred fee</t>
        </is>
      </c>
      <c r="D3" s="5" t="n">
        <v>9625000</v>
      </c>
    </row>
    <row r="4">
      <c r="A4" s="4" t="inlineStr">
        <is>
          <t>Merger Agreement</t>
        </is>
      </c>
    </row>
    <row r="5">
      <c r="A5" s="4" t="inlineStr">
        <is>
          <t>Reference price per share</t>
        </is>
      </c>
      <c r="B5" s="5" t="n">
        <v>10</v>
      </c>
    </row>
    <row r="6">
      <c r="A6" s="4" t="inlineStr">
        <is>
          <t>Quotient amount</t>
        </is>
      </c>
      <c r="B6" s="5" t="n">
        <v>356250000</v>
      </c>
    </row>
    <row r="7">
      <c r="A7" s="4" t="inlineStr">
        <is>
          <t>Over-allotment option</t>
        </is>
      </c>
    </row>
    <row r="8">
      <c r="A8" s="4" t="inlineStr">
        <is>
          <t>Term for underwriters to purchase units to cover overallotments</t>
        </is>
      </c>
      <c r="C8" s="4" t="inlineStr">
        <is>
          <t>45 days</t>
        </is>
      </c>
    </row>
    <row r="9">
      <c r="A9" s="4" t="inlineStr">
        <is>
          <t>Maximum number of shares that may be issued to underwriters</t>
        </is>
      </c>
      <c r="C9" s="6" t="n">
        <v>3750000</v>
      </c>
    </row>
    <row r="10">
      <c r="A10" s="4" t="inlineStr">
        <is>
          <t>Number of units issued</t>
        </is>
      </c>
      <c r="C10" s="6" t="n">
        <v>2500000</v>
      </c>
    </row>
    <row r="11">
      <c r="A11" s="4" t="inlineStr">
        <is>
          <t>Purchase price</t>
        </is>
      </c>
      <c r="C11" s="5" t="n">
        <v>10</v>
      </c>
    </row>
    <row r="12">
      <c r="A12" s="4" t="inlineStr">
        <is>
          <t>Forfeiture of option to exercise the remaining units</t>
        </is>
      </c>
      <c r="C12" s="6" t="n">
        <v>1250000</v>
      </c>
    </row>
    <row r="13">
      <c r="A13" s="4" t="inlineStr">
        <is>
          <t>Cash underwriting discount per unit</t>
        </is>
      </c>
      <c r="C13" s="8" t="n">
        <v>0.2</v>
      </c>
    </row>
    <row r="14">
      <c r="A14" s="4" t="inlineStr">
        <is>
          <t>Cash underwriting discount</t>
        </is>
      </c>
      <c r="C14" s="5" t="n">
        <v>5500000</v>
      </c>
    </row>
    <row r="15">
      <c r="A15" s="4" t="inlineStr">
        <is>
          <t>Deferred fee per unit</t>
        </is>
      </c>
      <c r="C15" s="8" t="n">
        <v>0.35</v>
      </c>
    </row>
    <row r="16">
      <c r="A16" s="4" t="inlineStr">
        <is>
          <t>Deferred fee</t>
        </is>
      </c>
      <c r="C16" s="5" t="n">
        <v>96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 Preferred Stock (Details) - $ / shares</t>
        </is>
      </c>
      <c r="B1" s="2" t="inlineStr">
        <is>
          <t>Mar. 31, 2021</t>
        </is>
      </c>
      <c r="C1" s="2" t="inlineStr">
        <is>
          <t>Dec. 31, 2020</t>
        </is>
      </c>
      <c r="D1" s="2" t="inlineStr">
        <is>
          <t>Dec. 31, 2019</t>
        </is>
      </c>
    </row>
    <row r="2">
      <c r="A2" s="3" t="inlineStr">
        <is>
          <t>STOCKHOLDERS' EQUITY</t>
        </is>
      </c>
    </row>
    <row r="3">
      <c r="A3" s="4" t="inlineStr">
        <is>
          <t>Preferred stock, shares authorized</t>
        </is>
      </c>
      <c r="B3" s="6" t="n">
        <v>1000000</v>
      </c>
      <c r="C3" s="6" t="n">
        <v>1000000</v>
      </c>
      <c r="D3" s="6" t="n">
        <v>1000000</v>
      </c>
    </row>
    <row r="4">
      <c r="A4" s="4" t="inlineStr">
        <is>
          <t>Preferred stock, par valu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2" customWidth="1" min="1" max="1"/>
    <col width="15" customWidth="1" min="2" max="2"/>
    <col width="34" customWidth="1" min="3" max="3"/>
    <col width="34" customWidth="1" min="4" max="4"/>
    <col width="20" customWidth="1" min="5" max="5"/>
    <col width="20" customWidth="1" min="6" max="6"/>
    <col width="20" customWidth="1" min="7" max="7"/>
    <col width="30" customWidth="1" min="8" max="8"/>
    <col width="20" customWidth="1" min="9" max="9"/>
    <col width="20" customWidth="1" min="10" max="10"/>
  </cols>
  <sheetData>
    <row r="1">
      <c r="A1" s="1" t="inlineStr">
        <is>
          <t>STOCKHOLDERS' EQUITY - Common Stock (Details)</t>
        </is>
      </c>
      <c r="B1" s="2" t="inlineStr">
        <is>
          <t>1 Months Ended</t>
        </is>
      </c>
      <c r="C1" s="2" t="inlineStr">
        <is>
          <t>3 Months Ended</t>
        </is>
      </c>
      <c r="D1" s="2" t="inlineStr">
        <is>
          <t>12 Months Ended</t>
        </is>
      </c>
    </row>
    <row r="2">
      <c r="B2" s="2" t="inlineStr">
        <is>
          <t>May 31, 2019</t>
        </is>
      </c>
      <c r="C2" s="2" t="inlineStr">
        <is>
          <t>Mar. 31, 2021Vote$ / sharesshares</t>
        </is>
      </c>
      <c r="D2" s="2" t="inlineStr">
        <is>
          <t>Dec. 31, 2020Vote$ / sharesshares</t>
        </is>
      </c>
      <c r="E2" s="2" t="inlineStr">
        <is>
          <t>Sep. 30, 2020shares</t>
        </is>
      </c>
      <c r="F2" s="2" t="inlineStr">
        <is>
          <t>Jun. 30, 2020shares</t>
        </is>
      </c>
      <c r="G2" s="2" t="inlineStr">
        <is>
          <t>Mar. 31, 2020shares</t>
        </is>
      </c>
      <c r="H2" s="2" t="inlineStr">
        <is>
          <t>Dec. 31, 2019$ / sharesshares</t>
        </is>
      </c>
      <c r="I2" s="2" t="inlineStr">
        <is>
          <t>Sep. 30, 2019shares</t>
        </is>
      </c>
      <c r="J2" s="2" t="inlineStr">
        <is>
          <t>Sep. 17, 2019shares</t>
        </is>
      </c>
    </row>
    <row r="3">
      <c r="A3" s="3" t="inlineStr">
        <is>
          <t>Class of Stock</t>
        </is>
      </c>
    </row>
    <row r="4">
      <c r="A4" s="4" t="inlineStr">
        <is>
          <t>Common stock subject to possible redemption, shares at redemption value</t>
        </is>
      </c>
      <c r="D4" s="6" t="n">
        <v>22480341</v>
      </c>
      <c r="E4" s="6" t="n">
        <v>24301050</v>
      </c>
      <c r="F4" s="6" t="n">
        <v>24815596</v>
      </c>
      <c r="G4" s="6" t="n">
        <v>25070806</v>
      </c>
      <c r="H4" s="6" t="n">
        <v>24574700</v>
      </c>
      <c r="I4" s="6" t="n">
        <v>24391647</v>
      </c>
      <c r="J4" s="6" t="n">
        <v>24360982</v>
      </c>
    </row>
    <row r="5">
      <c r="A5" s="4" t="inlineStr">
        <is>
          <t>Conversion of stock, ratio</t>
        </is>
      </c>
      <c r="B5" s="6" t="n">
        <v>1</v>
      </c>
    </row>
    <row r="6">
      <c r="A6" s="4" t="inlineStr">
        <is>
          <t>Class A Common stock</t>
        </is>
      </c>
    </row>
    <row r="7">
      <c r="A7" s="3" t="inlineStr">
        <is>
          <t>Class of Stock</t>
        </is>
      </c>
    </row>
    <row r="8">
      <c r="A8" s="4" t="inlineStr">
        <is>
          <t>Common stock, shares authorized</t>
        </is>
      </c>
      <c r="C8" s="6" t="n">
        <v>100000000</v>
      </c>
      <c r="D8" s="6" t="n">
        <v>100000000</v>
      </c>
      <c r="H8" s="6" t="n">
        <v>100000000</v>
      </c>
    </row>
    <row r="9">
      <c r="A9" s="4" t="inlineStr">
        <is>
          <t>Common stock, par value | $ / shares</t>
        </is>
      </c>
      <c r="C9" s="7" t="n">
        <v>0.0001</v>
      </c>
      <c r="D9" s="7" t="n">
        <v>0.0001</v>
      </c>
      <c r="H9" s="7" t="n">
        <v>0.0001</v>
      </c>
    </row>
    <row r="10">
      <c r="A10" s="4" t="inlineStr">
        <is>
          <t>Number of votes per share | Vote</t>
        </is>
      </c>
      <c r="C10" s="6" t="n">
        <v>1</v>
      </c>
      <c r="D10" s="6" t="n">
        <v>1</v>
      </c>
    </row>
    <row r="11">
      <c r="A11" s="4" t="inlineStr">
        <is>
          <t>Common stock, shares issued</t>
        </is>
      </c>
      <c r="C11" s="6" t="n">
        <v>5160271</v>
      </c>
      <c r="D11" s="6" t="n">
        <v>5019659</v>
      </c>
      <c r="H11" s="6" t="n">
        <v>2925300</v>
      </c>
    </row>
    <row r="12">
      <c r="A12" s="4" t="inlineStr">
        <is>
          <t>Common stock, shares outstanding</t>
        </is>
      </c>
      <c r="C12" s="6" t="n">
        <v>5160271</v>
      </c>
      <c r="D12" s="6" t="n">
        <v>5019659</v>
      </c>
      <c r="H12" s="6" t="n">
        <v>1319073</v>
      </c>
    </row>
    <row r="13">
      <c r="A13" s="4" t="inlineStr">
        <is>
          <t>Common stock subject to possible redemption, shares at redemption value</t>
        </is>
      </c>
      <c r="C13" s="6" t="n">
        <v>22339729</v>
      </c>
      <c r="D13" s="6" t="n">
        <v>22480341</v>
      </c>
      <c r="H13" s="6" t="n">
        <v>24574700</v>
      </c>
    </row>
    <row r="14">
      <c r="A14" s="4" t="inlineStr">
        <is>
          <t>Class B Common stock</t>
        </is>
      </c>
    </row>
    <row r="15">
      <c r="A15" s="3" t="inlineStr">
        <is>
          <t>Class of Stock</t>
        </is>
      </c>
    </row>
    <row r="16">
      <c r="A16" s="4" t="inlineStr">
        <is>
          <t>Common stock, shares authorized</t>
        </is>
      </c>
      <c r="C16" s="6" t="n">
        <v>10000000</v>
      </c>
      <c r="D16" s="6" t="n">
        <v>10000000</v>
      </c>
      <c r="H16" s="6" t="n">
        <v>10000000</v>
      </c>
    </row>
    <row r="17">
      <c r="A17" s="4" t="inlineStr">
        <is>
          <t>Common stock, par value | $ / shares</t>
        </is>
      </c>
      <c r="C17" s="7" t="n">
        <v>0.0001</v>
      </c>
      <c r="D17" s="7" t="n">
        <v>0.0001</v>
      </c>
      <c r="H17" s="7" t="n">
        <v>0.0001</v>
      </c>
    </row>
    <row r="18">
      <c r="A18" s="4" t="inlineStr">
        <is>
          <t>Number of votes per share | Vote</t>
        </is>
      </c>
      <c r="C18" s="6" t="n">
        <v>1</v>
      </c>
      <c r="D18" s="6" t="n">
        <v>1</v>
      </c>
    </row>
    <row r="19">
      <c r="A19" s="4" t="inlineStr">
        <is>
          <t>Common stock, shares issued</t>
        </is>
      </c>
      <c r="C19" s="6" t="n">
        <v>6875000</v>
      </c>
      <c r="D19" s="6" t="n">
        <v>6875000</v>
      </c>
      <c r="H19" s="6" t="n">
        <v>6875000</v>
      </c>
    </row>
    <row r="20">
      <c r="A20" s="4" t="inlineStr">
        <is>
          <t>Common stock, shares outstanding</t>
        </is>
      </c>
      <c r="C20" s="6" t="n">
        <v>6875000</v>
      </c>
      <c r="D20" s="6" t="n">
        <v>6875000</v>
      </c>
      <c r="H20" s="6" t="n">
        <v>6875000</v>
      </c>
    </row>
    <row r="21">
      <c r="A21" s="4" t="inlineStr">
        <is>
          <t>Conversion of stock, ratio</t>
        </is>
      </c>
      <c r="C21" s="6" t="n">
        <v>1</v>
      </c>
      <c r="D21"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IES (Details) - shares</t>
        </is>
      </c>
      <c r="B1" s="2" t="inlineStr">
        <is>
          <t>3 Months Ended</t>
        </is>
      </c>
      <c r="C1" s="2" t="inlineStr">
        <is>
          <t>12 Months Ended</t>
        </is>
      </c>
    </row>
    <row r="2">
      <c r="B2" s="2" t="inlineStr">
        <is>
          <t>Mar. 31, 2021</t>
        </is>
      </c>
      <c r="C2" s="2" t="inlineStr">
        <is>
          <t>Dec. 31, 2020</t>
        </is>
      </c>
    </row>
    <row r="3">
      <c r="A3" s="4" t="inlineStr">
        <is>
          <t>Fractional warrants issued</t>
        </is>
      </c>
      <c r="B3" s="6" t="n">
        <v>0</v>
      </c>
    </row>
    <row r="4">
      <c r="A4" s="4" t="inlineStr">
        <is>
          <t>Warrants exercisable based on number of days after the completion of a Business Combination</t>
        </is>
      </c>
      <c r="B4" s="4" t="inlineStr">
        <is>
          <t>30 days</t>
        </is>
      </c>
    </row>
    <row r="5">
      <c r="A5" s="4" t="inlineStr">
        <is>
          <t>Warrants exercisable based on number of months from the closing of the Initial Public Offering</t>
        </is>
      </c>
      <c r="B5" s="4" t="inlineStr">
        <is>
          <t>12 months</t>
        </is>
      </c>
    </row>
    <row r="6">
      <c r="A6" s="4" t="inlineStr">
        <is>
          <t>Warrants expiration term</t>
        </is>
      </c>
      <c r="B6" s="4" t="inlineStr">
        <is>
          <t>5 years</t>
        </is>
      </c>
    </row>
    <row r="7">
      <c r="A7" s="4" t="inlineStr">
        <is>
          <t>Minimum</t>
        </is>
      </c>
    </row>
    <row r="8">
      <c r="A8" s="4" t="inlineStr">
        <is>
          <t>Threshold period of business days following a Business Combination for registration of statement for the registration, under the Securities Act</t>
        </is>
      </c>
      <c r="B8" s="4" t="inlineStr">
        <is>
          <t>15 days</t>
        </is>
      </c>
    </row>
    <row r="9">
      <c r="A9" s="4" t="inlineStr">
        <is>
          <t>Maximum</t>
        </is>
      </c>
    </row>
    <row r="10">
      <c r="A10" s="4" t="inlineStr">
        <is>
          <t>Threshold period of business days following a Business Combination for registration of statement for the registration, under the Securities Act</t>
        </is>
      </c>
      <c r="B10" s="4" t="inlineStr">
        <is>
          <t>60 days</t>
        </is>
      </c>
    </row>
    <row r="11">
      <c r="A11" s="4" t="inlineStr">
        <is>
          <t>Public Warrants</t>
        </is>
      </c>
    </row>
    <row r="12">
      <c r="A12" s="4" t="inlineStr">
        <is>
          <t>Fractional warrants issued</t>
        </is>
      </c>
      <c r="C12" s="6" t="n">
        <v>0</v>
      </c>
    </row>
    <row r="13">
      <c r="A13" s="4" t="inlineStr">
        <is>
          <t>Warrants exercisable based on number of days after the completion of a Business Combination</t>
        </is>
      </c>
      <c r="C13" s="4" t="inlineStr">
        <is>
          <t>30 days</t>
        </is>
      </c>
    </row>
    <row r="14">
      <c r="A14" s="4" t="inlineStr">
        <is>
          <t>Warrants exercisable based on number of months from the closing of the Initial Public Offering</t>
        </is>
      </c>
      <c r="C14" s="4" t="inlineStr">
        <is>
          <t>12 months</t>
        </is>
      </c>
    </row>
    <row r="15">
      <c r="A15" s="4" t="inlineStr">
        <is>
          <t>Warrants expiration term</t>
        </is>
      </c>
      <c r="C15" s="4" t="inlineStr">
        <is>
          <t>5 years</t>
        </is>
      </c>
    </row>
    <row r="16">
      <c r="A16" s="4" t="inlineStr">
        <is>
          <t>Public Warrants | Minimum</t>
        </is>
      </c>
    </row>
    <row r="17">
      <c r="A17" s="4" t="inlineStr">
        <is>
          <t>Threshold period of business days following a Business Combination for registration of statement for the registration, under the Securities Act</t>
        </is>
      </c>
      <c r="C17" s="4" t="inlineStr">
        <is>
          <t>15 days</t>
        </is>
      </c>
    </row>
    <row r="18">
      <c r="A18" s="4" t="inlineStr">
        <is>
          <t>Public Warrants | Maximum</t>
        </is>
      </c>
    </row>
    <row r="19">
      <c r="A19" s="4" t="inlineStr">
        <is>
          <t>Threshold period of business days following a Business Combination for registration of statement for the registration, under the Securities Act</t>
        </is>
      </c>
      <c r="C19" s="4" t="inlineStr">
        <is>
          <t>6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WARRANT LIABILITIES - Redemption of Warrants (Details)</t>
        </is>
      </c>
      <c r="B1" s="2" t="inlineStr">
        <is>
          <t>3 Months Ended</t>
        </is>
      </c>
      <c r="C1" s="2" t="inlineStr">
        <is>
          <t>12 Months Ended</t>
        </is>
      </c>
    </row>
    <row r="2">
      <c r="B2" s="2" t="inlineStr">
        <is>
          <t>Mar. 31, 2021item$ / shares</t>
        </is>
      </c>
      <c r="C2" s="2" t="inlineStr">
        <is>
          <t>Dec. 31, 2020D$ / shares</t>
        </is>
      </c>
    </row>
    <row r="3">
      <c r="A3" s="3" t="inlineStr">
        <is>
          <t>Class of Stock</t>
        </is>
      </c>
    </row>
    <row r="4">
      <c r="A4" s="4" t="inlineStr">
        <is>
          <t>Purchase price</t>
        </is>
      </c>
      <c r="C4" s="8" t="n">
        <v>1.5</v>
      </c>
    </row>
    <row r="5">
      <c r="A5" s="4" t="inlineStr">
        <is>
          <t>Term for restriction from transfer, assign or sell Shares after the completion of a Business Combination</t>
        </is>
      </c>
      <c r="B5" s="4" t="inlineStr">
        <is>
          <t>180 days</t>
        </is>
      </c>
      <c r="C5" s="4" t="inlineStr">
        <is>
          <t>180 days</t>
        </is>
      </c>
    </row>
    <row r="6">
      <c r="A6" s="4" t="inlineStr">
        <is>
          <t>Public Warrants</t>
        </is>
      </c>
    </row>
    <row r="7">
      <c r="A7" s="3" t="inlineStr">
        <is>
          <t>Class of Stock</t>
        </is>
      </c>
    </row>
    <row r="8">
      <c r="A8" s="4" t="inlineStr">
        <is>
          <t>Price per warrant for redemption</t>
        </is>
      </c>
      <c r="B8" s="8" t="n">
        <v>0.01</v>
      </c>
      <c r="C8" s="8" t="n">
        <v>0.01</v>
      </c>
    </row>
    <row r="9">
      <c r="A9" s="4" t="inlineStr">
        <is>
          <t>Period of prior written notice for redemption of warrant for cash</t>
        </is>
      </c>
      <c r="B9" s="4" t="inlineStr">
        <is>
          <t>30 days</t>
        </is>
      </c>
      <c r="C9" s="4" t="inlineStr">
        <is>
          <t>30 days</t>
        </is>
      </c>
    </row>
    <row r="10">
      <c r="A10" s="4" t="inlineStr">
        <is>
          <t>Period of prior written notice for redemption of warrant for shares</t>
        </is>
      </c>
      <c r="B10" s="4" t="inlineStr">
        <is>
          <t>30 days</t>
        </is>
      </c>
      <c r="C10" s="4" t="inlineStr">
        <is>
          <t>30 days</t>
        </is>
      </c>
    </row>
    <row r="11">
      <c r="A11" s="4" t="inlineStr">
        <is>
          <t>Minimum stock price for redemption of warrant for cash</t>
        </is>
      </c>
      <c r="B11" s="5" t="n">
        <v>18</v>
      </c>
      <c r="C11" s="5" t="n">
        <v>18</v>
      </c>
    </row>
    <row r="12">
      <c r="A12" s="4" t="inlineStr">
        <is>
          <t>Minimum stock price for redemption of warrant for shares</t>
        </is>
      </c>
      <c r="B12" s="5" t="n">
        <v>10</v>
      </c>
      <c r="C12" s="5" t="n">
        <v>10</v>
      </c>
    </row>
    <row r="13">
      <c r="A13" s="4" t="inlineStr">
        <is>
          <t>Number of trading days within a 30-trading day period when the common stock equals or exceeds $18.00 per share</t>
        </is>
      </c>
      <c r="B13" s="6" t="n">
        <v>30</v>
      </c>
      <c r="C13" s="6" t="n">
        <v>30</v>
      </c>
    </row>
    <row r="14">
      <c r="A14" s="4" t="inlineStr">
        <is>
          <t>Number of consecutive trading days where in any 20 days the common stock equals or exceeds $18.00 per share</t>
        </is>
      </c>
      <c r="B14" s="6" t="n">
        <v>20</v>
      </c>
      <c r="C14" s="6" t="n">
        <v>20</v>
      </c>
    </row>
    <row r="15">
      <c r="A15" s="4" t="inlineStr">
        <is>
          <t>Adjustment percentage on the exercise price of the warrants</t>
        </is>
      </c>
      <c r="B15" s="4" t="inlineStr">
        <is>
          <t>115.00%</t>
        </is>
      </c>
      <c r="C15" s="4" t="inlineStr">
        <is>
          <t>115.00%</t>
        </is>
      </c>
    </row>
    <row r="16">
      <c r="A16" s="4" t="inlineStr">
        <is>
          <t>Adjustment percentage on the newly issued price</t>
        </is>
      </c>
      <c r="B16" s="4" t="inlineStr">
        <is>
          <t>180.00%</t>
        </is>
      </c>
      <c r="C16" s="4" t="inlineStr">
        <is>
          <t>180.00%</t>
        </is>
      </c>
    </row>
    <row r="17">
      <c r="A17" s="4" t="inlineStr">
        <is>
          <t>Public Warrants | Class A Common stock</t>
        </is>
      </c>
    </row>
    <row r="18">
      <c r="A18" s="3" t="inlineStr">
        <is>
          <t>Class of Stock</t>
        </is>
      </c>
    </row>
    <row r="19">
      <c r="A19" s="4" t="inlineStr">
        <is>
          <t>Purchase price</t>
        </is>
      </c>
      <c r="B19" s="8" t="n">
        <v>9.199999999999999</v>
      </c>
      <c r="C19" s="8" t="n">
        <v>9.199999999999999</v>
      </c>
    </row>
    <row r="20">
      <c r="A20" s="4" t="inlineStr">
        <is>
          <t>Private Placement Warrants | Class A Common stock</t>
        </is>
      </c>
    </row>
    <row r="21">
      <c r="A21" s="3" t="inlineStr">
        <is>
          <t>Class of Stock</t>
        </is>
      </c>
    </row>
    <row r="22">
      <c r="A22" s="4" t="inlineStr">
        <is>
          <t>Term for restriction from transfer, assign or sell Shares after the completion of a Business Combination</t>
        </is>
      </c>
      <c r="B22" s="4" t="inlineStr">
        <is>
          <t>30 days</t>
        </is>
      </c>
      <c r="C22"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31, 2020</t>
        </is>
      </c>
      <c r="C1" s="2" t="inlineStr">
        <is>
          <t>Dec. 31, 2019</t>
        </is>
      </c>
    </row>
    <row r="2">
      <c r="A2" s="3" t="inlineStr">
        <is>
          <t>Deferred tax asset</t>
        </is>
      </c>
    </row>
    <row r="3">
      <c r="A3" s="4" t="inlineStr">
        <is>
          <t>Organizational costs/Startup expenses</t>
        </is>
      </c>
      <c r="B3" s="5" t="n">
        <v>122876</v>
      </c>
      <c r="C3" s="5" t="n">
        <v>0</v>
      </c>
    </row>
    <row r="4">
      <c r="A4" s="4" t="inlineStr">
        <is>
          <t>Total deferred tax asset</t>
        </is>
      </c>
      <c r="B4" s="6" t="n">
        <v>122876</v>
      </c>
      <c r="C4" s="6" t="n">
        <v>0</v>
      </c>
    </row>
    <row r="5">
      <c r="A5" s="4" t="inlineStr">
        <is>
          <t>Valuation allowance</t>
        </is>
      </c>
      <c r="B5" s="6" t="n">
        <v>-122876</v>
      </c>
      <c r="C5" s="6" t="n">
        <v>0</v>
      </c>
    </row>
    <row r="6">
      <c r="A6" s="4" t="inlineStr">
        <is>
          <t>Deferred tax asset, net of allowance</t>
        </is>
      </c>
      <c r="B6" s="5" t="n">
        <v>0</v>
      </c>
      <c r="C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INCOME TAX - Income tax provision (Details) - USD ($)</t>
        </is>
      </c>
      <c r="B1" s="2" t="inlineStr">
        <is>
          <t>3 Months Ended</t>
        </is>
      </c>
      <c r="C1" s="2" t="inlineStr">
        <is>
          <t>7 Months Ended</t>
        </is>
      </c>
      <c r="D1" s="2" t="inlineStr">
        <is>
          <t>12 Months Ended</t>
        </is>
      </c>
    </row>
    <row r="2">
      <c r="B2" s="2" t="inlineStr">
        <is>
          <t>Mar. 31, 2020</t>
        </is>
      </c>
      <c r="C2" s="2" t="inlineStr">
        <is>
          <t>Dec. 31, 2019</t>
        </is>
      </c>
      <c r="D2" s="2" t="inlineStr">
        <is>
          <t>Dec. 31, 2020</t>
        </is>
      </c>
      <c r="E2" s="2" t="inlineStr">
        <is>
          <t>Dec. 31, 2019</t>
        </is>
      </c>
    </row>
    <row r="3">
      <c r="A3" s="3" t="inlineStr">
        <is>
          <t>Federal</t>
        </is>
      </c>
    </row>
    <row r="4">
      <c r="A4" s="4" t="inlineStr">
        <is>
          <t>Current</t>
        </is>
      </c>
      <c r="D4" s="5" t="n">
        <v>170647</v>
      </c>
      <c r="E4" s="5" t="n">
        <v>208612</v>
      </c>
    </row>
    <row r="5">
      <c r="A5" s="4" t="inlineStr">
        <is>
          <t>Deferred</t>
        </is>
      </c>
      <c r="D5" s="6" t="n">
        <v>-99629</v>
      </c>
      <c r="E5" s="6" t="n">
        <v>0</v>
      </c>
    </row>
    <row r="6">
      <c r="A6" s="3" t="inlineStr">
        <is>
          <t>State and Local</t>
        </is>
      </c>
    </row>
    <row r="7">
      <c r="A7" s="4" t="inlineStr">
        <is>
          <t>Current</t>
        </is>
      </c>
      <c r="D7" s="6" t="n">
        <v>39818</v>
      </c>
      <c r="E7" s="6" t="n">
        <v>0</v>
      </c>
    </row>
    <row r="8">
      <c r="A8" s="4" t="inlineStr">
        <is>
          <t>Deferred</t>
        </is>
      </c>
      <c r="D8" s="6" t="n">
        <v>-23247</v>
      </c>
      <c r="E8" s="6" t="n">
        <v>0</v>
      </c>
    </row>
    <row r="9">
      <c r="A9" s="4" t="inlineStr">
        <is>
          <t>Change in valuation allowance</t>
        </is>
      </c>
      <c r="C9" s="5" t="n">
        <v>0</v>
      </c>
      <c r="D9" s="6" t="n">
        <v>122876</v>
      </c>
      <c r="E9" s="6" t="n">
        <v>0</v>
      </c>
    </row>
    <row r="10">
      <c r="A10" s="4" t="inlineStr">
        <is>
          <t>Income tax provision</t>
        </is>
      </c>
      <c r="B10" s="5" t="n">
        <v>152069</v>
      </c>
      <c r="C10" s="5" t="n">
        <v>208612</v>
      </c>
      <c r="D10" s="5" t="n">
        <v>210465</v>
      </c>
      <c r="E10" s="5" t="n">
        <v>208612</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CONSOLIDATED STATEMENTS OF OPERATIONS - USD ($)</t>
        </is>
      </c>
      <c r="B1" s="2" t="inlineStr">
        <is>
          <t>3 Months Ended</t>
        </is>
      </c>
      <c r="D1" s="2" t="inlineStr">
        <is>
          <t>4 Months Ended</t>
        </is>
      </c>
      <c r="E1" s="2" t="inlineStr">
        <is>
          <t>6 Months Ended</t>
        </is>
      </c>
      <c r="F1" s="2" t="inlineStr">
        <is>
          <t>7 Months Ended</t>
        </is>
      </c>
      <c r="G1" s="2" t="inlineStr">
        <is>
          <t>9 Months Ended</t>
        </is>
      </c>
      <c r="H1" s="2" t="inlineStr">
        <is>
          <t>12 Months Ended</t>
        </is>
      </c>
    </row>
    <row r="2">
      <c r="B2" s="2" t="inlineStr">
        <is>
          <t>Mar. 31, 2021</t>
        </is>
      </c>
      <c r="C2" s="2" t="inlineStr">
        <is>
          <t>Mar. 31, 2020</t>
        </is>
      </c>
      <c r="D2" s="2" t="inlineStr">
        <is>
          <t>Sep. 30, 2019</t>
        </is>
      </c>
      <c r="E2" s="2" t="inlineStr">
        <is>
          <t>Jun. 30, 2020</t>
        </is>
      </c>
      <c r="F2" s="2" t="inlineStr">
        <is>
          <t>Dec. 31, 2019</t>
        </is>
      </c>
      <c r="G2" s="2" t="inlineStr">
        <is>
          <t>Sep. 30, 2020</t>
        </is>
      </c>
      <c r="H2" s="2" t="inlineStr">
        <is>
          <t>Dec. 31, 2020</t>
        </is>
      </c>
      <c r="I2" s="2" t="inlineStr">
        <is>
          <t>Dec. 31, 2019</t>
        </is>
      </c>
    </row>
    <row r="3">
      <c r="A3" s="3" t="inlineStr">
        <is>
          <t>CONDENSED CONSOLIDATED STATEMENTS OF OPERATIONS</t>
        </is>
      </c>
    </row>
    <row r="4">
      <c r="A4" s="4" t="inlineStr">
        <is>
          <t>Operating costs</t>
        </is>
      </c>
      <c r="B4" s="5" t="n">
        <v>235113</v>
      </c>
      <c r="C4" s="5" t="n">
        <v>145130</v>
      </c>
      <c r="F4" s="5" t="n">
        <v>904875</v>
      </c>
      <c r="H4" s="5" t="n">
        <v>678487</v>
      </c>
    </row>
    <row r="5">
      <c r="A5" s="4" t="inlineStr">
        <is>
          <t>Loss from operations</t>
        </is>
      </c>
      <c r="B5" s="6" t="n">
        <v>-235113</v>
      </c>
      <c r="C5" s="6" t="n">
        <v>-145130</v>
      </c>
      <c r="F5" s="6" t="n">
        <v>-904875</v>
      </c>
      <c r="H5" s="6" t="n">
        <v>-678487</v>
      </c>
    </row>
    <row r="6">
      <c r="A6" s="3" t="inlineStr">
        <is>
          <t>Other income:</t>
        </is>
      </c>
    </row>
    <row r="7">
      <c r="A7" s="4" t="inlineStr">
        <is>
          <t>Interest income on marketable securities held in Trust Account</t>
        </is>
      </c>
      <c r="B7" s="6" t="n">
        <v>4136</v>
      </c>
      <c r="C7" s="6" t="n">
        <v>869270</v>
      </c>
      <c r="F7" s="6" t="n">
        <v>1261596</v>
      </c>
      <c r="H7" s="6" t="n">
        <v>1016670</v>
      </c>
    </row>
    <row r="8">
      <c r="A8" s="4" t="inlineStr">
        <is>
          <t>Change in fair value of warrant liabilities</t>
        </is>
      </c>
      <c r="B8" s="6" t="n">
        <v>-850001</v>
      </c>
      <c r="C8" s="6" t="n">
        <v>5125000</v>
      </c>
      <c r="D8" s="5" t="n">
        <v>-333333</v>
      </c>
      <c r="E8" s="5" t="n">
        <v>2616667</v>
      </c>
      <c r="F8" s="6" t="n">
        <v>2183333</v>
      </c>
      <c r="G8" s="5" t="n">
        <v>-2408333</v>
      </c>
      <c r="H8" s="6" t="n">
        <v>-20650000</v>
      </c>
      <c r="I8" s="5" t="n">
        <v>2218333</v>
      </c>
    </row>
    <row r="9">
      <c r="A9" s="4" t="inlineStr">
        <is>
          <t>Income (loss) before income taxes</t>
        </is>
      </c>
      <c r="B9" s="6" t="n">
        <v>-1080978</v>
      </c>
      <c r="C9" s="6" t="n">
        <v>5849140</v>
      </c>
      <c r="F9" s="6" t="n">
        <v>2540054</v>
      </c>
      <c r="H9" s="6" t="n">
        <v>-20311817</v>
      </c>
    </row>
    <row r="10">
      <c r="A10" s="4" t="inlineStr">
        <is>
          <t>Provision for income taxes</t>
        </is>
      </c>
      <c r="C10" s="6" t="n">
        <v>-152069</v>
      </c>
      <c r="F10" s="6" t="n">
        <v>-208612</v>
      </c>
      <c r="H10" s="6" t="n">
        <v>-210465</v>
      </c>
      <c r="I10" s="6" t="n">
        <v>-208612</v>
      </c>
    </row>
    <row r="11">
      <c r="A11" s="4" t="inlineStr">
        <is>
          <t>Net (loss) income</t>
        </is>
      </c>
      <c r="B11" s="5" t="n">
        <v>-1080978</v>
      </c>
      <c r="C11" s="5" t="n">
        <v>5697071</v>
      </c>
      <c r="D11" s="5" t="n">
        <v>-205197</v>
      </c>
      <c r="E11" s="5" t="n">
        <v>3182756</v>
      </c>
      <c r="F11" s="5" t="n">
        <v>2331442</v>
      </c>
      <c r="G11" s="5" t="n">
        <v>-1942399</v>
      </c>
      <c r="H11" s="5" t="n">
        <v>-20522282</v>
      </c>
      <c r="I11" s="5" t="n">
        <v>2331442</v>
      </c>
    </row>
    <row r="12">
      <c r="A12" s="4" t="inlineStr">
        <is>
          <t>Basic and diluted weighted average shares outstanding, common stock subject to possible redemption</t>
        </is>
      </c>
      <c r="B12" s="6" t="n">
        <v>22480341</v>
      </c>
      <c r="C12" s="6" t="n">
        <v>25070806</v>
      </c>
      <c r="F12" s="6" t="n">
        <v>24387850</v>
      </c>
      <c r="H12" s="6" t="n">
        <v>24689816</v>
      </c>
      <c r="I12" s="6" t="n">
        <v>24387850</v>
      </c>
    </row>
    <row r="13">
      <c r="A13" s="4" t="inlineStr">
        <is>
          <t>Basic and diluted net income per share, Common stock subject to possible redemption</t>
        </is>
      </c>
      <c r="C13" s="8" t="n">
        <v>0.02</v>
      </c>
      <c r="F13" s="8" t="n">
        <v>0.03</v>
      </c>
      <c r="H13" s="8" t="n">
        <v>0.02</v>
      </c>
    </row>
    <row r="14">
      <c r="A14" s="4" t="inlineStr">
        <is>
          <t>Weighted average shares outstanding, basic and diluted, common stock</t>
        </is>
      </c>
      <c r="B14" s="6" t="n">
        <v>11894659</v>
      </c>
      <c r="C14" s="6" t="n">
        <v>8194073</v>
      </c>
      <c r="D14" s="6" t="n">
        <v>6444901</v>
      </c>
      <c r="E14" s="6" t="n">
        <v>8202967</v>
      </c>
      <c r="F14" s="6" t="n">
        <v>8025569</v>
      </c>
      <c r="G14" s="6" t="n">
        <v>8208043</v>
      </c>
      <c r="H14" s="6" t="n">
        <v>9685184</v>
      </c>
      <c r="I14" s="6" t="n">
        <v>8025569</v>
      </c>
    </row>
    <row r="15">
      <c r="A15" s="4" t="inlineStr">
        <is>
          <t>Net loss (income) per share basic and diluted, common stock</t>
        </is>
      </c>
      <c r="B15" s="8" t="n">
        <v>-0.09</v>
      </c>
      <c r="C15" s="8" t="n">
        <v>0.62</v>
      </c>
      <c r="D15" s="8" t="n">
        <v>-0.05</v>
      </c>
      <c r="E15" s="8" t="n">
        <v>0.3</v>
      </c>
      <c r="F15" s="8" t="n">
        <v>0.19</v>
      </c>
      <c r="G15" s="8" t="n">
        <v>-0.32</v>
      </c>
      <c r="H15" s="8" t="n">
        <v>-2.17</v>
      </c>
      <c r="I15" s="8" t="n">
        <v>0.19</v>
      </c>
    </row>
  </sheetData>
  <mergeCells count="3">
    <mergeCell ref="A1:A2"/>
    <mergeCell ref="B1:C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 Reconciliation of federal income tax rate (Details)</t>
        </is>
      </c>
      <c r="B1" s="2" t="inlineStr">
        <is>
          <t>12 Months Ended</t>
        </is>
      </c>
    </row>
    <row r="2">
      <c r="B2" s="2" t="inlineStr">
        <is>
          <t>Dec. 31, 2020</t>
        </is>
      </c>
      <c r="C2" s="2" t="inlineStr">
        <is>
          <t>Dec. 31, 2019</t>
        </is>
      </c>
    </row>
    <row r="3">
      <c r="A3" s="3" t="inlineStr">
        <is>
          <t>Income Taxes</t>
        </is>
      </c>
    </row>
    <row r="4">
      <c r="A4" s="4" t="inlineStr">
        <is>
          <t>Statutory federal income tax rate</t>
        </is>
      </c>
      <c r="B4" s="4" t="inlineStr">
        <is>
          <t>21.00%</t>
        </is>
      </c>
      <c r="C4" s="4" t="inlineStr">
        <is>
          <t>21.00%</t>
        </is>
      </c>
    </row>
    <row r="5">
      <c r="A5" s="4" t="inlineStr">
        <is>
          <t>State taxes, net of federal tax benefit</t>
        </is>
      </c>
      <c r="B5" s="4" t="inlineStr">
        <is>
          <t>4.90%</t>
        </is>
      </c>
      <c r="C5" s="4" t="inlineStr">
        <is>
          <t>0.00%</t>
        </is>
      </c>
    </row>
    <row r="6">
      <c r="A6" s="4" t="inlineStr">
        <is>
          <t>Transaction costs allocable to warrant liabilities</t>
        </is>
      </c>
      <c r="B6" s="4" t="inlineStr">
        <is>
          <t>0.00%</t>
        </is>
      </c>
      <c r="C6" s="4" t="inlineStr">
        <is>
          <t>5.30%</t>
        </is>
      </c>
    </row>
    <row r="7">
      <c r="A7" s="4" t="inlineStr">
        <is>
          <t>Change in FV of warrant liabilities</t>
        </is>
      </c>
      <c r="B7" s="4" t="inlineStr">
        <is>
          <t>(26.30%)</t>
        </is>
      </c>
      <c r="C7" s="4" t="inlineStr">
        <is>
          <t>(18.10%)</t>
        </is>
      </c>
    </row>
    <row r="8">
      <c r="A8" s="4" t="inlineStr">
        <is>
          <t>Valuation allowance</t>
        </is>
      </c>
      <c r="B8" s="4" t="inlineStr">
        <is>
          <t>(0.60%)</t>
        </is>
      </c>
      <c r="C8" s="4" t="inlineStr">
        <is>
          <t>0.00%</t>
        </is>
      </c>
    </row>
    <row r="9">
      <c r="A9" s="4" t="inlineStr">
        <is>
          <t>Income tax provision</t>
        </is>
      </c>
      <c r="B9" s="4" t="inlineStr">
        <is>
          <t>(1.00%)</t>
        </is>
      </c>
      <c r="C9" s="4" t="inlineStr">
        <is>
          <t>2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INCOME TAX - Additional Information (Details) - USD ($)</t>
        </is>
      </c>
      <c r="B1" s="2" t="inlineStr">
        <is>
          <t>7 Months Ended</t>
        </is>
      </c>
      <c r="C1" s="2" t="inlineStr">
        <is>
          <t>12 Months Ended</t>
        </is>
      </c>
    </row>
    <row r="2">
      <c r="B2" s="2" t="inlineStr">
        <is>
          <t>Dec. 31, 2019</t>
        </is>
      </c>
      <c r="C2" s="2" t="inlineStr">
        <is>
          <t>Dec. 31, 2020</t>
        </is>
      </c>
      <c r="D2" s="2" t="inlineStr">
        <is>
          <t>Dec. 31, 2019</t>
        </is>
      </c>
    </row>
    <row r="3">
      <c r="A3" s="3" t="inlineStr">
        <is>
          <t>Income Taxes</t>
        </is>
      </c>
    </row>
    <row r="4">
      <c r="A4" s="4" t="inlineStr">
        <is>
          <t>Change in valuation allowance</t>
        </is>
      </c>
      <c r="B4" s="5" t="n">
        <v>0</v>
      </c>
      <c r="C4" s="5" t="n">
        <v>122876</v>
      </c>
      <c r="D4" s="5"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Details)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Sep. 17, 2019</t>
        </is>
      </c>
    </row>
    <row r="2">
      <c r="A2" s="3" t="inlineStr">
        <is>
          <t>Liabilities:</t>
        </is>
      </c>
    </row>
    <row r="3">
      <c r="A3" s="4" t="inlineStr">
        <is>
          <t>Warrant Liability</t>
        </is>
      </c>
      <c r="B3" s="5" t="n">
        <v>37616668</v>
      </c>
      <c r="C3" s="5" t="n">
        <v>36766667</v>
      </c>
      <c r="D3" s="5" t="n">
        <v>18525000</v>
      </c>
      <c r="E3" s="5" t="n">
        <v>13500000</v>
      </c>
      <c r="F3" s="5" t="n">
        <v>10991667</v>
      </c>
      <c r="G3" s="5" t="n">
        <v>16116667</v>
      </c>
      <c r="H3" s="5" t="n">
        <v>17966667</v>
      </c>
      <c r="I3" s="5" t="n">
        <v>18300000</v>
      </c>
    </row>
    <row r="4">
      <c r="A4" s="4" t="inlineStr">
        <is>
          <t>Measured on a recurring basis | Level 1</t>
        </is>
      </c>
    </row>
    <row r="5">
      <c r="A5" s="3" t="inlineStr">
        <is>
          <t>Assets:</t>
        </is>
      </c>
    </row>
    <row r="6">
      <c r="A6" s="4" t="inlineStr">
        <is>
          <t>Marketable securities held in Trust Account</t>
        </is>
      </c>
      <c r="B6" s="6" t="n">
        <v>276947475</v>
      </c>
      <c r="C6" s="6" t="n">
        <v>276943339</v>
      </c>
      <c r="G6" s="6" t="n">
        <v>276261596</v>
      </c>
    </row>
    <row r="7">
      <c r="A7" s="4" t="inlineStr">
        <is>
          <t>Measured on a recurring basis | Level 1 | Public Warrants</t>
        </is>
      </c>
    </row>
    <row r="8">
      <c r="A8" s="3" t="inlineStr">
        <is>
          <t>Liabilities:</t>
        </is>
      </c>
    </row>
    <row r="9">
      <c r="A9" s="4" t="inlineStr">
        <is>
          <t>Warrant Liability</t>
        </is>
      </c>
      <c r="B9" s="6" t="n">
        <v>22916668</v>
      </c>
      <c r="C9" s="6" t="n">
        <v>22366667</v>
      </c>
      <c r="G9" s="6" t="n">
        <v>9716667</v>
      </c>
    </row>
    <row r="10">
      <c r="A10" s="4" t="inlineStr">
        <is>
          <t>Measured on a recurring basis | Level 3 | Private Placement Warrants</t>
        </is>
      </c>
    </row>
    <row r="11">
      <c r="A11" s="3" t="inlineStr">
        <is>
          <t>Liabilities:</t>
        </is>
      </c>
    </row>
    <row r="12">
      <c r="A12" s="4" t="inlineStr">
        <is>
          <t>Warrant Liability</t>
        </is>
      </c>
      <c r="B12" s="5" t="n">
        <v>14700000</v>
      </c>
      <c r="C12" s="5" t="n">
        <v>14400000</v>
      </c>
      <c r="G12" s="5" t="n">
        <v>6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s>
  <sheetData>
    <row r="1">
      <c r="A1" s="1" t="inlineStr">
        <is>
          <t>FAIR VALUE MEASUREMENTS - Key inputs (Details)</t>
        </is>
      </c>
      <c r="B1" s="2" t="inlineStr">
        <is>
          <t>Mar. 31, 2021Y</t>
        </is>
      </c>
      <c r="C1" s="2" t="inlineStr">
        <is>
          <t>Dec. 31, 2020Y</t>
        </is>
      </c>
      <c r="D1" s="2" t="inlineStr">
        <is>
          <t>Sep. 19, 2019Y$ / shares</t>
        </is>
      </c>
    </row>
    <row r="2">
      <c r="A2" s="4" t="inlineStr">
        <is>
          <t>Risk-free interest rate</t>
        </is>
      </c>
    </row>
    <row r="3">
      <c r="A3" s="3" t="inlineStr">
        <is>
          <t>Fair Value, Assets and Liabilities Measured on Recurring and Nonrecurring Basis [Line Items]</t>
        </is>
      </c>
    </row>
    <row r="4">
      <c r="A4" s="4" t="inlineStr">
        <is>
          <t>Input</t>
        </is>
      </c>
      <c r="B4" s="9" t="n">
        <v>0.96</v>
      </c>
      <c r="C4" s="9" t="n">
        <v>0.42</v>
      </c>
      <c r="D4" s="10" t="n">
        <v>1.7</v>
      </c>
    </row>
    <row r="5">
      <c r="A5" s="4" t="inlineStr">
        <is>
          <t>Expected term (years)</t>
        </is>
      </c>
    </row>
    <row r="6">
      <c r="A6" s="3" t="inlineStr">
        <is>
          <t>Fair Value, Assets and Liabilities Measured on Recurring and Nonrecurring Basis [Line Items]</t>
        </is>
      </c>
    </row>
    <row r="7">
      <c r="A7" s="4" t="inlineStr">
        <is>
          <t>Input | Y</t>
        </is>
      </c>
      <c r="B7" s="6" t="n">
        <v>5</v>
      </c>
      <c r="C7" s="6" t="n">
        <v>5</v>
      </c>
      <c r="D7" s="10" t="n">
        <v>1.5</v>
      </c>
    </row>
    <row r="8">
      <c r="A8" s="4" t="inlineStr">
        <is>
          <t>Expected volatility</t>
        </is>
      </c>
    </row>
    <row r="9">
      <c r="A9" s="3" t="inlineStr">
        <is>
          <t>Fair Value, Assets and Liabilities Measured on Recurring and Nonrecurring Basis [Line Items]</t>
        </is>
      </c>
    </row>
    <row r="10">
      <c r="A10" s="4" t="inlineStr">
        <is>
          <t>Input</t>
        </is>
      </c>
      <c r="B10" s="6" t="n">
        <v>40</v>
      </c>
      <c r="C10" s="6" t="n">
        <v>40</v>
      </c>
      <c r="D10" s="6" t="n">
        <v>40</v>
      </c>
    </row>
    <row r="11">
      <c r="A11" s="4" t="inlineStr">
        <is>
          <t>Exercise price</t>
        </is>
      </c>
    </row>
    <row r="12">
      <c r="A12" s="3" t="inlineStr">
        <is>
          <t>Fair Value, Assets and Liabilities Measured on Recurring and Nonrecurring Basis [Line Items]</t>
        </is>
      </c>
    </row>
    <row r="13">
      <c r="A13" s="4" t="inlineStr">
        <is>
          <t>Input</t>
        </is>
      </c>
      <c r="B13" s="9" t="n">
        <v>11.5</v>
      </c>
      <c r="C13" s="9" t="n">
        <v>11.5</v>
      </c>
      <c r="D13" s="9" t="n">
        <v>11.6</v>
      </c>
    </row>
    <row r="14">
      <c r="A14" s="4" t="inlineStr">
        <is>
          <t>Fair value of Units</t>
        </is>
      </c>
    </row>
    <row r="15">
      <c r="A15" s="3" t="inlineStr">
        <is>
          <t>Fair Value, Assets and Liabilities Measured on Recurring and Nonrecurring Basis [Line Items]</t>
        </is>
      </c>
    </row>
    <row r="16">
      <c r="A16" s="4" t="inlineStr">
        <is>
          <t>Input | $ / shares</t>
        </is>
      </c>
      <c r="D16" s="9" t="n">
        <v>7.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the fair value of warrant liabilities (Details) - USD ($)</t>
        </is>
      </c>
      <c r="B1" s="2" t="inlineStr">
        <is>
          <t>7 Months Ended</t>
        </is>
      </c>
      <c r="C1" s="2" t="inlineStr">
        <is>
          <t>12 Months Ended</t>
        </is>
      </c>
    </row>
    <row r="2">
      <c r="B2" s="2" t="inlineStr">
        <is>
          <t>Dec. 31, 2019</t>
        </is>
      </c>
      <c r="C2" s="2" t="inlineStr">
        <is>
          <t>Dec. 31, 2020</t>
        </is>
      </c>
    </row>
    <row r="3">
      <c r="A3" s="3" t="inlineStr">
        <is>
          <t>Fair Value, Assets and Liabilities Measured on Recurring and Nonrecurring Basis [Line Items]</t>
        </is>
      </c>
    </row>
    <row r="4">
      <c r="A4" s="4" t="inlineStr">
        <is>
          <t>Fair value as of beginning</t>
        </is>
      </c>
      <c r="C4" s="5" t="n">
        <v>16116667</v>
      </c>
    </row>
    <row r="5">
      <c r="A5" s="4" t="inlineStr">
        <is>
          <t>Initial measurement on September 17, 2019 (IPO)</t>
        </is>
      </c>
      <c r="B5" s="5" t="n">
        <v>18300000</v>
      </c>
    </row>
    <row r="6">
      <c r="A6" s="4" t="inlineStr">
        <is>
          <t>Change in valuation inputs or other assumptions</t>
        </is>
      </c>
      <c r="B6" s="6" t="n">
        <v>-2183333</v>
      </c>
      <c r="C6" s="6" t="n">
        <v>20650000</v>
      </c>
    </row>
    <row r="7">
      <c r="A7" s="4" t="inlineStr">
        <is>
          <t>Fair value as of ending</t>
        </is>
      </c>
      <c r="B7" s="6" t="n">
        <v>16116667</v>
      </c>
      <c r="C7" s="6" t="n">
        <v>36766667</v>
      </c>
    </row>
    <row r="8">
      <c r="A8" s="4" t="inlineStr">
        <is>
          <t>Public Warrants</t>
        </is>
      </c>
    </row>
    <row r="9">
      <c r="A9" s="3" t="inlineStr">
        <is>
          <t>Fair Value, Assets and Liabilities Measured on Recurring and Nonrecurring Basis [Line Items]</t>
        </is>
      </c>
    </row>
    <row r="10">
      <c r="A10" s="4" t="inlineStr">
        <is>
          <t>Fair value as of beginning</t>
        </is>
      </c>
      <c r="C10" s="6" t="n">
        <v>9716667</v>
      </c>
    </row>
    <row r="11">
      <c r="A11" s="4" t="inlineStr">
        <is>
          <t>Initial measurement on September 17, 2019 (IPO)</t>
        </is>
      </c>
      <c r="B11" s="6" t="n">
        <v>11000000</v>
      </c>
    </row>
    <row r="12">
      <c r="A12" s="4" t="inlineStr">
        <is>
          <t>Change in valuation inputs or other assumptions</t>
        </is>
      </c>
      <c r="B12" s="6" t="n">
        <v>-1283333</v>
      </c>
      <c r="C12" s="6" t="n">
        <v>12650000</v>
      </c>
    </row>
    <row r="13">
      <c r="A13" s="4" t="inlineStr">
        <is>
          <t>Fair value as of ending</t>
        </is>
      </c>
      <c r="B13" s="6" t="n">
        <v>9716667</v>
      </c>
      <c r="C13" s="6" t="n">
        <v>22366667</v>
      </c>
    </row>
    <row r="14">
      <c r="A14" s="4" t="inlineStr">
        <is>
          <t>Private Placement Warrants</t>
        </is>
      </c>
    </row>
    <row r="15">
      <c r="A15" s="3" t="inlineStr">
        <is>
          <t>Fair Value, Assets and Liabilities Measured on Recurring and Nonrecurring Basis [Line Items]</t>
        </is>
      </c>
    </row>
    <row r="16">
      <c r="A16" s="4" t="inlineStr">
        <is>
          <t>Fair value as of beginning</t>
        </is>
      </c>
      <c r="C16" s="6" t="n">
        <v>6400000</v>
      </c>
    </row>
    <row r="17">
      <c r="A17" s="4" t="inlineStr">
        <is>
          <t>Initial measurement on September 17, 2019 (IPO)</t>
        </is>
      </c>
      <c r="B17" s="6" t="n">
        <v>7300000</v>
      </c>
    </row>
    <row r="18">
      <c r="A18" s="4" t="inlineStr">
        <is>
          <t>Change in valuation inputs or other assumptions</t>
        </is>
      </c>
      <c r="B18" s="6" t="n">
        <v>-900000</v>
      </c>
      <c r="C18" s="6" t="n">
        <v>8000000</v>
      </c>
    </row>
    <row r="19">
      <c r="A19" s="4" t="inlineStr">
        <is>
          <t>Fair value as of ending</t>
        </is>
      </c>
      <c r="B19" s="5" t="n">
        <v>6400000</v>
      </c>
      <c r="C19" s="5" t="n">
        <v>144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s) - USD ($)</t>
        </is>
      </c>
      <c r="B1" s="2" t="inlineStr">
        <is>
          <t>3 Months Ended</t>
        </is>
      </c>
    </row>
    <row r="2">
      <c r="B2" s="2" t="inlineStr">
        <is>
          <t>Dec. 31, 2019</t>
        </is>
      </c>
      <c r="C2" s="2" t="inlineStr">
        <is>
          <t>Mar. 31, 2021</t>
        </is>
      </c>
      <c r="D2" s="2" t="inlineStr">
        <is>
          <t>Dec. 31, 2020</t>
        </is>
      </c>
      <c r="E2" s="2" t="inlineStr">
        <is>
          <t>Sep. 17, 2019</t>
        </is>
      </c>
    </row>
    <row r="3">
      <c r="A3" s="3" t="inlineStr">
        <is>
          <t>Fair Value, Assets and Liabilities Measured on Recurring and Nonrecurring Basis [Line Items]</t>
        </is>
      </c>
    </row>
    <row r="4">
      <c r="A4" s="4" t="inlineStr">
        <is>
          <t>Number of common stock in each unit</t>
        </is>
      </c>
      <c r="E4" s="6" t="n">
        <v>1</v>
      </c>
    </row>
    <row r="5">
      <c r="A5" s="4" t="inlineStr">
        <is>
          <t>Public Warrants</t>
        </is>
      </c>
    </row>
    <row r="6">
      <c r="A6" s="3" t="inlineStr">
        <is>
          <t>Fair Value, Assets and Liabilities Measured on Recurring and Nonrecurring Basis [Line Items]</t>
        </is>
      </c>
    </row>
    <row r="7">
      <c r="A7" s="4" t="inlineStr">
        <is>
          <t>Number of redeemable warrant in each unit</t>
        </is>
      </c>
      <c r="E7" s="9" t="n">
        <v>0.33</v>
      </c>
    </row>
    <row r="8">
      <c r="A8" s="4" t="inlineStr">
        <is>
          <t>Price per warrant</t>
        </is>
      </c>
      <c r="C8" s="8" t="n">
        <v>2.5</v>
      </c>
      <c r="E8" s="8" t="n">
        <v>1.46</v>
      </c>
    </row>
    <row r="9">
      <c r="A9" s="4" t="inlineStr">
        <is>
          <t>Aggregate value</t>
        </is>
      </c>
      <c r="D9" s="5" t="n">
        <v>14400000</v>
      </c>
      <c r="E9" s="5" t="n">
        <v>7300000</v>
      </c>
    </row>
    <row r="10">
      <c r="A10" s="4" t="inlineStr">
        <is>
          <t>Transfer out of Level 3</t>
        </is>
      </c>
      <c r="B10" s="5" t="n">
        <v>11000000</v>
      </c>
    </row>
    <row r="11">
      <c r="A11" s="4" t="inlineStr">
        <is>
          <t>Private Placement Warrants</t>
        </is>
      </c>
    </row>
    <row r="12">
      <c r="A12" s="3" t="inlineStr">
        <is>
          <t>Fair Value, Assets and Liabilities Measured on Recurring and Nonrecurring Basis [Line Items]</t>
        </is>
      </c>
    </row>
    <row r="13">
      <c r="A13" s="4" t="inlineStr">
        <is>
          <t>Price per warrant</t>
        </is>
      </c>
      <c r="C13" s="8" t="n">
        <v>2.94</v>
      </c>
      <c r="E13" s="8" t="n">
        <v>1.2</v>
      </c>
    </row>
    <row r="14">
      <c r="A14" s="4" t="inlineStr">
        <is>
          <t>Aggregate value</t>
        </is>
      </c>
      <c r="D14" s="5" t="n">
        <v>22400000</v>
      </c>
      <c r="E14" s="5" t="n">
        <v>11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CONDENSED CONSOLIDATED BALANCE SHEETS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Sep. 17, 2019</t>
        </is>
      </c>
      <c r="J1" s="2" t="inlineStr">
        <is>
          <t>May 23, 2019</t>
        </is>
      </c>
    </row>
    <row r="2">
      <c r="A2" s="3" t="inlineStr">
        <is>
          <t>Current Assets:</t>
        </is>
      </c>
    </row>
    <row r="3">
      <c r="A3" s="4" t="inlineStr">
        <is>
          <t>Cash</t>
        </is>
      </c>
      <c r="B3" s="5" t="n">
        <v>485220</v>
      </c>
      <c r="C3" s="5" t="n">
        <v>846068</v>
      </c>
      <c r="G3" s="5" t="n">
        <v>1305608</v>
      </c>
    </row>
    <row r="4">
      <c r="A4" s="4" t="inlineStr">
        <is>
          <t>Prepaid expenses</t>
        </is>
      </c>
      <c r="B4" s="6" t="n">
        <v>123500</v>
      </c>
      <c r="C4" s="6" t="n">
        <v>50000</v>
      </c>
      <c r="G4" s="6" t="n">
        <v>125000</v>
      </c>
    </row>
    <row r="5">
      <c r="A5" s="4" t="inlineStr">
        <is>
          <t>Total current assets</t>
        </is>
      </c>
      <c r="B5" s="6" t="n">
        <v>608720</v>
      </c>
      <c r="C5" s="6" t="n">
        <v>896068</v>
      </c>
      <c r="G5" s="6" t="n">
        <v>1430608</v>
      </c>
    </row>
    <row r="6">
      <c r="A6" s="4" t="inlineStr">
        <is>
          <t>Deferred offering costs</t>
        </is>
      </c>
      <c r="B6" s="6" t="n">
        <v>1200000</v>
      </c>
    </row>
    <row r="7">
      <c r="A7" s="4" t="inlineStr">
        <is>
          <t>Marketable securities held in Trust Account</t>
        </is>
      </c>
      <c r="B7" s="6" t="n">
        <v>276947475</v>
      </c>
      <c r="C7" s="6" t="n">
        <v>276943339</v>
      </c>
      <c r="G7" s="6" t="n">
        <v>276261596</v>
      </c>
    </row>
    <row r="8">
      <c r="A8" s="4" t="inlineStr">
        <is>
          <t>Total assets</t>
        </is>
      </c>
      <c r="B8" s="6" t="n">
        <v>278756195</v>
      </c>
      <c r="C8" s="6" t="n">
        <v>277839407</v>
      </c>
      <c r="G8" s="6" t="n">
        <v>277692204</v>
      </c>
    </row>
    <row r="9">
      <c r="A9" s="3" t="inlineStr">
        <is>
          <t>Current liabilities:</t>
        </is>
      </c>
    </row>
    <row r="10">
      <c r="A10" s="4" t="inlineStr">
        <is>
          <t>Accounts payable and accrued liabilities</t>
        </is>
      </c>
      <c r="B10" s="6" t="n">
        <v>1306711</v>
      </c>
      <c r="C10" s="6" t="n">
        <v>158947</v>
      </c>
      <c r="G10" s="6" t="n">
        <v>136694</v>
      </c>
    </row>
    <row r="11">
      <c r="A11" s="4" t="inlineStr">
        <is>
          <t>Accrued offering costs</t>
        </is>
      </c>
      <c r="B11" s="6" t="n">
        <v>26000</v>
      </c>
      <c r="C11" s="6" t="n">
        <v>26000</v>
      </c>
      <c r="G11" s="6" t="n">
        <v>26000</v>
      </c>
    </row>
    <row r="12">
      <c r="A12" s="4" t="inlineStr">
        <is>
          <t>Income taxes payable</t>
        </is>
      </c>
      <c r="B12" s="6" t="n">
        <v>205844</v>
      </c>
      <c r="C12" s="6" t="n">
        <v>205844</v>
      </c>
      <c r="G12" s="6" t="n">
        <v>208612</v>
      </c>
    </row>
    <row r="13">
      <c r="A13" s="4" t="inlineStr">
        <is>
          <t>Total current liabilities</t>
        </is>
      </c>
      <c r="B13" s="6" t="n">
        <v>1538555</v>
      </c>
      <c r="C13" s="6" t="n">
        <v>390791</v>
      </c>
      <c r="G13" s="6" t="n">
        <v>371306</v>
      </c>
    </row>
    <row r="14">
      <c r="A14" s="4" t="inlineStr">
        <is>
          <t>Deferred underwriting fee payable</t>
        </is>
      </c>
      <c r="B14" s="6" t="n">
        <v>9625000</v>
      </c>
      <c r="C14" s="6" t="n">
        <v>9625000</v>
      </c>
      <c r="G14" s="6" t="n">
        <v>9625000</v>
      </c>
    </row>
    <row r="15">
      <c r="A15" s="4" t="inlineStr">
        <is>
          <t>Warrant liabilities</t>
        </is>
      </c>
      <c r="B15" s="6" t="n">
        <v>37616668</v>
      </c>
      <c r="C15" s="6" t="n">
        <v>36766667</v>
      </c>
      <c r="D15" s="5" t="n">
        <v>18525000</v>
      </c>
      <c r="E15" s="5" t="n">
        <v>13500000</v>
      </c>
      <c r="F15" s="5" t="n">
        <v>10991667</v>
      </c>
      <c r="G15" s="6" t="n">
        <v>16116667</v>
      </c>
      <c r="H15" s="5" t="n">
        <v>17966667</v>
      </c>
      <c r="I15" s="5" t="n">
        <v>18300000</v>
      </c>
    </row>
    <row r="16">
      <c r="A16" s="4" t="inlineStr">
        <is>
          <t>Total liabilities</t>
        </is>
      </c>
      <c r="B16" s="6" t="n">
        <v>48780223</v>
      </c>
      <c r="C16" s="6" t="n">
        <v>46782458</v>
      </c>
      <c r="G16" s="6" t="n">
        <v>26112973</v>
      </c>
    </row>
    <row r="17">
      <c r="A17" s="4" t="inlineStr">
        <is>
          <t>Commitments and contingencies (Note 6)</t>
        </is>
      </c>
      <c r="B17" s="4" t="inlineStr">
        <is>
          <t xml:space="preserve"> </t>
        </is>
      </c>
      <c r="C17" s="4" t="inlineStr">
        <is>
          <t xml:space="preserve"> </t>
        </is>
      </c>
      <c r="G17" s="4" t="inlineStr">
        <is>
          <t xml:space="preserve"> </t>
        </is>
      </c>
    </row>
    <row r="18">
      <c r="A18" s="3" t="inlineStr">
        <is>
          <t>Temporary Equity</t>
        </is>
      </c>
    </row>
    <row r="19">
      <c r="A19" s="4" t="inlineStr">
        <is>
          <t>Class A common stock subject to possible redemption 224, 975, 969 and 22,480,341 shares at redemption value as of March 31, 2021 and December 31, 2020, respectively</t>
        </is>
      </c>
      <c r="B19" s="6" t="n">
        <v>224975969</v>
      </c>
      <c r="C19" s="6" t="n">
        <v>226056939</v>
      </c>
      <c r="D19" s="6" t="n">
        <v>244636825</v>
      </c>
      <c r="E19" s="6" t="n">
        <v>249761986</v>
      </c>
      <c r="F19" s="6" t="n">
        <v>252276294</v>
      </c>
      <c r="G19" s="6" t="n">
        <v>246579223</v>
      </c>
      <c r="H19" s="6" t="n">
        <v>244042588</v>
      </c>
      <c r="I19" s="6" t="n">
        <v>243609820</v>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c r="G21" s="4" t="inlineStr">
        <is>
          <t xml:space="preserve"> </t>
        </is>
      </c>
    </row>
    <row r="22">
      <c r="A22" s="4" t="inlineStr">
        <is>
          <t>Additional paid-in capital</t>
        </is>
      </c>
      <c r="B22" s="6" t="n">
        <v>24270617</v>
      </c>
      <c r="C22" s="6" t="n">
        <v>23189660</v>
      </c>
      <c r="D22" s="6" t="n">
        <v>4609955</v>
      </c>
      <c r="E22" s="6" t="n">
        <v>-515154</v>
      </c>
      <c r="F22" s="6" t="n">
        <v>-3029437</v>
      </c>
      <c r="G22" s="6" t="n">
        <v>2667585</v>
      </c>
      <c r="H22" s="6" t="n">
        <v>5204202</v>
      </c>
      <c r="I22" s="6" t="n">
        <v>5636967</v>
      </c>
    </row>
    <row r="23">
      <c r="A23" s="4" t="inlineStr">
        <is>
          <t>Accumulated deficit</t>
        </is>
      </c>
      <c r="B23" s="6" t="n">
        <v>-19271818</v>
      </c>
      <c r="C23" s="6" t="n">
        <v>-18190840</v>
      </c>
      <c r="D23" s="6" t="n">
        <v>389043</v>
      </c>
      <c r="E23" s="6" t="n">
        <v>5514198</v>
      </c>
      <c r="F23" s="6" t="n">
        <v>8028513</v>
      </c>
      <c r="G23" s="6" t="n">
        <v>2331442</v>
      </c>
      <c r="H23" s="6" t="n">
        <v>-205197</v>
      </c>
      <c r="I23" s="6" t="n">
        <v>-637966</v>
      </c>
    </row>
    <row r="24">
      <c r="A24" s="4" t="inlineStr">
        <is>
          <t>Total stockholders' equity</t>
        </is>
      </c>
      <c r="B24" s="6" t="n">
        <v>5000003</v>
      </c>
      <c r="C24" s="6" t="n">
        <v>5000010</v>
      </c>
      <c r="D24" s="6" t="n">
        <v>5000007</v>
      </c>
      <c r="E24" s="6" t="n">
        <v>5000001</v>
      </c>
      <c r="F24" s="6" t="n">
        <v>5000008</v>
      </c>
      <c r="G24" s="6" t="n">
        <v>5000008</v>
      </c>
      <c r="H24" s="6" t="n">
        <v>5000004</v>
      </c>
      <c r="I24" s="6" t="n">
        <v>5000003</v>
      </c>
      <c r="J24" s="5" t="n">
        <v>0</v>
      </c>
    </row>
    <row r="25">
      <c r="A25" s="4" t="inlineStr">
        <is>
          <t>Total liabilities, temporary equity, and stockholders' equity</t>
        </is>
      </c>
      <c r="B25" s="6" t="n">
        <v>278756195</v>
      </c>
      <c r="C25" s="6" t="n">
        <v>277839407</v>
      </c>
      <c r="G25" s="6" t="n">
        <v>277692204</v>
      </c>
    </row>
    <row r="26">
      <c r="A26" s="4" t="inlineStr">
        <is>
          <t>Class A Common stock</t>
        </is>
      </c>
    </row>
    <row r="27">
      <c r="A27" s="3" t="inlineStr">
        <is>
          <t>Stockholders' Equity</t>
        </is>
      </c>
    </row>
    <row r="28">
      <c r="A28" s="4" t="inlineStr">
        <is>
          <t>Common stock</t>
        </is>
      </c>
      <c r="B28" s="6" t="n">
        <v>516</v>
      </c>
      <c r="C28" s="6" t="n">
        <v>502</v>
      </c>
      <c r="D28" s="5" t="n">
        <v>321</v>
      </c>
      <c r="E28" s="5" t="n">
        <v>269</v>
      </c>
      <c r="F28" s="5" t="n">
        <v>244</v>
      </c>
      <c r="G28" s="6" t="n">
        <v>293</v>
      </c>
      <c r="H28" s="5" t="n">
        <v>311</v>
      </c>
      <c r="I28" s="5" t="n">
        <v>314</v>
      </c>
    </row>
    <row r="29">
      <c r="A29" s="4" t="inlineStr">
        <is>
          <t>Total stockholders' equity</t>
        </is>
      </c>
      <c r="C29" s="6" t="n">
        <v>502</v>
      </c>
      <c r="G29" s="6" t="n">
        <v>293</v>
      </c>
      <c r="J29" s="6" t="n">
        <v>0</v>
      </c>
    </row>
    <row r="30">
      <c r="A30" s="4" t="inlineStr">
        <is>
          <t>Class B Common stock</t>
        </is>
      </c>
    </row>
    <row r="31">
      <c r="A31" s="3" t="inlineStr">
        <is>
          <t>Stockholders' Equity</t>
        </is>
      </c>
    </row>
    <row r="32">
      <c r="A32" s="4" t="inlineStr">
        <is>
          <t>Common stock</t>
        </is>
      </c>
      <c r="B32" s="5" t="n">
        <v>688</v>
      </c>
      <c r="C32" s="6" t="n">
        <v>688</v>
      </c>
      <c r="G32" s="6" t="n">
        <v>688</v>
      </c>
    </row>
    <row r="33">
      <c r="A33" s="4" t="inlineStr">
        <is>
          <t>Total stockholders' equity</t>
        </is>
      </c>
      <c r="C33" s="5" t="n">
        <v>688</v>
      </c>
      <c r="G33" s="5" t="n">
        <v>688</v>
      </c>
      <c r="J3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Parenthetical) - $ / shares</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Sep. 17, 2019</t>
        </is>
      </c>
    </row>
    <row r="2">
      <c r="A2" s="4" t="inlineStr">
        <is>
          <t>Common stock subject to possible redemption, shares at redemption value</t>
        </is>
      </c>
      <c r="C2" s="6" t="n">
        <v>22480341</v>
      </c>
      <c r="D2" s="6" t="n">
        <v>24301050</v>
      </c>
      <c r="E2" s="6" t="n">
        <v>24815596</v>
      </c>
      <c r="F2" s="6" t="n">
        <v>25070806</v>
      </c>
      <c r="G2" s="6" t="n">
        <v>24574700</v>
      </c>
      <c r="H2" s="6" t="n">
        <v>24391647</v>
      </c>
      <c r="I2" s="6" t="n">
        <v>24360982</v>
      </c>
    </row>
    <row r="3">
      <c r="A3" s="4" t="inlineStr">
        <is>
          <t>Preferred stock, par value</t>
        </is>
      </c>
      <c r="B3" s="7" t="n">
        <v>0.0001</v>
      </c>
      <c r="C3" s="7" t="n">
        <v>0.0001</v>
      </c>
      <c r="G3" s="7" t="n">
        <v>0.0001</v>
      </c>
    </row>
    <row r="4">
      <c r="A4" s="4" t="inlineStr">
        <is>
          <t>Preferred stock, shares authorized</t>
        </is>
      </c>
      <c r="B4" s="6" t="n">
        <v>1000000</v>
      </c>
      <c r="C4" s="6" t="n">
        <v>1000000</v>
      </c>
      <c r="G4" s="6" t="n">
        <v>1000000</v>
      </c>
    </row>
    <row r="5">
      <c r="A5" s="4" t="inlineStr">
        <is>
          <t>Preferred stock, shares issued</t>
        </is>
      </c>
      <c r="B5" s="6" t="n">
        <v>0</v>
      </c>
      <c r="C5" s="6" t="n">
        <v>0</v>
      </c>
      <c r="G5" s="6" t="n">
        <v>0</v>
      </c>
    </row>
    <row r="6">
      <c r="A6" s="4" t="inlineStr">
        <is>
          <t>Preferred stock, shares outstanding</t>
        </is>
      </c>
      <c r="B6" s="6" t="n">
        <v>0</v>
      </c>
      <c r="C6" s="6" t="n">
        <v>0</v>
      </c>
      <c r="G6" s="6" t="n">
        <v>0</v>
      </c>
    </row>
    <row r="7">
      <c r="A7" s="4" t="inlineStr">
        <is>
          <t>Class A Common stock</t>
        </is>
      </c>
    </row>
    <row r="8">
      <c r="A8" s="4" t="inlineStr">
        <is>
          <t>Common stock subject to possible redemption, shares at redemption value</t>
        </is>
      </c>
      <c r="B8" s="6" t="n">
        <v>22339729</v>
      </c>
      <c r="C8" s="6" t="n">
        <v>22480341</v>
      </c>
      <c r="G8" s="6" t="n">
        <v>24574700</v>
      </c>
    </row>
    <row r="9">
      <c r="A9" s="4" t="inlineStr">
        <is>
          <t>Common stock, par value</t>
        </is>
      </c>
      <c r="B9" s="7" t="n">
        <v>0.0001</v>
      </c>
      <c r="C9" s="7" t="n">
        <v>0.0001</v>
      </c>
      <c r="G9" s="7" t="n">
        <v>0.0001</v>
      </c>
    </row>
    <row r="10">
      <c r="A10" s="4" t="inlineStr">
        <is>
          <t>Common stock, shares authorized</t>
        </is>
      </c>
      <c r="B10" s="6" t="n">
        <v>100000000</v>
      </c>
      <c r="C10" s="6" t="n">
        <v>100000000</v>
      </c>
      <c r="G10" s="6" t="n">
        <v>100000000</v>
      </c>
    </row>
    <row r="11">
      <c r="A11" s="4" t="inlineStr">
        <is>
          <t>Common stock, shares issued</t>
        </is>
      </c>
      <c r="B11" s="6" t="n">
        <v>5160271</v>
      </c>
      <c r="C11" s="6" t="n">
        <v>5019659</v>
      </c>
      <c r="G11" s="6" t="n">
        <v>2925300</v>
      </c>
    </row>
    <row r="12">
      <c r="A12" s="4" t="inlineStr">
        <is>
          <t>Common stock, shares outstanding</t>
        </is>
      </c>
      <c r="B12" s="6" t="n">
        <v>5160271</v>
      </c>
      <c r="C12" s="6" t="n">
        <v>5019659</v>
      </c>
      <c r="G12" s="6" t="n">
        <v>1319073</v>
      </c>
    </row>
    <row r="13">
      <c r="A13" s="4" t="inlineStr">
        <is>
          <t>Class B Common stock</t>
        </is>
      </c>
    </row>
    <row r="14">
      <c r="A14" s="4" t="inlineStr">
        <is>
          <t>Common stock, par value</t>
        </is>
      </c>
      <c r="B14" s="7" t="n">
        <v>0.0001</v>
      </c>
      <c r="C14" s="7" t="n">
        <v>0.0001</v>
      </c>
      <c r="G14" s="7" t="n">
        <v>0.0001</v>
      </c>
    </row>
    <row r="15">
      <c r="A15" s="4" t="inlineStr">
        <is>
          <t>Common stock, shares authorized</t>
        </is>
      </c>
      <c r="B15" s="6" t="n">
        <v>10000000</v>
      </c>
      <c r="C15" s="6" t="n">
        <v>10000000</v>
      </c>
      <c r="G15" s="6" t="n">
        <v>10000000</v>
      </c>
    </row>
    <row r="16">
      <c r="A16" s="4" t="inlineStr">
        <is>
          <t>Common stock, shares issued</t>
        </is>
      </c>
      <c r="B16" s="6" t="n">
        <v>6875000</v>
      </c>
      <c r="C16" s="6" t="n">
        <v>6875000</v>
      </c>
      <c r="G16" s="6" t="n">
        <v>6875000</v>
      </c>
    </row>
    <row r="17">
      <c r="A17" s="4" t="inlineStr">
        <is>
          <t>Common stock, shares outstanding</t>
        </is>
      </c>
      <c r="B17" s="6" t="n">
        <v>6875000</v>
      </c>
      <c r="C17" s="6" t="n">
        <v>6875000</v>
      </c>
      <c r="G17" s="6" t="n">
        <v>68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CONDENSED CONSOLIDATED STATEMENTS OF OPERATIONS - USD ($)</t>
        </is>
      </c>
      <c r="B1" s="2" t="inlineStr">
        <is>
          <t>3 Months Ended</t>
        </is>
      </c>
      <c r="D1" s="2" t="inlineStr">
        <is>
          <t>4 Months Ended</t>
        </is>
      </c>
      <c r="E1" s="2" t="inlineStr">
        <is>
          <t>6 Months Ended</t>
        </is>
      </c>
      <c r="F1" s="2" t="inlineStr">
        <is>
          <t>7 Months Ended</t>
        </is>
      </c>
      <c r="G1" s="2" t="inlineStr">
        <is>
          <t>9 Months Ended</t>
        </is>
      </c>
      <c r="H1" s="2" t="inlineStr">
        <is>
          <t>12 Months Ended</t>
        </is>
      </c>
    </row>
    <row r="2">
      <c r="B2" s="2" t="inlineStr">
        <is>
          <t>Mar. 31, 2021</t>
        </is>
      </c>
      <c r="C2" s="2" t="inlineStr">
        <is>
          <t>Mar. 31, 2020</t>
        </is>
      </c>
      <c r="D2" s="2" t="inlineStr">
        <is>
          <t>Sep. 30, 2019</t>
        </is>
      </c>
      <c r="E2" s="2" t="inlineStr">
        <is>
          <t>Jun. 30, 2020</t>
        </is>
      </c>
      <c r="F2" s="2" t="inlineStr">
        <is>
          <t>Dec. 31, 2019</t>
        </is>
      </c>
      <c r="G2" s="2" t="inlineStr">
        <is>
          <t>Sep. 30, 2020</t>
        </is>
      </c>
      <c r="H2" s="2" t="inlineStr">
        <is>
          <t>Dec. 31, 2020</t>
        </is>
      </c>
      <c r="I2" s="2" t="inlineStr">
        <is>
          <t>Dec. 31, 2019</t>
        </is>
      </c>
    </row>
    <row r="3">
      <c r="A3" s="4" t="inlineStr">
        <is>
          <t>Operating costs</t>
        </is>
      </c>
      <c r="B3" s="5" t="n">
        <v>235113</v>
      </c>
      <c r="C3" s="5" t="n">
        <v>145130</v>
      </c>
      <c r="F3" s="5" t="n">
        <v>904875</v>
      </c>
      <c r="H3" s="5" t="n">
        <v>678487</v>
      </c>
    </row>
    <row r="4">
      <c r="A4" s="4" t="inlineStr">
        <is>
          <t>Loss from operations</t>
        </is>
      </c>
      <c r="B4" s="6" t="n">
        <v>-235113</v>
      </c>
      <c r="C4" s="6" t="n">
        <v>-145130</v>
      </c>
      <c r="F4" s="6" t="n">
        <v>-904875</v>
      </c>
      <c r="H4" s="6" t="n">
        <v>-678487</v>
      </c>
    </row>
    <row r="5">
      <c r="A5" s="3" t="inlineStr">
        <is>
          <t>Other income (expense)</t>
        </is>
      </c>
    </row>
    <row r="6">
      <c r="A6" s="4" t="inlineStr">
        <is>
          <t>Interest income on marketable securities held in Trust Account</t>
        </is>
      </c>
      <c r="B6" s="6" t="n">
        <v>4136</v>
      </c>
      <c r="C6" s="6" t="n">
        <v>869270</v>
      </c>
      <c r="F6" s="6" t="n">
        <v>1261596</v>
      </c>
      <c r="H6" s="6" t="n">
        <v>1016670</v>
      </c>
    </row>
    <row r="7">
      <c r="A7" s="4" t="inlineStr">
        <is>
          <t>Change in fair value of warrant liabilities</t>
        </is>
      </c>
      <c r="B7" s="6" t="n">
        <v>-850001</v>
      </c>
      <c r="C7" s="6" t="n">
        <v>5125000</v>
      </c>
      <c r="D7" s="5" t="n">
        <v>-333333</v>
      </c>
      <c r="E7" s="5" t="n">
        <v>2616667</v>
      </c>
      <c r="F7" s="6" t="n">
        <v>2183333</v>
      </c>
      <c r="G7" s="5" t="n">
        <v>-2408333</v>
      </c>
      <c r="H7" s="6" t="n">
        <v>-20650000</v>
      </c>
      <c r="I7" s="5" t="n">
        <v>2218333</v>
      </c>
    </row>
    <row r="8">
      <c r="A8" s="4" t="inlineStr">
        <is>
          <t>Total other income (expense)</t>
        </is>
      </c>
      <c r="B8" s="6" t="n">
        <v>-845865</v>
      </c>
      <c r="C8" s="6" t="n">
        <v>5994270</v>
      </c>
    </row>
    <row r="9">
      <c r="A9" s="4" t="inlineStr">
        <is>
          <t>(Loss) income before provision for income taxes</t>
        </is>
      </c>
      <c r="B9" s="6" t="n">
        <v>-1080978</v>
      </c>
      <c r="C9" s="6" t="n">
        <v>5849140</v>
      </c>
      <c r="F9" s="6" t="n">
        <v>2540054</v>
      </c>
      <c r="H9" s="6" t="n">
        <v>-20311817</v>
      </c>
    </row>
    <row r="10">
      <c r="A10" s="4" t="inlineStr">
        <is>
          <t>Provision for income taxes</t>
        </is>
      </c>
      <c r="C10" s="6" t="n">
        <v>-152069</v>
      </c>
      <c r="F10" s="6" t="n">
        <v>-208612</v>
      </c>
      <c r="H10" s="6" t="n">
        <v>-210465</v>
      </c>
      <c r="I10" s="6" t="n">
        <v>-208612</v>
      </c>
    </row>
    <row r="11">
      <c r="A11" s="4" t="inlineStr">
        <is>
          <t>Net (loss) income</t>
        </is>
      </c>
      <c r="B11" s="5" t="n">
        <v>-1080978</v>
      </c>
      <c r="C11" s="5" t="n">
        <v>5697071</v>
      </c>
      <c r="D11" s="5" t="n">
        <v>-205197</v>
      </c>
      <c r="E11" s="5" t="n">
        <v>3182756</v>
      </c>
      <c r="F11" s="5" t="n">
        <v>2331442</v>
      </c>
      <c r="G11" s="5" t="n">
        <v>-1942399</v>
      </c>
      <c r="H11" s="5" t="n">
        <v>-20522282</v>
      </c>
      <c r="I11" s="5" t="n">
        <v>2331442</v>
      </c>
    </row>
    <row r="12">
      <c r="A12" s="4" t="inlineStr">
        <is>
          <t>Basic and diluted weighted average shares outstanding, common stock subject to possible redemption</t>
        </is>
      </c>
      <c r="B12" s="6" t="n">
        <v>22480341</v>
      </c>
      <c r="C12" s="6" t="n">
        <v>25070806</v>
      </c>
      <c r="F12" s="6" t="n">
        <v>24387850</v>
      </c>
      <c r="H12" s="6" t="n">
        <v>24689816</v>
      </c>
      <c r="I12" s="6" t="n">
        <v>24387850</v>
      </c>
    </row>
    <row r="13">
      <c r="A13" s="4" t="inlineStr">
        <is>
          <t>Basic and diluted net income per share, common stock subject to possible redemption</t>
        </is>
      </c>
      <c r="C13" s="8" t="n">
        <v>0.02</v>
      </c>
      <c r="F13" s="8" t="n">
        <v>0.03</v>
      </c>
      <c r="H13" s="8" t="n">
        <v>0.02</v>
      </c>
    </row>
    <row r="14">
      <c r="A14" s="4" t="inlineStr">
        <is>
          <t>Weighted average shares outstanding, basic and diluted, common stock</t>
        </is>
      </c>
      <c r="B14" s="6" t="n">
        <v>11894659</v>
      </c>
      <c r="C14" s="6" t="n">
        <v>8194073</v>
      </c>
      <c r="D14" s="6" t="n">
        <v>6444901</v>
      </c>
      <c r="E14" s="6" t="n">
        <v>8202967</v>
      </c>
      <c r="F14" s="6" t="n">
        <v>8025569</v>
      </c>
      <c r="G14" s="6" t="n">
        <v>8208043</v>
      </c>
      <c r="H14" s="6" t="n">
        <v>9685184</v>
      </c>
      <c r="I14" s="6" t="n">
        <v>8025569</v>
      </c>
    </row>
    <row r="15">
      <c r="A15" s="4" t="inlineStr">
        <is>
          <t>Net loss (income) per share basic and diluted, common stock</t>
        </is>
      </c>
      <c r="B15" s="8" t="n">
        <v>-0.09</v>
      </c>
      <c r="C15" s="8" t="n">
        <v>0.62</v>
      </c>
      <c r="D15" s="8" t="n">
        <v>-0.05</v>
      </c>
      <c r="E15" s="8" t="n">
        <v>0.3</v>
      </c>
      <c r="F15" s="8" t="n">
        <v>0.19</v>
      </c>
      <c r="G15" s="8" t="n">
        <v>-0.32</v>
      </c>
      <c r="H15" s="8" t="n">
        <v>-2.17</v>
      </c>
      <c r="I15" s="8" t="n">
        <v>0.19</v>
      </c>
    </row>
    <row r="16">
      <c r="A16" s="4" t="inlineStr">
        <is>
          <t>Class A Common stock</t>
        </is>
      </c>
    </row>
    <row r="17">
      <c r="A17" s="3" t="inlineStr">
        <is>
          <t>Other income (expense)</t>
        </is>
      </c>
    </row>
    <row r="18">
      <c r="A18" s="4" t="inlineStr">
        <is>
          <t>Net (loss) income</t>
        </is>
      </c>
      <c r="F18" s="5" t="n">
        <v>0</v>
      </c>
      <c r="H18" s="5" t="n">
        <v>0</v>
      </c>
    </row>
    <row r="19">
      <c r="A19" s="4" t="inlineStr">
        <is>
          <t>Class B Common stock</t>
        </is>
      </c>
    </row>
    <row r="20">
      <c r="A20" s="3" t="inlineStr">
        <is>
          <t>Other income (expense)</t>
        </is>
      </c>
    </row>
    <row r="21">
      <c r="A21" s="4" t="inlineStr">
        <is>
          <t>Net (loss) income</t>
        </is>
      </c>
      <c r="F21" s="5" t="n">
        <v>0</v>
      </c>
      <c r="H21" s="5" t="n">
        <v>0</v>
      </c>
    </row>
  </sheetData>
  <mergeCells count="3">
    <mergeCell ref="A1:A2"/>
    <mergeCell ref="B1:C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9" customWidth="1" min="1" max="1"/>
    <col width="33" customWidth="1" min="2" max="2"/>
    <col width="33" customWidth="1" min="3" max="3"/>
    <col width="27" customWidth="1" min="4" max="4"/>
    <col width="20" customWidth="1" min="5" max="5"/>
    <col width="21" customWidth="1" min="6" max="6"/>
    <col width="21" customWidth="1" min="7" max="7"/>
    <col width="13" customWidth="1" min="8" max="8"/>
  </cols>
  <sheetData>
    <row r="1">
      <c r="A1" s="1" t="inlineStr">
        <is>
          <t>CONDENSED CONSOLIDATED STATEMENTS OF CHANGES IN STOCKHOLDERS' EQUITY - USD ($)</t>
        </is>
      </c>
      <c r="B1" s="2" t="inlineStr">
        <is>
          <t>Common StockClass A Common stock</t>
        </is>
      </c>
      <c r="C1" s="2" t="inlineStr">
        <is>
          <t>Common StockClass B Common stock</t>
        </is>
      </c>
      <c r="D1" s="2" t="inlineStr">
        <is>
          <t>Additional Paid-In Capital</t>
        </is>
      </c>
      <c r="E1" s="2" t="inlineStr">
        <is>
          <t>Accumulated Deficit</t>
        </is>
      </c>
      <c r="F1" s="2" t="inlineStr">
        <is>
          <t>Class A Common stock</t>
        </is>
      </c>
      <c r="G1" s="2" t="inlineStr">
        <is>
          <t>Class B Common stock</t>
        </is>
      </c>
      <c r="H1" s="2" t="inlineStr">
        <is>
          <t>Total</t>
        </is>
      </c>
    </row>
    <row r="2">
      <c r="A2" s="4" t="inlineStr">
        <is>
          <t>Balance at the end at Sep. 30, 2019</t>
        </is>
      </c>
      <c r="H2" s="5" t="n">
        <v>5000004</v>
      </c>
    </row>
    <row r="3">
      <c r="A3" s="4" t="inlineStr">
        <is>
          <t>Balance at the beginning at May. 23, 2019</t>
        </is>
      </c>
      <c r="D3" s="5" t="n">
        <v>0</v>
      </c>
      <c r="E3" s="5" t="n">
        <v>0</v>
      </c>
      <c r="F3" s="5" t="n">
        <v>0</v>
      </c>
      <c r="G3" s="5" t="n">
        <v>0</v>
      </c>
      <c r="H3" s="6" t="n">
        <v>0</v>
      </c>
    </row>
    <row r="4">
      <c r="A4" s="4" t="inlineStr">
        <is>
          <t>Balance at the beginning (in shares) at May. 23, 2019</t>
        </is>
      </c>
      <c r="F4" s="6" t="n">
        <v>0</v>
      </c>
      <c r="G4" s="6" t="n">
        <v>0</v>
      </c>
    </row>
    <row r="5">
      <c r="A5" s="3" t="inlineStr">
        <is>
          <t>Increase (Decrease) in Stockholders' Equity [Roll Forward]</t>
        </is>
      </c>
    </row>
    <row r="6">
      <c r="A6" s="4" t="inlineStr">
        <is>
          <t>Net (loss) income</t>
        </is>
      </c>
      <c r="H6" s="6" t="n">
        <v>-205197</v>
      </c>
    </row>
    <row r="7">
      <c r="A7" s="4" t="inlineStr">
        <is>
          <t>Balance at the end at Sep. 30, 2019</t>
        </is>
      </c>
      <c r="H7" s="6" t="n">
        <v>5000004</v>
      </c>
    </row>
    <row r="8">
      <c r="A8" s="4" t="inlineStr">
        <is>
          <t>Balance at the beginning at May. 23, 2019</t>
        </is>
      </c>
      <c r="D8" s="6" t="n">
        <v>0</v>
      </c>
      <c r="E8" s="6" t="n">
        <v>0</v>
      </c>
      <c r="F8" s="5" t="n">
        <v>0</v>
      </c>
      <c r="G8" s="5" t="n">
        <v>0</v>
      </c>
      <c r="H8" s="6" t="n">
        <v>0</v>
      </c>
    </row>
    <row r="9">
      <c r="A9" s="4" t="inlineStr">
        <is>
          <t>Balance at the beginning (in shares) at May. 23, 2019</t>
        </is>
      </c>
      <c r="F9" s="6" t="n">
        <v>0</v>
      </c>
      <c r="G9" s="6" t="n">
        <v>0</v>
      </c>
    </row>
    <row r="10">
      <c r="A10" s="3" t="inlineStr">
        <is>
          <t>Increase (Decrease) in Stockholders' Equity [Roll Forward]</t>
        </is>
      </c>
    </row>
    <row r="11">
      <c r="A11" s="4" t="inlineStr">
        <is>
          <t>Forfeiture of Founder Shares</t>
        </is>
      </c>
      <c r="D11" s="6" t="n">
        <v>-31</v>
      </c>
      <c r="E11" s="6" t="n">
        <v>0</v>
      </c>
      <c r="G11" s="5" t="n">
        <v>31</v>
      </c>
      <c r="H11" s="6" t="n">
        <v>0</v>
      </c>
    </row>
    <row r="12">
      <c r="A12" s="4" t="inlineStr">
        <is>
          <t>Forfeiture of Founder Shares (in shares)</t>
        </is>
      </c>
      <c r="F12" s="6" t="n">
        <v>0</v>
      </c>
      <c r="G12" s="6" t="n">
        <v>312500</v>
      </c>
    </row>
    <row r="13">
      <c r="A13" s="4" t="inlineStr">
        <is>
          <t>Sale of 27,500,000 Units, net of underwriting discount and offering expenses</t>
        </is>
      </c>
      <c r="D13" s="6" t="n">
        <v>241720039</v>
      </c>
      <c r="E13" s="6" t="n">
        <v>0</v>
      </c>
      <c r="F13" s="5" t="n">
        <v>2750</v>
      </c>
      <c r="H13" s="6" t="n">
        <v>241722789</v>
      </c>
    </row>
    <row r="14">
      <c r="A14" s="4" t="inlineStr">
        <is>
          <t>Sale of 5,000,000 Private Placement Warrants</t>
        </is>
      </c>
      <c r="D14" s="6" t="n">
        <v>7500000</v>
      </c>
      <c r="E14" s="6" t="n">
        <v>0</v>
      </c>
      <c r="F14" s="6" t="n">
        <v>0</v>
      </c>
      <c r="G14" s="5" t="n">
        <v>0</v>
      </c>
      <c r="H14" s="6" t="n">
        <v>7500000</v>
      </c>
    </row>
    <row r="15">
      <c r="A15" s="4" t="inlineStr">
        <is>
          <t>Change in common stock subject to redemption</t>
        </is>
      </c>
      <c r="D15" s="6" t="n">
        <v>-246576766</v>
      </c>
      <c r="E15" s="6" t="n">
        <v>0</v>
      </c>
      <c r="F15" s="5" t="n">
        <v>-2457</v>
      </c>
      <c r="H15" s="6" t="n">
        <v>-246579223</v>
      </c>
    </row>
    <row r="16">
      <c r="A16" s="4" t="inlineStr">
        <is>
          <t>Change in common stock subject to redemption (in shares)</t>
        </is>
      </c>
      <c r="F16" s="6" t="n">
        <v>-24574700</v>
      </c>
      <c r="G16" s="6" t="n">
        <v>0</v>
      </c>
    </row>
    <row r="17">
      <c r="A17" s="4" t="inlineStr">
        <is>
          <t>Net (loss) income</t>
        </is>
      </c>
      <c r="H17" s="6" t="n">
        <v>2332442</v>
      </c>
    </row>
    <row r="18">
      <c r="A18" s="4" t="inlineStr">
        <is>
          <t>Net (loss) income</t>
        </is>
      </c>
      <c r="D18" s="6" t="n">
        <v>0</v>
      </c>
      <c r="E18" s="6" t="n">
        <v>2331442</v>
      </c>
      <c r="F18" s="5" t="n">
        <v>0</v>
      </c>
      <c r="G18" s="5" t="n">
        <v>0</v>
      </c>
      <c r="H18" s="6" t="n">
        <v>2331442</v>
      </c>
    </row>
    <row r="19">
      <c r="A19" s="4" t="inlineStr">
        <is>
          <t>Balance at the end at Dec. 31, 2019</t>
        </is>
      </c>
      <c r="B19" s="5" t="n">
        <v>293</v>
      </c>
      <c r="C19" s="5" t="n">
        <v>688</v>
      </c>
      <c r="D19" s="6" t="n">
        <v>2667585</v>
      </c>
      <c r="E19" s="6" t="n">
        <v>2331442</v>
      </c>
      <c r="F19" s="5" t="n">
        <v>293</v>
      </c>
      <c r="G19" s="5" t="n">
        <v>688</v>
      </c>
      <c r="H19" s="6" t="n">
        <v>5000008</v>
      </c>
    </row>
    <row r="20">
      <c r="A20" s="4" t="inlineStr">
        <is>
          <t>Balance at the end (in shares) at Dec. 31, 2019</t>
        </is>
      </c>
      <c r="B20" s="6" t="n">
        <v>2925300</v>
      </c>
      <c r="C20" s="6" t="n">
        <v>6875000</v>
      </c>
      <c r="F20" s="6" t="n">
        <v>2925300</v>
      </c>
      <c r="G20" s="6" t="n">
        <v>6875000</v>
      </c>
    </row>
    <row r="21">
      <c r="A21" s="4" t="inlineStr">
        <is>
          <t>Balance at the beginning at Sep. 30, 2019</t>
        </is>
      </c>
      <c r="H21" s="6" t="n">
        <v>5000004</v>
      </c>
    </row>
    <row r="22">
      <c r="A22" s="4" t="inlineStr">
        <is>
          <t>Balance at the end at Mar. 31, 2020</t>
        </is>
      </c>
      <c r="B22" s="5" t="n">
        <v>243</v>
      </c>
      <c r="C22" s="5" t="n">
        <v>688</v>
      </c>
      <c r="D22" s="6" t="n">
        <v>-3029436</v>
      </c>
      <c r="E22" s="6" t="n">
        <v>8028513</v>
      </c>
      <c r="H22" s="6" t="n">
        <v>5000008</v>
      </c>
    </row>
    <row r="23">
      <c r="A23" s="4" t="inlineStr">
        <is>
          <t>Balance at the end (in shares) at Mar. 31, 2020</t>
        </is>
      </c>
      <c r="B23" s="6" t="n">
        <v>2429194</v>
      </c>
      <c r="C23" s="6" t="n">
        <v>6875000</v>
      </c>
    </row>
    <row r="24">
      <c r="A24" s="4" t="inlineStr">
        <is>
          <t>Balance at the beginning at Sep. 30, 2019</t>
        </is>
      </c>
      <c r="H24" s="6" t="n">
        <v>5000004</v>
      </c>
    </row>
    <row r="25">
      <c r="A25" s="4" t="inlineStr">
        <is>
          <t>Balance at the end at Sep. 30, 2020</t>
        </is>
      </c>
      <c r="H25" s="6" t="n">
        <v>5000007</v>
      </c>
    </row>
    <row r="26">
      <c r="A26" s="4" t="inlineStr">
        <is>
          <t>Balance at the beginning at Dec. 31, 2019</t>
        </is>
      </c>
      <c r="B26" s="5" t="n">
        <v>293</v>
      </c>
      <c r="C26" s="5" t="n">
        <v>688</v>
      </c>
      <c r="D26" s="6" t="n">
        <v>2667585</v>
      </c>
      <c r="E26" s="6" t="n">
        <v>2331442</v>
      </c>
      <c r="F26" s="5" t="n">
        <v>293</v>
      </c>
      <c r="G26" s="5" t="n">
        <v>688</v>
      </c>
      <c r="H26" s="6" t="n">
        <v>5000008</v>
      </c>
    </row>
    <row r="27">
      <c r="A27" s="4" t="inlineStr">
        <is>
          <t>Balance at the beginning (in shares) at Dec. 31, 2019</t>
        </is>
      </c>
      <c r="B27" s="6" t="n">
        <v>2925300</v>
      </c>
      <c r="C27" s="6" t="n">
        <v>6875000</v>
      </c>
      <c r="F27" s="6" t="n">
        <v>2925300</v>
      </c>
      <c r="G27" s="6" t="n">
        <v>6875000</v>
      </c>
    </row>
    <row r="28">
      <c r="A28" s="3" t="inlineStr">
        <is>
          <t>Increase (Decrease) in Stockholders' Equity [Roll Forward]</t>
        </is>
      </c>
    </row>
    <row r="29">
      <c r="A29" s="4" t="inlineStr">
        <is>
          <t>Change in common stock subject to redemption</t>
        </is>
      </c>
      <c r="B29" s="5" t="n">
        <v>-50</v>
      </c>
      <c r="D29" s="6" t="n">
        <v>-5697021</v>
      </c>
      <c r="H29" s="6" t="n">
        <v>-5697071</v>
      </c>
    </row>
    <row r="30">
      <c r="A30" s="4" t="inlineStr">
        <is>
          <t>Change in common stock subject to redemption (in shares)</t>
        </is>
      </c>
      <c r="B30" s="6" t="n">
        <v>-496106</v>
      </c>
    </row>
    <row r="31">
      <c r="A31" s="4" t="inlineStr">
        <is>
          <t>Net (loss) income</t>
        </is>
      </c>
      <c r="E31" s="6" t="n">
        <v>5697071</v>
      </c>
      <c r="H31" s="6" t="n">
        <v>5697071</v>
      </c>
    </row>
    <row r="32">
      <c r="A32" s="4" t="inlineStr">
        <is>
          <t>Balance at the end at Mar. 31, 2020</t>
        </is>
      </c>
      <c r="B32" s="5" t="n">
        <v>243</v>
      </c>
      <c r="C32" s="5" t="n">
        <v>688</v>
      </c>
      <c r="D32" s="6" t="n">
        <v>-3029436</v>
      </c>
      <c r="E32" s="6" t="n">
        <v>8028513</v>
      </c>
      <c r="H32" s="6" t="n">
        <v>5000008</v>
      </c>
    </row>
    <row r="33">
      <c r="A33" s="4" t="inlineStr">
        <is>
          <t>Balance at the end (in shares) at Mar. 31, 2020</t>
        </is>
      </c>
      <c r="B33" s="6" t="n">
        <v>2429194</v>
      </c>
      <c r="C33" s="6" t="n">
        <v>6875000</v>
      </c>
    </row>
    <row r="34">
      <c r="A34" s="4" t="inlineStr">
        <is>
          <t>Balance at the beginning at Dec. 31, 2019</t>
        </is>
      </c>
      <c r="B34" s="5" t="n">
        <v>293</v>
      </c>
      <c r="C34" s="5" t="n">
        <v>688</v>
      </c>
      <c r="D34" s="6" t="n">
        <v>2667585</v>
      </c>
      <c r="E34" s="6" t="n">
        <v>2331442</v>
      </c>
      <c r="F34" s="5" t="n">
        <v>293</v>
      </c>
      <c r="G34" s="5" t="n">
        <v>688</v>
      </c>
      <c r="H34" s="6" t="n">
        <v>5000008</v>
      </c>
    </row>
    <row r="35">
      <c r="A35" s="4" t="inlineStr">
        <is>
          <t>Balance at the beginning (in shares) at Dec. 31, 2019</t>
        </is>
      </c>
      <c r="B35" s="6" t="n">
        <v>2925300</v>
      </c>
      <c r="C35" s="6" t="n">
        <v>6875000</v>
      </c>
      <c r="F35" s="6" t="n">
        <v>2925300</v>
      </c>
      <c r="G35" s="6" t="n">
        <v>6875000</v>
      </c>
    </row>
    <row r="36">
      <c r="A36" s="3" t="inlineStr">
        <is>
          <t>Increase (Decrease) in Stockholders' Equity [Roll Forward]</t>
        </is>
      </c>
    </row>
    <row r="37">
      <c r="A37" s="4" t="inlineStr">
        <is>
          <t>Net (loss) income</t>
        </is>
      </c>
      <c r="H37" s="6" t="n">
        <v>3182756</v>
      </c>
    </row>
    <row r="38">
      <c r="A38" s="4" t="inlineStr">
        <is>
          <t>Balance at the end at Jun. 30, 2020</t>
        </is>
      </c>
      <c r="H38" s="6" t="n">
        <v>5000001</v>
      </c>
    </row>
    <row r="39">
      <c r="A39" s="4" t="inlineStr">
        <is>
          <t>Balance at the beginning at Dec. 31, 2019</t>
        </is>
      </c>
      <c r="B39" s="5" t="n">
        <v>293</v>
      </c>
      <c r="C39" s="5" t="n">
        <v>688</v>
      </c>
      <c r="D39" s="6" t="n">
        <v>2667585</v>
      </c>
      <c r="E39" s="6" t="n">
        <v>2331442</v>
      </c>
      <c r="F39" s="5" t="n">
        <v>293</v>
      </c>
      <c r="G39" s="5" t="n">
        <v>688</v>
      </c>
      <c r="H39" s="6" t="n">
        <v>5000008</v>
      </c>
    </row>
    <row r="40">
      <c r="A40" s="4" t="inlineStr">
        <is>
          <t>Balance at the beginning (in shares) at Dec. 31, 2019</t>
        </is>
      </c>
      <c r="B40" s="6" t="n">
        <v>2925300</v>
      </c>
      <c r="C40" s="6" t="n">
        <v>6875000</v>
      </c>
      <c r="F40" s="6" t="n">
        <v>2925300</v>
      </c>
      <c r="G40" s="6" t="n">
        <v>6875000</v>
      </c>
    </row>
    <row r="41">
      <c r="A41" s="3" t="inlineStr">
        <is>
          <t>Increase (Decrease) in Stockholders' Equity [Roll Forward]</t>
        </is>
      </c>
    </row>
    <row r="42">
      <c r="A42" s="4" t="inlineStr">
        <is>
          <t>Net (loss) income</t>
        </is>
      </c>
      <c r="H42" s="6" t="n">
        <v>-1942399</v>
      </c>
    </row>
    <row r="43">
      <c r="A43" s="4" t="inlineStr">
        <is>
          <t>Balance at the end at Sep. 30, 2020</t>
        </is>
      </c>
      <c r="H43" s="6" t="n">
        <v>5000007</v>
      </c>
    </row>
    <row r="44">
      <c r="A44" s="4" t="inlineStr">
        <is>
          <t>Balance at the beginning at Dec. 31, 2019</t>
        </is>
      </c>
      <c r="B44" s="5" t="n">
        <v>293</v>
      </c>
      <c r="C44" s="5" t="n">
        <v>688</v>
      </c>
      <c r="D44" s="6" t="n">
        <v>2667585</v>
      </c>
      <c r="E44" s="6" t="n">
        <v>2331442</v>
      </c>
      <c r="F44" s="5" t="n">
        <v>293</v>
      </c>
      <c r="G44" s="5" t="n">
        <v>688</v>
      </c>
      <c r="H44" s="5" t="n">
        <v>5000008</v>
      </c>
    </row>
    <row r="45">
      <c r="A45" s="4" t="inlineStr">
        <is>
          <t>Balance at the beginning (in shares) at Dec. 31, 2019</t>
        </is>
      </c>
      <c r="B45" s="6" t="n">
        <v>2925300</v>
      </c>
      <c r="C45" s="6" t="n">
        <v>6875000</v>
      </c>
      <c r="F45" s="6" t="n">
        <v>2925300</v>
      </c>
      <c r="G45" s="6" t="n">
        <v>6875000</v>
      </c>
    </row>
    <row r="46">
      <c r="A46" s="3" t="inlineStr">
        <is>
          <t>Increase (Decrease) in Stockholders' Equity [Roll Forward]</t>
        </is>
      </c>
    </row>
    <row r="47">
      <c r="A47" s="4" t="inlineStr">
        <is>
          <t>Forfeiture of Founder Shares (in shares)</t>
        </is>
      </c>
      <c r="H47" s="6" t="n">
        <v>312500</v>
      </c>
    </row>
    <row r="48">
      <c r="A48" s="4" t="inlineStr">
        <is>
          <t>Change in common stock subject to redemption</t>
        </is>
      </c>
      <c r="D48" s="6" t="n">
        <v>20522075</v>
      </c>
      <c r="E48" s="6" t="n">
        <v>0</v>
      </c>
      <c r="F48" s="5" t="n">
        <v>209</v>
      </c>
      <c r="H48" s="5" t="n">
        <v>20522284</v>
      </c>
    </row>
    <row r="49">
      <c r="A49" s="4" t="inlineStr">
        <is>
          <t>Change in common stock subject to redemption (in shares)</t>
        </is>
      </c>
      <c r="F49" s="6" t="n">
        <v>-2094359</v>
      </c>
      <c r="G49" s="6" t="n">
        <v>0</v>
      </c>
    </row>
    <row r="50">
      <c r="A50" s="4" t="inlineStr">
        <is>
          <t>Net (loss) income</t>
        </is>
      </c>
      <c r="D50" s="6" t="n">
        <v>0</v>
      </c>
      <c r="E50" s="6" t="n">
        <v>-20522282</v>
      </c>
      <c r="F50" s="5" t="n">
        <v>0</v>
      </c>
      <c r="G50" s="5" t="n">
        <v>0</v>
      </c>
      <c r="H50" s="6" t="n">
        <v>-20522282</v>
      </c>
    </row>
    <row r="51">
      <c r="A51" s="4" t="inlineStr">
        <is>
          <t>Balance at the end at Dec. 31, 2020</t>
        </is>
      </c>
      <c r="B51" s="5" t="n">
        <v>502</v>
      </c>
      <c r="C51" s="5" t="n">
        <v>688</v>
      </c>
      <c r="D51" s="6" t="n">
        <v>23189660</v>
      </c>
      <c r="E51" s="6" t="n">
        <v>-18190840</v>
      </c>
      <c r="F51" s="5" t="n">
        <v>502</v>
      </c>
      <c r="G51" s="5" t="n">
        <v>688</v>
      </c>
      <c r="H51" s="6" t="n">
        <v>5000010</v>
      </c>
    </row>
    <row r="52">
      <c r="A52" s="4" t="inlineStr">
        <is>
          <t>Balance at the end (in shares) at Dec. 31, 2020</t>
        </is>
      </c>
      <c r="B52" s="6" t="n">
        <v>5019659</v>
      </c>
      <c r="C52" s="6" t="n">
        <v>6875000</v>
      </c>
      <c r="F52" s="6" t="n">
        <v>5019659</v>
      </c>
      <c r="G52" s="6" t="n">
        <v>6875500</v>
      </c>
    </row>
    <row r="53">
      <c r="A53" s="4" t="inlineStr">
        <is>
          <t>Balance at the beginning at Sep. 30, 2020</t>
        </is>
      </c>
      <c r="H53" s="6" t="n">
        <v>5000007</v>
      </c>
    </row>
    <row r="54">
      <c r="A54" s="4" t="inlineStr">
        <is>
          <t>Balance at the end at Mar. 31, 2021</t>
        </is>
      </c>
      <c r="B54" s="5" t="n">
        <v>516</v>
      </c>
      <c r="C54" s="5" t="n">
        <v>688</v>
      </c>
      <c r="D54" s="6" t="n">
        <v>24270617</v>
      </c>
      <c r="E54" s="6" t="n">
        <v>-19271818</v>
      </c>
      <c r="H54" s="6" t="n">
        <v>5000003</v>
      </c>
    </row>
    <row r="55">
      <c r="A55" s="4" t="inlineStr">
        <is>
          <t>Balance at the end (in shares) at Mar. 31, 2021</t>
        </is>
      </c>
      <c r="B55" s="6" t="n">
        <v>5160271</v>
      </c>
      <c r="C55" s="6" t="n">
        <v>6875000</v>
      </c>
    </row>
    <row r="56">
      <c r="A56" s="4" t="inlineStr">
        <is>
          <t>Balance at the beginning at Dec. 31, 2020</t>
        </is>
      </c>
      <c r="B56" s="5" t="n">
        <v>502</v>
      </c>
      <c r="C56" s="5" t="n">
        <v>688</v>
      </c>
      <c r="D56" s="6" t="n">
        <v>23189660</v>
      </c>
      <c r="E56" s="6" t="n">
        <v>-18190840</v>
      </c>
      <c r="F56" s="5" t="n">
        <v>502</v>
      </c>
      <c r="G56" s="5" t="n">
        <v>688</v>
      </c>
      <c r="H56" s="6" t="n">
        <v>5000010</v>
      </c>
    </row>
    <row r="57">
      <c r="A57" s="4" t="inlineStr">
        <is>
          <t>Balance at the beginning (in shares) at Dec. 31, 2020</t>
        </is>
      </c>
      <c r="B57" s="6" t="n">
        <v>5019659</v>
      </c>
      <c r="C57" s="6" t="n">
        <v>6875000</v>
      </c>
      <c r="F57" s="6" t="n">
        <v>5019659</v>
      </c>
      <c r="G57" s="6" t="n">
        <v>6875500</v>
      </c>
    </row>
    <row r="58">
      <c r="A58" s="3" t="inlineStr">
        <is>
          <t>Increase (Decrease) in Stockholders' Equity [Roll Forward]</t>
        </is>
      </c>
    </row>
    <row r="59">
      <c r="A59" s="4" t="inlineStr">
        <is>
          <t>Change in common stock subject to redemption</t>
        </is>
      </c>
      <c r="B59" s="5" t="n">
        <v>14</v>
      </c>
      <c r="D59" s="6" t="n">
        <v>1080957</v>
      </c>
      <c r="H59" s="6" t="n">
        <v>1080971</v>
      </c>
    </row>
    <row r="60">
      <c r="A60" s="4" t="inlineStr">
        <is>
          <t>Change in common stock subject to redemption (in shares)</t>
        </is>
      </c>
      <c r="B60" s="6" t="n">
        <v>140612</v>
      </c>
    </row>
    <row r="61">
      <c r="A61" s="4" t="inlineStr">
        <is>
          <t>Net (loss) income</t>
        </is>
      </c>
      <c r="E61" s="6" t="n">
        <v>-1080978</v>
      </c>
      <c r="H61" s="6" t="n">
        <v>-1080978</v>
      </c>
    </row>
    <row r="62">
      <c r="A62" s="4" t="inlineStr">
        <is>
          <t>Balance at the end at Mar. 31, 2021</t>
        </is>
      </c>
      <c r="B62" s="5" t="n">
        <v>516</v>
      </c>
      <c r="C62" s="5" t="n">
        <v>688</v>
      </c>
      <c r="D62" s="5" t="n">
        <v>24270617</v>
      </c>
      <c r="E62" s="5" t="n">
        <v>-19271818</v>
      </c>
      <c r="H62" s="5" t="n">
        <v>5000003</v>
      </c>
    </row>
    <row r="63">
      <c r="A63" s="4" t="inlineStr">
        <is>
          <t>Balance at the end (in shares) at Mar. 31, 2021</t>
        </is>
      </c>
      <c r="B63" s="6" t="n">
        <v>5160271</v>
      </c>
      <c r="C63" s="6" t="n">
        <v>68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7" customWidth="1" min="2" max="2"/>
    <col width="20" customWidth="1" min="3" max="3"/>
    <col width="33" customWidth="1" min="4" max="4"/>
    <col width="33" customWidth="1" min="5" max="5"/>
    <col width="21" customWidth="1" min="6" max="6"/>
    <col width="21" customWidth="1" min="7" max="7"/>
    <col width="13" customWidth="1" min="8" max="8"/>
  </cols>
  <sheetData>
    <row r="1">
      <c r="A1" s="1" t="inlineStr">
        <is>
          <t>CONSOLIDATED STATEMENTS OF CHANGES IN STOCKHOLDERS' EQUITY - USD ($)</t>
        </is>
      </c>
      <c r="B1" s="2" t="inlineStr">
        <is>
          <t>Additional Paid-In Capital</t>
        </is>
      </c>
      <c r="C1" s="2" t="inlineStr">
        <is>
          <t>Accumulated Deficit</t>
        </is>
      </c>
      <c r="D1" s="2" t="inlineStr">
        <is>
          <t>Common StockClass A Common stock</t>
        </is>
      </c>
      <c r="E1" s="2" t="inlineStr">
        <is>
          <t>Common StockClass B Common stock</t>
        </is>
      </c>
      <c r="F1" s="2" t="inlineStr">
        <is>
          <t>Class A Common stock</t>
        </is>
      </c>
      <c r="G1" s="2" t="inlineStr">
        <is>
          <t>Class B Common stock</t>
        </is>
      </c>
      <c r="H1" s="2" t="inlineStr">
        <is>
          <t>Total</t>
        </is>
      </c>
    </row>
    <row r="2">
      <c r="A2" s="4" t="inlineStr">
        <is>
          <t>Balance at the end at Sep. 30, 2019</t>
        </is>
      </c>
      <c r="H2" s="5" t="n">
        <v>5000004</v>
      </c>
    </row>
    <row r="3">
      <c r="A3" s="4" t="inlineStr">
        <is>
          <t>Balance at the beginning at May. 23, 2019</t>
        </is>
      </c>
      <c r="B3" s="5" t="n">
        <v>0</v>
      </c>
      <c r="C3" s="5" t="n">
        <v>0</v>
      </c>
      <c r="F3" s="5" t="n">
        <v>0</v>
      </c>
      <c r="G3" s="5" t="n">
        <v>0</v>
      </c>
      <c r="H3" s="6" t="n">
        <v>0</v>
      </c>
    </row>
    <row r="4">
      <c r="A4" s="4" t="inlineStr">
        <is>
          <t>Balance at the beginning (in shares) at May. 23, 2019</t>
        </is>
      </c>
      <c r="F4" s="6" t="n">
        <v>0</v>
      </c>
      <c r="G4" s="6" t="n">
        <v>0</v>
      </c>
    </row>
    <row r="5">
      <c r="A5" s="3" t="inlineStr">
        <is>
          <t>Increase (Decrease) in Stockholders' Equity [Roll Forward]</t>
        </is>
      </c>
    </row>
    <row r="6">
      <c r="A6" s="4" t="inlineStr">
        <is>
          <t>Net (loss) income</t>
        </is>
      </c>
      <c r="H6" s="6" t="n">
        <v>-205197</v>
      </c>
    </row>
    <row r="7">
      <c r="A7" s="4" t="inlineStr">
        <is>
          <t>Balance at the end at Sep. 30, 2019</t>
        </is>
      </c>
      <c r="H7" s="6" t="n">
        <v>5000004</v>
      </c>
    </row>
    <row r="8">
      <c r="A8" s="4" t="inlineStr">
        <is>
          <t>Balance at the beginning at May. 23, 2019</t>
        </is>
      </c>
      <c r="B8" s="6" t="n">
        <v>0</v>
      </c>
      <c r="C8" s="6" t="n">
        <v>0</v>
      </c>
      <c r="F8" s="5" t="n">
        <v>0</v>
      </c>
      <c r="G8" s="5" t="n">
        <v>0</v>
      </c>
      <c r="H8" s="6" t="n">
        <v>0</v>
      </c>
    </row>
    <row r="9">
      <c r="A9" s="4" t="inlineStr">
        <is>
          <t>Balance at the beginning (in shares) at May. 23, 2019</t>
        </is>
      </c>
      <c r="F9" s="6" t="n">
        <v>0</v>
      </c>
      <c r="G9" s="6" t="n">
        <v>0</v>
      </c>
    </row>
    <row r="10">
      <c r="A10" s="3" t="inlineStr">
        <is>
          <t>Increase (Decrease) in Stockholders' Equity [Roll Forward]</t>
        </is>
      </c>
    </row>
    <row r="11">
      <c r="A11" s="4" t="inlineStr">
        <is>
          <t>Issuance of Founder Shares to Sponsor</t>
        </is>
      </c>
      <c r="B11" s="6" t="n">
        <v>24281</v>
      </c>
      <c r="C11" s="6" t="n">
        <v>0</v>
      </c>
      <c r="G11" s="5" t="n">
        <v>719</v>
      </c>
      <c r="H11" s="6" t="n">
        <v>25000</v>
      </c>
    </row>
    <row r="12">
      <c r="A12" s="4" t="inlineStr">
        <is>
          <t>Issuance of Founder Shares to Sponsor (in shares)</t>
        </is>
      </c>
      <c r="F12" s="6" t="n">
        <v>0</v>
      </c>
      <c r="G12" s="6" t="n">
        <v>7187500</v>
      </c>
    </row>
    <row r="13">
      <c r="A13" s="4" t="inlineStr">
        <is>
          <t>Forfeiture of Founder Shares</t>
        </is>
      </c>
      <c r="B13" s="6" t="n">
        <v>-31</v>
      </c>
      <c r="C13" s="6" t="n">
        <v>0</v>
      </c>
      <c r="G13" s="5" t="n">
        <v>31</v>
      </c>
      <c r="H13" s="6" t="n">
        <v>0</v>
      </c>
    </row>
    <row r="14">
      <c r="A14" s="4" t="inlineStr">
        <is>
          <t>Forfeiture of Founder Shares (in shares)</t>
        </is>
      </c>
      <c r="F14" s="6" t="n">
        <v>0</v>
      </c>
      <c r="G14" s="6" t="n">
        <v>312500</v>
      </c>
    </row>
    <row r="15">
      <c r="A15" s="4" t="inlineStr">
        <is>
          <t>Sale of 27,500,000 Units, net of underwriting discount and offering expenses</t>
        </is>
      </c>
      <c r="B15" s="6" t="n">
        <v>241720039</v>
      </c>
      <c r="C15" s="6" t="n">
        <v>0</v>
      </c>
      <c r="F15" s="5" t="n">
        <v>2750</v>
      </c>
      <c r="H15" s="6" t="n">
        <v>241722789</v>
      </c>
    </row>
    <row r="16">
      <c r="A16" s="4" t="inlineStr">
        <is>
          <t>Sale of 27,500,000 Units, net of underwriting discount and offering expenses (in shares)</t>
        </is>
      </c>
      <c r="F16" s="6" t="n">
        <v>27500000</v>
      </c>
      <c r="G16" s="6" t="n">
        <v>0</v>
      </c>
    </row>
    <row r="17">
      <c r="A17" s="4" t="inlineStr">
        <is>
          <t>Sale of 5,000,000 Private Placement Warrants</t>
        </is>
      </c>
      <c r="B17" s="6" t="n">
        <v>7500000</v>
      </c>
      <c r="C17" s="6" t="n">
        <v>0</v>
      </c>
      <c r="F17" s="5" t="n">
        <v>0</v>
      </c>
      <c r="G17" s="5" t="n">
        <v>0</v>
      </c>
      <c r="H17" s="6" t="n">
        <v>7500000</v>
      </c>
    </row>
    <row r="18">
      <c r="A18" s="4" t="inlineStr">
        <is>
          <t>Common stock subject to possible redemption</t>
        </is>
      </c>
      <c r="B18" s="6" t="n">
        <v>-246576766</v>
      </c>
      <c r="C18" s="6" t="n">
        <v>0</v>
      </c>
      <c r="F18" s="5" t="n">
        <v>-2457</v>
      </c>
      <c r="H18" s="6" t="n">
        <v>-246579223</v>
      </c>
    </row>
    <row r="19">
      <c r="A19" s="4" t="inlineStr">
        <is>
          <t>Common stock subject to possible redemption (in shares)</t>
        </is>
      </c>
      <c r="F19" s="6" t="n">
        <v>-24574700</v>
      </c>
      <c r="G19" s="6" t="n">
        <v>0</v>
      </c>
    </row>
    <row r="20">
      <c r="A20" s="4" t="inlineStr">
        <is>
          <t>Net (loss) income</t>
        </is>
      </c>
      <c r="H20" s="6" t="n">
        <v>2332442</v>
      </c>
    </row>
    <row r="21">
      <c r="A21" s="4" t="inlineStr">
        <is>
          <t>Net (loss) income</t>
        </is>
      </c>
      <c r="B21" s="6" t="n">
        <v>0</v>
      </c>
      <c r="C21" s="6" t="n">
        <v>2331442</v>
      </c>
      <c r="F21" s="5" t="n">
        <v>0</v>
      </c>
      <c r="G21" s="5" t="n">
        <v>0</v>
      </c>
      <c r="H21" s="6" t="n">
        <v>2331442</v>
      </c>
    </row>
    <row r="22">
      <c r="A22" s="4" t="inlineStr">
        <is>
          <t>Balance at the end at Dec. 31, 2019</t>
        </is>
      </c>
      <c r="B22" s="6" t="n">
        <v>2667585</v>
      </c>
      <c r="C22" s="6" t="n">
        <v>2331442</v>
      </c>
      <c r="D22" s="5" t="n">
        <v>293</v>
      </c>
      <c r="E22" s="5" t="n">
        <v>688</v>
      </c>
      <c r="F22" s="5" t="n">
        <v>293</v>
      </c>
      <c r="G22" s="5" t="n">
        <v>688</v>
      </c>
      <c r="H22" s="6" t="n">
        <v>5000008</v>
      </c>
    </row>
    <row r="23">
      <c r="A23" s="4" t="inlineStr">
        <is>
          <t>Balance at the end (in shares) at Dec. 31, 2019</t>
        </is>
      </c>
      <c r="D23" s="6" t="n">
        <v>2925300</v>
      </c>
      <c r="E23" s="6" t="n">
        <v>6875000</v>
      </c>
      <c r="F23" s="6" t="n">
        <v>2925300</v>
      </c>
      <c r="G23" s="6" t="n">
        <v>6875000</v>
      </c>
    </row>
    <row r="24">
      <c r="A24" s="4" t="inlineStr">
        <is>
          <t>Balance at the beginning at Sep. 30, 2019</t>
        </is>
      </c>
      <c r="H24" s="6" t="n">
        <v>5000004</v>
      </c>
    </row>
    <row r="25">
      <c r="A25" s="4" t="inlineStr">
        <is>
          <t>Balance at the end at Mar. 31, 2020</t>
        </is>
      </c>
      <c r="B25" s="6" t="n">
        <v>-3029436</v>
      </c>
      <c r="C25" s="6" t="n">
        <v>8028513</v>
      </c>
      <c r="D25" s="5" t="n">
        <v>243</v>
      </c>
      <c r="E25" s="5" t="n">
        <v>688</v>
      </c>
      <c r="H25" s="6" t="n">
        <v>5000008</v>
      </c>
    </row>
    <row r="26">
      <c r="A26" s="4" t="inlineStr">
        <is>
          <t>Balance at the end (in shares) at Mar. 31, 2020</t>
        </is>
      </c>
      <c r="D26" s="6" t="n">
        <v>2429194</v>
      </c>
      <c r="E26" s="6" t="n">
        <v>6875000</v>
      </c>
    </row>
    <row r="27">
      <c r="A27" s="4" t="inlineStr">
        <is>
          <t>Balance at the beginning at Sep. 30, 2019</t>
        </is>
      </c>
      <c r="H27" s="6" t="n">
        <v>5000004</v>
      </c>
    </row>
    <row r="28">
      <c r="A28" s="4" t="inlineStr">
        <is>
          <t>Balance at the end at Sep. 30, 2020</t>
        </is>
      </c>
      <c r="H28" s="6" t="n">
        <v>5000007</v>
      </c>
    </row>
    <row r="29">
      <c r="A29" s="4" t="inlineStr">
        <is>
          <t>Balance at the beginning at Dec. 31, 2019</t>
        </is>
      </c>
      <c r="B29" s="6" t="n">
        <v>2667585</v>
      </c>
      <c r="C29" s="6" t="n">
        <v>2331442</v>
      </c>
      <c r="D29" s="5" t="n">
        <v>293</v>
      </c>
      <c r="E29" s="5" t="n">
        <v>688</v>
      </c>
      <c r="F29" s="5" t="n">
        <v>293</v>
      </c>
      <c r="G29" s="5" t="n">
        <v>688</v>
      </c>
      <c r="H29" s="6" t="n">
        <v>5000008</v>
      </c>
    </row>
    <row r="30">
      <c r="A30" s="4" t="inlineStr">
        <is>
          <t>Balance at the beginning (in shares) at Dec. 31, 2019</t>
        </is>
      </c>
      <c r="D30" s="6" t="n">
        <v>2925300</v>
      </c>
      <c r="E30" s="6" t="n">
        <v>6875000</v>
      </c>
      <c r="F30" s="6" t="n">
        <v>2925300</v>
      </c>
      <c r="G30" s="6" t="n">
        <v>6875000</v>
      </c>
    </row>
    <row r="31">
      <c r="A31" s="3" t="inlineStr">
        <is>
          <t>Increase (Decrease) in Stockholders' Equity [Roll Forward]</t>
        </is>
      </c>
    </row>
    <row r="32">
      <c r="A32" s="4" t="inlineStr">
        <is>
          <t>Common stock subject to possible redemption</t>
        </is>
      </c>
      <c r="B32" s="6" t="n">
        <v>-5697021</v>
      </c>
      <c r="D32" s="5" t="n">
        <v>-50</v>
      </c>
      <c r="H32" s="6" t="n">
        <v>-5697071</v>
      </c>
    </row>
    <row r="33">
      <c r="A33" s="4" t="inlineStr">
        <is>
          <t>Common stock subject to possible redemption (in shares)</t>
        </is>
      </c>
      <c r="D33" s="6" t="n">
        <v>-496106</v>
      </c>
    </row>
    <row r="34">
      <c r="A34" s="4" t="inlineStr">
        <is>
          <t>Net (loss) income</t>
        </is>
      </c>
      <c r="C34" s="6" t="n">
        <v>5697071</v>
      </c>
      <c r="H34" s="6" t="n">
        <v>5697071</v>
      </c>
    </row>
    <row r="35">
      <c r="A35" s="4" t="inlineStr">
        <is>
          <t>Balance at the end at Mar. 31, 2020</t>
        </is>
      </c>
      <c r="B35" s="6" t="n">
        <v>-3029436</v>
      </c>
      <c r="C35" s="6" t="n">
        <v>8028513</v>
      </c>
      <c r="D35" s="5" t="n">
        <v>243</v>
      </c>
      <c r="E35" s="5" t="n">
        <v>688</v>
      </c>
      <c r="H35" s="6" t="n">
        <v>5000008</v>
      </c>
    </row>
    <row r="36">
      <c r="A36" s="4" t="inlineStr">
        <is>
          <t>Balance at the end (in shares) at Mar. 31, 2020</t>
        </is>
      </c>
      <c r="D36" s="6" t="n">
        <v>2429194</v>
      </c>
      <c r="E36" s="6" t="n">
        <v>6875000</v>
      </c>
    </row>
    <row r="37">
      <c r="A37" s="4" t="inlineStr">
        <is>
          <t>Balance at the beginning at Dec. 31, 2019</t>
        </is>
      </c>
      <c r="B37" s="6" t="n">
        <v>2667585</v>
      </c>
      <c r="C37" s="6" t="n">
        <v>2331442</v>
      </c>
      <c r="D37" s="5" t="n">
        <v>293</v>
      </c>
      <c r="E37" s="5" t="n">
        <v>688</v>
      </c>
      <c r="F37" s="5" t="n">
        <v>293</v>
      </c>
      <c r="G37" s="5" t="n">
        <v>688</v>
      </c>
      <c r="H37" s="6" t="n">
        <v>5000008</v>
      </c>
    </row>
    <row r="38">
      <c r="A38" s="4" t="inlineStr">
        <is>
          <t>Balance at the beginning (in shares) at Dec. 31, 2019</t>
        </is>
      </c>
      <c r="D38" s="6" t="n">
        <v>2925300</v>
      </c>
      <c r="E38" s="6" t="n">
        <v>6875000</v>
      </c>
      <c r="F38" s="6" t="n">
        <v>2925300</v>
      </c>
      <c r="G38" s="6" t="n">
        <v>6875000</v>
      </c>
    </row>
    <row r="39">
      <c r="A39" s="3" t="inlineStr">
        <is>
          <t>Increase (Decrease) in Stockholders' Equity [Roll Forward]</t>
        </is>
      </c>
    </row>
    <row r="40">
      <c r="A40" s="4" t="inlineStr">
        <is>
          <t>Net (loss) income</t>
        </is>
      </c>
      <c r="H40" s="6" t="n">
        <v>3182756</v>
      </c>
    </row>
    <row r="41">
      <c r="A41" s="4" t="inlineStr">
        <is>
          <t>Balance at the end at Jun. 30, 2020</t>
        </is>
      </c>
      <c r="H41" s="6" t="n">
        <v>5000001</v>
      </c>
    </row>
    <row r="42">
      <c r="A42" s="4" t="inlineStr">
        <is>
          <t>Balance at the beginning at Dec. 31, 2019</t>
        </is>
      </c>
      <c r="B42" s="6" t="n">
        <v>2667585</v>
      </c>
      <c r="C42" s="6" t="n">
        <v>2331442</v>
      </c>
      <c r="D42" s="5" t="n">
        <v>293</v>
      </c>
      <c r="E42" s="5" t="n">
        <v>688</v>
      </c>
      <c r="F42" s="5" t="n">
        <v>293</v>
      </c>
      <c r="G42" s="5" t="n">
        <v>688</v>
      </c>
      <c r="H42" s="6" t="n">
        <v>5000008</v>
      </c>
    </row>
    <row r="43">
      <c r="A43" s="4" t="inlineStr">
        <is>
          <t>Balance at the beginning (in shares) at Dec. 31, 2019</t>
        </is>
      </c>
      <c r="D43" s="6" t="n">
        <v>2925300</v>
      </c>
      <c r="E43" s="6" t="n">
        <v>6875000</v>
      </c>
      <c r="F43" s="6" t="n">
        <v>2925300</v>
      </c>
      <c r="G43" s="6" t="n">
        <v>6875000</v>
      </c>
    </row>
    <row r="44">
      <c r="A44" s="3" t="inlineStr">
        <is>
          <t>Increase (Decrease) in Stockholders' Equity [Roll Forward]</t>
        </is>
      </c>
    </row>
    <row r="45">
      <c r="A45" s="4" t="inlineStr">
        <is>
          <t>Net (loss) income</t>
        </is>
      </c>
      <c r="H45" s="6" t="n">
        <v>-1942399</v>
      </c>
    </row>
    <row r="46">
      <c r="A46" s="4" t="inlineStr">
        <is>
          <t>Balance at the end at Sep. 30, 2020</t>
        </is>
      </c>
      <c r="H46" s="6" t="n">
        <v>5000007</v>
      </c>
    </row>
    <row r="47">
      <c r="A47" s="4" t="inlineStr">
        <is>
          <t>Balance at the beginning at Dec. 31, 2019</t>
        </is>
      </c>
      <c r="B47" s="6" t="n">
        <v>2667585</v>
      </c>
      <c r="C47" s="6" t="n">
        <v>2331442</v>
      </c>
      <c r="D47" s="5" t="n">
        <v>293</v>
      </c>
      <c r="E47" s="5" t="n">
        <v>688</v>
      </c>
      <c r="F47" s="5" t="n">
        <v>293</v>
      </c>
      <c r="G47" s="5" t="n">
        <v>688</v>
      </c>
      <c r="H47" s="5" t="n">
        <v>5000008</v>
      </c>
    </row>
    <row r="48">
      <c r="A48" s="4" t="inlineStr">
        <is>
          <t>Balance at the beginning (in shares) at Dec. 31, 2019</t>
        </is>
      </c>
      <c r="D48" s="6" t="n">
        <v>2925300</v>
      </c>
      <c r="E48" s="6" t="n">
        <v>6875000</v>
      </c>
      <c r="F48" s="6" t="n">
        <v>2925300</v>
      </c>
      <c r="G48" s="6" t="n">
        <v>6875000</v>
      </c>
    </row>
    <row r="49">
      <c r="A49" s="3" t="inlineStr">
        <is>
          <t>Increase (Decrease) in Stockholders' Equity [Roll Forward]</t>
        </is>
      </c>
    </row>
    <row r="50">
      <c r="A50" s="4" t="inlineStr">
        <is>
          <t>Forfeiture of Founder Shares (in shares)</t>
        </is>
      </c>
      <c r="H50" s="6" t="n">
        <v>312500</v>
      </c>
    </row>
    <row r="51">
      <c r="A51" s="4" t="inlineStr">
        <is>
          <t>Common stock subject to possible redemption</t>
        </is>
      </c>
      <c r="B51" s="6" t="n">
        <v>20522075</v>
      </c>
      <c r="C51" s="6" t="n">
        <v>0</v>
      </c>
      <c r="F51" s="5" t="n">
        <v>209</v>
      </c>
      <c r="H51" s="5" t="n">
        <v>20522284</v>
      </c>
    </row>
    <row r="52">
      <c r="A52" s="4" t="inlineStr">
        <is>
          <t>Common stock subject to possible redemption (in shares)</t>
        </is>
      </c>
      <c r="F52" s="6" t="n">
        <v>-2094359</v>
      </c>
      <c r="G52" s="6" t="n">
        <v>0</v>
      </c>
    </row>
    <row r="53">
      <c r="A53" s="4" t="inlineStr">
        <is>
          <t>Net (loss) income</t>
        </is>
      </c>
      <c r="B53" s="6" t="n">
        <v>0</v>
      </c>
      <c r="C53" s="6" t="n">
        <v>-20522282</v>
      </c>
      <c r="F53" s="5" t="n">
        <v>0</v>
      </c>
      <c r="G53" s="5" t="n">
        <v>0</v>
      </c>
      <c r="H53" s="6" t="n">
        <v>-20522282</v>
      </c>
    </row>
    <row r="54">
      <c r="A54" s="4" t="inlineStr">
        <is>
          <t>Balance at the end at Dec. 31, 2020</t>
        </is>
      </c>
      <c r="B54" s="6" t="n">
        <v>23189660</v>
      </c>
      <c r="C54" s="6" t="n">
        <v>-18190840</v>
      </c>
      <c r="D54" s="5" t="n">
        <v>502</v>
      </c>
      <c r="E54" s="5" t="n">
        <v>688</v>
      </c>
      <c r="F54" s="5" t="n">
        <v>502</v>
      </c>
      <c r="G54" s="5" t="n">
        <v>688</v>
      </c>
      <c r="H54" s="6" t="n">
        <v>5000010</v>
      </c>
    </row>
    <row r="55">
      <c r="A55" s="4" t="inlineStr">
        <is>
          <t>Balance at the end (in shares) at Dec. 31, 2020</t>
        </is>
      </c>
      <c r="D55" s="6" t="n">
        <v>5019659</v>
      </c>
      <c r="E55" s="6" t="n">
        <v>6875000</v>
      </c>
      <c r="F55" s="6" t="n">
        <v>5019659</v>
      </c>
      <c r="G55" s="6" t="n">
        <v>6875500</v>
      </c>
    </row>
    <row r="56">
      <c r="A56" s="4" t="inlineStr">
        <is>
          <t>Balance at the beginning at Sep. 30, 2020</t>
        </is>
      </c>
      <c r="H56" s="6" t="n">
        <v>5000007</v>
      </c>
    </row>
    <row r="57">
      <c r="A57" s="4" t="inlineStr">
        <is>
          <t>Balance at the end at Mar. 31, 2021</t>
        </is>
      </c>
      <c r="B57" s="6" t="n">
        <v>24270617</v>
      </c>
      <c r="C57" s="6" t="n">
        <v>-19271818</v>
      </c>
      <c r="D57" s="5" t="n">
        <v>516</v>
      </c>
      <c r="E57" s="5" t="n">
        <v>688</v>
      </c>
      <c r="H57" s="6" t="n">
        <v>5000003</v>
      </c>
    </row>
    <row r="58">
      <c r="A58" s="4" t="inlineStr">
        <is>
          <t>Balance at the end (in shares) at Mar. 31, 2021</t>
        </is>
      </c>
      <c r="D58" s="6" t="n">
        <v>5160271</v>
      </c>
      <c r="E58" s="6" t="n">
        <v>6875000</v>
      </c>
    </row>
    <row r="59">
      <c r="A59" s="4" t="inlineStr">
        <is>
          <t>Balance at the beginning at Dec. 31, 2020</t>
        </is>
      </c>
      <c r="B59" s="6" t="n">
        <v>23189660</v>
      </c>
      <c r="C59" s="6" t="n">
        <v>-18190840</v>
      </c>
      <c r="D59" s="5" t="n">
        <v>502</v>
      </c>
      <c r="E59" s="5" t="n">
        <v>688</v>
      </c>
      <c r="F59" s="5" t="n">
        <v>502</v>
      </c>
      <c r="G59" s="5" t="n">
        <v>688</v>
      </c>
      <c r="H59" s="6" t="n">
        <v>5000010</v>
      </c>
    </row>
    <row r="60">
      <c r="A60" s="4" t="inlineStr">
        <is>
          <t>Balance at the beginning (in shares) at Dec. 31, 2020</t>
        </is>
      </c>
      <c r="D60" s="6" t="n">
        <v>5019659</v>
      </c>
      <c r="E60" s="6" t="n">
        <v>6875000</v>
      </c>
      <c r="F60" s="6" t="n">
        <v>5019659</v>
      </c>
      <c r="G60" s="6" t="n">
        <v>6875500</v>
      </c>
    </row>
    <row r="61">
      <c r="A61" s="3" t="inlineStr">
        <is>
          <t>Increase (Decrease) in Stockholders' Equity [Roll Forward]</t>
        </is>
      </c>
    </row>
    <row r="62">
      <c r="A62" s="4" t="inlineStr">
        <is>
          <t>Common stock subject to possible redemption</t>
        </is>
      </c>
      <c r="B62" s="6" t="n">
        <v>1080957</v>
      </c>
      <c r="D62" s="5" t="n">
        <v>14</v>
      </c>
      <c r="H62" s="6" t="n">
        <v>1080971</v>
      </c>
    </row>
    <row r="63">
      <c r="A63" s="4" t="inlineStr">
        <is>
          <t>Common stock subject to possible redemption (in shares)</t>
        </is>
      </c>
      <c r="D63" s="6" t="n">
        <v>140612</v>
      </c>
    </row>
    <row r="64">
      <c r="A64" s="4" t="inlineStr">
        <is>
          <t>Net (loss) income</t>
        </is>
      </c>
      <c r="C64" s="6" t="n">
        <v>-1080978</v>
      </c>
      <c r="H64" s="6" t="n">
        <v>-1080978</v>
      </c>
    </row>
    <row r="65">
      <c r="A65" s="4" t="inlineStr">
        <is>
          <t>Balance at the end at Mar. 31, 2021</t>
        </is>
      </c>
      <c r="B65" s="5" t="n">
        <v>24270617</v>
      </c>
      <c r="C65" s="5" t="n">
        <v>-19271818</v>
      </c>
      <c r="D65" s="5" t="n">
        <v>516</v>
      </c>
      <c r="E65" s="5" t="n">
        <v>688</v>
      </c>
      <c r="H65" s="5" t="n">
        <v>5000003</v>
      </c>
    </row>
    <row r="66">
      <c r="A66" s="4" t="inlineStr">
        <is>
          <t>Balance at the end (in shares) at Mar. 31, 2021</t>
        </is>
      </c>
      <c r="D66" s="6" t="n">
        <v>5160271</v>
      </c>
      <c r="E66" s="6" t="n">
        <v>68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CONDENSED CONSOLIDATED STATEMENTS OF CASH FLOWS - USD ($)</t>
        </is>
      </c>
      <c r="B1" s="2" t="inlineStr">
        <is>
          <t>3 Months Ended</t>
        </is>
      </c>
      <c r="D1" s="2" t="inlineStr">
        <is>
          <t>4 Months Ended</t>
        </is>
      </c>
      <c r="E1" s="2" t="inlineStr">
        <is>
          <t>6 Months Ended</t>
        </is>
      </c>
      <c r="F1" s="2" t="inlineStr">
        <is>
          <t>7 Months Ended</t>
        </is>
      </c>
      <c r="G1" s="2" t="inlineStr">
        <is>
          <t>9 Months Ended</t>
        </is>
      </c>
      <c r="H1" s="2" t="inlineStr">
        <is>
          <t>12 Months Ended</t>
        </is>
      </c>
    </row>
    <row r="2">
      <c r="B2" s="2" t="inlineStr">
        <is>
          <t>Mar. 31, 2021</t>
        </is>
      </c>
      <c r="C2" s="2" t="inlineStr">
        <is>
          <t>Mar. 31, 2020</t>
        </is>
      </c>
      <c r="D2" s="2" t="inlineStr">
        <is>
          <t>Sep. 30, 2019</t>
        </is>
      </c>
      <c r="E2" s="2" t="inlineStr">
        <is>
          <t>Jun. 30, 2020</t>
        </is>
      </c>
      <c r="F2" s="2" t="inlineStr">
        <is>
          <t>Dec. 31, 2019</t>
        </is>
      </c>
      <c r="G2" s="2" t="inlineStr">
        <is>
          <t>Sep. 30, 2020</t>
        </is>
      </c>
      <c r="H2" s="2" t="inlineStr">
        <is>
          <t>Dec. 31, 2020</t>
        </is>
      </c>
      <c r="I2" s="2" t="inlineStr">
        <is>
          <t>Dec. 31, 2019</t>
        </is>
      </c>
    </row>
    <row r="3">
      <c r="A3" s="3" t="inlineStr">
        <is>
          <t>Cash Flows From Operating Activities:</t>
        </is>
      </c>
    </row>
    <row r="4">
      <c r="A4" s="4" t="inlineStr">
        <is>
          <t>Net (loss) income</t>
        </is>
      </c>
      <c r="B4" s="5" t="n">
        <v>-1080978</v>
      </c>
      <c r="C4" s="5" t="n">
        <v>5697071</v>
      </c>
      <c r="F4" s="5" t="n">
        <v>2331442</v>
      </c>
      <c r="H4" s="5" t="n">
        <v>-20522282</v>
      </c>
    </row>
    <row r="5">
      <c r="A5" s="3" t="inlineStr">
        <is>
          <t>Adjustments to reconcile net (loss) income to net cash used in operating activities:</t>
        </is>
      </c>
    </row>
    <row r="6">
      <c r="A6" s="4" t="inlineStr">
        <is>
          <t>Interest earned on Trust Account</t>
        </is>
      </c>
      <c r="B6" s="6" t="n">
        <v>-4136</v>
      </c>
      <c r="C6" s="6" t="n">
        <v>-869270</v>
      </c>
      <c r="F6" s="6" t="n">
        <v>-1261596</v>
      </c>
      <c r="H6" s="6" t="n">
        <v>-1016670</v>
      </c>
    </row>
    <row r="7">
      <c r="A7" s="4" t="inlineStr">
        <is>
          <t>Change in fair value of warrant liabilities</t>
        </is>
      </c>
      <c r="B7" s="6" t="n">
        <v>850001</v>
      </c>
      <c r="C7" s="6" t="n">
        <v>-5125000</v>
      </c>
      <c r="D7" s="5" t="n">
        <v>333333</v>
      </c>
      <c r="E7" s="5" t="n">
        <v>-2616667</v>
      </c>
      <c r="F7" s="6" t="n">
        <v>-2183333</v>
      </c>
      <c r="G7" s="5" t="n">
        <v>2408333</v>
      </c>
      <c r="H7" s="6" t="n">
        <v>20650000</v>
      </c>
      <c r="I7" s="5" t="n">
        <v>-2218333</v>
      </c>
    </row>
    <row r="8">
      <c r="A8" s="4" t="inlineStr">
        <is>
          <t>Transaction costs allocable to warrant liabilities</t>
        </is>
      </c>
      <c r="D8" s="6" t="n">
        <v>-636669</v>
      </c>
      <c r="F8" s="6" t="n">
        <v>636669</v>
      </c>
      <c r="I8" s="6" t="n">
        <v>-636669</v>
      </c>
    </row>
    <row r="9">
      <c r="A9" s="3" t="inlineStr">
        <is>
          <t>Changes in operating assets and liabilities:</t>
        </is>
      </c>
    </row>
    <row r="10">
      <c r="A10" s="4" t="inlineStr">
        <is>
          <t>Prepaid expenses</t>
        </is>
      </c>
      <c r="B10" s="6" t="n">
        <v>-73500</v>
      </c>
      <c r="C10" s="6" t="n">
        <v>-23625</v>
      </c>
      <c r="F10" s="6" t="n">
        <v>-125000</v>
      </c>
      <c r="H10" s="6" t="n">
        <v>75000</v>
      </c>
    </row>
    <row r="11">
      <c r="A11" s="4" t="inlineStr">
        <is>
          <t>Accounts payable and accrued expenses</t>
        </is>
      </c>
      <c r="B11" s="6" t="n">
        <v>-52236</v>
      </c>
      <c r="C11" s="6" t="n">
        <v>-43518</v>
      </c>
      <c r="F11" s="6" t="n">
        <v>136694</v>
      </c>
      <c r="H11" s="6" t="n">
        <v>22253</v>
      </c>
    </row>
    <row r="12">
      <c r="A12" s="4" t="inlineStr">
        <is>
          <t>Income taxes payable</t>
        </is>
      </c>
      <c r="C12" s="6" t="n">
        <v>152069</v>
      </c>
      <c r="F12" s="6" t="n">
        <v>208612</v>
      </c>
      <c r="H12" s="6" t="n">
        <v>-2768</v>
      </c>
    </row>
    <row r="13">
      <c r="A13" s="4" t="inlineStr">
        <is>
          <t>Net cash used in operating activities</t>
        </is>
      </c>
      <c r="B13" s="6" t="n">
        <v>-360848</v>
      </c>
      <c r="C13" s="6" t="n">
        <v>-212273</v>
      </c>
      <c r="F13" s="6" t="n">
        <v>-256512</v>
      </c>
      <c r="H13" s="6" t="n">
        <v>-794467</v>
      </c>
    </row>
    <row r="14">
      <c r="A14" s="3" t="inlineStr">
        <is>
          <t>Cash Flows from Investing Activities:</t>
        </is>
      </c>
    </row>
    <row r="15">
      <c r="A15" s="4" t="inlineStr">
        <is>
          <t>Investment of cash in Trust Account</t>
        </is>
      </c>
      <c r="F15" s="6" t="n">
        <v>-275000000</v>
      </c>
    </row>
    <row r="16">
      <c r="A16" s="4" t="inlineStr">
        <is>
          <t>Cash withdrawn from Trust Account to pay franchise and income taxes</t>
        </is>
      </c>
      <c r="H16" s="6" t="n">
        <v>334927</v>
      </c>
    </row>
    <row r="17">
      <c r="A17" s="4" t="inlineStr">
        <is>
          <t>Net cash provided by (used in) investing activities</t>
        </is>
      </c>
      <c r="F17" s="6" t="n">
        <v>-275000000</v>
      </c>
      <c r="H17" s="6" t="n">
        <v>334927</v>
      </c>
    </row>
    <row r="18">
      <c r="A18" s="3" t="inlineStr">
        <is>
          <t>Cash Flows from Financing Activities:</t>
        </is>
      </c>
    </row>
    <row r="19">
      <c r="A19" s="4" t="inlineStr">
        <is>
          <t>Proceeds from promissory notes - related party</t>
        </is>
      </c>
      <c r="F19" s="6" t="n">
        <v>231366</v>
      </c>
    </row>
    <row r="20">
      <c r="A20" s="4" t="inlineStr">
        <is>
          <t>Repayment of promissory notes - related party</t>
        </is>
      </c>
      <c r="F20" s="6" t="n">
        <v>-231366</v>
      </c>
    </row>
    <row r="21">
      <c r="A21" s="4" t="inlineStr">
        <is>
          <t>Payment of offering costs</t>
        </is>
      </c>
      <c r="F21" s="6" t="n">
        <v>-437880</v>
      </c>
    </row>
    <row r="22">
      <c r="A22" s="4" t="inlineStr">
        <is>
          <t>Net cash provided by financing activities</t>
        </is>
      </c>
      <c r="F22" s="6" t="n">
        <v>276562120</v>
      </c>
    </row>
    <row r="23">
      <c r="A23" s="4" t="inlineStr">
        <is>
          <t>Net decrease in cash</t>
        </is>
      </c>
      <c r="B23" s="6" t="n">
        <v>-360848</v>
      </c>
      <c r="C23" s="6" t="n">
        <v>-212273</v>
      </c>
      <c r="F23" s="6" t="n">
        <v>1305608</v>
      </c>
      <c r="H23" s="6" t="n">
        <v>-459540</v>
      </c>
    </row>
    <row r="24">
      <c r="A24" s="4" t="inlineStr">
        <is>
          <t>Cash - beginning of period</t>
        </is>
      </c>
      <c r="B24" s="6" t="n">
        <v>846068</v>
      </c>
      <c r="C24" s="6" t="n">
        <v>1305608</v>
      </c>
      <c r="D24" s="5" t="n">
        <v>0</v>
      </c>
      <c r="E24" s="5" t="n">
        <v>1305608</v>
      </c>
      <c r="F24" s="6" t="n">
        <v>0</v>
      </c>
      <c r="G24" s="5" t="n">
        <v>1305608</v>
      </c>
      <c r="H24" s="6" t="n">
        <v>1305608</v>
      </c>
    </row>
    <row r="25">
      <c r="A25" s="4" t="inlineStr">
        <is>
          <t>Cash - end of period</t>
        </is>
      </c>
      <c r="B25" s="6" t="n">
        <v>485220</v>
      </c>
      <c r="C25" s="6" t="n">
        <v>1093335</v>
      </c>
      <c r="F25" s="6" t="n">
        <v>1305608</v>
      </c>
      <c r="H25" s="6" t="n">
        <v>846068</v>
      </c>
      <c r="I25" s="5" t="n">
        <v>1305608</v>
      </c>
    </row>
    <row r="26">
      <c r="A26" s="3" t="inlineStr">
        <is>
          <t>Supplemental cash flow information:</t>
        </is>
      </c>
    </row>
    <row r="27">
      <c r="A27" s="4" t="inlineStr">
        <is>
          <t>Cash paid for income taxes</t>
        </is>
      </c>
      <c r="H27" s="6" t="n">
        <v>213233</v>
      </c>
    </row>
    <row r="28">
      <c r="A28" s="3" t="inlineStr">
        <is>
          <t>Supplemental non-cash financing activities:</t>
        </is>
      </c>
    </row>
    <row r="29">
      <c r="A29" s="4" t="inlineStr">
        <is>
          <t>Initial classification of Class A common stock subject to redemption</t>
        </is>
      </c>
      <c r="F29" s="6" t="n">
        <v>243609820</v>
      </c>
    </row>
    <row r="30">
      <c r="A30" s="4" t="inlineStr">
        <is>
          <t>Deferred offering costs</t>
        </is>
      </c>
      <c r="B30" s="6" t="n">
        <v>1200000</v>
      </c>
    </row>
    <row r="31">
      <c r="A31" s="4" t="inlineStr">
        <is>
          <t>Change in common stock subject to redemption</t>
        </is>
      </c>
      <c r="B31" s="5" t="n">
        <v>-1080971</v>
      </c>
      <c r="C31" s="5" t="n">
        <v>5697071</v>
      </c>
      <c r="F31" s="6" t="n">
        <v>2969403</v>
      </c>
      <c r="H31" s="5" t="n">
        <v>-20522284</v>
      </c>
    </row>
    <row r="32">
      <c r="A32" s="4" t="inlineStr">
        <is>
          <t>Initial classification of warrant liabilities</t>
        </is>
      </c>
      <c r="F32" s="6" t="n">
        <v>18300000</v>
      </c>
    </row>
    <row r="33">
      <c r="A33" s="4" t="inlineStr">
        <is>
          <t>Offering costs paid directly by Sponsor in exchange for the issuance of Class B common stock to Sponsor</t>
        </is>
      </c>
      <c r="F33" s="5" t="n">
        <v>25000</v>
      </c>
    </row>
  </sheetData>
  <mergeCells count="3">
    <mergeCell ref="A1:A2"/>
    <mergeCell ref="B1:C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Experience Investment Corp. (the “Company” or “EIC”), our predecessor, was incorporated in Delaware on May 24, 2019. The Company was formed for the purpose of effecting a merger, capital stock exchange, asset acquisition, stock purchase, reorganization or similar business combination with one or more businesses (the “Business Combination”).
Merger and PIPE Investment
On May 7, 2021 (the “Closing Date”), the registrant consummated the previously announced transactions contemplated by the Agreement and Plan of Merger (the “Merger Agreement”), dated December 14, 2020, by and among EIC, Experience Merger Sub, Inc., a wholly owned subsidiary of EIC (“Merger Sub”), and Blade Urban Air Mobility, Inc., a Delaware corporation (“Blade”). The Merger Agreement provided for the acquisition of Blade by EIC pursuant to the merger of Merger Sub with and into Blade (the “Merger”), with Blade continuing as the surviving entity and a wholly owned subsidiary of EIC. See Note 6 for a description of the Merger and PIPE investment.
Business Prior to the Business Combination
Prior to the Business Combination, the Company had one subsidiary, Merger Sub, a direct wholly-owned subsidiary of the Company incorporated in Delaware on December 8, 2020.
All activity through March 31, 2021 relates to the Company’s formation, the initial public offering (“Initial Public Offering”), which is described below, identifying a target company for a Business Combination and activities in connection with comsummating the business combination with Blade (see Note 6).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Liquidity
As of March 31, 2021, the Company had $485,220 in its operating bank accounts, $276,947,475 in securities held in the Trust Account to be used for a Business Combination or to repurchase or redeem its ordinary shares in connection therewith and current liabilities, net of $929,83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noted above (Merger and PIPE Investment) on May 7 2021 the Company consummated the Merger and the PIPE invest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c r="C4" s="4" t="inlineStr">
        <is>
          <t>NOTE 1. DESCRIPTION OF ORGANIZATION AND BUSINESS OPERATIONS
Experience Investment Corp. (the “Company”) was incorporated in Delaware on May 24,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travel and leisure industry. The Company has one subsidiary, Experience Merger Sub, Inc., direct wholly-owned subsidiary of the Company incorporated in Delaware on December 8, 2020 ("Merger Sub").
As of December 31, 2020, the Company had not commenced any operations. All activity through December 31, 2020 relates to the Company’s formation, the initial public offering (“Initial Public Offering”), which is described below, identifying a target company for a Business Combination and activities in connection with the proposed acquisition of BLADE Urban Air Mobility, Inc., a Delaware corporation ("Blade") (see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Transaction costs amounted to $15,613,880 consisting of $5,500,000 of underwriting fees, $9,625,000 of deferred underwriting fees and $488,880 of other offering costs.
Following the closing of the Initial Public Offering on September 17, 2019,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income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it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September 17, 2021 (the “Combination Period”)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846,068 in its operating bank accounts, $276,943,339 in securities held in the Trust Account to be used for a Business Combination or to repurchase or redeem its ordinary shares in connection therewith and working capital of $915,185. As of December 31, 2020, $409,908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o complete a business combinatio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7, 2021, which contains the audited financial statements and notes thereto. The financial information as of December 31, 2020 is derived from the audited financial statements presented in the Company’s Annual Report on Form 10-K/A for the year ended December 31, 2020. The interim results of operations for the three months ended March 31, 2021 are not necessarily indicative of the results to be expected for the year ending December 31, 2021 or for any future interim periods.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include the fair value of the Company’s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r December 31, 2020.
Marketable Securities Held in Trust Account
At March 31, 2021 and December 31, 2020, substantially all of the assets held in the Trust Account were held in money market funds that invest primarily in U.S. Treasury Bill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c r="C4" s="4" t="inlineStr">
        <is>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substantially all of the assets held in the Trust Account were held in money market funds that invest primarily in U.S. Treasury Bills. During the year ended December 31, 2020, the Company withdrew $334,927 of interest income from the Trust Account to pay franchise and income tax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Monte Carlo simulation approach (see Note 11).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May 24, 2019
(inception)
Year Ended
through
December 31,
December 31,
2020
2019
Common stock subject to possible redemption
Numerator: Earnings allocable to Common stock subject to possible redemption
Interest earned on marketable securities held in Trust Account
$
492,250
$
832,225
Unrealized loss on marketable securities held in Trust Account
—
—
Net Income allocable to shares subject to possible redemption
$
492,250
$
832,225
Denominator: Weighted Average Common stock subject to possible redemption
Basic and diluted weighted average shares outstanding
24,689,816
24,387,850
Basic and diluted net income per share
$
0.02
$
0.03
Non-Redeemable Common Stock
Numerator: Net Loss minus Net Earnings
Net Income (Loss)
$
(20,522,282)
$
2,331,442
Net Income (Loss) allocable to Common stock subject to possible redemption
(492,250)
(832,225)
Non-Redeemable Net Loss
$
(21,014,532)
$
1,499,217
Denominator: Weighted Average Non-Redeemable Common Stock
Basic and diluted weighted average shares outstanding
9,685,184
8,025,569
Basic and diluted net income (loss) per share
$
(2.17)
$
0.19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1</t>
        </is>
      </c>
      <c r="C2" s="2" t="inlineStr">
        <is>
          <t>Dec. 31, 2020</t>
        </is>
      </c>
    </row>
    <row r="3">
      <c r="A3" s="3" t="inlineStr">
        <is>
          <t>PUBLIC OFFERING</t>
        </is>
      </c>
    </row>
    <row r="4">
      <c r="A4" s="4" t="inlineStr">
        <is>
          <t>PUBLIC OFFERING</t>
        </is>
      </c>
      <c r="B4" s="4" t="inlineStr">
        <is>
          <t>NOTE 3. PUBLIC OFFERING
Pursuant to the Initial Public Offering, the Company sold 27,500,000 Units at a purchase price of $10.00 per Unit, which includes a partial exercise by the underwriter of its option to purchase an additional 2,5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s 7 and 8).</t>
        </is>
      </c>
      <c r="C4" s="4" t="inlineStr">
        <is>
          <t>NOTE 4. PUBLIC OFFERING
Pursuant to the Initial Public Offering, the Company sold 27,500,000 Units at a purchase price of $10.00 per Unit, which includes a partial exercise by the underwriter of its option to purchase an additional 2,5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5,000,000 Private Placement Warrants at a price of $1.50 per Private Placement Warrant, for an aggregate purchase price of $7,500,000.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5. PRIVATE PLACEMENT
Simultaneously with the closing of the Initial Public Offering, the Sponsor purchased an aggregate of 5,000,000 Private Placement Warrants at a price of $1.50 per Private Placement Warrant, for an aggregate purchase price of $7,500,000. Each Private Placement Warrant is exercisable to purchase one share of Class A common stock at a price of $11.50 per share.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Upon completion of the Business Combination, the Founder Shares were converted, on a one-for-one basis, into New Blade Common Stock (See Note 6)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C4" s="4" t="inlineStr">
        <is>
          <t>NOTE 6. 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The Founder Shares included an aggregate of up to 937,500 shares subject to forfeiture to the extent that the underwriters’ over-allotment option was not exercised in full or in part so that the initial stockholders would own, on an as-converted basis, 20% of the Company’s issued and outstanding shares after the Initial Public Offering. In connection with the underwriters’ partial exercise of the over-allotment option and the forfeiture of the remaining over-allotment option, 312,500 Founder Shares were forfeited and 625,000 Founder Shares are no longer subject to forfeiture.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Related Party
On May 24,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outstanding balance of $231,366 under the Promissory Note was repaid in full in October 2019.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t>
        </is>
      </c>
    </row>
    <row r="4">
      <c r="A4" s="4" t="inlineStr">
        <is>
          <t>COMMITMENTS</t>
        </is>
      </c>
      <c r="B4" s="4" t="inlineStr">
        <is>
          <t>NOTE 6. 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On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On May 7, 2021, the deferred fee was paid to the underwriters from the amounts held in the Trust Account.
Merger Agreement
On May 7, 2021 (the “Closing Date”), the registrant consummated the previously announced transactions contemplated by the Agreement and Plan of Merger (the “Merger Agreement”), dated December 14, 2020, by and among Experience Investment Corp., a Delaware corporation (“EIC”), Experience Merger Sub, Inc., a wholly owned subsidiary of EIC (“Merger Sub”), and Blade Urban Air Mobility, Inc., a Delaware corporation (“Blade”). The Merger Agreement provided for the acquisition of Blade by the registrant pursuant to the merger of Merger Sub with and into Blade (the “Merger”), with Blade continuing as the surviving entity and a wholly owned subsidiary of the registrant.
At the effective time of the Merger (the “Effective Time”), among other things, (a) each of the then issued and outstanding Class A common stock, par value $0.0001 per share, of EIC (the “EIC Class A Common Stock”), and Class B common stock, par value $0.0001 per share, of EIC (the “EIC Class B Common Stock” and, together with the EIC Class A Common Stock, the “EIC Common Stock”), automatically converted, on a one-for-one basis, into a share of Class A Common Stock, par value $0.0001 per share, of New Blade (the “New Blade Class A Common Stock”); (b) each then issued and outstanding warrant of EIC (the “EIC warrants”) automatically converted into a warrant to acquire one share of New Blade Class A Common Stock (the “New Blade Warrants”); and (c) each of the then issued and outstanding units of EIC that had not been previously separated into the underlying EIC Class A Common Stock and underlying EIC warrants separated into to one share of New Blade Class A Common Stock and one-third of one New Blade Warrant. No fractional shares of New Blade Class A Common Stock will be issued upon exercise of the New Blade Warrants.
At the Effective Time, each stockholder or option holder of Blade received, as applicable: (a) 10,024,296 shares of New Blade Class A Common Stock for each outstanding share of Blade common stock, par value $0.00001 per share, (including shares that were subject to vesting conditions) outstanding as of the Effective Time (the “Blade Common Stock”), (b) 16,101,172 shares of New Blade Class A Common Stock for each outstanding share of Blade Series Seed Preferred Stock, Blade Series A Preferred Stock and Blade Series B Preferred Stock, each par value $0.00001 per share, outstanding as of the Effective Time (collectively, the “Blade Preferred Stock” and together with the Blade Common Stock, the “Blade Stock”) and/or (c) 9,689,826 options to purchase a number of shares of New Blade Class A Common Stock at an exercise price calculated pursuant to the Merger Agreement for each option to acquire Blade Common Stock outstanding as of the Effective Time (each, a “Blade Option”), as calculated pursuant to the Merger Agreement.
In connection with the Merger Agreement, certain accredited investors (the “PIPE Investors”), including an affiliate of Experience Sponsor LLC (the “Sponsor”), entered into subscription agreements (the “PIPE Subscription Agreements”) pursuant to which the PIPE Investors agreed to purchase 12,500,000 shares (the “PIPE Shares”) of New Blade Class A Common Stock at a purchase price per share of $10.00 and an aggregate purchase price of $125,000,000 (the “PIPE Investment”). The PIPE Investment was consummated substantially concurrently with the Closing.
Immediately after giving effect to the Merger and the PIPE Investment, there were 78,903,021 shares of New Blade Class A Common Stock (assuming exercise of all vested Blade Options) and 14,166,667 New Blade Warrants outstanding. New Blade’s Class A Common Stock and New Blade’s Warrants trade on The Nasdaq Stock Market (“Nasdaq”) under the symbols “BLDE” and “BLDEW,” respectively.</t>
        </is>
      </c>
      <c r="C4" s="4" t="inlineStr">
        <is>
          <t>NOTE 7. 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On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The deferred fee will become payable to the underwriters from the amounts held in the Trust Account solely in the event that the Company completes a Business Combination, subject to the terms of the underwriting agreement.
Merger Agreement
On December 14, 2020, the Company entered into an Agreement and Plan of Merger (the "Merger Agreement") by and among the Company, Merger Sub and Blade, relating to a proposed business combination transaction between the Company and Blade.
Pursuant to the Merger Agreement, Merger Sub will merge with and into Blade with Blade continuing as the surviving entity (the "Merger").
Pursuant to the terms of the Merger Agreement, at the effective time of the Merger:
(d) each outstanding share of Blade common stock (the "Blade Common Stock") (as of immediately prior to the closing of the Merger (the "Closing")) that is outstanding as of immediately prior to the effective time of the Merger will be cancelled and converted into the right to receive a number of newly issued shares of Class A common stock of the Company (the "Company Common Stock"), at the reference price of $10.00 (the "Reference Price") per Company Common Stock, equal to the quotient of (i) (A) the sum of $356,250,000 plus the aggregate exercise prices of all in the money Blade Options (as defined below) outstanding as of immediately prior to the effective time of the Merger divided by (B) the fully-diluted common stock of Blade (as calculated pursuant to the Merger Agreement and including the aggregate number of shares of Blade Common Stock issuable upon the conversion of Blade Preferred Stock (as defined below) and the aggregate number of Blade Common Stock issuable upon the exercise of the in the money Blade Options (as defined below)) divided by (ii) the Reference Price (the " Closing Per Share Stock Consideration ");
(e) each outstanding share of Blade Series Seed preferred stock, Blade Series A preferred stock and Blade Series B preferred stock (collectively, the "Blade Preferred Stock," and together with the Blade Common Stock, the "Blade Stock")) that is outstanding as of immediately prior to the effective time of the Merger will be cancelled and converted into the right to receive a number of newly issued shares of Company Common Stock equal to the Closing Per Share Stock Consideration multiplied by the number of shares of Blade Common Stock issuable upon the conversion of such share of Blade Preferred Stock; and
(f) each option to acquire Blade Common Stock (the "Blade Option") that is outstanding immediately prior to the effective time of the Merger, whether vested or unvested, will be cancelled and automatically converted into an option to purchase a number of shares of Company Common Stock equal to the product of (1) the number of shares of Blade Common Stock that were issuable upon exercise of such Blade Option immediately prior to the effective time multiplied by (2) the Closing Per Share Stock Consideration (rounded down to the nearest whole number of shares of Company Common Stock, with no cash being payable for any fractional share eliminated by such rounding), at an exercise price per share of Company Common Stock equal to the quotient obtained by dividing the exercise price per share of Blade Common Stock under such Blade Option immediately prior to the effective time of the Merger by the Closing Per Share Exchange Amount (as defined in the Merger Agreement) (rounded up to the nearest whole cent).
The Merger Agreement contains customary representations, warranties and covenants by the parties thereto and the closing is subject to certain conditions as further described in the Merger Agree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100,000,000 shares of Class A common stock with a par value of $0.0001 per share. Holders of Class A common stock are entitled to one vote for each share. At March 31, 2021 and December 31, 2020, there were 5,160,271 and 5,019,659 shares of Class A common stock issued and outstanding, excluding 22,339,729 and 22,480,341 shares of Class A common stock subject to possible redemption, respectively.
Class B Common Stock — The Company is authorized to issue 10,000,000 shares of Class B common stock with a par value of $0.0001 per share. Holders of Class B common stock are entitled to one vote for each share. At March 31, 2021 and December 31, 2020, there were 6,875,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c r="C4" s="4" t="inlineStr">
        <is>
          <t>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lass A Common Stock — The Company is authorized to issue 100,000,000 shares of Class A common stock with a par value of $0.0001 per share. Holders of Class A common stock are entitled to one vote for each share. At December 31, 2020 and, 2019, there were 5,019,659 and 2,925,300 shares of Class A common stock issued and outstanding, excluding 22,480,341 and 24,574,700 shares of Class A common stock subject to possible redemption, respectively.
Class B Common Stock — The Company is authorized to issue 10,000,000 shares of Class B common stock with a par value of $0.0001 per share. Holders of Class B common stock are entitled to one vote for each share. At December 31, 2020 and 2019, there were 6,875,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1</t>
        </is>
      </c>
      <c r="C2" s="2" t="inlineStr">
        <is>
          <t>Dec. 31, 2020</t>
        </is>
      </c>
    </row>
    <row r="3">
      <c r="A3" s="3" t="inlineStr">
        <is>
          <t>WARRANT LIABILITIES</t>
        </is>
      </c>
    </row>
    <row r="4">
      <c r="A4" s="4" t="inlineStr">
        <is>
          <t>WARRANT LIABILITIES</t>
        </is>
      </c>
      <c r="B4" s="4" t="inlineStr">
        <is>
          <t>NOTE 8. WARRANT LIABILITIE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Commencing ninety days after the warrants become exercisable, the Company may redeem the outstanding warrants:
·
in whole and not in part;
·
at a price equal to a number of shares of Class A common stock to be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 Business Combination at an issue price or effective issue price (“Newly Issued Price”) of less than $9.20 per share of Class A common stock (with such issue price or effective issue price to be determined in good faith by the Company’s board of directors, and in the case of any such issuance to the initial stockholders or their respective affiliates, without taking into account any Founder Shares held by them, as applicable, prior to such issuance), the exercise price of the warrants will be adjusted (to the nearest cent) to be equal to 115% of the Newly Issued Price and the $18.00 redemption trigger price will be adjusted to 180%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WARRANT LIABILITIE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Commencing ninety days after the warrants become exercisable, the Company may redeem the outstanding warrants:
·
in whole and not in part;
·
at a price equal to a number of shares of Class A common stock to be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 Business Combination at an issue price or effective issue price (“Newly Issued Price”) of less than $9.20 per share of Class A common stock (with such issue price or effective issue price to be determined in good faith by the Company’s board of directors, and in the case of any such issuance to the initial stockholders or their respective affiliates, without taking into account any Founder Shares held by them, as applicable, prior to such issuance), the exercise price of the warrants will be adjusted (to the nearest cent) to be equal to 115% of the Newly Issued Price and the $18.00 redemption trigger price will be adjusted to 180%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276,947,475
$
276,943,339
Liabilities:
Warrant Liability - Public Warrants
1
22,916,668
22,366,667
Warrant Liability - Private Placement Warrants
3
14,700,000
14,400,000
The Warrants were accounted for as liabilities in accordance with ASC 815-40 and are presented within warrant liabilities on the Company’s condensed consolidated balance sheets. The warrant liabilities are measured at fair value at inception and on a recurring basis, with changes in fair value presented within change in fair value of warrant liabilities in the condensed consolidated statements of operations.
Subsequent Measurement
The Warrants are measured at fair value on a recurring basis. The subsequent measurement of the Public Warrants as of March 31, 2021 is classified as Level 1 due to the use of an observable market quote in an active market.
The following table presents the changes in the fair value of warrant liabilities:
Private
Warrant
Placement
Public
Liabilities
Fair value as of Janaury 1, 2021
$
14,400,000
$
22,366,667
$
36,766,667
Change in fair value of warrant liabilities
300,000
550,001
850,001
Fair value as of March 31, 2021
$
14,700,000
$
22,916,668
$
37,616,668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key inputs into the Monte Carlo simulation model for the Private Placement Warrants and Public Warrants were as follows at the balance sheet date:
Input
March 31, 2021
December 31, 2020
Risk-free interest rate
0.96
%
0.42
%
Risky Drift
5
%
5
%
Expected term (years)
5
5
Expected volatility
40.0
%
40.0
%
Exercise price
$
11.50
$
11.50
On March 31, 2021, the Private Placement Warrants and Public Warrants were determined to be $2.94 and $2.50 per warrant.</t>
        </is>
      </c>
      <c r="C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that are measured at fair value on a recurring basis at December 31, 2020 and December 31, 2019, and indicates the fair value hierarchy of the valuation inputs the Company utilized to determine such fair value:
December 31,
December 31,
Description
Level
2020
2019
Assets:
Marketable securities held in Trust Account
1
$
276,943,339
$
276,261,596
Liabilities:
Warrant Liability – Public Warrants
1
22,366,667
9,716,667
Warrant Liability – Private Placement Warrants
3
14,400,000
6,400,000
Th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September 17, 2019, the date of the Company’s Initial Public Offering, using a Monte Carlo simulation model. The Company allocated the proceeds received from (i) the sale of Units (which is inclusive of one share of common stock and one-third of one Public Warrant), (ii) the sale of Private Placement Warrants, and (iii) the issuance of common shares, first to the Warrants based on their fair values as determined at initial measurement, with the remaining proceeds allocated to common shares subject to possible redemption, and common shares based on their relative fair values at the initial measurement date.
The key inputs into the Monte Carlo simulation model for the Private Placement Warrants and Public Warrants were as follows at initial measurement:
September 19,
2019
(Initial
Input
Measurement)
Risk-free interest rate
1.7
%
Expected term (years)
1.5
Expected volatility
40.0
%
Exercise price
$
11.60
Fair value of Units
$
7.66
On September 17, 2019, the Private Placement Warrants and Public Warrants were determined to be $1.46 and $1.20 per warrant for aggregate values of $7.3 million and $11.0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14.4 million and $22.4 million, respectively.
The following table presents the changes in the fair value of warrant liabilities:
Private
Warrant
Placement
Public
Liabilities
Fair value –
$
—
$
—
$
—
Initial measurement on September 17, 2019 (IPO)
7,300,000
11,000,000
18,300,000
Change in valuation inputs or other assumptions
(900,000)
(1,283,333)
(2,183,333)
Fair value as of December 31, 2019
$
6,400,000
$
9,716,667
$
16,116,667
Change in valuation inputs or other assumptions
8,000,000
12,650,000
20,650,000
Fair value as of December 31, 2020
$
14,400,000
$
22,366,667
$
36,766,667
Due to the use of quoted prices in an active market (Level 1) to measure the fair value of the Public Warrants, subsequent to initial measurement, the Company had transfers out of Level 3 totaling $11,000,000 during the period from September 17, 2019 through September 30, 2019.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0" customWidth="1" min="2" max="2"/>
  </cols>
  <sheetData>
    <row r="1">
      <c r="A1" s="1" t="inlineStr">
        <is>
          <t>CONSOLIDATED STATEMENTS OF CHANGES IN STOCKHOLDERS' EQUITY (Parenthetical)</t>
        </is>
      </c>
      <c r="B1" s="2" t="inlineStr">
        <is>
          <t>12 Months Ended</t>
        </is>
      </c>
    </row>
    <row r="2">
      <c r="B2" s="2" t="inlineStr">
        <is>
          <t>Dec. 31, 2020shares</t>
        </is>
      </c>
    </row>
    <row r="3">
      <c r="A3" s="4" t="inlineStr">
        <is>
          <t>Sale of Private Placement Warrants (in shares)</t>
        </is>
      </c>
      <c r="B3" s="6" t="n">
        <v>5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March 31, 2021, the balance sheet date, up to the date that the condensed financial statements were issued. On May 7, 2021 the Company completed the Business Combination and PIPE Investment as described in Note 6.</t>
        </is>
      </c>
      <c r="C4" s="4" t="inlineStr">
        <is>
          <t>NOTE 12.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7, 2021, which contains the audited financial statements and notes thereto. The financial information as of December 31, 2020 is derived from the audited financial statements presented in the Company’s Annual Report on Form 10-K/A for the year ended December 31, 2020. The interim results of operations for the three months ended March 31, 2021 are not necessarily indicative of the results to be expected for the year ending December 31, 2021 or for any future interim periods.</t>
        </is>
      </c>
      <c r="C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c r="C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include the fair value of the Company’s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or December 31, 2020.</t>
        </is>
      </c>
      <c r="C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March 31, 2021 and December 31, 2020, substantially all of the assets held in the Trust Account were held in money market funds that invest primarily in U.S. Treasury Bills.</t>
        </is>
      </c>
      <c r="C9" s="4" t="inlineStr">
        <is>
          <t>Marketable Securities Held in Trust Account
At December 31, 2020 and 2019, substantially all of the assets held in the Trust Account were held in money market funds that invest primarily in U.S. Treasury Bills. During the year ended December 31, 2020, the Company withdrew $334,927 of interest income from the Trust Account to pay franchise and income taxe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t>
        </is>
      </c>
      <c r="C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t>
        </is>
      </c>
      <c r="C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Monte Carlo simulation approach (see Note 11).</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c r="C12"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3">
      <c r="A13" s="4" t="inlineStr">
        <is>
          <t>Net Income (loss) per Common Share</t>
        </is>
      </c>
      <c r="B13" s="4" t="inlineStr">
        <is>
          <t>Net Income (loss) per Common Share
Net income(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t>
        </is>
      </c>
      <c r="C13" s="4" t="inlineStr">
        <is>
          <t>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May 24, 2019
(inception)
Year Ended
through
December 31,
December 31,
2020
2019
Common stock subject to possible redemption
Numerator: Earnings allocable to Common stock subject to possible redemption
Interest earned on marketable securities held in Trust Account
$
492,250
$
832,225
Unrealized loss on marketable securities held in Trust Account
—
—
Net Income allocable to shares subject to possible redemption
$
492,250
$
832,225
Denominator: Weighted Average Common stock subject to possible redemption
Basic and diluted weighted average shares outstanding
24,689,816
24,387,850
Basic and diluted net income per share
$
0.02
$
0.03
Non-Redeemable Common Stock
Numerator: Net Loss minus Net Earnings
Net Income (Loss)
$
(20,522,282)
$
2,331,442
Net Income (Loss) allocable to Common stock subject to possible redemption
(492,250)
(832,225)
Non-Redeemable Net Loss
$
(21,014,532)
$
1,499,217
Denominator: Weighted Average Non-Redeemable Common Stock
Basic and diluted weighted average shares outstanding
9,685,184
8,025,569
Basic and diluted net income (loss) per share
$
(2.17)
$
0.19</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t>
        </is>
      </c>
      <c r="C15"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solidated financial statements.</t>
        </is>
      </c>
      <c r="C16"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basic and diluted loss per common share</t>
        </is>
      </c>
      <c r="B4" s="4" t="inlineStr">
        <is>
          <t>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t>
        </is>
      </c>
      <c r="C4" s="4" t="inlineStr">
        <is>
          <t>For the Period
from
May 24, 2019
(inception)
Year Ended
through
December 31,
December 31,
2020
2019
Common stock subject to possible redemption
Numerator: Earnings allocable to Common stock subject to possible redemption
Interest earned on marketable securities held in Trust Account
$
492,250
$
832,225
Unrealized loss on marketable securities held in Trust Account
—
—
Net Income allocable to shares subject to possible redemption
$
492,250
$
832,225
Denominator: Weighted Average Common stock subject to possible redemption
Basic and diluted weighted average shares outstanding
24,689,816
24,387,850
Basic and diluted net income per share
$
0.02
$
0.03
Non-Redeemable Common Stock
Numerator: Net Loss minus Net Earnings
Net Income (Loss)
$
(20,522,282)
$
2,331,442
Net Income (Loss) allocable to Common stock subject to possible redemption
(492,250)
(832,225)
Non-Redeemable Net Loss
$
(21,014,532)
$
1,499,217
Denominator: Weighted Average Non-Redeemable Common Stock
Basic and diluted weighted average shares outstanding
9,685,184
8,025,569
Basic and diluted net income (loss) per share
$
(2.17)
$
0.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ummary of assets that are measured at fair value on a recurring basis</t>
        </is>
      </c>
      <c r="B4" s="4" t="inlineStr">
        <is>
          <t>March 31,
December 31,
Description
Level
2021
2020
Assets:
Marketable securities held in Trust Account
1
$
276,947,475
$
276,943,339
Liabilities:
Warrant Liability - Public Warrants
1
22,916,668
22,366,667
Warrant Liability - Private Placement Warrants
3
14,700,000
14,400,000</t>
        </is>
      </c>
    </row>
    <row r="5">
      <c r="A5" s="4" t="inlineStr">
        <is>
          <t>Schedule of assets that are measured at fair value on a recurring basis</t>
        </is>
      </c>
      <c r="C5" s="4" t="inlineStr">
        <is>
          <t>December 31,
December 31,
Description
Level
2020
2019
Assets:
Marketable securities held in Trust Account
1
$
276,943,339
$
276,261,596
Liabilities:
Warrant Liability – Public Warrants
1
22,366,667
9,716,667
Warrant Liability – Private Placement Warrants
3
14,400,000
6,400,000</t>
        </is>
      </c>
    </row>
    <row r="6">
      <c r="A6" s="4" t="inlineStr">
        <is>
          <t>Schedule of changes in the fair value of warrant liabilities</t>
        </is>
      </c>
      <c r="B6" s="4" t="inlineStr">
        <is>
          <t>Private
Warrant
Placement
Public
Liabilities
Fair value as of Janaury 1, 2021
$
14,400,000
$
22,366,667
$
36,766,667
Change in fair value of warrant liabilities
300,000
550,001
850,001
Fair value as of March 31, 2021
$
14,700,000
$
22,916,668
$
37,616,668</t>
        </is>
      </c>
      <c r="C6" s="4" t="inlineStr">
        <is>
          <t>Private
Warrant
Placement
Public
Liabilities
Fair value –
$
—
$
—
$
—
Initial measurement on September 17, 2019 (IPO)
7,300,000
11,000,000
18,300,000
Change in valuation inputs or other assumptions
(900,000)
(1,283,333)
(2,183,333)
Fair value as of December 31, 2019
$
6,400,000
$
9,716,667
$
16,116,667
Change in valuation inputs or other assumptions
8,000,000
12,650,000
20,650,000
Fair value as of December 31, 2020
$
14,400,000
$
22,366,667
$
36,766,667</t>
        </is>
      </c>
    </row>
    <row r="7">
      <c r="A7" s="4" t="inlineStr">
        <is>
          <t>Schedule of the key inputs into the Monte Carlo simulation model for the Private Placement Warrants and Public Warrants</t>
        </is>
      </c>
      <c r="B7" s="4" t="inlineStr">
        <is>
          <t>Input
March 31, 2021
December 31, 2020
Risk-free interest rate
0.96
%
0.42
%
Risky Drift
5
%
5
%
Expected term (years)
5
5
Expected volatility
40.0
%
40.0
%
Exercise price
$
11.50
$
11.50</t>
        </is>
      </c>
      <c r="C7" s="4" t="inlineStr">
        <is>
          <t>September 19,
2019
(Initial
Input
Measurement)
Risk-free interest rate
1.7
%
Expected term (years)
1.5
Expected volatility
40.0
%
Exercise price
$
11.60
Fair value of Units
$
7.6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Sep. 17, 2019</t>
        </is>
      </c>
      <c r="C1" s="2" t="inlineStr">
        <is>
          <t>Dec. 31, 2019</t>
        </is>
      </c>
      <c r="D1" s="2" t="inlineStr">
        <is>
          <t>Dec. 31, 2020</t>
        </is>
      </c>
      <c r="E1" s="2" t="inlineStr">
        <is>
          <t>Mar. 31, 2021</t>
        </is>
      </c>
    </row>
    <row r="2">
      <c r="A2" s="4" t="inlineStr">
        <is>
          <t>Purchase price</t>
        </is>
      </c>
      <c r="D2" s="8" t="n">
        <v>1.5</v>
      </c>
    </row>
    <row r="3">
      <c r="A3" s="4" t="inlineStr">
        <is>
          <t>Proceeds from sale of Units, net of underwriting discounts paid</t>
        </is>
      </c>
      <c r="C3" s="5" t="n">
        <v>269500000</v>
      </c>
    </row>
    <row r="4">
      <c r="A4" s="4" t="inlineStr">
        <is>
          <t>Proceeds from sale of Private Placement Warrants</t>
        </is>
      </c>
      <c r="C4" s="6" t="n">
        <v>7500000</v>
      </c>
    </row>
    <row r="5">
      <c r="A5" s="4" t="inlineStr">
        <is>
          <t>Investment of cash in Trust Account</t>
        </is>
      </c>
      <c r="C5" s="6" t="n">
        <v>275000000</v>
      </c>
    </row>
    <row r="6">
      <c r="A6" s="4" t="inlineStr">
        <is>
          <t>Threshold net tangible assets for entity to proceed with Business Combination</t>
        </is>
      </c>
      <c r="D6" s="5" t="n">
        <v>5000001</v>
      </c>
    </row>
    <row r="7">
      <c r="A7" s="4" t="inlineStr">
        <is>
          <t>Threshold period for redemption of the Public Shares</t>
        </is>
      </c>
      <c r="D7" s="4" t="inlineStr">
        <is>
          <t>10 days</t>
        </is>
      </c>
    </row>
    <row r="8">
      <c r="A8" s="4" t="inlineStr">
        <is>
          <t>Maximum interest to pay dissolution expenses</t>
        </is>
      </c>
      <c r="D8" s="5" t="n">
        <v>100000</v>
      </c>
    </row>
    <row r="9">
      <c r="A9" s="4" t="inlineStr">
        <is>
          <t>Operating bank accounts</t>
        </is>
      </c>
      <c r="C9" s="6" t="n">
        <v>1305608</v>
      </c>
      <c r="D9" s="6" t="n">
        <v>846068</v>
      </c>
      <c r="E9" s="5" t="n">
        <v>485220</v>
      </c>
    </row>
    <row r="10">
      <c r="A10" s="4" t="inlineStr">
        <is>
          <t>Marketable securities held in Trust Account</t>
        </is>
      </c>
      <c r="C10" s="5" t="n">
        <v>276261596</v>
      </c>
      <c r="D10" s="6" t="n">
        <v>276943339</v>
      </c>
      <c r="E10" s="6" t="n">
        <v>276947475</v>
      </c>
    </row>
    <row r="11">
      <c r="A11" s="4" t="inlineStr">
        <is>
          <t>Ordinary shares in connection therewith and current liabilities</t>
        </is>
      </c>
      <c r="E11" s="5" t="n">
        <v>929835</v>
      </c>
    </row>
    <row r="12">
      <c r="A12" s="4" t="inlineStr">
        <is>
          <t>Amount on deposit in the trust account</t>
        </is>
      </c>
      <c r="D12" s="6" t="n">
        <v>409908</v>
      </c>
    </row>
    <row r="13">
      <c r="A13" s="4" t="inlineStr">
        <is>
          <t>Working capital</t>
        </is>
      </c>
      <c r="D13" s="5" t="n">
        <v>915185</v>
      </c>
    </row>
    <row r="14">
      <c r="A14" s="4" t="inlineStr">
        <is>
          <t>Initial Public Offering</t>
        </is>
      </c>
    </row>
    <row r="15">
      <c r="A15" s="4" t="inlineStr">
        <is>
          <t>Number of units issued</t>
        </is>
      </c>
      <c r="B15" s="6" t="n">
        <v>27500000</v>
      </c>
      <c r="C15" s="6" t="n">
        <v>27500000</v>
      </c>
    </row>
    <row r="16">
      <c r="A16" s="4" t="inlineStr">
        <is>
          <t>Purchase price</t>
        </is>
      </c>
      <c r="B16" s="5" t="n">
        <v>10</v>
      </c>
    </row>
    <row r="17">
      <c r="A17" s="4" t="inlineStr">
        <is>
          <t>Proceeds from sale of Units, net of underwriting discounts paid</t>
        </is>
      </c>
      <c r="B17" s="5" t="n">
        <v>275000000</v>
      </c>
    </row>
    <row r="18">
      <c r="A18" s="4" t="inlineStr">
        <is>
          <t>Transaction costs</t>
        </is>
      </c>
      <c r="B18" s="6" t="n">
        <v>15613880</v>
      </c>
    </row>
    <row r="19">
      <c r="A19" s="4" t="inlineStr">
        <is>
          <t>Other offering costs</t>
        </is>
      </c>
      <c r="B19" s="6" t="n">
        <v>488880</v>
      </c>
    </row>
    <row r="20">
      <c r="A20" s="4" t="inlineStr">
        <is>
          <t>Investment of cash in Trust Account</t>
        </is>
      </c>
      <c r="B20" s="5" t="n">
        <v>275000000</v>
      </c>
    </row>
    <row r="21">
      <c r="A21" s="4" t="inlineStr">
        <is>
          <t>Over-allotment option</t>
        </is>
      </c>
    </row>
    <row r="22">
      <c r="A22" s="4" t="inlineStr">
        <is>
          <t>Number of units issued</t>
        </is>
      </c>
      <c r="B22" s="6" t="n">
        <v>2500000</v>
      </c>
    </row>
    <row r="23">
      <c r="A23" s="4" t="inlineStr">
        <is>
          <t>Purchase price</t>
        </is>
      </c>
      <c r="B23" s="5" t="n">
        <v>10</v>
      </c>
    </row>
    <row r="24">
      <c r="A24" s="4" t="inlineStr">
        <is>
          <t>New Blade Warrants | Private Placement</t>
        </is>
      </c>
    </row>
    <row r="25">
      <c r="A25" s="4" t="inlineStr">
        <is>
          <t>Purchase price</t>
        </is>
      </c>
      <c r="B25" s="8" t="n">
        <v>1.5</v>
      </c>
    </row>
    <row r="26">
      <c r="A26" s="4" t="inlineStr">
        <is>
          <t>Warrants to purchase shares of common stock</t>
        </is>
      </c>
      <c r="B26" s="6" t="n">
        <v>5000000</v>
      </c>
    </row>
    <row r="27">
      <c r="A27" s="4" t="inlineStr">
        <is>
          <t>Proceeds from sale of Private Placement Warrants</t>
        </is>
      </c>
      <c r="B27" s="5" t="n">
        <v>7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SUMMARY OF SIGNIFICANT ACCOUNTING POLICIES - Net Loss Per Common Share (Details) - USD ($)</t>
        </is>
      </c>
      <c r="B1" s="2" t="inlineStr">
        <is>
          <t>3 Months Ended</t>
        </is>
      </c>
      <c r="D1" s="2" t="inlineStr">
        <is>
          <t>4 Months Ended</t>
        </is>
      </c>
      <c r="E1" s="2" t="inlineStr">
        <is>
          <t>6 Months Ended</t>
        </is>
      </c>
      <c r="F1" s="2" t="inlineStr">
        <is>
          <t>7 Months Ended</t>
        </is>
      </c>
      <c r="G1" s="2" t="inlineStr">
        <is>
          <t>9 Months Ended</t>
        </is>
      </c>
      <c r="H1" s="2" t="inlineStr">
        <is>
          <t>12 Months Ended</t>
        </is>
      </c>
    </row>
    <row r="2">
      <c r="B2" s="2" t="inlineStr">
        <is>
          <t>Mar. 31, 2021</t>
        </is>
      </c>
      <c r="C2" s="2" t="inlineStr">
        <is>
          <t>Mar. 31, 2020</t>
        </is>
      </c>
      <c r="D2" s="2" t="inlineStr">
        <is>
          <t>Sep. 30, 2019</t>
        </is>
      </c>
      <c r="E2" s="2" t="inlineStr">
        <is>
          <t>Jun. 30, 2020</t>
        </is>
      </c>
      <c r="F2" s="2" t="inlineStr">
        <is>
          <t>Dec. 31, 2019</t>
        </is>
      </c>
      <c r="G2" s="2" t="inlineStr">
        <is>
          <t>Sep. 30, 2020</t>
        </is>
      </c>
      <c r="H2" s="2" t="inlineStr">
        <is>
          <t>Dec. 31, 2020</t>
        </is>
      </c>
      <c r="I2" s="2" t="inlineStr">
        <is>
          <t>Dec. 31, 2019</t>
        </is>
      </c>
    </row>
    <row r="3">
      <c r="A3" s="3" t="inlineStr">
        <is>
          <t>Numerator: Earnings allocable to Common stock subject to possible redemption</t>
        </is>
      </c>
    </row>
    <row r="4">
      <c r="A4" s="4" t="inlineStr">
        <is>
          <t>Interest earned on marketable securities held in Trust Account</t>
        </is>
      </c>
      <c r="C4" s="5" t="n">
        <v>634775</v>
      </c>
      <c r="F4" s="5" t="n">
        <v>832225</v>
      </c>
      <c r="H4" s="5" t="n">
        <v>492250</v>
      </c>
    </row>
    <row r="5">
      <c r="A5" s="4" t="inlineStr">
        <is>
          <t>Unrealized loss on marketable securities held in Trust Account</t>
        </is>
      </c>
      <c r="F5" s="6" t="n">
        <v>0</v>
      </c>
      <c r="H5" s="6" t="n">
        <v>0</v>
      </c>
    </row>
    <row r="6">
      <c r="A6" s="4" t="inlineStr">
        <is>
          <t>Net Income allocable to shares subject to possible redemption</t>
        </is>
      </c>
      <c r="C6" s="5" t="n">
        <v>634775</v>
      </c>
      <c r="F6" s="5" t="n">
        <v>832225</v>
      </c>
      <c r="H6" s="5" t="n">
        <v>492250</v>
      </c>
    </row>
    <row r="7">
      <c r="A7" s="3" t="inlineStr">
        <is>
          <t>Denominator: Weighted Average Common stock subject to possible redemption</t>
        </is>
      </c>
    </row>
    <row r="8">
      <c r="A8" s="4" t="inlineStr">
        <is>
          <t>Basic and diluted weighted average shares outstanding, common stock subject to possible redemption</t>
        </is>
      </c>
      <c r="B8" s="6" t="n">
        <v>22480341</v>
      </c>
      <c r="C8" s="6" t="n">
        <v>25070806</v>
      </c>
      <c r="F8" s="6" t="n">
        <v>24387850</v>
      </c>
      <c r="H8" s="6" t="n">
        <v>24689816</v>
      </c>
      <c r="I8" s="6" t="n">
        <v>24387850</v>
      </c>
    </row>
    <row r="9">
      <c r="A9" s="4" t="inlineStr">
        <is>
          <t>Basic and diluted net income per share, common stock subject to possible redemption</t>
        </is>
      </c>
      <c r="C9" s="8" t="n">
        <v>0.02</v>
      </c>
      <c r="F9" s="8" t="n">
        <v>0.03</v>
      </c>
      <c r="H9" s="8" t="n">
        <v>0.02</v>
      </c>
    </row>
    <row r="10">
      <c r="A10" s="3" t="inlineStr">
        <is>
          <t>Numerator: Net Loss minus Net Earnings</t>
        </is>
      </c>
    </row>
    <row r="11">
      <c r="A11" s="4" t="inlineStr">
        <is>
          <t>Net Income (loss)</t>
        </is>
      </c>
      <c r="B11" s="5" t="n">
        <v>-1080978</v>
      </c>
      <c r="C11" s="5" t="n">
        <v>5697071</v>
      </c>
      <c r="D11" s="5" t="n">
        <v>-205197</v>
      </c>
      <c r="E11" s="5" t="n">
        <v>3182756</v>
      </c>
      <c r="F11" s="5" t="n">
        <v>2331442</v>
      </c>
      <c r="G11" s="5" t="n">
        <v>-1942399</v>
      </c>
      <c r="H11" s="5" t="n">
        <v>-20522282</v>
      </c>
      <c r="I11" s="5" t="n">
        <v>2331442</v>
      </c>
    </row>
    <row r="12">
      <c r="A12" s="4" t="inlineStr">
        <is>
          <t>Net Income allocable to Common stock subject to possible redemption</t>
        </is>
      </c>
      <c r="C12" s="6" t="n">
        <v>-634775</v>
      </c>
      <c r="F12" s="6" t="n">
        <v>-832225</v>
      </c>
      <c r="H12" s="6" t="n">
        <v>-492250</v>
      </c>
    </row>
    <row r="13">
      <c r="A13" s="4" t="inlineStr">
        <is>
          <t>Non-Redeemable Net Loss</t>
        </is>
      </c>
      <c r="B13" s="5" t="n">
        <v>-1080978</v>
      </c>
      <c r="C13" s="5" t="n">
        <v>5062296</v>
      </c>
      <c r="F13" s="5" t="n">
        <v>1499217</v>
      </c>
      <c r="H13" s="5" t="n">
        <v>-21014532</v>
      </c>
    </row>
    <row r="14">
      <c r="A14" s="3" t="inlineStr">
        <is>
          <t>Denominator: Weighted Average Non-Redeemable Common Stock</t>
        </is>
      </c>
    </row>
    <row r="15">
      <c r="A15" s="4" t="inlineStr">
        <is>
          <t>Basic and diluted weighted average shares outstanding</t>
        </is>
      </c>
      <c r="B15" s="6" t="n">
        <v>11894659</v>
      </c>
      <c r="C15" s="6" t="n">
        <v>8194073</v>
      </c>
      <c r="D15" s="6" t="n">
        <v>6444901</v>
      </c>
      <c r="E15" s="6" t="n">
        <v>8202967</v>
      </c>
      <c r="F15" s="6" t="n">
        <v>8025569</v>
      </c>
      <c r="G15" s="6" t="n">
        <v>8208043</v>
      </c>
      <c r="H15" s="6" t="n">
        <v>9685184</v>
      </c>
      <c r="I15" s="6" t="n">
        <v>8025569</v>
      </c>
    </row>
    <row r="16">
      <c r="A16" s="4" t="inlineStr">
        <is>
          <t>Basic and diluted net income (loss) per share</t>
        </is>
      </c>
      <c r="B16" s="8" t="n">
        <v>-0.09</v>
      </c>
      <c r="C16" s="8" t="n">
        <v>0.62</v>
      </c>
      <c r="D16" s="8" t="n">
        <v>-0.05</v>
      </c>
      <c r="E16" s="8" t="n">
        <v>0.3</v>
      </c>
      <c r="F16" s="8" t="n">
        <v>0.19</v>
      </c>
      <c r="G16" s="8" t="n">
        <v>-0.32</v>
      </c>
      <c r="H16" s="8" t="n">
        <v>-2.17</v>
      </c>
      <c r="I16" s="8" t="n">
        <v>0.19</v>
      </c>
    </row>
  </sheetData>
  <mergeCells count="3">
    <mergeCell ref="A1:A2"/>
    <mergeCell ref="B1:C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Marketable Securities Held in Trust Account</t>
        </is>
      </c>
    </row>
    <row r="4">
      <c r="A4" s="4" t="inlineStr">
        <is>
          <t>Cash withdrawn from Trust Account to pay franchise and income taxes</t>
        </is>
      </c>
      <c r="C4" s="5" t="n">
        <v>334927</v>
      </c>
    </row>
    <row r="5">
      <c r="A5" s="3" t="inlineStr">
        <is>
          <t>Income Taxes</t>
        </is>
      </c>
    </row>
    <row r="6">
      <c r="A6" s="4" t="inlineStr">
        <is>
          <t>Unrecognized tax benefits</t>
        </is>
      </c>
      <c r="B6" s="5" t="n">
        <v>0</v>
      </c>
      <c r="C6" s="6" t="n">
        <v>0</v>
      </c>
      <c r="D6" s="5" t="n">
        <v>0</v>
      </c>
    </row>
    <row r="7">
      <c r="A7" s="4" t="inlineStr">
        <is>
          <t>Amounts accrued for interest and penalties</t>
        </is>
      </c>
      <c r="B7" s="5" t="n">
        <v>0</v>
      </c>
      <c r="C7" s="5" t="n">
        <v>0</v>
      </c>
      <c r="D7" s="5" t="n">
        <v>0</v>
      </c>
    </row>
    <row r="8">
      <c r="A8" s="3" t="inlineStr">
        <is>
          <t>Net Income (loss) per Common Share</t>
        </is>
      </c>
    </row>
    <row r="9">
      <c r="A9" s="4" t="inlineStr">
        <is>
          <t>Exclusion of shares in calculation of diluted loss per share</t>
        </is>
      </c>
      <c r="B9" s="6" t="n">
        <v>14166667</v>
      </c>
      <c r="C9" s="6" t="n">
        <v>14166667</v>
      </c>
    </row>
    <row r="10">
      <c r="A10" s="4" t="inlineStr">
        <is>
          <t>Concentrations of credit risk</t>
        </is>
      </c>
      <c r="B10" s="5" t="n">
        <v>250000</v>
      </c>
      <c r="C10" s="5" t="n">
        <v>2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Sep. 17, 2019</t>
        </is>
      </c>
      <c r="C1" s="2" t="inlineStr">
        <is>
          <t>Dec. 31, 2019</t>
        </is>
      </c>
      <c r="D1" s="2" t="inlineStr">
        <is>
          <t>Dec. 31, 2020</t>
        </is>
      </c>
    </row>
    <row r="2">
      <c r="A2" s="4" t="inlineStr">
        <is>
          <t>Price per unit</t>
        </is>
      </c>
      <c r="D2" s="8" t="n">
        <v>1.5</v>
      </c>
    </row>
    <row r="3">
      <c r="A3" s="4" t="inlineStr">
        <is>
          <t>Number of common stock in each unit</t>
        </is>
      </c>
      <c r="B3" s="6" t="n">
        <v>1</v>
      </c>
    </row>
    <row r="4">
      <c r="A4" s="4" t="inlineStr">
        <is>
          <t>Initial Public Offering</t>
        </is>
      </c>
    </row>
    <row r="5">
      <c r="A5" s="4" t="inlineStr">
        <is>
          <t>Number of units issued</t>
        </is>
      </c>
      <c r="B5" s="6" t="n">
        <v>27500000</v>
      </c>
      <c r="C5" s="6" t="n">
        <v>27500000</v>
      </c>
    </row>
    <row r="6">
      <c r="A6" s="4" t="inlineStr">
        <is>
          <t>Price per unit</t>
        </is>
      </c>
      <c r="B6" s="5" t="n">
        <v>10</v>
      </c>
    </row>
    <row r="7">
      <c r="A7" s="4" t="inlineStr">
        <is>
          <t>Number of common stock in each unit</t>
        </is>
      </c>
      <c r="B7" s="6" t="n">
        <v>1</v>
      </c>
    </row>
    <row r="8">
      <c r="A8" s="4" t="inlineStr">
        <is>
          <t>Number of redeemable warrant in each unit</t>
        </is>
      </c>
      <c r="B8" s="9" t="n">
        <v>0.33</v>
      </c>
    </row>
    <row r="9">
      <c r="A9" s="4" t="inlineStr">
        <is>
          <t>Number of shares per warrant</t>
        </is>
      </c>
      <c r="B9" s="6" t="n">
        <v>1</v>
      </c>
    </row>
    <row r="10">
      <c r="A10" s="4" t="inlineStr">
        <is>
          <t>Exercise price of warrants</t>
        </is>
      </c>
      <c r="B10" s="8" t="n">
        <v>11.5</v>
      </c>
    </row>
    <row r="11">
      <c r="A11" s="4" t="inlineStr">
        <is>
          <t>Over-allotment option</t>
        </is>
      </c>
    </row>
    <row r="12">
      <c r="A12" s="4" t="inlineStr">
        <is>
          <t>Number of units issued</t>
        </is>
      </c>
      <c r="B12" s="6" t="n">
        <v>2500000</v>
      </c>
    </row>
    <row r="13">
      <c r="A13" s="4" t="inlineStr">
        <is>
          <t>Price per unit</t>
        </is>
      </c>
      <c r="B13" s="5"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IVATE PLACEMENT (Details) - USD ($)</t>
        </is>
      </c>
      <c r="B1" s="2" t="inlineStr">
        <is>
          <t>Sep. 17, 2019</t>
        </is>
      </c>
      <c r="C1" s="2" t="inlineStr">
        <is>
          <t>Dec. 31, 2019</t>
        </is>
      </c>
      <c r="D1" s="2" t="inlineStr">
        <is>
          <t>Dec. 31, 2020</t>
        </is>
      </c>
    </row>
    <row r="2">
      <c r="A2" s="4" t="inlineStr">
        <is>
          <t>Purchase price</t>
        </is>
      </c>
      <c r="D2" s="8" t="n">
        <v>1.5</v>
      </c>
    </row>
    <row r="3">
      <c r="A3" s="4" t="inlineStr">
        <is>
          <t>Proceeds from sale of Private Placement Warrants</t>
        </is>
      </c>
      <c r="C3" s="5" t="n">
        <v>7500000</v>
      </c>
    </row>
    <row r="4">
      <c r="A4" s="4" t="inlineStr">
        <is>
          <t>Redemption rights or liquidating distributions</t>
        </is>
      </c>
      <c r="D4" s="5" t="n">
        <v>0</v>
      </c>
    </row>
    <row r="5">
      <c r="A5" s="4" t="inlineStr">
        <is>
          <t>New Blade Warrants | Private Placement</t>
        </is>
      </c>
    </row>
    <row r="6">
      <c r="A6" s="4" t="inlineStr">
        <is>
          <t>Warrants to purchase shares of common stock</t>
        </is>
      </c>
      <c r="B6" s="6" t="n">
        <v>5000000</v>
      </c>
    </row>
    <row r="7">
      <c r="A7" s="4" t="inlineStr">
        <is>
          <t>Purchase price</t>
        </is>
      </c>
      <c r="B7" s="8" t="n">
        <v>1.5</v>
      </c>
    </row>
    <row r="8">
      <c r="A8" s="4" t="inlineStr">
        <is>
          <t>Proceeds from sale of Private Placement Warrants</t>
        </is>
      </c>
      <c r="B8" s="5" t="n">
        <v>7500000</v>
      </c>
    </row>
    <row r="9">
      <c r="A9" s="4" t="inlineStr">
        <is>
          <t>Number of shares per warrant</t>
        </is>
      </c>
      <c r="B9" s="6" t="n">
        <v>1</v>
      </c>
    </row>
    <row r="10">
      <c r="A10" s="4" t="inlineStr">
        <is>
          <t>Exercise price of warrants</t>
        </is>
      </c>
      <c r="B10" s="8" t="n">
        <v>11.5</v>
      </c>
    </row>
    <row r="11">
      <c r="A11" s="4" t="inlineStr">
        <is>
          <t>Redemption rights or liquidating distributions</t>
        </is>
      </c>
      <c r="B1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15" customWidth="1" min="3" max="3"/>
    <col width="21" customWidth="1" min="4" max="4"/>
    <col width="27" customWidth="1" min="5" max="5"/>
    <col width="21" customWidth="1" min="6" max="6"/>
    <col width="20" customWidth="1" min="7" max="7"/>
  </cols>
  <sheetData>
    <row r="1">
      <c r="A1" s="1" t="inlineStr">
        <is>
          <t>RELATED PARTY TRANSACTIONS (Details)</t>
        </is>
      </c>
      <c r="B1" s="2" t="inlineStr">
        <is>
          <t>1 Months Ended</t>
        </is>
      </c>
      <c r="C1" s="2" t="inlineStr">
        <is>
          <t>3 Months Ended</t>
        </is>
      </c>
      <c r="D1" s="2" t="inlineStr">
        <is>
          <t>7 Months Ended</t>
        </is>
      </c>
      <c r="E1" s="2" t="inlineStr">
        <is>
          <t>12 Months Ended</t>
        </is>
      </c>
    </row>
    <row r="2">
      <c r="B2" s="2" t="inlineStr">
        <is>
          <t>May 31, 2019USD ($)shares</t>
        </is>
      </c>
      <c r="C2" s="2" t="inlineStr">
        <is>
          <t>Mar. 31, 2021</t>
        </is>
      </c>
      <c r="D2" s="2" t="inlineStr">
        <is>
          <t>Dec. 31, 2019USD ($)</t>
        </is>
      </c>
      <c r="E2" s="2" t="inlineStr">
        <is>
          <t>Dec. 31, 2020USD ($)shares</t>
        </is>
      </c>
      <c r="F2" s="2" t="inlineStr">
        <is>
          <t>Oct. 31, 2019USD ($)</t>
        </is>
      </c>
      <c r="G2" s="2" t="inlineStr">
        <is>
          <t>May 24, 2019USD ($)</t>
        </is>
      </c>
    </row>
    <row r="3">
      <c r="A3" s="3" t="inlineStr">
        <is>
          <t>Related Party Transaction [Line Items]</t>
        </is>
      </c>
    </row>
    <row r="4">
      <c r="A4" s="4" t="inlineStr">
        <is>
          <t>Issuance of Founder Shares to Sponsor (in shares) | shares</t>
        </is>
      </c>
      <c r="B4" s="6" t="n">
        <v>7187500</v>
      </c>
    </row>
    <row r="5">
      <c r="A5" s="4" t="inlineStr">
        <is>
          <t>Issuance of Founder Shares to Sponsor | $</t>
        </is>
      </c>
      <c r="B5" s="5" t="n">
        <v>25000</v>
      </c>
      <c r="D5" s="5" t="n">
        <v>25000</v>
      </c>
    </row>
    <row r="6">
      <c r="A6" s="4" t="inlineStr">
        <is>
          <t>Conversion of stock, ratio</t>
        </is>
      </c>
      <c r="B6" s="6" t="n">
        <v>1</v>
      </c>
    </row>
    <row r="7">
      <c r="A7" s="4" t="inlineStr">
        <is>
          <t>Number of shares subject to forfeiture | shares</t>
        </is>
      </c>
      <c r="E7" s="6" t="n">
        <v>937500</v>
      </c>
    </row>
    <row r="8">
      <c r="A8" s="4" t="inlineStr">
        <is>
          <t>Number of founder Shares forfeited | shares</t>
        </is>
      </c>
      <c r="E8" s="6" t="n">
        <v>312500</v>
      </c>
    </row>
    <row r="9">
      <c r="A9" s="4" t="inlineStr">
        <is>
          <t>Number of founder Shares no longer subject to forfeiture | shares</t>
        </is>
      </c>
      <c r="E9" s="6" t="n">
        <v>625000</v>
      </c>
    </row>
    <row r="10">
      <c r="A10" s="4" t="inlineStr">
        <is>
          <t>Term for restriction from transfer, assign or sell Shares after the completion of a Business Combination</t>
        </is>
      </c>
      <c r="C10" s="4" t="inlineStr">
        <is>
          <t>180 days</t>
        </is>
      </c>
      <c r="E10" s="4" t="inlineStr">
        <is>
          <t>180 days</t>
        </is>
      </c>
    </row>
    <row r="11">
      <c r="A11" s="4" t="inlineStr">
        <is>
          <t>Maximum borrowing under the note to cover expenses related to the Initial Public Offering | $</t>
        </is>
      </c>
      <c r="G11" s="5" t="n">
        <v>300000</v>
      </c>
    </row>
    <row r="12">
      <c r="A12" s="4" t="inlineStr">
        <is>
          <t>Outstanding borrowings under the Promissory Note | $</t>
        </is>
      </c>
      <c r="F12" s="5" t="n">
        <v>231366</v>
      </c>
    </row>
    <row r="13">
      <c r="A13" s="4" t="inlineStr">
        <is>
          <t>Working capital loans that may be convertible into warrants | $</t>
        </is>
      </c>
      <c r="E13" s="5" t="n">
        <v>1500000</v>
      </c>
    </row>
    <row r="14">
      <c r="A14" s="4" t="inlineStr">
        <is>
          <t>New Blade Common Stock</t>
        </is>
      </c>
    </row>
    <row r="15">
      <c r="A15" s="3" t="inlineStr">
        <is>
          <t>Related Party Transaction [Line Items]</t>
        </is>
      </c>
    </row>
    <row r="16">
      <c r="A16" s="4" t="inlineStr">
        <is>
          <t>Conversion of stock, ratio</t>
        </is>
      </c>
      <c r="C16"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CONSOLIDATED STATEMENTS OF CASH FLOWS - USD ($)</t>
        </is>
      </c>
      <c r="B1" s="2" t="inlineStr">
        <is>
          <t>3 Months Ended</t>
        </is>
      </c>
      <c r="D1" s="2" t="inlineStr">
        <is>
          <t>4 Months Ended</t>
        </is>
      </c>
      <c r="E1" s="2" t="inlineStr">
        <is>
          <t>6 Months Ended</t>
        </is>
      </c>
      <c r="F1" s="2" t="inlineStr">
        <is>
          <t>7 Months Ended</t>
        </is>
      </c>
      <c r="G1" s="2" t="inlineStr">
        <is>
          <t>9 Months Ended</t>
        </is>
      </c>
      <c r="H1" s="2" t="inlineStr">
        <is>
          <t>12 Months Ended</t>
        </is>
      </c>
    </row>
    <row r="2">
      <c r="B2" s="2" t="inlineStr">
        <is>
          <t>Mar. 31, 2021</t>
        </is>
      </c>
      <c r="C2" s="2" t="inlineStr">
        <is>
          <t>Mar. 31, 2020</t>
        </is>
      </c>
      <c r="D2" s="2" t="inlineStr">
        <is>
          <t>Sep. 30, 2019</t>
        </is>
      </c>
      <c r="E2" s="2" t="inlineStr">
        <is>
          <t>Jun. 30, 2020</t>
        </is>
      </c>
      <c r="F2" s="2" t="inlineStr">
        <is>
          <t>Dec. 31, 2019</t>
        </is>
      </c>
      <c r="G2" s="2" t="inlineStr">
        <is>
          <t>Sep. 30, 2020</t>
        </is>
      </c>
      <c r="H2" s="2" t="inlineStr">
        <is>
          <t>Dec. 31, 2020</t>
        </is>
      </c>
      <c r="I2" s="2" t="inlineStr">
        <is>
          <t>Dec. 31, 2019</t>
        </is>
      </c>
    </row>
    <row r="3">
      <c r="A3" s="3" t="inlineStr">
        <is>
          <t>Cash Flows from Operating Activities:</t>
        </is>
      </c>
    </row>
    <row r="4">
      <c r="A4" s="4" t="inlineStr">
        <is>
          <t>Net income</t>
        </is>
      </c>
      <c r="B4" s="5" t="n">
        <v>-1080978</v>
      </c>
      <c r="C4" s="5" t="n">
        <v>5697071</v>
      </c>
      <c r="F4" s="5" t="n">
        <v>2331442</v>
      </c>
      <c r="H4" s="5" t="n">
        <v>-20522282</v>
      </c>
    </row>
    <row r="5">
      <c r="A5" s="3" t="inlineStr">
        <is>
          <t>Adjustments to reconcile net income to net cash used in operating activities:</t>
        </is>
      </c>
    </row>
    <row r="6">
      <c r="A6" s="4" t="inlineStr">
        <is>
          <t>Interest earned on marketable securities held in Trust Account</t>
        </is>
      </c>
      <c r="B6" s="6" t="n">
        <v>-4136</v>
      </c>
      <c r="C6" s="6" t="n">
        <v>-869270</v>
      </c>
      <c r="F6" s="6" t="n">
        <v>-1261596</v>
      </c>
      <c r="H6" s="6" t="n">
        <v>-1016670</v>
      </c>
    </row>
    <row r="7">
      <c r="A7" s="4" t="inlineStr">
        <is>
          <t>Change in fair value of warrant liabilities</t>
        </is>
      </c>
      <c r="B7" s="6" t="n">
        <v>850001</v>
      </c>
      <c r="C7" s="6" t="n">
        <v>-5125000</v>
      </c>
      <c r="D7" s="5" t="n">
        <v>333333</v>
      </c>
      <c r="E7" s="5" t="n">
        <v>-2616667</v>
      </c>
      <c r="F7" s="6" t="n">
        <v>-2183333</v>
      </c>
      <c r="G7" s="5" t="n">
        <v>2408333</v>
      </c>
      <c r="H7" s="6" t="n">
        <v>20650000</v>
      </c>
      <c r="I7" s="5" t="n">
        <v>-2218333</v>
      </c>
    </row>
    <row r="8">
      <c r="A8" s="4" t="inlineStr">
        <is>
          <t>Transaction costs allocable to warrant liabilities</t>
        </is>
      </c>
      <c r="D8" s="6" t="n">
        <v>-636669</v>
      </c>
      <c r="F8" s="6" t="n">
        <v>636669</v>
      </c>
      <c r="I8" s="6" t="n">
        <v>-636669</v>
      </c>
    </row>
    <row r="9">
      <c r="A9" s="3" t="inlineStr">
        <is>
          <t>Changes in operating assets and liabilities:</t>
        </is>
      </c>
    </row>
    <row r="10">
      <c r="A10" s="4" t="inlineStr">
        <is>
          <t>Prepaid expenses</t>
        </is>
      </c>
      <c r="B10" s="6" t="n">
        <v>-73500</v>
      </c>
      <c r="C10" s="6" t="n">
        <v>-23625</v>
      </c>
      <c r="F10" s="6" t="n">
        <v>-125000</v>
      </c>
      <c r="H10" s="6" t="n">
        <v>75000</v>
      </c>
    </row>
    <row r="11">
      <c r="A11" s="4" t="inlineStr">
        <is>
          <t>Accounts payable and accrued expenses</t>
        </is>
      </c>
      <c r="B11" s="6" t="n">
        <v>-52236</v>
      </c>
      <c r="C11" s="6" t="n">
        <v>-43518</v>
      </c>
      <c r="F11" s="6" t="n">
        <v>136694</v>
      </c>
      <c r="H11" s="6" t="n">
        <v>22253</v>
      </c>
    </row>
    <row r="12">
      <c r="A12" s="4" t="inlineStr">
        <is>
          <t>Income taxes payable</t>
        </is>
      </c>
      <c r="C12" s="6" t="n">
        <v>152069</v>
      </c>
      <c r="F12" s="6" t="n">
        <v>208612</v>
      </c>
      <c r="H12" s="6" t="n">
        <v>-2768</v>
      </c>
    </row>
    <row r="13">
      <c r="A13" s="4" t="inlineStr">
        <is>
          <t>Net cash used in operating activities</t>
        </is>
      </c>
      <c r="B13" s="6" t="n">
        <v>-360848</v>
      </c>
      <c r="C13" s="6" t="n">
        <v>-212273</v>
      </c>
      <c r="F13" s="6" t="n">
        <v>-256512</v>
      </c>
      <c r="H13" s="6" t="n">
        <v>-794467</v>
      </c>
    </row>
    <row r="14">
      <c r="A14" s="3" t="inlineStr">
        <is>
          <t>Cash Flows from Investing Activities:</t>
        </is>
      </c>
    </row>
    <row r="15">
      <c r="A15" s="4" t="inlineStr">
        <is>
          <t>Investment of cash in Trust Account</t>
        </is>
      </c>
      <c r="F15" s="6" t="n">
        <v>-275000000</v>
      </c>
    </row>
    <row r="16">
      <c r="A16" s="4" t="inlineStr">
        <is>
          <t>Cash withdrawn from Trust Account to pay franchise and income taxes</t>
        </is>
      </c>
      <c r="H16" s="6" t="n">
        <v>334927</v>
      </c>
    </row>
    <row r="17">
      <c r="A17" s="4" t="inlineStr">
        <is>
          <t>Net cash provided by (used in) investing activities</t>
        </is>
      </c>
      <c r="F17" s="6" t="n">
        <v>-275000000</v>
      </c>
      <c r="H17" s="6" t="n">
        <v>334927</v>
      </c>
    </row>
    <row r="18">
      <c r="A18" s="3" t="inlineStr">
        <is>
          <t>Cash Flows from Financing Activities:</t>
        </is>
      </c>
    </row>
    <row r="19">
      <c r="A19" s="4" t="inlineStr">
        <is>
          <t>Proceeds from sale of Units, net of underwriting discounts paid</t>
        </is>
      </c>
      <c r="F19" s="6" t="n">
        <v>269500000</v>
      </c>
    </row>
    <row r="20">
      <c r="A20" s="4" t="inlineStr">
        <is>
          <t>Proceeds from Issuance of Warrants</t>
        </is>
      </c>
      <c r="F20" s="6" t="n">
        <v>7500000</v>
      </c>
    </row>
    <row r="21">
      <c r="A21" s="4" t="inlineStr">
        <is>
          <t>Proceeds from promissory notes - related party</t>
        </is>
      </c>
      <c r="F21" s="6" t="n">
        <v>231366</v>
      </c>
    </row>
    <row r="22">
      <c r="A22" s="4" t="inlineStr">
        <is>
          <t>Repayment of promissory notes - related party</t>
        </is>
      </c>
      <c r="F22" s="6" t="n">
        <v>-231366</v>
      </c>
    </row>
    <row r="23">
      <c r="A23" s="4" t="inlineStr">
        <is>
          <t>Payment of offering costs</t>
        </is>
      </c>
      <c r="F23" s="6" t="n">
        <v>-437880</v>
      </c>
    </row>
    <row r="24">
      <c r="A24" s="4" t="inlineStr">
        <is>
          <t>Net cash provided by financing activities</t>
        </is>
      </c>
      <c r="F24" s="6" t="n">
        <v>276562120</v>
      </c>
    </row>
    <row r="25">
      <c r="A25" s="4" t="inlineStr">
        <is>
          <t>Net decrease in cash</t>
        </is>
      </c>
      <c r="B25" s="6" t="n">
        <v>-360848</v>
      </c>
      <c r="C25" s="6" t="n">
        <v>-212273</v>
      </c>
      <c r="F25" s="6" t="n">
        <v>1305608</v>
      </c>
      <c r="H25" s="6" t="n">
        <v>-459540</v>
      </c>
    </row>
    <row r="26">
      <c r="A26" s="4" t="inlineStr">
        <is>
          <t>Cash - beginning of period</t>
        </is>
      </c>
      <c r="B26" s="6" t="n">
        <v>846068</v>
      </c>
      <c r="C26" s="6" t="n">
        <v>1305608</v>
      </c>
      <c r="D26" s="5" t="n">
        <v>0</v>
      </c>
      <c r="E26" s="5" t="n">
        <v>1305608</v>
      </c>
      <c r="F26" s="6" t="n">
        <v>0</v>
      </c>
      <c r="G26" s="5" t="n">
        <v>1305608</v>
      </c>
      <c r="H26" s="6" t="n">
        <v>1305608</v>
      </c>
    </row>
    <row r="27">
      <c r="A27" s="4" t="inlineStr">
        <is>
          <t>Cash - end of period</t>
        </is>
      </c>
      <c r="B27" s="6" t="n">
        <v>485220</v>
      </c>
      <c r="C27" s="6" t="n">
        <v>1093335</v>
      </c>
      <c r="F27" s="6" t="n">
        <v>1305608</v>
      </c>
      <c r="H27" s="6" t="n">
        <v>846068</v>
      </c>
      <c r="I27" s="5" t="n">
        <v>1305608</v>
      </c>
    </row>
    <row r="28">
      <c r="A28" s="3" t="inlineStr">
        <is>
          <t>Supplemental cash flow information:</t>
        </is>
      </c>
    </row>
    <row r="29">
      <c r="A29" s="4" t="inlineStr">
        <is>
          <t>Cash paid for income taxes</t>
        </is>
      </c>
      <c r="H29" s="6" t="n">
        <v>213233</v>
      </c>
    </row>
    <row r="30">
      <c r="A30" s="3" t="inlineStr">
        <is>
          <t>Non-cash investing and financing activities:</t>
        </is>
      </c>
    </row>
    <row r="31">
      <c r="A31" s="4" t="inlineStr">
        <is>
          <t>Deferred offering costs</t>
        </is>
      </c>
      <c r="B31" s="6" t="n">
        <v>1200000</v>
      </c>
    </row>
    <row r="32">
      <c r="A32" s="4" t="inlineStr">
        <is>
          <t>Initial classification of Class A common stock subject to redemption</t>
        </is>
      </c>
      <c r="F32" s="6" t="n">
        <v>243609820</v>
      </c>
    </row>
    <row r="33">
      <c r="A33" s="4" t="inlineStr">
        <is>
          <t>Change in value of Class A common stock subject to possible redemption</t>
        </is>
      </c>
      <c r="B33" s="5" t="n">
        <v>-1080971</v>
      </c>
      <c r="C33" s="5" t="n">
        <v>5697071</v>
      </c>
      <c r="F33" s="6" t="n">
        <v>2969403</v>
      </c>
      <c r="H33" s="5" t="n">
        <v>-20522284</v>
      </c>
    </row>
    <row r="34">
      <c r="A34" s="4" t="inlineStr">
        <is>
          <t>Initial classification of warrant liabilities</t>
        </is>
      </c>
      <c r="F34" s="6" t="n">
        <v>18300000</v>
      </c>
    </row>
    <row r="35">
      <c r="A35" s="4" t="inlineStr">
        <is>
          <t>Deferred underwriting fee payable</t>
        </is>
      </c>
      <c r="F35" s="6" t="n">
        <v>9625000</v>
      </c>
    </row>
    <row r="36">
      <c r="A36" s="4" t="inlineStr">
        <is>
          <t>Offering costs paid directly by Sponsor in exchange for the issuance of Class B common stock to Sponsor</t>
        </is>
      </c>
      <c r="F36" s="5" t="n">
        <v>25000</v>
      </c>
    </row>
  </sheetData>
  <mergeCells count="3">
    <mergeCell ref="A1:A2"/>
    <mergeCell ref="B1:C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5" customWidth="1" min="1" max="1"/>
    <col width="37" customWidth="1" min="2" max="2"/>
    <col width="37" customWidth="1" min="3" max="3"/>
    <col width="19" customWidth="1" min="4" max="4"/>
    <col width="30" customWidth="1" min="5" max="5"/>
    <col width="37" customWidth="1" min="6" max="6"/>
    <col width="30" customWidth="1" min="7" max="7"/>
  </cols>
  <sheetData>
    <row r="1">
      <c r="A1" s="1" t="inlineStr">
        <is>
          <t>COMMITMENTS (Details)</t>
        </is>
      </c>
      <c r="B1" s="2" t="inlineStr">
        <is>
          <t>Dec. 14, 2020USD ($)$ / sharesshares</t>
        </is>
      </c>
      <c r="C1" s="2" t="inlineStr">
        <is>
          <t>Sep. 17, 2019USD ($)$ / sharesshares</t>
        </is>
      </c>
      <c r="D1" s="2" t="inlineStr">
        <is>
          <t>May 31, 2019shares</t>
        </is>
      </c>
      <c r="E1" s="2" t="inlineStr">
        <is>
          <t>Mar. 31, 2021$ / sharesshares</t>
        </is>
      </c>
      <c r="F1" s="2" t="inlineStr">
        <is>
          <t>Dec. 31, 2019USD ($)$ / sharesshares</t>
        </is>
      </c>
      <c r="G1" s="2" t="inlineStr">
        <is>
          <t>Dec. 31, 2020$ / sharesshares</t>
        </is>
      </c>
    </row>
    <row r="2">
      <c r="A2" s="4" t="inlineStr">
        <is>
          <t>Purchase price | $ / shares</t>
        </is>
      </c>
      <c r="G2" s="8" t="n">
        <v>1.5</v>
      </c>
    </row>
    <row r="3">
      <c r="A3" s="4" t="inlineStr">
        <is>
          <t>Deferred fee | $</t>
        </is>
      </c>
      <c r="F3" s="5" t="n">
        <v>9625000</v>
      </c>
    </row>
    <row r="4">
      <c r="A4" s="4" t="inlineStr">
        <is>
          <t>Conversion of stock, ratio</t>
        </is>
      </c>
      <c r="D4" s="6" t="n">
        <v>1</v>
      </c>
    </row>
    <row r="5">
      <c r="A5" s="4" t="inlineStr">
        <is>
          <t>Preferred stock, par value | $ / shares</t>
        </is>
      </c>
      <c r="E5" s="7" t="n">
        <v>0.0001</v>
      </c>
      <c r="F5" s="7" t="n">
        <v>0.0001</v>
      </c>
      <c r="G5" s="11" t="n">
        <v>0.0001</v>
      </c>
    </row>
    <row r="6">
      <c r="A6" s="4" t="inlineStr">
        <is>
          <t>Number of shares issued and sold</t>
        </is>
      </c>
      <c r="D6" s="6" t="n">
        <v>7187500</v>
      </c>
    </row>
    <row r="7">
      <c r="A7" s="4" t="inlineStr">
        <is>
          <t>New Blade Warrants</t>
        </is>
      </c>
    </row>
    <row r="8">
      <c r="A8" s="4" t="inlineStr">
        <is>
          <t>Warrants outstanding</t>
        </is>
      </c>
      <c r="B8" s="6" t="n">
        <v>14166667</v>
      </c>
    </row>
    <row r="9">
      <c r="A9" s="4" t="inlineStr">
        <is>
          <t>Merger Agreement</t>
        </is>
      </c>
    </row>
    <row r="10">
      <c r="A10" s="4" t="inlineStr">
        <is>
          <t>Number of shares issued per warrant</t>
        </is>
      </c>
      <c r="B10" s="9" t="n">
        <v>0.33</v>
      </c>
    </row>
    <row r="11">
      <c r="A11" s="4" t="inlineStr">
        <is>
          <t>Reference price per share | $ / shares</t>
        </is>
      </c>
      <c r="B11" s="5" t="n">
        <v>10</v>
      </c>
    </row>
    <row r="12">
      <c r="A12" s="4" t="inlineStr">
        <is>
          <t>Quotient amount | $</t>
        </is>
      </c>
      <c r="B12" s="5" t="n">
        <v>356250000</v>
      </c>
    </row>
    <row r="13">
      <c r="A13" s="4" t="inlineStr">
        <is>
          <t>Merger Agreement | Blade Stockholders [Member]</t>
        </is>
      </c>
    </row>
    <row r="14">
      <c r="A14" s="4" t="inlineStr">
        <is>
          <t>Consideration in shares, number of shares issued</t>
        </is>
      </c>
      <c r="B14" s="6" t="n">
        <v>9689826</v>
      </c>
    </row>
    <row r="15">
      <c r="A15" s="4" t="inlineStr">
        <is>
          <t>Preferred stock, par value | $ / shares</t>
        </is>
      </c>
      <c r="B15" s="12" t="n">
        <v>1e-05</v>
      </c>
    </row>
    <row r="16">
      <c r="A16" s="4" t="inlineStr">
        <is>
          <t>Class A Common stock</t>
        </is>
      </c>
    </row>
    <row r="17">
      <c r="A17" s="4" t="inlineStr">
        <is>
          <t>Number of units issued</t>
        </is>
      </c>
      <c r="F17" s="6" t="n">
        <v>27500000</v>
      </c>
    </row>
    <row r="18">
      <c r="A18" s="4" t="inlineStr">
        <is>
          <t>Common stock, par value | $ / shares</t>
        </is>
      </c>
      <c r="E18" s="7" t="n">
        <v>0.0001</v>
      </c>
      <c r="F18" s="7" t="n">
        <v>0.0001</v>
      </c>
      <c r="G18" s="7" t="n">
        <v>0.0001</v>
      </c>
    </row>
    <row r="19">
      <c r="A19" s="4" t="inlineStr">
        <is>
          <t>Number of shares issued and sold</t>
        </is>
      </c>
      <c r="F19" s="6" t="n">
        <v>0</v>
      </c>
    </row>
    <row r="20">
      <c r="A20" s="4" t="inlineStr">
        <is>
          <t>Common stock, shares outstanding</t>
        </is>
      </c>
      <c r="E20" s="6" t="n">
        <v>5160271</v>
      </c>
      <c r="F20" s="6" t="n">
        <v>1319073</v>
      </c>
      <c r="G20" s="6" t="n">
        <v>5019659</v>
      </c>
    </row>
    <row r="21">
      <c r="A21" s="4" t="inlineStr">
        <is>
          <t>Class A Common stock | Merger Agreement</t>
        </is>
      </c>
    </row>
    <row r="22">
      <c r="A22" s="4" t="inlineStr">
        <is>
          <t>Common stock, par value | $ / shares</t>
        </is>
      </c>
      <c r="B22" s="11" t="n">
        <v>0.0001</v>
      </c>
    </row>
    <row r="23">
      <c r="A23" s="4" t="inlineStr">
        <is>
          <t>Class B Common stock</t>
        </is>
      </c>
    </row>
    <row r="24">
      <c r="A24" s="4" t="inlineStr">
        <is>
          <t>Number of units issued</t>
        </is>
      </c>
      <c r="F24" s="6" t="n">
        <v>0</v>
      </c>
    </row>
    <row r="25">
      <c r="A25" s="4" t="inlineStr">
        <is>
          <t>Common stock, par value | $ / shares</t>
        </is>
      </c>
      <c r="E25" s="7" t="n">
        <v>0.0001</v>
      </c>
      <c r="F25" s="7" t="n">
        <v>0.0001</v>
      </c>
      <c r="G25" s="7" t="n">
        <v>0.0001</v>
      </c>
    </row>
    <row r="26">
      <c r="A26" s="4" t="inlineStr">
        <is>
          <t>Conversion of stock, ratio</t>
        </is>
      </c>
      <c r="E26" s="6" t="n">
        <v>1</v>
      </c>
      <c r="G26" s="6" t="n">
        <v>1</v>
      </c>
    </row>
    <row r="27">
      <c r="A27" s="4" t="inlineStr">
        <is>
          <t>Number of shares issued and sold</t>
        </is>
      </c>
      <c r="F27" s="6" t="n">
        <v>7187500</v>
      </c>
    </row>
    <row r="28">
      <c r="A28" s="4" t="inlineStr">
        <is>
          <t>Common stock, shares outstanding</t>
        </is>
      </c>
      <c r="E28" s="6" t="n">
        <v>6875000</v>
      </c>
      <c r="F28" s="6" t="n">
        <v>6875000</v>
      </c>
      <c r="G28" s="6" t="n">
        <v>6875000</v>
      </c>
    </row>
    <row r="29">
      <c r="A29" s="4" t="inlineStr">
        <is>
          <t>Class B Common stock | Merger Agreement</t>
        </is>
      </c>
    </row>
    <row r="30">
      <c r="A30" s="4" t="inlineStr">
        <is>
          <t>Common stock, par value | $ / shares</t>
        </is>
      </c>
      <c r="B30" s="7" t="n">
        <v>0.0001</v>
      </c>
    </row>
    <row r="31">
      <c r="A31" s="4" t="inlineStr">
        <is>
          <t>New Blade Common Stock</t>
        </is>
      </c>
    </row>
    <row r="32">
      <c r="A32" s="4" t="inlineStr">
        <is>
          <t>Conversion of stock, ratio</t>
        </is>
      </c>
      <c r="E32" s="6" t="n">
        <v>1</v>
      </c>
    </row>
    <row r="33">
      <c r="A33" s="4" t="inlineStr">
        <is>
          <t>Common stock, shares outstanding</t>
        </is>
      </c>
      <c r="B33" s="6" t="n">
        <v>78903021</v>
      </c>
    </row>
    <row r="34">
      <c r="A34" s="4" t="inlineStr">
        <is>
          <t>New Blade Common Stock | Merger Agreement</t>
        </is>
      </c>
    </row>
    <row r="35">
      <c r="A35" s="4" t="inlineStr">
        <is>
          <t>Common stock, par value | $ / shares</t>
        </is>
      </c>
      <c r="B35" s="7" t="n">
        <v>0.0001</v>
      </c>
    </row>
    <row r="36">
      <c r="A36" s="4" t="inlineStr">
        <is>
          <t>Conversion of stock, ratio</t>
        </is>
      </c>
      <c r="B36" s="6" t="n">
        <v>1</v>
      </c>
    </row>
    <row r="37">
      <c r="A37" s="4" t="inlineStr">
        <is>
          <t>Common Stock | Merger Agreement | Blade Stockholders [Member]</t>
        </is>
      </c>
    </row>
    <row r="38">
      <c r="A38" s="4" t="inlineStr">
        <is>
          <t>Common stock, par value | $ / shares</t>
        </is>
      </c>
      <c r="B38" s="12" t="n">
        <v>1e-05</v>
      </c>
    </row>
    <row r="39">
      <c r="A39" s="4" t="inlineStr">
        <is>
          <t>Consideration in shares, number of shares issued</t>
        </is>
      </c>
      <c r="B39" s="6" t="n">
        <v>10024296</v>
      </c>
    </row>
    <row r="40">
      <c r="A40" s="4" t="inlineStr">
        <is>
          <t>Preferred stock | Merger Agreement | Blade Stockholders [Member]</t>
        </is>
      </c>
    </row>
    <row r="41">
      <c r="A41" s="4" t="inlineStr">
        <is>
          <t>Consideration in shares, number of shares issued</t>
        </is>
      </c>
      <c r="B41" s="6" t="n">
        <v>16101172</v>
      </c>
    </row>
    <row r="42">
      <c r="A42" s="4" t="inlineStr">
        <is>
          <t>Over-allotment option</t>
        </is>
      </c>
    </row>
    <row r="43">
      <c r="A43" s="4" t="inlineStr">
        <is>
          <t>Term for underwriters to purchase units to cover overallotments</t>
        </is>
      </c>
      <c r="C43" s="4" t="inlineStr">
        <is>
          <t>45 days</t>
        </is>
      </c>
    </row>
    <row r="44">
      <c r="A44" s="4" t="inlineStr">
        <is>
          <t>Maximum number of shares that may be issued to underwriters</t>
        </is>
      </c>
      <c r="C44" s="6" t="n">
        <v>3750000</v>
      </c>
    </row>
    <row r="45">
      <c r="A45" s="4" t="inlineStr">
        <is>
          <t>Number of units issued</t>
        </is>
      </c>
      <c r="C45" s="6" t="n">
        <v>2500000</v>
      </c>
    </row>
    <row r="46">
      <c r="A46" s="4" t="inlineStr">
        <is>
          <t>Purchase price | $ / shares</t>
        </is>
      </c>
      <c r="C46" s="5" t="n">
        <v>10</v>
      </c>
    </row>
    <row r="47">
      <c r="A47" s="4" t="inlineStr">
        <is>
          <t>Forfeiture of option to exercise the remaining units</t>
        </is>
      </c>
      <c r="C47" s="6" t="n">
        <v>1250000</v>
      </c>
    </row>
    <row r="48">
      <c r="A48" s="4" t="inlineStr">
        <is>
          <t>Cash underwriting discount per unit | $ / shares</t>
        </is>
      </c>
      <c r="C48" s="8" t="n">
        <v>0.2</v>
      </c>
    </row>
    <row r="49">
      <c r="A49" s="4" t="inlineStr">
        <is>
          <t>Cash underwriting discount | $</t>
        </is>
      </c>
      <c r="C49" s="5" t="n">
        <v>5500000</v>
      </c>
    </row>
    <row r="50">
      <c r="A50" s="4" t="inlineStr">
        <is>
          <t>Deferred fee per unit | $ / shares</t>
        </is>
      </c>
      <c r="C50" s="8" t="n">
        <v>0.35</v>
      </c>
    </row>
    <row r="51">
      <c r="A51" s="4" t="inlineStr">
        <is>
          <t>Deferred fee | $</t>
        </is>
      </c>
      <c r="C51" s="5" t="n">
        <v>9625000</v>
      </c>
    </row>
    <row r="52">
      <c r="A52" s="4" t="inlineStr">
        <is>
          <t>Pipe investment | New Blade Common Stock | Merger Agreement</t>
        </is>
      </c>
    </row>
    <row r="53">
      <c r="A53" s="4" t="inlineStr">
        <is>
          <t>Number of shares issued and sold</t>
        </is>
      </c>
      <c r="B53" s="6" t="n">
        <v>12500000</v>
      </c>
    </row>
    <row r="54">
      <c r="A54" s="4" t="inlineStr">
        <is>
          <t>Issue price per share | $ / shares</t>
        </is>
      </c>
      <c r="B54" s="5" t="n">
        <v>10</v>
      </c>
    </row>
    <row r="55">
      <c r="A55" s="4" t="inlineStr">
        <is>
          <t>Aggregate purchase price | $</t>
        </is>
      </c>
      <c r="B55" s="5" t="n">
        <v>12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 Preferred Stock (Details) - $ / shares</t>
        </is>
      </c>
      <c r="B1" s="2" t="inlineStr">
        <is>
          <t>Mar. 31, 2021</t>
        </is>
      </c>
      <c r="C1" s="2" t="inlineStr">
        <is>
          <t>Dec. 31, 2020</t>
        </is>
      </c>
      <c r="D1" s="2" t="inlineStr">
        <is>
          <t>Dec. 31, 2019</t>
        </is>
      </c>
    </row>
    <row r="2">
      <c r="A2" s="3" t="inlineStr">
        <is>
          <t>STOCKHOLDERS' EQUITY</t>
        </is>
      </c>
    </row>
    <row r="3">
      <c r="A3" s="4" t="inlineStr">
        <is>
          <t>Preferred stock, shares authorized</t>
        </is>
      </c>
      <c r="B3" s="6" t="n">
        <v>1000000</v>
      </c>
      <c r="C3" s="6" t="n">
        <v>1000000</v>
      </c>
      <c r="D3" s="6" t="n">
        <v>1000000</v>
      </c>
    </row>
    <row r="4">
      <c r="A4" s="4" t="inlineStr">
        <is>
          <t>Preferred stock, par valu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2" customWidth="1" min="1" max="1"/>
    <col width="15" customWidth="1" min="2" max="2"/>
    <col width="34" customWidth="1" min="3" max="3"/>
    <col width="34" customWidth="1" min="4" max="4"/>
    <col width="20" customWidth="1" min="5" max="5"/>
    <col width="20" customWidth="1" min="6" max="6"/>
    <col width="20" customWidth="1" min="7" max="7"/>
    <col width="30" customWidth="1" min="8" max="8"/>
    <col width="20" customWidth="1" min="9" max="9"/>
    <col width="20" customWidth="1" min="10" max="10"/>
  </cols>
  <sheetData>
    <row r="1">
      <c r="A1" s="1" t="inlineStr">
        <is>
          <t>STOCKHOLDERS' EQUITY - Common Stock (Details)</t>
        </is>
      </c>
      <c r="B1" s="2" t="inlineStr">
        <is>
          <t>1 Months Ended</t>
        </is>
      </c>
      <c r="C1" s="2" t="inlineStr">
        <is>
          <t>3 Months Ended</t>
        </is>
      </c>
      <c r="D1" s="2" t="inlineStr">
        <is>
          <t>12 Months Ended</t>
        </is>
      </c>
    </row>
    <row r="2">
      <c r="B2" s="2" t="inlineStr">
        <is>
          <t>May 31, 2019</t>
        </is>
      </c>
      <c r="C2" s="2" t="inlineStr">
        <is>
          <t>Mar. 31, 2021Vote$ / sharesshares</t>
        </is>
      </c>
      <c r="D2" s="2" t="inlineStr">
        <is>
          <t>Dec. 31, 2020Vote$ / sharesshares</t>
        </is>
      </c>
      <c r="E2" s="2" t="inlineStr">
        <is>
          <t>Sep. 30, 2020shares</t>
        </is>
      </c>
      <c r="F2" s="2" t="inlineStr">
        <is>
          <t>Jun. 30, 2020shares</t>
        </is>
      </c>
      <c r="G2" s="2" t="inlineStr">
        <is>
          <t>Mar. 31, 2020shares</t>
        </is>
      </c>
      <c r="H2" s="2" t="inlineStr">
        <is>
          <t>Dec. 31, 2019$ / sharesshares</t>
        </is>
      </c>
      <c r="I2" s="2" t="inlineStr">
        <is>
          <t>Sep. 30, 2019shares</t>
        </is>
      </c>
      <c r="J2" s="2" t="inlineStr">
        <is>
          <t>Sep. 17, 2019shares</t>
        </is>
      </c>
    </row>
    <row r="3">
      <c r="A3" s="3" t="inlineStr">
        <is>
          <t>Class of Stock</t>
        </is>
      </c>
    </row>
    <row r="4">
      <c r="A4" s="4" t="inlineStr">
        <is>
          <t>Common stock subject to possible redemption, shares at redemption value</t>
        </is>
      </c>
      <c r="D4" s="6" t="n">
        <v>22480341</v>
      </c>
      <c r="E4" s="6" t="n">
        <v>24301050</v>
      </c>
      <c r="F4" s="6" t="n">
        <v>24815596</v>
      </c>
      <c r="G4" s="6" t="n">
        <v>25070806</v>
      </c>
      <c r="H4" s="6" t="n">
        <v>24574700</v>
      </c>
      <c r="I4" s="6" t="n">
        <v>24391647</v>
      </c>
      <c r="J4" s="6" t="n">
        <v>24360982</v>
      </c>
    </row>
    <row r="5">
      <c r="A5" s="4" t="inlineStr">
        <is>
          <t>Conversion of stock, ratio</t>
        </is>
      </c>
      <c r="B5" s="6" t="n">
        <v>1</v>
      </c>
    </row>
    <row r="6">
      <c r="A6" s="4" t="inlineStr">
        <is>
          <t>Class A Common stock</t>
        </is>
      </c>
    </row>
    <row r="7">
      <c r="A7" s="3" t="inlineStr">
        <is>
          <t>Class of Stock</t>
        </is>
      </c>
    </row>
    <row r="8">
      <c r="A8" s="4" t="inlineStr">
        <is>
          <t>Common stock, shares authorized</t>
        </is>
      </c>
      <c r="C8" s="6" t="n">
        <v>100000000</v>
      </c>
      <c r="D8" s="6" t="n">
        <v>100000000</v>
      </c>
      <c r="H8" s="6" t="n">
        <v>100000000</v>
      </c>
    </row>
    <row r="9">
      <c r="A9" s="4" t="inlineStr">
        <is>
          <t>Common stock, par value | $ / shares</t>
        </is>
      </c>
      <c r="C9" s="7" t="n">
        <v>0.0001</v>
      </c>
      <c r="D9" s="7" t="n">
        <v>0.0001</v>
      </c>
      <c r="H9" s="7" t="n">
        <v>0.0001</v>
      </c>
    </row>
    <row r="10">
      <c r="A10" s="4" t="inlineStr">
        <is>
          <t>Number of votes per share | Vote</t>
        </is>
      </c>
      <c r="C10" s="6" t="n">
        <v>1</v>
      </c>
      <c r="D10" s="6" t="n">
        <v>1</v>
      </c>
    </row>
    <row r="11">
      <c r="A11" s="4" t="inlineStr">
        <is>
          <t>Common stock, shares issued</t>
        </is>
      </c>
      <c r="C11" s="6" t="n">
        <v>5160271</v>
      </c>
      <c r="D11" s="6" t="n">
        <v>5019659</v>
      </c>
      <c r="H11" s="6" t="n">
        <v>2925300</v>
      </c>
    </row>
    <row r="12">
      <c r="A12" s="4" t="inlineStr">
        <is>
          <t>Common stock, shares outstanding</t>
        </is>
      </c>
      <c r="C12" s="6" t="n">
        <v>5160271</v>
      </c>
      <c r="D12" s="6" t="n">
        <v>5019659</v>
      </c>
      <c r="H12" s="6" t="n">
        <v>1319073</v>
      </c>
    </row>
    <row r="13">
      <c r="A13" s="4" t="inlineStr">
        <is>
          <t>Common stock subject to possible redemption, shares at redemption value</t>
        </is>
      </c>
      <c r="C13" s="6" t="n">
        <v>22339729</v>
      </c>
      <c r="D13" s="6" t="n">
        <v>22480341</v>
      </c>
      <c r="H13" s="6" t="n">
        <v>24574700</v>
      </c>
    </row>
    <row r="14">
      <c r="A14" s="4" t="inlineStr">
        <is>
          <t>Class B Common stock</t>
        </is>
      </c>
    </row>
    <row r="15">
      <c r="A15" s="3" t="inlineStr">
        <is>
          <t>Class of Stock</t>
        </is>
      </c>
    </row>
    <row r="16">
      <c r="A16" s="4" t="inlineStr">
        <is>
          <t>Common stock, shares authorized</t>
        </is>
      </c>
      <c r="C16" s="6" t="n">
        <v>10000000</v>
      </c>
      <c r="D16" s="6" t="n">
        <v>10000000</v>
      </c>
      <c r="H16" s="6" t="n">
        <v>10000000</v>
      </c>
    </row>
    <row r="17">
      <c r="A17" s="4" t="inlineStr">
        <is>
          <t>Common stock, par value | $ / shares</t>
        </is>
      </c>
      <c r="C17" s="7" t="n">
        <v>0.0001</v>
      </c>
      <c r="D17" s="7" t="n">
        <v>0.0001</v>
      </c>
      <c r="H17" s="7" t="n">
        <v>0.0001</v>
      </c>
    </row>
    <row r="18">
      <c r="A18" s="4" t="inlineStr">
        <is>
          <t>Number of votes per share | Vote</t>
        </is>
      </c>
      <c r="C18" s="6" t="n">
        <v>1</v>
      </c>
      <c r="D18" s="6" t="n">
        <v>1</v>
      </c>
    </row>
    <row r="19">
      <c r="A19" s="4" t="inlineStr">
        <is>
          <t>Common stock, shares issued</t>
        </is>
      </c>
      <c r="C19" s="6" t="n">
        <v>6875000</v>
      </c>
      <c r="D19" s="6" t="n">
        <v>6875000</v>
      </c>
      <c r="H19" s="6" t="n">
        <v>6875000</v>
      </c>
    </row>
    <row r="20">
      <c r="A20" s="4" t="inlineStr">
        <is>
          <t>Common stock, shares outstanding</t>
        </is>
      </c>
      <c r="C20" s="6" t="n">
        <v>6875000</v>
      </c>
      <c r="D20" s="6" t="n">
        <v>6875000</v>
      </c>
      <c r="H20" s="6" t="n">
        <v>6875000</v>
      </c>
    </row>
    <row r="21">
      <c r="A21" s="4" t="inlineStr">
        <is>
          <t>Conversion of stock, ratio</t>
        </is>
      </c>
      <c r="C21" s="6" t="n">
        <v>1</v>
      </c>
      <c r="D21"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IES (Details) - shares</t>
        </is>
      </c>
      <c r="B1" s="2" t="inlineStr">
        <is>
          <t>3 Months Ended</t>
        </is>
      </c>
      <c r="C1" s="2" t="inlineStr">
        <is>
          <t>12 Months Ended</t>
        </is>
      </c>
    </row>
    <row r="2">
      <c r="B2" s="2" t="inlineStr">
        <is>
          <t>Mar. 31, 2021</t>
        </is>
      </c>
      <c r="C2" s="2" t="inlineStr">
        <is>
          <t>Dec. 31, 2020</t>
        </is>
      </c>
    </row>
    <row r="3">
      <c r="A3" s="4" t="inlineStr">
        <is>
          <t>Fractional warrants issued</t>
        </is>
      </c>
      <c r="B3" s="6" t="n">
        <v>0</v>
      </c>
    </row>
    <row r="4">
      <c r="A4" s="4" t="inlineStr">
        <is>
          <t>Warrants exercisable based on number of days after the completion of a Business Combination</t>
        </is>
      </c>
      <c r="B4" s="4" t="inlineStr">
        <is>
          <t>30 days</t>
        </is>
      </c>
    </row>
    <row r="5">
      <c r="A5" s="4" t="inlineStr">
        <is>
          <t>Warrants exercisable based on number of months from the closing of the Initial Public Offering</t>
        </is>
      </c>
      <c r="B5" s="4" t="inlineStr">
        <is>
          <t>12 months</t>
        </is>
      </c>
    </row>
    <row r="6">
      <c r="A6" s="4" t="inlineStr">
        <is>
          <t>Warrants expiration term</t>
        </is>
      </c>
      <c r="B6" s="4" t="inlineStr">
        <is>
          <t>5 years</t>
        </is>
      </c>
    </row>
    <row r="7">
      <c r="A7" s="4" t="inlineStr">
        <is>
          <t>Minimum</t>
        </is>
      </c>
    </row>
    <row r="8">
      <c r="A8" s="4" t="inlineStr">
        <is>
          <t>Threshold period of business days following a Business Combination for registration of statement for the registration, under the Securities Act</t>
        </is>
      </c>
      <c r="B8" s="4" t="inlineStr">
        <is>
          <t>15 days</t>
        </is>
      </c>
    </row>
    <row r="9">
      <c r="A9" s="4" t="inlineStr">
        <is>
          <t>Maximum</t>
        </is>
      </c>
    </row>
    <row r="10">
      <c r="A10" s="4" t="inlineStr">
        <is>
          <t>Threshold period of business days following a Business Combination for registration of statement for the registration, under the Securities Act</t>
        </is>
      </c>
      <c r="B10" s="4" t="inlineStr">
        <is>
          <t>60 days</t>
        </is>
      </c>
    </row>
    <row r="11">
      <c r="A11" s="4" t="inlineStr">
        <is>
          <t>Public Warrants</t>
        </is>
      </c>
    </row>
    <row r="12">
      <c r="A12" s="4" t="inlineStr">
        <is>
          <t>Fractional warrants issued</t>
        </is>
      </c>
      <c r="C12" s="6" t="n">
        <v>0</v>
      </c>
    </row>
    <row r="13">
      <c r="A13" s="4" t="inlineStr">
        <is>
          <t>Warrants exercisable based on number of days after the completion of a Business Combination</t>
        </is>
      </c>
      <c r="C13" s="4" t="inlineStr">
        <is>
          <t>30 days</t>
        </is>
      </c>
    </row>
    <row r="14">
      <c r="A14" s="4" t="inlineStr">
        <is>
          <t>Warrants exercisable based on number of months from the closing of the Initial Public Offering</t>
        </is>
      </c>
      <c r="C14" s="4" t="inlineStr">
        <is>
          <t>12 months</t>
        </is>
      </c>
    </row>
    <row r="15">
      <c r="A15" s="4" t="inlineStr">
        <is>
          <t>Warrants expiration term</t>
        </is>
      </c>
      <c r="C15" s="4" t="inlineStr">
        <is>
          <t>5 years</t>
        </is>
      </c>
    </row>
    <row r="16">
      <c r="A16" s="4" t="inlineStr">
        <is>
          <t>Public Warrants | Minimum</t>
        </is>
      </c>
    </row>
    <row r="17">
      <c r="A17" s="4" t="inlineStr">
        <is>
          <t>Threshold period of business days following a Business Combination for registration of statement for the registration, under the Securities Act</t>
        </is>
      </c>
      <c r="C17" s="4" t="inlineStr">
        <is>
          <t>15 days</t>
        </is>
      </c>
    </row>
    <row r="18">
      <c r="A18" s="4" t="inlineStr">
        <is>
          <t>Public Warrants | Maximum</t>
        </is>
      </c>
    </row>
    <row r="19">
      <c r="A19" s="4" t="inlineStr">
        <is>
          <t>Threshold period of business days following a Business Combination for registration of statement for the registration, under the Securities Act</t>
        </is>
      </c>
      <c r="C19" s="4" t="inlineStr">
        <is>
          <t>6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WARRANT LIABILITIES - Redemption of Warrants (Details)</t>
        </is>
      </c>
      <c r="B1" s="2" t="inlineStr">
        <is>
          <t>3 Months Ended</t>
        </is>
      </c>
      <c r="C1" s="2" t="inlineStr">
        <is>
          <t>12 Months Ended</t>
        </is>
      </c>
    </row>
    <row r="2">
      <c r="B2" s="2" t="inlineStr">
        <is>
          <t>Mar. 31, 2021item$ / shares</t>
        </is>
      </c>
      <c r="C2" s="2" t="inlineStr">
        <is>
          <t>Dec. 31, 2020D$ / shares</t>
        </is>
      </c>
    </row>
    <row r="3">
      <c r="A3" s="3" t="inlineStr">
        <is>
          <t>Class of Stock</t>
        </is>
      </c>
    </row>
    <row r="4">
      <c r="A4" s="4" t="inlineStr">
        <is>
          <t>Purchase price</t>
        </is>
      </c>
      <c r="C4" s="8" t="n">
        <v>1.5</v>
      </c>
    </row>
    <row r="5">
      <c r="A5" s="4" t="inlineStr">
        <is>
          <t>Term for restriction from transfer, assign or sell Shares after the completion of a Business Combination</t>
        </is>
      </c>
      <c r="B5" s="4" t="inlineStr">
        <is>
          <t>180 days</t>
        </is>
      </c>
      <c r="C5" s="4" t="inlineStr">
        <is>
          <t>180 days</t>
        </is>
      </c>
    </row>
    <row r="6">
      <c r="A6" s="4" t="inlineStr">
        <is>
          <t>Public Warrants</t>
        </is>
      </c>
    </row>
    <row r="7">
      <c r="A7" s="3" t="inlineStr">
        <is>
          <t>Class of Stock</t>
        </is>
      </c>
    </row>
    <row r="8">
      <c r="A8" s="4" t="inlineStr">
        <is>
          <t>Price per warrant for redemption</t>
        </is>
      </c>
      <c r="B8" s="8" t="n">
        <v>0.01</v>
      </c>
      <c r="C8" s="8" t="n">
        <v>0.01</v>
      </c>
    </row>
    <row r="9">
      <c r="A9" s="4" t="inlineStr">
        <is>
          <t>Period of prior written notice for redemption of warrant for cash</t>
        </is>
      </c>
      <c r="B9" s="4" t="inlineStr">
        <is>
          <t>30 days</t>
        </is>
      </c>
      <c r="C9" s="4" t="inlineStr">
        <is>
          <t>30 days</t>
        </is>
      </c>
    </row>
    <row r="10">
      <c r="A10" s="4" t="inlineStr">
        <is>
          <t>Period of prior written notice for redemption of warrant for shares</t>
        </is>
      </c>
      <c r="B10" s="4" t="inlineStr">
        <is>
          <t>30 days</t>
        </is>
      </c>
      <c r="C10" s="4" t="inlineStr">
        <is>
          <t>30 days</t>
        </is>
      </c>
    </row>
    <row r="11">
      <c r="A11" s="4" t="inlineStr">
        <is>
          <t>Minimum stock price for redemption of warrant for cash</t>
        </is>
      </c>
      <c r="B11" s="5" t="n">
        <v>18</v>
      </c>
      <c r="C11" s="5" t="n">
        <v>18</v>
      </c>
    </row>
    <row r="12">
      <c r="A12" s="4" t="inlineStr">
        <is>
          <t>Minimum stock price for redemption of warrant for shares</t>
        </is>
      </c>
      <c r="B12" s="5" t="n">
        <v>10</v>
      </c>
      <c r="C12" s="5" t="n">
        <v>10</v>
      </c>
    </row>
    <row r="13">
      <c r="A13" s="4" t="inlineStr">
        <is>
          <t>Number of trading days within a 30-trading day period when the common stock equals or exceeds $18.00 per share</t>
        </is>
      </c>
      <c r="B13" s="6" t="n">
        <v>30</v>
      </c>
      <c r="C13" s="6" t="n">
        <v>30</v>
      </c>
    </row>
    <row r="14">
      <c r="A14" s="4" t="inlineStr">
        <is>
          <t>Number of consecutive trading days where in any 20 days the common stock equals or exceeds $18.00 per share</t>
        </is>
      </c>
      <c r="B14" s="6" t="n">
        <v>20</v>
      </c>
      <c r="C14" s="6" t="n">
        <v>20</v>
      </c>
    </row>
    <row r="15">
      <c r="A15" s="4" t="inlineStr">
        <is>
          <t>Adjustment percentage on the exercise price of the warrants</t>
        </is>
      </c>
      <c r="B15" s="4" t="inlineStr">
        <is>
          <t>115.00%</t>
        </is>
      </c>
      <c r="C15" s="4" t="inlineStr">
        <is>
          <t>115.00%</t>
        </is>
      </c>
    </row>
    <row r="16">
      <c r="A16" s="4" t="inlineStr">
        <is>
          <t>Adjustment percentage on the newly issued price</t>
        </is>
      </c>
      <c r="B16" s="4" t="inlineStr">
        <is>
          <t>180.00%</t>
        </is>
      </c>
      <c r="C16" s="4" t="inlineStr">
        <is>
          <t>180.00%</t>
        </is>
      </c>
    </row>
    <row r="17">
      <c r="A17" s="4" t="inlineStr">
        <is>
          <t>Public Warrants | Class A Common stock</t>
        </is>
      </c>
    </row>
    <row r="18">
      <c r="A18" s="3" t="inlineStr">
        <is>
          <t>Class of Stock</t>
        </is>
      </c>
    </row>
    <row r="19">
      <c r="A19" s="4" t="inlineStr">
        <is>
          <t>Purchase price</t>
        </is>
      </c>
      <c r="B19" s="8" t="n">
        <v>9.199999999999999</v>
      </c>
      <c r="C19" s="8" t="n">
        <v>9.199999999999999</v>
      </c>
    </row>
    <row r="20">
      <c r="A20" s="4" t="inlineStr">
        <is>
          <t>Private Placement Warrants | Class A Common stock</t>
        </is>
      </c>
    </row>
    <row r="21">
      <c r="A21" s="3" t="inlineStr">
        <is>
          <t>Class of Stock</t>
        </is>
      </c>
    </row>
    <row r="22">
      <c r="A22" s="4" t="inlineStr">
        <is>
          <t>Term for restriction from transfer, assign or sell Shares after the completion of a Business Combination</t>
        </is>
      </c>
      <c r="B22" s="4" t="inlineStr">
        <is>
          <t>30 days</t>
        </is>
      </c>
      <c r="C22" s="4" t="inlineStr">
        <is>
          <t>3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Details)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Sep. 17, 2019</t>
        </is>
      </c>
    </row>
    <row r="2">
      <c r="A2" s="3" t="inlineStr">
        <is>
          <t>Liabilities:</t>
        </is>
      </c>
    </row>
    <row r="3">
      <c r="A3" s="4" t="inlineStr">
        <is>
          <t>Warrant Liability</t>
        </is>
      </c>
      <c r="B3" s="5" t="n">
        <v>37616668</v>
      </c>
      <c r="C3" s="5" t="n">
        <v>36766667</v>
      </c>
      <c r="D3" s="5" t="n">
        <v>18525000</v>
      </c>
      <c r="E3" s="5" t="n">
        <v>13500000</v>
      </c>
      <c r="F3" s="5" t="n">
        <v>10991667</v>
      </c>
      <c r="G3" s="5" t="n">
        <v>16116667</v>
      </c>
      <c r="H3" s="5" t="n">
        <v>17966667</v>
      </c>
      <c r="I3" s="5" t="n">
        <v>18300000</v>
      </c>
    </row>
    <row r="4">
      <c r="A4" s="4" t="inlineStr">
        <is>
          <t>Measured on a recurring basis | Level 1</t>
        </is>
      </c>
    </row>
    <row r="5">
      <c r="A5" s="3" t="inlineStr">
        <is>
          <t>Assets:</t>
        </is>
      </c>
    </row>
    <row r="6">
      <c r="A6" s="4" t="inlineStr">
        <is>
          <t>Marketable securities held in Trust Account</t>
        </is>
      </c>
      <c r="B6" s="6" t="n">
        <v>276947475</v>
      </c>
      <c r="C6" s="6" t="n">
        <v>276943339</v>
      </c>
      <c r="G6" s="6" t="n">
        <v>276261596</v>
      </c>
    </row>
    <row r="7">
      <c r="A7" s="4" t="inlineStr">
        <is>
          <t>Measured on a recurring basis | Level 1 | Public Warrants</t>
        </is>
      </c>
    </row>
    <row r="8">
      <c r="A8" s="3" t="inlineStr">
        <is>
          <t>Liabilities:</t>
        </is>
      </c>
    </row>
    <row r="9">
      <c r="A9" s="4" t="inlineStr">
        <is>
          <t>Warrant Liability</t>
        </is>
      </c>
      <c r="B9" s="6" t="n">
        <v>22916668</v>
      </c>
      <c r="C9" s="6" t="n">
        <v>22366667</v>
      </c>
      <c r="G9" s="6" t="n">
        <v>9716667</v>
      </c>
    </row>
    <row r="10">
      <c r="A10" s="4" t="inlineStr">
        <is>
          <t>Measured on a recurring basis | Level 3 | Private Placement Warrants</t>
        </is>
      </c>
    </row>
    <row r="11">
      <c r="A11" s="3" t="inlineStr">
        <is>
          <t>Liabilities:</t>
        </is>
      </c>
    </row>
    <row r="12">
      <c r="A12" s="4" t="inlineStr">
        <is>
          <t>Warrant Liability</t>
        </is>
      </c>
      <c r="B12" s="5" t="n">
        <v>14700000</v>
      </c>
      <c r="C12" s="5" t="n">
        <v>14400000</v>
      </c>
      <c r="G12" s="5" t="n">
        <v>64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FAIR VALUE MEASUREMENTS - Changes in the fair value of warrant liabilities (Details) - USD ($)</t>
        </is>
      </c>
      <c r="B1" s="2" t="inlineStr">
        <is>
          <t>3 Months Ended</t>
        </is>
      </c>
      <c r="D1" s="2" t="inlineStr">
        <is>
          <t>4 Months Ended</t>
        </is>
      </c>
      <c r="E1" s="2" t="inlineStr">
        <is>
          <t>6 Months Ended</t>
        </is>
      </c>
      <c r="F1" s="2" t="inlineStr">
        <is>
          <t>7 Months Ended</t>
        </is>
      </c>
      <c r="G1" s="2" t="inlineStr">
        <is>
          <t>9 Months Ended</t>
        </is>
      </c>
      <c r="H1" s="2" t="inlineStr">
        <is>
          <t>12 Months Ended</t>
        </is>
      </c>
    </row>
    <row r="2">
      <c r="B2" s="2" t="inlineStr">
        <is>
          <t>Mar. 31, 2021</t>
        </is>
      </c>
      <c r="C2" s="2" t="inlineStr">
        <is>
          <t>Mar. 31, 2020</t>
        </is>
      </c>
      <c r="D2" s="2" t="inlineStr">
        <is>
          <t>Sep. 30, 2019</t>
        </is>
      </c>
      <c r="E2" s="2" t="inlineStr">
        <is>
          <t>Jun. 30, 2020</t>
        </is>
      </c>
      <c r="F2" s="2" t="inlineStr">
        <is>
          <t>Dec. 31, 2019</t>
        </is>
      </c>
      <c r="G2" s="2" t="inlineStr">
        <is>
          <t>Sep. 30, 2020</t>
        </is>
      </c>
      <c r="H2" s="2" t="inlineStr">
        <is>
          <t>Dec. 31, 2020</t>
        </is>
      </c>
      <c r="I2" s="2" t="inlineStr">
        <is>
          <t>Dec. 31, 2019</t>
        </is>
      </c>
    </row>
    <row r="3">
      <c r="A3" s="3" t="inlineStr">
        <is>
          <t>Fair Value, Assets and Liabilities Measured on Recurring and Nonrecurring Basis [Line Items]</t>
        </is>
      </c>
    </row>
    <row r="4">
      <c r="A4" s="4" t="inlineStr">
        <is>
          <t>Fair value as of beginning</t>
        </is>
      </c>
      <c r="B4" s="5" t="n">
        <v>36766667</v>
      </c>
      <c r="C4" s="5" t="n">
        <v>16116667</v>
      </c>
      <c r="E4" s="5" t="n">
        <v>16116667</v>
      </c>
      <c r="G4" s="5" t="n">
        <v>16116667</v>
      </c>
      <c r="H4" s="5" t="n">
        <v>16116667</v>
      </c>
    </row>
    <row r="5">
      <c r="A5" s="4" t="inlineStr">
        <is>
          <t>Change in fair value of warrant liabilities</t>
        </is>
      </c>
      <c r="B5" s="6" t="n">
        <v>-850001</v>
      </c>
      <c r="C5" s="6" t="n">
        <v>5125000</v>
      </c>
      <c r="D5" s="5" t="n">
        <v>-333333</v>
      </c>
      <c r="E5" s="6" t="n">
        <v>2616667</v>
      </c>
      <c r="F5" s="5" t="n">
        <v>2183333</v>
      </c>
      <c r="G5" s="6" t="n">
        <v>-2408333</v>
      </c>
      <c r="H5" s="6" t="n">
        <v>-20650000</v>
      </c>
      <c r="I5" s="5" t="n">
        <v>2218333</v>
      </c>
    </row>
    <row r="6">
      <c r="A6" s="4" t="inlineStr">
        <is>
          <t>Initial measurement on September 17, 2019 (IPO)</t>
        </is>
      </c>
      <c r="F6" s="6" t="n">
        <v>18300000</v>
      </c>
    </row>
    <row r="7">
      <c r="A7" s="4" t="inlineStr">
        <is>
          <t>Change in valuation inputs or other assumptions</t>
        </is>
      </c>
      <c r="F7" s="6" t="n">
        <v>-2183333</v>
      </c>
      <c r="H7" s="6" t="n">
        <v>20650000</v>
      </c>
    </row>
    <row r="8">
      <c r="A8" s="4" t="inlineStr">
        <is>
          <t>Fair value as of ending</t>
        </is>
      </c>
      <c r="B8" s="6" t="n">
        <v>37616668</v>
      </c>
      <c r="F8" s="6" t="n">
        <v>16116667</v>
      </c>
      <c r="H8" s="6" t="n">
        <v>36766667</v>
      </c>
      <c r="I8" s="6" t="n">
        <v>16116667</v>
      </c>
    </row>
    <row r="9">
      <c r="A9" s="4" t="inlineStr">
        <is>
          <t>Public Warrants</t>
        </is>
      </c>
    </row>
    <row r="10">
      <c r="A10" s="3" t="inlineStr">
        <is>
          <t>Fair Value, Assets and Liabilities Measured on Recurring and Nonrecurring Basis [Line Items]</t>
        </is>
      </c>
    </row>
    <row r="11">
      <c r="A11" s="4" t="inlineStr">
        <is>
          <t>Fair value as of beginning</t>
        </is>
      </c>
      <c r="B11" s="6" t="n">
        <v>22366667</v>
      </c>
      <c r="C11" s="6" t="n">
        <v>9716667</v>
      </c>
      <c r="E11" s="6" t="n">
        <v>9716667</v>
      </c>
      <c r="G11" s="6" t="n">
        <v>9716667</v>
      </c>
      <c r="H11" s="6" t="n">
        <v>9716667</v>
      </c>
    </row>
    <row r="12">
      <c r="A12" s="4" t="inlineStr">
        <is>
          <t>Change in fair value of warrant liabilities</t>
        </is>
      </c>
      <c r="B12" s="6" t="n">
        <v>-550001</v>
      </c>
    </row>
    <row r="13">
      <c r="A13" s="4" t="inlineStr">
        <is>
          <t>Initial measurement on September 17, 2019 (IPO)</t>
        </is>
      </c>
      <c r="F13" s="6" t="n">
        <v>11000000</v>
      </c>
    </row>
    <row r="14">
      <c r="A14" s="4" t="inlineStr">
        <is>
          <t>Change in valuation inputs or other assumptions</t>
        </is>
      </c>
      <c r="F14" s="6" t="n">
        <v>-1283333</v>
      </c>
      <c r="H14" s="6" t="n">
        <v>12650000</v>
      </c>
    </row>
    <row r="15">
      <c r="A15" s="4" t="inlineStr">
        <is>
          <t>Fair value as of ending</t>
        </is>
      </c>
      <c r="B15" s="6" t="n">
        <v>22916668</v>
      </c>
      <c r="F15" s="6" t="n">
        <v>9716667</v>
      </c>
      <c r="H15" s="6" t="n">
        <v>22366667</v>
      </c>
      <c r="I15" s="6" t="n">
        <v>9716667</v>
      </c>
    </row>
    <row r="16">
      <c r="A16" s="4" t="inlineStr">
        <is>
          <t>Private Placement Warrants</t>
        </is>
      </c>
    </row>
    <row r="17">
      <c r="A17" s="3" t="inlineStr">
        <is>
          <t>Fair Value, Assets and Liabilities Measured on Recurring and Nonrecurring Basis [Line Items]</t>
        </is>
      </c>
    </row>
    <row r="18">
      <c r="A18" s="4" t="inlineStr">
        <is>
          <t>Fair value as of beginning</t>
        </is>
      </c>
      <c r="B18" s="6" t="n">
        <v>14400000</v>
      </c>
      <c r="C18" s="5" t="n">
        <v>6400000</v>
      </c>
      <c r="E18" s="5" t="n">
        <v>6400000</v>
      </c>
      <c r="G18" s="5" t="n">
        <v>6400000</v>
      </c>
      <c r="H18" s="6" t="n">
        <v>6400000</v>
      </c>
    </row>
    <row r="19">
      <c r="A19" s="4" t="inlineStr">
        <is>
          <t>Change in fair value of warrant liabilities</t>
        </is>
      </c>
      <c r="B19" s="6" t="n">
        <v>-300000</v>
      </c>
    </row>
    <row r="20">
      <c r="A20" s="4" t="inlineStr">
        <is>
          <t>Initial measurement on September 17, 2019 (IPO)</t>
        </is>
      </c>
      <c r="F20" s="6" t="n">
        <v>7300000</v>
      </c>
    </row>
    <row r="21">
      <c r="A21" s="4" t="inlineStr">
        <is>
          <t>Change in valuation inputs or other assumptions</t>
        </is>
      </c>
      <c r="F21" s="6" t="n">
        <v>-900000</v>
      </c>
      <c r="H21" s="6" t="n">
        <v>8000000</v>
      </c>
    </row>
    <row r="22">
      <c r="A22" s="4" t="inlineStr">
        <is>
          <t>Fair value as of ending</t>
        </is>
      </c>
      <c r="B22" s="5" t="n">
        <v>14700000</v>
      </c>
      <c r="F22" s="5" t="n">
        <v>6400000</v>
      </c>
      <c r="H22" s="5" t="n">
        <v>14400000</v>
      </c>
      <c r="I22" s="5" t="n">
        <v>6400000</v>
      </c>
    </row>
  </sheetData>
  <mergeCells count="3">
    <mergeCell ref="A1:A2"/>
    <mergeCell ref="B1:C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24" customWidth="1" min="5" max="5"/>
  </cols>
  <sheetData>
    <row r="1">
      <c r="A1" s="1" t="inlineStr">
        <is>
          <t>FAIR VALUE MEASUREMENTS - Key inputs (Details)</t>
        </is>
      </c>
      <c r="B1" s="2" t="inlineStr">
        <is>
          <t>Mar. 31, 2021Y$ / shares</t>
        </is>
      </c>
      <c r="C1" s="2" t="inlineStr">
        <is>
          <t>Dec. 31, 2020Y</t>
        </is>
      </c>
      <c r="D1" s="2" t="inlineStr">
        <is>
          <t>Sep. 19, 2019Y$ / shares</t>
        </is>
      </c>
      <c r="E1" s="2" t="inlineStr">
        <is>
          <t>Sep. 17, 2019$ / shares</t>
        </is>
      </c>
    </row>
    <row r="2">
      <c r="A2" s="4" t="inlineStr">
        <is>
          <t>Private Placement Warrants</t>
        </is>
      </c>
    </row>
    <row r="3">
      <c r="A3" s="3" t="inlineStr">
        <is>
          <t>Fair Value, Assets and Liabilities Measured on Recurring and Nonrecurring Basis [Line Items]</t>
        </is>
      </c>
    </row>
    <row r="4">
      <c r="A4" s="4" t="inlineStr">
        <is>
          <t>Price per warrant</t>
        </is>
      </c>
      <c r="B4" s="8" t="n">
        <v>2.94</v>
      </c>
      <c r="E4" s="8" t="n">
        <v>1.2</v>
      </c>
    </row>
    <row r="5">
      <c r="A5" s="4" t="inlineStr">
        <is>
          <t>Public Warrants</t>
        </is>
      </c>
    </row>
    <row r="6">
      <c r="A6" s="3" t="inlineStr">
        <is>
          <t>Fair Value, Assets and Liabilities Measured on Recurring and Nonrecurring Basis [Line Items]</t>
        </is>
      </c>
    </row>
    <row r="7">
      <c r="A7" s="4" t="inlineStr">
        <is>
          <t>Price per warrant</t>
        </is>
      </c>
      <c r="B7" s="8" t="n">
        <v>2.5</v>
      </c>
      <c r="E7" s="8" t="n">
        <v>1.46</v>
      </c>
    </row>
    <row r="8">
      <c r="A8" s="4" t="inlineStr">
        <is>
          <t>Risk-free interest rate</t>
        </is>
      </c>
    </row>
    <row r="9">
      <c r="A9" s="3" t="inlineStr">
        <is>
          <t>Fair Value, Assets and Liabilities Measured on Recurring and Nonrecurring Basis [Line Items]</t>
        </is>
      </c>
    </row>
    <row r="10">
      <c r="A10" s="4" t="inlineStr">
        <is>
          <t>Input</t>
        </is>
      </c>
      <c r="B10" s="9" t="n">
        <v>0.96</v>
      </c>
      <c r="C10" s="9" t="n">
        <v>0.42</v>
      </c>
      <c r="D10" s="10" t="n">
        <v>1.7</v>
      </c>
    </row>
    <row r="11">
      <c r="A11" s="4" t="inlineStr">
        <is>
          <t>Risky Drift</t>
        </is>
      </c>
    </row>
    <row r="12">
      <c r="A12" s="3" t="inlineStr">
        <is>
          <t>Fair Value, Assets and Liabilities Measured on Recurring and Nonrecurring Basis [Line Items]</t>
        </is>
      </c>
    </row>
    <row r="13">
      <c r="A13" s="4" t="inlineStr">
        <is>
          <t>Input</t>
        </is>
      </c>
      <c r="B13" s="6" t="n">
        <v>5</v>
      </c>
      <c r="C13" s="6" t="n">
        <v>5</v>
      </c>
    </row>
    <row r="14">
      <c r="A14" s="4" t="inlineStr">
        <is>
          <t>Expected term (years)</t>
        </is>
      </c>
    </row>
    <row r="15">
      <c r="A15" s="3" t="inlineStr">
        <is>
          <t>Fair Value, Assets and Liabilities Measured on Recurring and Nonrecurring Basis [Line Items]</t>
        </is>
      </c>
    </row>
    <row r="16">
      <c r="A16" s="4" t="inlineStr">
        <is>
          <t>Input | Y</t>
        </is>
      </c>
      <c r="B16" s="6" t="n">
        <v>5</v>
      </c>
      <c r="C16" s="6" t="n">
        <v>5</v>
      </c>
      <c r="D16" s="10" t="n">
        <v>1.5</v>
      </c>
    </row>
    <row r="17">
      <c r="A17" s="4" t="inlineStr">
        <is>
          <t>Expected volatility</t>
        </is>
      </c>
    </row>
    <row r="18">
      <c r="A18" s="3" t="inlineStr">
        <is>
          <t>Fair Value, Assets and Liabilities Measured on Recurring and Nonrecurring Basis [Line Items]</t>
        </is>
      </c>
    </row>
    <row r="19">
      <c r="A19" s="4" t="inlineStr">
        <is>
          <t>Input</t>
        </is>
      </c>
      <c r="B19" s="6" t="n">
        <v>40</v>
      </c>
      <c r="C19" s="6" t="n">
        <v>40</v>
      </c>
      <c r="D19" s="6" t="n">
        <v>40</v>
      </c>
    </row>
    <row r="20">
      <c r="A20" s="4" t="inlineStr">
        <is>
          <t>Exercise price</t>
        </is>
      </c>
    </row>
    <row r="21">
      <c r="A21" s="3" t="inlineStr">
        <is>
          <t>Fair Value, Assets and Liabilities Measured on Recurring and Nonrecurring Basis [Line Items]</t>
        </is>
      </c>
    </row>
    <row r="22">
      <c r="A22" s="4" t="inlineStr">
        <is>
          <t>Input</t>
        </is>
      </c>
      <c r="B22" s="9" t="n">
        <v>11.5</v>
      </c>
      <c r="C22" s="9" t="n">
        <v>11.5</v>
      </c>
      <c r="D22" s="9" t="n">
        <v>11.6</v>
      </c>
    </row>
    <row r="23">
      <c r="A23" s="4" t="inlineStr">
        <is>
          <t>Fair value of Units</t>
        </is>
      </c>
    </row>
    <row r="24">
      <c r="A24" s="3" t="inlineStr">
        <is>
          <t>Fair Value, Assets and Liabilities Measured on Recurring and Nonrecurring Basis [Line Items]</t>
        </is>
      </c>
    </row>
    <row r="25">
      <c r="A25" s="4" t="inlineStr">
        <is>
          <t>Input</t>
        </is>
      </c>
      <c r="D25" s="9" t="n">
        <v>7.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CONSOLIDATED BALANCE SHEETS - USD ($)</t>
        </is>
      </c>
      <c r="B1" s="2" t="inlineStr">
        <is>
          <t>Sep. 30, 2022</t>
        </is>
      </c>
      <c r="C1" s="2" t="inlineStr">
        <is>
          <t>Sep. 30, 2021</t>
        </is>
      </c>
      <c r="D1" s="2" t="inlineStr">
        <is>
          <t>Mar. 31, 2021</t>
        </is>
      </c>
      <c r="E1" s="2" t="inlineStr">
        <is>
          <t>Dec. 31, 2020</t>
        </is>
      </c>
      <c r="F1" s="2" t="inlineStr">
        <is>
          <t>Sep. 30, 2020</t>
        </is>
      </c>
      <c r="G1" s="2" t="inlineStr">
        <is>
          <t>Jun. 30, 2020</t>
        </is>
      </c>
      <c r="H1" s="2" t="inlineStr">
        <is>
          <t>Mar. 31, 2020</t>
        </is>
      </c>
      <c r="I1" s="2" t="inlineStr">
        <is>
          <t>Feb. 25, 2020</t>
        </is>
      </c>
      <c r="J1" s="2" t="inlineStr">
        <is>
          <t>Dec. 31, 2019</t>
        </is>
      </c>
      <c r="K1" s="2" t="inlineStr">
        <is>
          <t>Sep. 30, 2019</t>
        </is>
      </c>
      <c r="L1" s="2" t="inlineStr">
        <is>
          <t>Sep. 17, 2019</t>
        </is>
      </c>
      <c r="M1" s="2" t="inlineStr">
        <is>
          <t>May 23, 2019</t>
        </is>
      </c>
      <c r="N1" s="2" t="inlineStr">
        <is>
          <t>Sep. 30, 2018</t>
        </is>
      </c>
    </row>
    <row r="2">
      <c r="A2" s="3" t="inlineStr">
        <is>
          <t>Assets, Current [Abstract]</t>
        </is>
      </c>
    </row>
    <row r="3">
      <c r="A3" s="4" t="inlineStr">
        <is>
          <t>Cash</t>
        </is>
      </c>
      <c r="D3" s="5" t="n">
        <v>485220</v>
      </c>
      <c r="E3" s="5" t="n">
        <v>846068</v>
      </c>
      <c r="J3" s="5" t="n">
        <v>1305608</v>
      </c>
    </row>
    <row r="4">
      <c r="A4" s="4" t="inlineStr">
        <is>
          <t>Total current assets</t>
        </is>
      </c>
      <c r="D4" s="6" t="n">
        <v>608720</v>
      </c>
      <c r="E4" s="6" t="n">
        <v>896068</v>
      </c>
      <c r="J4" s="6" t="n">
        <v>1430608</v>
      </c>
    </row>
    <row r="5">
      <c r="A5" s="3" t="inlineStr">
        <is>
          <t>Non-current assets</t>
        </is>
      </c>
    </row>
    <row r="6">
      <c r="A6" s="4" t="inlineStr">
        <is>
          <t>Total assets</t>
        </is>
      </c>
      <c r="D6" s="6" t="n">
        <v>278756195</v>
      </c>
      <c r="E6" s="6" t="n">
        <v>277839407</v>
      </c>
      <c r="J6" s="6" t="n">
        <v>277692204</v>
      </c>
    </row>
    <row r="7">
      <c r="A7" s="3" t="inlineStr">
        <is>
          <t>Current liabilities:</t>
        </is>
      </c>
    </row>
    <row r="8">
      <c r="A8" s="4" t="inlineStr">
        <is>
          <t>Accounts payable and accrued liabilities</t>
        </is>
      </c>
      <c r="D8" s="6" t="n">
        <v>1306711</v>
      </c>
      <c r="E8" s="6" t="n">
        <v>158947</v>
      </c>
      <c r="J8" s="6" t="n">
        <v>136694</v>
      </c>
    </row>
    <row r="9">
      <c r="A9" s="4" t="inlineStr">
        <is>
          <t>Total current liabilities</t>
        </is>
      </c>
      <c r="D9" s="6" t="n">
        <v>1538555</v>
      </c>
      <c r="E9" s="6" t="n">
        <v>390791</v>
      </c>
      <c r="J9" s="6" t="n">
        <v>371306</v>
      </c>
    </row>
    <row r="10">
      <c r="A10" s="3" t="inlineStr">
        <is>
          <t>Non-current liabilities</t>
        </is>
      </c>
    </row>
    <row r="11">
      <c r="A11" s="4" t="inlineStr">
        <is>
          <t>Total liabilities</t>
        </is>
      </c>
      <c r="D11" s="6" t="n">
        <v>48780223</v>
      </c>
      <c r="E11" s="6" t="n">
        <v>46782458</v>
      </c>
      <c r="J11" s="6" t="n">
        <v>26112973</v>
      </c>
    </row>
    <row r="12">
      <c r="A12" s="4" t="inlineStr">
        <is>
          <t>Commitments and contingencies (Note 6)</t>
        </is>
      </c>
      <c r="D12" s="4" t="inlineStr">
        <is>
          <t xml:space="preserve"> </t>
        </is>
      </c>
      <c r="E12" s="4" t="inlineStr">
        <is>
          <t xml:space="preserve"> </t>
        </is>
      </c>
      <c r="J12" s="4" t="inlineStr">
        <is>
          <t xml:space="preserve"> </t>
        </is>
      </c>
    </row>
    <row r="13">
      <c r="A13" s="3" t="inlineStr">
        <is>
          <t>Stockholders' Equity</t>
        </is>
      </c>
    </row>
    <row r="14">
      <c r="A14" s="4" t="inlineStr">
        <is>
          <t>Preferred Stock, $0.0001 par value, 1,000,000 shares authorized, none issued and outstanding</t>
        </is>
      </c>
      <c r="D14" s="4" t="inlineStr">
        <is>
          <t xml:space="preserve"> </t>
        </is>
      </c>
      <c r="E14" s="4" t="inlineStr">
        <is>
          <t xml:space="preserve"> </t>
        </is>
      </c>
      <c r="J14" s="4" t="inlineStr">
        <is>
          <t xml:space="preserve"> </t>
        </is>
      </c>
    </row>
    <row r="15">
      <c r="A15" s="4" t="inlineStr">
        <is>
          <t>Additional paid in capital</t>
        </is>
      </c>
      <c r="D15" s="6" t="n">
        <v>24270617</v>
      </c>
      <c r="E15" s="6" t="n">
        <v>23189660</v>
      </c>
      <c r="F15" s="5" t="n">
        <v>4609955</v>
      </c>
      <c r="G15" s="5" t="n">
        <v>-515154</v>
      </c>
      <c r="H15" s="5" t="n">
        <v>-3029437</v>
      </c>
      <c r="J15" s="6" t="n">
        <v>2667585</v>
      </c>
      <c r="K15" s="5" t="n">
        <v>5204202</v>
      </c>
      <c r="L15" s="5" t="n">
        <v>5636967</v>
      </c>
    </row>
    <row r="16">
      <c r="A16" s="4" t="inlineStr">
        <is>
          <t>Retained earnings</t>
        </is>
      </c>
      <c r="D16" s="6" t="n">
        <v>-19271818</v>
      </c>
      <c r="E16" s="6" t="n">
        <v>-18190840</v>
      </c>
      <c r="F16" s="6" t="n">
        <v>389043</v>
      </c>
      <c r="G16" s="6" t="n">
        <v>5514198</v>
      </c>
      <c r="H16" s="6" t="n">
        <v>8028513</v>
      </c>
      <c r="J16" s="6" t="n">
        <v>2331442</v>
      </c>
      <c r="K16" s="6" t="n">
        <v>-205197</v>
      </c>
      <c r="L16" s="6" t="n">
        <v>-637966</v>
      </c>
    </row>
    <row r="17">
      <c r="A17" s="4" t="inlineStr">
        <is>
          <t>Total stockholders' equity</t>
        </is>
      </c>
      <c r="D17" s="6" t="n">
        <v>5000003</v>
      </c>
      <c r="E17" s="6" t="n">
        <v>5000010</v>
      </c>
      <c r="F17" s="6" t="n">
        <v>5000007</v>
      </c>
      <c r="G17" s="5" t="n">
        <v>5000001</v>
      </c>
      <c r="H17" s="6" t="n">
        <v>5000008</v>
      </c>
      <c r="J17" s="6" t="n">
        <v>5000008</v>
      </c>
      <c r="K17" s="6" t="n">
        <v>5000004</v>
      </c>
      <c r="L17" s="5" t="n">
        <v>5000003</v>
      </c>
      <c r="M17" s="5" t="n">
        <v>0</v>
      </c>
    </row>
    <row r="18">
      <c r="A18" s="4" t="inlineStr">
        <is>
          <t>Total liabilities, temporary equity, and stockholders' equity</t>
        </is>
      </c>
      <c r="D18" s="6" t="n">
        <v>278756195</v>
      </c>
      <c r="E18" s="6" t="n">
        <v>277839407</v>
      </c>
      <c r="J18" s="6" t="n">
        <v>277692204</v>
      </c>
    </row>
    <row r="19">
      <c r="A19" s="4" t="inlineStr">
        <is>
          <t>Blade Urban Air Mobility [Member]</t>
        </is>
      </c>
    </row>
    <row r="20">
      <c r="A20" s="3" t="inlineStr">
        <is>
          <t>Assets, Current [Abstract]</t>
        </is>
      </c>
    </row>
    <row r="21">
      <c r="A21" s="4" t="inlineStr">
        <is>
          <t>Cash</t>
        </is>
      </c>
      <c r="D21" s="6" t="n">
        <v>7511000</v>
      </c>
      <c r="F21" s="6" t="n">
        <v>12162000</v>
      </c>
      <c r="H21" s="6" t="n">
        <v>12467000</v>
      </c>
      <c r="K21" s="6" t="n">
        <v>22177000</v>
      </c>
    </row>
    <row r="22">
      <c r="A22" s="4" t="inlineStr">
        <is>
          <t>Restricted cash</t>
        </is>
      </c>
      <c r="D22" s="6" t="n">
        <v>415000</v>
      </c>
      <c r="F22" s="6" t="n">
        <v>114000</v>
      </c>
      <c r="H22" s="6" t="n">
        <v>117000</v>
      </c>
      <c r="K22" s="6" t="n">
        <v>114000</v>
      </c>
    </row>
    <row r="23">
      <c r="A23" s="4" t="inlineStr">
        <is>
          <t>Prepaid expenses and other current assets</t>
        </is>
      </c>
      <c r="D23" s="6" t="n">
        <v>2114000</v>
      </c>
      <c r="F23" s="6" t="n">
        <v>1011000</v>
      </c>
      <c r="K23" s="6" t="n">
        <v>665000</v>
      </c>
    </row>
    <row r="24">
      <c r="A24" s="4" t="inlineStr">
        <is>
          <t>Accounts receivable</t>
        </is>
      </c>
      <c r="D24" s="6" t="n">
        <v>1072000</v>
      </c>
      <c r="F24" s="6" t="n">
        <v>1092000</v>
      </c>
      <c r="K24" s="6" t="n">
        <v>501000</v>
      </c>
    </row>
    <row r="25">
      <c r="A25" s="4" t="inlineStr">
        <is>
          <t>Total current assets</t>
        </is>
      </c>
      <c r="D25" s="6" t="n">
        <v>11112000</v>
      </c>
      <c r="F25" s="6" t="n">
        <v>14379000</v>
      </c>
      <c r="K25" s="6" t="n">
        <v>23457000</v>
      </c>
    </row>
    <row r="26">
      <c r="A26" s="3" t="inlineStr">
        <is>
          <t>Non-current assets</t>
        </is>
      </c>
    </row>
    <row r="27">
      <c r="A27" s="4" t="inlineStr">
        <is>
          <t>Investment in joint venture</t>
        </is>
      </c>
      <c r="D27" s="6" t="n">
        <v>200000</v>
      </c>
      <c r="F27" s="6" t="n">
        <v>200000</v>
      </c>
      <c r="I27" s="5" t="n">
        <v>200000</v>
      </c>
      <c r="K27" s="6" t="n">
        <v>200000</v>
      </c>
    </row>
    <row r="28">
      <c r="A28" s="4" t="inlineStr">
        <is>
          <t>Other non-current assets</t>
        </is>
      </c>
      <c r="D28" s="6" t="n">
        <v>136000</v>
      </c>
      <c r="F28" s="6" t="n">
        <v>107000</v>
      </c>
      <c r="K28" s="6" t="n">
        <v>124000</v>
      </c>
    </row>
    <row r="29">
      <c r="A29" s="4" t="inlineStr">
        <is>
          <t>Intangible assets, net</t>
        </is>
      </c>
      <c r="D29" s="6" t="n">
        <v>942000</v>
      </c>
      <c r="F29" s="6" t="n">
        <v>533000</v>
      </c>
      <c r="K29" s="6" t="n">
        <v>723000</v>
      </c>
    </row>
    <row r="30">
      <c r="A30" s="4" t="inlineStr">
        <is>
          <t>Operating right-of-use asset</t>
        </is>
      </c>
      <c r="D30" s="6" t="n">
        <v>569000</v>
      </c>
      <c r="F30" s="6" t="n">
        <v>737000</v>
      </c>
      <c r="K30" s="6" t="n">
        <v>397000</v>
      </c>
    </row>
    <row r="31">
      <c r="A31" s="4" t="inlineStr">
        <is>
          <t>Property and equipment, net</t>
        </is>
      </c>
      <c r="D31" s="6" t="n">
        <v>1674000</v>
      </c>
      <c r="F31" s="6" t="n">
        <v>1759000</v>
      </c>
      <c r="K31" s="6" t="n">
        <v>1718000</v>
      </c>
    </row>
    <row r="32">
      <c r="A32" s="4" t="inlineStr">
        <is>
          <t>Total assets</t>
        </is>
      </c>
      <c r="D32" s="6" t="n">
        <v>17806000</v>
      </c>
      <c r="F32" s="6" t="n">
        <v>17715000</v>
      </c>
      <c r="K32" s="6" t="n">
        <v>26619000</v>
      </c>
    </row>
    <row r="33">
      <c r="A33" s="3" t="inlineStr">
        <is>
          <t>Current liabilities:</t>
        </is>
      </c>
    </row>
    <row r="34">
      <c r="A34" s="4" t="inlineStr">
        <is>
          <t>Accounts payable and accrued liabilities</t>
        </is>
      </c>
      <c r="D34" s="6" t="n">
        <v>4011000</v>
      </c>
      <c r="F34" s="6" t="n">
        <v>776000</v>
      </c>
      <c r="K34" s="6" t="n">
        <v>2186000</v>
      </c>
    </row>
    <row r="35">
      <c r="A35" s="4" t="inlineStr">
        <is>
          <t>Deferred revenue</t>
        </is>
      </c>
      <c r="D35" s="6" t="n">
        <v>4415000</v>
      </c>
      <c r="F35" s="6" t="n">
        <v>3973000</v>
      </c>
      <c r="K35" s="6" t="n">
        <v>3328000</v>
      </c>
    </row>
    <row r="36">
      <c r="A36" s="4" t="inlineStr">
        <is>
          <t>Operating lease liability, current</t>
        </is>
      </c>
      <c r="D36" s="6" t="n">
        <v>394000</v>
      </c>
      <c r="F36" s="6" t="n">
        <v>430000</v>
      </c>
      <c r="K36" s="6" t="n">
        <v>195000</v>
      </c>
    </row>
    <row r="37">
      <c r="A37" s="4" t="inlineStr">
        <is>
          <t>Note payable</t>
        </is>
      </c>
      <c r="D37" s="6" t="n">
        <v>1165000</v>
      </c>
      <c r="F37" s="6" t="n">
        <v>1165000</v>
      </c>
      <c r="K37" s="6" t="n">
        <v>0</v>
      </c>
    </row>
    <row r="38">
      <c r="A38" s="4" t="inlineStr">
        <is>
          <t>Total current liabilities</t>
        </is>
      </c>
      <c r="D38" s="6" t="n">
        <v>9985000</v>
      </c>
      <c r="F38" s="6" t="n">
        <v>6344000</v>
      </c>
      <c r="K38" s="6" t="n">
        <v>5709000</v>
      </c>
    </row>
    <row r="39">
      <c r="A39" s="3" t="inlineStr">
        <is>
          <t>Non-current liabilities</t>
        </is>
      </c>
    </row>
    <row r="40">
      <c r="A40" s="4" t="inlineStr">
        <is>
          <t>Operating lease liability, long term</t>
        </is>
      </c>
      <c r="D40" s="6" t="n">
        <v>125000</v>
      </c>
      <c r="F40" s="6" t="n">
        <v>291000</v>
      </c>
      <c r="K40" s="6" t="n">
        <v>175000</v>
      </c>
    </row>
    <row r="41">
      <c r="A41" s="4" t="inlineStr">
        <is>
          <t>Total liabilities</t>
        </is>
      </c>
      <c r="D41" s="6" t="n">
        <v>10110000</v>
      </c>
      <c r="F41" s="6" t="n">
        <v>6635000</v>
      </c>
      <c r="K41" s="6" t="n">
        <v>5884000</v>
      </c>
    </row>
    <row r="42">
      <c r="A42" s="4" t="inlineStr">
        <is>
          <t>Commitments and contingencies (Note 6)</t>
        </is>
      </c>
      <c r="B42" s="5" t="n">
        <v>1300000</v>
      </c>
      <c r="C42" s="5" t="n">
        <v>2400000</v>
      </c>
      <c r="D42" s="4" t="inlineStr">
        <is>
          <t xml:space="preserve"> </t>
        </is>
      </c>
      <c r="F42" s="4" t="inlineStr">
        <is>
          <t xml:space="preserve"> </t>
        </is>
      </c>
      <c r="K42" s="4" t="inlineStr">
        <is>
          <t xml:space="preserve"> </t>
        </is>
      </c>
    </row>
    <row r="43">
      <c r="A43" s="3" t="inlineStr">
        <is>
          <t>Stockholders' Equity</t>
        </is>
      </c>
    </row>
    <row r="44">
      <c r="A44" s="4" t="inlineStr">
        <is>
          <t>Common stock, $0.00001 par value; 50,300,000 authorized; 12,592,851 and 12,502,885 shares issued and outstanding at September 30, 2020 and 2019, respectively</t>
        </is>
      </c>
      <c r="D44" s="6" t="n">
        <v>0</v>
      </c>
      <c r="F44" s="6" t="n">
        <v>0</v>
      </c>
      <c r="K44" s="6" t="n">
        <v>0</v>
      </c>
    </row>
    <row r="45">
      <c r="A45" s="4" t="inlineStr">
        <is>
          <t>Additional paid in capital</t>
        </is>
      </c>
      <c r="D45" s="6" t="n">
        <v>51416000</v>
      </c>
      <c r="F45" s="6" t="n">
        <v>48218000</v>
      </c>
      <c r="K45" s="6" t="n">
        <v>47713000</v>
      </c>
    </row>
    <row r="46">
      <c r="A46" s="4" t="inlineStr">
        <is>
          <t>Retained earnings</t>
        </is>
      </c>
      <c r="D46" s="6" t="n">
        <v>-43720000</v>
      </c>
      <c r="F46" s="6" t="n">
        <v>-37138000</v>
      </c>
      <c r="K46" s="6" t="n">
        <v>-26978000</v>
      </c>
    </row>
    <row r="47">
      <c r="A47" s="4" t="inlineStr">
        <is>
          <t>Total stockholders' equity</t>
        </is>
      </c>
      <c r="D47" s="6" t="n">
        <v>7696000</v>
      </c>
      <c r="E47" s="5" t="n">
        <v>9996000</v>
      </c>
      <c r="F47" s="6" t="n">
        <v>11080000</v>
      </c>
      <c r="H47" s="5" t="n">
        <v>12796000</v>
      </c>
      <c r="J47" s="5" t="n">
        <v>16118000</v>
      </c>
      <c r="K47" s="6" t="n">
        <v>20735000</v>
      </c>
      <c r="N47" s="5" t="n">
        <v>31140000</v>
      </c>
    </row>
    <row r="48">
      <c r="A48" s="4" t="inlineStr">
        <is>
          <t>Total liabilities, temporary equity, and stockholders' equity</t>
        </is>
      </c>
      <c r="D48" s="6" t="n">
        <v>17806000</v>
      </c>
      <c r="F48" s="6" t="n">
        <v>17715000</v>
      </c>
      <c r="K48" s="6" t="n">
        <v>26619000</v>
      </c>
    </row>
    <row r="49">
      <c r="A49" s="4" t="inlineStr">
        <is>
          <t>Blade Urban Air Mobility [Member] | Preferred stock - Series Seed</t>
        </is>
      </c>
    </row>
    <row r="50">
      <c r="A50" s="3" t="inlineStr">
        <is>
          <t>Stockholders' Equity</t>
        </is>
      </c>
    </row>
    <row r="51">
      <c r="A51" s="4" t="inlineStr">
        <is>
          <t>Preferred Stock, $0.0001 par value, 1,000,000 shares authorized, none issued and outstanding</t>
        </is>
      </c>
      <c r="D51" s="6" t="n">
        <v>0</v>
      </c>
      <c r="F51" s="6" t="n">
        <v>0</v>
      </c>
      <c r="K51" s="6" t="n">
        <v>0</v>
      </c>
    </row>
    <row r="52">
      <c r="A52" s="4" t="inlineStr">
        <is>
          <t>Blade Urban Air Mobility [Member] | Preferred stock - Series A</t>
        </is>
      </c>
    </row>
    <row r="53">
      <c r="A53" s="3" t="inlineStr">
        <is>
          <t>Stockholders' Equity</t>
        </is>
      </c>
    </row>
    <row r="54">
      <c r="A54" s="4" t="inlineStr">
        <is>
          <t>Preferred Stock, $0.0001 par value, 1,000,000 shares authorized, none issued and outstanding</t>
        </is>
      </c>
      <c r="D54" s="6" t="n">
        <v>0</v>
      </c>
      <c r="F54" s="6" t="n">
        <v>0</v>
      </c>
      <c r="K54" s="6" t="n">
        <v>0</v>
      </c>
    </row>
    <row r="55">
      <c r="A55" s="4" t="inlineStr">
        <is>
          <t>Blade Urban Air Mobility [Member] | Preferred stock - Series B</t>
        </is>
      </c>
    </row>
    <row r="56">
      <c r="A56" s="3" t="inlineStr">
        <is>
          <t>Stockholders' Equity</t>
        </is>
      </c>
    </row>
    <row r="57">
      <c r="A57" s="4" t="inlineStr">
        <is>
          <t>Preferred Stock, $0.0001 par value, 1,000,000 shares authorized, none issued and outstanding</t>
        </is>
      </c>
      <c r="D57" s="5" t="n">
        <v>0</v>
      </c>
      <c r="F57" s="5" t="n">
        <v>0</v>
      </c>
      <c r="K57"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Mar. 31, 2021</t>
        </is>
      </c>
      <c r="C1" s="2" t="inlineStr">
        <is>
          <t>Dec. 31, 2020</t>
        </is>
      </c>
      <c r="D1" s="2" t="inlineStr">
        <is>
          <t>Sep. 30, 2020</t>
        </is>
      </c>
      <c r="E1" s="2" t="inlineStr">
        <is>
          <t>Dec. 31, 2019</t>
        </is>
      </c>
      <c r="F1" s="2" t="inlineStr">
        <is>
          <t>Sep. 30, 2019</t>
        </is>
      </c>
      <c r="G1" s="2" t="inlineStr">
        <is>
          <t>Mar. 14, 2018</t>
        </is>
      </c>
      <c r="H1" s="2" t="inlineStr">
        <is>
          <t>Dec. 02, 2016</t>
        </is>
      </c>
      <c r="I1" s="2" t="inlineStr">
        <is>
          <t>Dec. 23, 2014</t>
        </is>
      </c>
    </row>
    <row r="2">
      <c r="A2" s="4" t="inlineStr">
        <is>
          <t>Preferred stock, par value</t>
        </is>
      </c>
      <c r="B2" s="7" t="n">
        <v>0.0001</v>
      </c>
      <c r="C2" s="7" t="n">
        <v>0.0001</v>
      </c>
      <c r="E2" s="7" t="n">
        <v>0.0001</v>
      </c>
    </row>
    <row r="3">
      <c r="A3" s="4" t="inlineStr">
        <is>
          <t>Preferred stock, shares authorized</t>
        </is>
      </c>
      <c r="B3" s="6" t="n">
        <v>1000000</v>
      </c>
      <c r="C3" s="6" t="n">
        <v>1000000</v>
      </c>
      <c r="E3" s="6" t="n">
        <v>1000000</v>
      </c>
    </row>
    <row r="4">
      <c r="A4" s="4" t="inlineStr">
        <is>
          <t>Preferred stock, shares issued</t>
        </is>
      </c>
      <c r="B4" s="6" t="n">
        <v>0</v>
      </c>
      <c r="C4" s="6" t="n">
        <v>0</v>
      </c>
      <c r="E4" s="6" t="n">
        <v>0</v>
      </c>
    </row>
    <row r="5">
      <c r="A5" s="4" t="inlineStr">
        <is>
          <t>Preferred stock, shares outstanding</t>
        </is>
      </c>
      <c r="B5" s="6" t="n">
        <v>0</v>
      </c>
      <c r="C5" s="6" t="n">
        <v>0</v>
      </c>
      <c r="E5" s="6" t="n">
        <v>0</v>
      </c>
    </row>
    <row r="6">
      <c r="A6" s="4" t="inlineStr">
        <is>
          <t>Preferred stock - Series A</t>
        </is>
      </c>
    </row>
    <row r="7">
      <c r="A7" s="4" t="inlineStr">
        <is>
          <t>Preferred stock, par value</t>
        </is>
      </c>
      <c r="H7" s="12" t="n">
        <v>1e-05</v>
      </c>
    </row>
    <row r="8">
      <c r="A8" s="4" t="inlineStr">
        <is>
          <t>Blade Urban Air Mobility [Member]</t>
        </is>
      </c>
    </row>
    <row r="9">
      <c r="A9" s="4" t="inlineStr">
        <is>
          <t>Preferred stock, par value</t>
        </is>
      </c>
      <c r="D9" s="12" t="n">
        <v>1e-05</v>
      </c>
    </row>
    <row r="10">
      <c r="A10" s="4" t="inlineStr">
        <is>
          <t>Preferred stock, shares authorized</t>
        </is>
      </c>
      <c r="D10" s="6" t="n">
        <v>22211526</v>
      </c>
    </row>
    <row r="11">
      <c r="A11" s="4" t="inlineStr">
        <is>
          <t>Common stock, par value</t>
        </is>
      </c>
      <c r="B11" s="12" t="n">
        <v>1e-05</v>
      </c>
      <c r="D11" s="12" t="n">
        <v>1e-05</v>
      </c>
      <c r="F11" s="12" t="n">
        <v>1e-05</v>
      </c>
    </row>
    <row r="12">
      <c r="A12" s="4" t="inlineStr">
        <is>
          <t>Common stock, shares authorized</t>
        </is>
      </c>
      <c r="B12" s="6" t="n">
        <v>50300000</v>
      </c>
      <c r="D12" s="6" t="n">
        <v>50300000</v>
      </c>
      <c r="F12" s="6" t="n">
        <v>50300000</v>
      </c>
    </row>
    <row r="13">
      <c r="A13" s="4" t="inlineStr">
        <is>
          <t>Common stock, shares issued</t>
        </is>
      </c>
      <c r="B13" s="6" t="n">
        <v>13756294</v>
      </c>
      <c r="D13" s="6" t="n">
        <v>12592851</v>
      </c>
      <c r="F13" s="6" t="n">
        <v>12502885</v>
      </c>
    </row>
    <row r="14">
      <c r="A14" s="4" t="inlineStr">
        <is>
          <t>Common stock, shares outstanding</t>
        </is>
      </c>
      <c r="D14" s="6" t="n">
        <v>12592851</v>
      </c>
      <c r="F14" s="6" t="n">
        <v>12502885</v>
      </c>
    </row>
    <row r="15">
      <c r="A15" s="4" t="inlineStr">
        <is>
          <t>Blade Urban Air Mobility [Member] | Preferred stock - Series Seed</t>
        </is>
      </c>
    </row>
    <row r="16">
      <c r="A16" s="4" t="inlineStr">
        <is>
          <t>Preferred stock, par value</t>
        </is>
      </c>
      <c r="B16" s="12" t="n">
        <v>1e-05</v>
      </c>
      <c r="D16" s="12" t="n">
        <v>1e-05</v>
      </c>
      <c r="F16" s="12" t="n">
        <v>1e-05</v>
      </c>
      <c r="I16" s="12" t="n">
        <v>1e-05</v>
      </c>
    </row>
    <row r="17">
      <c r="A17" s="4" t="inlineStr">
        <is>
          <t>Preferred stock, shares authorized</t>
        </is>
      </c>
      <c r="B17" s="6" t="n">
        <v>2817000</v>
      </c>
      <c r="D17" s="6" t="n">
        <v>2817000</v>
      </c>
      <c r="F17" s="6" t="n">
        <v>2817000</v>
      </c>
    </row>
    <row r="18">
      <c r="A18" s="4" t="inlineStr">
        <is>
          <t>Preferred stock, shares issued</t>
        </is>
      </c>
      <c r="B18" s="6" t="n">
        <v>2817000</v>
      </c>
      <c r="D18" s="6" t="n">
        <v>2817000</v>
      </c>
      <c r="F18" s="6" t="n">
        <v>2817000</v>
      </c>
    </row>
    <row r="19">
      <c r="A19" s="4" t="inlineStr">
        <is>
          <t>Preferred stock, shares outstanding</t>
        </is>
      </c>
      <c r="B19" s="6" t="n">
        <v>2817000</v>
      </c>
      <c r="D19" s="6" t="n">
        <v>2817000</v>
      </c>
      <c r="F19" s="6" t="n">
        <v>2817000</v>
      </c>
    </row>
    <row r="20">
      <c r="A20" s="4" t="inlineStr">
        <is>
          <t>Blade Urban Air Mobility [Member] | Preferred stock - Series A</t>
        </is>
      </c>
    </row>
    <row r="21">
      <c r="A21" s="4" t="inlineStr">
        <is>
          <t>Preferred stock, par value</t>
        </is>
      </c>
      <c r="B21" s="12" t="n">
        <v>1e-05</v>
      </c>
      <c r="D21" s="12" t="n">
        <v>1e-05</v>
      </c>
      <c r="F21" s="12" t="n">
        <v>1e-05</v>
      </c>
    </row>
    <row r="22">
      <c r="A22" s="4" t="inlineStr">
        <is>
          <t>Preferred stock, shares authorized</t>
        </is>
      </c>
      <c r="B22" s="6" t="n">
        <v>6734526</v>
      </c>
      <c r="D22" s="6" t="n">
        <v>6734526</v>
      </c>
      <c r="F22" s="6" t="n">
        <v>6734526</v>
      </c>
    </row>
    <row r="23">
      <c r="A23" s="4" t="inlineStr">
        <is>
          <t>Preferred stock, shares issued</t>
        </is>
      </c>
      <c r="B23" s="6" t="n">
        <v>6734517</v>
      </c>
      <c r="D23" s="6" t="n">
        <v>6734517</v>
      </c>
      <c r="F23" s="6" t="n">
        <v>6734517</v>
      </c>
    </row>
    <row r="24">
      <c r="A24" s="4" t="inlineStr">
        <is>
          <t>Preferred stock, shares outstanding</t>
        </is>
      </c>
      <c r="B24" s="6" t="n">
        <v>6734517</v>
      </c>
      <c r="D24" s="6" t="n">
        <v>6734517</v>
      </c>
      <c r="F24" s="6" t="n">
        <v>6734517</v>
      </c>
    </row>
    <row r="25">
      <c r="A25" s="4" t="inlineStr">
        <is>
          <t>Blade Urban Air Mobility [Member] | Preferred stock - Series B</t>
        </is>
      </c>
    </row>
    <row r="26">
      <c r="A26" s="4" t="inlineStr">
        <is>
          <t>Preferred stock, par value</t>
        </is>
      </c>
      <c r="B26" s="12" t="n">
        <v>1e-05</v>
      </c>
      <c r="D26" s="12" t="n">
        <v>1e-05</v>
      </c>
      <c r="F26" s="12" t="n">
        <v>1e-05</v>
      </c>
      <c r="G26" s="12" t="n">
        <v>1e-05</v>
      </c>
    </row>
    <row r="27">
      <c r="A27" s="4" t="inlineStr">
        <is>
          <t>Preferred stock, shares authorized</t>
        </is>
      </c>
      <c r="B27" s="6" t="n">
        <v>12660000</v>
      </c>
      <c r="D27" s="6" t="n">
        <v>12660000</v>
      </c>
      <c r="F27" s="6" t="n">
        <v>12660000</v>
      </c>
    </row>
    <row r="28">
      <c r="A28" s="4" t="inlineStr">
        <is>
          <t>Preferred stock, shares issued</t>
        </is>
      </c>
      <c r="B28" s="6" t="n">
        <v>12565294</v>
      </c>
      <c r="D28" s="6" t="n">
        <v>12565294</v>
      </c>
      <c r="F28" s="6" t="n">
        <v>12565294</v>
      </c>
    </row>
    <row r="29">
      <c r="A29" s="4" t="inlineStr">
        <is>
          <t>Preferred stock, shares outstanding</t>
        </is>
      </c>
      <c r="B29" s="6" t="n">
        <v>12565294</v>
      </c>
      <c r="D29" s="6" t="n">
        <v>12565294</v>
      </c>
      <c r="F29" s="6" t="n">
        <v>125652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Experience Investment Corp. (the “Company” or “EIC”), our predecessor, was incorporated in Delaware on May 24, 2019. The Company was formed for the purpose of effecting a merger, capital stock exchange, asset acquisition, stock purchase, reorganization or similar business combination with one or more businesses (the “Business Combination”).
Merger and PIPE Investment
On May 7, 2021 (the “Closing Date”), the registrant consummated the previously announced transactions contemplated by the Agreement and Plan of Merger (the “Merger Agreement”), dated December 14, 2020, by and among EIC, Experience Merger Sub, Inc., a wholly owned subsidiary of EIC (“Merger Sub”), and Blade Urban Air Mobility, Inc., a Delaware corporation (“Blade”). The Merger Agreement provided for the acquisition of Blade by EIC pursuant to the merger of Merger Sub with and into Blade (the “Merger”), with Blade continuing as the surviving entity and a wholly owned subsidiary of EIC. See Note 6 for a description of the Merger and PIPE investment.
Business Prior to the Business Combination
Prior to the Business Combination, the Company had one subsidiary, Merger Sub, a direct wholly-owned subsidiary of the Company incorporated in Delaware on December 8, 2020.
All activity through March 31, 2021 relates to the Company’s formation, the initial public offering (“Initial Public Offering”), which is described below, identifying a target company for a Business Combination and activities in connection with comsummating the business combination with Blade (see Note 6).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Liquidity
As of March 31, 2021, the Company had $485,220 in its operating bank accounts, $276,947,475 in securities held in the Trust Account to be used for a Business Combination or to repurchase or redeem its ordinary shares in connection therewith and current liabilities, net of $929,83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noted above (Merger and PIPE Investment) on May 7 2021 the Company consummated the Merger and the PIPE invest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c r="C4" s="4" t="inlineStr">
        <is>
          <t>NOTE 1. DESCRIPTION OF ORGANIZATION AND BUSINESS OPERATIONS
Experience Investment Corp. (the “Company”) was incorporated in Delaware on May 24,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travel and leisure industry. The Company has one subsidiary, Experience Merger Sub, Inc., direct wholly-owned subsidiary of the Company incorporated in Delaware on December 8, 2020 ("Merger Sub").
As of December 31, 2020, the Company had not commenced any operations. All activity through December 31, 2020 relates to the Company’s formation, the initial public offering (“Initial Public Offering”), which is described below, identifying a target company for a Business Combination and activities in connection with the proposed acquisition of BLADE Urban Air Mobility, Inc., a Delaware corporation ("Blade") (see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Transaction costs amounted to $15,613,880 consisting of $5,500,000 of underwriting fees, $9,625,000 of deferred underwriting fees and $488,880 of other offering costs.
Following the closing of the Initial Public Offering on September 17, 2019,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income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it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September 17, 2021 (the “Combination Period”)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846,068 in its operating bank accounts, $276,943,339 in securities held in the Trust Account to be used for a Business Combination or to repurchase or redeem its ordinary shares in connection therewith and working capital of $915,185. As of December 31, 2020, $409,908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o complete a business combinatio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CONSOLIDATED STATEMENTS OF OPERATIONS - USD ($)</t>
        </is>
      </c>
      <c r="B1" s="2" t="inlineStr">
        <is>
          <t>3 Months Ended</t>
        </is>
      </c>
      <c r="D1" s="2" t="inlineStr">
        <is>
          <t>4 Months Ended</t>
        </is>
      </c>
      <c r="E1" s="2" t="inlineStr">
        <is>
          <t>6 Months Ended</t>
        </is>
      </c>
      <c r="H1" s="2" t="inlineStr">
        <is>
          <t>7 Months Ended</t>
        </is>
      </c>
      <c r="I1" s="2" t="inlineStr">
        <is>
          <t>9 Months Ended</t>
        </is>
      </c>
      <c r="J1" s="2" t="inlineStr">
        <is>
          <t>12 Months Ended</t>
        </is>
      </c>
    </row>
    <row r="2">
      <c r="B2" s="2" t="inlineStr">
        <is>
          <t>Mar. 31, 2021</t>
        </is>
      </c>
      <c r="C2" s="2" t="inlineStr">
        <is>
          <t>Mar. 31, 2020</t>
        </is>
      </c>
      <c r="D2" s="2" t="inlineStr">
        <is>
          <t>Sep. 30, 2019</t>
        </is>
      </c>
      <c r="E2" s="2" t="inlineStr">
        <is>
          <t>Mar. 31, 2021</t>
        </is>
      </c>
      <c r="F2" s="2" t="inlineStr">
        <is>
          <t>Jun. 30, 2020</t>
        </is>
      </c>
      <c r="G2" s="2" t="inlineStr">
        <is>
          <t>Mar. 31, 2020</t>
        </is>
      </c>
      <c r="H2" s="2" t="inlineStr">
        <is>
          <t>Dec. 31, 2019</t>
        </is>
      </c>
      <c r="I2" s="2" t="inlineStr">
        <is>
          <t>Sep. 30, 2020</t>
        </is>
      </c>
      <c r="J2" s="2" t="inlineStr">
        <is>
          <t>Dec. 31, 2020</t>
        </is>
      </c>
      <c r="K2" s="2" t="inlineStr">
        <is>
          <t>Sep. 30, 2020</t>
        </is>
      </c>
      <c r="L2" s="2" t="inlineStr">
        <is>
          <t>Dec. 31, 2019</t>
        </is>
      </c>
      <c r="M2" s="2" t="inlineStr">
        <is>
          <t>Sep. 30, 2019</t>
        </is>
      </c>
    </row>
    <row r="3">
      <c r="A3" s="3" t="inlineStr">
        <is>
          <t>Operating expenses</t>
        </is>
      </c>
    </row>
    <row r="4">
      <c r="A4" s="4" t="inlineStr">
        <is>
          <t>Total operating expenses</t>
        </is>
      </c>
      <c r="B4" s="5" t="n">
        <v>235113</v>
      </c>
      <c r="C4" s="5" t="n">
        <v>145130</v>
      </c>
      <c r="H4" s="5" t="n">
        <v>904875</v>
      </c>
      <c r="J4" s="5" t="n">
        <v>678487</v>
      </c>
    </row>
    <row r="5">
      <c r="A5" s="4" t="inlineStr">
        <is>
          <t>Loss from operations</t>
        </is>
      </c>
      <c r="B5" s="6" t="n">
        <v>-235113</v>
      </c>
      <c r="C5" s="6" t="n">
        <v>-145130</v>
      </c>
      <c r="H5" s="6" t="n">
        <v>-904875</v>
      </c>
      <c r="J5" s="6" t="n">
        <v>-678487</v>
      </c>
    </row>
    <row r="6">
      <c r="A6" s="3" t="inlineStr">
        <is>
          <t>Other income (expense)</t>
        </is>
      </c>
    </row>
    <row r="7">
      <c r="A7" s="4" t="inlineStr">
        <is>
          <t>Total other income (expense)</t>
        </is>
      </c>
      <c r="B7" s="6" t="n">
        <v>-845865</v>
      </c>
      <c r="C7" s="6" t="n">
        <v>5994270</v>
      </c>
    </row>
    <row r="8">
      <c r="A8" s="4" t="inlineStr">
        <is>
          <t>Net (loss) income</t>
        </is>
      </c>
      <c r="B8" s="5" t="n">
        <v>-1080978</v>
      </c>
      <c r="C8" s="5" t="n">
        <v>5697071</v>
      </c>
      <c r="D8" s="5" t="n">
        <v>-205197</v>
      </c>
      <c r="F8" s="5" t="n">
        <v>3182756</v>
      </c>
      <c r="H8" s="5" t="n">
        <v>2331442</v>
      </c>
      <c r="I8" s="5" t="n">
        <v>-1942399</v>
      </c>
      <c r="J8" s="5" t="n">
        <v>-20522282</v>
      </c>
      <c r="L8" s="5" t="n">
        <v>2331442</v>
      </c>
    </row>
    <row r="9">
      <c r="A9" s="4" t="inlineStr">
        <is>
          <t>Weighted average shares outstanding, basic and diluted, common stock</t>
        </is>
      </c>
      <c r="B9" s="6" t="n">
        <v>11894659</v>
      </c>
      <c r="C9" s="6" t="n">
        <v>8194073</v>
      </c>
      <c r="D9" s="6" t="n">
        <v>6444901</v>
      </c>
      <c r="F9" s="6" t="n">
        <v>8202967</v>
      </c>
      <c r="H9" s="6" t="n">
        <v>8025569</v>
      </c>
      <c r="I9" s="6" t="n">
        <v>8208043</v>
      </c>
      <c r="J9" s="6" t="n">
        <v>9685184</v>
      </c>
      <c r="L9" s="6" t="n">
        <v>8025569</v>
      </c>
    </row>
    <row r="10">
      <c r="A10" s="4" t="inlineStr">
        <is>
          <t>Net loss (income) per share basic and diluted, common stock</t>
        </is>
      </c>
      <c r="B10" s="8" t="n">
        <v>-0.09</v>
      </c>
      <c r="C10" s="8" t="n">
        <v>0.62</v>
      </c>
      <c r="D10" s="8" t="n">
        <v>-0.05</v>
      </c>
      <c r="F10" s="8" t="n">
        <v>0.3</v>
      </c>
      <c r="H10" s="8" t="n">
        <v>0.19</v>
      </c>
      <c r="I10" s="8" t="n">
        <v>-0.32</v>
      </c>
      <c r="J10" s="8" t="n">
        <v>-2.17</v>
      </c>
      <c r="L10" s="8" t="n">
        <v>0.19</v>
      </c>
    </row>
    <row r="11">
      <c r="A11" s="4" t="inlineStr">
        <is>
          <t>Blade Urban Air Mobility [Member]</t>
        </is>
      </c>
    </row>
    <row r="12">
      <c r="A12" s="4" t="inlineStr">
        <is>
          <t>Revenue</t>
        </is>
      </c>
      <c r="B12" s="5" t="n">
        <v>9273000</v>
      </c>
      <c r="C12" s="5" t="n">
        <v>6454000</v>
      </c>
      <c r="E12" s="5" t="n">
        <v>17259000</v>
      </c>
      <c r="G12" s="5" t="n">
        <v>11677000</v>
      </c>
      <c r="K12" s="5" t="n">
        <v>23434000</v>
      </c>
      <c r="M12" s="5" t="n">
        <v>31196000</v>
      </c>
    </row>
    <row r="13">
      <c r="A13" s="3" t="inlineStr">
        <is>
          <t>Operating expenses</t>
        </is>
      </c>
    </row>
    <row r="14">
      <c r="A14" s="4" t="inlineStr">
        <is>
          <t>Cost of revenue</t>
        </is>
      </c>
      <c r="B14" s="6" t="n">
        <v>7673000</v>
      </c>
      <c r="C14" s="6" t="n">
        <v>5831000</v>
      </c>
      <c r="E14" s="6" t="n">
        <v>13995000</v>
      </c>
      <c r="G14" s="6" t="n">
        <v>11588000</v>
      </c>
      <c r="K14" s="6" t="n">
        <v>21107000</v>
      </c>
      <c r="M14" s="6" t="n">
        <v>26497000</v>
      </c>
    </row>
    <row r="15">
      <c r="A15" s="4" t="inlineStr">
        <is>
          <t>Software development</t>
        </is>
      </c>
      <c r="B15" s="6" t="n">
        <v>156000</v>
      </c>
      <c r="C15" s="6" t="n">
        <v>241000</v>
      </c>
      <c r="E15" s="6" t="n">
        <v>342000</v>
      </c>
      <c r="G15" s="6" t="n">
        <v>471000</v>
      </c>
      <c r="K15" s="6" t="n">
        <v>861000</v>
      </c>
      <c r="M15" s="6" t="n">
        <v>751000</v>
      </c>
    </row>
    <row r="16">
      <c r="A16" s="4" t="inlineStr">
        <is>
          <t>General and administrative</t>
        </is>
      </c>
      <c r="B16" s="6" t="n">
        <v>4803000</v>
      </c>
      <c r="C16" s="6" t="n">
        <v>2807000</v>
      </c>
      <c r="E16" s="6" t="n">
        <v>8214000</v>
      </c>
      <c r="G16" s="6" t="n">
        <v>5815000</v>
      </c>
      <c r="K16" s="6" t="n">
        <v>9292000</v>
      </c>
      <c r="M16" s="6" t="n">
        <v>10476000</v>
      </c>
    </row>
    <row r="17">
      <c r="A17" s="4" t="inlineStr">
        <is>
          <t>Selling and marketing</t>
        </is>
      </c>
      <c r="B17" s="6" t="n">
        <v>866000</v>
      </c>
      <c r="C17" s="6" t="n">
        <v>923000</v>
      </c>
      <c r="E17" s="6" t="n">
        <v>1301000</v>
      </c>
      <c r="G17" s="6" t="n">
        <v>1955000</v>
      </c>
      <c r="K17" s="6" t="n">
        <v>2533000</v>
      </c>
      <c r="M17" s="6" t="n">
        <v>5013000</v>
      </c>
    </row>
    <row r="18">
      <c r="A18" s="4" t="inlineStr">
        <is>
          <t>Total operating expenses</t>
        </is>
      </c>
      <c r="B18" s="6" t="n">
        <v>13498000</v>
      </c>
      <c r="C18" s="6" t="n">
        <v>9802000</v>
      </c>
      <c r="E18" s="6" t="n">
        <v>23852000</v>
      </c>
      <c r="G18" s="6" t="n">
        <v>19829000</v>
      </c>
      <c r="K18" s="6" t="n">
        <v>33793000</v>
      </c>
      <c r="M18" s="6" t="n">
        <v>42737000</v>
      </c>
    </row>
    <row r="19">
      <c r="A19" s="4" t="inlineStr">
        <is>
          <t>Loss from operations</t>
        </is>
      </c>
      <c r="B19" s="6" t="n">
        <v>-4225000</v>
      </c>
      <c r="C19" s="6" t="n">
        <v>-3348000</v>
      </c>
      <c r="E19" s="6" t="n">
        <v>-6593000</v>
      </c>
      <c r="G19" s="6" t="n">
        <v>-8152000</v>
      </c>
      <c r="K19" s="6" t="n">
        <v>-10359000</v>
      </c>
      <c r="M19" s="6" t="n">
        <v>-11541000</v>
      </c>
    </row>
    <row r="20">
      <c r="A20" s="3" t="inlineStr">
        <is>
          <t>Other income (expense)</t>
        </is>
      </c>
    </row>
    <row r="21">
      <c r="A21" s="4" t="inlineStr">
        <is>
          <t>Interest Income</t>
        </is>
      </c>
      <c r="B21" s="6" t="n">
        <v>4000</v>
      </c>
      <c r="E21" s="6" t="n">
        <v>11000</v>
      </c>
      <c r="G21" s="6" t="n">
        <v>30000</v>
      </c>
      <c r="K21" s="6" t="n">
        <v>200000</v>
      </c>
      <c r="M21" s="6" t="n">
        <v>718000</v>
      </c>
    </row>
    <row r="22">
      <c r="A22" s="4" t="inlineStr">
        <is>
          <t>Interest expense</t>
        </is>
      </c>
      <c r="C22" s="6" t="n">
        <v>-61000</v>
      </c>
      <c r="K22" s="6" t="n">
        <v>-1000</v>
      </c>
      <c r="M22" s="6" t="n">
        <v>-15000</v>
      </c>
    </row>
    <row r="23">
      <c r="A23" s="4" t="inlineStr">
        <is>
          <t>Total other income (expense)</t>
        </is>
      </c>
      <c r="B23" s="6" t="n">
        <v>4000</v>
      </c>
      <c r="C23" s="6" t="n">
        <v>-61000</v>
      </c>
      <c r="E23" s="6" t="n">
        <v>11000</v>
      </c>
      <c r="G23" s="6" t="n">
        <v>30000</v>
      </c>
      <c r="K23" s="6" t="n">
        <v>199000</v>
      </c>
      <c r="M23" s="6" t="n">
        <v>703000</v>
      </c>
    </row>
    <row r="24">
      <c r="A24" s="4" t="inlineStr">
        <is>
          <t>Net (loss) income</t>
        </is>
      </c>
      <c r="B24" s="5" t="n">
        <v>-4221000</v>
      </c>
      <c r="C24" s="5" t="n">
        <v>-3409000</v>
      </c>
      <c r="E24" s="5" t="n">
        <v>-6582000</v>
      </c>
      <c r="G24" s="5" t="n">
        <v>-8122000</v>
      </c>
      <c r="K24" s="5" t="n">
        <v>-10160000</v>
      </c>
      <c r="M24" s="5" t="n">
        <v>-10838000</v>
      </c>
    </row>
    <row r="25">
      <c r="A25" s="4" t="inlineStr">
        <is>
          <t>Weighted average shares outstanding, basic and diluted, common stock</t>
        </is>
      </c>
      <c r="B25" s="6" t="n">
        <v>12747462</v>
      </c>
      <c r="C25" s="6" t="n">
        <v>12513301</v>
      </c>
      <c r="E25" s="6" t="n">
        <v>12681029</v>
      </c>
      <c r="G25" s="6" t="n">
        <v>12510955</v>
      </c>
      <c r="K25" s="6" t="n">
        <v>12512567</v>
      </c>
      <c r="M25" s="6" t="n">
        <v>12409010</v>
      </c>
    </row>
    <row r="26">
      <c r="A26" s="4" t="inlineStr">
        <is>
          <t>Net loss (income) per share basic and diluted, common stock</t>
        </is>
      </c>
      <c r="B26" s="8" t="n">
        <v>-0.33</v>
      </c>
      <c r="C26" s="8" t="n">
        <v>-0.27</v>
      </c>
      <c r="E26" s="8" t="n">
        <v>-0.52</v>
      </c>
      <c r="G26" s="8" t="n">
        <v>-0.65</v>
      </c>
      <c r="K26" s="8" t="n">
        <v>-0.8100000000000001</v>
      </c>
      <c r="M26" s="8" t="n">
        <v>-0.87</v>
      </c>
    </row>
  </sheetData>
  <mergeCells count="4">
    <mergeCell ref="A1:A2"/>
    <mergeCell ref="B1:C1"/>
    <mergeCell ref="E1:G1"/>
    <mergeCell ref="J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68" customWidth="1" min="1" max="1"/>
    <col width="78" customWidth="1" min="2" max="2"/>
    <col width="75" customWidth="1" min="3" max="3"/>
    <col width="75" customWidth="1" min="4" max="4"/>
    <col width="46" customWidth="1" min="5" max="5"/>
    <col width="60" customWidth="1" min="6" max="6"/>
    <col width="53" customWidth="1" min="7" max="7"/>
    <col width="48" customWidth="1" min="8" max="8"/>
    <col width="34" customWidth="1" min="9" max="9"/>
    <col width="27" customWidth="1" min="10" max="10"/>
    <col width="20" customWidth="1" min="11" max="11"/>
    <col width="13" customWidth="1" min="12" max="12"/>
  </cols>
  <sheetData>
    <row r="1">
      <c r="A1" s="1" t="inlineStr">
        <is>
          <t>CONSOLIDATED STATEMENT OF CHANGES IN STOCKHOLDERS' EQUITY - USD ($)</t>
        </is>
      </c>
      <c r="B1" s="2" t="inlineStr">
        <is>
          <t>Blade Urban Air Mobility [Member]Preferred stockPreferred stock - Series Seed</t>
        </is>
      </c>
      <c r="C1" s="2" t="inlineStr">
        <is>
          <t>Blade Urban Air Mobility [Member]Preferred stockPreferred stock - Series A</t>
        </is>
      </c>
      <c r="D1" s="2" t="inlineStr">
        <is>
          <t>Blade Urban Air Mobility [Member]Preferred stockPreferred stock - Series B</t>
        </is>
      </c>
      <c r="E1" s="2" t="inlineStr">
        <is>
          <t>Blade Urban Air Mobility [Member]Common Stock</t>
        </is>
      </c>
      <c r="F1" s="2" t="inlineStr">
        <is>
          <t>Blade Urban Air Mobility [Member]Additional Paid-In Capital</t>
        </is>
      </c>
      <c r="G1" s="2" t="inlineStr">
        <is>
          <t>Blade Urban Air Mobility [Member]Accumulated Deficit</t>
        </is>
      </c>
      <c r="H1" s="2" t="inlineStr">
        <is>
          <t>Blade Urban Air Mobility [Member]Treasury Stock</t>
        </is>
      </c>
      <c r="I1" s="2" t="inlineStr">
        <is>
          <t>Blade Urban Air Mobility [Member]</t>
        </is>
      </c>
      <c r="J1" s="2" t="inlineStr">
        <is>
          <t>Additional Paid-In Capital</t>
        </is>
      </c>
      <c r="K1" s="2" t="inlineStr">
        <is>
          <t>Accumulated Deficit</t>
        </is>
      </c>
      <c r="L1" s="2" t="inlineStr">
        <is>
          <t>Total</t>
        </is>
      </c>
    </row>
    <row r="2">
      <c r="A2" s="4" t="inlineStr">
        <is>
          <t>Balance at the beginning at Sep. 30, 2018</t>
        </is>
      </c>
      <c r="F2" s="5" t="n">
        <v>48964000</v>
      </c>
      <c r="G2" s="5" t="n">
        <v>-16140000</v>
      </c>
      <c r="H2" s="5" t="n">
        <v>-1684000</v>
      </c>
      <c r="I2" s="5" t="n">
        <v>31140000</v>
      </c>
    </row>
    <row r="3">
      <c r="A3" s="4" t="inlineStr">
        <is>
          <t>Balance at the beginning (in shares) at Sep. 30, 2018</t>
        </is>
      </c>
      <c r="B3" s="6" t="n">
        <v>2817000</v>
      </c>
      <c r="C3" s="6" t="n">
        <v>6734517</v>
      </c>
      <c r="D3" s="6" t="n">
        <v>12565294</v>
      </c>
      <c r="E3" s="6" t="n">
        <v>16623396</v>
      </c>
    </row>
    <row r="4">
      <c r="A4" s="3" t="inlineStr">
        <is>
          <t>Increase (Decrease) in Stockholders' Equity [Roll Forward]</t>
        </is>
      </c>
    </row>
    <row r="5">
      <c r="A5" s="4" t="inlineStr">
        <is>
          <t>Cancellation of Treasury stock</t>
        </is>
      </c>
      <c r="F5" s="6" t="n">
        <v>-1684000</v>
      </c>
      <c r="H5" s="5" t="n">
        <v>1684000</v>
      </c>
    </row>
    <row r="6">
      <c r="A6" s="4" t="inlineStr">
        <is>
          <t>Cancellation of Treasury stock (in shares)</t>
        </is>
      </c>
      <c r="E6" s="6" t="n">
        <v>-4432748</v>
      </c>
    </row>
    <row r="7">
      <c r="A7" s="4" t="inlineStr">
        <is>
          <t>Stock option exercises</t>
        </is>
      </c>
      <c r="F7" s="6" t="n">
        <v>116000</v>
      </c>
      <c r="I7" s="5" t="n">
        <v>116000</v>
      </c>
    </row>
    <row r="8">
      <c r="A8" s="4" t="inlineStr">
        <is>
          <t>Stock option exercises (in shares)</t>
        </is>
      </c>
      <c r="E8" s="6" t="n">
        <v>312237</v>
      </c>
      <c r="I8" s="6" t="n">
        <v>306925</v>
      </c>
    </row>
    <row r="9">
      <c r="A9" s="4" t="inlineStr">
        <is>
          <t>Stock-based compensation</t>
        </is>
      </c>
      <c r="F9" s="6" t="n">
        <v>317000</v>
      </c>
      <c r="I9" s="5" t="n">
        <v>317000</v>
      </c>
    </row>
    <row r="10">
      <c r="A10" s="4" t="inlineStr">
        <is>
          <t>Balance at the end at Sep. 30, 2019</t>
        </is>
      </c>
      <c r="F10" s="6" t="n">
        <v>47713000</v>
      </c>
      <c r="G10" s="6" t="n">
        <v>-26978000</v>
      </c>
      <c r="I10" s="6" t="n">
        <v>20735000</v>
      </c>
      <c r="L10" s="5" t="n">
        <v>5000004</v>
      </c>
    </row>
    <row r="11">
      <c r="A11" s="3" t="inlineStr">
        <is>
          <t>Increase (Decrease) in Stockholders' Equity [Roll Forward]</t>
        </is>
      </c>
    </row>
    <row r="12">
      <c r="A12" s="4" t="inlineStr">
        <is>
          <t>Net (loss) income</t>
        </is>
      </c>
      <c r="G12" s="6" t="n">
        <v>-10838000</v>
      </c>
      <c r="I12" s="6" t="n">
        <v>-10838000</v>
      </c>
    </row>
    <row r="13">
      <c r="A13" s="4" t="inlineStr">
        <is>
          <t>Balance at the end (in shares) at Sep. 30, 2019</t>
        </is>
      </c>
      <c r="B13" s="6" t="n">
        <v>2817000</v>
      </c>
      <c r="C13" s="6" t="n">
        <v>6734517</v>
      </c>
      <c r="D13" s="6" t="n">
        <v>12565294</v>
      </c>
      <c r="E13" s="6" t="n">
        <v>12502885</v>
      </c>
    </row>
    <row r="14">
      <c r="A14" s="4" t="inlineStr">
        <is>
          <t>Balance at the beginning at May. 23, 2019</t>
        </is>
      </c>
      <c r="J14" s="5" t="n">
        <v>0</v>
      </c>
      <c r="K14" s="5" t="n">
        <v>0</v>
      </c>
      <c r="L14" s="6" t="n">
        <v>0</v>
      </c>
    </row>
    <row r="15">
      <c r="A15" s="4" t="inlineStr">
        <is>
          <t>Balance at the end at Sep. 30, 2019</t>
        </is>
      </c>
      <c r="F15" s="6" t="n">
        <v>47713000</v>
      </c>
      <c r="G15" s="6" t="n">
        <v>-26978000</v>
      </c>
      <c r="I15" s="6" t="n">
        <v>20735000</v>
      </c>
      <c r="L15" s="6" t="n">
        <v>5000004</v>
      </c>
    </row>
    <row r="16">
      <c r="A16" s="3" t="inlineStr">
        <is>
          <t>Increase (Decrease) in Stockholders' Equity [Roll Forward]</t>
        </is>
      </c>
    </row>
    <row r="17">
      <c r="A17" s="4" t="inlineStr">
        <is>
          <t>Net (loss) income</t>
        </is>
      </c>
      <c r="L17" s="6" t="n">
        <v>-205197</v>
      </c>
    </row>
    <row r="18">
      <c r="A18" s="4" t="inlineStr">
        <is>
          <t>Balance at the end (in shares) at Sep. 30, 2019</t>
        </is>
      </c>
      <c r="B18" s="6" t="n">
        <v>2817000</v>
      </c>
      <c r="C18" s="6" t="n">
        <v>6734517</v>
      </c>
      <c r="D18" s="6" t="n">
        <v>12565294</v>
      </c>
      <c r="E18" s="6" t="n">
        <v>12502885</v>
      </c>
    </row>
    <row r="19">
      <c r="A19" s="4" t="inlineStr">
        <is>
          <t>Balance at the beginning at May. 23, 2019</t>
        </is>
      </c>
      <c r="J19" s="6" t="n">
        <v>0</v>
      </c>
      <c r="K19" s="6" t="n">
        <v>0</v>
      </c>
      <c r="L19" s="6" t="n">
        <v>0</v>
      </c>
    </row>
    <row r="20">
      <c r="A20" s="3" t="inlineStr">
        <is>
          <t>Increase (Decrease) in Stockholders' Equity [Roll Forward]</t>
        </is>
      </c>
    </row>
    <row r="21">
      <c r="A21" s="4" t="inlineStr">
        <is>
          <t>Cancellation of Treasury stock</t>
        </is>
      </c>
      <c r="J21" s="6" t="n">
        <v>31</v>
      </c>
      <c r="K21" s="6" t="n">
        <v>0</v>
      </c>
      <c r="L21" s="6" t="n">
        <v>0</v>
      </c>
    </row>
    <row r="22">
      <c r="A22" s="4" t="inlineStr">
        <is>
          <t>Balance at the end at Dec. 31, 2019</t>
        </is>
      </c>
      <c r="F22" s="6" t="n">
        <v>47809000</v>
      </c>
      <c r="G22" s="6" t="n">
        <v>-31691000</v>
      </c>
      <c r="I22" s="6" t="n">
        <v>16118000</v>
      </c>
      <c r="J22" s="6" t="n">
        <v>2667585</v>
      </c>
      <c r="K22" s="6" t="n">
        <v>2331442</v>
      </c>
      <c r="L22" s="6" t="n">
        <v>5000008</v>
      </c>
    </row>
    <row r="23">
      <c r="A23" s="3" t="inlineStr">
        <is>
          <t>Increase (Decrease) in Stockholders' Equity [Roll Forward]</t>
        </is>
      </c>
    </row>
    <row r="24">
      <c r="A24" s="4" t="inlineStr">
        <is>
          <t>Net (loss) income</t>
        </is>
      </c>
      <c r="J24" s="6" t="n">
        <v>0</v>
      </c>
      <c r="K24" s="6" t="n">
        <v>2331442</v>
      </c>
      <c r="L24" s="6" t="n">
        <v>2331442</v>
      </c>
    </row>
    <row r="25">
      <c r="A25" s="4" t="inlineStr">
        <is>
          <t>Balance at the end (in shares) at Dec. 31, 2019</t>
        </is>
      </c>
      <c r="B25" s="6" t="n">
        <v>2817000</v>
      </c>
      <c r="C25" s="6" t="n">
        <v>6734517</v>
      </c>
      <c r="D25" s="6" t="n">
        <v>12565294</v>
      </c>
      <c r="E25" s="6" t="n">
        <v>12513301</v>
      </c>
    </row>
    <row r="26">
      <c r="A26" s="4" t="inlineStr">
        <is>
          <t>Balance at the beginning at Sep. 30, 2019</t>
        </is>
      </c>
      <c r="F26" s="6" t="n">
        <v>47713000</v>
      </c>
      <c r="G26" s="6" t="n">
        <v>-26978000</v>
      </c>
      <c r="I26" s="6" t="n">
        <v>20735000</v>
      </c>
      <c r="L26" s="6" t="n">
        <v>5000004</v>
      </c>
    </row>
    <row r="27">
      <c r="A27" s="4" t="inlineStr">
        <is>
          <t>Balance at the beginning (in shares) at Sep. 30, 2019</t>
        </is>
      </c>
      <c r="B27" s="6" t="n">
        <v>2817000</v>
      </c>
      <c r="C27" s="6" t="n">
        <v>6734517</v>
      </c>
      <c r="D27" s="6" t="n">
        <v>12565294</v>
      </c>
      <c r="E27" s="6" t="n">
        <v>12502885</v>
      </c>
    </row>
    <row r="28">
      <c r="A28" s="3" t="inlineStr">
        <is>
          <t>Increase (Decrease) in Stockholders' Equity [Roll Forward]</t>
        </is>
      </c>
    </row>
    <row r="29">
      <c r="A29" s="4" t="inlineStr">
        <is>
          <t>Stock option exercises</t>
        </is>
      </c>
      <c r="F29" s="6" t="n">
        <v>5000</v>
      </c>
      <c r="I29" s="6" t="n">
        <v>5000</v>
      </c>
    </row>
    <row r="30">
      <c r="A30" s="4" t="inlineStr">
        <is>
          <t>Stock option exercises (in shares)</t>
        </is>
      </c>
      <c r="E30" s="6" t="n">
        <v>10416</v>
      </c>
    </row>
    <row r="31">
      <c r="A31" s="4" t="inlineStr">
        <is>
          <t>Stock-based compensation</t>
        </is>
      </c>
      <c r="F31" s="6" t="n">
        <v>178000</v>
      </c>
      <c r="I31" s="6" t="n">
        <v>178000</v>
      </c>
    </row>
    <row r="32">
      <c r="A32" s="4" t="inlineStr">
        <is>
          <t>Balance at the end at Mar. 31, 2020</t>
        </is>
      </c>
      <c r="F32" s="6" t="n">
        <v>47896000</v>
      </c>
      <c r="G32" s="6" t="n">
        <v>-35100000</v>
      </c>
      <c r="I32" s="6" t="n">
        <v>12796000</v>
      </c>
      <c r="J32" s="6" t="n">
        <v>-3029436</v>
      </c>
      <c r="K32" s="6" t="n">
        <v>8028513</v>
      </c>
      <c r="L32" s="6" t="n">
        <v>5000008</v>
      </c>
    </row>
    <row r="33">
      <c r="A33" s="3" t="inlineStr">
        <is>
          <t>Increase (Decrease) in Stockholders' Equity [Roll Forward]</t>
        </is>
      </c>
    </row>
    <row r="34">
      <c r="A34" s="4" t="inlineStr">
        <is>
          <t>Net (loss) income</t>
        </is>
      </c>
      <c r="G34" s="6" t="n">
        <v>-8122000</v>
      </c>
      <c r="I34" s="6" t="n">
        <v>-8122000</v>
      </c>
    </row>
    <row r="35">
      <c r="A35" s="4" t="inlineStr">
        <is>
          <t>Balance at the end (in shares) at Mar. 31, 2020</t>
        </is>
      </c>
      <c r="B35" s="6" t="n">
        <v>2817000</v>
      </c>
      <c r="C35" s="6" t="n">
        <v>6734517</v>
      </c>
      <c r="D35" s="6" t="n">
        <v>12565294</v>
      </c>
      <c r="E35" s="6" t="n">
        <v>12513301</v>
      </c>
    </row>
    <row r="36">
      <c r="A36" s="4" t="inlineStr">
        <is>
          <t>Balance at the beginning at Sep. 30, 2019</t>
        </is>
      </c>
      <c r="F36" s="6" t="n">
        <v>47713000</v>
      </c>
      <c r="G36" s="6" t="n">
        <v>-26978000</v>
      </c>
      <c r="I36" s="6" t="n">
        <v>20735000</v>
      </c>
      <c r="L36" s="6" t="n">
        <v>5000004</v>
      </c>
    </row>
    <row r="37">
      <c r="A37" s="4" t="inlineStr">
        <is>
          <t>Balance at the beginning (in shares) at Sep. 30, 2019</t>
        </is>
      </c>
      <c r="B37" s="6" t="n">
        <v>2817000</v>
      </c>
      <c r="C37" s="6" t="n">
        <v>6734517</v>
      </c>
      <c r="D37" s="6" t="n">
        <v>12565294</v>
      </c>
      <c r="E37" s="6" t="n">
        <v>12502885</v>
      </c>
    </row>
    <row r="38">
      <c r="A38" s="3" t="inlineStr">
        <is>
          <t>Increase (Decrease) in Stockholders' Equity [Roll Forward]</t>
        </is>
      </c>
    </row>
    <row r="39">
      <c r="A39" s="4" t="inlineStr">
        <is>
          <t>Stock option exercises</t>
        </is>
      </c>
      <c r="F39" s="6" t="n">
        <v>15000</v>
      </c>
      <c r="I39" s="5" t="n">
        <v>15000</v>
      </c>
    </row>
    <row r="40">
      <c r="A40" s="4" t="inlineStr">
        <is>
          <t>Stock option exercises (in shares)</t>
        </is>
      </c>
      <c r="E40" s="6" t="n">
        <v>89966</v>
      </c>
      <c r="I40" s="6" t="n">
        <v>89966</v>
      </c>
    </row>
    <row r="41">
      <c r="A41" s="4" t="inlineStr">
        <is>
          <t>Stock-based compensation</t>
        </is>
      </c>
      <c r="F41" s="6" t="n">
        <v>490000</v>
      </c>
      <c r="I41" s="5" t="n">
        <v>490000</v>
      </c>
    </row>
    <row r="42">
      <c r="A42" s="4" t="inlineStr">
        <is>
          <t>Balance at the end at Sep. 30, 2020</t>
        </is>
      </c>
      <c r="F42" s="6" t="n">
        <v>48218000</v>
      </c>
      <c r="G42" s="6" t="n">
        <v>-37138000</v>
      </c>
      <c r="I42" s="6" t="n">
        <v>11080000</v>
      </c>
      <c r="L42" s="6" t="n">
        <v>5000007</v>
      </c>
    </row>
    <row r="43">
      <c r="A43" s="3" t="inlineStr">
        <is>
          <t>Increase (Decrease) in Stockholders' Equity [Roll Forward]</t>
        </is>
      </c>
    </row>
    <row r="44">
      <c r="A44" s="4" t="inlineStr">
        <is>
          <t>Net (loss) income</t>
        </is>
      </c>
      <c r="G44" s="6" t="n">
        <v>-10160000</v>
      </c>
      <c r="I44" s="6" t="n">
        <v>-10160000</v>
      </c>
    </row>
    <row r="45">
      <c r="A45" s="4" t="inlineStr">
        <is>
          <t>Balance at the end (in shares) at Sep. 30, 2020</t>
        </is>
      </c>
      <c r="B45" s="6" t="n">
        <v>2817000</v>
      </c>
      <c r="C45" s="6" t="n">
        <v>6734517</v>
      </c>
      <c r="D45" s="6" t="n">
        <v>12565294</v>
      </c>
      <c r="E45" s="6" t="n">
        <v>12592851</v>
      </c>
    </row>
    <row r="46">
      <c r="A46" s="4" t="inlineStr">
        <is>
          <t>Balance at the beginning at Dec. 31, 2019</t>
        </is>
      </c>
      <c r="F46" s="6" t="n">
        <v>47809000</v>
      </c>
      <c r="G46" s="6" t="n">
        <v>-31691000</v>
      </c>
      <c r="I46" s="6" t="n">
        <v>16118000</v>
      </c>
      <c r="J46" s="6" t="n">
        <v>2667585</v>
      </c>
      <c r="K46" s="6" t="n">
        <v>2331442</v>
      </c>
      <c r="L46" s="6" t="n">
        <v>5000008</v>
      </c>
    </row>
    <row r="47">
      <c r="A47" s="4" t="inlineStr">
        <is>
          <t>Balance at the beginning (in shares) at Dec. 31, 2019</t>
        </is>
      </c>
      <c r="B47" s="6" t="n">
        <v>2817000</v>
      </c>
      <c r="C47" s="6" t="n">
        <v>6734517</v>
      </c>
      <c r="D47" s="6" t="n">
        <v>12565294</v>
      </c>
      <c r="E47" s="6" t="n">
        <v>12513301</v>
      </c>
    </row>
    <row r="48">
      <c r="A48" s="3" t="inlineStr">
        <is>
          <t>Increase (Decrease) in Stockholders' Equity [Roll Forward]</t>
        </is>
      </c>
    </row>
    <row r="49">
      <c r="A49" s="4" t="inlineStr">
        <is>
          <t>Stock-based compensation</t>
        </is>
      </c>
      <c r="F49" s="6" t="n">
        <v>87000</v>
      </c>
      <c r="I49" s="6" t="n">
        <v>87000</v>
      </c>
    </row>
    <row r="50">
      <c r="A50" s="4" t="inlineStr">
        <is>
          <t>Balance at the end at Mar. 31, 2020</t>
        </is>
      </c>
      <c r="F50" s="6" t="n">
        <v>47896000</v>
      </c>
      <c r="G50" s="6" t="n">
        <v>-35100000</v>
      </c>
      <c r="I50" s="6" t="n">
        <v>12796000</v>
      </c>
      <c r="J50" s="6" t="n">
        <v>-3029436</v>
      </c>
      <c r="K50" s="6" t="n">
        <v>8028513</v>
      </c>
      <c r="L50" s="6" t="n">
        <v>5000008</v>
      </c>
    </row>
    <row r="51">
      <c r="A51" s="3" t="inlineStr">
        <is>
          <t>Increase (Decrease) in Stockholders' Equity [Roll Forward]</t>
        </is>
      </c>
    </row>
    <row r="52">
      <c r="A52" s="4" t="inlineStr">
        <is>
          <t>Net (loss) income</t>
        </is>
      </c>
      <c r="G52" s="6" t="n">
        <v>-3409000</v>
      </c>
      <c r="I52" s="6" t="n">
        <v>-3409000</v>
      </c>
      <c r="K52" s="6" t="n">
        <v>5697071</v>
      </c>
      <c r="L52" s="6" t="n">
        <v>5697071</v>
      </c>
    </row>
    <row r="53">
      <c r="A53" s="4" t="inlineStr">
        <is>
          <t>Balance at the end (in shares) at Mar. 31, 2020</t>
        </is>
      </c>
      <c r="B53" s="6" t="n">
        <v>2817000</v>
      </c>
      <c r="C53" s="6" t="n">
        <v>6734517</v>
      </c>
      <c r="D53" s="6" t="n">
        <v>12565294</v>
      </c>
      <c r="E53" s="6" t="n">
        <v>12513301</v>
      </c>
    </row>
    <row r="54">
      <c r="A54" s="4" t="inlineStr">
        <is>
          <t>Balance at the beginning at Dec. 31, 2019</t>
        </is>
      </c>
      <c r="F54" s="6" t="n">
        <v>47809000</v>
      </c>
      <c r="G54" s="6" t="n">
        <v>-31691000</v>
      </c>
      <c r="I54" s="6" t="n">
        <v>16118000</v>
      </c>
      <c r="J54" s="6" t="n">
        <v>2667585</v>
      </c>
      <c r="K54" s="6" t="n">
        <v>2331442</v>
      </c>
      <c r="L54" s="6" t="n">
        <v>5000008</v>
      </c>
    </row>
    <row r="55">
      <c r="A55" s="4" t="inlineStr">
        <is>
          <t>Balance at the beginning (in shares) at Dec. 31, 2019</t>
        </is>
      </c>
      <c r="B55" s="6" t="n">
        <v>2817000</v>
      </c>
      <c r="C55" s="6" t="n">
        <v>6734517</v>
      </c>
      <c r="D55" s="6" t="n">
        <v>12565294</v>
      </c>
      <c r="E55" s="6" t="n">
        <v>12513301</v>
      </c>
    </row>
    <row r="56">
      <c r="A56" s="4" t="inlineStr">
        <is>
          <t>Balance at the end at Jun. 30, 2020</t>
        </is>
      </c>
      <c r="L56" s="6" t="n">
        <v>5000001</v>
      </c>
    </row>
    <row r="57">
      <c r="A57" s="3" t="inlineStr">
        <is>
          <t>Increase (Decrease) in Stockholders' Equity [Roll Forward]</t>
        </is>
      </c>
    </row>
    <row r="58">
      <c r="A58" s="4" t="inlineStr">
        <is>
          <t>Net (loss) income</t>
        </is>
      </c>
      <c r="L58" s="6" t="n">
        <v>3182756</v>
      </c>
    </row>
    <row r="59">
      <c r="A59" s="4" t="inlineStr">
        <is>
          <t>Balance at the beginning at Dec. 31, 2019</t>
        </is>
      </c>
      <c r="F59" s="6" t="n">
        <v>47809000</v>
      </c>
      <c r="G59" s="6" t="n">
        <v>-31691000</v>
      </c>
      <c r="I59" s="6" t="n">
        <v>16118000</v>
      </c>
      <c r="J59" s="6" t="n">
        <v>2667585</v>
      </c>
      <c r="K59" s="6" t="n">
        <v>2331442</v>
      </c>
      <c r="L59" s="6" t="n">
        <v>5000008</v>
      </c>
    </row>
    <row r="60">
      <c r="A60" s="4" t="inlineStr">
        <is>
          <t>Balance at the beginning (in shares) at Dec. 31, 2019</t>
        </is>
      </c>
      <c r="B60" s="6" t="n">
        <v>2817000</v>
      </c>
      <c r="C60" s="6" t="n">
        <v>6734517</v>
      </c>
      <c r="D60" s="6" t="n">
        <v>12565294</v>
      </c>
      <c r="E60" s="6" t="n">
        <v>12513301</v>
      </c>
    </row>
    <row r="61">
      <c r="A61" s="4" t="inlineStr">
        <is>
          <t>Balance at the end at Sep. 30, 2020</t>
        </is>
      </c>
      <c r="F61" s="6" t="n">
        <v>48218000</v>
      </c>
      <c r="G61" s="6" t="n">
        <v>-37138000</v>
      </c>
      <c r="I61" s="6" t="n">
        <v>11080000</v>
      </c>
      <c r="L61" s="6" t="n">
        <v>5000007</v>
      </c>
    </row>
    <row r="62">
      <c r="A62" s="3" t="inlineStr">
        <is>
          <t>Increase (Decrease) in Stockholders' Equity [Roll Forward]</t>
        </is>
      </c>
    </row>
    <row r="63">
      <c r="A63" s="4" t="inlineStr">
        <is>
          <t>Net (loss) income</t>
        </is>
      </c>
      <c r="L63" s="6" t="n">
        <v>-1942399</v>
      </c>
    </row>
    <row r="64">
      <c r="A64" s="4" t="inlineStr">
        <is>
          <t>Balance at the end (in shares) at Sep. 30, 2020</t>
        </is>
      </c>
      <c r="B64" s="6" t="n">
        <v>2817000</v>
      </c>
      <c r="C64" s="6" t="n">
        <v>6734517</v>
      </c>
      <c r="D64" s="6" t="n">
        <v>12565294</v>
      </c>
      <c r="E64" s="6" t="n">
        <v>12592851</v>
      </c>
    </row>
    <row r="65">
      <c r="A65" s="4" t="inlineStr">
        <is>
          <t>Balance at the beginning at Dec. 31, 2019</t>
        </is>
      </c>
      <c r="F65" s="6" t="n">
        <v>47809000</v>
      </c>
      <c r="G65" s="6" t="n">
        <v>-31691000</v>
      </c>
      <c r="I65" s="6" t="n">
        <v>16118000</v>
      </c>
      <c r="J65" s="6" t="n">
        <v>2667585</v>
      </c>
      <c r="K65" s="6" t="n">
        <v>2331442</v>
      </c>
      <c r="L65" s="5" t="n">
        <v>5000008</v>
      </c>
    </row>
    <row r="66">
      <c r="A66" s="4" t="inlineStr">
        <is>
          <t>Balance at the beginning (in shares) at Dec. 31, 2019</t>
        </is>
      </c>
      <c r="B66" s="6" t="n">
        <v>2817000</v>
      </c>
      <c r="C66" s="6" t="n">
        <v>6734517</v>
      </c>
      <c r="D66" s="6" t="n">
        <v>12565294</v>
      </c>
      <c r="E66" s="6" t="n">
        <v>12513301</v>
      </c>
    </row>
    <row r="67">
      <c r="A67" s="3" t="inlineStr">
        <is>
          <t>Increase (Decrease) in Stockholders' Equity [Roll Forward]</t>
        </is>
      </c>
    </row>
    <row r="68">
      <c r="A68" s="4" t="inlineStr">
        <is>
          <t>Cancellation of Treasury stock (in shares)</t>
        </is>
      </c>
      <c r="L68" s="6" t="n">
        <v>-312500</v>
      </c>
    </row>
    <row r="69">
      <c r="A69" s="4" t="inlineStr">
        <is>
          <t>Balance at the end at Dec. 31, 2020</t>
        </is>
      </c>
      <c r="F69" s="6" t="n">
        <v>49495000</v>
      </c>
      <c r="G69" s="6" t="n">
        <v>-39499000</v>
      </c>
      <c r="I69" s="6" t="n">
        <v>9996000</v>
      </c>
      <c r="J69" s="6" t="n">
        <v>23189660</v>
      </c>
      <c r="K69" s="6" t="n">
        <v>-18190840</v>
      </c>
      <c r="L69" s="5" t="n">
        <v>5000010</v>
      </c>
    </row>
    <row r="70">
      <c r="A70" s="3" t="inlineStr">
        <is>
          <t>Increase (Decrease) in Stockholders' Equity [Roll Forward]</t>
        </is>
      </c>
    </row>
    <row r="71">
      <c r="A71" s="4" t="inlineStr">
        <is>
          <t>Net (loss) income</t>
        </is>
      </c>
      <c r="J71" s="6" t="n">
        <v>0</v>
      </c>
      <c r="K71" s="6" t="n">
        <v>-20522282</v>
      </c>
      <c r="L71" s="6" t="n">
        <v>-20522282</v>
      </c>
    </row>
    <row r="72">
      <c r="A72" s="4" t="inlineStr">
        <is>
          <t>Balance at the end (in shares) at Dec. 31, 2020</t>
        </is>
      </c>
      <c r="B72" s="6" t="n">
        <v>2817000</v>
      </c>
      <c r="C72" s="6" t="n">
        <v>6734517</v>
      </c>
      <c r="D72" s="6" t="n">
        <v>12565294</v>
      </c>
      <c r="E72" s="6" t="n">
        <v>13693274</v>
      </c>
    </row>
    <row r="73">
      <c r="A73" s="4" t="inlineStr">
        <is>
          <t>Balance at the beginning at Sep. 30, 2020</t>
        </is>
      </c>
      <c r="F73" s="6" t="n">
        <v>48218000</v>
      </c>
      <c r="G73" s="6" t="n">
        <v>-37138000</v>
      </c>
      <c r="I73" s="6" t="n">
        <v>11080000</v>
      </c>
      <c r="L73" s="6" t="n">
        <v>5000007</v>
      </c>
    </row>
    <row r="74">
      <c r="A74" s="4" t="inlineStr">
        <is>
          <t>Balance at the beginning (in shares) at Sep. 30, 2020</t>
        </is>
      </c>
      <c r="B74" s="6" t="n">
        <v>2817000</v>
      </c>
      <c r="C74" s="6" t="n">
        <v>6734517</v>
      </c>
      <c r="D74" s="6" t="n">
        <v>12565294</v>
      </c>
      <c r="E74" s="6" t="n">
        <v>12592851</v>
      </c>
    </row>
    <row r="75">
      <c r="A75" s="3" t="inlineStr">
        <is>
          <t>Increase (Decrease) in Stockholders' Equity [Roll Forward]</t>
        </is>
      </c>
    </row>
    <row r="76">
      <c r="A76" s="4" t="inlineStr">
        <is>
          <t>Stock option exercises</t>
        </is>
      </c>
      <c r="F76" s="6" t="n">
        <v>19000</v>
      </c>
      <c r="I76" s="5" t="n">
        <v>19000</v>
      </c>
    </row>
    <row r="77">
      <c r="A77" s="4" t="inlineStr">
        <is>
          <t>Stock option exercises (in shares)</t>
        </is>
      </c>
      <c r="E77" s="6" t="n">
        <v>77603</v>
      </c>
      <c r="I77" s="6" t="n">
        <v>77603</v>
      </c>
    </row>
    <row r="78">
      <c r="A78" s="4" t="inlineStr">
        <is>
          <t>Stock-based compensation</t>
        </is>
      </c>
      <c r="F78" s="6" t="n">
        <v>357000</v>
      </c>
      <c r="I78" s="5" t="n">
        <v>357000</v>
      </c>
    </row>
    <row r="79">
      <c r="A79" s="4" t="inlineStr">
        <is>
          <t>Balance at the end at Mar. 31, 2021</t>
        </is>
      </c>
      <c r="F79" s="6" t="n">
        <v>51416000</v>
      </c>
      <c r="G79" s="6" t="n">
        <v>-43720000</v>
      </c>
      <c r="I79" s="6" t="n">
        <v>7696000</v>
      </c>
      <c r="J79" s="6" t="n">
        <v>24270617</v>
      </c>
      <c r="K79" s="6" t="n">
        <v>-19271818</v>
      </c>
      <c r="L79" s="6" t="n">
        <v>5000003</v>
      </c>
    </row>
    <row r="80">
      <c r="A80" s="3" t="inlineStr">
        <is>
          <t>Increase (Decrease) in Stockholders' Equity [Roll Forward]</t>
        </is>
      </c>
    </row>
    <row r="81">
      <c r="A81" s="4" t="inlineStr">
        <is>
          <t>Net (loss) income</t>
        </is>
      </c>
      <c r="G81" s="6" t="n">
        <v>-6582000</v>
      </c>
      <c r="I81" s="6" t="n">
        <v>-6582000</v>
      </c>
    </row>
    <row r="82">
      <c r="A82" s="4" t="inlineStr">
        <is>
          <t>Balance at the end (in shares) at Mar. 31, 2021</t>
        </is>
      </c>
      <c r="B82" s="6" t="n">
        <v>2817000</v>
      </c>
      <c r="C82" s="6" t="n">
        <v>6734517</v>
      </c>
      <c r="D82" s="6" t="n">
        <v>12565294</v>
      </c>
      <c r="E82" s="6" t="n">
        <v>13756294</v>
      </c>
    </row>
    <row r="83">
      <c r="A83" s="4" t="inlineStr">
        <is>
          <t>Balance at the beginning at Dec. 31, 2020</t>
        </is>
      </c>
      <c r="F83" s="6" t="n">
        <v>49495000</v>
      </c>
      <c r="G83" s="6" t="n">
        <v>-39499000</v>
      </c>
      <c r="I83" s="6" t="n">
        <v>9996000</v>
      </c>
      <c r="J83" s="6" t="n">
        <v>23189660</v>
      </c>
      <c r="K83" s="6" t="n">
        <v>-18190840</v>
      </c>
      <c r="L83" s="6" t="n">
        <v>5000010</v>
      </c>
    </row>
    <row r="84">
      <c r="A84" s="4" t="inlineStr">
        <is>
          <t>Balance at the beginning (in shares) at Dec. 31, 2020</t>
        </is>
      </c>
      <c r="B84" s="6" t="n">
        <v>2817000</v>
      </c>
      <c r="C84" s="6" t="n">
        <v>6734517</v>
      </c>
      <c r="D84" s="6" t="n">
        <v>12565294</v>
      </c>
      <c r="E84" s="6" t="n">
        <v>13693274</v>
      </c>
    </row>
    <row r="85">
      <c r="A85" s="3" t="inlineStr">
        <is>
          <t>Increase (Decrease) in Stockholders' Equity [Roll Forward]</t>
        </is>
      </c>
    </row>
    <row r="86">
      <c r="A86" s="4" t="inlineStr">
        <is>
          <t>Stock option exercises</t>
        </is>
      </c>
      <c r="F86" s="6" t="n">
        <v>17000</v>
      </c>
      <c r="I86" s="6" t="n">
        <v>17000</v>
      </c>
    </row>
    <row r="87">
      <c r="A87" s="4" t="inlineStr">
        <is>
          <t>Stock option exercises (in shares)</t>
        </is>
      </c>
      <c r="E87" s="6" t="n">
        <v>63020</v>
      </c>
    </row>
    <row r="88">
      <c r="A88" s="4" t="inlineStr">
        <is>
          <t>Stock-based compensation</t>
        </is>
      </c>
      <c r="F88" s="6" t="n">
        <v>109000</v>
      </c>
      <c r="I88" s="6" t="n">
        <v>109000</v>
      </c>
    </row>
    <row r="89">
      <c r="A89" s="4" t="inlineStr">
        <is>
          <t>Balance at the end at Mar. 31, 2021</t>
        </is>
      </c>
      <c r="F89" s="5" t="n">
        <v>51416000</v>
      </c>
      <c r="G89" s="6" t="n">
        <v>-43720000</v>
      </c>
      <c r="I89" s="6" t="n">
        <v>7696000</v>
      </c>
      <c r="J89" s="5" t="n">
        <v>24270617</v>
      </c>
      <c r="K89" s="6" t="n">
        <v>-19271818</v>
      </c>
      <c r="L89" s="6" t="n">
        <v>5000003</v>
      </c>
    </row>
    <row r="90">
      <c r="A90" s="3" t="inlineStr">
        <is>
          <t>Increase (Decrease) in Stockholders' Equity [Roll Forward]</t>
        </is>
      </c>
    </row>
    <row r="91">
      <c r="A91" s="4" t="inlineStr">
        <is>
          <t>Net (loss) income</t>
        </is>
      </c>
      <c r="G91" s="5" t="n">
        <v>-4221000</v>
      </c>
      <c r="I91" s="5" t="n">
        <v>-4221000</v>
      </c>
      <c r="K91" s="5" t="n">
        <v>-1080978</v>
      </c>
      <c r="L91" s="5" t="n">
        <v>-1080978</v>
      </c>
    </row>
    <row r="92">
      <c r="A92" s="4" t="inlineStr">
        <is>
          <t>Balance at the end (in shares) at Mar. 31, 2021</t>
        </is>
      </c>
      <c r="B92" s="6" t="n">
        <v>2817000</v>
      </c>
      <c r="C92" s="6" t="n">
        <v>6734517</v>
      </c>
      <c r="D92" s="6" t="n">
        <v>12565294</v>
      </c>
      <c r="E92" s="6" t="n">
        <v>137562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SOLIDATED STATEMENTS OF CASH FLOWS - USD ($)</t>
        </is>
      </c>
      <c r="B1" s="2" t="inlineStr">
        <is>
          <t>3 Months Ended</t>
        </is>
      </c>
      <c r="D1" s="2" t="inlineStr">
        <is>
          <t>6 Months Ended</t>
        </is>
      </c>
      <c r="F1" s="2" t="inlineStr">
        <is>
          <t>7 Months Ended</t>
        </is>
      </c>
      <c r="G1" s="2" t="inlineStr">
        <is>
          <t>12 Months Ended</t>
        </is>
      </c>
    </row>
    <row r="2">
      <c r="B2" s="2" t="inlineStr">
        <is>
          <t>Mar. 31, 2021</t>
        </is>
      </c>
      <c r="C2" s="2" t="inlineStr">
        <is>
          <t>Mar. 31, 2020</t>
        </is>
      </c>
      <c r="D2" s="2" t="inlineStr">
        <is>
          <t>Mar. 31, 2021</t>
        </is>
      </c>
      <c r="E2" s="2" t="inlineStr">
        <is>
          <t>Mar. 31, 2020</t>
        </is>
      </c>
      <c r="F2" s="2" t="inlineStr">
        <is>
          <t>Dec. 31, 2019</t>
        </is>
      </c>
      <c r="G2" s="2" t="inlineStr">
        <is>
          <t>Dec. 31, 2020</t>
        </is>
      </c>
      <c r="H2" s="2" t="inlineStr">
        <is>
          <t>Sep. 30, 2020</t>
        </is>
      </c>
      <c r="I2" s="2" t="inlineStr">
        <is>
          <t>Sep. 30, 2019</t>
        </is>
      </c>
      <c r="J2" s="2" t="inlineStr">
        <is>
          <t>Mar. 31, 2021</t>
        </is>
      </c>
      <c r="K2" s="2" t="inlineStr">
        <is>
          <t>Dec. 31, 2020</t>
        </is>
      </c>
      <c r="L2" s="2" t="inlineStr">
        <is>
          <t>Sep. 30, 2020</t>
        </is>
      </c>
      <c r="M2" s="2" t="inlineStr">
        <is>
          <t>Mar. 31, 2020</t>
        </is>
      </c>
      <c r="N2" s="2" t="inlineStr">
        <is>
          <t>Dec. 31, 2019</t>
        </is>
      </c>
      <c r="O2" s="2" t="inlineStr">
        <is>
          <t>Sep. 30, 2019</t>
        </is>
      </c>
    </row>
    <row r="3">
      <c r="A3" s="3" t="inlineStr">
        <is>
          <t>Cash Flows From Operating Activities:</t>
        </is>
      </c>
    </row>
    <row r="4">
      <c r="A4" s="4" t="inlineStr">
        <is>
          <t>Net (loss) income</t>
        </is>
      </c>
      <c r="B4" s="5" t="n">
        <v>-1080978</v>
      </c>
      <c r="C4" s="5" t="n">
        <v>5697071</v>
      </c>
      <c r="F4" s="5" t="n">
        <v>2331442</v>
      </c>
      <c r="G4" s="5" t="n">
        <v>-20522282</v>
      </c>
    </row>
    <row r="5">
      <c r="A5" s="3" t="inlineStr">
        <is>
          <t>Changes in operating assets and liabilities:</t>
        </is>
      </c>
    </row>
    <row r="6">
      <c r="A6" s="4" t="inlineStr">
        <is>
          <t>Accounts payable and accrued expenses</t>
        </is>
      </c>
      <c r="B6" s="6" t="n">
        <v>-52236</v>
      </c>
      <c r="C6" s="6" t="n">
        <v>-43518</v>
      </c>
      <c r="F6" s="6" t="n">
        <v>136694</v>
      </c>
      <c r="G6" s="6" t="n">
        <v>22253</v>
      </c>
    </row>
    <row r="7">
      <c r="A7" s="4" t="inlineStr">
        <is>
          <t>Net cash used in operating activities</t>
        </is>
      </c>
      <c r="B7" s="6" t="n">
        <v>-360848</v>
      </c>
      <c r="C7" s="6" t="n">
        <v>-212273</v>
      </c>
      <c r="F7" s="6" t="n">
        <v>-256512</v>
      </c>
      <c r="G7" s="6" t="n">
        <v>-794467</v>
      </c>
    </row>
    <row r="8">
      <c r="A8" s="3" t="inlineStr">
        <is>
          <t>Cash Flows From Investing Activities:</t>
        </is>
      </c>
    </row>
    <row r="9">
      <c r="A9" s="4" t="inlineStr">
        <is>
          <t>Net cash provided by (used in) investing activities</t>
        </is>
      </c>
      <c r="F9" s="6" t="n">
        <v>-275000000</v>
      </c>
      <c r="G9" s="6" t="n">
        <v>334927</v>
      </c>
    </row>
    <row r="10">
      <c r="A10" s="3" t="inlineStr">
        <is>
          <t>Cash Flows From Financing Activities:</t>
        </is>
      </c>
    </row>
    <row r="11">
      <c r="A11" s="4" t="inlineStr">
        <is>
          <t>Net cash provided by financing activities</t>
        </is>
      </c>
      <c r="F11" s="6" t="n">
        <v>276562120</v>
      </c>
    </row>
    <row r="12">
      <c r="A12" s="4" t="inlineStr">
        <is>
          <t>Net decrease in cash</t>
        </is>
      </c>
      <c r="B12" s="6" t="n">
        <v>-360848</v>
      </c>
      <c r="C12" s="6" t="n">
        <v>-212273</v>
      </c>
      <c r="F12" s="6" t="n">
        <v>1305608</v>
      </c>
      <c r="G12" s="6" t="n">
        <v>-459540</v>
      </c>
    </row>
    <row r="13">
      <c r="A13" s="4" t="inlineStr">
        <is>
          <t>Cash - beginning of period</t>
        </is>
      </c>
      <c r="B13" s="6" t="n">
        <v>846068</v>
      </c>
      <c r="C13" s="6" t="n">
        <v>1305608</v>
      </c>
      <c r="F13" s="6" t="n">
        <v>0</v>
      </c>
      <c r="G13" s="6" t="n">
        <v>1305608</v>
      </c>
    </row>
    <row r="14">
      <c r="A14" s="4" t="inlineStr">
        <is>
          <t>Cash - end of period</t>
        </is>
      </c>
      <c r="B14" s="6" t="n">
        <v>485220</v>
      </c>
      <c r="C14" s="6" t="n">
        <v>1093335</v>
      </c>
      <c r="D14" s="5" t="n">
        <v>485220</v>
      </c>
      <c r="E14" s="5" t="n">
        <v>1093335</v>
      </c>
      <c r="F14" s="6" t="n">
        <v>1305608</v>
      </c>
      <c r="G14" s="6" t="n">
        <v>846068</v>
      </c>
    </row>
    <row r="15">
      <c r="A15" s="4" t="inlineStr">
        <is>
          <t>Cash</t>
        </is>
      </c>
      <c r="J15" s="5" t="n">
        <v>485220</v>
      </c>
      <c r="K15" s="5" t="n">
        <v>846068</v>
      </c>
      <c r="N15" s="5" t="n">
        <v>1305608</v>
      </c>
    </row>
    <row r="16">
      <c r="A16" s="4" t="inlineStr">
        <is>
          <t>Total</t>
        </is>
      </c>
      <c r="B16" s="6" t="n">
        <v>485220</v>
      </c>
      <c r="C16" s="6" t="n">
        <v>1093335</v>
      </c>
      <c r="D16" s="6" t="n">
        <v>485220</v>
      </c>
      <c r="E16" s="6" t="n">
        <v>1093335</v>
      </c>
      <c r="F16" s="5" t="n">
        <v>1305608</v>
      </c>
      <c r="G16" s="5" t="n">
        <v>846068</v>
      </c>
      <c r="J16" s="6" t="n">
        <v>485220</v>
      </c>
      <c r="K16" s="5" t="n">
        <v>846068</v>
      </c>
      <c r="M16" s="5" t="n">
        <v>1093335</v>
      </c>
      <c r="N16" s="5" t="n">
        <v>1305608</v>
      </c>
    </row>
    <row r="17">
      <c r="A17" s="4" t="inlineStr">
        <is>
          <t>Blade Urban Air Mobility [Member]</t>
        </is>
      </c>
    </row>
    <row r="18">
      <c r="A18" s="3" t="inlineStr">
        <is>
          <t>Cash Flows From Operating Activities:</t>
        </is>
      </c>
    </row>
    <row r="19">
      <c r="A19" s="4" t="inlineStr">
        <is>
          <t>Net (loss) income</t>
        </is>
      </c>
      <c r="D19" s="6" t="n">
        <v>-6582000</v>
      </c>
      <c r="E19" s="6" t="n">
        <v>-8122000</v>
      </c>
      <c r="H19" s="5" t="n">
        <v>-10160000</v>
      </c>
      <c r="I19" s="5" t="n">
        <v>-10838000</v>
      </c>
    </row>
    <row r="20">
      <c r="A20" s="3" t="inlineStr">
        <is>
          <t>Adjustments to reconcile net loss to net cash and restricted cash used in operating activities:</t>
        </is>
      </c>
    </row>
    <row r="21">
      <c r="A21" s="4" t="inlineStr">
        <is>
          <t>Depreciation and amortization</t>
        </is>
      </c>
      <c r="D21" s="6" t="n">
        <v>265000</v>
      </c>
      <c r="E21" s="6" t="n">
        <v>265000</v>
      </c>
      <c r="H21" s="6" t="n">
        <v>526000</v>
      </c>
      <c r="I21" s="6" t="n">
        <v>472000</v>
      </c>
    </row>
    <row r="22">
      <c r="A22" s="4" t="inlineStr">
        <is>
          <t>Stock-based compensation</t>
        </is>
      </c>
      <c r="D22" s="6" t="n">
        <v>3179000</v>
      </c>
      <c r="E22" s="6" t="n">
        <v>178000</v>
      </c>
      <c r="H22" s="6" t="n">
        <v>490000</v>
      </c>
      <c r="I22" s="6" t="n">
        <v>317000</v>
      </c>
    </row>
    <row r="23">
      <c r="A23" s="4" t="inlineStr">
        <is>
          <t>Loss on sale of property and equipment</t>
        </is>
      </c>
      <c r="I23" s="6" t="n">
        <v>28000</v>
      </c>
    </row>
    <row r="24">
      <c r="A24" s="3" t="inlineStr">
        <is>
          <t>Changes in operating assets and liabilities:</t>
        </is>
      </c>
    </row>
    <row r="25">
      <c r="A25" s="4" t="inlineStr">
        <is>
          <t>Prepaid expenses and other current assets</t>
        </is>
      </c>
      <c r="D25" s="6" t="n">
        <v>-1203000</v>
      </c>
      <c r="E25" s="6" t="n">
        <v>-429000</v>
      </c>
      <c r="H25" s="6" t="n">
        <v>-346000</v>
      </c>
      <c r="I25" s="6" t="n">
        <v>-315000</v>
      </c>
    </row>
    <row r="26">
      <c r="A26" s="4" t="inlineStr">
        <is>
          <t>Accounts receivable</t>
        </is>
      </c>
      <c r="D26" s="6" t="n">
        <v>20000</v>
      </c>
      <c r="E26" s="6" t="n">
        <v>-178000</v>
      </c>
      <c r="H26" s="6" t="n">
        <v>-591000</v>
      </c>
      <c r="I26" s="6" t="n">
        <v>-165000</v>
      </c>
    </row>
    <row r="27">
      <c r="A27" s="4" t="inlineStr">
        <is>
          <t>Other non-current assets</t>
        </is>
      </c>
      <c r="D27" s="6" t="n">
        <v>71000</v>
      </c>
      <c r="E27" s="6" t="n">
        <v>90000</v>
      </c>
      <c r="H27" s="6" t="n">
        <v>17000</v>
      </c>
      <c r="I27" s="6" t="n">
        <v>-93000</v>
      </c>
    </row>
    <row r="28">
      <c r="A28" s="4" t="inlineStr">
        <is>
          <t>Operating lease assets/liabilities</t>
        </is>
      </c>
      <c r="D28" s="6" t="n">
        <v>-34000</v>
      </c>
      <c r="E28" s="6" t="n">
        <v>-21000</v>
      </c>
      <c r="H28" s="6" t="n">
        <v>11000</v>
      </c>
      <c r="I28" s="6" t="n">
        <v>-27000</v>
      </c>
    </row>
    <row r="29">
      <c r="A29" s="4" t="inlineStr">
        <is>
          <t>Accounts payable and accrued expenses</t>
        </is>
      </c>
      <c r="D29" s="6" t="n">
        <v>3235000</v>
      </c>
      <c r="E29" s="6" t="n">
        <v>-1502000</v>
      </c>
      <c r="H29" s="6" t="n">
        <v>-1410000</v>
      </c>
      <c r="I29" s="6" t="n">
        <v>-402000</v>
      </c>
    </row>
    <row r="30">
      <c r="A30" s="4" t="inlineStr">
        <is>
          <t>Deferred revenue</t>
        </is>
      </c>
      <c r="D30" s="6" t="n">
        <v>442000</v>
      </c>
      <c r="E30" s="6" t="n">
        <v>375000</v>
      </c>
      <c r="H30" s="6" t="n">
        <v>645000</v>
      </c>
      <c r="I30" s="6" t="n">
        <v>721000</v>
      </c>
    </row>
    <row r="31">
      <c r="A31" s="4" t="inlineStr">
        <is>
          <t>Net cash used in operating activities</t>
        </is>
      </c>
      <c r="D31" s="6" t="n">
        <v>-607000</v>
      </c>
      <c r="E31" s="6" t="n">
        <v>-9344000</v>
      </c>
      <c r="H31" s="6" t="n">
        <v>-10818000</v>
      </c>
      <c r="I31" s="6" t="n">
        <v>-10302000</v>
      </c>
    </row>
    <row r="32">
      <c r="A32" s="3" t="inlineStr">
        <is>
          <t>Cash Flows From Investing Activities:</t>
        </is>
      </c>
    </row>
    <row r="33">
      <c r="A33" s="4" t="inlineStr">
        <is>
          <t>Purchase of customer list</t>
        </is>
      </c>
      <c r="D33" s="6" t="n">
        <v>-503000</v>
      </c>
      <c r="I33" s="6" t="n">
        <v>-250000</v>
      </c>
    </row>
    <row r="34">
      <c r="A34" s="4" t="inlineStr">
        <is>
          <t>Investment in joint venture</t>
        </is>
      </c>
      <c r="I34" s="6" t="n">
        <v>-200000</v>
      </c>
    </row>
    <row r="35">
      <c r="A35" s="4" t="inlineStr">
        <is>
          <t>Purchase of property and equipment</t>
        </is>
      </c>
      <c r="D35" s="6" t="n">
        <v>-86000</v>
      </c>
      <c r="E35" s="6" t="n">
        <v>-368000</v>
      </c>
      <c r="H35" s="6" t="n">
        <v>-377000</v>
      </c>
      <c r="I35" s="6" t="n">
        <v>-604000</v>
      </c>
    </row>
    <row r="36">
      <c r="A36" s="4" t="inlineStr">
        <is>
          <t>Net cash provided by (used in) investing activities</t>
        </is>
      </c>
      <c r="D36" s="6" t="n">
        <v>-589000</v>
      </c>
      <c r="E36" s="6" t="n">
        <v>-368000</v>
      </c>
      <c r="H36" s="6" t="n">
        <v>-377000</v>
      </c>
      <c r="I36" s="6" t="n">
        <v>-1054000</v>
      </c>
    </row>
    <row r="37">
      <c r="A37" s="3" t="inlineStr">
        <is>
          <t>Cash Flows From Financing Activities:</t>
        </is>
      </c>
    </row>
    <row r="38">
      <c r="A38" s="4" t="inlineStr">
        <is>
          <t>Proceeds from the exercise of common stock options</t>
        </is>
      </c>
      <c r="D38" s="6" t="n">
        <v>19000</v>
      </c>
      <c r="E38" s="6" t="n">
        <v>5000</v>
      </c>
      <c r="H38" s="6" t="n">
        <v>15000</v>
      </c>
      <c r="I38" s="6" t="n">
        <v>116000</v>
      </c>
    </row>
    <row r="39">
      <c r="A39" s="4" t="inlineStr">
        <is>
          <t>Proceeds from note payable</t>
        </is>
      </c>
      <c r="H39" s="6" t="n">
        <v>1165000</v>
      </c>
    </row>
    <row r="40">
      <c r="A40" s="4" t="inlineStr">
        <is>
          <t>Net cash provided by financing activities</t>
        </is>
      </c>
      <c r="D40" s="6" t="n">
        <v>-3154000</v>
      </c>
      <c r="E40" s="6" t="n">
        <v>5000</v>
      </c>
      <c r="H40" s="6" t="n">
        <v>1180000</v>
      </c>
      <c r="I40" s="6" t="n">
        <v>116000</v>
      </c>
    </row>
    <row r="41">
      <c r="A41" s="4" t="inlineStr">
        <is>
          <t>Net decrease in cash</t>
        </is>
      </c>
      <c r="D41" s="6" t="n">
        <v>-4350000</v>
      </c>
      <c r="E41" s="6" t="n">
        <v>-9707000</v>
      </c>
      <c r="H41" s="6" t="n">
        <v>-10015000</v>
      </c>
      <c r="I41" s="6" t="n">
        <v>-11240000</v>
      </c>
    </row>
    <row r="42">
      <c r="A42" s="4" t="inlineStr">
        <is>
          <t>Cash - beginning of period</t>
        </is>
      </c>
      <c r="D42" s="6" t="n">
        <v>12276000</v>
      </c>
      <c r="E42" s="6" t="n">
        <v>22291000</v>
      </c>
      <c r="H42" s="6" t="n">
        <v>22291000</v>
      </c>
      <c r="I42" s="6" t="n">
        <v>33531000</v>
      </c>
    </row>
    <row r="43">
      <c r="A43" s="4" t="inlineStr">
        <is>
          <t>Cash - end of period</t>
        </is>
      </c>
      <c r="B43" s="6" t="n">
        <v>7926000</v>
      </c>
      <c r="C43" s="6" t="n">
        <v>12584000</v>
      </c>
      <c r="D43" s="6" t="n">
        <v>7926000</v>
      </c>
      <c r="E43" s="6" t="n">
        <v>12584000</v>
      </c>
      <c r="H43" s="6" t="n">
        <v>12276000</v>
      </c>
      <c r="I43" s="6" t="n">
        <v>22291000</v>
      </c>
    </row>
    <row r="44">
      <c r="A44" s="4" t="inlineStr">
        <is>
          <t>Cash</t>
        </is>
      </c>
      <c r="J44" s="6" t="n">
        <v>7511000</v>
      </c>
      <c r="L44" s="5" t="n">
        <v>12162000</v>
      </c>
      <c r="M44" s="6" t="n">
        <v>12467000</v>
      </c>
      <c r="O44" s="5" t="n">
        <v>22177000</v>
      </c>
    </row>
    <row r="45">
      <c r="A45" s="4" t="inlineStr">
        <is>
          <t>Restricted cash</t>
        </is>
      </c>
      <c r="J45" s="6" t="n">
        <v>415000</v>
      </c>
      <c r="L45" s="6" t="n">
        <v>114000</v>
      </c>
      <c r="M45" s="6" t="n">
        <v>117000</v>
      </c>
      <c r="O45" s="6" t="n">
        <v>114000</v>
      </c>
    </row>
    <row r="46">
      <c r="A46" s="4" t="inlineStr">
        <is>
          <t>Total</t>
        </is>
      </c>
      <c r="B46" s="5" t="n">
        <v>7926000</v>
      </c>
      <c r="C46" s="5" t="n">
        <v>12584000</v>
      </c>
      <c r="D46" s="6" t="n">
        <v>7926000</v>
      </c>
      <c r="E46" s="6" t="n">
        <v>12584000</v>
      </c>
      <c r="H46" s="6" t="n">
        <v>12276000</v>
      </c>
      <c r="I46" s="6" t="n">
        <v>22291000</v>
      </c>
      <c r="J46" s="5" t="n">
        <v>7926000</v>
      </c>
      <c r="L46" s="5" t="n">
        <v>12276000</v>
      </c>
      <c r="M46" s="5" t="n">
        <v>12584000</v>
      </c>
      <c r="O46" s="5" t="n">
        <v>22291000</v>
      </c>
    </row>
    <row r="47">
      <c r="A47" s="3" t="inlineStr">
        <is>
          <t>Supplemental cash flow information</t>
        </is>
      </c>
    </row>
    <row r="48">
      <c r="A48" s="4" t="inlineStr">
        <is>
          <t>Cash paid for: Interest</t>
        </is>
      </c>
      <c r="D48" s="6" t="n">
        <v>0</v>
      </c>
    </row>
    <row r="49">
      <c r="A49" s="4" t="inlineStr">
        <is>
          <t>Cash paid for: Income Taxes</t>
        </is>
      </c>
      <c r="D49" s="6" t="n">
        <v>0</v>
      </c>
    </row>
    <row r="50">
      <c r="A50" s="3" t="inlineStr">
        <is>
          <t>Supplemental non-cash investing and financing activities</t>
        </is>
      </c>
    </row>
    <row r="51">
      <c r="A51" s="4" t="inlineStr">
        <is>
          <t>Right of use assets acquired under operating leases</t>
        </is>
      </c>
      <c r="D51" s="5" t="n">
        <v>12000</v>
      </c>
      <c r="E51" s="5" t="n">
        <v>767000</v>
      </c>
      <c r="H51" s="5" t="n">
        <v>788000</v>
      </c>
      <c r="I51" s="5" t="n">
        <v>512000</v>
      </c>
    </row>
  </sheetData>
  <mergeCells count="4">
    <mergeCell ref="A1:A2"/>
    <mergeCell ref="B1:C1"/>
    <mergeCell ref="D1:E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Business, Liquidity and Capital Resources</t>
        </is>
      </c>
      <c r="B1" s="2" t="inlineStr">
        <is>
          <t>3 Months Ended</t>
        </is>
      </c>
      <c r="C1" s="2" t="inlineStr">
        <is>
          <t>6 Months Ended</t>
        </is>
      </c>
      <c r="D1" s="2" t="inlineStr">
        <is>
          <t>12 Months Ended</t>
        </is>
      </c>
    </row>
    <row r="2">
      <c r="B2" s="2" t="inlineStr">
        <is>
          <t>Mar. 31, 2021</t>
        </is>
      </c>
      <c r="C2" s="2" t="inlineStr">
        <is>
          <t>Mar. 31, 2021</t>
        </is>
      </c>
      <c r="D2" s="2" t="inlineStr">
        <is>
          <t>Dec. 31, 2020</t>
        </is>
      </c>
      <c r="E2" s="2" t="inlineStr">
        <is>
          <t>Sep. 30, 2020</t>
        </is>
      </c>
    </row>
    <row r="3">
      <c r="A3" s="4" t="inlineStr">
        <is>
          <t>Business, Liquidity and Capital Resources</t>
        </is>
      </c>
      <c r="B3" s="4" t="inlineStr">
        <is>
          <t>NOTE 1. DESCRIPTION OF ORGANIZATION AND BUSINESS OPERATIONS
Experience Investment Corp. (the “Company” or “EIC”), our predecessor, was incorporated in Delaware on May 24, 2019. The Company was formed for the purpose of effecting a merger, capital stock exchange, asset acquisition, stock purchase, reorganization or similar business combination with one or more businesses (the “Business Combination”).
Merger and PIPE Investment
On May 7, 2021 (the “Closing Date”), the registrant consummated the previously announced transactions contemplated by the Agreement and Plan of Merger (the “Merger Agreement”), dated December 14, 2020, by and among EIC, Experience Merger Sub, Inc., a wholly owned subsidiary of EIC (“Merger Sub”), and Blade Urban Air Mobility, Inc., a Delaware corporation (“Blade”). The Merger Agreement provided for the acquisition of Blade by EIC pursuant to the merger of Merger Sub with and into Blade (the “Merger”), with Blade continuing as the surviving entity and a wholly owned subsidiary of EIC. See Note 6 for a description of the Merger and PIPE investment.
Business Prior to the Business Combination
Prior to the Business Combination, the Company had one subsidiary, Merger Sub, a direct wholly-owned subsidiary of the Company incorporated in Delaware on December 8, 2020.
All activity through March 31, 2021 relates to the Company’s formation, the initial public offering (“Initial Public Offering”), which is described below, identifying a target company for a Business Combination and activities in connection with comsummating the business combination with Blade (see Note 6).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Liquidity
As of March 31, 2021, the Company had $485,220 in its operating bank accounts, $276,947,475 in securities held in the Trust Account to be used for a Business Combination or to repurchase or redeem its ordinary shares in connection therewith and current liabilities, net of $929,83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noted above (Merger and PIPE Investment) on May 7 2021 the Company consummated the Merger and the PIPE invest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c r="D3" s="4" t="inlineStr">
        <is>
          <t>NOTE 1. DESCRIPTION OF ORGANIZATION AND BUSINESS OPERATIONS
Experience Investment Corp. (the “Company”) was incorporated in Delaware on May 24,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travel and leisure industry. The Company has one subsidiary, Experience Merger Sub, Inc., direct wholly-owned subsidiary of the Company incorporated in Delaware on December 8, 2020 ("Merger Sub").
As of December 31, 2020, the Company had not commenced any operations. All activity through December 31, 2020 relates to the Company’s formation, the initial public offering (“Initial Public Offering”), which is described below, identifying a target company for a Business Combination and activities in connection with the proposed acquisition of BLADE Urban Air Mobility, Inc., a Delaware corporation ("Blade") (see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September 12, 2019. On September 17, 2019, the Company consummated the Initial Public Offering of 27,5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75,000,000, which is described in Note 3.
Simultaneously with the closing of the Initial Public Offering, the Company consummated the sale of 5,000,000 warrants (the “Private Placement Warrants”) at a price of $1.50 per Private Placement Warrant in a private placement to Experience Sponsor LLC, a Delaware limited liability company (the “Sponsor”), generating gross proceeds of $7,500,000, which is described in Note 4.
Transaction costs amounted to $15,613,880 consisting of $5,500,000 of underwriting fees, $9,625,000 of deferred underwriting fees and $488,880 of other offering costs.
Following the closing of the Initial Public Offering on September 17, 2019,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income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it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September 17, 2021 (the “Combination Period”)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846,068 in its operating bank accounts, $276,943,339 in securities held in the Trust Account to be used for a Business Combination or to repurchase or redeem its ordinary shares in connection therewith and working capital of $915,185. As of December 31, 2020, $409,908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o complete a business combinatio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row r="4">
      <c r="A4" s="4" t="inlineStr">
        <is>
          <t>Blade Urban Air Mobility [Member]</t>
        </is>
      </c>
    </row>
    <row r="5">
      <c r="A5" s="4" t="inlineStr">
        <is>
          <t>Business, Liquidity and Capital Resources</t>
        </is>
      </c>
      <c r="C5" s="4" t="inlineStr">
        <is>
          <t>Note 1 – Business, Liquidity and Capital Resources
Overview and Management’s Plans
Blade Urban Air Mobility, Inc. (“Blade”), a Delaware corporation, was formed on December 22, 2014. On May 21, 2020 and March 21, 2019, Blade formed Blade Urban Ground Mobility LLC, a New York limited liability company and Blade US LLC, a Delaware limited liability company, respectively, as its wholly owned subsidiaries. Blade and its wholly owned subsidiaries (the “Company”) have their headquarters in New York, New York.
The Company is committed to providing consumers with a cost effective and time efficient alternative to ground transportation for congested routes. Blade arranges charter and by-the-seat flights across helicopters, jets, turboprops, and amphibious seaplanes operating in various locations throughout the United States. Blade’s platform utilizes a technology-powered, asset-light business model. Blade provides transportation to its customers through a network of contracted aircraft operators. Blade does not own, lease or operate its own aircraft.
The Company’s asset-light business model was developed to be scalable and profitable using conventional helicopters today while enabling a seamless transition to Electric Vertical Aircraft (“EVA”), or as known within the aerospace community, Electric Vertical Take-Off and Landing aircraft (“eVTOL”), once they are certified for public use. The Company intends to leverage the lower operating costs of EVA versus helicopters to reduce the consumer’s price for its flights. Additionally, the Company expects the reduced noise footprint and zero carbon emission characteristics of EVA to allow for the development of new vertical landing infrastructure (“vertiports”) in its existing and new markets.
Liquidity and Capital Resources
As of March 31, 2021 and September 30, 2020, the Company’s cash on hand was $7,511 and $12,162, respectively. The Company has generated revenues of $9,273 and $6,454 for the three months ended March 31, 2021 and 2020, respectively, and $17,259 and $11,677 for the six months ended March 31, 2021 and 2020, respectively. On account of costs incurred in building its operations and developing its markets, the Company has incurred net losses of $4,221 and $3,409 for the three months ended March 31, 2021 and 2020, respectively, and $6,582 and $8,122 for the six months ended March 31, 2021 and 2020, respectively. As of March 31, 2021, the Company had working capital of $1,127 and stockholders’ equity of $7,696. During the six months ended March 31, 2021, cash flows used in operating activities were $607, consisting primarily of a net loss of $6,582 offset by non-cash stock-based compensation charges of $3,179 and an increase in accounts payable and accrued expenses of $3,235. Since inception, the Company has met its liquidity requirements principally through the sale of its convertible preferred stock in private placements.
On December 14, 2020, Blade entered into an Agreement and Plan of Merger (the “Merger Agreement”) with Experience Investment Corp. (“Experience”), a Delaware corporation and Experience Merger Sub, Inc., also a Delaware corporation and a wholly-owned subsidiary of Experience (“Merger Sub”), providing for, among other things, and subject to the terms and conditions therein, a business combination between Blade and Experience (the “Merger”).
On May 7, 2021, the Company consummated the Merger. Simultaneous with the closing of the Merger, the Company consummated a PIPE financing. The Company received approximately $365,000 in gross proceeds at the time of the Merger with Experience, which included $125,000 in gross proceeds from the PIPE financing.</t>
        </is>
      </c>
      <c r="E5" s="4" t="inlineStr">
        <is>
          <t>Note 1 — Business, Liquidity and Capital Resources
Overview and Management’s Plans
Blade Urban Air Mobility, Inc. (“Blade”), a Delaware corporation, was formed on December 22, 2014. On May 21, 2020 and March 21, 2019, Blade formed Blade Urban Ground Mobility LLC, a New York limited liability company and Blade US LLC, a Delaware limited liability company, respectively, as its wholly owned subsidiaries. Blade and its wholly owned subsidiaries (the “Company”) have their headquarters in New York, New York.
The Company is committed to providing consumers with a cost effective and time efficient alternative to ground transportation for congested routes. Blade arranges charter and by-the-seat flights across helicopters, jets, turboprops, and amphibious seaplanes operating in various locations throughout the United States. Blade’s platform utilizes a technology-powered, asset-light business model. Blade provides transportation to its customers through a network of contracted aircraft operators. Blade does not own, lease or operate its own aircraft.
The Company’s asset-light business model was developed to be scalable and profitable using conventional helicopters today while enabling a seamless transition to Electric Vertical Aircraft (“EVA”), or as known within the aerospace community, Electric Vertical Take-Off and Landing aircraft (“eVTOL”), once they are certified for public use. The Company intends to leverage the lower operating costs of EVA versus helicopters to reduce the consumer’s price for its flights. Additionally, the Company expects the reduced noise footprint and zero carbon emission characteristics of EVA to allow for the development of new vertical landing infrastructure (“vertiports”) in its existing and new markets.
Liquidity and Capital Resources
As of September 30, 2020 and 2019, the Company’s cash on hand was $12,162 and $22,177, respectively. The Company has generated revenues of $23,434 and $31,196 for the years ended September 30, 2020 and 2019, respectively. On account of costs incurred in building its operations and developing its markets, the Company has incurred net losses of $10,160 and $10,838 for the years ended September 30, 2020 and 2019, respectively. As of September 30, 2020, the Company had working capital of $8,035 and stockholders’ equity of $11,080. During the year ended September 30, 2020, cash flows used in operating activities were $10,818, consisting primarily of a net loss of $10,160 which included non-cash stock-based compensation charges of $490. Since inception, the Company has met its liquidity requirements principally through the sale of its convertible preferred stock in private placements.
The Company will need to raise additional capital in order to fully realize management’s plans. On December 14, 2020, Blade entered into an Agreement and Plan of Merger (the “Merger Agreement”) with Experience Investment Corp. (“Experience”), a Delaware corporation and Experience Merger Sub, Inc., also a Delaware corporation and a wholly-owned subsidiary of Experience (“Merger Sub”), providing for, among other things, and subject to the terms and conditions therein, a business combination between Blade and Experience. The proposed Merger is expected to be consummated after the required approval by the stockholders of both Experience and Blade and the satisfaction or waiver of certain other conditions. At the reference price of $10.00 per share of the Experience Class A common stock, the total merger consideration of 35,625,000 shares of Experience Class A common stock would have a value of $356,250. Simultaneous with the closing of the merger, the parties are expected to close on a PIPE financing providing gross proceeds of $125,000. Upon the consummation of the merger and the PIPE financing, it is estimated that the post-merger company will have approximately $103,000 of cash (unaudited). Should Blade not be successful in consummation of the Merger Agreement, Blade would pursue raising capital through other means, including the sale of its common stock and preferred stock in private placements, although there can be no assurance that the Company will be able to do so on terms that would be acceptable to the Company.</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12 Months Ended</t>
        </is>
      </c>
    </row>
    <row r="2">
      <c r="B2" s="2" t="inlineStr">
        <is>
          <t>Mar. 31, 2021</t>
        </is>
      </c>
      <c r="C2" s="2" t="inlineStr">
        <is>
          <t>Mar. 31, 2021</t>
        </is>
      </c>
      <c r="D2" s="2" t="inlineStr">
        <is>
          <t>Dec. 31, 2020</t>
        </is>
      </c>
      <c r="E2" s="2" t="inlineStr">
        <is>
          <t>Sep. 30, 2020</t>
        </is>
      </c>
    </row>
    <row r="3">
      <c r="A3" s="4" t="inlineStr">
        <is>
          <t>Summary of Significant Accounting Policies</t>
        </is>
      </c>
      <c r="B3"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7, 2021, which contains the audited financial statements and notes thereto. The financial information as of December 31, 2020 is derived from the audited financial statements presented in the Company’s Annual Report on Form 10-K/A for the year ended December 31, 2020. The interim results of operations for the three months ended March 31, 2021 are not necessarily indicative of the results to be expected for the year ending December 31, 2021 or for any future interim periods.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include the fair value of the Company’s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r December 31, 2020.
Marketable Securities Held in Trust Account
At March 31, 2021 and December 31, 2020, substantially all of the assets held in the Trust Account were held in money market funds that invest primarily in U.S. Treasury Bill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c r="D3" s="4" t="inlineStr">
        <is>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substantially all of the assets held in the Trust Account were held in money market funds that invest primarily in U.S. Treasury Bills. During the year ended December 31, 2020, the Company withdrew $334,927 of interest income from the Trust Account to pay franchise and income tax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Monte Carlo simulation approach (see Note 11).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May 24, 2019
(inception)
Year Ended
through
December 31,
December 31,
2020
2019
Common stock subject to possible redemption
Numerator: Earnings allocable to Common stock subject to possible redemption
Interest earned on marketable securities held in Trust Account
$
492,250
$
832,225
Unrealized loss on marketable securities held in Trust Account
—
—
Net Income allocable to shares subject to possible redemption
$
492,250
$
832,225
Denominator: Weighted Average Common stock subject to possible redemption
Basic and diluted weighted average shares outstanding
24,689,816
24,387,850
Basic and diluted net income per share
$
0.02
$
0.03
Non-Redeemable Common Stock
Numerator: Net Loss minus Net Earnings
Net Income (Loss)
$
(20,522,282)
$
2,331,442
Net Income (Loss) allocable to Common stock subject to possible redemption
(492,250)
(832,225)
Non-Redeemable Net Loss
$
(21,014,532)
$
1,499,217
Denominator: Weighted Average Non-Redeemable Common Stock
Basic and diluted weighted average shares outstanding
9,685,184
8,025,569
Basic and diluted net income (loss) per share
$
(2.17)
$
0.19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row r="4">
      <c r="A4" s="4" t="inlineStr">
        <is>
          <t>Blade Urban Air Mobility [Member]</t>
        </is>
      </c>
    </row>
    <row r="5">
      <c r="A5" s="4" t="inlineStr">
        <is>
          <t>Summary of Significant Accounting Policies</t>
        </is>
      </c>
      <c r="C5" s="4" t="inlineStr">
        <is>
          <t>Note 2 –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six months ended March 31, 2021 are not necessarily indicative of the results that may be expected for the year ending September 30, 2021. These unaudited condensed consolidated financial statements should be read in conjunction with the consolidated financial statements for the year ended September 30, 2020 and related notes thereto included in our proxy statement/prospectus/consent solicitation statement filed on April 6, 2021.
Principles of Consolidation
The consolidated financial statements include the accounts of the Company and its wholly-owned subsidiaries. All inter-company balances and transactions have been eliminated in the accompanying consolidated financial statements.
Reclassification
Certain amounts in prior periods related to the classification of disaggregated revenue have been reclassified to conform to current period presentation. These reclassifications had no effect on the previously reported net loss.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revenue recognition, contingencies, the provision for income taxes and related deferred tax accounts and the fair value of stock options and other stock-based awards.
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three and six months ended March 31, 2021 and 2020, there was no single customer that generated 10% or more of the Company’s revenue.
Most of the Company’s customers remit payment in advance of the date of the flight. Accounts receivable consists principally of amounts due from the Company’s MediMobility organ transport customers, which are large hospitals that receive terms for payment, along with receivables from our credit card processors. Four of these customers accounted for 28%, 23%, 17% and 14%, respectively, of accounts receivable as of March 31, 2021 and three customers accounted for 36%, 29% and 10%, respectively, of accounts receivable as of September 30, 2020. These concentrations make the Company vulnerable to a near-term severe impact should these relationships be terminated. To limit such risks, the Company performs ongoing credit evaluations of its customers’ financial condition.
Major Vendors
No vendor accounted for 10% or more of the Company’s purchases from operating vendors for the three months ended March 31, 2021. For the three months ended March 31, 2020, one vendor accounted for 12% of the Company’s purchases from operating vendors.
No vendor accounted for 10% or more of the Company’s purchases from operating vendors for the six months ended March 31, 2021. One vendor accounted for 15% of the Company’s purchases from operating vendors for the six months ended March 31, 2020.
One vendor accounted for 62% of the Company’s outstanding accounts payable as of March 31, 2021. One vendor accounted for 26% of the Company’s outstanding accounts payable as of September 30, 2020.
Accounts Receivable
Accounts receivable consists principally of amounts due from the Company’s MediMobility organ transport customers, which are large hospitals that receive terms for payment. Receivables are reviewed on a regular basis for collectability. Based upon these reviews and historical collection experience, the Company determined that no allowance for uncollectible accounts was required at March 31, 2021 and September 30, 2020.
Prepaid Expenses and Other Current Assets
Prepaid expenses and other current assets includes prepaid insurance, the costs of which are amortized on a straight-line basis over the related coverage periods, prepaid marketing supplies, which are expensed upon usage, and prepayments to aircraft operators, which are expensed based upon flight time. Prepaid marketing supplies were $641 and $512 as of March 31, 2021 and September 30, 2020, respectively.
Property, Equipment and Leasehold Improvements
The Company records additions to owned operating property, equipment and leasehold improvements at cost when acquired.
Depreciation and amortization of owned depreciable assets is based on the straight-line method over the assets’ estimated useful lives, less estimated residual value, if appropriate, as estimated when placed into service. Leasehold improvements are amortized over the remaining term of the lease, including estimated facility renewal options when renewal is reasonably certain at key airports, or the estimated useful life of the related asset, whichever is less. The Company periodically reviews its owned property, equipment and leasehold improvements for recoverability.
Intangibles
The Company has finite-lived intangible assets. Finite-lived intangible assets are amortized over their estimated useful lives.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densed consolidated statement of operations. The Company periodically reviews its owned intangible assets for recoverability.
Joint Venture
Investments in joint arrangements are classified as joint ventures. Joint ventures are accounted for using the equity method. Under the equity method of accounting, interests in joint ventures are initially recognized at cost and adjusted thereafter to recognize the Company’s share of the profits and losses. When the Company’s share of losses in a joint venture equals or exceeds its interests in the joint venture, the Company does not recognize further losses, unless it has incurred obligations or made payments on behalf of the joint venture.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the Company has recorded its investment in the joint venture at cost less impairment, if any (See Note 3).
Long-Lived Asset Impairments
The Company evaluates the carrying value of long-lived assets subject to amortization whenever events or changes in circumstances indicate that an impairment may exist. An impairment charge is recognized when the asset’s carrying value exceeds its net undiscounted future cash flows and its fair market value. The amount of the charge is the difference between the asset’s carrying value and fair market value.
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and the conversion of convertible preferred stock.
Excluded from the calculation of weighted average dilutive common shares for the three and six months ended March 31, 2021 and 2020 were stock options to purchase 13,323,315 and 11,754,833 shares of common stock, respectively, and 22,116,811 shares of Convertible Preferred Stock, because their inclusion would have been anti-dilutive.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gift card purchases is recognized as revenue when a flight is flown or upon the expiration of the gift card. Unearned revenue from the Company’s monthly commuter pass and annual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As of March 31, 2021 and September 30, 2020, the Company’s balance in its deferred revenue is $4,415 and $3,973, respectively. Deferred revenue consists of unearned revenue, prepaid monthly and annual flight passes, customer credits, and gift card obligations. Unearned revenue represents principally the flight revenues received in advance of the actual flight. Customer credits represents unearned revenue for flights reservations that typically were cancelled for good reason by the customer. The customer has one year to use the credit as payment for a future flight with the Company. Gift cards represent prepayment of flight costs. The Company recognizes revenue for expired customer credits upon expiration.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its third and fourth quarter financial results have reflected higher travel demand, and were better than the first and second quarter financial results.
Blade operates in three key lines of business:
·
Short Distance – Consisting primarily of flights: (i) between 60 and 100 miles in distance, largely servicing commuters with prices between $595 and $795 per seat (or $295 for monthly commuter pass holders); and (ii) between all New York area airports and dedicated Blade terminals in Manhattan’s heliports for $195 per seat (or $95 per seat with the purchase of an annual Airport Pass for $795). (Prices per seat presented at full dollar value and not rounded).
·
MediMobility Organ Transport and Jet – Consisting of jet transportation of human organs for transplant, non-medical jet charter and limited, by-the-seat, jet flights between New York and both Miami and Aspen.
·
Other – Consists principally of revenues from brand partners for exposure to Blade fliers and certain ground transportation services.
Disaggregated revenue by product line was as follows:
For the Three Months Ended
March 31,
Product Line
2021
2020
Short distance
$
1,049
$
1,787
MediMobility organ transport and jet
7,729
4,588
Other
495
79
Total Revenue
$
9,273
$
6,454
For the Six Months Ended
March 31,
Product Line
2021
2020
Short distance
$
3,179
$
5,138
MediMobility organ transport and jet
13,253
6,453
Other
827
86
Total Revenue
$
17,259
$
11,677
Advertising
Advertising costs, which are included in selling and marketing expenses, are expensed as incurred. Advertising costs were $517 and $440 for the three months ended March 31, 2021 and 2020, respectively. Advertising costs were $710 and $881 for the six months ended March 31, 2021 and 2020, respectively.
Cost of Revenue
Cost of revenue consists principally of flight costs paid to operators of aircraft under contractual arrangements with Blade and landing fees.
Software Development Costs for Internal Use
Costs incurred for the development of the Company’s internal use software are expensed as incurred.
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Restricted stock awards are granted at the discretion of the Company’s Board of Directors. These awards are restricted as to the transfer of ownership and generally vest over the requisite service period, typically over a 12 month period.
Recently Issued and Adopted Accounting Pronouncements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In August 2020, the FASB issued ASU No. 2020‑06, “Debt — Debt with Conversion and Other Options (Subtopic 470‑20) and Derivatives and Hedging —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Subsequent Events
The Company evaluated subsequent events and transactions that occurred after the balance sheet date and up to the date that the financial statements were available to be issued. See Notes 8 and 12 for all subsequent events noted through the date the financial statements were available to be issued for more details.</t>
        </is>
      </c>
      <c r="E5" s="4" t="inlineStr">
        <is>
          <t>Note 2 —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Principles of Consolidation
The consolidated financial statements include the accounts of the Company and its wholly-owned subsidiaries. All inter-company balances and transactions have been eliminated in the accompanying consolidated financial statements.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affect the allowance for doubtful accounts, the carrying value of long-lived assets, the carrying value of intangible assets, revenue recognition, contingencies, the provision for income taxes and related deferred tax accounts and determining the fair value of stock options and other stock-based awards.
Fair Value of Financial Instruments
Accounting Standards Codification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September 30, 2020 and 2019, the Company had the following financial instruments that were measured at fair value on a recurring basis.
Quoted Prices in Active
Quoted Prices for Similar
Significant
Markets for Identical
Assets or Liabilities
Unobservable
Assets/Liabilities
in Active Markets
Inputs
(Level 1)
(Level 2)
(Level 3)
September 30, 2019
Commission liability
$
—
$
—
$
73
Commission liability roll forward is provided in the table below.
Commission Liability
Roll Forward
As of September 30, 2018
$
527
Payments
(469)
Accretion
15
As of September 30, 2019
$
73
Payments
(74)
Accretion
1
As of September 30, 2020
$
—
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years ended September 30, 2020 and 2019, there was no single customer that generated 10% or more of the Company’s revenue.
Most of the Company’s customers remit payment in advance of the date of the flight. Accounts receivable consists principally of amounts due from the Company’s MediMobility organ transportation customers, which are large hospitals that receive terms for payment. Three of these large hospitals accounted for 36%, 29% and 10%, respectively, of trade receivables as of September 30, 2020 and one large hospital accounted for 75% of trade receivables as of September 30, 2019. These concentrations make the Company vulnerable to a near-term severe impact should these relationships be terminated. To limit such risks, the Company performs ongoing credit evaluations of its customers’ financial condition.
Major Vendors
One vendor accounted for 12% of the Company’s purchases from vendors for the year ended September 30, 2020. Three vendors accounted for 15%, 15% and 11% of the Company’s purchases from vendors for the year ended September 30, 2019, respectively. One vendor accounted for 26% of the Company’s outstanding accounts payable as of September 30, 2020. Two vendors accounted for 30% and 11% of the Company’s outstanding accounts payable as of September 30, 2019, respectively.
Accounts Receivable
Accounts receivable consists principally of amounts due from the Company’s MediMobility organ transportation customers, which are large hospitals that receive terms for payment. Receivables are reviewed on a regular basis for collectability. Based upon these reviews and historical collection experience, the Company determined that no allowance for uncollectible accounts was required at September 30, 2020 and 2019.
Prepaid Expenses and Other Current Assets
Prepaid expenses includes prepaid insurance, the costs of which are amortized on a straight-line basis over the related coverage periods, and prepaid marketing supplies and prepayments to aircraft operators, which are expensed based upon usage or flight time. Included within prepaid expenses and other current assets are prepaid marketing supplies in the amounts of $512 and $380 as of September 30, 2020 and 2019, respectively.
Property, Equipment and Leasehold Improvements
The Company records additions to owned operating property, equipment and leasehold improvements at cost when acquired.
Depreciation and amortization of owned depreciable assets is based on the straight-line method over the assets’ estimated useful lives, less estimated residual value, if appropriate, as estimated when placed into service. Leasehold improvements are amortized over the remaining term of the lease, including estimated facility renewal options when renewal is reasonably certain at key airports, or the estimated useful life of the related asset, whichever is less. The Company periodically reviews its owned property, equipment and leasehold improvements for recoverability.
Intangibles
The Company has finite-lived intangible assets. Finite-lived intangible assets are amortized over their estimated useful lives.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The Company periodically reviews its owned intangible assets for recoverability.
Joint Venture
Investments in joint arrangements are classified as joint ventures. Joint ventures are accounted for using the equity method. Under the equity method of accounting, interests in joint ventures are initially recognized at cost and adjusted thereafter to recognize the Company’s share of the profits and losses. When the Company’s share of losses in a joint venture equals or exceeds its interests in the joint venture, the Company does not recognize further losses, unless it has incurred obligations or made payments on behalf of the joint venture.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the Company has recorded its investment in the joint venture at cost less impairment, if any (See Note 4).
Long-Lived Asset Impairments
The Company evaluates the carrying value of long-lived assets subject to amortization whenever events or changes in circumstances indicate that an impairment may exist. An impairment charge is recognized when the asset’s carrying value exceeds its net undiscounted future cash flows and its fair market value. The amount of the charge is the difference between the asset’s carrying value and fair market value.
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Excluded from the calculation of weighted average dilutive common shares were stock options to purchase 10,040,803 and 7,793,765 shares of common stock as of September 30, 2020 and 2019, respectively, and 22,116,811 shares of Convertible Preferred Stock as of September 30, 2020 and 2019, because their inclusion would have been anti-dilutive.
Revenue Recognition
Beginning on October 1, 2018,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gift card purchases is recognized as revenue when a flight is flown or upon the expiration of the gift card. Unearned revenue from the Company’s monthly commuter pass and annual airport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 refundable seats sold are considered part of the Company’s passenger performance obligation. As such, those fees are deferred at the time of collection and recognized at the time the travel is provided.
As of September 30, 2020 and 2019, the Company’s balance in its deferred revenue is $3,973 and $3,328, respectively. Deferred revenue consists of unearned revenue, customer credits and gift card obligations. Unearned revenue represents principally the flight revenues received in advance of the actual flight. Customer credits represents unearned revenue for flights reservations that typically were cancelled for good reason by the customer. The customer has one year to use the credit as payment for a future flight with the Company. Gift cards represent prepayment of flight costs. The Company recognizes revenue for expired customer credits upon expiration.
Certain governmental taxes are imposed on the Company’s flight sales through a fee included in flight prices. The Company collects these fees and remits them to the appropriate government agency. These fees are excluded from revenue.
Blade operates in three key lines of business:
·
Short Distance — Consisting primarily of flights: (i) between 60 and 100 miles in distance, largely servicing commuters with prices between $595 and $795 per seat (or $295 for monthly commuter pass holders); and (ii) between all New York area airports and dedicated Blade terminals in Manhattan’s heliports for $195 per seat (or $95 per seat with the purchase of an annual Airport Pass for $795) (Prices per seat presented at full dollar value and not rounded).
·
MediMobility, Jet — Consisting of jet transportation of human organs for transplant, non-medical jet charter and limited by-the-seat jet flights from New York to Miami and Aspen.
·
Other — Consists principally of revenues from brand partners for exposure to Blade fliers and certain ground transportation services.
Disaggregated revenue by product lines was as follows:
Year Ended
September 30,
Product Line
2020
2019
Short distance flight services
$
9,941
$
26,017
MediMobility organ transplant and jet
12,785
4,965
Other
708
214
Total Revenue
$
23,434
$
31,196
Advertising
Advertising costs, which are included in other operating expenses, are expensed as incurred. Advertising expenses were $878 and $1,776 for the years ended September 30, 2020 and 2019, respectively.
Cost of Revenue
Cost of revenue consists principally of flight costs paid to operators of aircraft under contractual arrangements with Blade and landing fees.
Software Development Costs for Internal Use
Costs incurred for the development of the Company’s internal use software are expensed as incurred.
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Income Taxes
Deferred tax assets and liabilities are recognized for the estimated future tax consequences attributable to differences between the financial statement carrying amounts of existing assets and liabilities and their respective tax basis,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0 and 2019, no liability for unrecognized tax benefits was required to be record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September 30, 2020 and 2019.
Recently Issued and Adopted Accounting Pronouncements
In May 2014 and April 2016, the Financial Accounting Standards Board (“FASB”) issued Accounting Standards Update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Update 2014‑09 to annual reporting periods beginning after December 15, 2018 for entities other than public business entities, and to annual reporting periods beginning after December 15, 2017, including interim reporting periods within that reporting period for public business entities. The Company adopted this standard on October 1, 2018.
The Company has elected to apply the modified retrospective method and the impact was determined to be immaterial on the consolidated financial statements. Accordingly, the new revenue standard was applied prospectively in its consolidated financial statements from October 1, 2018 forward and reported financial information for historical comparable periods will not be revised and will continue to be reported under the accounting standards in effect during those historical periods.
The Company determined that its methods of recognizing revenues were not impacted by the new guidance.
In February 2016, the FASB issued ASU 2016‑02, Leases (Topic 842).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Company adopted this standard on October 1, 2018 utilizing the modified retrospective approach.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As part of its adoption, the Company underwent a process of assessing the lease population and determining the impact of the adoption of this standard which resulted in the recognition of operating lease liabilities of and right-of-use assets. See Note 6 “Leases” Right-of-Use Asset, for further information.
In June 2016, the FASB issued ASU 2016‑13 Financial Instruments — Credit Losses (Topic 326) (“ASU 2016‑13”)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31, 2019,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6‑13 on the Company’s financial statements an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clarifies the recognition, measurement, and effect on earnings per share of certain freestanding equity-classified financial instruments that include down round features affect entities that present earnings per share in accordance with the guidance in Topic 260, Earnings Per Share.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is new guidance was effective for annual reporting periods beginning after December 15, 2018, including interim periods within those periods. The Company adopted this ASU effective October 1, 2019. The implementation of this ASU was applicable to certain anti-dilution features of the Company’s Convertible Preferred Stock.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In August 2020, the FASB issued ASU No. 2020‑06, “Debt — Debt with Conversion and Other Options (Subtopic 470‑20) and Derivatives and Hedging —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Subsequent Events
The Company evaluated subsequent events and transactions that occurred after the balance sheet date up to January 18, 2021, the date that the financial statements were available to be issued. Other than as described in Note 1, the Company did not identify any subsequent events that would have required adjustment or disclosure in the financial statements.</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0</t>
        </is>
      </c>
    </row>
    <row r="3">
      <c r="A3" s="4" t="inlineStr">
        <is>
          <t>Blade Urban Air Mobility [Member]</t>
        </is>
      </c>
    </row>
    <row r="4">
      <c r="A4" s="4" t="inlineStr">
        <is>
          <t>Property and Equipment</t>
        </is>
      </c>
      <c r="B4" s="4" t="inlineStr">
        <is>
          <t>Note 3 — Property and Equipment
The following table presents information about the Company’s property and equipment:
Useful Life
As of September 30,
(in years)
2020
2019
Furniture and fixtures
5
$
437
$
383
Technology equipment
3
182
174
Shorter of useful
Leasehold improvements
life or life of lease
2,215
1,900
Vehicle
5
5
5
Total property and equipment, gross
2,839
2,462
Less: Accumulated depreciation and amortization
(1,080)
(744)
Total property and equipment, net
$
1,759
$
1,718
For the years ended September 30, 2020 and 2019, the Company recorded depreciation and amortization expense for property and equipment of $336 and $289, respectivel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Joint Venture</t>
        </is>
      </c>
      <c r="B1" s="2" t="inlineStr">
        <is>
          <t>12 Months Ended</t>
        </is>
      </c>
    </row>
    <row r="2">
      <c r="B2" s="2" t="inlineStr">
        <is>
          <t>Sep. 30, 2020</t>
        </is>
      </c>
    </row>
    <row r="3">
      <c r="A3" s="4" t="inlineStr">
        <is>
          <t>Blade Urban Air Mobility [Member]</t>
        </is>
      </c>
    </row>
    <row r="4">
      <c r="A4" s="4" t="inlineStr">
        <is>
          <t>Investment in Joint Venture</t>
        </is>
      </c>
      <c r="B4" s="4" t="inlineStr">
        <is>
          <t>Note 4 — Investment in Joint Venture
On March 24, 2019, and as amended on February 25, 2020, the Company entered into a joint venture agreement and a license agreement (the “First Amended Joint Venture and License Agreements”) with Hunch Ventures and Investments Private Limited, a private limited company incorporated under the laws of India (“Hunch”) and FlyBlade India Private Limited, a company incorporated and validly existing under the provisions of the Companies Act, 2013 (“FlyBlade India”), whereby the Company and Hunch initially invested $200 for 10% interest and $1,800 for 90% interest, respectively, for undertaking the business of FlyBlade India. Subsequently, upon the issuance of additional shares to Hunch in exchange for additional investment by Hunch, the Company’s interest fell below 10%. Pursuant to the First Amended Joint Venture and License Agreements, the Company and Hunch agreed to establish FlyBlade India as a joint venture and support it in carrying on the business operations. The Company agreed to provide the licensed IP support related to the software developed for short distance aviation services along with its trademarks in exchange for quarterly royalty payments of four percent (4%) of Gross Revenue for the period where Gross Revenue was up to $10,000 in a calendar year, quarterly royalty payments of three percent (3%) on Gross Revenue in excess of $10,000 and up to $40,000 in a calendar year, and quarterly royalty payments of one and half percent (1.5%) on Gross Revenue exceeding $40,000 (collectively, the “Royalties”) in a calendar year. In addition to the Royalties, the Company could receive three percent (3%) of the FlyBlade India’s profits before tax in each year that FlyBlade India attained a minimum of $3,500 in annual profits before income tax. Hunch agreed to provide support in carrying out the day to day operations, including the implementation of the business plan and hiring of personnel, ensuring compliance with local requirements and assisting with legal arrangements as needed by the business. Through September 30, 2020, the Company has earned no Royalties under this arrangement.
In accordance with the First Amended Joint Venture and License Agreements, FlyBlade India was permitted to have a total of five directors, three of which were permitted to be appointed by Hunch and provided that Blade held at least a 10% interest, a single director was permitted to be appointed by the Company. Based upon Blade having less than ten percent (10%) interest on September 30, 2020, Blade held no board seat and lacked the power to appoint members of the FlyBlade India executive management team. As such, the Company is viewed as having minimal influence and control over FlyBlade India. As of September 30, 2020, the Company’s investment in the joint venture is recorded at cost.
The Company determined that Blade does not control the joint venture and therefore was not required to consolidate. In addition, Blade does not have sufficient control to influence and as such the equity method is not appropriate. The investment should be recorded at fair value. However, the Company elected the practicability exception to fair value measurement because the equity security does not have a readily determinable fair value. Accordingly, the Company has recorded the investment at cost less impairment if any. Based upon a qualitative assessment, the Company has determined that the investment should not be impaired. Qualitative considerations included an evaluation of the COVID‑19 pandemic delays to the start-up of flight operations in India. Both Hunch and Blade Urban Air remain committed to the start of operations and discussions are underway with third parties to raise the next round of equity capital for the joint venture. As such, no impairment was warranted as of September 30, 2020.
As of September 30, 2020 and 2019, other non-current assets included amounts due from Blade India of $73 and $83, respectivel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Mar. 31, 2021</t>
        </is>
      </c>
      <c r="C2" s="2" t="inlineStr">
        <is>
          <t>Sep. 30, 2020</t>
        </is>
      </c>
    </row>
    <row r="3">
      <c r="A3" s="4" t="inlineStr">
        <is>
          <t>Blade Urban Air Mobility [Member]</t>
        </is>
      </c>
    </row>
    <row r="4">
      <c r="A4" s="4" t="inlineStr">
        <is>
          <t>Intangible Assets</t>
        </is>
      </c>
      <c r="B4" s="4" t="inlineStr">
        <is>
          <t>Note 4 – Intangible Assets
Purchase of Customer List – Underhill
On March 8, 2019, the Company purchased a customer list from Underhill Holdings, LLC, doing business as Fly the Whale, a seaplane operator that previously competed with Blade on one route between Manhattan and Long Island (“Underhill”). Underhill agreed to refrain from marketing its by-the-seat services to the customer names sold to Blade and refrain from offering by-the-seat services that are competitive with Blade. The Company paid Underhill $250 in cash for this customer list. Blade is amortizing the customer list using the straight-line method over its estimated useful life of five years. Blade has other pre-existing arrangements with Underhill, including capacity agreements for the utilization of certain amphibious seaplane and helicopter operator activities (See Note 9).
Purchase of Blade Domain
On December 16, 2020, the Company purchased the website domain “Blade.com” for $503 in cash. Blade has recorded the purchase of the domain as an indefinite lived intangible asset, subject to impairment testing at least annually. As of March 31, 2021, the Company did not deem impairment of its website domain necessary.
Intangible Assets
The following table presents information about the Company’s intangible assets at:
March 31, 2021
September 30, 2020
Gross
Gross
Carrying
Accumulated
Carrying
Accumulated
Amount
Amortization
Net
Amount
Amortization
Net
Intangible assets
Estimated useful life
Customer list
5 years
$
942
$
(507)
$
435
$
942
$
(414)
$
528
Domain name
Indefinite
503
—
503
—
—
—
Trademarks
10 years
6
(2)
4
6
(1)
5
Total
$
1,451
$
(509)
$
942
$
948
$
(415)
$
533
For the three months ended March 31, 2021 and 2020 amortization of its finite-lived intangible assets were $47 and $48, respectively. For the six months ended March 31, 2021 and 2020 amortization of its finite-lived intangible assets were $94 and $94, respectively.</t>
        </is>
      </c>
      <c r="C4" s="4" t="inlineStr">
        <is>
          <t>Note 5 — Intangible Assets
Purchase of Customer List — SAFE
On May 7, 2018, the Company entered into an asset purchase agreement with (Sound Aircraft Flight Enterprises, Inc.) (“SAFE”), (“SAFE APA”). SAFE is a travel flight handler and under the SAFE APA, SAFE would sell seats on flights arranged by Blade only. Pursuant to the SAFE APA, Blade purchased SAFE’s complete customer list, including names, contact information and customer flight histories. As consideration for the sale, assignment, transfer, conveyance, and delivery of the Assets to the Company, the Company agreed to pay SAFE $175 in cash consideration, which was paid in full on the closing date. As additional consideration the Company agreed to pay SAFE 10% of revenues (excluding taxes collected) received by the Company for flights originated from the purchased customer list during the period May 7, 2018 through May 10, 2020.
The Company recorded the acquisition of the customer list from SAFE as follows:
Cash consideration
$
175
Estimate of future commission liability of $543, net of discount of $26
517
Total value of customer list acquired
$
692
The Company estimated the future commissions based upon a projection of revenues, at a commission rate of 10%, discounted at a rate of 5.0%. The 5.0% discount rate was based on the Company’s estimated incremental borrowing rate for similar unsecured borrowings. The Company re-valued the commission liability at the end of each reporting period to determine its new discounted fair value and amortized the liability using the effective interest method.
During the years ended September 30, 2020 and 2019, the Company paid $74 and $469 in commissions, respectively. During the years ended September 30, 2020 and 2019, the Company recorded accretion of $1 and $15, respectively, which was charged to interest expense on the Company’s consolidated statements of operations. As of September 30, 2020 and 2019, the fair value of the estimate of future commission liability was $0 and $73, respectively.
Purchase of Customer List — Underhill
On March 8, 2019, the Company purchased a customer list from Underhill Holdings, LLC, doing business as Fly the Whale, a seaplane operator that previously competed with Blade on one route between Manhattan and Long Island (“Underhill”). Underhill agreed to refrain from marketing its by-the-seat services to the customer names sold to Blade and refrain from offering by-the-seat services that are competitive with Blade. The Company paid Underhill $250 in cash, for this customer list. Blade is amortizing the customer list using the straight-line method over its estimated useful life of five years. Blade has other pre-existing arrangements with Underhill, including capacity agreements for the utilization of certain amphibious seaplane and helicopter operator activities (See Note 11).
Intangible Assets Recorded
The following table presents information about the Company’s intangible assets as of September 30:
2020
2019
Gross
Gross
Estimated
Carrying
Accumulated
Carrying
Accumulated
Finite-lived intangible assets
useful life
Amount
Amortization
Net
Amount
Amortization
Net
Customer list
5 years
$
942
$
(414)
$
528
$
942
$
(224)
$
718
Trademarks
10 years
6
(1)
5
6
(1)
5
Total
$
948
$
(415)
$
533
$
948
$
(225)
$
723
For the years ended September 30, 2020 and 2019 amortization of its finite-lived intangible assets were $190 and $183, respectively.</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ight-of-Use Asset</t>
        </is>
      </c>
      <c r="B1" s="2" t="inlineStr">
        <is>
          <t>6 Months Ended</t>
        </is>
      </c>
      <c r="C1" s="2" t="inlineStr">
        <is>
          <t>12 Months Ended</t>
        </is>
      </c>
    </row>
    <row r="2">
      <c r="B2" s="2" t="inlineStr">
        <is>
          <t>Mar. 31, 2021</t>
        </is>
      </c>
      <c r="C2" s="2" t="inlineStr">
        <is>
          <t>Sep. 30, 2020</t>
        </is>
      </c>
    </row>
    <row r="3">
      <c r="A3" s="4" t="inlineStr">
        <is>
          <t>Blade Urban Air Mobility [Member]</t>
        </is>
      </c>
    </row>
    <row r="4">
      <c r="A4" s="4" t="inlineStr">
        <is>
          <t>Right-of-Use Asset</t>
        </is>
      </c>
      <c r="B4" s="4" t="inlineStr">
        <is>
          <t>Note 5 – Right-of-Use Asset and Operating Lease Liability
The Company has entered into operating leases consisting principally of its airport terminals.
For contracts entered into by the Company,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The Company generally uses its incremental borrowing rate as the discount rate for leases, unless an interest rate is implicitly stated in the lease. The Company’s incremental borrowing rate used for all leases under ASC 842 was 5.00%, the rate of interest that the Company would have to pay to borrow an amount equal to the lease payments on a collateralized basis over a similar term. The lease term for the Company’s leases include the noncancellable period of the lease plus any additional periods covered by either a Company option to extend the lease that the Company is reasonably certain to exercise, or an option to extend the lease controlled by the lessor. ROU assets, once recorded, are reviewed for impairment.
Lease expense for operating leases consist of the lease payments plus any initial direct costs and is recognized on a straight-line basis over the lease term.
Balance sheet information related to the Company’s leases is presented below:
As of
March
September 30,
Operating leases:
31, 2021
2020
Operating right-of-use asset
$
569
$
737
Operating lease liability, current
394
430
Operating lease liability, long term
125
291
The following provides details of the Company’s lease expense:
For the Three Months Ended March 31,
For the Six Months Ended March 31,
Lease cost
2021
2020
2021
2020
Short-term lease cost
$
12
$
8
$
52
$
30
Operating lease cost
115
138
227
182
Total
$
127
$
146
$
279
$
212
Other information related to leases is presented below:
As of March 31,
As of September 30,
2021
2020
Weighted-average discount rate – operating lease
5.00
%
5.00
%
Weighted-average remaining lease term – operating lease (in months)
16
21
As of March 31, 2021, the expected annual minimum lease payments of the Company’s operating lease liabilities and other short-term leases were as follows:
For the Years Ended September 30,
2021 (six months)
$
233
2022
270
2023
36
Total future minimum lease payments, undiscounted
539
Less: Imputed interest for leases in excess of one year
20
Present value of future minimum lease payments
$
519
Present value of future minimum lease payments - current
$
394
Present value of future minimum lease payments - non-current
$
125</t>
        </is>
      </c>
      <c r="C4" s="4" t="inlineStr">
        <is>
          <t>Note 6 — Right-of-Use Asset
The Company has entered into operating leases consisting principally of its airport terminals. On October 1, 2018 (“Effective Date”), the Company adopted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October 1, 2018.
The Company adopted ASC 842 on October 1, 2018. At the date of implementation, there were no leases in place which qualified for accounting under ASC 842. During the year ended September 30, 2019, the Company entered into new leases which qualified for recognition of ROU assets and related operating lease liabilities.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October 1, 2018, which were accounted for under ASC 840, Leases,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Company’s incremental borrowing rate used for all leases under ASC 842 was 5.00%, the rate of interest that the Company would have to pay to borrow an amount equal to the lease payments on a collateralized basis over a similar term. The lease term for the Company’s leases include the noncancellable period of the lease plus any additional periods covered by either a Company option to extend the lease that the Company is reasonably certain to exercise, or an option to extend the lease controlled by the lessor. ROU assets, once recorded, are reviewed for impairment.
Lease expense for operating leases consist of the lease payments plus any initial direct costs and is recognized on a straight-line basis over the lease term.
Balance sheet information related to the Company’s leases is presented below:
As of
Balance Sheet
September 30,
September 30,
Location
2020
2019
Operating leases:
Right-of-use asset
Operating Right-of-use asset
$
737
$
397
Operating lease liability, current
Operating lease liability, current
430
195
Operating lease liability, long term
Operating lease Liability, long term
291
175
The following provides details of the Company’s lease expense:
Year Ended
Year Ended
September 30, 2020
September 30, 2019
Lease cost
Short-term lease cost
$
60
$
340
Operating lease cost
421
109
Total
$
481
$
449
Other information related to leases is presented below:
As of September 30,
2020
Other information
Weighted-average discount rate – operating lease
5.00
%
Weighted-average remaining lease term – operating lease (in months)
21
As of September 30, 2020, the expected annual minimum lease payments of the Company’s operating lease liabilities and other short-term leases were as follows:
For Years September 30,
2021
$
455
2022
264
2023
36
Total future minimum lease payments, undiscounted
755
Less: Imputed interest for leases in excess of one year
34
Present value of future minimum lease payments
$
721
Present value of future minimum lease payments – current
$
430
Present value of future minimum lease payments, non-current
$
29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Mar. 31, 2021</t>
        </is>
      </c>
      <c r="C2" s="2" t="inlineStr">
        <is>
          <t>Sep. 30, 2020</t>
        </is>
      </c>
    </row>
    <row r="3">
      <c r="A3" s="4" t="inlineStr">
        <is>
          <t>Blade Urban Air Mobility [Member]</t>
        </is>
      </c>
    </row>
    <row r="4">
      <c r="A4" s="4" t="inlineStr">
        <is>
          <t>Note Payable</t>
        </is>
      </c>
      <c r="B4" s="4" t="inlineStr">
        <is>
          <t>Note 6 – Note Payable
On April 8, 2020, the Company entered into a note evidencing an unsecured loan (“PPP Loan”) in the principal amount of $1,165 pursuant to the Paycheck Protection Program (“PPP”) under the Coronavirus Aid Relief and Economic Security Act (“CARES Act”). The PPP Loan is administered by the U.S. Small Business Administration and the Company’s loan was made through JP Morgan Chase Bank. The PPP Loan bears interest at a fixed interest rate of zero point ninety-eight (0.98 %) percent per year and matures in two (2) years after the issuance date. Payment of interest is deferred through September 2021. After that date, the Company is required to make 18 payments of equal monthly installments of principal and interest, including the deferred interest,with the final payment due in February 2023. The PPP Loan provides for customary events of default including, among other things, cross-defaults on any other loan with JP Morgan Chase Bank. The PPP Loan may be accelerated upon the occurrence of an event of default. The PPP Loan may be prepaid by the Company at any time with no prepayment penalties applied. As of March 31, 2021, the Company had not made any payments on its PPP Loan.
The proceeds of the PPP Loan may be used for payroll costs, costs related to certain group health care benefits, rent payments, utility payments, mortgage interest payments, interest payments on other debt obligation that were incurred before February 15, 2021.
The PPP Loan is guaranteed by the United States Small Business Administration (“SBA”). Under the terms of the CARES Act, the PPP Loan recipients can apply for and be granted forgiveness for all or a portion of a loan granted under the PPP, and any accrued interest, with such forgiveness to be determined subject to limitations based on the use of loan proceeds for payment of payroll costs and any payments of mortgage, interest, rent and utilities. The terms of any forgiveness may be subject to further requirements in any regulations and guidelines the SBA may adopt. The Company’s current plans are to not seek loan forgiveness and to repay the loan.
For the three and six months ended March 31, 2021, the Company recorded interest expense of $3 and $6, respectively, which is included in interest income (expense), net on the Company’s condensed consolidated statement of operations.
As of March 31, 2021 the balance of $1,165 was reflected as notes payable on the condensed consolidated balance sheet.
On May 7, 2021, the Company repaid the PPP Loan in full.</t>
        </is>
      </c>
      <c r="C4" s="4" t="inlineStr">
        <is>
          <t>Note 7 — Note Payable
On April 8, 2020, the Company entered into an unsecured note evidencing an unsecured loan (“PPP Loan”) in the principal amount of $1,165 pursuant to the Paycheck Protection Program (“PPP”) under the Coronavirus Aid Relief and Economic Security Act (“CARES Act”). The PPP Loan is administered by the U.S. Small Business Administration and the Company’s loan was made through JP Morgan Chase Bank. The PPP Loan bears interest at a fixed interest rate of zero point ninety-eight (0.98 %) percent per year and matures in two (2) years after the issuance date. Payment of interest is deferred for the first six (6) months. Beginning on the seventh month following the date of the PPP Loan (November 2020), the Company is required to make 18 payments of equal monthly installments of principal and interest with the final payment due in April 2022. The PPP Loan provides for customary events of default including, among other things, cross-defaults on any other loan with JP Morgan Chase Bank. The PPP Loan may be accelerated upon the occurrence of an event of default. The PPP Loan may be prepaid by the Company at any time with no prepayment penalties applied.
The proceeds of the PPP Loan may be used for payroll costs, costs related to certain group health care benefits, rent payments, utility payments, mortgage interest payments, interest payments on other debt obligation that were incurred before February 15, 2021.
The PPP Loan is guaranteed by the United States Small Business Administration (“SBA”). Under the terms of the CARES Act, the PPP Loan recipients can apply for and be granted forgiveness for all or a portion of a loan granted under the PPP with such forgiveness to be determined subject to limitations based on the use of loan proceeds for payment of payroll costs and any payments of mortgage, interest, rent and utilities. The terms of any forgiveness may be subject to further requirements in any regulations and guidelines the SBA may adopt. The Company’s current plans are to not seek loan forgiveness and to repay the loan.
As of September 30, 2020 the balance of $1,165 was reflected as notes payable on the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12, 2021, the SEC released a Staff Statement on Accounting and Reporting Considerations for Warrants Issued by Special Purpose Acquisition Companies (the "SEC Staff Statement"). Specifically, the SEC Staff Statement focused on certain settlement terms and provisions related to certain tender offers following a business combination, which terms are similar to those contained in the warrant agreement governing our warrants. Following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Period
Balance Sheet as of September 17, 2019
As Reported
Adjustment
As Adjusted
Warrant Liability
$
—
$
18,300,000
$
18,300,000
Class A common stock subject to possible redemption
261,909,820
(18,300,000)
243,609,820
Class A common stock
131
183
314
Additional paid-in capital
$
5,000,481
$
636,486
$
5,636,967
Accumulated deficit
$
(1,297)
$
(636,669)
$
(637,966)
Total Stockholders’ Equity
$
5,000,003
$
0
$
5,000,003
Number of shares subject to possible redemption
26,190,982
(1,830,000)
24,360,982
Balance Sheet as of September 30, 2019
Warrant Liability
$
—
$
17,966,667
$
17,966,667
Class A common stock subject to possible redemption
262,009,255
(17,966,667)
244,042,588
Class A common stock
131
180
311
Additional paid-in capital
$
4,901,046
$
303,156
$
5,204,202
Retained earnings (Accumulated deficit)
98,139
(303,336)
(205,197)
Total Stockholders’ Equity
$
5,000,004
$
—
$
5,000,004
Number of shares subject to possible redemption
26,187,385
(1,795,738)
24,391,647
Balance Sheet as of December 31, 2019
Warrant Liability
$
—
$
16,116,667
$
16,116,667
Class A common stock subject to possible redemption
262,695,890
(16,116,667)
246,579,223
Class A common stock
132
161
293
Additional paid-in capital
$
4,214,410
$
(1,546,825)
$
2,667,585
Retained earnings
$
784,778
$
1,546,664
$
2,331,442
Total Stockholders’ Equity
$
5,000,008
$
—
$
5,000,008
Number of shares subject to possible redemption
26,180,927
(1,606,227)
24,574,700
Statement of Operations for the period from May 24, 2019 (Inception)through
Transaction costs allocable to warrant liabilities
—
(636,669)
(636,669)
Change in fair value of warrant liabilities
—
333,333
333,333
Net income (loss)
$
98,139
$
(303,336)
$
(205,197)
Basic and diluted weighted average shares outstanding, common stock
6,444,901
—
6,444,901
Basic and diluted net loss per common share, common stock
$
0.01
$
(0.05)
$
(0.05)
Statement of Operations for the year ended December 31, 2019
Transaction costs allocable to warrant liabilities
—
(636,669)
(636,669)
Change in fair value of warrant liabilities
—
2,218,333
2,218,333
Net income
$
784,778
$
1,546,664
$
2,331,442
Basic and diluted weighted average shares outstanding, common stock
7,170,375
855,194
8,025,569
Basic and diluted net income (loss) per common share, common stock
$
(0.01)
$
0.20
$
0.19
Basic and diluted weighted average shares outstanding, Common
26,187,830
(1,799,980)
24,387,850
SUMMARY FINANCIAL STATEMENT IMPACT
(Preliminary, unaudited)
Period
Balance Sheet as of March 31, 2020
As Reported
Adjustment
As Restated
Warrant Liability
$
—
$
10,991,667
$
10,991,667
Class A common stock subject to possible redemption
263,267,961
(10,991,667)
252,276,294
Class A common stock
134
110
244
Additional paid-in capital
$
3,642,337
$
(6,671,774)
$
(3,029,437)
Retained earnings
$
1,356,849
$
6,671,664
$
8,028,513
Total Stockholders’ Equity
$
5,000,008
$
—
$
5,000,008
Number of shares subject to possible redemption
26,163,140
(1,092,334)
25,070,806
Balance Sheet as of June 30, 2020
Warrant Liability
$
—
$
13,500,000
$
13,500,000
Class A common stock subject to possible redemption
263,261,986
(13,500,000)
249,761,986
Class A common stock
134
135
269
Additional paid-in capital
$
3,648,312
$
(4,163,466)
$
(515,154)
Retained earnings
$
1,350,867
$
4,163,331
$
5,514,198
Total Stockholders’ Equity
$
5,000,001
$
—
$
5,000,001
Number of shares subject to possible redemption
26,156,915
(1,341,319)
24,815,596
Balance Sheet as of September 30, 2020
Warrant Liability
$
—
$
18,525,000
$
18,525,000
Class A common stock subject to possible redemption
263,161,825
(18,525,000)
244,636,825
Class A common stock
136
185
321
Additional paid-in capital
$
3,748,471
$
861,484
$
4,609,955
Retained earnings
$
1,250,712
$
(861,669)
$
389,043
Total Stockholders’ Equity
$
5,000,007
$
—
$
5,000,007
Number of shares subject to possible redemption
26,141,235
(1,840,185)
24,301,050
Balance Sheet as of December 31, 2020
Warrant Liability
$
—
$
36,766,667
$
36,766,667
Class A common stock subject to possible redemption
262,823,607
(36,766,668)
226,056,939
Class A common stock
136
366
502
Additional paid-in capital
$
4,086,689
$
19,102,971
$
23,189,660
Retained earnings (Accumulated deficit)
$
912,496
$
(19,103,336)
$
(18,190,840)
Total Stockholders’ Equity
$
5,000,009
$
1
$
5,000,010
Number of shares subject to possible redemption
26,136,620
(3,656,279)
22,480,341
Statement of Operations for the period ended March 31, 2020
Change in fair value of warrant liabilities
—
5,125,000
5,125,000
Net income
$
572,071
$
5,125,000
$
5,697,071
Basic and diluted weighted average shares outstanding, common stock
8,194,073
—
8,194,073
Basic and diluted net income per common share, common stock
$
—
$
0.63
$
0.63
Statement of Operations for the period ended June 30, 2020
Change in fair value of warrant liabilities
—
2,616,667
2,616,667
Net income
$
566,089
$
2,616,667
$
3,182,756
Basic and diluted weighted average shares outstanding, common stock
8,202,967
—
8,202,967
Basic and diluted net income (loss) per common share, common stock
$
(0.02)
$
0.32
$
0.30
Statement of Operations for the period ended September 30, 2020
Change in fair value of warrant liabilities
—
(2,408,333)
(2,408,333)
Net income (loss)
$
465,934
$
(2,408,333)
$
(1,942,399)
Basic and diluted weighted average shares outstanding, common stock
8,208,043
—
8,208,043
Basic and diluted net loss per common share, common stock
$
(0.03)
$
(0.29)
$
(0.32)
Statement of Operations for the year ended December 31, 2020
Change in fair value of warrant liabilities
—
(20,650,000)
(20,650,000)
Net income (loss)
$
127,718
$
(20,650,000)
$
(20,522,282)
Basic and diluted weighted average shares outstanding, common stock
8,214,508
1,470,676
9,685,184
Basic and diluted net loss per common share, common stock
$
(0.05)
$
(2.12)
$
(2.17)
Basic and diluted weighted average shares outstanding, Common stock subject to possible redemption
26,160,492
(1,470,676)
24,689,81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Stockholders' Equity</t>
        </is>
      </c>
      <c r="B1" s="2" t="inlineStr">
        <is>
          <t>3 Months Ended</t>
        </is>
      </c>
      <c r="C1" s="2" t="inlineStr">
        <is>
          <t>12 Months Ended</t>
        </is>
      </c>
    </row>
    <row r="2">
      <c r="B2" s="2" t="inlineStr">
        <is>
          <t>Mar. 31, 2021</t>
        </is>
      </c>
      <c r="C2" s="2" t="inlineStr">
        <is>
          <t>Dec. 31, 2020</t>
        </is>
      </c>
      <c r="D2" s="2" t="inlineStr">
        <is>
          <t>Sep. 30, 2020</t>
        </is>
      </c>
    </row>
    <row r="3">
      <c r="A3" s="4" t="inlineStr">
        <is>
          <t>STOCKHOLDERS' EQUITY</t>
        </is>
      </c>
      <c r="B3"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100,000,000 shares of Class A common stock with a par value of $0.0001 per share. Holders of Class A common stock are entitled to one vote for each share. At March 31, 2021 and December 31, 2020, there were 5,160,271 and 5,019,659 shares of Class A common stock issued and outstanding, excluding 22,339,729 and 22,480,341 shares of Class A common stock subject to possible redemption, respectively.
Class B Common Stock — The Company is authorized to issue 10,000,000 shares of Class B common stock with a par value of $0.0001 per share. Holders of Class B common stock are entitled to one vote for each share. At March 31, 2021 and December 31, 2020, there were 6,875,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c r="C3" s="4" t="inlineStr">
        <is>
          <t>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lass A Common Stock — The Company is authorized to issue 100,000,000 shares of Class A common stock with a par value of $0.0001 per share. Holders of Class A common stock are entitled to one vote for each share. At December 31, 2020 and, 2019, there were 5,019,659 and 2,925,300 shares of Class A common stock issued and outstanding, excluding 22,480,341 and 24,574,700 shares of Class A common stock subject to possible redemption, respectively.
Class B Common Stock — The Company is authorized to issue 10,000,000 shares of Class B common stock with a par value of $0.0001 per share. Holders of Class B common stock are entitled to one vote for each share. At December 31, 2020 and 2019, there were 6,875,000 shares of Class B common stock issued and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t>
        </is>
      </c>
    </row>
    <row r="4">
      <c r="A4" s="4" t="inlineStr">
        <is>
          <t>Blade Urban Air Mobility [Member]</t>
        </is>
      </c>
    </row>
    <row r="5">
      <c r="A5" s="4" t="inlineStr">
        <is>
          <t>STOCKHOLDERS' EQUITY</t>
        </is>
      </c>
      <c r="D5" s="4" t="inlineStr">
        <is>
          <t>Note 8 — Stockholders’ Equity
Authorized Stock
Total shares authorized to be issued are 72,511,526, consisting of 50,300,000 shares of common stock, $0.00001 par value per share and 22,211,526 shares of preferred stock, $0.00001 par value per share. The designated preferred shares consist of 2,817,000 shares for Series Seed Convertible Preferred Stock (“Series Seed Preferred”), 6,734,526 shares for the Series A Convertible Preferred Stock (“Series A Convertible Preferred”), and 12,660,000 shares for the Series B Convertible Preferred Stock (“Series B Convertible Preferred”) and all series of convertible preferred stock (“Convertible Preferred Stock”).
Series Seed Convertible Preferred Stock
On December 23, 2014, Blade issued 2,817,000 shares of Series Seed Convertible Preferred stock, $0.00001 par value per share for $1.00 per share, for aggregate net proceeds of $2,817, pursuant to a stock purchase agreement dated December 23, 2014.
Series A Convertible Preferred Stock
During the period from May 3, 2016 through December 2, 2016, Blade issued 3,675,785 shares of Series A Convertible Preferred, $0.00001 par value per share, for $1.6323 per share, for aggregate net proceeds of $6,000, pursuant to a stock purchase agreement dated May 3, 2016. During May 2016, Blade issued 3,058,732 shares of Series A Convertible Preferred upon the conversion of convertible debt.
Series B Convertible Preferred Stock
During the period from January 30, 2018 through March 14, 2018, Blade issued 12,565,294 shares of Series B Convertible Preferred Stock for $2.9199 per share, $0.00001 par value per share, for aggregate net proceeds of $36,689, respectively, pursuant to a stock purchase agreement dated January 18, 2018.
Attributes of Convertible Preferred Stock
The Convertible Preferred Stock ranks senior to the Company’s common stock with respect to dividend rights and rights on the distribution of assets on any voluntary or involuntary liquidation, dissolution or winding up of the affairs of the Company. The liquidation preferences are equal $1.00 per share for the Series Seed Convertible Preferred, $1.6323 per share for the Series A Convertible Preferred and $2.9199 per share for the Series B Convertible Preferred, in each case subject to adjustments as further described below. Upon a liquidity event, holders of the Convertible Preferred Stock are entitled to receive the greater of the liquidation preference for such series, or shares of common stock as if the shares were converted into common pursuant to the conversion formula for such series.
The Holders of the Convertible Preferred stock shall be entitled to receive dividends, when, as and if declared by the board of directors, at an annual rate of $0.08 per share for the Series Seed Convertible Preferred; an annual rate of $0.13 per share for the Series A Convertible Preferred and an annual rate of $0.2336 per share for the Series B Convertible Preferred, payable in preference to any dividend or distribution on the common shares in any calendar year. The right to the dividends on the preferred shares shall not be cumulative and there are no rights to dividends unless declared. Payment of any dividends to the holders of preferred stock shall be on a pro rata, pari passu basis in proportion to the dividend rates for each series of preferred stock.
The Convertible Preferred Stock is convertible at the option of the holders at any time into common shares at a price of $1.00 per share for the Series Seed Convertible Preferred; a price of $1.6323 per share for the Series A Convertible Preferred and a price per share of $2.9199 per share for the Series B Convertible Preferred. Each share of Convertible Preferred Stock shall automatically be converted into shares of common stock at the then effective conversion rate for such shares (i) immediately prior to the closing of a firm commitment underwritten initial public offering of its common stock at a price per share at least equal to $8.7597 per share (as may be adjusted for recapitalization) resulting in at least $50,000 in gross proceeds, or (ii) upon a written request for such conversion for the holders of a majority of the shares of preferred stock then outstanding on an as-converted basis. The conversion rate is subject to typical anti-dilution and other adjustments, including stock split and reverse stock split transactions and regular dividends declared on common shares. The conversion price is also subject to adjustment for (i) issuances of common stock at a price lower than the conversion price currently in effect for such series and (ii) only with respect to issuances after January 30, 2018 of options to purchase common stock and securities issued with conversion features, and such exercise price or conversion price, respectively, is less than the conversion price currently in effect for such series, then the conversion price for such series shall be adjusted downward on a weighted average basis. Through September 30, 2020, there have been no issuances or events which would cause the conversion price of the convertible stock to be adjusted. The initial issuance did not include a beneficial conversion feature as the conversion price used to set the conversion ratio at the time of issuance was equal to the Company’s common stock price. As of September 30, 2020 and 2019, the Convertible Preferred Stock is convertible into 22,116,811 shares of the Company’s common stock.
Holders of the Convertible Preferred Stock are entitled to vote with the holders of common shares on an as-converted basis. Holders of Convertible Preferred Stock are entitled to a separate class vote with respect to certain designee(s) for election to the Company’s Board of Directors, amendments to the Company’s organizational documents that have an adverse effect on the preferred shareholders and issuances by the Company of securities that are senior to, or equal in priority with, the preferred shares.
Holders of the Convertible Preferred Stock have certain registration rights with respect to the preferred shares and the shares of common shares into which they are converted, upon a qualifying IPO and upon request by investors, pursuant to the terms of a registration rights agreement.
Holders of certain of the Company’s shares of common and preferred stock have entered into agreements pursuant to which they must notify and provide the Company with the right to purchase shares that they intended to otherwise sell to third parties. The Company may, but is not obligated to, purchase those shares from such shareholders.
The Company’s Convertible Preferred Stock is classified within shareholders’ equity within the consolidated balance sheet.</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Mar. 31, 2021</t>
        </is>
      </c>
      <c r="C2" s="2" t="inlineStr">
        <is>
          <t>Sep. 30, 2020</t>
        </is>
      </c>
    </row>
    <row r="3">
      <c r="A3" s="4" t="inlineStr">
        <is>
          <t>Blade Urban Air Mobility [Member]</t>
        </is>
      </c>
    </row>
    <row r="4">
      <c r="A4" s="4" t="inlineStr">
        <is>
          <t>Stock-Based Compensation</t>
        </is>
      </c>
      <c r="B4" s="4" t="inlineStr">
        <is>
          <t>Note 7 – Stock-Based Compensation
Option Awards
On December 14, 2020, the Board of Directors granted an option for the purchase of 15,000 shares of the Company’s common stock to an employee of the Company. The option, which was granted under the Company’s 2015 Equity Incentive Plan, had an exercise price of $7.28 per share and a term of 10 years. The option had a grant date fair value of $4.00 and vests over 48 months.
Option Award Valuation Assumptions
The Company determined the fair value of stock options granted during the six months ended March 31, 2021 based upon the assumptions as provided below.
Stock price
$
7.28
Exercise price
$
7.28
Dividend yield
0
%
Expected volatility
60
%
Risk-Free interest rate
0.63
%
Expected life (in years)
6.08
Stock Option Modification
Stock options granted under the 2015 Equity Incentive Plan shall vest over a period of time as previously determined by the Board of Directors, subject to the option holder’s continuous service through each applicable vesting date. Consummation of the Merger will not automatically cause the vesting of options under the 2015 Equity Incentive Plan, but the Company’s Board of Directors provided that the vesting of all outstanding options under the 2015 Equity Incentive Plan that are held by current employees or other service providers will be accelerated upon the consummation of the Merger Agreement. Under ASC 718, the Company treated this event as a modification of these stock option awards. The Company determined that the increase in fair value of the number was immaterial, and as such, no additional cost was recognized.
Stock Option Awards
Following is a summary of stock option activities for the six months ended March 31, 2021:
Weighted
Weighted
Weighted
Average
Average
Average
Exercise
Grant Date
Remaining
Options
Price
Fair Value
Life (years)
Outstanding – October 1, 2020
13,543,398
$
0.14
$
0.15
6.8
Granted
15,000
7.28
4.00
Exercised
(77,603)
0.24
0.18
Forfeited
(157,480)
0.18
0.09
Outstanding – March 31, 2021
13,323,315
$
0.14
$
0.15
6.3
Exercisable as of March 31, 2021
9,595,015
$
0.14
$
0.14
5.5
For the three months ended March 31, 2021 and 2020, the Company recorded $109 and $87 in stock option expense. For the six months ended March 31, 2021 and 2020, the Company recorded $357 and $178 in stock option expense. The fair value of stock options is amortized on a straight line basis over the requisite service periods of the respective awards. As of March 31, 2021, the unamortized value of stock options was $704. As of March 31, 2021, the weighted average remaining amortization period was 1.0 year.
Restricted Stock
On December 14, 2020, the Company granted an aggregate of 1,015,840 shares of the Company’s restricted stock to various employees, officers, directors, consultants and service providers under the 2015 Equity Incentive Plan and 70,000 shares of the Company’s restricted stock to a director outside the 2015 Equity Incentive Plan. The shares have various vesting dates, ranging from vesting on the grant date to as late as one year from the date of grant.
Weighted
Shares of
Average
Restricted
Grant Date
Stock
Fair Value
Non-vested – October 1, 2020
—
$
—
Granted
1,085,840
7.28
Vested
(100,000)
7.28
Non-vested – March 31, 2021
985,840
$
7.28
For the three months ended March 31, 2021 and 2020, the Company recorded $1,795 and $0 in employee and officers restricted stock compensation expense. For the six months ended March 31, 2021 and 2020, the Company recorded $2,822 and $0 in employee and officers restricted stock compensation expense. As of March 31, 2021, unamortized stock-based compensation costs related to restricted share arrangements was $5,082 and will be recognized over a weighted average period of 0.71 years.
Stock-Based Compensation Expense
Stock-based compensation expense for stock options and restricted stock in the condensed consolidated statements of operations is summarized as follows:
For the Three Months Ended March 31,
2021
2020
Software development
$
71
$
6
General and administrative
1,833
75
Selling and marketing
—
6
Total stock-based compensation expense
$
1,904
$
87
For the Six Months Ended March 31,
2021
2020
Software development
$
88
$
12
General and administrative
3,091
154
Selling and marketing
—
12
Total stock-based compensation expense
$
3,179
$
178
Fair Value of Common Stock
In order to determine the fair value of its common stock, the Company evaluated the transaction price determined in its Merger Agreement (as defined in Note 11) with Experience. The Company used the total consideration provided for in the Merger Agreement divided by its fully diluted outstanding shares, to compute an assumed valuation of $7.28 per common share.</t>
        </is>
      </c>
      <c r="C4" s="4" t="inlineStr">
        <is>
          <t>Note 9 — Stock-Based Compensation
Equity Incentive Plan
On April 7, 2015, the Board of Directors of the Company (“Board”) and its shareholders approved the Fly Blade, Inc. 2015 Equity Incentive Plan (the “2015 Equity Incentive Plan”) to enable the Company and its affiliates to recruit and retain highly qualified personnel and to incentivize personnel for productivity and growth.
The 2015 Equity Incentive Plan provides for the grant of a total of 15,534,409 shares for the issuance of stock options, stock appreciation rights, restricted stock and restricted stock units to among others, members of the board of directors, employees, consultants and advisors to the Company and its affiliates.
Option Awards
On November 16, 2018 the Board of Directors granted options for the purchase of 4,155,287 shares of the Company’s common stock to employees of the Company. Each of these options, which were granted under the Company’s 2015 Equity Incentive Plan, had an original exercise price of $0.44 per share and a term of 10 years. Each of these options vest 25% on the one year anniversary of the vesting start date and then in thirty-six equal monthly installments over the following three years. The options had a grant date fair value of $1,063.
On July 11, 2019, the Board of Directors granted options for the purchase of 25,000 shares of the Company’s common stock to employees of the Company. Each of these options, which were granted under the Company’s 2015 Equity Incentive Plan, had an original exercise price of $0.48 per share and a term of 10 years. Each of these options vest in twenty-four equal monthly installments measured from the vesting start date. The options had a grant date fair value of $7.
On July 11, 2019, the Board of Directors granted options for the purchase of 891,500 shares of the Company’s common stock to employees of the Company. Each of these options, which were granted under the Company’s 2015 Equity Incentive Plan, had an original exercise price of $0.48 per share and a term of 10 years. Each of these options vest 25% on the one year anniversary of the vesting start date and then in thirty-six equal monthly installments over the following three years. The options had a grant date fair value of $243.
On July 11, 2019, the Board of Directors granted an option for the purchase of 4,550 shares of the Company’s common stock to an employee of the Company. The option, which was granted under the Company’s 2015 Equity Incentive Plan, had an original exercise price of $0.48 per share and a term of 10 years. The option had a grant date fair value of $1 and vested immediately upon date of grant.
On July 28, 2020, the Board of Directors granted options for the purchase of 2,156,782 shares of the Company’s common stock to employees of the Company. Each of these options, which were granted under the Company’s 2015 Equity Incentive Plan, had an exercise price of $0.13 per share and a term of 10 years. Each of these options vest 25% on the one year anniversary of the vesting start date and then in thirty-six equal monthly installments over the following three years. The options had a grant date fair value of $153.
On July 28, 2020, the Board of Directors granted options for the purchase of 13,750 shares of the Company’s common stock to employees of the Company. Each of these options, which were granted under the Company’s 2015 Equity Incentive Plan, had an exercise price of $0.13 per share and a term of 10 years. Each of these options vest in twenty-four equal monthly installments measured from the vesting start date. The options had a grant date fair value of $1.
On July 28, 2020, the Board of Directors granted an option for the purchase of 30,000 shares of the Company’s common stock to an employee of the Company. The option, which was granted under the Company’s 2015 Equity Incentive Plan, had an exercise price of $0.13 per share and a term of 10 years. The option had a grant date fair value of $2 and had already vested.
Award Modification
In July of 2020, the Company’s board of directors approved modifications to certain outstanding stock options to purchase 11,080,193 shares of common stock issued from 2015 through June 2020 under the 2015 Equity Incentive Plan resulting in additional stock-based compensation expense of $321 that shall be amortized over the remaining expected amortization period of each modified award in the consolidated statements of operations. For awards that are fully amortized, the Company expensed the related modification cost on the date of the modification. The modification was to adjust the exercise price of such outstanding options, previously ranging from $0.22 to $0.48 per share, down to $0.13, as an additional incentive to these certain employees of the Company to encourage retention, and to counteract the economic hardship on employees which resulted from the impact that the COVID‑19 had on the Company and in particular on the fair value of the Company’s common stock.
Option Award Valuation Assumptions
The Company determined the fair value of stock options granted (including the accounting for the modification of option awards) based upon the assumptions as provided below.
Year Ended September 30,
2020
2019
Stock price
$
0.13
$
0.44 – $0.48
Exercise price
$
0.13
$
0.44 – $0.48
Dividend yield
0
%
0
%
Expected volatility
60
%
60
%
Risk-Free interest rate
0.14% – 0.44
%
1.88% – 2.99
%
Expected life (in years)
2.4 – 6.08
5.48 – 6.08
Stock Option Awards
Following is a summary of stock option activities for the years ended September 30, 2020 and 2019:
Weighted
Weighted
Average
Weighted
Average
Grant Date
Average
Remaining
Options
Fair Value
Fair Value
Life (years)
Outstanding – October 1, 2018
7,197,652
$
0.25
$
0.10
7.0
Granted
5,076,337
0.45
0.26
Exercised
(306,925)
0.38
0.21
Forfeited
(187,856)
0.41
0.24
Outstanding – September 30, 2019
11,779,208
$
0.33
$
0.17
7.3
Granted
2,200,532
0.13
0.07
Exercised
(89,966)
0.48
0.27
Forfeited
(346,376)
0.48
0.27
Outstanding – September 30, 2020
13,543,398
0.14
0.15
6.8
Exercisable as of September 30, 2020
10,040,803
$
0.15
$
0.13
5.5
The fair value of stock options is amortized on a straight line basis over the requisite service periods of the respective awards. As of September 30, 2020, the unamortized value of stock options was $803. As of September 30, 2020, the weighted average remaining amortization period was 1.3 years.
Stock-Based Compensation Expense
Stock-based compensation expense in the consolidated statements of operations is summarized as follows:
Year Ended September 30,
2020
2019
Software development expenses
$
29
$
35
Sales and marketing expenses
—
12
General and administrative expenses
461
270
Total stock-based compensation expense
$
490
$
317
Fair Value of Common Stock
In order to determine the fair value of its common stock, the Company utilized a third party valuation consultant to prepare an analysis, the principal assumptions of which are outlined below. The Company’s common stock does not trade. The results of this analysis were utilized as inputs to determine the fair value of stock options. A valuation was performed utilizing a recent securities transaction backsolve and a guideline company approach.
For all approaches other than the market approach utilizing secondary transactions in the Company’s capital stock, the equity value was allocated among the various classes of its equity securities to derive a per share value of its common stock. The Company has historically performed this allocation using the option pricing method, or OPM, which treats the securities comprising its capital structure as call options with exercise prices based on the liquidation preferences of its various series of redeemable convertible preferred stock and the exercise prices of its options and warrants.
After the equity value is determined and allocated to the various classes of shares, a discount for lack of marketability, or DLOM, is applied to arrive at the fair value of the common stock. A DLOM is meant to account for the lack of marketability of a stock that is not traded on public exchanges. For financial reporting purposes, the Company considered the amount of time between the valuation date and the grant date of its stock options to determine whether to use the latest common stock valuation or a straight-line interpolation between the two valuation dates. This determination included an evaluation of whether the subsequent valuation indicated that any significant change in valuation had occurred between the previous valuation and the grant dat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come Taxes</t>
        </is>
      </c>
      <c r="B1" s="2" t="inlineStr">
        <is>
          <t>12 Months Ended</t>
        </is>
      </c>
    </row>
    <row r="2">
      <c r="B2" s="2" t="inlineStr">
        <is>
          <t>Dec. 31, 2020</t>
        </is>
      </c>
      <c r="C2" s="2" t="inlineStr">
        <is>
          <t>Sep. 30, 2020</t>
        </is>
      </c>
    </row>
    <row r="3">
      <c r="A3" s="4" t="inlineStr">
        <is>
          <t>Income Taxes</t>
        </is>
      </c>
      <c r="B3" s="4" t="inlineStr">
        <is>
          <t>NOTE 10. INCOME TAX
The Company’s net deferred tax assets are as follows:
As of December 31,
2020
2019
Deferred tax asset
Organizational costs/Startup expenses
$
122,876
$
—
Total deferred tax asset
122,876
—
Valuation allowance
(122,876)
—
Deferred tax asset, net of allowance
$
—
$
—
The income tax provision consists of the following:
As of December 31,
2020
2019
Federal
Current
$
170,647
$
208,612
Deferred
(99,629)
—
State and Local
Current
39,818
—
Deferred
(23,247)
—
Change in valuation allowance
122,876
—
Income tax provision
$
210,465
$
208,612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available information, management believes that significant uncertainty exists with respect to future realization of the deferred tax assets and has therefore established a full valuation allowance. For the year ended December 31, 2020 and for the period from May 24, 2019 (inception) through December 31, 2019, the change in the valuation allowance was $122,876 and $0, respectively.
A reconciliation of the federal income tax rate to the Company’s effective tax rate is as follows:
December 31,
December 31,
2020
2019
Statutory federal income tax rate
21.0
%
21.0
%
State taxes, net of federal tax benefit
4.9
%
0.0
%
Transaction costs allocable to warrant liabilities
0.0
%
%
Change in FV of warrant liabilities
(26.3)
%
(18.1)
%
Valuation allowance
(0.6)
%
0.0
%
Income tax provision
(1.0)
%
21.0
%
The Company files income tax returns in the U.S. federal jurisdiction and is subject to examination by the various taxing authorities. The Company’s tax returns for the year ended December 31, 2020 and 2019 remain open and subject to examination.</t>
        </is>
      </c>
    </row>
    <row r="4">
      <c r="A4" s="4" t="inlineStr">
        <is>
          <t>Blade Urban Air Mobility [Member]</t>
        </is>
      </c>
    </row>
    <row r="5">
      <c r="A5" s="4" t="inlineStr">
        <is>
          <t>Income Taxes</t>
        </is>
      </c>
      <c r="C5" s="4" t="inlineStr">
        <is>
          <t>Note 10 — Income Taxes
The Company follows the provisions of the accounting guidance on accounting for income taxes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The provision (benefit) for income taxes is comprised of the following components:
Year Ended September 30,
2020
2019
Current Federal
$
—
$
—
State
—
—
Total current
—
—
Federal
2,048
2,196
State
500
969
Total deferred before valuation allowance
2,548
3,165
Change in valuation allowance
(2,548)
(3,165)
Total deferred expense, net of valuation allowance
—
—
Total income tax expense
$
—
$
—
The provision for income taxes differs from the amount computed by applying the statutory federal income tax rate to income before provision for income taxes. The sources and tax effects of the differences are as follows:
Year Ended September 30,
2020
2019
Tax at federal statutory rate
(21.0)
%
(21.0)
%
State and local tax
(5.4)
%
(9.3)
%
Non-deductible stock compensation
0.3
%
0.3
%
Non-deductible expenses
0.7
%
0.7
%
Change in deferred tax rate
0.3
%
—
%
Change in valuation allowance
25.1
%
29.3
%
Effective tax rate
0.0
%
0.0
%
The Company’s deferred tax assets and (liabilities) consist of the following:
As of September 30,
2020
2019
Deferred tax assets/(liability):
Net operating loss carryforwards
$
9,769
$
7,339
Stock-based compensation
231
199
Amortization of intangibles
71
45
Deferred tax assets
10,071
7,583
Valuation allowance
(10,042)
(7,493)
Deferred tax assets, net of valuation allowance
29
90
Deferred tax liabilities:
Property and equipment
(29)
(90)
Tax deferred tax liabilities
(29)
(90)
Deferred tax liabilities, net of valuation allowance and deferred tax assets
$
—
$
—
As of September 30, 2020, the Company has a valuation allowance of approximately $10,000 against the net deferred tax assets, for which realization cannot be considered more likely than not at this time. In assessing the need for a valuation allowance, the Company considers all positive and negative evidence, including scheduled reversals of deferred tax liabilities, projected future taxable income, tax planning strategies, and past financial performance. As of September 30, 2020 and 2019, based upon the consideration of such evidence, management believes a full valuation allowance against net deferred tax assets was warranted as of September 30, 2020 and 2019.
As of September 30, 2020, the Company has approximately $34,200 of federal, $32,500 of state and $12,800 of city net operating loss carryforwards, respectively. The federal, state and city net operating losses begin to expire in the year 2037.
Utilization of the net operating loss carryforwards may be subject to a substantial annual limitation under Section 382 of the Internal Revenue Code due to ownership change limitations that have occurred previously or that could occur in the future in accordance with Section 382 of the Internal Revenue Code, or Section 382, as well as similar state provisions. These ownership changes may limit the amount of NOL carryforwards that can be utilized annually to offset future taxable income. In general, an ownership change as defined by Section 382 results from transactions increasing the ownership of certain shareholders or public groups in the stock of a corporation by more than 50 percentage points over a three-year period. The Company has not performed a Section 382 analysis to evaluate any potential net operating loss limitation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6 Months Ended</t>
        </is>
      </c>
      <c r="D1" s="2" t="inlineStr">
        <is>
          <t>12 Months Ended</t>
        </is>
      </c>
    </row>
    <row r="2">
      <c r="B2" s="2" t="inlineStr">
        <is>
          <t>Mar. 31, 2021</t>
        </is>
      </c>
      <c r="C2" s="2" t="inlineStr">
        <is>
          <t>Mar. 31, 2021</t>
        </is>
      </c>
      <c r="D2" s="2" t="inlineStr">
        <is>
          <t>Dec. 31, 2020</t>
        </is>
      </c>
      <c r="E2" s="2" t="inlineStr">
        <is>
          <t>Sep. 30, 2020</t>
        </is>
      </c>
    </row>
    <row r="3">
      <c r="A3" s="4" t="inlineStr">
        <is>
          <t>Related Party Transactions</t>
        </is>
      </c>
      <c r="B3" s="4" t="inlineStr">
        <is>
          <t>NOTE 5. 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Upon completion of the Business Combination, the Founder Shares were converted, on a one-for-one basis, into New Blade Common Stock (See Note 6)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D3" s="4" t="inlineStr">
        <is>
          <t>NOTE 6. RELATED PARTY TRANSACTIONS
Founder Shares
In May 2019, the Sponsor purchased 7,187,500 shares (the “Founder Shares”) of the Company’s Class B common stock for an aggregate price of $25,000. The Founder Shares will automatically convert into shares of Class A common stock upon consummation of a Business Combination on a one-for-one basis, subject to certain adjustments, as described in Note 7.
The Founder Shares included an aggregate of up to 937,500 shares subject to forfeiture to the extent that the underwriters’ over-allotment option was not exercised in full or in part so that the initial stockholders would own, on an as-converted basis, 20% of the Company’s issued and outstanding shares after the Initial Public Offering. In connection with the underwriters’ partial exercise of the over-allotment option and the forfeiture of the remaining over-allotment option, 312,500 Founder Shares were forfeited and 625,000 Founder Shares are no longer subject to forfeiture.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Related Party
On May 24,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outstanding balance of $231,366 under the Promissory Note was repaid in full in October 2019.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t>
        </is>
      </c>
    </row>
    <row r="4">
      <c r="A4" s="4" t="inlineStr">
        <is>
          <t>Blade Urban Air Mobility [Member]</t>
        </is>
      </c>
    </row>
    <row r="5">
      <c r="A5" s="4" t="inlineStr">
        <is>
          <t>Related Party Transactions</t>
        </is>
      </c>
      <c r="C5" s="4" t="inlineStr">
        <is>
          <t>Note 8 – Related Party Transactions
The Company contracts for certain air charter services with Underhill, a related party. The Company paid Underhill approximately $312 and $379 for each of the three months ended March 31, 2021 and 2020, and $939 and $959 for each of the six months ended March 31, 2021 and 2020, respectively, for air charter services. The rates charged by Underhill for these air charter services are comparable to those that could be obtained in an arm’s-length transaction with an unrelated third party. Through January 20, 2021, Melissa Tomkiel, the Company’s President and General Counsel, had a 20% interest in Underhill. On January 23, 2021, Ms. Tomkiel and Underhill entered into an agreement under which one half of Ms. Tomkiel’s interest was immediately transferred back to Underhill and under which pursuant to the satisfaction of certain conditions by Underhill, Ms. Tomkiel’s interest will be fully transferred to Underhill. On April 8, 2021, those conditions were satisfied and Ms. Tomkiel’s remaining interest was transferred to Underhill.</t>
        </is>
      </c>
      <c r="E5" s="4" t="inlineStr">
        <is>
          <t>Note 11 — Related Party Transactions
As of September 30, 2020, prepaid expenses and other current assets included $78 due from Blade UAM Foundation, Inc., in connection with a foundation event. This amount was paid in full to the Company on December 8, 2020. The Company contracts for certain air charter services with Underhill Holdings, LLC (“Underhill”), a related party. The Company paid Underhill approximately $2,400 and $5,400 for each of the years ended September 30, 2020 and 2019, respectively, for air charter services. The rates charged by Underhill for these air charter services are comparable to those that could be obtained in an arm’s-length transaction with an unrelated third party. Through January 20, 2021, Melissa Tomkiel, the Company’s President and General Counsel, had a 20% interest in Underhill. On January 21, 2021, Ms. Tomkiel and Underhill entered into an agreement under which one half of Ms. Tomkiel’s interest was immediately transferred back to Underhill and under which pursuant to the satisfaction of certain conditions by Underhill, Ms. Tomkiel’s interest will be fully transferred to Underhill.</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12 Months Ended</t>
        </is>
      </c>
    </row>
    <row r="2">
      <c r="B2" s="2" t="inlineStr">
        <is>
          <t>Mar. 31, 2021</t>
        </is>
      </c>
      <c r="C2" s="2" t="inlineStr">
        <is>
          <t>Mar. 31, 2021</t>
        </is>
      </c>
      <c r="D2" s="2" t="inlineStr">
        <is>
          <t>Dec. 31, 2020</t>
        </is>
      </c>
      <c r="E2" s="2" t="inlineStr">
        <is>
          <t>Sep. 30, 2020</t>
        </is>
      </c>
    </row>
    <row r="3">
      <c r="A3" s="4" t="inlineStr">
        <is>
          <t>Commitments and Contingencies.</t>
        </is>
      </c>
      <c r="B3" s="4" t="inlineStr">
        <is>
          <t>NOTE 6. 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On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On May 7, 2021, the deferred fee was paid to the underwriters from the amounts held in the Trust Account.
Merger Agreement
On May 7, 2021 (the “Closing Date”), the registrant consummated the previously announced transactions contemplated by the Agreement and Plan of Merger (the “Merger Agreement”), dated December 14, 2020, by and among Experience Investment Corp., a Delaware corporation (“EIC”), Experience Merger Sub, Inc., a wholly owned subsidiary of EIC (“Merger Sub”), and Blade Urban Air Mobility, Inc., a Delaware corporation (“Blade”). The Merger Agreement provided for the acquisition of Blade by the registrant pursuant to the merger of Merger Sub with and into Blade (the “Merger”), with Blade continuing as the surviving entity and a wholly owned subsidiary of the registrant.
At the effective time of the Merger (the “Effective Time”), among other things, (a) each of the then issued and outstanding Class A common stock, par value $0.0001 per share, of EIC (the “EIC Class A Common Stock”), and Class B common stock, par value $0.0001 per share, of EIC (the “EIC Class B Common Stock” and, together with the EIC Class A Common Stock, the “EIC Common Stock”), automatically converted, on a one-for-one basis, into a share of Class A Common Stock, par value $0.0001 per share, of New Blade (the “New Blade Class A Common Stock”); (b) each then issued and outstanding warrant of EIC (the “EIC warrants”) automatically converted into a warrant to acquire one share of New Blade Class A Common Stock (the “New Blade Warrants”); and (c) each of the then issued and outstanding units of EIC that had not been previously separated into the underlying EIC Class A Common Stock and underlying EIC warrants separated into to one share of New Blade Class A Common Stock and one-third of one New Blade Warrant. No fractional shares of New Blade Class A Common Stock will be issued upon exercise of the New Blade Warrants.
At the Effective Time, each stockholder or option holder of Blade received, as applicable: (a) 10,024,296 shares of New Blade Class A Common Stock for each outstanding share of Blade common stock, par value $0.00001 per share, (including shares that were subject to vesting conditions) outstanding as of the Effective Time (the “Blade Common Stock”), (b) 16,101,172 shares of New Blade Class A Common Stock for each outstanding share of Blade Series Seed Preferred Stock, Blade Series A Preferred Stock and Blade Series B Preferred Stock, each par value $0.00001 per share, outstanding as of the Effective Time (collectively, the “Blade Preferred Stock” and together with the Blade Common Stock, the “Blade Stock”) and/or (c) 9,689,826 options to purchase a number of shares of New Blade Class A Common Stock at an exercise price calculated pursuant to the Merger Agreement for each option to acquire Blade Common Stock outstanding as of the Effective Time (each, a “Blade Option”), as calculated pursuant to the Merger Agreement.
In connection with the Merger Agreement, certain accredited investors (the “PIPE Investors”), including an affiliate of Experience Sponsor LLC (the “Sponsor”), entered into subscription agreements (the “PIPE Subscription Agreements”) pursuant to which the PIPE Investors agreed to purchase 12,500,000 shares (the “PIPE Shares”) of New Blade Class A Common Stock at a purchase price per share of $10.00 and an aggregate purchase price of $125,000,000 (the “PIPE Investment”). The PIPE Investment was consummated substantially concurrently with the Closing.
Immediately after giving effect to the Merger and the PIPE Investment, there were 78,903,021 shares of New Blade Class A Common Stock (assuming exercise of all vested Blade Options) and 14,166,667 New Blade Warrants outstanding. New Blade’s Class A Common Stock and New Blade’s Warrants trade on The Nasdaq Stock Market (“Nasdaq”) under the symbols “BLDE” and “BLDEW,” respectively.</t>
        </is>
      </c>
      <c r="D3" s="4" t="inlineStr">
        <is>
          <t>NOTE 7. COMMITMENTS
Registration Rights
Pursuant to a registration rights agreement entered into on September 12, 2019,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to purchase up to 3,750,000 additional Units to cover overallotments, if any, at the Initial Public Offering price, less the underwriting discounts and commissions. On September 17, 2019, the underwriters partially exercised their over-allotment option to purchase an additional 2,500,000 Units at $10.00 per Unit and forfeited the option to exercise the remaining 1,250,000 Units.
The underwriters were paid a cash underwriting discount of $0.20 per unit, or $5,500,000 in the aggregate at the closing of the Initial Public Offering. The underwriters are entitled to a deferred fee of $0.35 per Unit, or $9,625,000 in the aggregate. The deferred fee will become payable to the underwriters from the amounts held in the Trust Account solely in the event that the Company completes a Business Combination, subject to the terms of the underwriting agreement.
Merger Agreement
On December 14, 2020, the Company entered into an Agreement and Plan of Merger (the "Merger Agreement") by and among the Company, Merger Sub and Blade, relating to a proposed business combination transaction between the Company and Blade.
Pursuant to the Merger Agreement, Merger Sub will merge with and into Blade with Blade continuing as the surviving entity (the "Merger").
Pursuant to the terms of the Merger Agreement, at the effective time of the Merger:
(d) each outstanding share of Blade common stock (the "Blade Common Stock") (as of immediately prior to the closing of the Merger (the "Closing")) that is outstanding as of immediately prior to the effective time of the Merger will be cancelled and converted into the right to receive a number of newly issued shares of Class A common stock of the Company (the "Company Common Stock"), at the reference price of $10.00 (the "Reference Price") per Company Common Stock, equal to the quotient of (i) (A) the sum of $356,250,000 plus the aggregate exercise prices of all in the money Blade Options (as defined below) outstanding as of immediately prior to the effective time of the Merger divided by (B) the fully-diluted common stock of Blade (as calculated pursuant to the Merger Agreement and including the aggregate number of shares of Blade Common Stock issuable upon the conversion of Blade Preferred Stock (as defined below) and the aggregate number of Blade Common Stock issuable upon the exercise of the in the money Blade Options (as defined below)) divided by (ii) the Reference Price (the " Closing Per Share Stock Consideration ");
(e) each outstanding share of Blade Series Seed preferred stock, Blade Series A preferred stock and Blade Series B preferred stock (collectively, the "Blade Preferred Stock," and together with the Blade Common Stock, the "Blade Stock")) that is outstanding as of immediately prior to the effective time of the Merger will be cancelled and converted into the right to receive a number of newly issued shares of Company Common Stock equal to the Closing Per Share Stock Consideration multiplied by the number of shares of Blade Common Stock issuable upon the conversion of such share of Blade Preferred Stock; and
(f) each option to acquire Blade Common Stock (the "Blade Option") that is outstanding immediately prior to the effective time of the Merger, whether vested or unvested, will be cancelled and automatically converted into an option to purchase a number of shares of Company Common Stock equal to the product of (1) the number of shares of Blade Common Stock that were issuable upon exercise of such Blade Option immediately prior to the effective time multiplied by (2) the Closing Per Share Stock Consideration (rounded down to the nearest whole number of shares of Company Common Stock, with no cash being payable for any fractional share eliminated by such rounding), at an exercise price per share of Company Common Stock equal to the quotient obtained by dividing the exercise price per share of Blade Common Stock under such Blade Option immediately prior to the effective time of the Merger by the Closing Per Share Exchange Amount (as defined in the Merger Agreement) (rounded up to the nearest whole cent).
The Merger Agreement contains customary representations, warranties and covenants by the parties thereto and the closing is subject to certain conditions as further described in the Merger Agreement.</t>
        </is>
      </c>
    </row>
    <row r="4">
      <c r="A4" s="4" t="inlineStr">
        <is>
          <t>Blade Urban Air Mobility [Member]</t>
        </is>
      </c>
    </row>
    <row r="5">
      <c r="A5" s="4" t="inlineStr">
        <is>
          <t>Commitments and Contingencies.</t>
        </is>
      </c>
      <c r="C5" s="4" t="inlineStr">
        <is>
          <t>Note 9 – 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March 31, 2021, the Company has a remaining unfulfilled obligation for the years ended September 30, 2021 and 2022 under agreements with operators to purchase flights with an aggregate value of approximately $181 and $2,271, respectively.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March 31, 2021,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On February 9, 2021, an individual complaint captioned, Digennaro v. Experience Investment Corp., et al. (No. 020921‑104) was filed in New York state court. The complaint names Experience Investment Corp.; its Chief Executive Officer, Mr. Eric Affeldt; and its directors Mr. Martin J. Newburger, Mr. Brian C. Witherow, Mr. Rafael Pastor, Mr. Edward Philip, Experience Merger Sub, Inc. and Blade Urban Air Mobility, Inc. The complaint asserts claims for breach of fiduciary duty against Experience’s officer and directors and aiding and abetting breach of fiduciary against the entities in connection with alleged material misstatements and omissions made in the Company’s Form S‑4, filed January 29, 2021. The complaint seeks, inter alia, injunctive relief enjoining or rescinding the Transaction, injunctive relief directing the filing of an amended registration statement, and damages.
On April 1, 2021, Shoreline Aviation, Inc. filed an Amended Complaint in the United States District Court for the Eastern District of New York naming Cynthia L. Herbst, Sound Aircraft Flight Enterprises, Inc., Ryan A. Pilla, Blade Urban Air Mobility, Inc., Robert Wiesenthal and Melissa Tomkiel as defendants. The case is captioned Aviation, Inc. v. Sound Aircraft Flight Enterprises, Inc. et al., No. 2:20‑cv‑02161‑JMA-SIL (E.D.N.Y.). The complaint alleges, among other things, claims of misappropriation, violation of the Defend Trade Secrets Act, unfair competition, tortious interference with business relations, constructive trust, tortious interference with contract, and aiding and abetting breach of fiduciary duty against Blade, Robert Wiesenthal and Melissa Tomkiel (together the “Blade Defendants”). Claims against the Blade Defendants relate to the May 2018 Asset Purchase Agreement between Blade and Sound Aircraft Flight Enterprises, Inc. (“SAFE”) and Cindy Herbst, pursuant to which Blade purchased SAFE’s complete customer list, including names, contact information and customer flight histories. The complaint demands compensatory and consequential damages in excess of $13 million relating to the claims against the Blade Defendants, as well as punitive damages, certain equitable remedies, interest and attorneys’ fees and costs. The Company believes the outcome would not result in a material contingency.
As of March 31, 2021, the Company has not accrued for any contingencies related to the above legal proceedings.</t>
        </is>
      </c>
      <c r="E5" s="4" t="inlineStr">
        <is>
          <t>Note 12 — 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specific rates multiplied by specific operating statistics (e.g., flight hours). Under these CPAs, the Company is also responsible for landing fees and other costs, which are either passed through by the operator to the Company without any markup or directly incurred by the Company.
As of September 30, 2020, the Company was obligated under agreements with operators to purchase flights with an aggregate value of approximately $2,400 and $1,300 for the years ended September 30, 2021 and 2022, respectively.
Legal and Environmental
The Company has certain contingencies resulting from litigation and claims incident to the ordinary course of business. As of September 30, 2020, management believes, after considering a number of factors, including (but not limited to) the information currently available, the views of legal counsel, the nature of contingencies to which the Company is subject and prior experience, that the ultimate disposition of the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VID-19</t>
        </is>
      </c>
      <c r="B1" s="2" t="inlineStr">
        <is>
          <t>6 Months Ended</t>
        </is>
      </c>
      <c r="C1" s="2" t="inlineStr">
        <is>
          <t>12 Months Ended</t>
        </is>
      </c>
    </row>
    <row r="2">
      <c r="B2" s="2" t="inlineStr">
        <is>
          <t>Mar. 31, 2021</t>
        </is>
      </c>
      <c r="C2" s="2" t="inlineStr">
        <is>
          <t>Sep. 30, 2020</t>
        </is>
      </c>
    </row>
    <row r="3">
      <c r="A3" s="4" t="inlineStr">
        <is>
          <t>Blade Urban Air Mobility [Member]</t>
        </is>
      </c>
    </row>
    <row r="4">
      <c r="A4" s="4" t="inlineStr">
        <is>
          <t>COVID-19</t>
        </is>
      </c>
      <c r="B4" s="4" t="inlineStr">
        <is>
          <t>Note 10 – COVID‑19 Risks and Uncertainties
COVID‑19, which was declared a global health pandemic by the World Health Organization in March 2020, has driven the implementation and continuation of significant, government-imposed measures to prevent or reduce its spread, including travel restrictions, “shelter in place” orders and business closures. Consequently, the Company has experienced a decline in the demand for its passenger services due to travel restrictions significantly reducing the number of commercial airline passengers and office closures that required many people to work from home. As a result of this decline, the Company paused its airport service beginning in March 2020 and significantly reduced the number of its Northeast commuter flights. In addition, the Company did not renew certain agreements with its operators for some charter services that were in effect prior to COVID- 19. Despite the decline in its core business, the Company saw an increase in demand for its MediMobility organ transport and jet business during the pandemic. The Company believes that its flights on jet aircraft, operating from private terminals with no more than 16 passengers (to avoid commercial airport terminals), appealed to its fliers. The Company also launched BLADE Essential Ground Connect, the Company’s ground transportation service, during the pandemic and Blade implemented new measures to focus on the personal safety of its air and ground passengers.
Additionally, the Company implemented measures to focus on the personal safety of its passengers. These measures include, but are not limited to, the following: (i) enhanced aircraft cleaning procedures, including electrostatic decontamination of aircraft between flights; (ii) checking temperature and blood oxygen saturation levels upon check in for all passengers at BLADE terminals; (iii) requiring proof of a negative COVID‑19 test result administered within 48 hours prior to departure for all shared jet flights; and (iv) requiring onsite COVID‑19 testing or proof of a negative COVID‑19 test result administered within 48 hours prior to departure for all scheduled jet flights.
With respect to its service, the Company enforces enhanced health and safety protocols among the fleet of vehicles it uses for this service, including equipping all vehicles with partitions between the passengers and driver, conducting temperature and blood oxygen level checks on the drivers, and deep cleaning the vehicles before and after each trip.
With the reduction in revenue, the Company has implemented cost savings initiatives, such as delaying non-essential projects and reducing or suspending other discretionary spending.</t>
        </is>
      </c>
      <c r="C4" s="4" t="inlineStr">
        <is>
          <t>Note 13 — COVID‑19
COVID‑19, which was declared a global health pandemic by the World Health Organization in March 2020, has driven the implementation and continuation of significant, government-imposed measures to prevent or reduce its spread, including travel restrictions, “shelter in place” orders and business closures. Consequently, the Company has experienced a decline in the demand for its passenger services due to travel restrictions significantly reducing the number of commercial airline passengers and office closures that required many people to work from home. As a result of this decline, the Company paused its airport service beginning in March 2020 and significantly reduced the number of its Northeast commuter flights. In addition, the Company did not renew certain agreements with its operators for some charter services that were in effect prior to COVID‑19. Despite the decline in its core business, the Company saw an increase in demand for its MediMobility (organ transport), jet charter, shared charter and by-the-seat jet services during the pandemic. The Company believes that its flights on jet aircraft, operating from private terminals with no more than 16 passengers, appealed to its fliers.
Additionally, the Company implemented measures to focus on the personal safety of its passengers. These measures include, but are not limited to, the following: (i) enhanced aircraft cleaning procedures, including electrostatic decontamination of aircraft between flights; (ii) checking temperature and blood oxygen saturation levels upon check in for all passengers at BLADE terminals; (iii) requiring proof of a negative COVID‑19 test result administered within 48 hours prior to departure for all shared jet flights; and (iv) requiring onsite COVID‑19 testing or proof of a negative COVID‑19 test result administered within 48 hours prior to departure for all scheduled jet flights.
The Company also launched BLADE Essential Ground Connect, its ground transportation service, during the pandemic. The Company believes it differentiates itself from other ground transportation providers by enforcing enhanced health and safety protocols among the fleet of vehicles it uses for this service, including equipping all vehicles with partitions between the passengers and driver, conducting temperature and blood oxygen level checks on the drivers, and deep cleaning the vehicles before and after each trip.
With the reduction in revenue, the Company has implemented cost savings initiatives, such as delaying non-essential projects and reducing or suspending other discretionary spending.</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1</t>
        </is>
      </c>
      <c r="C2" s="2" t="inlineStr">
        <is>
          <t>Mar. 31, 2021</t>
        </is>
      </c>
      <c r="D2" s="2" t="inlineStr">
        <is>
          <t>Dec. 31, 2020</t>
        </is>
      </c>
      <c r="E2" s="2" t="inlineStr">
        <is>
          <t>Sep. 30, 2020</t>
        </is>
      </c>
    </row>
    <row r="3">
      <c r="A3" s="4" t="inlineStr">
        <is>
          <t>Basis of Presentation</t>
        </is>
      </c>
      <c r="B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7, 2021, which contains the audited financial statements and notes thereto. The financial information as of December 31, 2020 is derived from the audited financial statements presented in the Company’s Annual Report on Form 10-K/A for the year ended December 31, 2020. The interim results of operations for the three months ended March 31, 2021 are not necessarily indicative of the results to be expected for the year ending December 31, 2021 or for any future interim periods.</t>
        </is>
      </c>
      <c r="D3" s="4" t="inlineStr">
        <is>
          <t>Basis of Presentation
The accompanying consolidated financial statements are presented in conformity with accounting principles generally accepted in the United States of America (“GAAP”) and pursuant to the rules and regulations of the SEC.</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include the fair value of the Company’s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D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 and Restricted Cash</t>
        </is>
      </c>
      <c r="B5" s="4" t="inlineStr">
        <is>
          <t>Cash and Cash Equivalents
The Company considers all short-term investments with an original maturity of three months or less when purchased to be cash equivalents. The Company did not have any cash equivalents as of March 31, 2021 or December 31, 2020.</t>
        </is>
      </c>
      <c r="D5" s="4" t="inlineStr">
        <is>
          <t>Cash and Cash Equivalents
The Company considers all short-term investments with an original maturity of three months or less when purchased to be cash equivalents. The Company did not have any cash equivalents as of December 31, 2020 and 2019.</t>
        </is>
      </c>
    </row>
    <row r="6">
      <c r="A6" s="4" t="inlineStr">
        <is>
          <t>Concentrations</t>
        </is>
      </c>
      <c r="B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D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7">
      <c r="A7" s="4" t="inlineStr">
        <is>
          <t>Net Income (loss) per Common Share</t>
        </is>
      </c>
      <c r="B7" s="4" t="inlineStr">
        <is>
          <t>Net Income (loss) per Common Share
Net income(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Three Months
Ended
March 31,
2021
2020
Common stock subject to possible redemption
Numerator: Earnings allocable to Common stock subject to possible redemption
Interest earned on marketable securities held in Trust Account
$
—
$
634,775
Unrealized loss on marketable securities held in Trust Account
—
—
Net Income allocable to shares subject to possible redemption
$
—
$
634,775
Denominator: Weighted Average Common stock subject to possible redemption
Basic and diluted weighted average shares outstanding
22,480,341
25,070,806
Basic and diluted net income per share
$
—
$
0.02
Non-Redeemable Common Stock
Numerator: Net Loss minus Net Earnings
Net Income (loss)
$
(1,080,978)
$
5,697,071
Net Income allocable to Common stock subject to possible redemption
—
(634,775)
Non-Redeemable Net Loss
$
(1,080,978)
$
5,062,296
Denominator: Weighted Average Non-Redeemable Common Stock
Basic and diluted weighted average shares outstanding
11,894,659
8,194,073
Basic and diluted net income (loss) per share
$
(0.09)
$
0.62</t>
        </is>
      </c>
      <c r="D7" s="4" t="inlineStr">
        <is>
          <t>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4,16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For the Period
from
May 24, 2019
(inception)
Year Ended
through
December 31,
December 31,
2020
2019
Common stock subject to possible redemption
Numerator: Earnings allocable to Common stock subject to possible redemption
Interest earned on marketable securities held in Trust Account
$
492,250
$
832,225
Unrealized loss on marketable securities held in Trust Account
—
—
Net Income allocable to shares subject to possible redemption
$
492,250
$
832,225
Denominator: Weighted Average Common stock subject to possible redemption
Basic and diluted weighted average shares outstanding
24,689,816
24,387,850
Basic and diluted net income per share
$
0.02
$
0.03
Non-Redeemable Common Stock
Numerator: Net Loss minus Net Earnings
Net Income (Loss)
$
(20,522,282)
$
2,331,442
Net Income (Loss) allocable to Common stock subject to possible redemption
(492,250)
(832,225)
Non-Redeemable Net Loss
$
(21,014,532)
$
1,499,217
Denominator: Weighted Average Non-Redeemable Common Stock
Basic and diluted weighted average shares outstanding
9,685,184
8,025,569
Basic and diluted net income (loss) per share
$
(2.17)
$
0.19</t>
        </is>
      </c>
    </row>
    <row r="8">
      <c r="A8" s="4" t="inlineStr">
        <is>
          <t>Income Taxes</t>
        </is>
      </c>
      <c r="B8"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c r="D8"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9">
      <c r="A9" s="4" t="inlineStr">
        <is>
          <t>Recently Issued and Adopted Accounting Pronouncements</t>
        </is>
      </c>
      <c r="B9" s="4" t="inlineStr">
        <is>
          <t>Recent Accounting Standards
Management does not believe that any recently issued, but not yet effective, accounting standards, if currently adopted, would have a material effect on the Company’s consolidated financial statements.</t>
        </is>
      </c>
      <c r="D9" s="4" t="inlineStr">
        <is>
          <t>Recent Accounting Standards
Management does not believe that any recently issued, but not yet effective, accounting standards, if currently adopted, would have a material effect on the Company’s consolidated financial statements.</t>
        </is>
      </c>
    </row>
    <row r="10">
      <c r="A10" s="4" t="inlineStr">
        <is>
          <t>Blade Urban Air Mobility [Member]</t>
        </is>
      </c>
    </row>
    <row r="11">
      <c r="A11" s="4" t="inlineStr">
        <is>
          <t>Basis of Presentation</t>
        </is>
      </c>
      <c r="C11" s="4" t="inlineStr">
        <is>
          <t>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six months ended March 31, 2021 are not necessarily indicative of the results that may be expected for the year ending September 30, 2021. These unaudited condensed consolidated financial statements should be read in conjunction with the consolidated financial statements for the year ended September 30, 2020 and related notes thereto included in our proxy statement/prospectus/consent solicitation statement filed on April 6, 2021.</t>
        </is>
      </c>
      <c r="E11" s="4" t="inlineStr">
        <is>
          <t>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t>
        </is>
      </c>
    </row>
    <row r="12">
      <c r="A12" s="4" t="inlineStr">
        <is>
          <t>Principles of Consolidation</t>
        </is>
      </c>
      <c r="C12" s="4" t="inlineStr">
        <is>
          <t>Principles of Consolidation
The consolidated financial statements include the accounts of the Company and its wholly-owned subsidiaries. All inter-company balances and transactions have been eliminated in the accompanying consolidated financial statements.</t>
        </is>
      </c>
      <c r="E12" s="4" t="inlineStr">
        <is>
          <t>Principles of Consolidation
The consolidated financial statements include the accounts of the Company and its wholly-owned subsidiaries. All inter-company balances and transactions have been eliminated in the accompanying consolidated financial statements.</t>
        </is>
      </c>
    </row>
    <row r="13">
      <c r="A13" s="4" t="inlineStr">
        <is>
          <t>Use of Estimates</t>
        </is>
      </c>
      <c r="C13"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revenue recognition, contingencies, the provision for income taxes and related deferred tax accounts and the fair value of stock options and other stock-based awards.</t>
        </is>
      </c>
      <c r="E13"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affect the allowance for doubtful accounts, the carrying value of long-lived assets, the carrying value of intangible assets, revenue recognition, contingencies, the provision for income taxes and related deferred tax accounts and determining the fair value of stock options and other stock-based awards.</t>
        </is>
      </c>
    </row>
    <row r="14">
      <c r="A14" s="4" t="inlineStr">
        <is>
          <t>Fair Value of Financial Instruments</t>
        </is>
      </c>
      <c r="E14" s="4" t="inlineStr">
        <is>
          <t>Fair Value of Financial Instruments
Accounting Standards Codification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September 30, 2020 and 2019, the Company had the following financial instruments that were measured at fair value on a recurring basis.
Quoted Prices in Active
Quoted Prices for Similar
Significant
Markets for Identical
Assets or Liabilities
Unobservable
Assets/Liabilities
in Active Markets
Inputs
(Level 1)
(Level 2)
(Level 3)
September 30, 2019
Commission liability
$
—
$
—
$
73
Commission liability roll forward is provided in the table below.
Commission Liability
Roll Forward
As of September 30, 2018
$
527
Payments
(469)
Accretion
15
As of September 30, 2019
$
73
Payments
(74)
Accretion
1
As of September 30, 2020
$
—</t>
        </is>
      </c>
    </row>
    <row r="15">
      <c r="A15" s="4" t="inlineStr">
        <is>
          <t>Cash and Cash Equivalents and Restricted Cash</t>
        </is>
      </c>
      <c r="C15" s="4" t="inlineStr">
        <is>
          <t>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t>
        </is>
      </c>
      <c r="E15" s="4" t="inlineStr">
        <is>
          <t>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t>
        </is>
      </c>
    </row>
    <row r="16">
      <c r="A16" s="4" t="inlineStr">
        <is>
          <t>Concentrations</t>
        </is>
      </c>
      <c r="C16"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three and six months ended March 31, 2021 and 2020, there was no single customer that generated 10% or more of the Company’s revenue.
Most of the Company’s customers remit payment in advance of the date of the flight. Accounts receivable consists principally of amounts due from the Company’s MediMobility organ transport customers, which are large hospitals that receive terms for payment, along with receivables from our credit card processors. Four of these customers accounted for 28%, 23%, 17% and 14%, respectively, of accounts receivable as of March 31, 2021 and three customers accounted for 36%, 29% and 10%, respectively, of accounts receivable as of September 30, 2020. These concentrations make the Company vulnerable to a near-term severe impact should these relationships be terminated. To limit such risks, the Company performs ongoing credit evaluations of its customers’ financial condition.
Major Vendors
No vendor accounted for 10% or more of the Company’s purchases from operating vendors for the three months ended March 31, 2021. For the three months ended March 31, 2020, one vendor accounted for 12% of the Company’s purchases from operating vendors.
No vendor accounted for 10% or more of the Company’s purchases from operating vendors for the six months ended March 31, 2021. One vendor accounted for 15% of the Company’s purchases from operating vendors for the six months ended March 31, 2020.
One vendor accounted for 62% of the Company’s outstanding accounts payable as of March 31, 2021. One vendor accounted for 26% of the Company’s outstanding accounts payable as of September 30, 2020.</t>
        </is>
      </c>
      <c r="E16"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years ended September 30, 2020 and 2019, there was no single customer that generated 10% or more of the Company’s revenue.
Most of the Company’s customers remit payment in advance of the date of the flight. Accounts receivable consists principally of amounts due from the Company’s MediMobility organ transportation customers, which are large hospitals that receive terms for payment. Three of these large hospitals accounted for 36%, 29% and 10%, respectively, of trade receivables as of September 30, 2020 and one large hospital accounted for 75% of trade receivables as of September 30, 2019. These concentrations make the Company vulnerable to a near-term severe impact should these relationships be terminated. To limit such risks, the Company performs ongoing credit evaluations of its customers’ financial condition.
Major Vendors
One vendor accounted for 12% of the Company’s purchases from vendors for the year ended September 30, 2020. Three vendors accounted for 15%, 15% and 11% of the Company’s purchases from vendors for the year ended September 30, 2019, respectively. One vendor accounted for 26% of the Company’s outstanding accounts payable as of September 30, 2020. Two vendors accounted for 30% and 11% of the Company’s outstanding accounts payable as of September 30, 2019, respectively.</t>
        </is>
      </c>
    </row>
    <row r="17">
      <c r="A17" s="4" t="inlineStr">
        <is>
          <t>Accounts Receivable</t>
        </is>
      </c>
      <c r="C17" s="4" t="inlineStr">
        <is>
          <t>Accounts Receivable
Accounts receivable consists principally of amounts due from the Company’s MediMobility organ transport customers, which are large hospitals that receive terms for payment. Receivables are reviewed on a regular basis for collectability. Based upon these reviews and historical collection experience, the Company determined that no allowance for uncollectible accounts was required at March 31, 2021 and September 30, 2020.</t>
        </is>
      </c>
      <c r="E17" s="4" t="inlineStr">
        <is>
          <t>Accounts Receivable
Accounts receivable consists principally of amounts due from the Company’s MediMobility organ transportation customers, which are large hospitals that receive terms for payment. Receivables are reviewed on a regular basis for collectability. Based upon these reviews and historical collection experience, the Company determined that no allowance for uncollectible accounts was required at September 30, 2020 and 2019.</t>
        </is>
      </c>
    </row>
    <row r="18">
      <c r="A18" s="4" t="inlineStr">
        <is>
          <t>Prepaid Expenses and Other Current Assets</t>
        </is>
      </c>
      <c r="C18" s="4" t="inlineStr">
        <is>
          <t>Prepaid Expenses and Other Current Assets
Prepaid expenses and other current assets includes prepaid insurance, the costs of which are amortized on a straight-line basis over the related coverage periods, prepaid marketing supplies, which are expensed upon usage, and prepayments to aircraft operators, which are expensed based upon flight time. Prepaid marketing supplies were $641 and $512 as of March 31, 2021 and September 30, 2020, respectively.</t>
        </is>
      </c>
      <c r="E18" s="4" t="inlineStr">
        <is>
          <t>Prepaid Expenses and Other Current Assets
Prepaid expenses includes prepaid insurance, the costs of which are amortized on a straight-line basis over the related coverage periods, and prepaid marketing supplies and prepayments to aircraft operators, which are expensed based upon usage or flight time. Included within prepaid expenses and other current assets are prepaid marketing supplies in the amounts of $512 and $380 as of September 30, 2020 and 2019, respectively.</t>
        </is>
      </c>
    </row>
    <row r="19">
      <c r="A19" s="4" t="inlineStr">
        <is>
          <t>Property, Equipment and Leasehold Improvements</t>
        </is>
      </c>
      <c r="C19" s="4" t="inlineStr">
        <is>
          <t>Property, Equipment and Leasehold Improvements
The Company records additions to owned operating property, equipment and leasehold improvements at cost when acquired.
Depreciation and amortization of owned depreciable assets is based on the straight-line method over the assets’ estimated useful lives, less estimated residual value, if appropriate, as estimated when placed into service. Leasehold improvements are amortized over the remaining term of the lease, including estimated facility renewal options when renewal is reasonably certain at key airports, or the estimated useful life of the related asset, whichever is less. The Company periodically reviews its owned property, equipment and leasehold improvements for recoverability.</t>
        </is>
      </c>
      <c r="E19" s="4" t="inlineStr">
        <is>
          <t>Property, Equipment and Leasehold Improvements
The Company records additions to owned operating property, equipment and leasehold improvements at cost when acquired.
Depreciation and amortization of owned depreciable assets is based on the straight-line method over the assets’ estimated useful lives, less estimated residual value, if appropriate, as estimated when placed into service. Leasehold improvements are amortized over the remaining term of the lease, including estimated facility renewal options when renewal is reasonably certain at key airports, or the estimated useful life of the related asset, whichever is less. The Company periodically reviews its owned property, equipment and leasehold improvements for recoverability.</t>
        </is>
      </c>
    </row>
    <row r="20">
      <c r="A20" s="4" t="inlineStr">
        <is>
          <t>Intangibles</t>
        </is>
      </c>
      <c r="C20" s="4" t="inlineStr">
        <is>
          <t>Intangibles
The Company has finite-lived intangible assets. Finite-lived intangible assets are amortized over their estimated useful lives.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densed consolidated statement of operations. The Company periodically reviews its owned intangible assets for recoverability.</t>
        </is>
      </c>
      <c r="E20" s="4" t="inlineStr">
        <is>
          <t>Intangibles
The Company has finite-lived intangible assets. Finite-lived intangible assets are amortized over their estimated useful lives.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The Company periodically reviews its owned intangible assets for recoverability.</t>
        </is>
      </c>
    </row>
    <row r="21">
      <c r="A21" s="4" t="inlineStr">
        <is>
          <t>Joint Venture</t>
        </is>
      </c>
      <c r="C21" s="4" t="inlineStr">
        <is>
          <t>Joint Venture
Investments in joint arrangements are classified as joint ventures. Joint ventures are accounted for using the equity method. Under the equity method of accounting, interests in joint ventures are initially recognized at cost and adjusted thereafter to recognize the Company’s share of the profits and losses. When the Company’s share of losses in a joint venture equals or exceeds its interests in the joint venture, the Company does not recognize further losses, unless it has incurred obligations or made payments on behalf of the joint venture.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the Company has recorded its investment in the joint venture at cost less impairment, if any (See Note 3).</t>
        </is>
      </c>
      <c r="E21" s="4" t="inlineStr">
        <is>
          <t>Joint Venture
Investments in joint arrangements are classified as joint ventures. Joint ventures are accounted for using the equity method. Under the equity method of accounting, interests in joint ventures are initially recognized at cost and adjusted thereafter to recognize the Company’s share of the profits and losses. When the Company’s share of losses in a joint venture equals or exceeds its interests in the joint venture, the Company does not recognize further losses, unless it has incurred obligations or made payments on behalf of the joint venture.
When the Company’s investment in the joint venture does not qualify for accounting under the equity method because the Company does not have sufficient control or influence, then, except as provided for below, the investment in the joint venture would be accounted for at fair value.
Specifically, ASC 321‑10‑35‑2 states, in part, that an entity may measure an equity security without a readily determinable fair value that does not qualify for the practical expedient to estimate fair value in accordance with paragraph 820‑10‑35‑59 at its cost minus impairment, if any. As such, the Company has recorded its investment in the joint venture at cost less impairment, if any (See Note 4).</t>
        </is>
      </c>
    </row>
    <row r="22">
      <c r="A22" s="4" t="inlineStr">
        <is>
          <t>Long-Lived Asset Impairments</t>
        </is>
      </c>
      <c r="C22" s="4" t="inlineStr">
        <is>
          <t>Long-Lived Asset Impairments
The Company evaluates the carrying value of long-lived assets subject to amortization whenever events or changes in circumstances indicate that an impairment may exist. An impairment charge is recognized when the asset’s carrying value exceeds its net undiscounted future cash flows and its fair market value. The amount of the charge is the difference between the asset’s carrying value and fair market value.</t>
        </is>
      </c>
      <c r="E22" s="4" t="inlineStr">
        <is>
          <t>Long-Lived Asset Impairments
The Company evaluates the carrying value of long-lived assets subject to amortization whenever events or changes in circumstances indicate that an impairment may exist. An impairment charge is recognized when the asset’s carrying value exceeds its net undiscounted future cash flows and its fair market value. The amount of the charge is the difference between the asset’s carrying value and fair market value.</t>
        </is>
      </c>
    </row>
    <row r="23">
      <c r="A23" s="4" t="inlineStr">
        <is>
          <t>Net Income (loss) per Common Share</t>
        </is>
      </c>
      <c r="C23" s="4" t="inlineStr">
        <is>
          <t>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and the conversion of convertible preferred stock.
Excluded from the calculation of weighted average dilutive common shares for the three and six months ended March 31, 2021 and 2020 were stock options to purchase 13,323,315 and 11,754,833 shares of common stock, respectively, and 22,116,811 shares of Convertible Preferred Stock, because their inclusion would have been anti-dilutive.</t>
        </is>
      </c>
      <c r="E23" s="4" t="inlineStr">
        <is>
          <t>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Excluded from the calculation of weighted average dilutive common shares were stock options to purchase 10,040,803 and 7,793,765 shares of common stock as of September 30, 2020 and 2019, respectively, and 22,116,811 shares of Convertible Preferred Stock as of September 30, 2020 and 2019, because their inclusion would have been anti-dilutive.</t>
        </is>
      </c>
    </row>
    <row r="24">
      <c r="A24" s="4" t="inlineStr">
        <is>
          <t>Revenue Recognition</t>
        </is>
      </c>
      <c r="C24" s="4" t="inlineStr">
        <is>
          <t>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gift card purchases is recognized as revenue when a flight is flown or upon the expiration of the gift card. Unearned revenue from the Company’s monthly commuter pass and annual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As of March 31, 2021 and September 30, 2020, the Company’s balance in its deferred revenue is $4,415 and $3,973, respectively. Deferred revenue consists of unearned revenue, prepaid monthly and annual flight passes, customer credits, and gift card obligations. Unearned revenue represents principally the flight revenues received in advance of the actual flight. Customer credits represents unearned revenue for flights reservations that typically were cancelled for good reason by the customer. The customer has one year to use the credit as payment for a future flight with the Company. Gift cards represent prepayment of flight costs. The Company recognizes revenue for expired customer credits upon expiration.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its third and fourth quarter financial results have reflected higher travel demand, and were better than the first and second quarter financial results.
Blade operates in three key lines of business:
·
Short Distance – Consisting primarily of flights: (i) between 60 and 100 miles in distance, largely servicing commuters with prices between $595 and $795 per seat (or $295 for monthly commuter pass holders); and (ii) between all New York area airports and dedicated Blade terminals in Manhattan’s heliports for $195 per seat (or $95 per seat with the purchase of an annual Airport Pass for $795). (Prices per seat presented at full dollar value and not rounded).
·
MediMobility Organ Transport and Jet – Consisting of jet transportation of human organs for transplant, non-medical jet charter and limited, by-the-seat, jet flights between New York and both Miami and Aspen.
·
Other – Consists principally of revenues from brand partners for exposure to Blade fliers and certain ground transportation services.
Disaggregated revenue by product line was as follows:
For the Three Months Ended
March 31,
Product Line
2021
2020
Short distance
$
1,049
$
1,787
MediMobility organ transport and jet
7,729
4,588
Other
495
79
Total Revenue
$
9,273
$
6,454
For the Six Months Ended
March 31,
Product Line
2021
2020
Short distance
$
3,179
$
5,138
MediMobility organ transport and jet
13,253
6,453
Other
827
86
Total Revenue
$
17,259
$
11,677</t>
        </is>
      </c>
      <c r="E24" s="4" t="inlineStr">
        <is>
          <t>Revenue Recognition
Beginning on October 1, 2018,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For passenger revenue, seats or monthly or annual flight passes are typically purchased using the Blade App, and paid for via credit card transactions, wire, check, customer credit and gift cards, with payments principally collected by the Company in advance of the performance of related services. The Company initially records flight sales in its unearned revenue, deferring revenue recognition until the travel occurs. Unearned revenue from gift card purchases is recognized as revenue when a flight is flown or upon the expiration of the gift card. Unearned revenue from the Company’s monthly commuter pass and annual airport pas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 refundable seats sold are considered part of the Company’s passenger performance obligation. As such, those fees are deferred at the time of collection and recognized at the time the travel is provided.
As of September 30, 2020 and 2019, the Company’s balance in its deferred revenue is $3,973 and $3,328, respectively. Deferred revenue consists of unearned revenue, customer credits and gift card obligations. Unearned revenue represents principally the flight revenues received in advance of the actual flight. Customer credits represents unearned revenue for flights reservations that typically were cancelled for good reason by the customer. The customer has one year to use the credit as payment for a future flight with the Company. Gift cards represent prepayment of flight costs. The Company recognizes revenue for expired customer credits upon expiration.
Certain governmental taxes are imposed on the Company’s flight sales through a fee included in flight prices. The Company collects these fees and remits them to the appropriate government agency. These fees are excluded from revenue.
Blade operates in three key lines of business:
·
Short Distance — Consisting primarily of flights: (i) between 60 and 100 miles in distance, largely servicing commuters with prices between $595 and $795 per seat (or $295 for monthly commuter pass holders); and (ii) between all New York area airports and dedicated Blade terminals in Manhattan’s heliports for $195 per seat (or $95 per seat with the purchase of an annual Airport Pass for $795) (Prices per seat presented at full dollar value and not rounded).
·
MediMobility, Jet — Consisting of jet transportation of human organs for transplant, non-medical jet charter and limited by-the-seat jet flights from New York to Miami and Aspen.
·
Other — Consists principally of revenues from brand partners for exposure to Blade fliers and certain ground transportation services.
Disaggregated revenue by product lines was as follows:
Year Ended
September 30,
Product Line
2020
2019
Short distance flight services
$
9,941
$
26,017
MediMobility organ transplant and jet
12,785
4,965
Other
708
214
Total Revenue
$
23,434
$
31,196</t>
        </is>
      </c>
    </row>
    <row r="25">
      <c r="A25" s="4" t="inlineStr">
        <is>
          <t>Advertising</t>
        </is>
      </c>
      <c r="C25" s="4" t="inlineStr">
        <is>
          <t>Advertising
Advertising costs, which are included in selling and marketing expenses, are expensed as incurred. Advertising costs were $517 and $440 for the three months ended March 31, 2021 and 2020, respectively. Advertising costs were $710 and $881 for the six months ended March 31, 2021 and 2020, respectively.</t>
        </is>
      </c>
      <c r="E25" s="4" t="inlineStr">
        <is>
          <t>Advertising
Advertising costs, which are included in other operating expenses, are expensed as incurred. Advertising expenses were $878 and $1,776 for the years ended September 30, 2020 and 2019, respectively.</t>
        </is>
      </c>
    </row>
    <row r="26">
      <c r="A26" s="4" t="inlineStr">
        <is>
          <t>Cost of Revenue</t>
        </is>
      </c>
      <c r="C26" s="4" t="inlineStr">
        <is>
          <t>Cost of Revenue
Cost of revenue consists principally of flight costs paid to operators of aircraft under contractual arrangements with Blade and landing fees.</t>
        </is>
      </c>
      <c r="E26" s="4" t="inlineStr">
        <is>
          <t>Cost of Revenue
Cost of revenue consists principally of flight costs paid to operators of aircraft under contractual arrangements with Blade and landing fees.</t>
        </is>
      </c>
    </row>
    <row r="27">
      <c r="A27" s="4" t="inlineStr">
        <is>
          <t>Software Development Costs for Internal Use</t>
        </is>
      </c>
      <c r="C27" s="4" t="inlineStr">
        <is>
          <t>Software Development Costs for Internal Use
Costs incurred for the development of the Company’s internal use software are expensed as incurred.</t>
        </is>
      </c>
      <c r="E27" s="4" t="inlineStr">
        <is>
          <t>Software Development Costs for Internal Use
Costs incurred for the development of the Company’s internal use software are expensed as incurred.</t>
        </is>
      </c>
    </row>
    <row r="28">
      <c r="A28" s="4" t="inlineStr">
        <is>
          <t>Stock-Based Compensation</t>
        </is>
      </c>
      <c r="C28" s="4" t="inlineStr">
        <is>
          <t>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Restricted stock awards are granted at the discretion of the Company’s Board of Directors. These awards are restricted as to the transfer of ownership and generally vest over the requisite service period, typically over a 12 month period.</t>
        </is>
      </c>
      <c r="E28" s="4" t="inlineStr">
        <is>
          <t>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t>
        </is>
      </c>
    </row>
    <row r="29">
      <c r="A29" s="4" t="inlineStr">
        <is>
          <t>Income Taxes</t>
        </is>
      </c>
      <c r="E29" s="4" t="inlineStr">
        <is>
          <t>Income Taxes
Deferred tax assets and liabilities are recognized for the estimated future tax consequences attributable to differences between the financial statement carrying amounts of existing assets and liabilities and their respective tax basis,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0 and 2019, no liability for unrecognized tax benefits was required to be record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September 30, 2020 and 2019.</t>
        </is>
      </c>
    </row>
    <row r="30">
      <c r="A30" s="4" t="inlineStr">
        <is>
          <t>Recently Issued and Adopted Accounting Pronouncements</t>
        </is>
      </c>
      <c r="C30" s="4" t="inlineStr">
        <is>
          <t>Recently Issued and Adopted Accounting Pronouncements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In August 2020, the FASB issued ASU No. 2020‑06, “Debt — Debt with Conversion and Other Options (Subtopic 470‑20) and Derivatives and Hedging —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c r="E30" s="4" t="inlineStr">
        <is>
          <t>Recently Issued and Adopted Accounting Pronouncements
In May 2014 and April 2016, the Financial Accounting Standards Board (“FASB”) issued Accounting Standards Update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Update 2014‑09 to annual reporting periods beginning after December 15, 2018 for entities other than public business entities, and to annual reporting periods beginning after December 15, 2017, including interim reporting periods within that reporting period for public business entities. The Company adopted this standard on October 1, 2018.
The Company has elected to apply the modified retrospective method and the impact was determined to be immaterial on the consolidated financial statements. Accordingly, the new revenue standard was applied prospectively in its consolidated financial statements from October 1, 2018 forward and reported financial information for historical comparable periods will not be revised and will continue to be reported under the accounting standards in effect during those historical periods.
The Company determined that its methods of recognizing revenues were not impacted by the new guidance.
In February 2016, the FASB issued ASU 2016‑02, Leases (Topic 842).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Company adopted this standard on October 1, 2018 utilizing the modified retrospective approach.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As part of its adoption, the Company underwent a process of assessing the lease population and determining the impact of the adoption of this standard which resulted in the recognition of operating lease liabilities of and right-of-use assets. See Note 6 “Leases” Right-of-Use Asset, for further information.
In June 2016, the FASB issued ASU 2016‑13 Financial Instruments — Credit Losses (Topic 326) (“ASU 2016‑13”)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31, 2019,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6‑13 on the Company’s financial statements an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clarifies the recognition, measurement, and effect on earnings per share of certain freestanding equity-classified financial instruments that include down round features affect entities that present earnings per share in accordance with the guidance in Topic 260, Earnings Per Share.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is new guidance was effective for annual reporting periods beginning after December 15, 2018, including interim periods within those periods. The Company adopted this ASU effective October 1, 2019. The implementation of this ASU was applicable to certain anti-dilution features of the Company’s Convertible Preferred Stock.
In December 2019, FASB issued ASU 2019‑12 Simplification of Income Taxes (Topic 740) Income Taxes.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financial statements and disclosures.
In August 2020, the FASB issued ASU No. 2020‑06, “Debt — Debt with Conversion and Other Options (Subtopic 470‑20) and Derivatives and Hedging —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row r="31">
      <c r="A31" s="4" t="inlineStr">
        <is>
          <t>Subsequent Events</t>
        </is>
      </c>
      <c r="C31" s="4" t="inlineStr">
        <is>
          <t>Subsequent Events
The Company evaluated subsequent events and transactions that occurred after the balance sheet date and up to the date that the financial statements were available to be issued. See Notes 8 and 12 for all subsequent events noted through the date the financial statements were available to be issued for more details.</t>
        </is>
      </c>
      <c r="E31" s="4" t="inlineStr">
        <is>
          <t>Subsequent Events
The Company evaluated subsequent events and transactions that occurred after the balance sheet date up to January 18, 2021, the date that the financial statements were available to be issued. Other than as described in Note 1, the Company did not identify any subsequent events that would have required adjustment or disclosure in the financial statements.</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Blade Urban Air Mobility [Member]</t>
        </is>
      </c>
      <c r="B1" s="2" t="inlineStr">
        <is>
          <t>6 Months Ended</t>
        </is>
      </c>
      <c r="C1" s="2" t="inlineStr">
        <is>
          <t>12 Months Ended</t>
        </is>
      </c>
    </row>
    <row r="2">
      <c r="B2" s="2" t="inlineStr">
        <is>
          <t>Mar. 31, 2021</t>
        </is>
      </c>
      <c r="C2" s="2" t="inlineStr">
        <is>
          <t>Sep. 30, 2020</t>
        </is>
      </c>
    </row>
    <row r="3">
      <c r="A3" s="4" t="inlineStr">
        <is>
          <t>Summary of financial instruments measured at fair value on a recurring basis</t>
        </is>
      </c>
      <c r="C3" s="4" t="inlineStr">
        <is>
          <t>Quoted Prices in Active
Quoted Prices for Similar
Significant
Markets for Identical
Assets or Liabilities
Unobservable
Assets/Liabilities
in Active Markets
Inputs
(Level 1)
(Level 2)
(Level 3)
September 30, 2019
Commission liability
$
—
$
—
$
73</t>
        </is>
      </c>
    </row>
    <row r="4">
      <c r="A4" s="4" t="inlineStr">
        <is>
          <t>Summary of Commission liability roll forward</t>
        </is>
      </c>
      <c r="C4" s="4" t="inlineStr">
        <is>
          <t>Commission Liability
Roll Forward
As of September 30, 2018
$
527
Payments
(469)
Accretion
15
As of September 30, 2019
$
73
Payments
(74)
Accretion
1
As of September 30, 2020
$
—</t>
        </is>
      </c>
    </row>
    <row r="5">
      <c r="A5" s="4" t="inlineStr">
        <is>
          <t>Summary of disaggregated revenue by product lines</t>
        </is>
      </c>
      <c r="B5" s="4" t="inlineStr">
        <is>
          <t>For the Three Months Ended
March 31,
Product Line
2021
2020
Short distance
$
1,049
$
1,787
MediMobility organ transport and jet
7,729
4,588
Other
495
79
Total Revenue
$
9,273
$
6,454
For the Six Months Ended
March 31,
Product Line
2021
2020
Short distance
$
3,179
$
5,138
MediMobility organ transport and jet
13,253
6,453
Other
827
86
Total Revenue
$
17,259
$
11,677</t>
        </is>
      </c>
      <c r="C5" s="4" t="inlineStr">
        <is>
          <t>Year Ended
September 30,
Product Line
2020
2019
Short distance flight services
$
9,941
$
26,017
MediMobility organ transplant and jet
12,785
4,965
Other
708
214
Total Revenue
$
23,434
$
31,196</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0</t>
        </is>
      </c>
    </row>
    <row r="3">
      <c r="A3" s="4" t="inlineStr">
        <is>
          <t>Blade Urban Air Mobility [Member]</t>
        </is>
      </c>
    </row>
    <row r="4">
      <c r="A4" s="4" t="inlineStr">
        <is>
          <t>Schedule of property and equipment</t>
        </is>
      </c>
      <c r="B4" s="4" t="inlineStr">
        <is>
          <t>Useful Life
As of September 30,
(in years)
2020
2019
Furniture and fixtures
5
$
437
$
383
Technology equipment
3
182
174
Shorter of useful
Leasehold improvements
life or life of lease
2,215
1,900
Vehicle
5
5
5
Total property and equipment, gross
2,839
2,462
Less: Accumulated depreciation and amortization
(1,080)
(744)
Total property and equipment, net
$
1,759
$
1,71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 - Blade Urban Air Mobility [Member]</t>
        </is>
      </c>
      <c r="B1" s="2" t="inlineStr">
        <is>
          <t>12 Months Ended</t>
        </is>
      </c>
    </row>
    <row r="2">
      <c r="B2" s="2" t="inlineStr">
        <is>
          <t>Sep. 30, 2020</t>
        </is>
      </c>
    </row>
    <row r="3">
      <c r="A3" s="4" t="inlineStr">
        <is>
          <t>Summary of acquisition of the customer list from SAFE</t>
        </is>
      </c>
      <c r="B3" s="4" t="inlineStr">
        <is>
          <t>Cash consideration
$
175
Estimate of future commission liability of $543, net of discount of $26
517
Total value of customer list acquired
$
692</t>
        </is>
      </c>
    </row>
    <row r="4">
      <c r="A4" s="4" t="inlineStr">
        <is>
          <t>Summary of information about the Company's intangible assets</t>
        </is>
      </c>
      <c r="B4" s="4" t="inlineStr">
        <is>
          <t>2020
2019
Gross
Gross
Estimated
Carrying
Accumulated
Carrying
Accumulated
Finite-lived intangible assets
useful life
Amount
Amortization
Net
Amount
Amortization
Net
Customer list
5 years
$
942
$
(414)
$
528
$
942
$
(224)
$
718
Trademarks
10 years
6
(1)
5
6
(1)
5
Total
$
948
$
(415)
$
533
$
948
$
(225)
$
7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6:42:12Z</dcterms:created>
  <dcterms:modified xmlns:dcterms="http://purl.org/dc/terms/" xmlns:xsi="http://www.w3.org/2001/XMLSchema-instance" xsi:type="dcterms:W3CDTF">2021-05-28T16:42:12Z</dcterms:modified>
</cp:coreProperties>
</file>